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 and Joint Ventures" sheetId="12" state="visible" r:id="rId12"/>
    <sheet xmlns:r="http://schemas.openxmlformats.org/officeDocument/2006/relationships" name="Di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Project Summit" sheetId="21" state="visible" r:id="rId21"/>
    <sheet xmlns:r="http://schemas.openxmlformats.org/officeDocument/2006/relationships" name="SCHEDULE III - SCHEDULE OF RE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Joint Ventur_2" sheetId="25" state="visible" r:id="rId25"/>
    <sheet xmlns:r="http://schemas.openxmlformats.org/officeDocument/2006/relationships" name="Derivative Instruments and He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Matters (T"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Project Summit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Summary of Significant Accou_16" sheetId="45" state="visible" r:id="rId45"/>
    <sheet xmlns:r="http://schemas.openxmlformats.org/officeDocument/2006/relationships" name="Summary of Significant Accou_17" sheetId="46" state="visible" r:id="rId46"/>
    <sheet xmlns:r="http://schemas.openxmlformats.org/officeDocument/2006/relationships" name="Summary of Significant Accou_18" sheetId="47" state="visible" r:id="rId47"/>
    <sheet xmlns:r="http://schemas.openxmlformats.org/officeDocument/2006/relationships" name="Summary of Significant Accou_19" sheetId="48" state="visible" r:id="rId48"/>
    <sheet xmlns:r="http://schemas.openxmlformats.org/officeDocument/2006/relationships" name="Summary of Significant Accou_20" sheetId="49" state="visible" r:id="rId49"/>
    <sheet xmlns:r="http://schemas.openxmlformats.org/officeDocument/2006/relationships" name="Summary of Significant Accou_21" sheetId="50" state="visible" r:id="rId50"/>
    <sheet xmlns:r="http://schemas.openxmlformats.org/officeDocument/2006/relationships" name="Summary of Significant Accou_22" sheetId="51" state="visible" r:id="rId51"/>
    <sheet xmlns:r="http://schemas.openxmlformats.org/officeDocument/2006/relationships" name="Summary of Significant Accou_23" sheetId="52" state="visible" r:id="rId52"/>
    <sheet xmlns:r="http://schemas.openxmlformats.org/officeDocument/2006/relationships" name="Summary of Significant Accou_24" sheetId="53" state="visible" r:id="rId53"/>
    <sheet xmlns:r="http://schemas.openxmlformats.org/officeDocument/2006/relationships" name="Summary of Significant Accou_25" sheetId="54" state="visible" r:id="rId54"/>
    <sheet xmlns:r="http://schemas.openxmlformats.org/officeDocument/2006/relationships" name="Summary of Significant Accou_26" sheetId="55" state="visible" r:id="rId55"/>
    <sheet xmlns:r="http://schemas.openxmlformats.org/officeDocument/2006/relationships" name="Summary of Significant Accou_27" sheetId="56" state="visible" r:id="rId56"/>
    <sheet xmlns:r="http://schemas.openxmlformats.org/officeDocument/2006/relationships" name="Summary of Significant Accou_28" sheetId="57" state="visible" r:id="rId57"/>
    <sheet xmlns:r="http://schemas.openxmlformats.org/officeDocument/2006/relationships" name="Acquisitions and Joint Ventur_3" sheetId="58" state="visible" r:id="rId58"/>
    <sheet xmlns:r="http://schemas.openxmlformats.org/officeDocument/2006/relationships" name="Acquisitions and Joint Ventur_4" sheetId="59" state="visible" r:id="rId59"/>
    <sheet xmlns:r="http://schemas.openxmlformats.org/officeDocument/2006/relationships" name="Acquisitions and Joint Ventur_5" sheetId="60" state="visible" r:id="rId60"/>
    <sheet xmlns:r="http://schemas.openxmlformats.org/officeDocument/2006/relationships" name="Divestments - Additional Inform"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bt - Schedule of Long Term De" sheetId="66" state="visible" r:id="rId66"/>
    <sheet xmlns:r="http://schemas.openxmlformats.org/officeDocument/2006/relationships" name="Debt - Credit Agreement Narrati" sheetId="67" state="visible" r:id="rId67"/>
    <sheet xmlns:r="http://schemas.openxmlformats.org/officeDocument/2006/relationships" name="Debt - Notes Issued Under Inden" sheetId="68" state="visible" r:id="rId68"/>
    <sheet xmlns:r="http://schemas.openxmlformats.org/officeDocument/2006/relationships" name="Debt - Australian Dollar Term L" sheetId="69" state="visible" r:id="rId69"/>
    <sheet xmlns:r="http://schemas.openxmlformats.org/officeDocument/2006/relationships" name="Debt - UK Bilateral Revolving C" sheetId="70" state="visible" r:id="rId70"/>
    <sheet xmlns:r="http://schemas.openxmlformats.org/officeDocument/2006/relationships" name="Debt - Accounts Receivable and " sheetId="71" state="visible" r:id="rId71"/>
    <sheet xmlns:r="http://schemas.openxmlformats.org/officeDocument/2006/relationships" name="Debt - Cash Pooling (Details)" sheetId="72" state="visible" r:id="rId72"/>
    <sheet xmlns:r="http://schemas.openxmlformats.org/officeDocument/2006/relationships" name="Debt - Maturities of Long Term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Matters - " sheetId="76" state="visible" r:id="rId76"/>
    <sheet xmlns:r="http://schemas.openxmlformats.org/officeDocument/2006/relationships" name="Stockholders' Equity Matters _2" sheetId="77" state="visible" r:id="rId77"/>
    <sheet xmlns:r="http://schemas.openxmlformats.org/officeDocument/2006/relationships" name="Stockholders' Equity Matters _3" sheetId="78" state="visible" r:id="rId78"/>
    <sheet xmlns:r="http://schemas.openxmlformats.org/officeDocument/2006/relationships" name="Income Taxes - Significant Comp" sheetId="79" state="visible" r:id="rId79"/>
    <sheet xmlns:r="http://schemas.openxmlformats.org/officeDocument/2006/relationships" name="Income Taxes - Current and Nonc" sheetId="80" state="visible" r:id="rId80"/>
    <sheet xmlns:r="http://schemas.openxmlformats.org/officeDocument/2006/relationships" name="Income Taxes - Narrative (Detai" sheetId="81" state="visible" r:id="rId81"/>
    <sheet xmlns:r="http://schemas.openxmlformats.org/officeDocument/2006/relationships" name="Income Taxes - Rollforward of V" sheetId="82" state="visible" r:id="rId82"/>
    <sheet xmlns:r="http://schemas.openxmlformats.org/officeDocument/2006/relationships" name="Income Taxes - Components Of In" sheetId="83" state="visible" r:id="rId83"/>
    <sheet xmlns:r="http://schemas.openxmlformats.org/officeDocument/2006/relationships" name="Income Taxes - Income Tax Recon" sheetId="84" state="visible" r:id="rId84"/>
    <sheet xmlns:r="http://schemas.openxmlformats.org/officeDocument/2006/relationships" name="Income Taxes - Reconciliation o" sheetId="85" state="visible" r:id="rId85"/>
    <sheet xmlns:r="http://schemas.openxmlformats.org/officeDocument/2006/relationships" name="Segment Information - Additiona" sheetId="86" state="visible" r:id="rId86"/>
    <sheet xmlns:r="http://schemas.openxmlformats.org/officeDocument/2006/relationships" name="Segment Information - Revenue a" sheetId="87" state="visible" r:id="rId87"/>
    <sheet xmlns:r="http://schemas.openxmlformats.org/officeDocument/2006/relationships" name="Segment Information - Reconcili" sheetId="88" state="visible" r:id="rId88"/>
    <sheet xmlns:r="http://schemas.openxmlformats.org/officeDocument/2006/relationships" name="Segment Information - Geographi" sheetId="89" state="visible" r:id="rId89"/>
    <sheet xmlns:r="http://schemas.openxmlformats.org/officeDocument/2006/relationships" name="Segment Information - Revenues " sheetId="90" state="visible" r:id="rId90"/>
    <sheet xmlns:r="http://schemas.openxmlformats.org/officeDocument/2006/relationships" name="Related Party Transactions - Ad" sheetId="91" state="visible" r:id="rId91"/>
    <sheet xmlns:r="http://schemas.openxmlformats.org/officeDocument/2006/relationships" name="Project Summit - Additional Inf" sheetId="92" state="visible" r:id="rId92"/>
    <sheet xmlns:r="http://schemas.openxmlformats.org/officeDocument/2006/relationships" name="Project Summit - Restructuring " sheetId="93" state="visible" r:id="rId93"/>
    <sheet xmlns:r="http://schemas.openxmlformats.org/officeDocument/2006/relationships" name="Project Summit - Restructurin_2" sheetId="94" state="visible" r:id="rId94"/>
    <sheet xmlns:r="http://schemas.openxmlformats.org/officeDocument/2006/relationships" name="SCHEDULE III - SCHEDULE OF RE_2" sheetId="95" state="visible" r:id="rId95"/>
    <sheet xmlns:r="http://schemas.openxmlformats.org/officeDocument/2006/relationships" name="SCHEDULE III - SCHEDULE OF RE_3" sheetId="96" state="visible" r:id="rId96"/>
    <sheet xmlns:r="http://schemas.openxmlformats.org/officeDocument/2006/relationships" name="SCHEDULE III - SCHEDULE OF RE_4" sheetId="97" state="visible" r:id="rId97"/>
    <sheet xmlns:r="http://schemas.openxmlformats.org/officeDocument/2006/relationships" name="SCHEDULE III - SCHEDULE OF RE_5" sheetId="98" state="visible" r:id="rId98"/>
    <sheet xmlns:r="http://schemas.openxmlformats.org/officeDocument/2006/relationships" name="SCHEDULE III - SCHEDULE OF RE_6"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045</t>
        </is>
      </c>
    </row>
    <row r="9">
      <c r="A9" s="4" t="inlineStr">
        <is>
          <t>Entity Registrant Name</t>
        </is>
      </c>
      <c r="B9" s="4" t="inlineStr">
        <is>
          <t>IRON MOUNTAIN INC</t>
        </is>
      </c>
    </row>
    <row r="10">
      <c r="A10" s="4" t="inlineStr">
        <is>
          <t>Entity Incorporation, State or Country Code</t>
        </is>
      </c>
      <c r="B10" s="4" t="inlineStr">
        <is>
          <t>DE</t>
        </is>
      </c>
    </row>
    <row r="11">
      <c r="A11" s="4" t="inlineStr">
        <is>
          <t>Entity Tax Identification Number</t>
        </is>
      </c>
      <c r="B11" s="4" t="inlineStr">
        <is>
          <t>23-2588479</t>
        </is>
      </c>
    </row>
    <row r="12">
      <c r="A12" s="4" t="inlineStr">
        <is>
          <t>Entity Address, Address Line One</t>
        </is>
      </c>
      <c r="B12" s="4" t="inlineStr">
        <is>
          <t>One Federal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535-4766</t>
        </is>
      </c>
    </row>
    <row r="18">
      <c r="A18" s="4" t="inlineStr">
        <is>
          <t>Title of 12(b) Security</t>
        </is>
      </c>
      <c r="B18" s="4" t="inlineStr">
        <is>
          <t>Common Stock, $.01 par value per share</t>
        </is>
      </c>
    </row>
    <row r="19">
      <c r="A19" s="4" t="inlineStr">
        <is>
          <t>Trading Symbol</t>
        </is>
      </c>
      <c r="B19" s="4" t="inlineStr">
        <is>
          <t>IR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7.4</v>
      </c>
    </row>
    <row r="31">
      <c r="A31" s="4" t="inlineStr">
        <is>
          <t>Entity Common Stock, Shares Outstanding</t>
        </is>
      </c>
      <c r="C31" s="6" t="n">
        <v>288421215</v>
      </c>
    </row>
    <row r="32">
      <c r="A32" s="4" t="inlineStr">
        <is>
          <t>Documents Incorporated by Reference</t>
        </is>
      </c>
      <c r="B32" s="4" t="inlineStr">
        <is>
          <t>DOCUMENTS INCORPORATED BY REFERENCECertain information required in Items 10, 11, 12, 13 and 14 of Part III of this Annual Report on Form 10-K (the “Annual Report”) is incorporated by reference from our definitive Proxy Statement for our 2021 Annual Meeting of Stockholders (our “Proxy Statement”) to be filed with the Securities and Exchange Commission (the “SEC”) within 120 days after the close of the fiscal year ended December 31, 2020.</t>
        </is>
      </c>
    </row>
    <row r="33">
      <c r="A33" s="4" t="inlineStr">
        <is>
          <t>Entity Central Index Key</t>
        </is>
      </c>
      <c r="B33" s="4" t="inlineStr">
        <is>
          <t>0001020569</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The accompanying financial statements represent the consolidated accounts of Iron Mountain Incorporated, a Delaware corporation (“IMI”), and its subsidiaries (“we” or “us”). We help organizations around the world protect their information, reduce storage costs, comply with regulations, facilitate corporate disaster recovery, and better use their information and information technology (“IT”) infrastructure for business advantages, regardless of its format, location or life cycle stage. We do this by storing physical records and data backup media, offering information management solutions, and providing data center space for enterprise-class colocation and opportunistic hyperscale deployments.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T infrastructure, with reliable and flexible deployment options. In March 2020, the World Health Organization declared a novel strain of coronavirus (“COVID-19”) a pandemic. This resulted in U.S. federal, state and local and foreign governments and private entities mandating various restrictions, including travel restrictions, restrictions on public gatherings and stay-at-home orders and advisories. In response, we temporarily closed certain of our offices and facilities across the world and implemented certain travel restrictions for our employees. The preventative and protective actions that governments have ordered, or we or our customers have implemented, have resulted in a period of reduced service operations and business disruption for us, our customers and other third parties with which we do business. Currently, certain of the restrictions have been lifted; however, other restrictions still remain and the broader impacts of the COVID-19 pandemic on our financial position, results of operations and cash flows, including impacts to the estimates we use in the preparation of our financial statements, remain uncertain and difficult to predict as information continues to evolve, and the severity and duration of the pandemic remains unknown, as is our visibility of its effect on the markets we serve and our customers within those markets. In October 2019, we announced a global program designed to better position us for future growth and achievement of our strategic objectives (“Project Summit”). See Note 2.k. and Note 12. On January 10, 2018, we completed the acquisition of IO Data Centers, LLC (“IODC”). See Note 3. We have been organized and have operated as a real estate investment trust for United States federal income tax purposes (“REIT”) beginning with our taxable year ended December 31, 2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PRINCIPLES OF CONSOLIDATIONThe accompanying financial statements reflect our financial position, results of operations, comprehensive income (loss), equity and cash flows on a consolidated basis. All intercompany transactions and account balances have been eliminated.USE OF ESTIMATES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FOREIGN CURRENCY 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See Note 2.q. D. 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 E. ALLOWANCE FOR DOUBTFUL ACCOUNTS AND CREDIT MEMO RESERVES We maintain an allowance for doubtful accounts and a credit memo reserve for estimated losses resulting from the potential inability of our customers to make required payments and potential disputes regarding billing and service issues. In June 2016, the Financial Accounting Standards Board (“FASB”) issued Accounting Standards Update ("ASU") No. 2016-13, Financial Instruments-Credit Losses-Measurement of Credit Losses on Financial Instruments (“ASU 2016-13”). ASU 2016-13 changes how entities will measure credit losses on most financial assets. The standard eliminates the probable initial recognition of estimated losses and provides a forward-looking expected credit loss model for accounts receivable, loans and other financial instruments. On January 1, 2020 we adopted ASU 2016-13 on a modified retrospective basis for all financial assets measured at amortized cost. The adoption of ASU 2016-13 did not result in a material impact on our consolidated financial statements. Under ASU 2016-13, we calculate and monitor our allowance considering future potential economic and macroeconomic conditions and reasonable and supportable forecasts for expected future collectability of our outstanding receivables, in addition to considering our past loss experience, current and prior trends in our aged receivables and credit memo activity.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and any impacts associated with the COVID-19 pandemic. Continued adjustments will be made should there be any material change to reasonable and supportable forecasts that may impact our likelihood of collection, as it becomes evident. Our highly diverse global customer base, with no single customer accounting for more than 1% of revenue during the years ended December 31, 2020, 2019 and 2018, limits our exposure to concentration of credit risk. Additionally, we write off uncollectible balances as circumstances warrant, generally, no later than one year past due. Prior to our adoption of ASU 2016-13, we maintained an allowance for doubtful accounts for estimated losses resulting from the potential inability of our customers to make required payments and potential disputes regarding billing and service issues. When calculating the allowance, we considered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ight have been required. Rollforward of allowance for doubtful accounts and credit memo reserves is as follows: YEAR ENDED DECEMBER 31, BALANCE AT BEGINNING OF THE YEAR CREDIT MEMOS CHARGED TO REVENUE ALLOWANCE FOR BAD DEBTS CHARGED TO EXPENSE DEDUCTIONS AND OTHER (1) BALANCE AT 2020 $ 42,856 $ 55,118 $ 34,411 $ (75,404) $ 56,981 2019 43,584 51,846 19,389 (71,963) 42,856 2018 46,648 36,329 18,625 (58,018) 43,584 (1) Primarily consists of the issuance of credit memos, the write-off of accounts receivable and the impact associated with currency translation adjustments. F. CONCENTRATIONS OF CREDIT RISK Financial instruments that potentially subject us to credit risk consist principally of cash and cash equivalents (including money market funds and time deposits) and accounts receivable. The only significant concentrations of liquid investments as of December 31, 2020 and 2019 related to cash and cash equivalents. At December 31, 2020, we had money market funds with four “Triple A” rated money market funds and time deposits with one global bank. At December 31, 2019, we had money market funds with seven “Triple A” rated money market funds. As per our risk management investment policy, we limit exposure to concentration of credit risk by limiting the amount invested in any one mutual fund to a maximum of 1% of the fund's total assets or in any one financial institution to a maximum of $75,000. See Note 2.o. G. PREPAID EXPENSES AND ACCRUED EXPENSES There are no prepaid expenses with items greater than 5% of total current assets as of December 31, 2020 and 2019. Accrued expenses, with items greater than 5% of total current liabilities are shown separately, and consist of the following: DECEMBER 31, DESCRIPTION 2020 2019 Interest $ 131,448 $ 97,987 Sales tax and VAT payable 131,780 115,352 Dividends 187,867 186,021 Operating lease liabilities 250,239 223,249 Other 444,954 339,143 Accrued expenses $ 1,146,288 $ 961,752 H. PROPERTY, PLANT AND EQUIPMENT Property, plant and equipment are stated at cost and depreciated using the straight-line method with the following useful lives (in years): DESCRIPTION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2. SUMMARY OF SIGNIFICANT ACCOUNTING POLICIES (CONTINUED) Property, plant and equipment (including financing leases in the respective category), at cost, consist of the following: DECEMBER 31, DESCRIPTION 2020 2019 Land $ 354,395 $ 448,566 Buildings and building improvements 3,040,253 3,029,309 Leasehold improvements 969,273 852,022 Racking 2,083,199 2,040,832 Warehouse equipment/vehicles 499,787 483,218 Furniture and fixtures 52,978 54,275 Computer hardware and software 746,993 689,261 Construction in progress 499,459 451,423 Property, plant and equipment $ 8,246,337 $ 8,048,906 Minor maintenance costs are expensed as incurred. Major improvements which extend the life, increase the capacity or improve the safety or the efficiency of property owned are capitalized and depreciated. Major improvements to leased buildings are capitalized as leasehold improvements and depreciated. We capitalize interest expense during the active construction period of major capital projects. Capitalized interest is added to the cost of the underlying assets and is amortized over the useful lives of the assets. During the years ended December 31, 2020, 2019 and 2018, capitalized interest is as follows: YEAR ENDED DECEMBER 31, 2020 2019 2018 Capitalized interest $ 14,321 $ 15,980 $ 3,732 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During the years ended December 31, 2020, 2019 and 2018, capitalized costs associated with the development of internal use computer software projects are as follows: YEAR ENDED DECEMBER 31, 2020 2019 2018 Capitalized costs associated with the development of internal use computer software projects $ 38,329 $ 34,650 $ 29,407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s are the timing of removals, the probability of a requirement to perform, estimated cost and associated expected inflation rates that are consistent with historical rates and credit-adjusted risk-free rates that approximate our incremental borrowing rate. Our asset retirement obligations at December 31, 2020 and 2019 were $34,537 and $30,831, respectively. I. 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one one We account for all leases, both operating and financing, in accordance with ASU No. 2016-02 Leases (Topic 842) , as amended ("ASU 2016-02") which we adopted on January 1, 2019 on a modified retrospective basis. We also adopted an accounting policy which provides that leases with an initial term of 12 months or less will not be included within the lease right-of-use assets and lease liabilities recognized on our Consolidated Balance Sheets after the adoption of ASU 2016-02. We will continue to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utilize the rate stated in the lease (in the limited circumstances when such rate is explicitly stated) or, if no rate is explicitly stated, we utilize a rate that reflects our securitized incremental borrowing rate by geography for the lease term. We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 At January 1, 2019, we recognized the cumulative effect of initially applying ASU 2016-02 as an adjustment to the opening balance of (Distributions in excess of earnings) Earnings in excess of distributions, resulting in an increase of approximately $5,800 to stockholders’ equity due to certain build to suit leases that were accounted for as financing leases under Accounting Standards Codification (“ASC”) 840, Leases (“ASC 840”) but are accounted for as operating leases under ASU 2016-02. Operating and financing lease right-of-use assets and lease liabilities as of December 31, 2020 and 2019 are as follows: DECEMBER 31, DESCRIPTION 2020 2019 Assets: Operating lease right-of-use assets (1) $ 2,196,502 $ 1,869,101 Financing lease right-of-use assets, net of accumulated depreciation (2)(3) 310,534 327,215 Liabilities: Current Operating lease liabilities $ 250,239 $ 223,249 Financing lease liabilities (3) 43,149 46,582 Long-term Operating lease liabilities 2,044,598 1,728,686 Financing lease liabilities (3) 323,162 320,600 (1) At December 31, 2020 and 2019, these assets are comprised of approximately 99% real estate related assets (which include land, buildings and racking) and 1% non-real estate related assets (which include warehouse equipment, vehicles, furniture and fixtures and computer hardware and software). (2) At December 31, 2020, these assets are comprised of approximately 72% real estate related assets and 28% non-real estate related assets. At December 31, 2019, these assets are comprised of approximately 69% real estate related assets and 31% non-real estate related assets. (3) Financing lease right-of-use assets, current financing lease liabilities and long-term financing lease liabilities are included within Property, Plant and Equipment, Net, Current portion of long-term debt and Long-term Debt, net of current portion, respectively, within our Consolidated Balance Sheets. 2. SUMMARY OF SIGNIFICANT ACCOUNTING POLICIES (CONTINUED) The components of the lease expense for the years ended December 31, 2020 and 2019 are as follows: YEAR ENDED DECEMBER 31, DESCRIPTION 2020 2019 Operating lease cost (1) $ 499,464 $ 459,619 Financing lease cost: Depreciation of financing lease right-of-use assets $ 51,629 $ 59,258 Interest expense for financing lease liabilities 19,942 21,031 (1) Operating lease cost, the majority of which is included in Cost of sales, includes variable lease costs of $111,501 and $105,922 for the years ended December 31, 2020 and 2019, respectively. Weighted average remaining lease terms and discount rates as of December 31, 2020 and 2019 are as follows: DECEMBER 31, 2020 DECEMBER 31, 2019 OPERATING LEASES FINANCING LEASES OPERATING LEASES FINANCING LEASES Remaining Lease Term 11.1 years 11.5 years 11.0 years 11.6 years Discount Rate 6.9 % 5.9 % 7.1 % 5.7 % The estimated minimum future lease payments as of December 31, 2020, are as follows: YEAR OPERATING LEASES (1) SUBLEASE INCOME FINANCING LEASES (1) 2021 $ 380,607 $ (6,208) $ 62,669 2022 362,970 (5,752) 54,499 2023 334,893 (5,222) 45,557 2024 307,039 (3,771) 38,051 2025 281,487 (1,661) 32,261 Thereafter 1,687,706 (6,229) 268,542 Total minimum lease payments 3,354,702 $ (28,843) 501,579 Less amounts representing interest or imputed interest (1,059,865) (135,268) Present value of lease obligations $ 2,294,837 $ 366,311 (1) Estimated minimum future lease payments exclude variable common area maintenance charges, insurance and taxes. At December 31, 2020, we had seven leases which we have signed but which have not yet commenced and are not included in our lease obligation table above. The total undiscounted minimum lease payments for these leases are approximately $236,200 and have lease terms that range from 10 to 25 years. Each of these leases is expected to commence during 2021, with the exception of one lease where the lease commencement date will be driven by the completion of the building construction, which is expected to occur by the end of 2021 or in early 2022. 2. SUMMARY OF SIGNIFICANT ACCOUNTING POLICIES (CONTINUED) Other information: Supplemental cash flow information relating to our leases for the years ended December 31, 2020 and 2019 is as follows: YEAR ENDED DECEMBER 31, CASH PAID FOR AMOUNTS INCLUDED IN MEASUREMENT OF LEASE LIABILITIES: 2020 2019 Operating cash flows used in operating leases $ 360,088 $ 338,059 Operating cash flows used in financing leases (interest) 19,942 21,031 Financing cash flows used in financing leases 47,829 58,033 NON-CASH ITEMS: Operating lease modifications and reassessments $ 143,382 $ 108,023 New operating leases (including acquisitions and sale-leaseback transactions) 370,011 170,464 J. LONG-LIVED ASSETS We review long-lived assets, including all finite-lived intangible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 YEAR ENDED DECEMBER 31, 2020 2019 2018 Consolidated gain on disposal/write-down of property, plant and equipment, net $ 363,537 $ 63,824 $ 73,622 The gains primarily consisted of: • Gains associated with sale-leaseback transactions of approximately $342,100, of which (i) approximately $265,600 relates to the sale-leaseback transactions of 14 facilities in the United States during the fourth quarter of 2020 and (ii) approximately $76,400 relates to the sale-leaseback transactions of two facilities in the United States during the third quarter of 2020, each as part of our program to monetize a small portion of our industrial real estate assets. The terms for these leases are consistent with the terms of our lease portfolio, which are disclosed in Note 2.i. • Gains of approximately $24,100 associated with the Frankfurt JV Transaction (as defined in Note 3) • Gains associated with sale and sale-leaseback transactions of approximately $67,800 in the United States • The sale of certain land and buildings of approximately $36,000 in the United Kingdom Partially offset by losses from: • The impairment charge on the assets associated with the select offerings within our Iron Mountain Iron Cloud ("Iron Cloud") portfolio and loss on the subsequent sale of certain IT infrastructure assets and rights to certain hardware and maintenance contracts used to deliver these Iron Cloud offerings of approximately $25,000. • The write-down of certain property, plant and equipment of approximately $15,700 in the United States. • Gain on sale of real estate of approximately $63,800 in the United Kingdom • Gains associated with the involuntary conversion of assets included in a facility that we own in Argentina partially destroyed in a fire in 2014, of approximately $8,800 during the fourth quarter of 2018 2. SUMMARY OF SIGNIFICANT ACCOUNTING POLICIES (CONTINUED) K.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We have performed our annual goodwill impairment review as of October 1, 2020, 2019 and 2018. We concluded that as of October 1, 2020, 2019 and 2018, goodwill was not impaired. During the first quarter of 2020, as discussed in greater detail below, we concluded that we had a triggering event related to our Fine Arts reporting unit, requiring us to perform an interim goodwill impairment test. We concluded that the fair value of our Fine Arts reporting unit was less than its carrying value, and, therefore, we recorded a $23,000 impairment charge on the goodwill associated with this reporting unit during the first quarter of 2020. The following is a discussion regarding (i) the reporting units at which level we tested goodwill for impairment as of October 1, 2019, (ii) changes to the composition of our reporting units between October 1, 2019 and December 31, 2019, (iii) interim goodwill impairment review for our Fine Arts reporting unit during the first quarter of 2020 and (iv) the reporting units at which level we tested goodwill for impairment as of October 1, 2020 and the composition of these reporting units at December 31, 2020 (including the amount of goodwill associated with each reporting unit). When changes occur in the composition of one or more reporting units, the goodwill is reassigned to the reporting units affected based upon their relative fair values. GOODWILL IMPAIRMENT ANALYSIS - 2019 I. REPORTING UNITS AS OF OCTOBER 1, 2019 Our reporting units at which level we performed our goodwill impairment analysis as of October 1, 2019 were as follows: • North American Records and Information Management • North American Data Management • Fine Arts • Entertainment Services • Western Europe • Northern/Eastern Europe and Middle East and India (“NEE and MEI”) • Latin America • Australia, New Zealand and South Africa (“ANZ SA”) • Asia • Global Data Center We concluded that the goodwill associated with each of our reporting units was not impaired as of such date. II. CHANGES TO COMPOSITION OF REPORTING UNITS BETWEEN OCTOBER 1, 2019 AND DECEMBER 31, 2019 During the fourth quarter of 2019, as a result of the realignment of our global managerial structure and changes to our internal financial reporting associated with Project Summit, we reassessed the composition of our reportable operating segments (see Note 10 for a description and definitions of our reporting operating segments) as well as our reporting units. We noted the following changes to our reporting units: • our former North American Records and Information Management (excluding our technology escrow services business) and North American Data Management reporting units are now being managed as our “North America RIM” reporting unit; • our former Western Europe and NEE and MEI reporting units (excluding India) and our business in Africa, which was previously managed as a component of our former ANZ SA reporting unit, is now being managed together as our “Europe RIM” reporting unit; • our business in India, which was previously managed as a component of our former NEE and MEI reporting unit, is now being managed in conjunction with our businesses in Asia as our “Asia RIM” reporting unit; • our former ANZ SA reporting unit will no longer include South Africa and will be referred to as our “Australia and New Zealand RIM” (“ANZ RIM”) reporting unit; and • our technology escrow services business is now being managed separately as our “Technology Escrow Services” reporting unit. 2. SUMMARY OF SIGNIFICANT ACCOUNTING POLICIES (CONTINUED) There were no changes to our Global Data Center, Fine Arts, Entertainment Services and Latin America RIM reporting units. We concluded that the goodwill associated with our North America RIM, Europe RIM, ANZ RIM, Asia RIM and Technology Escrow Services reporting units were not impaired following this change in reporting units. GOODWILL BY REPORTING UNIT AS OF DECEMBER 31, 2019 The carrying value of goodwill, net for each of our reporting units described above as of December 31, 2019 is as follows: SEGMENT REPORTING UNIT CARRYING VALUE AS OF DECEMBER 31, 2019 Global RIM (as defined in Note 10) Business North America RIM $ 2,715,550 Europe RIM 572,482 Latin America RIM 140,897 ANZ RIM 274,913 Asia RIM 239,059 Global Data Center Business Global Data Center 424,568 Corporate and Other Business Fine Arts 37,533 Entertainment Services 34,102 Technology Escrow Services 46,105 Total $ 4,485,209 GOODWILL IMPAIRMENT ANALYSIS - 2020 I. INTERIM GOODWILL IMPAIRMENT REVIEW - FINE ARTS 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We concluded that the fair value of our Fine Arts reporting unit was less than its carrying value, and, therefore, we recorded a $23,000 impairment charge on the goodwill associated with this reporting unit during the first quarter of 2020. Factors that may impact these assumptions include, but are not limited to: (i) our ability to maintain, or grow, storage and retail service revenues in this reporting unit in line with current expectations and (ii) our ability to manage our fixed and variable costs in this reporting unit in line with potential future revenue declines. II. REPORTING UNITS AS OF OCTOBER 1, 2020 Our reporting units at which level we performed our goodwill impairment analysis as of October 1, 2020 were as follows: • North America RIM • Europe RIM • Latin America RIM • ANZ RIM • Asia RIM • Global Data Center • Fine Arts • Entertainment Services • Technology Escrow Services We concluded that the goodwill associated with each of our reporting units was not impaired as of such date. There were no changes to the composition of our reporting units between October 1, 2020 and December 31, 2020. 2. SUMMARY OF SIGNIFICANT ACCOUNTING POLICIES (CONTINUED) GOODWILL BY REPORTING UNIT AS OF DECEMBER 31, 2020 The carrying value of goodwill, net for each of our reporting units described above as of December 31, 2020 is as follows: SEGMENT REPORTING UNIT CARRYING VALUE AS OF DECEMBER 31, 2020 Global RIM Business North America RIM $ 2,719,182 Europe RIM 641,621 Latin America RIM 117,834 ANZ RIM 301,251 Asia RIM 244,294 Global Data Center Business Global Data Center 436,987 Corporate and Other Business Fine Arts 15,176 Entertainment Services 35,159 Technology Escrow Services 46,105 Total $ 4,557,609 Reporting unit valuations have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as defined in Note 10)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operating segment for the years ended December 31, 2020 and 2019 are as follows: GLOBAL RIM GLOBAL DATA CENTER BUSINESS CORPORATE AND OTHER BUSINESS TOTAL CONSOLIDATED Goodwill balance, net of accumulated amortization, as of December 31, 2018 $ 3,899,210 $ 425,956 $ 115,864 $ 4,441,030 Tax deductible goodwill acquired during the year 16,450 — — 16,450 Non-tax deductible goodwill acquired during the year 11,228 — 1,904 13,132 Fair value and other adjustments 4,439 258 (417) 4,280 Currency effects 11,574 (1,646) 389 10,317 Goodwill balance, net of accumulated amortization, as of December 31, 2019 3,942,901 424,568 117,740 4,485,209 Non-tax deductible goodwill acquired during the year 54,258 — — 54,258 Goodwill impairment — — (23,000) (23,000) Fair value and other adjustments (3,815) — 403 (3,412) Currency effects 30,838 12,419 1,297 44,554 Goodwill balance, net of accumulated amortization, as of December 31, 2020 $ 4,024,182 $ 436,987 $ 96,440 $ 4,557,609 Accumulated Goodwill Impairment Balance as of December 31, 2019 $ 132,409 $ — $ 3,011 $ 135,420 Accumulated Goodwill Impairment Balance as of December 31, 2020 $ 132,409 $ — $ 26,011 $ 158,420 L. 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Customer relationship intangible assets are recorded based upon estimates of their fair value. II. CUSTOMER INDUCEMENTS Payments that are made to a customer’s current records management vendor in order to terminate the customer’s existing contract with that vendor (“Permanent Withdrawal Fees”), or direct payments to a customer for which no distinct benefit is received in return, are collectively referred to as "Customer Inducements". Customer Inducements are treated as a reduction of the transaction price over periods ranging from one III. DATA CENTER INTANGIBLE ASSETS AND LIABILITIES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DATA CENTER ABOVE-MARKET AND BELOW-MARKET IN-PLACE LEASE INTANGIBLE ASSETS We record Data Center Above-Market In-Place Lease Intangible Assets (“Data Center Above-Market Leases”) and Data Center Below-Market In-Place Lease Intangible Assets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12 Months Ended</t>
        </is>
      </c>
    </row>
    <row r="2">
      <c r="B2" s="2" t="inlineStr">
        <is>
          <t>Dec. 31, 2020</t>
        </is>
      </c>
    </row>
    <row r="3">
      <c r="A3" s="3" t="inlineStr">
        <is>
          <t>Business Combinations [Abstract]</t>
        </is>
      </c>
    </row>
    <row r="4">
      <c r="A4" s="4" t="inlineStr">
        <is>
          <t>Acquisitions and Joint Ventures</t>
        </is>
      </c>
      <c r="B4" s="4" t="inlineStr">
        <is>
          <t>ACQUISITIONS AND JOINT VENTURES ACQUISITIONS 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S COMPLETED DURING THE YEAR ENDED DECEMBER 31, 2020 Prior to January 9, 2020, we owned a 25% equity interest in OSG Records Management (Europe) Limited ("OSG"). On January 9, 2020, we acquired the remaining 75% equity interest in OSG for cash consideration of approximately $95,500 (the "OSG Acquisition"). The OSG Acquisition enabled us to extend our Global RIM Business in Russia, Ukraine, Kazakhstan, Belarus, and Armenia. The results of OSG are fully consolidated within our consolidated financial statements from the closing date of the OSG Acquisition. In connection with the OSG Acquisition, our previously held 25% equity investment in OSG was remeasured to fair value at the closing date of the OSG Acquisition; as a result, we recorded a gain of approximately $10,000 during the first quarter of 2020, which is included as a component of Other expense (income), net on our Consolidated Statements of Operations. The fair value of the 25% equity investment in OSG was determined based on the purchase price of the OSG Acquisition. On February 17, 2020, in order to enhance our existing operations in the United Arab Emirates, we acquired Glenbeigh Records Management DWC-LLC, a storage and records management company, for total cash consideration of approximately $29,100. B. ACQUISITIONS COMPLETED DURING THE YEAR ENDED DECEMBER 31, 2019 During the year ended December 31, 2019, in order to enhance our existing operations in the United States, Colombia, Germany, Hong Kong, Latvia, Slovakia, Switzerland, Thailand and the United Kingdom and to expand our operations into Bulgaria, we completed the acquisition of 10 storage and records management companies and one art storage company for total cash consideration of approximately $51,000. The individual purchase prices of these acquisitions ranged from approximately $700 to $12,500. 3. ACQUISITIONS AND JOINT VENTURES (CONTINUED) C. ACQUISITIONS COMPLETED DURING THE YEAR ENDED DECEMBER 31, 2018 ACQUISITION OF IO DATA CENTERS On January 10, 2018, we completed the acquisition of the United States operations of IODC, a leading data center colocation space and solutions provider based in Phoenix, Arizona, including the land and buildings associated with four data centers in Phoenix and Scottsdale, Arizona; Edison, New Jersey; and Columbus, Ohio (the “IODC Transaction”). At the closing of the IODC Transaction, we paid approximately $1,347,000. In February 2019, we paid approximately $31,000 in additional purchase price associated with the execution of customer contracts from the closing through the one-year anniversary of the IODC Transaction, which, net of amortization, is reported as a third-party commissions asset as a component of Other within Other assets, net in our Consolidated Balance Sheets at December 31, 2020 and 2019. OTHER 2018 NOTEWORTHY ACQUISITIONS On May 25, 2018, in order to further expand our data center operations in Europe, we acquired EvoSwitch Netherlands B.V. and EvoSwitch Global Services B.V., a data center colocation space and solutions provider with a data center in Amsterdam (the “EvoSwitch Transaction”), for (i) cash consideration of 189,000 Euros (or approximately $222,000, based upon the exchange rate between the Euro and the United States dollar on the closing date of the EvoSwitch Transaction) and (ii) $25,000 of additional consideration in the form of future services we will provide to the seller, which is included in purchase price holdbacks and other in the allocation of the purchase price paid table below. On March 8, 2018, in order to expand our data center operations into Europe and Asia, we acquired the operations of two data centers in London and Singapore from Credit Suisse International and Credit Suisse AG (together, “Credit Suisse”) for a total of (i) 34,600 British pounds sterling and (ii) 81,000 Singapore dollars (or collectively, approximately $111,400, based upon the exchange rates between the United States dollar and the British pound sterling and Singapore dollar on the closing date of the Credit Suisse transaction) (the “Credit Suisse Transaction”). As part of the Credit Suisse Transaction, Credit Suisse entered into a long-term lease with us to maintain existing data center operations. In addition to the transactions noted above, during 2018, in order to enhance our existing operations in the United States, Brazil, China, India, Ireland, Philippines, South Korea and the United Kingdom and to expand our operations into Croatia, we completed the acquisition of 11 storage and records management companies and three art storage companies for total consideration of approximately $98,100. The individual purchase prices of these acquisitions ranged from approximately $1,000 to $34,100. 3. ACQUISITIONS AND JOINT VENTURES (CONTINUED) D. PURCHASE PRICE ALLOCATION A summary of the cumulative consideration paid and the allocation of the purchase price paid for all of our acquisitions in each respective year is as follows: 2020 2019 2018 TOTAL TOTAL IODC OTHER FISCAL TOTAL Cash Paid (gross of cash acquired) (1) $ 124,614 $ 53,230 $ 1,347,046 $ 432,078 $ 1,779,124 Purchase Price Holdbacks and Other (2) — 4,135 — 35,218 35,218 Fair Value of Investments Applied to Acquisitions 27,276 — — — — Total Consideration 151,890 57,365 1,347,046 467,296 1,814,342 Fair Value of Identifiable Assets Acquired: Cash 6,545 2,260 34,307 10,227 44,534 Accounts Receivable, Prepaid Expenses and Other Assets 16,559 3,102 7,070 17,662 24,732 Property, Plant and Equipment (3) 52,021 5,396 863,027 225,848 1,088,875 Customer Relationship Intangible Assets (4) 79,065 22,071 — 44,622 44,622 Operating Lease Right-of-Use Assets 100,040 16,956 — — — Data Center In-Place Leases (5) — — 104,340 36,130 140,470 Data Center Tenant Relationships (6) — — 77,362 18,410 95,772 Data Center Above-Market Leases (7) — — 16,439 2,381 18,820 Debt Assumed (27,363) — — (12,312) (12,312) Accounts Payable, Accrued Expenses and Other Liabilities (19,564) (3,233) (36,230) (17,206) (53,436) Operating Lease Liabilities (100,040) (16,956) — — — Deferred Income Taxes (9,631) (1,813) — (43,218) (43,218) Data Center Below-Market Leases (7) — — (11,421) (694) (12,115) Total Fair Value of Identifiable Net Assets Acquired 97,632 27,783 1,054,894 281,850 1,336,744 Goodwill Initially Recorded (8) $ 54,258 $ 29,582 $ 292,152 $ 185,446 $ 477,598 (1) Cash paid for acquisitions, net of cash acquired in our Consolidated Statement of Cash Flows includes contingent and other payments of $512, $7,267 and $23,967 for the years ended December 31, 2020, 2019 and 2018, respectively, related to acquisitions made in the years prior to 2020, 2019 and 2018, respectively. (2) Purchase price holdbacks and other includes $18,824 purchase price accrued for the EvoSwitch Transaction in 2018. (3) Consists primarily of buildings, building improvements, leasehold improvements, data center infrastructure, racking structures, warehouse equipment and computer hardware and software. (4) The weighted average lives of Customer Relationship Intangible Assets associated with acquisitions in 2020, 2019 and 2018 was 14 years, 16 years and 10 years, respectively. (5) The weighted average lives of Data Center In-Place Leases associated with acquisitions in 2018 was six years. (6) The weighted average lives of Data Center Tenant Relationships associated with acquisitions in 2018 was nine years. (7) The weighted average lives of Data Center Above-Market Leases associated with acquisitions in 2018 was three years and the weighted average lives of data center below-market leases associated with acquisitions in 2018 was seven years. (8) The goodwill associated with acquisitions, including IODC, is primarily attributable to the assembled workforce, expanded market opportunities and costs and other operating synergies anticipated upon the integration of the operations of our business and the acquired businesses. 3. ACQUISITIONS AND JOINT VENTURES (CONTINUED) Allocations of the purchase price for acquisitions a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fourth quarter of 2020 and year ended December 31, 2020 were not material to our results from operations. JOINT VENTURES A. FRANKFURT DATA CENTER JOINT VENTURE In October 2020, we formed a joint venture (the “Frankfurt JV”) with AGC Equity Partners (“AGC”) to design and develop a 280,000 square foot, 27 megawatt, hyperscale data center currently under development in Frankfurt, Germany (the “Frankfurt JV Transaction”). AGC acquired an 80% equity interest in the Frankfurt JV, while we retained a 20% equity interest (the "Frankfurt JV Investment"). The total cash consideration for the 80% equity interest sold to AGC was approximately $105,000. We received approximately $93,300 (gross of certain transaction expenses) upon the closing of the Frankfurt JV, and we are entitled to receive an additional approximately $11,700 upon the completion of development of the data center, which we expect to occur in the second quarter of 2021. In connection with the Frankfurt JV Transaction, we also entered into agreements whereby we will earn various fees, including property management and construction and development fees, for services we are providing to the Frankfurt JV. As a result of the Frankfurt JV Transaction, we recognized a gain of approximately $24,100, representing the excess of the fair value of the consideration received over the carrying value of the assets, which consisted primarily of land and land development assets which were previously included within our Global Data Center Business segment. We account for our Frankfurt JV Investment as an equity method investment. At the closing date of the Frankfurt JV Transaction, the fair value of the Frankfurt JV Investment was approximately $23,300. The carrying value of our Frankfurt JV Investment at December 31, 2020 was $26,500, which is presented as a component of Other within Other assets, net in our Consolidated Balance Sheet. B. MAKESPACE JOINT VENTURE In March 2019, we formed a joint venture entity (the “MakeSpace JV”) with MakeSpace Labs, Inc., a consumer storage provider (“MakeSpace”). In the second quarter of 2020, we committed to participate in a round of equity funding for the MakeSpace JV whereby we agreed to contribute $36,000 of the $45,000 being raised in installments beginning in May 2020 through October 2021. We account for our investment in the MakeSpace JV as an equity method investment. At December 31, 2020 and 2019, we owned approximately 39% and 34%, respectively, of the outstanding equity in the MakeSpace JV, and the carrying value of our investment in the MakeSpace JV at December 31, 2020 and 2019 was $16,924 and $18,570, respectively, which is presented as a component of Other within Other assets, net in our Consolidated Balance Sheets. See Note 4 for additional detail on the divestment of our consumer storage business that was completed in conjunction with the formation of the MakeSpace J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s</t>
        </is>
      </c>
      <c r="B1" s="2" t="inlineStr">
        <is>
          <t>12 Months Ended</t>
        </is>
      </c>
    </row>
    <row r="2">
      <c r="B2" s="2" t="inlineStr">
        <is>
          <t>Dec. 31, 2020</t>
        </is>
      </c>
    </row>
    <row r="3">
      <c r="A3" s="3" t="inlineStr">
        <is>
          <t>Discontinued Operations and Disposal Groups [Abstract]</t>
        </is>
      </c>
    </row>
    <row r="4">
      <c r="A4" s="4" t="inlineStr">
        <is>
          <t>Divestments</t>
        </is>
      </c>
      <c r="B4" s="4" t="inlineStr">
        <is>
          <t>DIVESTMENTS In March 2019, we contributed our customer contracts and certain intellectual property and other assets used by us to operate our consumer storage business in the United States and Canada (the “IM Consumer Storage Assets”) and approximately $20,000 in cash (gross of certain transaction expenses) (the “Cash Contribution”) to the MakeSpace JV (the "Consumer Storage Transaction"), established by us and MakeSpace. Upon the closing of the Consumer Storage Transaction on March 19, 2019, the MakeSpace JV owned (i) the IM Consumer Storage Assets, (ii) the Cash Contribution and (iii) the customer contracts, intellectual property and certain other assets used by MakeSpace to operate its consumer storage business in the United States. As part of the Consumer Storage Transaction, we received an initial equity interest of approximately 34% in the MakeSpace JV (the "MakeSpace Investment"). In connection with the Consumer Storage Transaction and the investment in the MakeSpace JV, we also entered into a storage and service agreement with the MakeSpace JV to provide certain storage and related services to the MakeSpace JV (see Note 11). We have concluded that the divestment of the IM Consumer Storage Assets in the Consumer Storage Transaction does not meet the criteria to be reported as discontinued operations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solidated Statements of Operations for the year ended December 31, 2019 through the closing date of the Consumer Storage Transaction and for the year ended December 31, 2018 and the cash flows associated with this business are presented as a component of cash flows from continuing operations in our Consolidated Statements of Cash Flows for the year ended December 31, 2019 through the closing date of the Consumer Storage Transaction and for the year ended December 31, 2018. As a result of the Consumer Storage Transaction, we recorded a gain on sale of approximately $4,200 to Other expense (income), net, in the first quarter of 2019, representing the excess of the fair value of the consideration received over the sum of (i) the carrying value of our consumer storage operations and (ii) the Cash Con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Derivative instruments we are party to include: (i) interest rate swap agreements (which are designated as cash flow hedges), (ii) cross-currency swap agreements (which are designated as net investment hedges) and (iii) foreign exchange currency forward contracts (which are not designated as hedges). INTEREST RATE SWAP AGREEMENTS DESIGNATED AS CASH FLOW HEDGES In March 2018, we entered into interest rate swap agreements to limit our exposure to changes in interest rates on a portion of our floating rate indebtedness. As of December 31, 2020 and 2019, we had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s as specified in the interest rate swap agreements. In July 2019, we entered into forward-starting interest rate swap agreements to limit our exposure to changes in interest rates on a portion of our floating rate indebtedness once our current interest rate swap agreements expire in March 2022. The forward-starting interest rate swap agreements have $350,000 in notional value, commence in March 2022 and expire in March 2024. Under the swap agreements, we will receive variable rate interest payments based upon one-month LIBOR, in exchange for the payment of fixed interest rates as specified in the interest rate swap agreements. We have designated these interest rate swap agreements, including the forward-starting interest rate swap agreements, as cash flow hedges. Unrealized gains are recognized as assets, while unrealized losses are recognized as liabilities. 5. DERIVATIVE INSTRUMENTS AND HEDGING ACTIVITIES (CONTINUED)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These cross-currency swap agreements expire in August 2023 (“August 2023 Cross Currency Swap Agreements”). In September 2020, we entered into cross-currency swap agreements to hedge the variability of exchange rates impacts between the United States dollar and the Euro. Under the terms of the cross-currency swap agreements, we notionally exchanged approximately $359,200 at an interest rate of 4.5% for approximately 300,000 Euros at a weighted average interest rate of approximately 3.4%. These cross-currency swap agreements expire in February 2026 (“February 2026 Cross Currency Swap Agreements”). We have designated these cross-currency swap agreements as hedge of net investments against certain of our Euro denominated subsidiaries and they require an exchange of the notional amounts at maturity. These cross-currency swap agreements are marked to market at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FOREIGN EXCHANGE CURRENCY FORWARD CONTRACTS NOT DESIGNATED AS HEDGING INSTRUMENTS On occasion, we enter into forward contracts to hedge our exposures associated with certain foreign currencies. We have not designated any of these forward contracts as hedges. Our policy is to record the fair value of each derivative instrument on a gross basis. As of December 31, 2020 and 2019, we had no outstanding forward contracts. (Liabilities) assets recognized in our Consolidated Balance Sheets as of December 31, 2020 and 2019 by derivative instrument are as follows: DERIVATIVE INSTRUMENT (1) DECEMBER 31, 2020 DECEMBER 31, 2019 Cash Flow Hedges (2) Interest Rate Swap Agreements $ (21,062) $ (8,774) Net Investment Hedges (3) August 2023 Cross Currency Swap Agreements (8,229) (982) February 2026 Cross Currency Swap Agreements (20,412) — (1) Our derivative assets are included as a component of Other within Other assets, net and our derivative liabilities are included as a component of Other long-term liabilities in our Consolidated Balance Sheets. (2) As of December 31, 2020, cumulative net losses of $21,062 are recorded within Accumulated other comprehensive items, net associated with these interest rate swap agreements. (3) As of December 31, 2020, cumulative net losses of $28,641 are recorded within Accumulated other comprehensive items, net associated with these cross currency swap agreements. 5. DERIVATIVE INSTRUMENTS AND HEDGING ACTIVITIES (CONTINUED) Losses (gains) recognized during the years ending December 31, 2020, 2019 and 2018, by derivative instrument, are as follows: YEAR ENDED DECEMBER 31, DERIVATIVE INSTRUMENT 2020 2019 2018 Derivative Instruments Designated as Hedging Instruments (1) Cash Flow Hedges Interest Rate Swap Agreements $ 12,288 $ 7,801 $ 973 Net Investment Hedges August 2023 Cross Currency Swap Agreements 7,247 982 — February 2026 Cross Currency Swap Agreements 20,412 — — Derivative Instruments Not Designated as Hedging Instruments (2) Foreign Exchange Currency Forward Contracts — 737 4,954 (1) These amounts are recognized as unrealized losses (gains), a component of Accumulated other comprehensive items, net. (2) These amounts are recognized as foreign exchange losses (gains), a component of Other expense (income), net. Net cash payments (receipts) included in cash from operating activities related to settlements associated with foreign currency forward contracts for the years ended December 31, 2020, 2019 and 2018 are $0, $737 and $5,797, respectively. EURO NOTES DESIGNATED AS A HEDGE OF NET INVESTMENT Prior to their redemption in August 2020, we designated a portion of our Euro Notes as a hedge of net investment of certain of our Euro denominated subsidiaries. From January 1, 2020 through the date of redemption and for the years ended December 31, 2019 and 2018 we designated, on average, 300,000, 284,986 and 224,424 Euros, respectively, of our Euro Notes as a hedge of net investment of certain of our Euro denominated subsidiaries. As a result, we recorded the following foreign exchange losses (gains) related to the change in fair value of such debt due to currency translation adjustments as a component of Accumulated other comprehensive items, net: YEAR ENDED DECEMBER 31, 2020 2019 2018 Foreign exchange losses (gains) associated with net investment hedge $ 17,005 $ 6,003 $ 11,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6. DEBT Long-term debt is as follows: DECEMBER 31, 2020 DECEMBER 31, 2019 DEBT (INCLUSIVE OF DISCOUNT) UNAMORTIZED DEFERRED FINANCING COSTS CARRYING AMOUNT FAIR DEBT (INCLUSIVE OF DISCOUNT) UNAMORTIZED DEFERRED FINANCING COSTS CARRYING AMOUNT FAIR Revolving Credit Facility (1) $ — $ (8,620) $ (8,620) $ — $ 348,808 $ (12,053) $ 336,755 $ 348,808 Term Loan A (1) 215,625 — 215,625 215,625 228,125 — 228,125 228,125 Term Loan B (1)(2) 679,621 (6,244) 673,377 680,750 686,395 (7,493) 678,902 686,890 Australian Dollar Term Loan (the “AUD Term Loan”) (3)(4) 243,152 (1,624) 241,528 244,014 226,924 (2,313) 224,611 228,156 UK Bilateral Revolving Credit Facility (4) 191,101 (1,307) 189,794 191,101 184,601 (1,801) 182,800 184,601 4 3 / 8 % Senior Notes due 2021 (the “4 3 / 8 % Notes”) (5)(6)(7) — — — — 500,000 (2,436) 497,564 503,450 6% Senior Notes due 2023 (the “6% Notes”) (5)(6) — — — — 600,000 (4,027) 595,973 613,500 5 3 / 8 % CAD Senior Notes due 2023 (the “CAD Notes”) (5)(7)(8) — — — — 192,058 (2,071) 189,987 199,380 5 3 / 4 % Senior Subordinated Notes due 2024 (the “5 3 / 4 % Notes”) (5)(6) — — — — 1,000,000 (6,409) 993,591 1,010,625 3% Euro Senior Notes due 2025 (the “Euro Notes”) (5)(6)(7) — — — — 336,468 (3,462) 333,006 345,660 3 7 / 8 % GBP Senior Notes due 2025 (the “GBP Notes “) (5)(7)(9) 546,003 (4,983) 541,020 553,101 527,432 (5,809) 521,623 539,892 5 3 / 8 % Senior Notes due 2026 (the “5 3 / 8 % Notes”) (5)(7)(10) — — — — 250,000 (2,756) 247,244 261,641 4 7 / 8 % Senior Notes due 2027 (the “4 7 / 8 % Notes due 2027”) (5)(6)(7) 1,000,000 (9,598) 990,402 1,046,250 1,000,000 (11,020) 988,980 1,029,475 5 1 / 4 % Senior Notes due 2028 (the “5 1 / 4 % Notes due 2028”) (5)(6)(7) 825,000 (8,561) 816,439 868,313 825,000 (9,742) 815,258 859,598 5% Senior Notes due 2028 (the “5% Notes”) (5)(6)(7) 500,000 (5,486) 494,514 523,125 — — — — 4 7 / 8 % Senior Notes due 2029 (the “4 7 / 8 % Notes due 2029”) (5)(6)(7) 1,000,000 (12,658) 987,342 1,050,000 1,000,000 (14,104) 985,896 1,015,640 5 1 / 4 % Senior Notes due 2030 (the “5 1 / 4 % Notes due 2030”) (5)(6)(7) 1,300,000 (14,416) 1,285,584 1,400,750 — — — — 4 1 / 2 % Senior Notes due 2031 (the “4 1 / 2 % Notes”) (5)(6)(7) 1,100,000 (12,648) 1,087,352 1,138,500 — — — — 5 5 / 8 % Senior Notes due 2032 (the “5 5 / 8 % Notes”) (5)(6)(7) 600,000 (6,727) 593,273 660,000 — — — — Real Estate Mortgages, Financing Lease Liabilities and Other (11) 511,922 (1,086) 510,836 511,922 573,671 (1,388) 572,283 623,671 Accounts Receivable Securitization Program (12) 85,000 (152) 84,848 85,000 272,062 (81) 271,981 272,062 Total Long-term Debt 8,797,424 (94,110) 8,703,314 8,751,544 (86,965) 8,664,579 Less Current Portion (193,759) — (193,759) (389,013) — (389,013) Long-term Debt, Net of Current Portion $ 8,603,665 $ (94,110) $ 8,509,555 $ 8,362,531 $ (86,965) $ 8,275,566 6. DEBT (CONTINUED)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fair value (Level 3 of fair value hierarchy described at Note 2.o.) of these debt instruments approximates the carrying value (as borrowings under these debt instruments are based on current variable market interest rates (plus a margin that is subject to change based on our consolidated leverage ratio)), as of December 31, 2020 and 2019. (2) The amount of debt for the Term Loan B (as defined below) reflects an unamortized original issue discount of $1,129 and $1,355 as of December 31, 2020 and 2019, respectively. (3) The amount of debt for the AUD Term Loan reflects an unamortized original issue discount of $862 and $1,232 as of December 31, 2020 and 2019, respectively. (4) The fair value (Level 3 of fair value hierarchy described at Note 2.o.) of this debt instrument approximates the carrying value as borrowings under this debt instrument are based on a current variable market interest rate. (5) The fair values (Level 1 of fair value hierarchy described at Note 2.o.) of these debt instruments are based on quoted market prices for these notes on December 31, 2020 and 2019, respectively. (6) Collectively, the “Parent Notes". IMI is the direct obligor on the Parent Notes, which are fully and unconditionally guaranteed, on a senior basis, by IMI’s direct and indirect 100% owned United States subsidiaries that represent the substantial majority of our United States operations (the “Guarantors”). These guarantees are joint and several obligations of the Guarantors. The remainder of our subsidiaries do not guarantee the Parent Notes. (7) Collectively, the “Unregistered Notes".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Canada Company was the direct obligor on the CAD Notes, which were fully and unconditionally guaranteed, on a senior basis, by IMI and the Guarantors. These guarantees were joint and several obligations of IMI and the Guarantors. (9) Iron Mountain (UK) PLC (“IM UK”) is the direct obligor on the GBP Notes, which are fully and unconditionally guaranteed, on a senior basis, by IMI and the Guarantors. These guarantees are joint and several obligations of IMI and the Guarantors. (10) Iron Mountain US Holdings, Inc., one of the Guarantors, was the direct obligor on the 5 3 / 8 % Notes, which were fully and unconditionally guaranteed, on a senior basis, by IMI and the other Guarantors. These guarantees were joint and several obligations of IMI and such Guarantors. (11) We believe the fair value (Level 3 of fair value hierarchy described at Note 2.o.) of this debt approximates its carrying value. This debt includes the following: DECEMBER 31, 2020 DECEMBER 31, 2019 Real estate mortgages (i) $ 71,673 $ 77,036 Financing lease liabilities (ii) 366,311 367,182 Other notes and other obligations (iii) 73,938 129,453 $ 511,922 $ 573,671 (i) Bear interest at approximately 3.3% and 3.9% at December 31, 2020 and 2019, respectively, and includes $50,000 outstanding under our Mortgage Securitization Program at both December 31, 2020 and 2019. (ii) Bear a weighted average interest rate of 5.9% and 5.7% at December 31, 2020 and 2019, respectively. (iii) These notes and other obligations, which were assumed by us as a result of certain acquisitions bear a weighted average interest rate of 10.7% and 10.8% at December 31, 2020 and 2019, respectively. (12) The Accounts Receivable Securitization Special Purpose Subsidiaries are the obligors under this program. We believe the fair value (Level 3 of fair value hierarchy described at Note 2.o.) of this debt approximates its carrying value. 6. DEBT (CONTINUED) A. CREDIT AGREEMENT Our credit agreement (the "Credit Agreement") consists of a revolving credit facility (the “Revolving Credit Facility”) and a term loan (the “Term Loan A”). The Revolving Credit Facility enables IMI and certain of its United States and foreign subsidiaries to borrow in United States dollars and (subject to sublimits) a variety of other currencies (including Canadian dollars, British pounds sterling and Euros, among other currencies) in an aggregate outstanding amount not to exceed $1,750,000. Under the Credit Agreement, we have the option to request additional commitments of up to $1,260,000, in the form of term loans or through increased commitments under the Revolving Credit Facility, subject to the conditions specified in the Credit Agreement. The Credit Agreement is scheduled to mature on June 4, 2023, at which point all obligations become due. The original principal amount of the Term Loan A was $250,000 and is to be paid in quarterly installments in an amount equal to $3,125 per quarter, with the remaining balance due on June 4, 2023. On December 20, 2019, we entered into an amendment to the Credit Agreement. This amendment amended the definition of EBITDA and certain other definitions and restrictive covenants contained in the Credit Agreement.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December 31, 2020, we had no outstanding borrowings under the Revolving Credit Facility and $215,625 aggregate outstanding principal amount under the Term Loan A. At December 31, 2020, we had various outstanding letters of credit totaling $3,232 under the Revolving Credit Facility. The remaining amount available for borrowing under the Revolving Credit Facility as of December 31, 2020, which is based on IMI’s leverage ratio, the last 12 months' earnings before interest, taxes, depreciation and amortization and rent expense (“EBITDAR”), other adjustments as defined in the Credit Agreement and current external debt, was $1,746,768 (which amount represents the maximum availability as of such date). Available borrowings under the Revolving Credit Facility are subject to compliance with our indenture covenants as discussed below. The average interest rate in effect for all outstanding borrowings under the Credit Agreement was 1.9% and 3.3% as of December 31, 2020 and 2019, respectively. The average interest rate in effect under the Revolving Credit Facility was 3.2% as of December 31, 2019, and the interest rate in effect under the Term Loan A as of December 31, 2020 and 2019 was 1.9% and 3.5%, respectively. IMI’s wholly owned subsidiary, Iron Mountain Information Management, LLC (“IMIM”), has an incremental term loan B with a principal amount of $700,000 (the “Term Loan B”). The Term Loan B, which matures on January 2, 2026, was issued at 99.75% of par. The Term Loan B holders benefit from the same security and guarantees as other borrowings under the Credit Agreement. The Term Loan B holders also benefit from the same affirmative and negative covenants as other borrowings under the Credit Agreement; however, the Term Loan B holders are not generally entitled to the benefits of the financial covenants under the Credit Agreement. Principal payments on the Term Loan B are to be paid in quarterly installments of $1,750 per quarter during the period June 30, 2018 through December 31, 2025, with the balance due on January 2, 2026. The Term Loan B may be prepaid without penalty at any time. The Term Loan B bears interest at a rate of LIBOR plus 1.75%. As of December 31, 2020, we had $679,621 aggregate outstanding principal amount under the Term Loan B. The interest rate in effect under Term Loan B as of December 31, 2020 and 2019 was 1.9% and 3.6%, respectively. REVOLVING CREDIT FACILITY $1,750,000 TERM LOAN A $250,000 TERM LOAN B $700,000 Outstanding borrowings $0 Aggregate outstanding principal amount $215,625 Aggregate outstanding principal amount $679,621 N/A Interest rate 1.9% Interest rate 1.9% Interest rate As of December 31, 2020 As of December 31, 2020 As of December 31, 2020 6. DEBT (CONTINUED) B. NOTES ISSUED UNDER INDENTURES Each series of notes shown below (i) is effectively subordinated to all of our secured indebtedness, including under the Credit Agreement, to the extent of the value of the collateral securing such indebtedness, (ii) ranks pari passu in right of payment with each other and with debt outstanding under the Credit Agreement, the senior notes shown below and other “senior debt” we incur from time to time, and (iii) is structurally subordinated to all liabilities of our subsidiaries that do not guarantee such series of notes. The key terms of our indentures are as follows: SENIOR NOTES AGGREGATE DIRECT MATURITY DATE CONTRACTUAL INTEREST RATE INTEREST PAYMENTS DUE PAR CALL DATE (1) GBP Notes £ 400,000 IM UK November 15, 2025 3 7 / 8 % May 15 and November 15 November 15, 2022 4 7 / 8 % Notes due 2027 $ 1,000,000 IMI September 15, 2027 4 7 / 8 % March 15 and September 15 September 15, 2025 5 1 / 4 % Notes due 2028 $ 825,000 IMI March 15, 2028 5 1 / 4 % March 15 and September 15 March 15, 2025 5% Notes $ 500,000 IMI July 15, 2028 5% January 15 and July 15 July 15, 2025 4 7 / 8 % Notes due 2029 $ 1,000,000 IMI September 15, 2029 4 7 /8 % March 15 and September 15 September 15, 2027 5 1 / 4 % Notes due 2030 $ 1,300,000 IMI July 15, 2030 5 1 /4 % January 15 and July 15 July 15, 2028 4 1 / 2 % Notes $ 1,100,000 IMI February 15, 2031 4 1 / 2 % February 15 and August 15 February 15, 2029 5 5 / 8 % Notes $ 600,000 IMI July 15, 2032 5 5 / 8 % January 15 and July 15 July 15, 2029 (1) We may redeem the notes at any time, at our option, in whole or in part. Prior to the par call date, we may redeem the notes at the redemption price or make-whole premium specified in the applicable indenture, together with accrued and unpaid interest to, but excluding, the redemption date. On or after the par call date, we may redeem the notes at a price equal to 100% of the principal amount being redeemed, together with accrued and unpaid interest to, but excluding, the redemption dat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JUNE 2020 OFFERINGS On June 22, 2020, IMI completed private offerings of the following series of notes in the amounts set forth below (collectively, the "June 2020 Offerings"): SERIES OF NOTES AGGREGATE PRINCIPAL AMOUNT 5% Notes $ 500,000 5 1 / 4 % Notes due 2030 1,300,000 5 5 / 8 % Notes 600,000 The 5% Notes, the 5 1 / 4 % Notes due 2030 and the 5 5 / 8 % Notes were issued at 100.000% of par. The total net proceeds of approximately $2,376,000 from the June 2020 Offerings, after deducting the initial purchasers’ commissions, were used to redeem all of the 4 3 / 8 % Notes, the 6% Notes and the 5 3 / 4 % Notes and to repay a portion of the outstanding borrowings under the Revolving Credit Facility. On June 29, 2020, we redeemed all of the $500,000 in aggregate principal outstanding of the 4 3 / 8 % Notes at 100.000% of par and all of the $600,000 in aggregate principal outstanding of the 6% Notes at 102.000% of par, plus, in each case, accrued and unpaid interest to, but excluding, the redemption date. We recorded a charge of $17,040 to Other expense (income), net during the second quarter of 2020 related to the early extinguishment of this debt, representing the call premium associated with the early redemption of the 6% Notes, as well as a write-off of unamortized deferred financing costs associated with the early redemption of the 4 3 / 8 % Notes and the 6% Notes. 6. DEBT (CONTINUED) On July 2, 2020, we redeemed all of the $1,000,000 in aggregate principal outstanding of the 5 3 / 4 % Notes at 100.958% of par, plus accrued and unpaid interest to, but excluding, the redemption date. We recorded a charge of $15,310 to Other expense (income), net during the third quarter of 2020 related to the early extinguishment of this debt, representing the call premium and write-off of unamortized deferred financing fees. AUGUST 2020 OFFERING On August 18, 2020, IMI completed a private offering of: SERIES OF NOTES AGGREGATE PRINCIPAL AMOUNT 4 1 / 2 % Notes $ 1,100,000 The 4 1 / 2 % Notes were issued at 100.000% of par. The total net proceeds of approximately $1,089,000 from the issuance of the 4 1 / 2 % Notes, after deducting the initial purchasers’ commissions, were used to redeem all of the CAD Notes, the Euro Notes, and the 5 3 / 8 % Notes and to repay a portion of the outstanding borrowings under the Revolving Credit Facility. On August 21, 2020, we redeemed all of the 250,000 CAD in aggregate principal outstanding of the CAD Notes at 104.031% of par, 300,000 Euro in aggregate principal outstanding of the Euro Notes at 101.500% of par and $250,000 in aggregate principal outstanding of the 5 3 / 8 % Notes at 106.628% of par, plus, in each case accrued and unpaid interest to, but excluding, the redemption date. We recorded a charge of $35,950 to Other expense (income), net during the third quarter of 2020 related to the early extinguishment of the CAD Notes, the Euro Notes and the 5 3 / 8 % Notes, representing the call premiums and write off unamortized deferred financing costs associated with the early redemption of these debt instruments. C. AUSTRALIAN DOLLAR TERM LOAN Iron Mountain Australia Group Pty, Ltd. (“IM Australia”), a wholly owned subsidiary of IMI, has an AUD term loan with an original principal balance of 350,000 Australian dollars (“AUD Term Loan”). All indebtedness associated with the AUD Term Loan was issued at 99% of par. Principal payments on the AUD Term Loan are to be paid in quarterly installments in an aggregate amount of 8,750 Australian dollars per year. The AUD Term Loan bears interest at BBSY (an Australian benchmark variable interest rate) plus 3.875%. The AUD Term Loan is scheduled to mature on September 22, 2022, at which point all obligations become due. As of December 31, 2020, we had 316,563 Australian dollars ($244,014 based upon the exchange rate between the United States dollar and the Australian dollar as of December 31, 2020) outstanding on the AUD Term Loan. As of December 31, 2019, we had 325,313 Australian dollars ($228,156 based upon the exchange rate between the United States dollar and the Australian dollar as of December 31, 2019) outstanding on the AUD Term Loan. The interest rate in effect under the AUD Term Loan was 3.9% and 4.8% as of December 31, 2020 and 2019, respectively. OUTSTANDING BORROWINGS AU$244,014 3.9% Interest Rate As of December 31, 2020 6. DEBT (CONTINUED) D. UK BILATERAL REVOLVING CREDIT FACILITY IM UK and Iron Mountain (UK) Data Centre Limited has a 140,000 British pounds sterling Revolving Credit Facility (the “UK Bilateral Facility”) with Barclays Bank PLC. The maximum amount permitted to be borrowed under the UK Bilateral Facility is 140,000 British pounds sterling, and we have the option to request additional commitments of up to 125,000 British pounds sterling, subject to the conditions specified in the UK Bilateral Facility. The UK Bilateral Facility is fully drawn. The UK Bilateral Facility is secured by certain properties in the United Kingdom. IMI and the Guarantors guarantee all obligations under the UK Bilateral Facility. The UK Bilateral Facility is scheduled to mature on September 23, 2022, at which point all obligations become due. The UK Bilateral Facility contains an option to extend the maturity date for an additional year, subject to the conditions specified in the UK Bilateral Facility, including the lender’s consent. The UK Bilateral Facility bears interest at a rate of LIBOR plus 2.25%. The interest rate in effect under the UK Bilateral Facility was 2.3% and 3.1% as of December 31, 2020 and 2019, respectively. MAXIMUM AMOUNT £140,000 OPTIONAL ADDITIONAL COMMITMENTS £125,000 2.3% Interest Rate As of December 31, 2020 E. ACCOUNTS RECEIVABLE SECURITIZATION PROGRAM We participate in an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MIM retains the responsibility of servicing the accounts receivable balances pledged as collateral for the Accounts Receivable Securitization Program and IMI provides a performance guaranty. The maximum availability allowed is limited by eligible accounts receivable, as defined under the terms of the Accounts Receivable Securitization Program. On March 31, 2020, we amended the Accounts Receivable Securitization Program to (i) increase the maximum amount available from $275,000 to $300,000 and (ii) extend the maturity date from July 30, 2020 to July 30, 2021, at which point all obligations become due. The full amount outstanding under the Accounts Receivable Securitization Program is classified within the current portion of long-term debt in our Consolidated Balance Sheet as of December 31, 2020 and 2019. As of December 31, 2020, the maximum availability allowed and amount outstanding under the Accounts Receivable Securitization Program was $274,100 and $85,000, respectively. At December 31, 2019, both the maximum availability and amount outstanding under the Accounts Receivable Securitization Program was $272,062. The interest rate in effect under the Accounts Receivable Securitization Program was 1.1% and 2.8% as of December 31, 2020 and 2019, respectively. Commitment fees at a rate of 40 basis points are charged on amounts made available but not borrowed under the Accounts Receivable Securitization Program. MAXIMUM AMOUNT $300,000 MAXIMUM AVAILABILITY ALLOWED $274,100 OUTSTANDING BORROWINGS $85,000 1.1% Interest rate As of December 31, 2020 6. DEBT (CONTINUED) F. CASH POOLING Certain of our subsidiaries participate in cash pooling arrangements (the “Cash Pools”) with Bank Mendes Gans (“BMG”), an independently operated wholly owned subsidiary of ING Group, in order to help manage global liquidity requirements. Under the Cash Pools, cash deposited by participating subsidiaries with BMG is pledged as security against the debit balances of other participating subsidiaries, and legal rights of offset are provided and, therefore, amounts are presented in our Consolidated Balance Sheets on a net basis. Each subsidiary receives interest on the cash balances held on deposit or pays interest on its debit balances based on an applicable rate as defined in the Cash Pools. We currently utilize two separate Cash Pools with BMG, one of which we utilize to manage global liquidity requirements for our qualified REIT subsidiaries (the “QRS Cash Pool”) and the other for our taxable REIT subsidiaries (the “TRS Cash Pool”). We have executed overdraft facility agreements for the QRS Cash Pool and TRS Cash Pool, each in an amount not to exceed $10,000. Each overdraft facility permits us to cover a temporary net debit position in the applicable pool. The approximate amount of the net cash position, gross position and outstanding debit balances for the QRS Cash Pool and TRS Cash Pool as of December 31, 2020 and 2019 were as follows: DECEMBER 31, 2020 DECEMBER 31, 2019 GROSS CASH POSITION OUTSTANDING DEBIT BALANCES NET CASH POSITION GROSS CASH POSITION OUTSTANDING DEBIT BALANCES NET CASH POSITION QRS Cash Pool $ 448,700 $ (447,400) $ 1,300 $ 372,100 $ (369,000) $ 3,100 TRS Cash Pool 555,500 (553,500) 2,000 319,800 (301,300) 18,500 The net cash position balances as of December 31, 2020 and 2019 are reflected as Cash and cash equivalents in our Consolidated Balance Sheets. G. LETTERS OF CREDIT As of December 31, 2020, we had outstanding letters of credit totaling $36,160, of which $3,232 reduce our borrowing capacity under the Revolving Credit Facility (as described above). The letters of credit expire at various dates between January 2021 and January 2033. H.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bond indentures or other agreements governing our indebtedness. The Credit Agreement requires that we satisfy a fixed charge coverage ratio, a net total lease adjusted leverage ratio and a net secured debt lease adjusted le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BITDAR-based calculations and the bond indentures use EBITDA-based calculations as the primary measures of financial performance for purposes of calculating leverage and fixed charge coverage ratios. The bond indenture EBITDA-based calculations include our consolidated subsidiaries, other than those we have designated as “Unrestricted Subsidiaries” as defined in the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December 31, 2020 and 2019. Noncompliance with these leverage and fixed charge coverage ratios would have a material adverse effect on our financial condition. 6. DEBT (CONTINUED) I. MATURITIES OF LONG-TERM DEBT (GROSS OF DISCOUNTS) ARE AS FOLLOWS : YEAR AMOUNT 2021 $ 193,759 2022 536,811 2023 232,264 2024 45,680 2025 569,005 Thereafter 7,221,896 8,799,415 Net Discounts (1,991) Net Deferred Financing Costs (94,110) Total Long-term Debt (including current portion) $ 8,703,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PURCHASE COMMITMENTS We have certain contractual obligations related to purchase commitments which require minimum payments as follows: YEAR PURCHASE COMMITMENTS (1) 2021 $ 189,855 2022 45,339 2023 31,507 2024 28,269 2025 25,554 Thereafter 322 $ 320,846 (1) Purchase commitments (i) include obligations for future construction costs associated with the expansion of our Global Data Center Business, which represent a significant amount of the purchase commitments due in 2021 and (ii) exclude our operating and financing lease obligations (see Note 2.i.). B. SELF-INSURED LIABILITIES We are self-insured up to certain limits for costs associated with workers’ compensation claims, vehicle accidents, property and general business liabilities, and benefits paid under employee healthcare and short-term disability programs. At December 31, 2020 and 2019, there were $47,959 and $43,127,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claim costs based on claims incurred as of the balance sheet date. 7. COMMITMENTS AND CONTINGENCIES (CONTINUED) C. LITIGATION—GENERAL We are involved in litigation from time to time in the ordinary course of business, including litigation arising from damage to customer assets in our facilities caused by fires and other natural disaster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12 Months Ended</t>
        </is>
      </c>
    </row>
    <row r="2">
      <c r="B2" s="2" t="inlineStr">
        <is>
          <t>Dec. 31, 2020</t>
        </is>
      </c>
    </row>
    <row r="3">
      <c r="A3" s="3" t="inlineStr">
        <is>
          <t>Equity [Abstract]</t>
        </is>
      </c>
    </row>
    <row r="4">
      <c r="A4" s="4" t="inlineStr">
        <is>
          <t>Stockholders' Equity Matters</t>
        </is>
      </c>
      <c r="B4" s="4" t="inlineStr">
        <is>
          <t>STOCKHOLDERS’ EQUITY MATTERS 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2018, 2019 and 2020, our board of directors declared the following dividends: DECLARATION DATE DIVIDEND RECORD DATE TOTAL AMOUNT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July 26, 2019 0.6110 September 16, 2019 175,434 October 2, 2019 October 31, 2019 0.6185 December 16, 2019 177,687 January 2, 2020 February 13, 2020 0.6185 March 16, 2020 178,047 April 6, 2020 May 5, 2020 0.6185 June 15, 2020 178,212 July 2, 2020 August 5, 2020 0.6185 September 15, 2020 178,224 October 2, 2020 November 4, 2020 0.6185 December 15, 2020 178,290 January 6, 2021 On February 24, 2021, we declared a dividend to our stockholders of record as of March 15, 2021 of $0.6185 per share, payable on April 6, 2021. During the years ended December 31, 2020, 2019 and 2018, we declared dividends in an aggregate and per share amount, based on the weighted average number of common shares outstanding during each respective year, as follows: YEAR ENDED DECEMBER 31, 2020 2019 2018 Declared distributions $ 712,773 $ 703,752 $ 679,130 Amount per share each distribution represents based on weighted average number of common shares outstanding 2.47 2.45 2.38 8. STOCKHOLDERS’ EQUITY MATTERS (CONTINUED) For federal income tax purposes, distributions to our stockholders are generally treated as nonqualified ordinary dividends (potentially eligible for the lower effective tax rates available for “qualified REIT dividends”),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In addition, certain of our distributions qualify as capital gain distributions. For the years ended December 31, 2020, 2019, and 2018, the dividends we paid on our common shares were classified as follows: YEAR ENDED DECEMBER 31, 2020 2019 2018 Nonqualified ordinary dividends 43.0 % 54.8 % 83.0 % Qualified ordinary dividends — % 4.5 % 4.8 % Capital gains 49.5 % 14.7 % 5.8 % Return of capital 7.5 % 26.0 % 6.4 % 100.0 % 100.0 % 100.0 % Dividends paid during the years ended December 31, 2020, 2019, and 2018 which were classified as qualified ordinary dividends for federal income tax purposes primarily related to the distribution of historical C corporation earnings and profits related to certain acquisitions completed during the years ended December 31, 2020, 2019, and 2018 . In 2020, the percentage of our dividend that was classified as a capital gain was 49.5% and primarily related to the sale of land and buildings in the United States. In 2019, the percentage of our dividend that was classified as a capital gain was 14.7% and primarily related to the sale of land and buildings in the United States and United Kingdom. In 2018, the percentage of our dividend that was classified as a capital gain was 5.8% and primarily related to the sale of land and buildings in the United Kingdom . EQUITY OFFERING In December 2017, we entered into an underwriting agreement (the “Underwriting Agreement”) with a syndicate of 16 banks (the “Underwriters”) related to the public offering by us of 14,500,000 shares of our common stock. In January 2018, the Underwriters, pursuant to the Underwriting Agreement, exercised an option to purchase an additional 2,175,000 shares of common stock, which after deducting underwriters’ commissions and the per share value of the dividend we declared on our common stock on October 24, 2017, resulted in net proceeds of approximately $76,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The significant components of our deferred tax assets and deferred tax liabilities as of December 31, 2020 and 2019 are presented below: DECEMBER 31, 2020 2019 Deferred Tax Assets: Accrued liabilities and other adjustments $ 52,527 $ 53,197 Net operating loss carryforwards 96,710 99,240 Federal benefit of unrecognized tax benefits — 3,039 Valuation allowance (46,938) (60,003) 102,299 95,473 Deferred Tax Liabilities: Other assets, principally due to differences in amortization (186,682) (177,645) Plant and equipment, principally due to differences in depreciation (59,711) (67,515) Other (29,265) (21,903) (275,658) (267,063) Net deferred tax liability $ (173,359) $ (171,590) The deferred tax assets and deferred tax liabilities as of December 31, 2020 and 2019 are presented below: DECEMBER 31, 2020 2019 Noncurrent deferred tax assets (Included in Other, a component of Other assets, net) $ 25,018 $ 16,538 Deferred income taxes (198,377) (188,128) At December 31, 2020, we have federal and state net operating loss carryforwards of which we are expecting an insignificant tax benefit to be realized. We have assets for foreign net operating losses of $92,142, with various expiration dates (and in some cases no expiration date), subject to a valuation allowance of approximately 43%. 9. INCOME TAXES (CONTINUED) Rollforward of the valuation allowance is as follows: YEAR ENDED DECEMBER 31, BALANCE AT BEGINNING OF CHARGED OTHER INCREASES/ (DECREASES) (1) BALANCE 2020 $ 60,003 $ (8,337) $ (4,728) $ 46,938 2019 55,666 6,211 (1,874) 60,003 2018 61,756 3,568 (9,658) 55,666 (1) Other increases and decreases in valuation allowances are primarily related to changes in foreign currency exchange rates. The components of income (loss) from continuing operations before provision (benefit) for income taxes for the years ended December 31, 2020, 2019 and 2018 are as follows: YEAR ENDED DECEMBER 31, 2020 2019 2018 United States $ 276,145 $ 203,225 $ 203,078 Canada 52,332 48,326 53,779 Other Foreign 44,228 76,591 153,454 $ 372,705 $ 328,142 $ 410,311 The provision (benefit) for income taxes for the years ended December 31, 2020, 2019 and 2018 consist of the following components: YEAR ENDED DECEMBER 31, 2020 2019 2018 Federal—current $ (10,424) $ 7,262 $ 703 Federal—deferred 8,834 (3,356) (4,162) State—current 2,956 3,943 918 State—deferred (625) (1,126) 627 Foreign—current 50,063 49,350 45,371 Foreign—deferred (21,195) 3,858 (704) Provision (Benefit) for Income Taxes $ 29,609 $ 59,931 $ 42,753 9. INCOME TAXES (CONTINUED) A reconciliation of total income tax expense and the amount computed by applying the current federal statutory tax rate of 21.0% to income (loss) from continuing operations before provision (benefit) for income taxes for the years ended December 31, 2020, 2019 and 2018, respectively, is as follows: YEAR ENDED DECEMBER 31, 2020 2019 2018 Computed "expected” tax provision $ 78,268 $ 68,910 $ 86,165 Changes in income taxes resulting from: Tax adjustment relating to REIT (60,378) (40,577) (35,165) State taxes (net of federal tax benefit) 2,258 2,115 1,599 (Decrease) increase in valuation allowance (net operating losses) (8,337) 6,211 3,568 (Reversal) reserve accrual and audit settlements (net of federal tax benefit) (7,409) 514 (13,985) Foreign tax rate differential 9,472 8,562 1,031 Disallowed foreign interest, Subpart F income, and other foreign taxes 20,242 14,241 903 Other, net (4,507) (45) (1,363) Provision (Benefit) for Income Taxes $ 29,609 $ 59,931 $ 42,753 Our effective tax rates for the years ended December 31, 2020, 2019 and 2018 were 7.9%, 18.3% and 10.4%, respectively. Our effective tax rate is subject to variability in the future due to, among other items: (1) changes in the mix of income between our qualified REIT subsidiaries (“QRSs”) and our TRSs, as well as among the jurisdictions in which we operate; (2) tax law changes; (3) volatility in foreign exchange gains and losses; (4) the timing of the establishment and reversal of tax reserves; and (5) our ability to utilize net operating losses that we generate. The primary reconciling items between the federal statutory tax rate of 21.0% and our overall effective tax rate were: YEAR ENDED DECEMBER 31, 2020 2019 2018 The benefit derived from the dividends paid deduction of $60,378 and the impact of differences in the tax rates at which our foreign earnings are subject to, resulting in a tax provision of $9,472. The benefit derived from the dividends paid deduction of $40,577 and the impact of differences in the tax rates at which our foreign earnings are subject to, resulting in a tax provision of $8,562. The benefit derived from the dividends paid deduction of $35,165, the impact of differences in the tax rates at which our foreign earnings are subject to, resulting in a tax provision of $1,031 and a discrete tax benefit of approximately $14,000 associated with the resolution of a tax matter (which was included as a component of Accrued expenses in our Consolidated Balance Sheet as of December 31, 2017).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9. INCOME TAXES (CONTINUED) Following our conversion to a REIT in 2014, we concluded that it was not our intent to reinvest our current and future undistributed earnings of our foreign subsidiaries indefinitely outside the United States. As of December 31, 2016, we concluded that it is our intent to indefinitely reinvest our current and future undistributed earnings of certain of our unconverted foreign TRSs outside the United States. With the exception of certain limited instances, we no longer provide incremental foreign withholding taxes on the retained book earnings of these unconverted foreign TRSs, which was approximately $262,379 as of December 31, 2020.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 We continue, however, to provide for incremental foreign withholding taxes on net book over outside basis differences related to the earnings of our foreign QRSs and certain other foreign TRSs (excluding unconverted foreign TRS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provision (benefit) for income taxes in the accompanying Consolidated Statements of Operations. We recorded a decrease of $1,499 for gross interest and penalties for the year ended December 31, 2020. We recorded an increase of $1,780 and $1,961 for gross interest and penalties for the years ended December 31, 2019 and 2018, respectively. We had $6,212 and $9,282 accrued for the payment of interest and penalties as of December 31, 2020 and 2019, respectively. A summary of tax years that remain subject to examination by major tax jurisdictions is as follows: TAX YEARS TAX JURISDICTION See Below United States—Federal and State 2017 to present United Kingdom 2014 to present Canada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19, 2018 and 2017 tax years remain subject to examination for United States federal tax purposes as well as net operating loss carryforwards utilized in these years. We utilized net operating losses from 2002 through 2003 and 2010 through 2015 in our federal income tax returns for these tax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20, we had $25,969 of reserves related to uncertain tax positions, of which $23,402 and $2,567 is included in other long-term liabilities and deferred income taxes, respectively, in the accompanying Consolidated Balance Sheet. As of December 31, 2019, we had $35,068 of reserves related to uncertain tax positions, of which $31,992 and $3,076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9. INCOME TAXES (CONTINUED) A rollforward of unrecognized tax benefits is as follows: Gross tax contingencies—December 31, 2017 $ 38,533 Gross additions based on tax positions related to the current year 3,147 Gross additions for tax positions of prior years 981 Gross reductions for tax positions of prior years (2,865) Lapses of statutes (4,462) Settlements (14) Gross tax contingencies—December 31, 2018 35,320 Gross additions based on tax positions related to the current year 2,914 Gross additions for tax positions of prior years 1,271 Gross reductions for tax positions of prior years (299) Lapses of statutes (4,034) Settlements (104) Gross tax contingencies—December 31, 2019 35,068 Gross additions based on tax positions related to the current year 2,907 Gross additions for tax positions of prior years 80 Gross reductions for tax positions of prior years (5,617) Lapses of statutes (4,480) Settlements (1,989) Gross tax contingencies—December 31, 2020 $ 25,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of December 31, 2020, our three reportable operating segments are described as follows: (1) Global Records and Information Management (“Global RIM”) Business includes five distinct offerings: (i) Records Management, which stores physical records and provides healthcare information services, vital records services, courier operations, and the collection, handling and disposal of sensitive documents (collectively, “Records Management”) for customers in 56 countries around the globe. (ii) Data Management, which provides storage and rotation of backup computer media as part of corporate disaster recovery plans, including service and courier operations (“Data Protection &amp; Recovery”); server and computer backup services; and related services offerings, (collectively, “Data Management”). (iii) Global Digital Solutions, which develops, implements and supports comprehensive storage and information management solutions for the complete lifecycle of our customers’ information, including the management of physical records, conversion of documents to digital formats and digital storage of information, primarily in the United States and Canada. (iv) Secure Shredding, which includes the scheduled pick-up of office records that customers accumulate in specially designed secure containers we provide and is a natural extension of our hardcopy records management operations, completing the lifecycle of a record. Complementary to our shredding operations is the sale of the resultant waste paper to third-party recyclers. Through a combination of shredding facilities and mobile shredding units consisting of custom built trucks, we are able to offer secure shredding services to our customers throughout the United States, Canada and South Africa. (v) Consumer Storage, which provides on-demand, valet storage for consumers (“Consumer Storage”) across 31 markets in North America through the MakeSpace JV. The MakeSpace JV utilizes data analytics and machine learning to provide effective customer acquisition and a convenient and seamless consumer storage experience. (2) Global Data Center Business, which provides enterprise-class data center facilities and hyperscale-ready capacity to protect mission-critical assets and ensure the continued operation of our customers’ IT infrastructure, with secure, reliable and flexible data center options. As of December 31, 2020, our Global Data Center Business footprint spans nine markets in the United States and four international markets. UNITED STATES INTERNATIONAL MARKETS Denver, Colorado Amsterdam Kansas City, Missouri London Boston, Massachusetts Singapore Boyers, Pennsylvania Frankfurt (through an unconsolidated joint venture) Manassas, Virginia Edison, New Jersey Columbus, Ohio Phoenix and Scottsdale, Arizona (3) Corporate and Other Business, which consists primarily of Adjacent Businesses and other corporate items. Our Adjacent Businesses is comprised of: (i) entertainment and media which helps industry clients store, safeguard and deliver physical media of all types, and provides digital content repository systems that house, distribute, and archive key media assets, throughout the United States, Canada, France, China - Hong Kong S.A.R., the Netherlands and the United Kingdom (“Entertainment Services”) and (ii) technical expertise in the handling, installation and storing of art in the United States, Canada and Europe (“Fine Arts”). Our Corporate and Other Business segment also includes costs related to executive and staff functions, including finance, human resources and IT, which benefit the enterprise as a whole. 10. SEGMENT INFORMATION (CONTINUED) An analysis of our business segment information and reconciliation to the accompanying Consolidated Financial Statements is as follows: GLOBAL RIM BUSINESS GLOBAL CORPORATE TOTAL As of and for the Year Ended December 31, 2020 Total Revenues $ 3,699,280 $ 279,312 $ 168,678 $ 4,147,270 Storage Rental 2,373,783 263,695 116,613 2,754,091 Service 1,325,497 15,617 52,065 1,393,179 Depreciation and Amortization 455,567 134,844 61,658 652,069 Depreciation 309,969 83,106 54,487 447,562 Amortization 145,598 51,738 7,171 204,507 Adjusted EBITDA 1,574,069 126,576 (224,924) 1,475,721 Total Assets (1) 10,938,359 2,727,654 483,254 14,149,267 Expenditures for Segment Assets 338,006 249,459 44,389 631,854 Capital Expenditures 150,175 243,699 44,389 438,263 Cash Paid for Acquisitions, Net of Cash Acquired 118,581 — — 118,581 Acquisitions of Customer Relationships, Customer Inducements and Contract Fulfillment Costs 69,250 5,760 — 75,010 As of and for the Year Ended December 31, 2019 Total Revenues $ 3,812,433 $ 257,151 $ 193,000 $ 4,262,584 Storage Rental 2,320,076 246,925 114,086 2,681,087 Service 1,492,357 10,226 78,914 1,581,497 Depreciation and Amortization 454,652 133,927 69,622 658,201 Depreciation 330,534 78,939 46,850 456,323 Amortization 124,118 54,988 22,772 201,878 Adjusted EBITDA 1,566,065 121,517 (218,573) 1,469,009 Total Assets (1) 10,753,218 2,535,848 527,750 13,816,816 Expenditures for Segment Assets 398,690 427,935 56,242 882,867 Capital Expenditures 248,232 392,029 52,722 692,983 Cash Paid for Acquisitions, Net of Cash Acquired 54,717 — 3,520 58,237 Acquisitions of Customer Relationships, Customer Inducements, Contract Fulfillment Costs and third-party commissions 95,741 35,906 — 131,647 As of and for the Year Ended December 31, 2018 Total Revenues $ 3,842,600 $ 228,983 $ 154,178 $ 4,225,761 Storage Rental 2,301,344 218,675 102,436 2,622,455 Service 1,541,256 10,308 51,742 1,603,306 Depreciation and Amortization 472,155 105,680 61,679 639,514 Depreciation 341,384 58,707 52,649 452,740 Amortization 130,771 46,973 9,030 186,774 Adjusted EBITDA 1,572,438 99,575 (213,089) 1,458,924 Total Assets (1) 9,135,198 2,217,505 504,515 11,857,218 Expenditures for Segment Assets 443,634 1,794,386 79,286 2,317,306 Capital Expenditures 254,308 152,739 53,015 460,062 Cash Paid for Acquisitions, Net of Cash Acquired 93,217 1,639,427 25,913 1,758,557 Acquisitions of Customer Relationships, Customer Inducements and Contract Fulfillment Costs 96,109 2,220 358 98,687 (1) Excludes all intercompany receivables or payables and investment in subsidiary balances. 10. SEGMENT INFORMATION (CONTINUED) The accounting policies of the reportable segments are the same as those described in Note 2. During the fourth quarter of 2020, we changed our definition of Adjusted EBITDA to (a) exclude stock-based compensation expense and (b) include our share of Adjusted EBITDA from our unconsolidated joint ventures. All prior periods have been recast to conform to these changes. We now define Adjusted EBITDA for each segment as income (loss) from continuing operation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Significant Acquisition Costs • Restructuring Charges • Intangible impairments • (Gain) loss on disposal/write-down of property, plant and equipment, net (including real estate) • Other expense (income), net • Stock-based compensation expense • COVID-19 Costs (as defined below) Internally, we use Adjusted EBITDA as the basis for evaluating the performance of, and allocated resources to, our operating segments. A reconciliation of Income (Loss) from Continuing Operations to Adjusted EBITDA on a consolidated basis for the years ended December 31, 2020, 2019 and 2018 is as follows: YEAR ENDED DECEMBER 31, 2020 2019 2018 Income (Loss) from Continuing Operations $ 343,096 $ 268,211 $ 367,558 Add/(Deduct): Interest expense, net 418,535 419,298 409,648 Provision (benefit) for income taxes 29,609 59,931 42,753 Depreciation and amortization 652,069 658,201 639,514 Significant Acquisition Costs — 13,293 50,665 Restructuring Charges 194,396 48,597 — Intangible impairments 23,000 — — (Gain) loss on disposal/write-down of property, plant and equipment, net (including real estate) (363,537) (63,824) (73,622) Other expense (income), net, excluding our share of losses (gains) from our unconsolidated joint ventures (1) 133,611 25,720 (11,867) Stock-based compensation expense (2) 34,272 36,194 31,014 COVID-19 Costs (3) 9,285 — — Our share of Adjusted EBITDA reconciling items from our unconsolidated joint ventures 1,385 3,388 3,261 Adjusted EBITDA $ 1,475,721 $ 1,469,009 $ 1,458,924 (1) Includes foreign currency transaction losses (gains), net, debt extinguishment expense and other, net. (2) Stock-based compensation expense related to Project Summit is included within Restructuring Charges for the years ended December 31, 2020 and 2019. (3) Costs that are incremental and directly attributable to the COVID-19 pandemic which are not expected to recur once the pandemic ends (“COVID-19 Costs”). For the year ended December 31, 2020, approximately $7,600 and $1,600 of COVID-19 Costs are included within Cost of sales and Selling, general and administrative expenses, respectively, on our Consolidated Statement of Operations. These costs include the purchase of personal protective equipment for our employees and incremental cleaning costs of our facilities, among other direct costs. 10. SEGMENT INFORMATION (CONTINUED) Information as to our operations in different geographical areas for the years ended December 31, 2020, 2019 and 2018 is as follows: YEAR ENDED DECEMBER 31, 2020 2019 2018 Revenues: United States $ 2,577,084 $ 2,632,586 $ 2,579,847 United Kingdom 247,667 274,931 280,993 Canada 224,860 243,033 249,505 Australia 133,815 143,511 155,367 Remaining Countries 963,844 968,523 960,049 Long-lived Assets: United States $ 7,818,059 $ 7,862,262 $ 6,902,232 United Kingdom 838,491 755,859 547,768 Canada 556,120 556,591 453,398 Australia 575,862 530,755 442,755 Remaining Countries 3,090,948 2,875,010 2,302,951 Information as to our revenues by product and service lines by segment for the years ended December 31, 2020, 2019 and 2018 is as follows: GLOBAL RIM BUSINESS GLOBAL CORPORATE TOTAL For the Year Ended December 31, 2020 Records Management (1) $ 2,852,296 $ — $ 102,003 $ 2,954,299 Data Management (1) 488,198 — 66,675 554,873 Information Destruction (1)(2) 358,786 — — 358,786 Data Center — 279,312 — 279,312 For the Year Ended December 31, 2019 Records Management (1) $ 2,866,192 $ — $ 128,954 $ 2,995,146 Data Management (1) 520,082 — 64,046 584,128 Information Destruction (1)(2) 426,159 — — 426,159 Data Center — 257,151 — 257,151 For the Year Ended December 31, 2018 Records Management (1) $ 2,871,253 $ — $ 96,669 $ 2,967,922 Data Management (1) 539,035 — 57,509 596,544 Information Destruction (1)(2) 432,312 — — 432,312 Data Center — 228,983 — 228,983 (1) Each of the offerings within our product and service lines has a component of revenue that is storage rental related and a component that is service revenues, except the destruction services offering, which does not have a storage rental component. (2) Includes Secure Shredd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05063</v>
      </c>
      <c r="C3" s="7" t="n">
        <v>193555</v>
      </c>
    </row>
    <row r="4">
      <c r="A4" s="4" t="inlineStr">
        <is>
          <t>Accounts receivable (less allowances of $56,981 and $42,856 as of December 31, 2020 and 2019, respectively)</t>
        </is>
      </c>
      <c r="B4" s="6" t="n">
        <v>859344</v>
      </c>
      <c r="C4" s="6" t="n">
        <v>850701</v>
      </c>
    </row>
    <row r="5">
      <c r="A5" s="4" t="inlineStr">
        <is>
          <t>Prepaid expenses and other</t>
        </is>
      </c>
      <c r="B5" s="6" t="n">
        <v>205380</v>
      </c>
      <c r="C5" s="6" t="n">
        <v>192083</v>
      </c>
    </row>
    <row r="6">
      <c r="A6" s="4" t="inlineStr">
        <is>
          <t>Total Current Assets</t>
        </is>
      </c>
      <c r="B6" s="6" t="n">
        <v>1269787</v>
      </c>
      <c r="C6" s="6" t="n">
        <v>1236339</v>
      </c>
    </row>
    <row r="7">
      <c r="A7" s="3" t="inlineStr">
        <is>
          <t>Property, Plant and Equipment:</t>
        </is>
      </c>
    </row>
    <row r="8">
      <c r="A8" s="4" t="inlineStr">
        <is>
          <t>Property, plant and equipment</t>
        </is>
      </c>
      <c r="B8" s="6" t="n">
        <v>8246337</v>
      </c>
      <c r="C8" s="6" t="n">
        <v>8048906</v>
      </c>
    </row>
    <row r="9">
      <c r="A9" s="4" t="inlineStr">
        <is>
          <t>Less—Accumulated depreciation</t>
        </is>
      </c>
      <c r="B9" s="6" t="n">
        <v>-3743894</v>
      </c>
      <c r="C9" s="6" t="n">
        <v>-3425869</v>
      </c>
    </row>
    <row r="10">
      <c r="A10" s="4" t="inlineStr">
        <is>
          <t>Property, Plant and Equipment, net</t>
        </is>
      </c>
      <c r="B10" s="6" t="n">
        <v>4502443</v>
      </c>
      <c r="C10" s="6" t="n">
        <v>4623037</v>
      </c>
    </row>
    <row r="11">
      <c r="A11" s="3" t="inlineStr">
        <is>
          <t>Other Assets, Net:</t>
        </is>
      </c>
    </row>
    <row r="12">
      <c r="A12" s="4" t="inlineStr">
        <is>
          <t>Goodwill</t>
        </is>
      </c>
      <c r="B12" s="6" t="n">
        <v>4557609</v>
      </c>
      <c r="C12" s="6" t="n">
        <v>4485209</v>
      </c>
    </row>
    <row r="13">
      <c r="A13" s="4" t="inlineStr">
        <is>
          <t>Customer relationships, customer inducements and data center lease-based intangibles</t>
        </is>
      </c>
      <c r="B13" s="6" t="n">
        <v>1326977</v>
      </c>
      <c r="C13" s="6" t="n">
        <v>1393183</v>
      </c>
    </row>
    <row r="14">
      <c r="A14" s="4" t="inlineStr">
        <is>
          <t>Operating lease right-of-use assets</t>
        </is>
      </c>
      <c r="B14" s="6" t="n">
        <v>2196502</v>
      </c>
      <c r="C14" s="6" t="n">
        <v>1869101</v>
      </c>
    </row>
    <row r="15">
      <c r="A15" s="4" t="inlineStr">
        <is>
          <t>Other</t>
        </is>
      </c>
      <c r="B15" s="6" t="n">
        <v>295949</v>
      </c>
      <c r="C15" s="6" t="n">
        <v>209947</v>
      </c>
    </row>
    <row r="16">
      <c r="A16" s="4" t="inlineStr">
        <is>
          <t>Total Other Assets, Net</t>
        </is>
      </c>
      <c r="B16" s="6" t="n">
        <v>8377037</v>
      </c>
      <c r="C16" s="6" t="n">
        <v>7957440</v>
      </c>
    </row>
    <row r="17">
      <c r="A17" s="4" t="inlineStr">
        <is>
          <t>Total Assets</t>
        </is>
      </c>
      <c r="B17" s="6" t="n">
        <v>14149267</v>
      </c>
      <c r="C17" s="6" t="n">
        <v>13816816</v>
      </c>
    </row>
    <row r="18">
      <c r="A18" s="3" t="inlineStr">
        <is>
          <t>Current Liabilities:</t>
        </is>
      </c>
    </row>
    <row r="19">
      <c r="A19" s="4" t="inlineStr">
        <is>
          <t>Current portion of long-term debt</t>
        </is>
      </c>
      <c r="B19" s="6" t="n">
        <v>193759</v>
      </c>
      <c r="C19" s="6" t="n">
        <v>389013</v>
      </c>
    </row>
    <row r="20">
      <c r="A20" s="4" t="inlineStr">
        <is>
          <t>Accounts payable</t>
        </is>
      </c>
      <c r="B20" s="6" t="n">
        <v>359863</v>
      </c>
      <c r="C20" s="6" t="n">
        <v>324708</v>
      </c>
    </row>
    <row r="21">
      <c r="A21" s="4" t="inlineStr">
        <is>
          <t>Accrued expenses and other current liabilities (includes current portion of operating lease liabilities)</t>
        </is>
      </c>
      <c r="B21" s="6" t="n">
        <v>1146288</v>
      </c>
      <c r="C21" s="6" t="n">
        <v>961752</v>
      </c>
    </row>
    <row r="22">
      <c r="A22" s="4" t="inlineStr">
        <is>
          <t>Deferred revenue</t>
        </is>
      </c>
      <c r="B22" s="6" t="n">
        <v>295785</v>
      </c>
      <c r="C22" s="6" t="n">
        <v>274036</v>
      </c>
    </row>
    <row r="23">
      <c r="A23" s="4" t="inlineStr">
        <is>
          <t>Total Current Liabilities</t>
        </is>
      </c>
      <c r="B23" s="6" t="n">
        <v>1995695</v>
      </c>
      <c r="C23" s="6" t="n">
        <v>1949509</v>
      </c>
    </row>
    <row r="24">
      <c r="A24" s="4" t="inlineStr">
        <is>
          <t>Long-term Debt, net of current portion</t>
        </is>
      </c>
      <c r="B24" s="6" t="n">
        <v>8509555</v>
      </c>
      <c r="C24" s="6" t="n">
        <v>8275566</v>
      </c>
    </row>
    <row r="25">
      <c r="A25" s="4" t="inlineStr">
        <is>
          <t>Long-term Operating Lease Liabilities, net of current portion</t>
        </is>
      </c>
      <c r="B25" s="6" t="n">
        <v>2044598</v>
      </c>
      <c r="C25" s="6" t="n">
        <v>1728686</v>
      </c>
    </row>
    <row r="26">
      <c r="A26" s="4" t="inlineStr">
        <is>
          <t>Other Long-term Liabilities</t>
        </is>
      </c>
      <c r="B26" s="6" t="n">
        <v>204508</v>
      </c>
      <c r="C26" s="6" t="n">
        <v>143018</v>
      </c>
    </row>
    <row r="27">
      <c r="A27" s="4" t="inlineStr">
        <is>
          <t>Deferred Income Taxes</t>
        </is>
      </c>
      <c r="B27" s="6" t="n">
        <v>198377</v>
      </c>
      <c r="C27" s="6" t="n">
        <v>188128</v>
      </c>
    </row>
    <row r="28">
      <c r="A28" s="4" t="inlineStr">
        <is>
          <t>Commitments and Contingencies</t>
        </is>
      </c>
      <c r="B28" s="4" t="inlineStr">
        <is>
          <t xml:space="preserve"> </t>
        </is>
      </c>
      <c r="C28" s="4" t="inlineStr">
        <is>
          <t xml:space="preserve"> </t>
        </is>
      </c>
    </row>
    <row r="29">
      <c r="A29" s="4" t="inlineStr">
        <is>
          <t>Redeemable Noncontrolling Interests</t>
        </is>
      </c>
      <c r="B29" s="6" t="n">
        <v>59805</v>
      </c>
      <c r="C29" s="6" t="n">
        <v>67682</v>
      </c>
    </row>
    <row r="30">
      <c r="A30" s="3" t="inlineStr">
        <is>
          <t>Iron Mountain Incorporated Stockholders’ Equity:</t>
        </is>
      </c>
    </row>
    <row r="31">
      <c r="A31" s="4" t="inlineStr">
        <is>
          <t>Preferred stock (par value $0.01; authorized 10,000,000 shares; none issued and outstanding)</t>
        </is>
      </c>
      <c r="B31" s="6" t="n">
        <v>0</v>
      </c>
      <c r="C31" s="6" t="n">
        <v>0</v>
      </c>
    </row>
    <row r="32">
      <c r="A32" s="4" t="inlineStr">
        <is>
          <t>Common stock (par value $0.01; authorized 400,000,000 shares; issued and outstanding 288,273,049 shares and 287,299,645 shares as of December 31, 2020 and 2019, respectively)</t>
        </is>
      </c>
      <c r="B32" s="6" t="n">
        <v>2883</v>
      </c>
      <c r="C32" s="6" t="n">
        <v>2873</v>
      </c>
    </row>
    <row r="33">
      <c r="A33" s="4" t="inlineStr">
        <is>
          <t>Additional paid-in capital</t>
        </is>
      </c>
      <c r="B33" s="6" t="n">
        <v>4340078</v>
      </c>
      <c r="C33" s="6" t="n">
        <v>4298566</v>
      </c>
    </row>
    <row r="34">
      <c r="A34" s="4" t="inlineStr">
        <is>
          <t>(Distributions in excess of earnings) Earnings in excess of distributions</t>
        </is>
      </c>
      <c r="B34" s="6" t="n">
        <v>-2950339</v>
      </c>
      <c r="C34" s="6" t="n">
        <v>-2574896</v>
      </c>
    </row>
    <row r="35">
      <c r="A35" s="4" t="inlineStr">
        <is>
          <t>Accumulated other comprehensive items, net</t>
        </is>
      </c>
      <c r="B35" s="6" t="n">
        <v>-255893</v>
      </c>
      <c r="C35" s="6" t="n">
        <v>-262581</v>
      </c>
    </row>
    <row r="36">
      <c r="A36" s="4" t="inlineStr">
        <is>
          <t>Total Iron Mountain Incorporated Stockholders’ Equity</t>
        </is>
      </c>
      <c r="B36" s="6" t="n">
        <v>1136729</v>
      </c>
      <c r="C36" s="6" t="n">
        <v>1463962</v>
      </c>
    </row>
    <row r="37">
      <c r="A37" s="4" t="inlineStr">
        <is>
          <t>Noncontrolling Interests</t>
        </is>
      </c>
      <c r="B37" s="6" t="n">
        <v>0</v>
      </c>
      <c r="C37" s="6" t="n">
        <v>265</v>
      </c>
    </row>
    <row r="38">
      <c r="A38" s="4" t="inlineStr">
        <is>
          <t>Total Equity</t>
        </is>
      </c>
      <c r="B38" s="6" t="n">
        <v>1136729</v>
      </c>
      <c r="C38" s="6" t="n">
        <v>1464227</v>
      </c>
    </row>
    <row r="39">
      <c r="A39" s="4" t="inlineStr">
        <is>
          <t>Total Liabilities and Equity</t>
        </is>
      </c>
      <c r="B39" s="7" t="n">
        <v>14149267</v>
      </c>
      <c r="C39" s="7" t="n">
        <v>13816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October 2020, in connection with the Frankfurt JV Transaction, we entered into agreements whereby we will earn various fees, including property management and construction and development fees, for services we are providing to the Frankfurt JV (the “Frankfurt JV Agreements”). Revenues and expenses associated with the Frankfurt JV Agreements are presented as a component of our Global Data Business segment. During the year ended December 31, 2020, we recognized revenue of approximately $400 associated with the Frankfurt JV Agreements. In March 2019, in connection with the Consumer Storage Transaction and the MakeSpace Investment, we entered into a storage and service agreement with the MakeSpace JV to provide certain storage and related services to the MakeSpace JV (the "MakeSpace Agreement”). Revenues and expenses associated with the MakeSpace Agreement are presented as a component of our Global RIM Business segment. During the years ended December 31, 2020 and 2019, we recognized revenue of approximately $33,600 and $22,500, respectively, associated with the MakeSpace Agreement. During the years ended December 31, 2020, 2019 and 2018, the Company had no other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ject Summit</t>
        </is>
      </c>
      <c r="B1" s="2" t="inlineStr">
        <is>
          <t>12 Months Ended</t>
        </is>
      </c>
    </row>
    <row r="2">
      <c r="B2" s="2" t="inlineStr">
        <is>
          <t>Dec. 31, 2020</t>
        </is>
      </c>
    </row>
    <row r="3">
      <c r="A3" s="3" t="inlineStr">
        <is>
          <t>Restructuring and Related Activities [Abstract]</t>
        </is>
      </c>
    </row>
    <row r="4">
      <c r="A4" s="4" t="inlineStr">
        <is>
          <t>Project Summit</t>
        </is>
      </c>
      <c r="B4" s="4" t="inlineStr">
        <is>
          <t xml:space="preserve">PROJECT SUMMIT In October 2019, we announced Project Summit, our global program designed to better position us for future growth and achievement of our strategic objectives. We expanded Project Summit during the first quarter of 2020 to include additional opportunities to streamline our business and operations, as well as accelerated the timing of certain opportunities previously identified. Such opportunities include leveraging new technology solutions to enable us to modernize our service delivery model and more efficiently utilize our fleet, labor and real estate. As a result of the program, we expect to reduce the number of positions at vice president and above by approximately 45%. The total program is expected to reduce our total managerial and administrative workforce by approximately 700 positions by the end of 2021. We have also reduced our services and operations workforce. As of December 31, 2020, we have completed approximately 70% of our planned workforce reductions. The activities associated with Project Summit began in the fourth quarter of 2019 and are expected to be substantially complete by the end of 2021. We estimate that the implementation of Project Summit will result in total operating expenditures ("Restructuring Charges") of approximately $450,000 that primarily consist of: (1) employee severance costs; (2) internal costs associated with the development and implementation of Project Summit initiatives; (3) professional fees, primarily related to third party consultants who are assisting with the design and execution of various initiatives as well as project management activities and (4) system implementation and data conversion costs. Restructuring Charges included in the accompanying Consolidated Statement of Operations for the years ended December 31, 2020 and 2019, and from the inception of Project Summit through December 31, 2020, are as follows: YEAR ENDED YEAR ENDED FROM THE INCEPTION OF PROJECT SUMMIT THROUGH DECEMBER 31, 2020 Employee severance costs $ 47,349 $ 20,850 $ 68,199 Professional fees and other costs 147,047 27,747 174,794 Restructuring Charges $ 194,396 $ 48,597 $ 242,993 12. PROJECT SUMMIT (CONTINUED) Restructuring Charges included in the accompanying Consolidated Statement of Operations by segment for the years ended December 31, 2020 and 2019, and from inception of Project Summit through December 31, 2020, are as follows: YEAR ENDED YEAR ENDED FROM THE INCEPTION OF PROJECT SUMMIT THROUGH DECEMBER 31, 2020 Global RIM Business $ 67,140 $ 21,900 $ 89,040 Global Data Center Business 1,632 306 1,938 Corporate and Other Business 125,624 26,391 152,015 Restructuring Charges $ 194,396 $ 48,597 $ 242,993 A rollforward of the accrued Restructuring Charges, which is included as a component of Accrued expenses and other current liabilities in our Consolidated Balance Sheet for the year ended December 31, 2020 is as follows: EMPLOYEE SEVERANCE COSTS PROFESSIONAL FEES AND OTHER TOTAL ACCRUED RESTRUCTURING CHARGES Inception of Project Summit $ — $ — $ — Amounts accrued 20,850 27,747 48,597 Payments (16,027) (14,793) (30,820) Other, including currency translation adjustments — — — Balance as of December 31, 2019 4,823 12,954 17,777 Amounts accrued 47,349 147,047 194,396 Payments (32,455) (136,222) (168,677) Other, including currency translation adjustments (3,439) (4) (3,443) Balance as of December 31, 2020 $ 16,278 $ 23,775 $ 40,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Schedule of Real Estate and Accumulated Depreciation</t>
        </is>
      </c>
      <c r="B4" s="4" t="inlineStr">
        <is>
          <t>Schedule III - Schedule of Real Estate and Accumulated Depreciation (“Schedule III”) reflects the cost and associated accumulated depreciation for the real estate facilities that are owned. The gross cost included in Schedule III includes the cost for land, land improvements, buildings, building improvements and racking. Schedule III does not reflect the 1,167 leased facilities in our real estate portfolio. In addition, Schedule III does not include any value for financing leases for property that is classified as land, buildings and building improvements in our consolidated financial statements. The following table presents a reconciliation of the gross amount of real estate assets, as presented in Schedule III below, to the sum of the historical book value of land, buildings and building improvements, racking and construction in progress as disclosed in Note 2.h. to Notes to Consolidated Financial Statements as of December 31, 2020: Gross Amount of Real Estate Assets, As Reported on Schedule III $ 3,830,489 Add Reconciling Items: Book value of racking included in leased facilities (1) 1,448,654 Book value of financing leases (2) 410,583 Book value of construction in progress (3) 287,580 Total Reconciling Items 2,146,817 Gross Amount of Real Estate Assets, As Disclosed in Note 2.h. $ 5,977,306 (1) Represents the gross book value of racking installed in our 1,167 leased facilities, which is included in historical book value of racking in Note 2.h., but excluded from Schedule III. (2) Represents the gross book value of buildings and building improvements that are subject to financing leases, which are included in the historical book value of building and building improvements in Note 2.h., but excluded from Schedule III. (3) Represents the gross book value of non-real estate assets that are included in the historical book value of construction in progress assets in Note 2.h. The historical book value of real estate assets associated with owned buildings that were related to construction in progress as of December 31, 2020 is included in Schedule III. The following table presents a reconciliation of the accumulated depreciation of real estate assets, as presented in Schedule III below, to the total accumulated depreciation for all property, plant and equipment presented on our Consolidated Balance Sheet as of December 31, 2020: Accumulated Depreciation of Real Estate Assets, As Reported on Schedule III $ 1,097,616 Add Reconciling Items: Accumulated Depreciation - non-real estate assets (1) 1,549,986 Accumulated Depreciation - racking in leased facilities (2) 941,028 Accumulated Depreciation - financing leases (3) 155,264 Total Reconciling Items 2,646,278 Accumulated Depreciation, As Reported on Consolidated Balance Sheet $ 3,743,894 (1) Represents the accumulated depreciation of non-real estate assets that is included in the total accumulated depreciation of property, plant and equipment on our Consolidated Balance Sheet, but excluded from Schedule III as the assets to which this accumulated depreciation relates are not considered real estate assets associated with owned buildings. (2) Represents the accumulated depreciation of racking as of December 31, 2020 installed in our 1,167 leased facilities, which is included in total accumulated depreciation of property, plant and equipment on our Consolidated Balance Sheet, but excluded from Schedule III, as disclosed in Footnote 1 to Schedule III. (3) Represents the accumulated depreciation of buildings and building improvements as of December 31, 2020 that are subject to financing leases, which is included in the total accumulated depreciation of property, plant and equipment on our Consolidated Balance Sheet, but excluded from Schedule III, as disclosed in Footnote 1 to Schedule III.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United States 140 Oxmoor Ct, Birmingham, Alabama 1 $ — $ 1,322 $ 978 $ 2,300 $ 1,181 2001 Up to 40 years 1420 North Fiesta Blvd, Gilbert, Arizona 1 — 1,637 2,741 4,378 2,115 2001 Up to 40 years 4802 East Van Buren, Phoenix, Arizona 1 — 15,599 143,887 159,486 3,246 2019 Up to 40 years 615 North 48th Street, Phoenix, Arizona 1 — 423,107 21,338 444,445 43,817 2018 (5) Up to 40 years 2955 S. 18th Place, Phoenix, Arizona 1 — 12,178 14,250 26,428 6,019 2007 Up to 40 years 4449 South 36th St, Phoenix, Arizona 1 — 7,305 1,049 8,354 5,190 2012 Up to 40 years 8521 E. Princess Drive, Scottsdale, Arizona 1 — 87,865 1,879 89,744 12,425 2018 (5) Up to 40 years 600 Burning Tree Rd, Fullerton, California 1 — 4,762 1,899 6,661 3,091 2002 Up to 40 years 21063 Forbes St, Hayward, California 1 — 13,407 365 13,772 2,912 2019 (7) Up to 40 years 1025 North Highland Ave, Los Angeles, California 1 — 10,168 26,791 36,959 15,136 1988 Up to 40 years 1010 - 1006 North Mansfield, Los Angeles, California 1 — 749 — 749 128 2014 Up to 40 years 1350 West Grand Ave, Oakland, California 1 — 15,172 7,251 22,423 15,293 1997 Up to 40 years 1760 North Saint Thomas Circle, Orange, California 1 — 4,576 499 5,075 1,981 2002 Up to 40 years 1915 South Grand Ave, Santa Ana, California 1 — 3,420 1,272 4,692 2,027 2001 Up to 40 years 2680 Sequoia Dr, South Gate, California 1 — 6,329 2,251 8,580 4,291 2002 Up to 40 years 336 Oyster Point Blvd, South San Francisco, California 1 — 15,100 49 15,149 2,446 2019 (7) Up to 40 years 25250 South Schulte Rd, Tracy, California 1 — 3,049 1,774 4,823 2,232 2001 Up to 40 years 3576 N. Moline, Aurora, Colorado 1 — 1,583 4,469 6,052 2,025 2001 Up to 40 years 5151 E. 46th Ave, Denver, Colorado 1 — 6,312 709 7,021 1,752 2014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United States 11333 E 53rd Ave, Denver, Colorado 1 $ — $ 7,403 $ 10,232 $ 17,635 $ 9,949 2001 Up to 40 years 4300 Brighton Boulevard, Denver, Colorado 1 — 116,336 21,257 137,593 14,131 2017 Up to 40 years 20 Eastern Park Rd, East Hartford, Connecticut 1 — 7,417 1,904 9,321 6,340 2002 Up to 40 years Bennett Rd, Suffield, Connecticut 2 — 1,768 940 2,708 1,459 2000 Up to 40 years Kennedy Road, Windsor, Connecticut 2 — 10,447 31,259 41,706 21,987 2001 Up to 40 years 293 Ella Grasso Rd, Windsor Locks, Connecticut 1 — 4,021 2,072 6,093 3,008 2002 Up to 40 years 150-200 Todds Ln, Wilmington, Delaware 1 — 7,226 1,048 8,274 5,205 2002 Up to 40 years 13280 Vantage Way, Jacksonville, Florida 1 — 1,853 573 2,426 1,013 2001 Up to 40 years 12855 Starkey Rd, Largo, Florida 1 — 3,293 3,005 6,298 3,399 2001 Up to 40 years 7801 Riviera Blvd, Miramar, Florida 1 — 8,250 234 8,484 1,027 2017 Up to 40 years 10002 Satellite Blvd, Orlando, Florida 1 — 1,927 343 2,270 938 2001 Up to 40 years 3501 Electronics Way, West Palm Beach, Florida 1 — 4,201 13,851 18,052 7,604 2001 Up to 40 years 1890 MacArthur Blvd, Atlanta, Georgia 1 — 1,786 772 2,558 1,193 2002 Up to 40 years 3881 Old Gordon Rd, Atlanta, Georgia 1 — 1,185 790 1,975 898 2001 Up to 40 years 5319 Tulane Drive SW, Atlanta, Georgia 1 — 2,808 3,940 6,748 3,560 2002 Up to 40 years 6111 Live Oak Parkway, Norcross, Georgia 1 — 3,542 2,720 6,262 517 2017 Up to 40 years 3150 Nifda Dr, Smyrna, Georgia 1 — 463 777 1,240 763 1990 Up to 40 years 2425 South Halsted St, Chicago, Illinois 1 — 7,470 1,670 9,140 4,536 2006 Up to 40 years 1301 S. Rockwell St, Chicago, Illinois 1 — 7,947 19,884 27,831 16,600 1999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United States 2604 West 13th St, Chicago, Illinois 1 $ — $ 404 $ 2,888 $ 3,292 $ 2,874 2001 Up to 40 years 2211 W. Pershing Rd, Chicago, Illinois 1 — 4,264 13,995 18,259 9,024 2001 Up to 40 years 2255 Pratt Blvd, Elk Grove, Illinois 1 — 1,989 3,893 5,882 1,681 2000 Up to 40 years 4175 Chandler Dr Opus No. Corp, Hanover Park, Illinois 1 — 22,048 2,801 24,849 10,352 2014 Up to 40 years 2600 Beverly Drive, Lincoln, Illinois 1 — 1,378 923 2,301 319 2015 Up to 40 years 6090 NE 14th Street, Des Moines, Iowa 1 — 622 511 1,133 443 2003 Up to 40 years South 7th St, Louisville, Kentucky 4 — 709 14,547 15,256 5,885 Various Up to 40 years 26 Parkway Drive (fka 133 Pleasant), Scarborough, Maine 1 — 8,337 389 8,726 3,386 2015 (7) Up to 40 years 8928 McGaw Ct, Columbia, Maryland 1 — 2,198 6,441 8,639 3,905 1999 Up to 40 years 10641 Iron Bridge Rd, Jessup, Maryland 1 — 3,782 1,459 5,241 2,801 2000 Up to 40 years 96 High St, Billerica, Massachusetts 1 — 3,221 3,948 7,169 3,781 1998 Up to 40 years 120 Hampden St, Boston, Massachusetts 1 — 164 939 1,103 576 2002 Up to 40 years 32 George St, Boston, Massachusetts 1 — 1,820 5,391 7,211 5,630 1991 Up to 40 years 14500 Weston Pkwy, Cary, North Carolina 1 — 1,880 2,229 4,109 2,071 1999 Up to 40 years 3435 Sharps Lot Rd, Dighton, Massachusetts 1 — 1,911 797 2,708 2,130 1999 Up to 40 years 77 Constitution Boulevard, Franklin, Massachusetts 1 — 5,413 224 5,637 857 2014 Up to 40 years 216 Canal St, Lawrence, Massachusetts 1 — 1,298 1,123 2,421 1,840 2001 Up to 40 years Bearfoot Road, Northboro, Massachusetts 2 — 55,923 12,745 68,668 42,266 Various Up to 40 years 38300 Plymouth Road, Livonia, Michigan 1 — 10,285 1,920 12,205 4,310 2015 (7)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United States 6601 Sterling Dr South, Sterling Heights, Michigan 1 $ — $ 1,294 $ 1,250 $ 2,544 $ 1,276 2002 Up to 40 years 1985 Bart Ave, Warren, Michigan 1 — 1,802 530 2,332 1,187 2000 Up to 40 years Wahl Court, Warren, Michigan 2 — 3,426 2,684 6,110 3,882 Various Up to 40 years 31155 Wixom Rd, Wixom, Michigan 1 — 4,000 1,482 5,482 2,872 2001 Up to 40 years 3140 Ryder Trail South, Earth City, Missouri 1 — 3,072 3,398 6,470 2,558 2004 Up to 40 years Missouri Bottom Road, Hazelwood, Missouri 4 — 28,282 5,073 33,355 8,667 Various (7) Up to 40 years Leavenworth St/18th St, Omaha, Nebraska 3 — 2,924 19,855 22,779 8,295 Various Up to 40 years 4105 North Lamb Blvd, Las Vegas, Nevada 1 — 3,430 8,965 12,395 6,276 2002 Up to 40 years 17 Hydro Plant Rd, Milton, New Hampshire 1 — 6,179 4,445 10,624 6,895 2001 Up to 40 years 3003 Woodbridge Avenue, Edison, New Jersey 1 — 310,404 56,509 366,913 29,990 2018 (5) Up to 40 years 811 Route 33, Freehold, New Jersey 3 — 38,697 57,207 95,904 56,003 Various Up to 40 years 51-69 &amp; 77-81 Court St, Newark, New Jersey 1 — 11,734 10,437 22,171 2,179 2015 Up to 40 years 560 Irvine Turner Blvd, Newark, New Jersey 1 — 9,522 1,718 11,240 1,109 2015 Up to 40 years 231 Johnson Ave, Newark, New Jersey 1 — 8,945 2,399 11,344 1,173 2015 Up to 40 years 650 Howard Avenue, Somerset, New Jersey 1 — 3,585 11,835 15,420 6,553 2006 Up to 40 years 100 Bailey Ave, Buffalo, New York 1 — 1,324 11,437 12,761 7,052 1998 Up to 40 years 64 Leone Ln, Chester, New York 1 — 5,086 1,132 6,218 3,606 2000 Up to 40 years 1368 County Rd 8, Farmington, New York 1 — 2,611 4,788 7,399 4,869 1998 Up to 40 years County Rd 10, Linlithgo, New York 2 — 102 3,233 3,335 1,782 2001 Up to 40 years 77 Seaview Blvd, N. Hempstead New York 1 — 5,719 1,442 7,161 2,925 2006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United States 37 Hurds Corner Road, Pawling, New York 1 $ — $ 4,323 $ 1,285 $ 5,608 $ 2,471 2005 Up to 40 years Ulster Ave/Route 9W, Port Ewen, New York 3 — 23,137 11,745 34,882 23,388 2001 Up to 40 years Binnewater Rd, Rosendale, New York 2 — 5,142 11,827 16,969 7,696 Various Up to 40 years 220 Wavel St, Syracuse, New York 1 — 2,929 2,765 5,694 3,098 1997 Up to 40 years 2235 Cessna Drive, Burlington, North Carolina 1 — 1,602 328 1,930 277 2015 Up to 40 years 826 Church Street, Morrisville, North Carolina 1 — 7,087 266 7,353 1,558 2017 Up to 40 years 1275 East 40th, Cleveland, Ohio 1 — 3,129 606 3,735 2,137 1999 Up to 40 years 7208 Euclid Avenue, Cleveland, Ohio 1 — 3,336 4,071 7,407 3,471 2001 Up to 40 years 4260 Tuller Ridge Rd, Dublin, Ohio 1 — 1,030 1,881 2,911 1,562 1999 Up to 40 years 3366 South Tech Boulevard, Miamisburg, Ohio 1 — 29,092 674 29,766 3,085 2018 (5) Up to 40 years 302 South Byrne Rd, Toledo, Ohio 1 — 602 1,090 1,692 820 2001 Up to 40 years 7530 N. Leadbetter Road, Portland, Oregon 1 — 5,187 1,874 7,061 4,314 2002 Up to 40 years Branchton Rd, Boyers, Pennsylvania 3 — 21,166 243,167 264,333 70,834 Various Up to 40 years 800 Carpenters Crossings, Folcroft, Pennsylvania 1 — 2,457 976 3,433 2,168 2000 Up to 40 years Las Flores Industrial Park, Rio Grande, Puerto Rico 1 — 4,185 3,528 7,713 4,698 2001 Up to 40 years 24 Snake Hill Road, Chepachet, Rhode Island 1 — 2,659 2,243 4,902 3,120 2001 Up to 40 years 1061 Carolina Pines Road, Columbia, South Carolina 1 — 11,776 2,348 14,124 3,706 2016 (7) Up to 40 years 2301 Prosperity Way, Florence, South Carolina 1 — 2,846 1,259 4,105 1,427 2016 (7) Up to 40 years Mitchell Street, Knoxville, Tennessee 2 — 718 4,575 5,293 2,229 Various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United States 6005 Dana Way, Nashville, Tennessee 2 $ — $ 1,827 $ 3,063 $ 4,890 $ 2,105 2000 Up to 40 years 11406 Metric Blvd, Austin, Texas 1 — 5,489 2,212 7,701 4,274 2002 Up to 40 years 6600 Metropolis Drive, Austin, Texas 1 — 4,519 454 4,973 1,529 2011 Up to 40 years Capital Parkway, Carrollton, Texas 3 — 8,299 9,991 18,290 3,182 2015 (7) Up to 40 years 1800 Columbian Club Dr, Carrolton, Texas 1 — 19,673 1,190 20,863 10,111 2013 Up to 40 years 1905 John Connally Dr, Carrolton, Texas 1 — 2,174 848 3,022 1,481 2000 Up to 40 years 13425 Branchview Ln, Dallas, Texas 1 — 3,518 3,685 7,203 4,335 2001 Up to 40 years Cockrell Ave, Dallas, Texas 1 — 1,277 1,597 2,874 2,013 2000 Up to 40 years 1819 S. Lamar St, Dallas, Texas 1 — 3,215 1,145 4,360 2,715 2000 Up to 40 years 2000 Robotics Place Suite B, Fort Worth, Texas 1 — 5,328 2,269 7,597 3,173 2002 Up to 40 years 1202 Ave R, Grand Prairie, Texas 1 — 8,354 2,204 10,558 6,283 2003 Up to 40 years 6203 Bingle Rd, Houston, Texas 1 — 3,188 11,495 14,683 9,102 2001 Up to 40 years 3502 Bissonnet St, Houston, Texas 1 — 7,687 722 8,409 6,051 2002 Up to 40 years 2600 Center Street, Houston, Texas 1 — 2,840 2,227 5,067 2,724 2000 Up to 40 years 5707 Chimney Rock, Houston, Texas 1 — 1,032 1,211 2,243 1,145 2002 Up to 40 years 5249 Glenmont Ave, Houston, Texas 1 — 3,467 2,406 5,873 2,952 2000 Up to 40 years 15333 Hempstead Hwy, Houston, Texas 3 — 6,327 37,843 44,170 14,745 2004 Up to 40 years 5757 Royalton Dr, Houston, Texas 1 — 1,795 1,024 2,819 1,374 2000 Up to 40 years 9601 West Tidwell, Houston, Texas 1 — 1,680 2,395 4,075 1,424 2001 Up to 40 years 7800 Westpark, Houston, Texas 1 — 6,323 1,344 7,667 2,010 2015 (7) Up to 40 years 15300 FM 1825, Pflugerville, Texas 2 — 3,811 8,015 11,826 5,482 2001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United States 930 Avenue B, San Antonio, Texas 1 $ — $ 393 $ 245 $ 638 $ 279 1998 Up to 40 years 931 North Broadway, San Antonio, Texas 1 — 3,526 1,161 4,687 2,963 1999 Up to 40 years 1665 S. 5350 West, Salt Lake City, Utah 1 — 6,239 4,273 10,512 5,622 2002 Up to 40 years 11052 Lakeridge Pkwy, Ashland, Virginia 1 — 1,709 1,927 3,636 1,974 1999 Up to 40 years 2301 International Parkway, Fredericksburg, Virginia 1 — 20,980 240 21,220 6,397 2015 (7) Up to 40 years 11660 Hayden Road, Manassas, Virginia 1 — 104,824 — 104,824 — 2020 Up to 40 years 4555 Progress Road, Norfolk, Virginia 1 — 6,527 1,125 7,652 3,541 2011 Up to 40 years 3725 Thirlane Rd. N.W., Roanoke, Virginia 1 — 2,577 190 2,767 1,265 2015 (7) Up to 40 years 7700-7730 Southern Dr, Springfield, Virginia 1 — 14,167 2,776 16,943 9,761 2002 Up to 40 years 22445 Randolph Dr, Sterling, Virginia 1 — 7,598 3,737 11,335 6,328 2005 Up to 40 years 307 South 140th St, Burien, Washington 1 — 2,078 2,367 4,445 2,476 1999 Up to 40 years 8908 W. Hallett Rd, Cheney, Washington 1 — 510 4,266 4,776 2,250 1999 Up to 40 years 6600 Hardeson Rd, Everett, Washington 1 — 5,399 3,435 8,834 3,774 2002 Up to 40 years 1201 N. 96th St, Seattle, Washington 1 — 4,496 2,531 7,027 3,744 2001 Up to 40 years 4330 South Grove Road, Spokane, Washington 1 — 3,906 850 4,756 608 2015 Up to 40 years 12021 West Bluemound Road, Wauwatosa, Wisconsin 1 — 1,307 2,134 3,441 1,542 1999 Up to 40 years 160 $ — $ 1,833,229 $ 1,062,809 $ 2,896,038 $ 777,507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North America (continued) Canada One Command Court, Bedford 1 $ — $ 3,847 $ 4,719 $ 8,566 $ 4,517 2000 Up to 40 years 195 Summerlea Road, Brampton 1 — 5,403 6,786 12,189 5,982 2000 Up to 40 years 10 Tilbury Court, Brampton 1 — 5,007 17,897 22,904 8,974 2000 Up to 40 years 8825 Northbrook Court, Burnaby 1 — 8,091 2,476 10,567 5,097 2001 Up to 40 years 8088 Glenwood Drive, Burnaby 1 — 4,326 7,414 11,740 5,143 2005 Up to 40 years 5811 26th Street S.E., Calgary 1 — 14,658 9,497 24,155 12,102 2000 Up to 40 years 3905-101 Street, Edmonton 1 — 2,020 910 2,930 1,703 2000 Up to 40 years 68 Grant Timmins Drive, Kingston 1 — 3,639 753 4,392 458 2016 Up to 40 years 3005 Boul. Jean-Baptiste Deschamps, Lachine 1 — 2,751 579 3,330 1,506 2000 Up to 40 years 1655 Fleetwood, Laval 1 — 8,196 18,761 26,957 14,003 2000 Up to 40 years 4005 Richelieu, Montreal 1 — 1,800 2,657 4,457 1,912 2000 Up to 40 years 1209 Algoma Rd, Ottawa 1 — 1,059 7,178 8,237 4,426 2000 Up to 40 years 1650 Comstock Rd, Ottawa 1 — 7,478 90 7,568 2,884 2017 Up to 40 years 235 Edson Street, Saskatoon 1 — 829 1,731 2,560 955 2008 Up to 40 years 640 Coronation Drive, Scarborough 1 — 1,853 1,345 3,198 1,399 2000 Up to 40 years 610 Sprucewood Ave, Windsor 1 — 1,243 733 1,976 778 2007 Up to 40 years 16 $ — $ 72,200 $ 83,526 $ 155,726 $ 71,839 176 $ — $ 1,905,429 $ 1,146,335 $ 3,051,764 $ 849,346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Europe Gewerbeparkstr. 3, Vienna, Austria 1 $ — $ 6,542 $ 9,431 $ 15,973 $ 4,510 2010 Up to 40 years Woluwelaan 147, Diegem, Belgium 1 — 2,541 7,137 9,678 4,953 2003 Up to 40 years Stupničke Šipkovine 62, Zagreb, Croatia 1 — 1,408 829 2,237 151 2003 Up to 40 years Kratitirion 9 Kokkinotrimithia Industrial District, Nicosia, Cyprus 1 — 3,136 4,031 7,167 802 2003 Up to 40 years Karyatidon 1, Agios Sylas Industrial Area (3rd), Limassol, Cyprus 1 — 1,935 131 2,066 173 2018 Up to 40 years 65 Egerton Road, Birmingham, England 1 — 6,980 1,871 8,851 5,284 2003 Up to 40 years Corby 278, Long Croft Road, Corby, England 1 — 20,486 5,433 25,919 1,056 2004 Up to 40 years Otterham Quay Lane, Gillingham, England 9 — 7,418 3,786 11,204 5,731 2004 Up to 40 years Pennine Way, Hemel Hempstead, England 1 — 10,847 6,902 17,749 7,551 2003 Up to 40 years Kemble Industrial Park, Kemble, England 2 — 5,277 7,422 12,699 9,082 2003 Up to 40 years Gayton Road, Kings Lynn, England 3 — 3,119 2,060 5,179 3,077 2003 Up to 40 years Cody Road, London, England 3 — 20,307 9,978 30,285 12,649 2003 Up to 40 years 17 Broadgate, Oldham, England 1 — 4,039 496 4,535 2,538 2008 Up to 40 years Harpway Lane, Sopley, England 1 — 681 1,519 2,200 1,497 2004 Up to 40 years Unit 1A Broadmoor Road, Swindom, England 1 — 2,636 588 3,224 1,326 2006 Up to 40 years Jeumont-Schneider, Champagne Sur Seine, France 3 — 1,750 2,881 4,631 2,590 2003 Up to 40 years Bat I-VII Rue de Osiers, Coignieres, France 4 — 21,318 1,177 22,495 5,376 2016 (4) Up to 40 years 26 Rue de I Industrie, Fergersheim, France 1 — 1,322 36 1,358 326 2016 (4) Up to 40 years Bat A, B, C1, C2, C3 Rue Imperiale, Gue de Longroi, France 1 — 3,390 1,087 4,477 1,177 2016 (4) Up to 40 years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Europe (continued) Le Petit Courtin Site de Dois, Gueslin, Mingieres, France 1 $ — $ 14,141 $ 1,025 $ 15,166 $ 2,558 2016 (4) Up to 40 years ZI des Sables, Morangis, France 1 277 12,407 17,744 30,151 21,152 2004 Up to 40 years 45 Rue de Savoie, Manissieux, Saint Priest, France 1 — 5,546 322 5,868 1,075 2016 (4) Up to 40 years Gutenbergstrabe 55, Hamburg, Germany 1 — 4,022 1,148 5,170 1,292 2016 (4) Up to 40 years Brommer Weg 1, Wipshausen, Germany 1 — 3,220 2,039 5,259 3,712 2006 Up to 40 years Warehouse and Offices 4 Springhill, Cork, Ireland 1 — 9,040 3,617 12,657 5,520 2014 Up to 40 years 17 Crag Terrace, Dublin, Ireland 1 — 2,818 1,075 3,893 1,556 2001 Up to 40 years Damastown Industrial Park, Dublin, Ireland 1 — 16,034 9,136 25,170 9,330 2012 Up to 40 years Portsmuiden 46, Amsterdam, The Netherlands 1 — 1,852 2,175 4,027 2,662 2015 (7) Up to 40 years Schepenbergweg 1, Amsterdam, The Netherlands 1 — 1,258 (600) 658 353 2015 (7) Up to 40 years Vareseweg 130, Rotterdam, The Netherlands 1 — 1,357 1,244 2,601 1,900 2015 (7) Up to 40 years Howemoss Drive, Aberdeen, Scotland 2 — 6,970 5,997 12,967 5,506 Various Up to 40 years Traquair Road, Innerleithen, Scotland 1 — 113 2,251 2,364 1,229 2004 Up to 40 years Nettlehill Road, Houston Industrial Estate, Livingston, Scotland 1 — 11,517 27,529 39,046 19,822 2001 Up to 40 years Av Madrid s/n Poligono Industrial Matillas, Alcala de Henares, Spain 1 — 186 270 456 367 2014 Up to 40 years Calle Bronce, 37, Chiloeches, Spain 1 — 11,011 3,540 14,551 3,734 2010 Up to 40 years Ctra M.118 , Km.3 Parcela 3, Madrid, Spain 1 — 3,981 6,751 10,732 7,128 2001 Up to 40 years Abanto Ciervava, Spain 2 — 1,053 11 1,064 504 Various Up to 40 years 57 $ 277 $ 231,658 $ 152,069 $ 383,727 $ 159,249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Latin America Amancio Alcorta 2396, Buenos Aires, Argentina 2 $ — $ 655 $ 722 $ 1,377 $ 439 Various Up to 40 years Azara 1245, Buenos Aires, Argentina 1 — 166 (164) 2 — 1998 Up to 40 years Spegazzini, Ezeiza Buenos Aires, Argentina 1 — 12,773 (10,481) 2,292 520 2012 Up to 40 years Av Ernest de Moraes 815, Bairro Fim do Campo, Jarinu Brazil 1 — 12,562 (4,547) 8,015 1,514 2016 (4) Up to 40 years Rua Peri 80, Jundiai, Brazil 2 — 8,894 (3,358) 5,536 1,146 2016 (4) Up to 40 years Francisco de Souza e Melo, Rio de Janerio, Brazil 3 — 1,868 7,676 9,544 3,150 Various Up to 40 years Hortolandia, Sao Paulo, Brazil 1 — 24,078 (4,430) 19,648 3,332 2014 Up to 40 years El Taqueral 99, Santiago, Chile 5 — 2,629 34,428 37,057 12,808 Various Up to 40 years Panamericana Norte 18900, Santiago, Chile 5 — 4,001 19,606 23,607 8,310 2004 Up to 40 years Avenida Prolongacion 1 — 374 1,338 1,712 1,068 2002 Up to 40 years Privada Las Flores No. 25 (G3), Guadalajara, Mexico 1 — 905 1,188 2,093 1,016 2004 Up to 40 years Tula KM Parque de Las, Huehuetoca, Mexico 2 — 19,937 (1,421) 18,516 3,672 2016 (4) Up to 40 years Carretera Pesqueria Km2.5(M3), Monterrey, Mexico 2 — 3,537 4,462 7,999 3,749 2004 Up to 40 years Lote 2, Manzana A, (T2&amp; T3), Toluca, Mexico 1 — 2,204 4,481 6,685 5,279 2002 Up to 40 years Prolongacion de la Calle 7 (T4), Toluca, Mexico 1 — 7,544 14,744 22,288 7,474 2007 Up to 40 years Panamericana Sur, KM 57.5, Lima, Peru 7 — 1,549 692 2,241 1,222 Various Up to 40 years Av. Elmer Faucett 3462, Lima, Peru 2 528 4,112 4,882 8,994 4,822 Various Up to 40 years Calle Los Claveles-Seccion 3, Lima, Peru 1 — 8,179 29,493 37,672 9,399 2010 Up to 40 years 39 $ 528 $ 115,967 $ 99,311 $ 215,278 $ 68,920 (A) (B) (C) (D) (E) (F) REGION/COUNTRY/ FACILITIES (1) ENCUMBRANCES INITIAL COST TO COMPANY (1) COST CAPITALIZED SUBSEQUENT TO ACQUISITION (1)(2) GROSS AMOUNT CARRIED AT CLOSE OF CURRENT PERIOD (1)(8) ACCUMULATED DEPRECIATION AT CLOSE OF CURRENT PERIOD (1)(8) DATE OF CONSTRUCTION OR ACQUIRED (3) LIFE ON WHICH Asia Warehouse No 4, Shanghai, China 1 $ — $ 1,530 $ 818 $ 2,348 $ 478 2013 Up to 40 years Jalan Karanggan Muda Raya No 59, Bogor Indonesia 1 — 7,897 4,902 12,799 2,714 2017 Up to 40 years 1 Serangoon North Avenue 6, Singapore 1 — 58,637 54,113 112,750 7,309 2018 (7) Up to 40 years 2 Yung Ho Road, Singapore 1 — 10,395 1,968 12,363 1,977 2016 (4) Up to 40 years 26 Chin Bee Drive, Singapore 1 — 15,699 3,009 18,708 2,986 2016 (4) Up to 40 years IC1 69 Moo 2, Soi Wat Namdaeng, Bangkok, Thailand 2 — 13,226 2,888 16,114 3,995 2016 (4) Up to 40 years 7 $ — $ 107,384 $ 67,698 $ 175,082 $ 19,459 Australia 8 Whitestone Drive, Austins Ferry, Australia 1 $ — $ 681 $ 2,850 $ 3,531 $ 519 2012 Up to 40 years 6 Norwich Street, South Launceston, Australia 1 — 1,090 17 1,107 123 2015 Up to 40 years 2 $ — $ 1,771 $ 2,867 $ 4,638 $ 642 Total 281 $ 805 $ 2,362,209 $ 1,468,280 $ 3,830,489 $ 1,097,616 (1) The above information only includes the real estate facilities that are owned. The gross cost includes the cost for land, land improvements, buildings, building improvements and racking. The listing does not reflect the 1,167 leased facilities in our real estate portfolio. In addition, the above information does not include any value for financing leases for property that is classified as land, buildings and building improvements in our consolidated financial statements. (2) Amount includes cumulative impact of foreign currency translation fluctuations. (3) Date of construction or acquired represents the date we constructed the facility or acquired the facility through purchase or acquisition. (4) Property was acquired in connection with our acquisition of Recall Holdings Limited. (5) Property was acquired in connection with the IODC Transaction. (6) Property was acquired in connection with the Credit Suisse Transaction. (7) This date represents the date the categorization of the property was changed from a leased facility to an owned facility. (8) The following tables present the changes in gross carrying amount of real estate owned and accumulated depreciation for the years ended December 31, 2020 and 2019: YEAR ENDED DECEMBER 31, GROSS CARRYING AMOUNT OF REAL ESTATE 2020 2019 Gross amount at beginning of period $ 3,856,515 $ 3,700,307 Additions during period: Discretionary capital projects 157,239 278,508 Other adjustments (1) 66,978 25,077 Foreign currency translation fluctuations 10,198 5,978 234,415 309,563 Deductions during period: Cost of real estate sold, disposed or written-down (178,869) (153,355) Other adjustments (2) (81,572) — (260,441) (153,355) Gross amount at end of period $ 3,830,489 $ 3,856,515 (1) For the year ended December 31, 2020, this includes previously recorded construction in progress, not classified as owned real estate at December 31, 2019. For the year ended December 31, 2019, this includes costs associated with real estate we acquired which primarily includes building improvements and racking, which were previously subject to leases. (2) For the year ended December 31, 2020, this includes the cost of racking associated with the facilities sold as part of the sale-leaseback transactions. YEAR ENDED DECEMBER 31, ACCUMULATED DEPRECIATION 2020 2019 Gross amount of accumulated depreciation at beginning of period $ 1,072,013 $ 1,011,050 Additions during period: Depreciation 123,447 122,366 Other adjustments (1) — 1,314 Foreign currency translation fluctuations 8,590 3,514 132,037 127,194 Deductions during period: Amount of accumulated depreciation for real estate assets sold, disposed or written-down (54,978) (66,231) Other adjustments (2) (51,456) — (106,434) (66,231) Gross amount of end of period $ 1,097,616 $ 1,072,013 (1) For the year ended December 31, 2019, this includes accumulated depreciation associated with building improvements and racking, which were previously subject to leases (2) For the year ended December 31, 2020, this includes the accumulated depreciation of racking associated with the facilities sold as part of the sale-leaseback transactions. The aggregate cost of our real estate assets for federal tax purposes at December 31, 2020 was approximately $3,76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als of Consolidation</t>
        </is>
      </c>
      <c r="B4" s="4" t="inlineStr">
        <is>
          <t>The accompanying financial statements reflect our financial position, results of operations, comprehensive income (loss), equity and cash flows on a consolidated basis. All intercompany transactions and account balances have been eliminated.</t>
        </is>
      </c>
    </row>
    <row r="5">
      <c r="A5" s="4" t="inlineStr">
        <is>
          <t>Use of Estimates</t>
        </is>
      </c>
      <c r="B5" s="4" t="inlineStr">
        <is>
          <t>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is>
      </c>
    </row>
    <row r="6">
      <c r="A6" s="4" t="inlineStr">
        <is>
          <t>Foreign Currency</t>
        </is>
      </c>
      <c r="B6" s="4" t="inlineStr">
        <is>
          <t>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t>
        </is>
      </c>
    </row>
    <row r="7">
      <c r="A7" s="4" t="inlineStr">
        <is>
          <t>Cash, Cash Equivalents and Restricted Cash</t>
        </is>
      </c>
      <c r="B7" s="4" t="inlineStr">
        <is>
          <t>Cash and cash equivalents include cash on hand and cash invested in highly liquid short-term securities, which have remaining maturities at the date of purchase of less than 90 days. Cash and cash equivalents are carried at cost, which approximates fair value.</t>
        </is>
      </c>
    </row>
    <row r="8">
      <c r="A8" s="4" t="inlineStr">
        <is>
          <t>Allowance for Doubtful Accounts and Credit Memo Reserves</t>
        </is>
      </c>
      <c r="B8" s="4" t="inlineStr">
        <is>
          <t>We maintain an allowance for doubtful accounts and a credit memo reserve for estimated losses resulting from the potential inability of our customers to make required payments and potential disputes regarding billing and service issues. In June 2016, the Financial Accounting Standards Board (“FASB”) issued Accounting Standards Update ("ASU") No. 2016-13, Financial Instruments-Credit Losses-Measurement of Credit Losses on Financial Instruments (“ASU 2016-13”). ASU 2016-13 changes how entities will measure credit losses on most financial assets. The standard eliminates the probable initial recognition of estimated losses and provides a forward-looking expected credit loss model for accounts receivable, loans and other financial instruments. On January 1, 2020 we adopted ASU 2016-13 on a modified retrospective basis for all financial assets measured at amortized cost. The adoption of ASU 2016-13 did not result in a material impact on our consolidated financial statements. Under ASU 2016-13, we calculate and monitor our allowance considering future potential economic and macroeconomic conditions and reasonable and supportable forecasts for expected future collectability of our outstanding receivables, in addition to considering our past loss experience, current and prior trends in our aged receivables and credit memo activity.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and any impacts associated with the COVID-19 pandemic. Continued adjustments will be made should there be any material change to reasonable and supportable forecasts that may impact our likelihood of collection, as it becomes evident. Our highly diverse global customer base, with no single customer accounting for more than 1% of revenue during the years ended December 31, 2020, 2019 and 2018, limits our exposure to concentration of credit risk. Additionally, we write off uncollectible balances as circumstances warrant, generally, no later than one year past due.</t>
        </is>
      </c>
    </row>
    <row r="9">
      <c r="A9" s="4" t="inlineStr">
        <is>
          <t>Concentrations of Credit Risk</t>
        </is>
      </c>
      <c r="B9" s="4" t="inlineStr">
        <is>
          <t>Financial instruments that potentially subject us to credit risk consist principally of cash and cash equivalents (including money market funds and time deposits) and accounts receivable.As per our risk management investment policy, we limit exposure to concentration of credit risk by limiting the amount invested in any one mutual fund to a maximum of 1% of the fund's total assets or in any one financial institution to a maximum of $75,000.</t>
        </is>
      </c>
    </row>
    <row r="10">
      <c r="A10" s="4" t="inlineStr">
        <is>
          <t>Property, Plant and Equipment</t>
        </is>
      </c>
      <c r="B10" s="4" t="inlineStr">
        <is>
          <t>Property, plant and equipment are stated at cost and depreciated using the straight-line method with the following useful lives (in years): DESCRIPTION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t>
        </is>
      </c>
    </row>
    <row r="11">
      <c r="A11" s="4" t="inlineStr">
        <is>
          <t>Leases</t>
        </is>
      </c>
      <c r="B11" s="4" t="inlineStr">
        <is>
          <t>We lease facilities for certain warehouses, data centers and office space. We also have land leases, including those on which certain facilities are located. The majority of our leased facilities are classified as operating leases that, on average, have initial lease terms of five one one We account for all leases, both operating and financing, in accordance with ASU No. 2016-02 Leases (Topic 842) , as amended ("ASU 2016-02") which we adopted on January 1, 2019 on a modified retrospective basis. We also adopted an accounting policy which provides that leases with an initial term of 12 months or less will not be included within the lease right-of-use assets and lease liabilities recognized on our Consolidated Balance Sheets after the adoption of ASU 2016-02. We will continue to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utilize the rate stated in the lease (in the limited circumstances when such rate is explicitly stated) or, if no rate is explicitly stated, we utilize a rate that reflects our securitized incremental borrowing rate by geography for the lease term. We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t>
        </is>
      </c>
    </row>
    <row r="12">
      <c r="A12" s="4" t="inlineStr">
        <is>
          <t>Long-Lived Assets</t>
        </is>
      </c>
      <c r="B12" s="4" t="inlineStr">
        <is>
          <t>We review long-lived assets, including all finite-lived intangible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t>
        </is>
      </c>
    </row>
    <row r="13">
      <c r="A13" s="4" t="inlineStr">
        <is>
          <t>Goodwill and Other Intangible Assets</t>
        </is>
      </c>
      <c r="B13" s="4" t="inlineStr">
        <is>
          <t>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We have performed our annual goodwill impairment review as of October 1, 2020, 2019 and 2018. We concluded that as of October 1, 2020, 2019 and 2018, goodwill was not impaired. During the first quarter of 2020, as discussed in greater detail below, we concluded that we had a triggering event related to our Fine Arts reporting unit, requiring us to perform an interim goodwill impairment test. We concluded that the fair value of our Fine Arts reporting unit was less than its carrying value, and, therefore, we recorded a $23,000 impairment charge on the goodwill associated with this reporting unit during the first quarter of 2020. The following is a discussion regarding (i) the reporting units at which level we tested goodwill for impairment as of October 1, 2019, (ii) changes to the composition of our reporting units between October 1, 2019 and December 31, 2019, (iii) interim goodwill impairment review for our Fine Arts reporting unit during the first quarter of 2020 and (iv) the reporting units at which level we tested goodwill for impairment as of October 1, 2020 and the composition of these reporting units at December 31, 2020 (including the amount of goodwill associated with each reporting unit). When changes occur in the composition of one or more reporting units, the goodwill is reassigned to the reporting units affected based upon their relative fair values. GOODWILL IMPAIRMENT ANALYSIS - 2019 I. REPORTING UNITS AS OF OCTOBER 1, 2019 Our reporting units at which level we performed our goodwill impairment analysis as of October 1, 2019 were as follows: • North American Records and Information Management • North American Data Management • Fine Arts • Entertainment Services • Western Europe • Northern/Eastern Europe and Middle East and India (“NEE and MEI”) • Latin America • Australia, New Zealand and South Africa (“ANZ SA”) • Asia • Global Data Center We concluded that the goodwill associated with each of our reporting units was not impaired as of such date. II. CHANGES TO COMPOSITION OF REPORTING UNITS BETWEEN OCTOBER 1, 2019 AND DECEMBER 31, 2019 During the fourth quarter of 2019, as a result of the realignment of our global managerial structure and changes to our internal financial reporting associated with Project Summit, we reassessed the composition of our reportable operating segments (see Note 10 for a description and definitions of our reporting operating segments) as well as our reporting units. We noted the following changes to our reporting units: • our former North American Records and Information Management (excluding our technology escrow services business) and North American Data Management reporting units are now being managed as our “North America RIM” reporting unit; • our former Western Europe and NEE and MEI reporting units (excluding India) and our business in Africa, which was previously managed as a component of our former ANZ SA reporting unit, is now being managed together as our “Europe RIM” reporting unit; • our business in India, which was previously managed as a component of our former NEE and MEI reporting unit, is now being managed in conjunction with our businesses in Asia as our “Asia RIM” reporting unit; • our former ANZ SA reporting unit will no longer include South Africa and will be referred to as our “Australia and New Zealand RIM” (“ANZ RIM”) reporting unit; and • our technology escrow services business is now being managed separately as our “Technology Escrow Services” reporting unit. 2. SUMMARY OF SIGNIFICANT ACCOUNTING POLICIES (CONTINUED) There were no changes to our Global Data Center, Fine Arts, Entertainment Services and Latin America RIM reporting units. We concluded that the goodwill associated with our North America RIM, Europe RIM, ANZ RIM, Asia RIM and Technology Escrow Services reporting units were not impaired following this change in reporting units. Reporting unit valuations have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as defined in Note 10)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t>
        </is>
      </c>
    </row>
    <row r="14">
      <c r="A14" s="4" t="inlineStr">
        <is>
          <t>Finite-Lived Intangible Assets and Liabilities</t>
        </is>
      </c>
      <c r="B14" s="4" t="inlineStr">
        <is>
          <t>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Customer relationship intangible assets are recorded based upon estimates of their fair value.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DATA CENTER ABOVE-MARKET AND BELOW-MARKET IN-PLACE LEASE INTANGIBLE ASSETS We record Data Center Above-Market In-Place Lease Intangible Assets (“Data Center Above-Market Leases”) and Data Center Below-Market In-Place Lease Intangible Assets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t>
        </is>
      </c>
    </row>
    <row r="15">
      <c r="A15" s="4" t="inlineStr">
        <is>
          <t>Deferred Financing Costs</t>
        </is>
      </c>
      <c r="B15" s="4" t="inlineStr">
        <is>
          <t>Deferred financing costs are amortized over the life of the related debt. If debt is retired early, the related unamortized deferred financing costs are written-off in the period the debt is retired to Other expense (income), net.</t>
        </is>
      </c>
    </row>
    <row r="16">
      <c r="A16" s="4" t="inlineStr">
        <is>
          <t>Derivatives Instruments and Hedging Activities</t>
        </is>
      </c>
      <c r="B16" s="4" t="inlineStr">
        <is>
          <t>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may use interest rate swaps as a tool to maintain our targeted level of fixed rate debt. In addition, we may enter into cross-currency swaps to hedge the variability of exchange rates between the United States and our foreign subsidiaries, as well as interest rates. We may also use borrowings in foreign currencies, either obtained in the United States or by our foreign subsidiaries, to hedge foreign currency risk associated with our international investments.</t>
        </is>
      </c>
    </row>
    <row r="17">
      <c r="A17" s="4" t="inlineStr">
        <is>
          <t>Fair Value Measurements</t>
        </is>
      </c>
      <c r="B17" s="4" t="inlineStr">
        <is>
          <t>Entities are permitted under GAAP to elect to measure certain financial instruments and certain other items at either fair value or cost. We have elected the cost measurement option in all circumstances where we had an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is>
      </c>
    </row>
    <row r="18">
      <c r="A18" s="4" t="inlineStr">
        <is>
          <t>Redeemable Noncontrolling Interests</t>
        </is>
      </c>
      <c r="B18" s="4" t="inlineStr">
        <is>
          <t>Certain unaffiliated third parties own noncontrolling interests in certain of our foreign consolidated subsidiaries. The underlying agreements between us and our noncontrolling interest shareholders for these subsidiaries contain provisions under which the noncontrolling interest shareholders can require us to purchase their respective interests in such subsidiaries at certain times and at a purchase price as stipulated in the underlying agreements (generally at fair value). These put options make these noncontrolling interests redeemable and, therefore, these noncontrolling interests are classified as temporary equity outside of stockholders’ equity. Redeemable noncontrolling interests are reported at the higher of their redemption value or the noncontrolling interest holders’ proportionate share of the underlying subsidiaries net carrying value. Increases or decreases in the redemption value of the noncontrolling interest are offset against Additional Paid-in Capital.</t>
        </is>
      </c>
    </row>
    <row r="19">
      <c r="A19" s="4" t="inlineStr">
        <is>
          <t>Revenues</t>
        </is>
      </c>
      <c r="B19" s="4" t="inlineStr">
        <is>
          <t>Payments that are made to a customer’s current records management vendor in order to terminate the customer’s existing contract with that vendor (“Permanent Withdrawal Fees”), or direct payments to a customer for which no distinct benefit is received in return, are collectively referred to as "Customer Inducements". Customer Inducements are treated as a reduction of the transaction price over periods ranging from one Our revenues consist of storage rental revenues as well as service revenues and are reflected net of sales and value-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that are typically retained by customers for many years and revenues associated with our data center operations. Service revenues include charges for related service activities, the most significant of which include: (1) the handling of records, including the addition of new records, temporary removal of records from storage, refiling of removed records, customer termination and permanent removal fees, project revenues and courier operations, consisting primarily of the pickup and delivery of records upon customer request; (2) destruction services, consisting primarily of secure shredding of sensitive documents and the subsequent sale of shredded paper for recycling, the price of which can fluctuate from period to period; and (3) digital solutions including scanning, imaging and document conversion services of active and inactive records, and consulting services. We account for revenue in accordance with ASU No. 2014-09, Revenue from Contracts with Customers (Topic 606) (“ASU 2014-09”). Customers are generally billed monthly based on contractually agreed-upon terms, and storage rental and service revenues are recognized in the month the respective storage rental or service is provided, in line with the transfer of control to the customer. When storage rental fees or services are billed in advance, amounts related to future storage rental or prepaid service contracts are accounted for as deferred revenue and recognized upon the transfer of control to the customer, generally ratably over the contract term. Customer contracts generally include promises to provide monthly recurring storage and related services that are essentially the same over time and have the same pattern of transfer of control to the customer; therefore, most performance obligations represent a promise to deliver a series of distinct services over time (as determined for purposes of ASU 2014-09, a “series”). For those contracts that qualify as a series, we have a right to consideration from the customer in an amount that corresponds directly with the value of the underlying performance obligation transferred to the customer to date. This concept is known as "right to invoice” and we apply the “right to invoice” practical expedient to all revenues, with the exception of storage revenues in our Global Data Center Business (which are subject to leasing guidance). Additionally, each purchasing decision is fully in the control of the customer and; therefore, consideration beyond the current reporting period is variable and allocated to the specific period to which the consideration relates, which is consistent with the practical expedient. Our Global Data Center Business features storage rental provided to the customer at contractually specified rates over a fixed contractual period. Storage rental revenue related to the storage component of our Global Data Center Business is recognized on a straight-line basis over the contract term in accordance with ASU 2016-02. The revenue related to the service component of our Global Data Center Business is recognized in the period the related services are provided.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U 2014-09: INTAKE COSTS (AND ASSOCIATED DEFERRED REVENUE) The costs of the initial intake of customer records into physical storage (“Intake Costs”) are deferred and amortized as a component of depreciation and amortization in our Consolidated Statements of Operations over three years, consistent with the transfer of the performance obligation to the customer to which the asset relates. In instances where such Intake Costs are billed to the customer, the associated revenue is deferred and recognized over the same three-year period. COMMISSIONS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t>
        </is>
      </c>
    </row>
    <row r="20">
      <c r="A20" s="4" t="inlineStr">
        <is>
          <t>Stock-Based Compensation</t>
        </is>
      </c>
      <c r="B20" s="4" t="inlineStr">
        <is>
          <t>We record stock-based compensation expense, utilizing the straight-line method, for the cost of stock options, restricted stock units (“RSUs”), performance units (“PUs”) and shares of stock issued under our employee stock purchase plan (“ESPP”) (together, "Employee Stock-Based Awards”). For our Employee Stock-Based Awards made on or after February 20, 2019, we have included the following retirement provision: •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 (the “2019 Retirement Criteria”). • Accordingly, (i) grants of Employee Stock-Based Awards to an employee who has met the 2019 Retirement Criteria on or before the date of grant, or will meet the Retirement Criteria before July 1 of the year of the grant, will be expensed between the date of grant and July 1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 Stock options and RSUs granted to recipients who meet the 2019 Retirement Criteria will continue vesting on the original vesting schedule. If an employee retires and has met the 2019 Retirement Criteria, stock options will remain exercisable for up to three years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The substantial majority of stock-based compensation expense for Employee Stock-Based Awards is included in Selling, general and administrative expenses in the accompanying Consolidated Statements of Operations. STOCK OPTIONS Options are generally granted with exercise prices equal to the market price of the stock on the date of grant; however, in certain instances, options are granted at prices greater than the market price of the stock on the date of grant. The substantial majority of options we issue become exercisable ratably over a period three years from the date of grant and have a contractual life of 10 years from the date of grant, unless the holder’s employment is terminated sooner. Our non-employee directors are considered employees for purposes of our stock option plans and stock option reporting. The substantial majority of the stock options outstanding at December 31, 2020 are based on the three-year vesting period (10 year contractual life) described above. Our equity compensation plans generally provide that, upon a vesting change in control (as defined in each plan), any unvested options and other awards granted thereunder shall vest immediately if an employee is terminated as a result of the change in control or terminates their own employment for good reason (as defined in each plan). On January 20, 2015, our stockholders approved the adoption of the Iron Mountain Incorporated 2014 Stock and Cash Incentive Plan, as amended (the "2014 Plan”). Under the 2014 Plan, the total amount of shares of common stock reserved and available for issuance pursuant to awards granted under the 2014 Plan is 12,750,000. The 2014 Plan permits us to continue to grant awards through May 24, 2027. (2) Risk-free interest rate is based on the United States Treasury interest rates whose term is consistent with the expected life (estimated period of time outstanding) of the stock options. (3) Expected dividend yield is considered in the option pricing model and represents our current annualized expected per share dividends over the current trade price of our common stock. (4) Expected life of the stock options granted is estimated using the historical exercise behavior of employees. All of our PUs will be settled in shares of our common stock and are subject to cliff vesting three years from the date of the original PU grant. As detailed above, PUs granted: • On or after February 20, 2019, are subject to the 2019 Retirement Criteria. PUs granted to recipients who meet the 2019 Retirement Criteria will continue to vest and be delivered in accordance with the original vesting schedule of the applicable PU award and remain subject to the same performance conditions. • Prior to February 20, 2019, employees who terminate their employment during the three-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t>
        </is>
      </c>
    </row>
    <row r="21">
      <c r="A21" s="4" t="inlineStr">
        <is>
          <t>Income Taxes</t>
        </is>
      </c>
      <c r="B21" s="4" t="inlineStr">
        <is>
          <t>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We have elected to recognize interest and penalties associated with uncertain tax positions as a component of the provision (benefit) for income taxes in the accompanying Consolidated Statements of Operations.</t>
        </is>
      </c>
    </row>
    <row r="22">
      <c r="A22" s="4" t="inlineStr">
        <is>
          <t>Income (Loss) Per Share-Basic and Diluted</t>
        </is>
      </c>
      <c r="B22" s="4" t="inlineStr">
        <is>
          <t>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is>
      </c>
    </row>
    <row r="23">
      <c r="A23" s="4" t="inlineStr">
        <is>
          <t>New Accounting Pronouncements</t>
        </is>
      </c>
      <c r="B23" s="4" t="inlineStr">
        <is>
          <t>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of our financial assets and liabilities among the three levels of the fair value hierarchy. We adopted ASU 2018-13 on January 1, 2020. ASU 2018-13 did not have a material impact on our consolidated financial statements. OTHER AS YET ADOPTED ACCOUNTING PRONOUNCEMENTS In March 2020, the FASB issued ASU No. 2020-04, Reference Rate Reform (Topic 848) (“ASU 2020-04”). ASU 2020-04 provides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An entity may elect to apply the amendments provided by ASU 2020-04 beginning March 12, 2020 through December 31, 2022. We are currently evaluating these amendments as they relate to our contracts, hedging relationships and other transactions that reference LIBOR, as well as the impact of ASU 2020-04 on our consolidated financial statements. In December 2019, the FASB issued ASU No. 2019-12, Income Taxes (Topic 740) (“ASU 2019-12”). ASU 2019-12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ASU 2019-12 is effective for us on January 1, 2021. We do not expect that ASU 2019-12 will have a material impact on our consolidated financial statements.</t>
        </is>
      </c>
    </row>
    <row r="24">
      <c r="A24" s="4" t="inlineStr">
        <is>
          <t>Acquisitions</t>
        </is>
      </c>
      <c r="B24" s="4" t="inlineStr">
        <is>
          <t xml:space="preserve">ACQUISITIONS 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t>
        </is>
      </c>
    </row>
    <row r="25">
      <c r="A25" s="4" t="inlineStr">
        <is>
          <t>Commitments and Contingencies</t>
        </is>
      </c>
      <c r="B25" s="4" t="inlineStr">
        <is>
          <t>We are involved in litigation from time to time in the ordinary course of business, including litigation arising from damage to customer assets in our facilities caused by fires and other natural disaster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t>
        </is>
      </c>
    </row>
    <row r="26">
      <c r="A26" s="4" t="inlineStr">
        <is>
          <t>Segment Information</t>
        </is>
      </c>
      <c r="B26" s="4" t="inlineStr">
        <is>
          <t>The accounting policies of the reportable segments are the same as those described in Note 2. During the fourth quarter of 2020, we changed our definition of Adjusted EBITDA to (a) exclude stock-based compensation expense and (b) include our share of Adjusted EBITDA from our unconsolidated joint ventures. All prior periods have been recast to conform to these changes. We now define Adjusted EBITDA for each segment as income (loss) from continuing operation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Significant Acquisition Costs • Restructuring Charges • Intangible impairments • (Gain) loss on disposal/write-down of property, plant and equipment, net (including real estate) • Other expense (income), net • Stock-based compensation expense • COVID-19 Costs (as defined below) Internally, we use Adjusted EBITDA as the basis for evaluating the performance of, and allocated resources to, our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oll forward of allowance for doubtful accounts and credit memo reserves</t>
        </is>
      </c>
      <c r="B4" s="4" t="inlineStr">
        <is>
          <t>Rollforward of allowance for doubtful accounts and credit memo reserves is as follows: YEAR ENDED DECEMBER 31, BALANCE AT BEGINNING OF THE YEAR CREDIT MEMOS CHARGED TO REVENUE ALLOWANCE FOR BAD DEBTS CHARGED TO EXPENSE DEDUCTIONS AND OTHER (1) BALANCE AT 2020 $ 42,856 $ 55,118 $ 34,411 $ (75,404) $ 56,981 2019 43,584 51,846 19,389 (71,963) 42,856 2018 46,648 36,329 18,625 (58,018) 43,584 (1) Primarily consists of the issuance of credit memos, the write-off of accounts receivable and the impact associated with currency translation adjustments.</t>
        </is>
      </c>
    </row>
    <row r="5">
      <c r="A5" s="4" t="inlineStr">
        <is>
          <t>Components of prepaid expenses</t>
        </is>
      </c>
      <c r="B5" s="4" t="inlineStr">
        <is>
          <t xml:space="preserve">Accrued expenses, with items greater than 5% of total current liabilities are shown separately, and consist of the following: DECEMBER 31, DESCRIPTION 2020 2019 Interest $ 131,448 $ 97,987 Sales tax and VAT payable 131,780 115,352 Dividends 187,867 186,021 Operating lease liabilities 250,239 223,249 Other 444,954 339,143 Accrued expenses $ 1,146,288 $ 961,752 </t>
        </is>
      </c>
    </row>
    <row r="6">
      <c r="A6" s="4" t="inlineStr">
        <is>
          <t>Property, Plant and Equipment at cost</t>
        </is>
      </c>
      <c r="B6" s="4" t="inlineStr">
        <is>
          <t xml:space="preserve">Property, plant and equipment are stated at cost and depreciated using the straight-line method with the following useful lives (in years): DESCRIPTION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financing leases in the respective category), at cost, consist of the following: DECEMBER 31, DESCRIPTION 2020 2019 Land $ 354,395 $ 448,566 Buildings and building improvements 3,040,253 3,029,309 Leasehold improvements 969,273 852,022 Racking 2,083,199 2,040,832 Warehouse equipment/vehicles 499,787 483,218 Furniture and fixtures 52,978 54,275 Computer hardware and software 746,993 689,261 Construction in progress 499,459 451,423 Property, plant and equipment $ 8,246,337 $ 8,048,906 </t>
        </is>
      </c>
    </row>
    <row r="7">
      <c r="A7" s="4" t="inlineStr">
        <is>
          <t>Schedule of operating and financing lease right-of-use assets and lease liabilities</t>
        </is>
      </c>
      <c r="B7" s="4" t="inlineStr">
        <is>
          <t>Operating and financing lease right-of-use assets and lease liabilities as of December 31, 2020 and 2019 are as follows: DECEMBER 31, DESCRIPTION 2020 2019 Assets: Operating lease right-of-use assets (1) $ 2,196,502 $ 1,869,101 Financing lease right-of-use assets, net of accumulated depreciation (2)(3) 310,534 327,215 Liabilities: Current Operating lease liabilities $ 250,239 $ 223,249 Financing lease liabilities (3) 43,149 46,582 Long-term Operating lease liabilities 2,044,598 1,728,686 Financing lease liabilities (3) 323,162 320,600 (1) At December 31, 2020 and 2019, these assets are comprised of approximately 99% real estate related assets (which include land, buildings and racking) and 1% non-real estate related assets (which include warehouse equipment, vehicles, furniture and fixtures and computer hardware and software). (2) At December 31, 2020, these assets are comprised of approximately 72% real estate related assets and 28% non-real estate related assets. At December 31, 2019, these assets are comprised of approximately 69% real estate related assets and 31% non-real estate related assets. (3) Financing lease right-of-use assets, current financing lease liabilities and long-term financing lease liabilities are included within Property, Plant and Equipment, Net, Current portion of long-term debt and Long-term Debt, net of current portion, respectively, within our Consolidated Balance Sheets.</t>
        </is>
      </c>
    </row>
    <row r="8">
      <c r="A8" s="4" t="inlineStr">
        <is>
          <t>Schedule of lease terms and discount rates/Other lease information</t>
        </is>
      </c>
      <c r="B8" s="4" t="inlineStr">
        <is>
          <t xml:space="preserve">The components of the lease expense for the years ended December 31, 2020 and 2019 are as follows: YEAR ENDED DECEMBER 31, DESCRIPTION 2020 2019 Operating lease cost (1) $ 499,464 $ 459,619 Financing lease cost: Depreciation of financing lease right-of-use assets $ 51,629 $ 59,258 Interest expense for financing lease liabilities 19,942 21,031 Weighted average remaining lease terms and discount rates as of December 31, 2020 and 2019 are as follows: DECEMBER 31, 2020 DECEMBER 31, 2019 OPERATING LEASES FINANCING LEASES OPERATING LEASES FINANCING LEASES Remaining Lease Term 11.1 years 11.5 years 11.0 years 11.6 years Discount Rate 6.9 % 5.9 % 7.1 % 5.7 % YEAR ENDED DECEMBER 31, CASH PAID FOR AMOUNTS INCLUDED IN MEASUREMENT OF LEASE LIABILITIES: 2020 2019 Operating cash flows used in operating leases $ 360,088 $ 338,059 Operating cash flows used in financing leases (interest) 19,942 21,031 Financing cash flows used in financing leases 47,829 58,033 NON-CASH ITEMS: Operating lease modifications and reassessments $ 143,382 $ 108,023 New operating leases (including acquisitions and sale-leaseback transactions) 370,011 170,464 </t>
        </is>
      </c>
    </row>
    <row r="9">
      <c r="A9" s="4" t="inlineStr">
        <is>
          <t>Operating lease maturity table</t>
        </is>
      </c>
      <c r="B9" s="4" t="inlineStr">
        <is>
          <t xml:space="preserve">The estimated minimum future lease payments as of December 31, 2020, are as follows: YEAR OPERATING LEASES (1) SUBLEASE INCOME FINANCING LEASES (1) 2021 $ 380,607 $ (6,208) $ 62,669 2022 362,970 (5,752) 54,499 2023 334,893 (5,222) 45,557 2024 307,039 (3,771) 38,051 2025 281,487 (1,661) 32,261 Thereafter 1,687,706 (6,229) 268,542 Total minimum lease payments 3,354,702 $ (28,843) 501,579 Less amounts representing interest or imputed interest (1,059,865) (135,268) Present value of lease obligations $ 2,294,837 $ 366,311 </t>
        </is>
      </c>
    </row>
    <row r="10">
      <c r="A10" s="4" t="inlineStr">
        <is>
          <t>Finance lease maturity table</t>
        </is>
      </c>
      <c r="B10" s="4" t="inlineStr">
        <is>
          <t xml:space="preserve">The estimated minimum future lease payments as of December 31, 2020, are as follows: YEAR OPERATING LEASES (1) SUBLEASE INCOME FINANCING LEASES (1) 2021 $ 380,607 $ (6,208) $ 62,669 2022 362,970 (5,752) 54,499 2023 334,893 (5,222) 45,557 2024 307,039 (3,771) 38,051 2025 281,487 (1,661) 32,261 Thereafter 1,687,706 (6,229) 268,542 Total minimum lease payments 3,354,702 $ (28,843) 501,579 Less amounts representing interest or imputed interest (1,059,865) (135,268) Present value of lease obligations $ 2,294,837 $ 366,311 </t>
        </is>
      </c>
    </row>
    <row r="11">
      <c r="A11" s="4" t="inlineStr">
        <is>
          <t>Schedule of carrying value of goodwill, net for each of the reporting units</t>
        </is>
      </c>
      <c r="B11" s="4" t="inlineStr">
        <is>
          <t xml:space="preserve">The carrying value of goodwill, net for each of our reporting units described above as of December 31, 2019 is as follows: SEGMENT REPORTING UNIT CARRYING VALUE AS OF DECEMBER 31, 2019 Global RIM (as defined in Note 10) Business North America RIM $ 2,715,550 Europe RIM 572,482 Latin America RIM 140,897 ANZ RIM 274,913 Asia RIM 239,059 Global Data Center Business Global Data Center 424,568 Corporate and Other Business Fine Arts 37,533 Entertainment Services 34,102 Technology Escrow Services 46,105 Total $ 4,485,209 The carrying value of goodwill, net for each of our reporting units described above as of December 31, 2020 is as follows: SEGMENT REPORTING UNIT CARRYING VALUE AS OF DECEMBER 31, 2020 Global RIM Business North America RIM $ 2,719,182 Europe RIM 641,621 Latin America RIM 117,834 ANZ RIM 301,251 Asia RIM 244,294 Global Data Center Business Global Data Center 436,987 Corporate and Other Business Fine Arts 15,176 Entertainment Services 35,159 Technology Escrow Services 46,105 Total $ 4,557,609 </t>
        </is>
      </c>
    </row>
    <row r="12">
      <c r="A12" s="4" t="inlineStr">
        <is>
          <t>Schedule of changes in the carrying value of goodwill attributable to each reportable operating segment</t>
        </is>
      </c>
      <c r="B12" s="4" t="inlineStr">
        <is>
          <t xml:space="preserve">The changes in the carrying value of goodwill attributable to each reportable operating segment for the years ended December 31, 2020 and 2019 are as follows: GLOBAL RIM GLOBAL DATA CENTER BUSINESS CORPORATE AND OTHER BUSINESS TOTAL CONSOLIDATED Goodwill balance, net of accumulated amortization, as of December 31, 2018 $ 3,899,210 $ 425,956 $ 115,864 $ 4,441,030 Tax deductible goodwill acquired during the year 16,450 — — 16,450 Non-tax deductible goodwill acquired during the year 11,228 — 1,904 13,132 Fair value and other adjustments 4,439 258 (417) 4,280 Currency effects 11,574 (1,646) 389 10,317 Goodwill balance, net of accumulated amortization, as of December 31, 2019 3,942,901 424,568 117,740 4,485,209 Non-tax deductible goodwill acquired during the year 54,258 — — 54,258 Goodwill impairment — — (23,000) (23,000) Fair value and other adjustments (3,815) — 403 (3,412) Currency effects 30,838 12,419 1,297 44,554 Goodwill balance, net of accumulated amortization, as of December 31, 2020 $ 4,024,182 $ 436,987 $ 96,440 $ 4,557,609 Accumulated Goodwill Impairment Balance as of December 31, 2019 $ 132,409 $ — $ 3,011 $ 135,420 Accumulated Goodwill Impairment Balance as of December 31, 2020 $ 132,409 $ — $ 26,011 $ 158,420 </t>
        </is>
      </c>
    </row>
    <row r="13">
      <c r="A13" s="4" t="inlineStr">
        <is>
          <t>Components of Gain/Loss on Sale/Disposal of Property, Plant and Equipment</t>
        </is>
      </c>
      <c r="B13" s="4" t="inlineStr">
        <is>
          <t>YEAR ENDED DECEMBER 31, 2020 2019 2018 Consolidated gain on disposal/write-down of property, plant and equipment, net $ 363,537 $ 63,824 $ 73,622 The gains primarily consisted of: • Gains associated with sale-leaseback transactions of approximately $342,100, of which (i) approximately $265,600 relates to the sale-leaseback transactions of 14 facilities in the United States during the fourth quarter of 2020 and (ii) approximately $76,400 relates to the sale-leaseback transactions of two facilities in the United States during the third quarter of 2020, each as part of our program to monetize a small portion of our industrial real estate assets. The terms for these leases are consistent with the terms of our lease portfolio, which are disclosed in Note 2.i. • Gains of approximately $24,100 associated with the Frankfurt JV Transaction (as defined in Note 3) • Gains associated with sale and sale-leaseback transactions of approximately $67,800 in the United States • The sale of certain land and buildings of approximately $36,000 in the United Kingdom Partially offset by losses from: • The impairment charge on the assets associated with the select offerings within our Iron Mountain Iron Cloud ("Iron Cloud") portfolio and loss on the subsequent sale of certain IT infrastructure assets and rights to certain hardware and maintenance contracts used to deliver these Iron Cloud offerings of approximately $25,000. • The write-down of certain property, plant and equipment of approximately $15,700 in the United States. • Gain on sale of real estate of approximately $63,800 in the United Kingdom • Gains associated with the involuntary conversion of assets included in a facility that we own in Argentina partially destroyed in a fire in 2014, of approximately $8,800 during the fourth quarter of 2018</t>
        </is>
      </c>
    </row>
    <row r="14">
      <c r="A14" s="4" t="inlineStr">
        <is>
          <t>Schedule of amortization expenses</t>
        </is>
      </c>
      <c r="B14" s="4" t="inlineStr">
        <is>
          <t xml:space="preserve">Amortization expense associated with finite-lived intangible assets, revenue reduction associated with the amortization of Customer Inducements and net revenue reduction associated with the amortization of Data Center Above-Market Leases and Data Center Below-Market Leases for the years ended December 31, 2020, 2019 and 2018 is as follows: YEAR ENDED DECEMBER 31, 2020 2019 2018 Amortization expense included in depreciation and amortization associated with: Customer relationship intangible assets $ 117,514 $ 117,972 $ 113,782 Data center in-place leases and tenant relationships 42,637 46,696 43,061 Third-party commissions asset and other finite-lived intangible assets 7,004 7,957 5,713 Revenue reduction associated with amortization of: Customer inducements and data center above-market and below-market leases $ 9,878 $ 13,703 $ 16,281 </t>
        </is>
      </c>
    </row>
    <row r="15">
      <c r="A15" s="4" t="inlineStr">
        <is>
          <t>Estimated amortization expense for existing intangible assets for the next five succeeding fiscal years</t>
        </is>
      </c>
      <c r="B15" s="4" t="inlineStr">
        <is>
          <t xml:space="preserve">Estimated amortization expense for existing finite-lived intangible assets (excluding Contract Fulfillment Costs, as defined and disclosed in Note 2.r.) is as follows: ESTIMATED AMORTIZATION YEAR INCLUDED IN DEPRECIATION REVENUE REDUCTION ASSOCIATED WITH CUSTOMER INDUCEMENTS 2021 $ 168,756 $ 7,603 2022 139,983 5,010 2023 135,262 3,084 2024 130,298 1,453 2025 127,771 508 Thereafter 625,052 842 </t>
        </is>
      </c>
    </row>
    <row r="16">
      <c r="A16" s="4" t="inlineStr">
        <is>
          <t>Assets and liabilities carried at fair value measured on a recurring basis</t>
        </is>
      </c>
      <c r="B16" s="4" t="inlineStr">
        <is>
          <t>The assets and liabilities carried at fair value and measured on a recurring basis as of December 31, 2020 and 2019, respectively, are as follows: FAIR VALUE MEASUREMENTS AT DECEMBER 31, 2020 USING DESCRIPTION TOTAL CARRYING QUOTED PRICES IN SIGNIFICANT OTHER SIGNIFICANT Money Market Funds (1) $ 62,657 $ — $ 62,657 $ — Time Deposits (1) 2,121 — 2,121 — Trading Securities 10,892 10,636 (2) 256 (3) — Derivative Liabilities (4) 49,703 — 49,703 — FAIR VALUE MEASUREMENTS AT DECEMBER 31, 2019 USING DESCRIPTION TOTAL CARRYING QUOTED PRICES IN SIGNIFICANT OTHER SIGNIFICANT Money Market Funds (1) $ 13,653 $ — $ 13,653 $ — Trading Securities 10,732 10,168 (2) 564 (3) — Derivative Liabilities (4) 9,756 — 9,756 —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t>
        </is>
      </c>
    </row>
    <row r="17">
      <c r="A17" s="4" t="inlineStr">
        <is>
          <t>Schedule of changes in accumulated other comprehensive items, net</t>
        </is>
      </c>
      <c r="B17" s="4" t="inlineStr">
        <is>
          <t>The changes in accumulated other comprehensive items, net for the years ended December 31, 2020, 2019 and 2018 are as follows: FOREIGN CURRENCY TRANSLATION AND OTHER ADJUSTMENTS CHANGE IN FAIR VALUE OF DERIVATIVE INSTRUMENTS TOTAL Balance as of December 31, 2017 $ (103,989) $ — $ (103,989) Other comprehensive (loss) income: Foreign currency translation and other adjustments (160,702) — (160,702) Change in fair value of derivative instruments — (973) (973) Total other comprehensive (loss) income (160,702) (973) (161,675) Balance as of December 31, 2018 (264,691) (973) (265,664) Other comprehensive income (loss): Foreign currency translation and other adjustments 11,866 — 11,866 Change in fair value of derivative instruments — (8,783) (8,783) Total other comprehensive income (loss) 11,866 (8,783) 3,083 Balance as of December 31, 2019 (252,825) (9,756) (262,581) Other comprehensive income (loss): Foreign currency translation and other adjustments 46,635 — 46,635 Change in fair value of derivative instruments — (39,947) (39,947) Total other comprehensive income (loss) 46,635 (39,947) 6,688 Balance as of December 31, 2020 $ (206,190) $ (49,703) $ (255,893)</t>
        </is>
      </c>
    </row>
    <row r="18">
      <c r="A18" s="4" t="inlineStr">
        <is>
          <t>Schedule of amortization expense associated with software - property, plant and equipment</t>
        </is>
      </c>
      <c r="B18" s="4" t="inlineStr">
        <is>
          <t xml:space="preserve">During the years ended December 31, 2020, 2019 and 2018, capitalized interest is as follows: YEAR ENDED DECEMBER 31, 2020 2019 2018 Capitalized interest $ 14,321 $ 15,980 $ 3,732 During the years ended December 31, 2020, 2019 and 2018, capitalized costs associated with the development of internal use computer software projects are as follows: YEAR ENDED DECEMBER 31, 2020 2019 2018 Capitalized costs associated with the development of internal use computer software projects $ 38,329 $ 34,650 $ 29,407 Contract Fulfillment Costs, which are included as a component of Other within Other Assets, Net, as of December 31, 2020 and 2019 are as follows: DECEMBER 31, 2020 DECEMBER 31, 2019 DESCRIPTION GROSS ACCUMULATED NET GROSS ACCUMULATED NET Intake Costs asset $ 63,721 $ (33,352) $ 30,369 $ 41,224 $ (23,579) $ 17,645 Commissions asset 91,069 (38,787) 52,282 68,008 (27,178) 40,830 Amortization expense associated with the Intake Costs and Commissions assets for the years ended December 31, 2020, 2019 and 2018 are as follows: YEAR ENDED DECEMBER 31, DESCRIPTION 2020 2019 2018 Intake Costs asset $ 13,300 $ 10,144 $ 10,380 Commissions asset 24,052 19,109 13,838 </t>
        </is>
      </c>
    </row>
    <row r="19">
      <c r="A19" s="4" t="inlineStr">
        <is>
          <t>Contract with customer, future amortization expense</t>
        </is>
      </c>
      <c r="B19" s="4" t="inlineStr">
        <is>
          <t xml:space="preserve">Estimated amortization expense for Contract Fulfillment Costs is as follows: YEAR ESTIMATED AMORTIZATION 2021 $ 38,954 2022 24,861 2023 18,836 </t>
        </is>
      </c>
    </row>
    <row r="20">
      <c r="A20" s="4" t="inlineStr">
        <is>
          <t>Schedule of deferred revenue liabilities</t>
        </is>
      </c>
      <c r="B20" s="4" t="inlineStr">
        <is>
          <t xml:space="preserve">Deferred revenue liabilities are reflected as follows in our Consolidated Balance Sheets: DECEMBER 31, DESCRIPTION LOCATION IN BALANCE SHEET 2020 2019 Deferred revenue - Current Deferred revenue $ 295,785 $ 274,036 Deferred revenue - Long-term Other Long-term Liabilities 35,612 36,029 </t>
        </is>
      </c>
    </row>
    <row r="21">
      <c r="A21" s="4" t="inlineStr">
        <is>
          <t>Schedule of revenue</t>
        </is>
      </c>
      <c r="B21" s="4" t="inlineStr">
        <is>
          <t>Storage rental revenue, including revenue associated with power and connectivity, associated with our Global Data Center Business for the years ended December 31, 2020, 2019 and 2018 are as follows: YEAR ENDED DECEMBER 31, 2020 2019 2018 Storage rental revenue (1) $ 263,695 $ 246,925 $ 218,675 (1) Revenue associated with power and connectivity included within storage rental revenue was $47,451, $43,269 and $38,749 for the years ended December 31, 2020, 2019 and 2018, respectively.</t>
        </is>
      </c>
    </row>
    <row r="22">
      <c r="A22" s="4" t="inlineStr">
        <is>
          <t>Payments to be received</t>
        </is>
      </c>
      <c r="B22" s="4" t="inlineStr">
        <is>
          <t xml:space="preserve">The future minimum lease payments we expect to receive under non-cancellable data center operating leases for which we are the lessor, excluding month to month leases, for the next five years are as follows: YEAR FUTURE MINIMUM LEASE PAYMENTS 2021 $ 225,554 2022 183,027 2023 142,787 2024 111,106 2025 77,308 </t>
        </is>
      </c>
    </row>
    <row r="23">
      <c r="A23" s="4" t="inlineStr">
        <is>
          <t>Schedule of stock-based compensation expense</t>
        </is>
      </c>
      <c r="B23" s="4" t="inlineStr">
        <is>
          <t xml:space="preserve">Stock-based compensation expense for Employee Stock-Based Awards included in the accompanying Consolidated Statements of Operations for the years ended December 31, 2020, 2019 and 2018 is as follows: YEAR ENDED DECEMBER 31, 2020 2019 2018 Stock-based compensation expense $ 37,674 $ 35,654 $ 31,167 Stock-based compensation expense, after tax 36,584 33,103 28,998 </t>
        </is>
      </c>
    </row>
    <row r="24">
      <c r="A24" s="4" t="inlineStr">
        <is>
          <t>Schedule of weighted average assumptions</t>
        </is>
      </c>
      <c r="B24" s="4" t="inlineStr">
        <is>
          <t>These values were estimated on the date of grant using the Black-Scholes option pricing model. The weighted average assumptions used for grants in the years ended December 31, 2020, 2019 and 2018 are as follows: YEAR ENDED DECEMBER 31, WEIGHTED AVERAGE ASSUMPTIONS 2020 2019 2018 Expected volatility (1) 25.4 % 24.3 % 25.4 % Risk-free interest rate (2) 1.45 % 2.47 % 2.65 % Expected dividend yield (3) 7 % 7 % 7 % Expected life (4) 10.0 years 5.0 years 5.0 years (1) Expected volatility is calculated utilizing daily historical volatility over a period that equates to the expected life of the option. (2) Risk-free interest rate is based on the United States Treasury interest rates whose term is consistent with the expected life (estimated period of time outstanding) of the stock options. (3) Expected dividend yield is considered in the option pricing model and represents our current annualized expected per share dividends over the current trade price of our common stock. (4) Expected life of the stock options granted is estimated using the historical exercise behavior of employees.</t>
        </is>
      </c>
    </row>
    <row r="25">
      <c r="A25" s="4" t="inlineStr">
        <is>
          <t>Summary of stock option activity</t>
        </is>
      </c>
      <c r="B25" s="4" t="inlineStr">
        <is>
          <t xml:space="preserve">A summary of stock option activity for the year ended December 31, 2020 is as follows: OPTIONS WEIGHTED WEIGHTED AVERAGE AGGREGATE Outstanding at December 31, 2019 4,835,721 $ 35.64 Granted 589,993 33.32 Exercised (204,540) 24.38 Forfeited (151,230) 35.36 Expired (337,425) 35.82 Outstanding at December 31, 2020 4,732,519 $ 35.83 6.27 $ 469 Options exercisable at December 31, 2020 3,439,748 $ 36.40 5.46 $ 469 Options expected to vest 1,266,640 $ 34.28 8.41 $ — </t>
        </is>
      </c>
    </row>
    <row r="26">
      <c r="A26" s="4" t="inlineStr">
        <is>
          <t>Summary of restricted stock and RSU activity</t>
        </is>
      </c>
      <c r="B26" s="4" t="inlineStr">
        <is>
          <t xml:space="preserve">The fair value of RSUs vested during the years ended December 31, 2020, 2019 and 2018, are as follows: YEAR ENDED DECEMBER 31, 2020 2019 2018 Fair value of RSUs vested $ 26,492 $ 21,191 $ 20,454 A summary of RSU activity for the year ended December 31, 2020 is as follows: RSUs WEIGHTED-AVERAGE Non-vested at December 31, 2019 1,203,599 $ 34.71 Granted 1,078,124 31.68 Vested (792,083) 33.45 Forfeited (195,634) 34.28 Non-vested at December 31, 2020 1,294,006 $ 33.02 </t>
        </is>
      </c>
    </row>
    <row r="27">
      <c r="A27" s="4" t="inlineStr">
        <is>
          <t>Schedule of performance stock units and PU activity</t>
        </is>
      </c>
      <c r="B27" s="4" t="inlineStr">
        <is>
          <t xml:space="preserve">The fair value of earned PUs that vested during the years ended December 31, 2020, 2019 and 2018, is as follows: YEAR ENDED DECEMBER 31, 2020 2019 2018 Fair value of earned PUs that vested $ 11,812 $ 6,503 $ 3,117 </t>
        </is>
      </c>
    </row>
    <row r="28">
      <c r="A28" s="4" t="inlineStr">
        <is>
          <t>Summary of performance unit (PU) activity</t>
        </is>
      </c>
      <c r="B28" s="4" t="inlineStr">
        <is>
          <t>A summary of PU activity for the year ended December 31, 2020 is as follows: ORIGINAL PU ADJUSTMENT (1) TOTAL PU WEIGHTED-AVERAGE Non-vested at December 31, 2019 1,113,691 (314,798) 798,893 $ 36.56 Granted 425,777 — 425,777 34.85 Vested (316,730) — (316,730) 37.29 Forfeited/Performance or Market Conditions Not Achieved (149,529) (4,710) (154,239) 28.28 Non-vested at December 31, 2020 1,073,209 (319,508) 753,701 $ 36.98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is>
      </c>
    </row>
    <row r="29">
      <c r="A29" s="4" t="inlineStr">
        <is>
          <t>Other expense (income), net</t>
        </is>
      </c>
      <c r="B29" s="4" t="inlineStr">
        <is>
          <t>Consolidated other expense (income), net for the years ended December 31, 2020, 2019 and 2018 consists of the following: YEAR ENDED DECEMBER 31, 2020 2019 2018 Foreign currency transaction losses (gains), net (1) $ 29,830 $ 24,852 $ (15,567) Debt extinguishment expense 68,300 — — Other, net (2) 45,415 9,046 3,875 Other Expense (Income), Net $ 143,545 $ 33,898 $ (11,692) (1) The gain or loss on foreign currency transactions, calculated as the difference between the historical exchange rate and the exchange rate at the applicable measurement date, includes gains or losses primarily related to (i) borrowings in certain foreign currencies under our Revolving Credit Facility (as defined in Note 6), (ii) our previously outstanding Euro Notes (as defined in Note 6), (iii) certain foreign currency denominated intercompany obligations of our foreign subsidiaries to us and between our foreign subsidiaries, which are not considered permanently invested and (iv) amounts that are paid or received on the net settlement amount from forward contracts (as more fully discussed in Note 5). (2) Other, net for the year ended December 31, 2020 consists primarily of changes in the estimated value of our mandatorily redeemable noncontrolling interests as well as losses on our equity method investments.</t>
        </is>
      </c>
    </row>
    <row r="30">
      <c r="A30" s="4" t="inlineStr">
        <is>
          <t>Calculation of basic and diluted net income (loss) per share attributable to the entity</t>
        </is>
      </c>
      <c r="B30" s="4" t="inlineStr">
        <is>
          <t xml:space="preserve">The calculation of basic and diluted income (loss) per share for the years ended December 31, 2020, 2019 and 2018 is as follows: YEAR ENDED DECEMBER 31, 2020 2019 2018 Income (loss) from continuing operations $ 343,096 $ 268,211 $ 367,558 Less: Net income (loss) attributable to noncontrolling interests 403 938 1,198 Income (loss) from continuing operations (utilized in numerator of Earnings Per Share calculation) 342,693 267,273 366,360 Income (loss) from discontinued operations, net of tax — 104 (12,427) Net income (loss) attributable to Iron Mountain Incorporated $ 342,693 $ 267,377 $ 353,933 Weighted-average shares—basic 288,183,000 286,971,000 285,913,000 Effect of dilutive potential stock options 24,903 145,509 234,558 Effect of dilutive potential RSUs and PUs 435,287 570,435 505,030 Weighted-average shares—diluted 288,643,190 287,686,944 286,652,588 Earnings (losses) per share—basic: Income (loss) from continuing operations $ 1.19 $ 0.93 $ 1.28 (Loss) income from discontinued operations, net of tax — — (0.04) Net income (loss) attributable to Iron Mountain Incorporated (1) $ 1.19 $ 0.93 $ 1.24 Earnings (losses) per share—diluted: Income (loss) from continuing operations $ 1.19 $ 0.93 $ 1.28 (Loss) income from discontinued operations, net of tax — — (0.04) Net income (loss) attributable to Iron Mountain Incorporated (1) $ 1.19 $ 0.93 $ 1.23 Antidilutive stock options, RSUs and PUs, excluded from the calculation 5,663,981 4,475,745 3,258,078 </t>
        </is>
      </c>
    </row>
    <row r="31">
      <c r="A31" s="4" t="inlineStr">
        <is>
          <t>Components of amortizable intangible assets</t>
        </is>
      </c>
      <c r="B31" s="4" t="inlineStr">
        <is>
          <t>The gross carrying amount and accumulated amortization of our finite-lived intangible assets as of December 31, 2020 and 2019, respectively, are as follows: DECEMBER 31, 2020 DECEMBER 31, 2019 DESCRIPTION GROSS CARRYING AMOUNT ACCUMULATED AMORTIZATION NET CARRYING AMOUNT GROSS CARRYING AMOUNT ACCUMULATED AMORTIZATION NET CARRYING AMOUNT Assets: Customer relationship intangible assets (1) $ 1,852,700 $ (668,547) $ 1,184,153 $ 1,751,848 $ (544,721) $ 1,207,127 Customer inducements (1) 49,098 (26,923) 22,175 52,718 (29,397) 23,321 Data center lease-based intangible assets (1)(2) 269,988 (149,339) 120,649 265,945 (103,210) 162,735 Third-party commissions asset (3) 34,317 (8,761) 25,556 31,708 (4,134) 27,574 Liabilities: Data center below-market leases (4) $ 12,854 $ (5,943) $ 6,911 $ 12,750 $ (3,937) $ 8,813 (1) Included in Customer relationships, customer inducements and data center lease-based intangibles in the accompanying Consolidated Balance Sheets as of December 31, 2020 and 2019. (2) Data center lease-based intangible assets includes Data Center In-Place Leases, Data Center Tenant Relationships and Data Center Above-Market Leases. (3) Included in Other (within Other Assets, Net) in the accompanying Consolidated Balance Sheets as of December 31, 2020 and 2019. (4) Included in Other long-term liabilities in the accompanying Consolidated Balance Sheets as of December 31, 2020 and 2019.</t>
        </is>
      </c>
    </row>
    <row r="32">
      <c r="A32" s="4" t="inlineStr">
        <is>
          <t>Schedule of derivative instruments</t>
        </is>
      </c>
      <c r="B32" s="4" t="inlineStr">
        <is>
          <t>(Liabilities) assets recognized in our Consolidated Balance Sheets as of December 31, 2020 and 2019 by derivative instrument are as follows: DERIVATIVE INSTRUMENT (1) DECEMBER 31, 2020 DECEMBER 31, 2019 Cash Flow Hedges (2) Interest Rate Swap Agreements $ (21,062) $ (8,774) Net Investment Hedges (3) August 2023 Cross Currency Swap Agreements (8,229) (982) February 2026 Cross Currency Swap Agreements (20,412) — (1) Our derivative assets are included as a component of Other within Other assets, net and our derivative liabilities are included as a component of Other long-term liabilities in our Consolidated Balance Sheets. (2) As of December 31, 2020, cumulative net losses of $21,062 are recorded within Accumulated other comprehensive items, net associated with these interest rate swap agreements. (3) As of December 31, 2020, cumulative net losses of $28,641 are recorded within Accumulated other comprehensive items, net associated with these cross currency swap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Joint Venture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A summary of the cumulative consideration paid and the allocation of the purchase price paid for all of our acquisitions in each respective year is as follows: 2020 2019 2018 TOTAL TOTAL IODC OTHER FISCAL TOTAL Cash Paid (gross of cash acquired) (1) $ 124,614 $ 53,230 $ 1,347,046 $ 432,078 $ 1,779,124 Purchase Price Holdbacks and Other (2) — 4,135 — 35,218 35,218 Fair Value of Investments Applied to Acquisitions 27,276 — — — — Total Consideration 151,890 57,365 1,347,046 467,296 1,814,342 Fair Value of Identifiable Assets Acquired: Cash 6,545 2,260 34,307 10,227 44,534 Accounts Receivable, Prepaid Expenses and Other Assets 16,559 3,102 7,070 17,662 24,732 Property, Plant and Equipment (3) 52,021 5,396 863,027 225,848 1,088,875 Customer Relationship Intangible Assets (4) 79,065 22,071 — 44,622 44,622 Operating Lease Right-of-Use Assets 100,040 16,956 — — — Data Center In-Place Leases (5) — — 104,340 36,130 140,470 Data Center Tenant Relationships (6) — — 77,362 18,410 95,772 Data Center Above-Market Leases (7) — — 16,439 2,381 18,820 Debt Assumed (27,363) — — (12,312) (12,312) Accounts Payable, Accrued Expenses and Other Liabilities (19,564) (3,233) (36,230) (17,206) (53,436) Operating Lease Liabilities (100,040) (16,956) — — — Deferred Income Taxes (9,631) (1,813) — (43,218) (43,218) Data Center Below-Market Leases (7) — — (11,421) (694) (12,115) Total Fair Value of Identifiable Net Assets Acquired 97,632 27,783 1,054,894 281,850 1,336,744 Goodwill Initially Recorded (8) $ 54,258 $ 29,582 $ 292,152 $ 185,446 $ 477,598 (1) Cash paid for acquisitions, net of cash acquired in our Consolidated Statement of Cash Flows includes contingent and other payments of $512, $7,267 and $23,967 for the years ended December 31, 2020, 2019 and 2018, respectively, related to acquisitions made in the years prior to 2020, 2019 and 2018, respectively. (2) Purchase price holdbacks and other includes $18,824 purchase price accrued for the EvoSwitch Transaction in 2018. (3) Consists primarily of buildings, building improvements, leasehold improvements, data center infrastructure, racking structures, warehouse equipment and computer hardware and software. (4) The weighted average lives of Customer Relationship Intangible Assets associated with acquisitions in 2020, 2019 and 2018 was 14 years, 16 years and 10 years, respectively. (5) The weighted average lives of Data Center In-Place Leases associated with acquisitions in 2018 was six years. (6) The weighted average lives of Data Center Tenant Relationships associated with acquisitions in 2018 was nine years. (7) The weighted average lives of Data Center Above-Market Leases associated with acquisitions in 2018 was three years and the weighted average lives of data center below-market leases associated with acquisitions in 2018 was seven years. (8) The goodwill associated with acquisitions, including IODC, is primarily attributable to the assembled workforce, expanded market opportunities and costs and other operating synergies anticipated upon the integration of the operations of our business and the acquired busine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Liabilities) assets recognized in our Consolidated Balance Sheets as of December 31, 2020 and 2019 by derivative instrument are as follows: DERIVATIVE INSTRUMENT (1) DECEMBER 31, 2020 DECEMBER 31, 2019 Cash Flow Hedges (2) Interest Rate Swap Agreements $ (21,062) $ (8,774) Net Investment Hedges (3) August 2023 Cross Currency Swap Agreements (8,229) (982) February 2026 Cross Currency Swap Agreements (20,412) — (1) Our derivative assets are included as a component of Other within Other assets, net and our derivative liabilities are included as a component of Other long-term liabilities in our Consolidated Balance Sheets. (2) As of December 31, 2020, cumulative net losses of $21,062 are recorded within Accumulated other comprehensive items, net associated with these interest rate swap agreements. (3) As of December 31, 2020, cumulative net losses of $28,641 are recorded within Accumulated other comprehensive items, net associated with these cross currency swap agreements.</t>
        </is>
      </c>
    </row>
    <row r="5">
      <c r="A5" s="4" t="inlineStr">
        <is>
          <t>Schedule of (Gains) Losses For Derivative Instruments</t>
        </is>
      </c>
      <c r="B5" s="4" t="inlineStr">
        <is>
          <t>Losses (gains) recognized during the years ending December 31, 2020, 2019 and 2018, by derivative instrument, are as follows: YEAR ENDED DECEMBER 31, DERIVATIVE INSTRUMENT 2020 2019 2018 Derivative Instruments Designated as Hedging Instruments (1) Cash Flow Hedges Interest Rate Swap Agreements $ 12,288 $ 7,801 $ 973 Net Investment Hedges August 2023 Cross Currency Swap Agreements 7,247 982 — February 2026 Cross Currency Swap Agreements 20,412 — — Derivative Instruments Not Designated as Hedging Instruments (2) Foreign Exchange Currency Forward Contracts — 737 4,954 (1) These amounts are recognized as unrealized losses (gains), a component of Accumulated other comprehensive items, net.</t>
        </is>
      </c>
    </row>
    <row r="6">
      <c r="A6" s="4" t="inlineStr">
        <is>
          <t>Schedule of Net Investment Hedges in Accumulated Other Comprehensive Income (Loss)</t>
        </is>
      </c>
      <c r="B6" s="4" t="inlineStr">
        <is>
          <t xml:space="preserve">As a result, we recorded the following foreign exchange losses (gains) related to the change in fair value of such debt due to currency translation adjustments as a component of Accumulated other comprehensive items, net: YEAR ENDED DECEMBER 31, 2020 2019 2018 Foreign exchange losses (gains) associated with net investment hedge $ 17,005 $ 6,003 $ 11,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Amount and Fair Value of Long-term Debt Instruments</t>
        </is>
      </c>
      <c r="B4" s="4" t="inlineStr">
        <is>
          <t>6. DEBT Long-term debt is as follows: DECEMBER 31, 2020 DECEMBER 31, 2019 DEBT (INCLUSIVE OF DISCOUNT) UNAMORTIZED DEFERRED FINANCING COSTS CARRYING AMOUNT FAIR DEBT (INCLUSIVE OF DISCOUNT) UNAMORTIZED DEFERRED FINANCING COSTS CARRYING AMOUNT FAIR Revolving Credit Facility (1) $ — $ (8,620) $ (8,620) $ — $ 348,808 $ (12,053) $ 336,755 $ 348,808 Term Loan A (1) 215,625 — 215,625 215,625 228,125 — 228,125 228,125 Term Loan B (1)(2) 679,621 (6,244) 673,377 680,750 686,395 (7,493) 678,902 686,890 Australian Dollar Term Loan (the “AUD Term Loan”) (3)(4) 243,152 (1,624) 241,528 244,014 226,924 (2,313) 224,611 228,156 UK Bilateral Revolving Credit Facility (4) 191,101 (1,307) 189,794 191,101 184,601 (1,801) 182,800 184,601 4 3 / 8 % Senior Notes due 2021 (the “4 3 / 8 % Notes”) (5)(6)(7) — — — — 500,000 (2,436) 497,564 503,450 6% Senior Notes due 2023 (the “6% Notes”) (5)(6) — — — — 600,000 (4,027) 595,973 613,500 5 3 / 8 % CAD Senior Notes due 2023 (the “CAD Notes”) (5)(7)(8) — — — — 192,058 (2,071) 189,987 199,380 5 3 / 4 % Senior Subordinated Notes due 2024 (the “5 3 / 4 % Notes”) (5)(6) — — — — 1,000,000 (6,409) 993,591 1,010,625 3% Euro Senior Notes due 2025 (the “Euro Notes”) (5)(6)(7) — — — — 336,468 (3,462) 333,006 345,660 3 7 / 8 % GBP Senior Notes due 2025 (the “GBP Notes “) (5)(7)(9) 546,003 (4,983) 541,020 553,101 527,432 (5,809) 521,623 539,892 5 3 / 8 % Senior Notes due 2026 (the “5 3 / 8 % Notes”) (5)(7)(10) — — — — 250,000 (2,756) 247,244 261,641 4 7 / 8 % Senior Notes due 2027 (the “4 7 / 8 % Notes due 2027”) (5)(6)(7) 1,000,000 (9,598) 990,402 1,046,250 1,000,000 (11,020) 988,980 1,029,475 5 1 / 4 % Senior Notes due 2028 (the “5 1 / 4 % Notes due 2028”) (5)(6)(7) 825,000 (8,561) 816,439 868,313 825,000 (9,742) 815,258 859,598 5% Senior Notes due 2028 (the “5% Notes”) (5)(6)(7) 500,000 (5,486) 494,514 523,125 — — — — 4 7 / 8 % Senior Notes due 2029 (the “4 7 / 8 % Notes due 2029”) (5)(6)(7) 1,000,000 (12,658) 987,342 1,050,000 1,000,000 (14,104) 985,896 1,015,640 5 1 / 4 % Senior Notes due 2030 (the “5 1 / 4 % Notes due 2030”) (5)(6)(7) 1,300,000 (14,416) 1,285,584 1,400,750 — — — — 4 1 / 2 % Senior Notes due 2031 (the “4 1 / 2 % Notes”) (5)(6)(7) 1,100,000 (12,648) 1,087,352 1,138,500 — — — — 5 5 / 8 % Senior Notes due 2032 (the “5 5 / 8 % Notes”) (5)(6)(7) 600,000 (6,727) 593,273 660,000 — — — — Real Estate Mortgages, Financing Lease Liabilities and Other (11) 511,922 (1,086) 510,836 511,922 573,671 (1,388) 572,283 623,671 Accounts Receivable Securitization Program (12) 85,000 (152) 84,848 85,000 272,062 (81) 271,981 272,062 Total Long-term Debt 8,797,424 (94,110) 8,703,314 8,751,544 (86,965) 8,664,579 Less Current Portion (193,759) — (193,759) (389,013) — (389,013) Long-term Debt, Net of Current Portion $ 8,603,665 $ (94,110) $ 8,509,555 $ 8,362,531 $ (86,965) $ 8,275,566 6. DEBT (CONTINUED)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fair value (Level 3 of fair value hierarchy described at Note 2.o.) of these debt instruments approximates the carrying value (as borrowings under these debt instruments are based on current variable market interest rates (plus a margin that is subject to change based on our consolidated leverage ratio)), as of December 31, 2020 and 2019. (2) The amount of debt for the Term Loan B (as defined below) reflects an unamortized original issue discount of $1,129 and $1,355 as of December 31, 2020 and 2019, respectively. (3) The amount of debt for the AUD Term Loan reflects an unamortized original issue discount of $862 and $1,232 as of December 31, 2020 and 2019, respectively. (4) The fair value (Level 3 of fair value hierarchy described at Note 2.o.) of this debt instrument approximates the carrying value as borrowings under this debt instrument are based on a current variable market interest rate. (5) The fair values (Level 1 of fair value hierarchy described at Note 2.o.) of these debt instruments are based on quoted market prices for these notes on December 31, 2020 and 2019, respectively. (6) Collectively, the “Parent Notes". IMI is the direct obligor on the Parent Notes, which are fully and unconditionally guaranteed, on a senior basis, by IMI’s direct and indirect 100% owned United States subsidiaries that represent the substantial majority of our United States operations (the “Guarantors”). These guarantees are joint and several obligations of the Guarantors. The remainder of our subsidiaries do not guarantee the Parent Notes. (7) Collectively, the “Unregistered Notes".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Canada Company was the direct obligor on the CAD Notes, which were fully and unconditionally guaranteed, on a senior basis, by IMI and the Guarantors. These guarantees were joint and several obligations of IMI and the Guarantors. (9) Iron Mountain (UK) PLC (“IM UK”) is the direct obligor on the GBP Notes, which are fully and unconditionally guaranteed, on a senior basis, by IMI and the Guarantors. These guarantees are joint and several obligations of IMI and the Guarantors. (10) Iron Mountain US Holdings, Inc., one of the Guarantors, was the direct obligor on the 5 3 / 8 % Notes, which were fully and unconditionally guaranteed, on a senior basis, by IMI and the other Guarantors. These guarantees were joint and several obligations of IMI and such Guarantors. (11) We believe the fair value (Level 3 of fair value hierarchy described at Note 2.o.) of this debt approximates its carrying value. This debt includes the following: DECEMBER 31, 2020 DECEMBER 31, 2019 Real estate mortgages (i) $ 71,673 $ 77,036 Financing lease liabilities (ii) 366,311 367,182 Other notes and other obligations (iii) 73,938 129,453 $ 511,922 $ 573,671 (i) Bear interest at approximately 3.3% and 3.9% at December 31, 2020 and 2019, respectively, and includes $50,000 outstanding under our Mortgage Securitization Program at both December 31, 2020 and 2019. (ii) Bear a weighted average interest rate of 5.9% and 5.7% at December 31, 2020 and 2019, respectively. (iii) These notes and other obligations, which were assumed by us as a result of certain acquisitions bear a weighted average interest rate of 10.7% and 10.8% at December 31, 2020 and 2019, respectively.</t>
        </is>
      </c>
    </row>
    <row r="5">
      <c r="A5" s="4" t="inlineStr">
        <is>
          <t>Schedule of Redemption Dates and Prices of the Senior or Senior Subordinated Notes</t>
        </is>
      </c>
      <c r="B5" s="4" t="inlineStr">
        <is>
          <t xml:space="preserve">The key terms of our indentures are as follows: SENIOR NOTES AGGREGATE DIRECT MATURITY DATE CONTRACTUAL INTEREST RATE INTEREST PAYMENTS DUE PAR CALL DATE (1) GBP Notes £ 400,000 IM UK November 15, 2025 3 7 / 8 % May 15 and November 15 November 15, 2022 4 7 / 8 % Notes due 2027 $ 1,000,000 IMI September 15, 2027 4 7 / 8 % March 15 and September 15 September 15, 2025 5 1 / 4 % Notes due 2028 $ 825,000 IMI March 15, 2028 5 1 / 4 % March 15 and September 15 March 15, 2025 5% Notes $ 500,000 IMI July 15, 2028 5% January 15 and July 15 July 15, 2025 4 7 / 8 % Notes due 2029 $ 1,000,000 IMI September 15, 2029 4 7 /8 % March 15 and September 15 September 15, 2027 5 1 / 4 % Notes due 2030 $ 1,300,000 IMI July 15, 2030 5 1 /4 % January 15 and July 15 July 15, 2028 4 1 / 2 % Notes $ 1,100,000 IMI February 15, 2031 4 1 / 2 % February 15 and August 15 February 15, 2029 5 5 / 8 % Notes $ 600,000 IMI July 15, 2032 5 5 / 8 % January 15 and July 15 July 15, 2029 (1) We may redeem the notes at any time, at our option, in whole or in part. Prior to the par call date, we may redeem the notes at the redemption price or make-whole premium specified in the applicable indenture, together with accrued and unpaid interest to, but excluding, the redemption date. On or after the par call date, we may redeem the notes at a price equal to 100% of the principal amount being redeemed, together with accrued and unpaid interest to, but excluding, the redemption date. On June 22, 2020, IMI completed private offerings of the following series of notes in the amounts set forth below (collectively, the "June 2020 Offerings"): SERIES OF NOTES AGGREGATE PRINCIPAL AMOUNT 5% Notes $ 500,000 5 1 / 4 % Notes due 2030 1,300,000 5 5 / 8 % Notes 600,000 On August 18, 2020, IMI completed a private offering of: SERIES OF NOTES AGGREGATE PRINCIPAL AMOUNT 4 1 / 2 % Notes $ 1,100,000 </t>
        </is>
      </c>
    </row>
    <row r="6">
      <c r="A6" s="4" t="inlineStr">
        <is>
          <t>Schedule of Net Cash Position in Cash Pool Agreements</t>
        </is>
      </c>
      <c r="B6" s="4" t="inlineStr">
        <is>
          <t xml:space="preserve">The approximate amount of the net cash position, gross position and outstanding debit balances for the QRS Cash Pool and TRS Cash Pool as of December 31, 2020 and 2019 were as follows: DECEMBER 31, 2020 DECEMBER 31, 2019 GROSS CASH POSITION OUTSTANDING DEBIT BALANCES NET CASH POSITION GROSS CASH POSITION OUTSTANDING DEBIT BALANCES NET CASH POSITION QRS Cash Pool $ 448,700 $ (447,400) $ 1,300 $ 372,100 $ (369,000) $ 3,100 TRS Cash Pool 555,500 (553,500) 2,000 319,800 (301,300) 18,500 </t>
        </is>
      </c>
    </row>
    <row r="7">
      <c r="A7" s="4" t="inlineStr">
        <is>
          <t>Schedule of Maturities of Long-term Debt</t>
        </is>
      </c>
      <c r="B7" s="4" t="inlineStr">
        <is>
          <t xml:space="preserve">MATURITIES OF LONG-TERM DEBT (GROSS OF DISCOUNTS) ARE AS FOLLOWS : YEAR AMOUNT 2021 $ 193,759 2022 536,811 2023 232,264 2024 45,680 2025 569,005 Thereafter 7,221,896 8,799,415 Net Discounts (1,991) Net Deferred Financing Costs (94,110) Total Long-term Debt (including current portion) $ 8,703,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s related to purchase commitments</t>
        </is>
      </c>
      <c r="B4" s="4" t="inlineStr">
        <is>
          <t>We have certain contractual obligations related to purchase commitments which require minimum payments as follows: YEAR PURCHASE COMMITMENTS (1) 2021 $ 189,855 2022 45,339 2023 31,507 2024 28,269 2025 25,554 Thereafter 322 $ 320,846 (1) Purchase commitments (i) include obligations for future construction costs associated with the expansion of our Global Data Center Business, which represent a significant amount of the purchase commitments due in 2021 and (ii) exclude our operating and financing lease obligations (see Note 2.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Matters (Tables)</t>
        </is>
      </c>
      <c r="B1" s="2" t="inlineStr">
        <is>
          <t>12 Months Ended</t>
        </is>
      </c>
    </row>
    <row r="2">
      <c r="B2" s="2" t="inlineStr">
        <is>
          <t>Dec. 31, 2020</t>
        </is>
      </c>
    </row>
    <row r="3">
      <c r="A3" s="3" t="inlineStr">
        <is>
          <t>Equity [Abstract]</t>
        </is>
      </c>
    </row>
    <row r="4">
      <c r="A4" s="4" t="inlineStr">
        <is>
          <t>Schedule of Dividends Declared and Payments</t>
        </is>
      </c>
      <c r="B4" s="4" t="inlineStr">
        <is>
          <t xml:space="preserve">In 2018, 2019 and 2020, our board of directors declared the following dividends: DECLARATION DATE DIVIDEND RECORD DATE TOTAL AMOUNT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July 26, 2019 0.6110 September 16, 2019 175,434 October 2, 2019 October 31, 2019 0.6185 December 16, 2019 177,687 January 2, 2020 February 13, 2020 0.6185 March 16, 2020 178,047 April 6, 2020 May 5, 2020 0.6185 June 15, 2020 178,212 July 2, 2020 August 5, 2020 0.6185 September 15, 2020 178,224 October 2, 2020 November 4, 2020 0.6185 December 15, 2020 178,290 January 6, 2021 During the years ended December 31, 2020, 2019 and 2018, we declared dividends in an aggregate and per share amount, based on the weighted average number of common shares outstanding during each respective year, as follows: YEAR ENDED DECEMBER 31, 2020 2019 2018 Declared distributions $ 712,773 $ 703,752 $ 679,130 Amount per share each distribution represents based on weighted average number of common shares outstanding 2.47 2.45 2.38 </t>
        </is>
      </c>
    </row>
    <row r="5">
      <c r="A5" s="4" t="inlineStr">
        <is>
          <t>Schedule of Classification of Dividends Paid</t>
        </is>
      </c>
      <c r="B5" s="4" t="inlineStr">
        <is>
          <t>For the years ended December 31, 2020, 2019, and 2018, the dividends we paid on our common shares were classified as follows: YEAR ENDED DECEMBER 31, 2020 2019 2018 Nonqualified ordinary dividends 43.0 % 54.8 % 83.0 % Qualified ordinary dividends — % 4.5 % 4.8 % Capital gains 49.5 % 14.7 % 5.8 % Return of capital 7.5 % 26.0 % 6.4 % 100.0 %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7" t="n">
        <v>56981</v>
      </c>
      <c r="C3" s="7" t="n">
        <v>42856</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400000000</v>
      </c>
      <c r="C9" s="6" t="n">
        <v>400000000</v>
      </c>
    </row>
    <row r="10">
      <c r="A10" s="4" t="inlineStr">
        <is>
          <t>Common Stock, Shares, Issued</t>
        </is>
      </c>
      <c r="B10" s="6" t="n">
        <v>288273049</v>
      </c>
      <c r="C10" s="6" t="n">
        <v>287299645</v>
      </c>
    </row>
    <row r="11">
      <c r="A11" s="4" t="inlineStr">
        <is>
          <t>Common Stock, Shares, Outstanding</t>
        </is>
      </c>
      <c r="B11" s="6" t="n">
        <v>288273049</v>
      </c>
      <c r="C11" s="6" t="n">
        <v>287299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 and deferred tax liabilities</t>
        </is>
      </c>
      <c r="B4" s="4" t="inlineStr">
        <is>
          <t>The significant components of our deferred tax assets and deferred tax liabilities as of December 31, 2020 and 2019 are presented below: DECEMBER 31, 2020 2019 Deferred Tax Assets: Accrued liabilities and other adjustments $ 52,527 $ 53,197 Net operating loss carryforwards 96,710 99,240 Federal benefit of unrecognized tax benefits — 3,039 Valuation allowance (46,938) (60,003) 102,299 95,473 Deferred Tax Liabilities: Other assets, principally due to differences in amortization (186,682) (177,645) Plant and equipment, principally due to differences in depreciation (59,711) (67,515) Other (29,265) (21,903) (275,658) (267,063) Net deferred tax liability $ (173,359) $ (171,590) The deferred tax assets and deferred tax liabilities as of December 31, 2020 and 2019 are presented below: DECEMBER 31, 2020 2019 Noncurrent deferred tax assets (Included in Other, a component of Other assets, net) $ 25,018 $ 16,538 Deferred income taxes (198,377) (188,128)</t>
        </is>
      </c>
    </row>
    <row r="5">
      <c r="A5" s="4" t="inlineStr">
        <is>
          <t>Roll forward of Valuation allowance</t>
        </is>
      </c>
      <c r="B5" s="4" t="inlineStr">
        <is>
          <t>Rollforward of the valuation allowance is as follows: YEAR ENDED DECEMBER 31, BALANCE AT BEGINNING OF CHARGED OTHER INCREASES/ (DECREASES) (1) BALANCE 2020 $ 60,003 $ (8,337) $ (4,728) $ 46,938 2019 55,666 6,211 (1,874) 60,003 2018 61,756 3,568 (9,658) 55,666 (1) Other increases and decreases in valuation allowances are primarily related to changes in foreign currency exchange rates.</t>
        </is>
      </c>
    </row>
    <row r="6">
      <c r="A6" s="4" t="inlineStr">
        <is>
          <t>Components of income (loss) from continuing operations before provision for income taxes</t>
        </is>
      </c>
      <c r="B6" s="4" t="inlineStr">
        <is>
          <t xml:space="preserve">The components of income (loss) from continuing operations before provision (benefit) for income taxes for the years ended December 31, 2020, 2019 and 2018 are as follows: YEAR ENDED DECEMBER 31, 2020 2019 2018 United States $ 276,145 $ 203,225 $ 203,078 Canada 52,332 48,326 53,779 Other Foreign 44,228 76,591 153,454 $ 372,705 $ 328,142 $ 410,311 </t>
        </is>
      </c>
    </row>
    <row r="7">
      <c r="A7" s="4" t="inlineStr">
        <is>
          <t>Provision (benefit) for income taxes</t>
        </is>
      </c>
      <c r="B7" s="4" t="inlineStr">
        <is>
          <t xml:space="preserve">The provision (benefit) for income taxes for the years ended December 31, 2020, 2019 and 2018 consist of the following components: YEAR ENDED DECEMBER 31, 2020 2019 2018 Federal—current $ (10,424) $ 7,262 $ 703 Federal—deferred 8,834 (3,356) (4,162) State—current 2,956 3,943 918 State—deferred (625) (1,126) 627 Foreign—current 50,063 49,350 45,371 Foreign—deferred (21,195) 3,858 (704) Provision (Benefit) for Income Taxes $ 29,609 $ 59,931 $ 42,753 </t>
        </is>
      </c>
    </row>
    <row r="8">
      <c r="A8" s="4" t="inlineStr">
        <is>
          <t>Reconciliation of total income tax expense and amount computed by applying the federal income tax rate</t>
        </is>
      </c>
      <c r="B8" s="4" t="inlineStr">
        <is>
          <t>A reconciliation of total income tax expense and the amount computed by applying the current federal statutory tax rate of 21.0% to income (loss) from continuing operations before provision (benefit) for income taxes for the years ended December 31, 2020, 2019 and 2018, respectively, is as follows: YEAR ENDED DECEMBER 31, 2020 2019 2018 Computed "expected” tax provision $ 78,268 $ 68,910 $ 86,165 Changes in income taxes resulting from: Tax adjustment relating to REIT (60,378) (40,577) (35,165) State taxes (net of federal tax benefit) 2,258 2,115 1,599 (Decrease) increase in valuation allowance (net operating losses) (8,337) 6,211 3,568 (Reversal) reserve accrual and audit settlements (net of federal tax benefit) (7,409) 514 (13,985) Foreign tax rate differential 9,472 8,562 1,031 Disallowed foreign interest, Subpart F income, and other foreign taxes 20,242 14,241 903 Other, net (4,507) (45) (1,363) Provision (Benefit) for Income Taxes $ 29,609 $ 59,931 $ 42,753 The primary reconciling items between the federal statutory tax rate of 21.0% and our overall effective tax rate were: YEAR ENDED DECEMBER 31, 2020 2019 2018 The benefit derived from the dividends paid deduction of $60,378 and the impact of differences in the tax rates at which our foreign earnings are subject to, resulting in a tax provision of $9,472. The benefit derived from the dividends paid deduction of $40,577 and the impact of differences in the tax rates at which our foreign earnings are subject to, resulting in a tax provision of $8,562. The benefit derived from the dividends paid deduction of $35,165, the impact of differences in the tax rates at which our foreign earnings are subject to, resulting in a tax provision of $1,031 and a discrete tax benefit of approximately $14,000 associated with the resolution of a tax matter (which was included as a component of Accrued expenses in our Consolidated Balance Sheet as of December 31, 2017).</t>
        </is>
      </c>
    </row>
    <row r="9">
      <c r="A9" s="4" t="inlineStr">
        <is>
          <t>Reconciliation of unrecognized tax benefits</t>
        </is>
      </c>
      <c r="B9" s="4" t="inlineStr">
        <is>
          <t xml:space="preserve">A rollforward of unrecognized tax benefits is as follows: Gross tax contingencies—December 31, 2017 $ 38,533 Gross additions based on tax positions related to the current year 3,147 Gross additions for tax positions of prior years 981 Gross reductions for tax positions of prior years (2,865) Lapses of statutes (4,462) Settlements (14) Gross tax contingencies—December 31, 2018 35,320 Gross additions based on tax positions related to the current year 2,914 Gross additions for tax positions of prior years 1,271 Gross reductions for tax positions of prior years (299) Lapses of statutes (4,034) Settlements (104) Gross tax contingencies—December 31, 2019 35,068 Gross additions based on tax positions related to the current year 2,907 Gross additions for tax positions of prior years 80 Gross reductions for tax positions of prior years (5,617) Lapses of statutes (4,480) Settlements (1,989) Gross tax contingencies—December 31, 2020 $ 25,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Analysis of Business Segment Information and Reconciliation</t>
        </is>
      </c>
      <c r="B4" s="4" t="inlineStr">
        <is>
          <t>An analysis of our business segment information and reconciliation to the accompanying Consolidated Financial Statements is as follows: GLOBAL RIM BUSINESS GLOBAL CORPORATE TOTAL As of and for the Year Ended December 31, 2020 Total Revenues $ 3,699,280 $ 279,312 $ 168,678 $ 4,147,270 Storage Rental 2,373,783 263,695 116,613 2,754,091 Service 1,325,497 15,617 52,065 1,393,179 Depreciation and Amortization 455,567 134,844 61,658 652,069 Depreciation 309,969 83,106 54,487 447,562 Amortization 145,598 51,738 7,171 204,507 Adjusted EBITDA 1,574,069 126,576 (224,924) 1,475,721 Total Assets (1) 10,938,359 2,727,654 483,254 14,149,267 Expenditures for Segment Assets 338,006 249,459 44,389 631,854 Capital Expenditures 150,175 243,699 44,389 438,263 Cash Paid for Acquisitions, Net of Cash Acquired 118,581 — — 118,581 Acquisitions of Customer Relationships, Customer Inducements and Contract Fulfillment Costs 69,250 5,760 — 75,010 As of and for the Year Ended December 31, 2019 Total Revenues $ 3,812,433 $ 257,151 $ 193,000 $ 4,262,584 Storage Rental 2,320,076 246,925 114,086 2,681,087 Service 1,492,357 10,226 78,914 1,581,497 Depreciation and Amortization 454,652 133,927 69,622 658,201 Depreciation 330,534 78,939 46,850 456,323 Amortization 124,118 54,988 22,772 201,878 Adjusted EBITDA 1,566,065 121,517 (218,573) 1,469,009 Total Assets (1) 10,753,218 2,535,848 527,750 13,816,816 Expenditures for Segment Assets 398,690 427,935 56,242 882,867 Capital Expenditures 248,232 392,029 52,722 692,983 Cash Paid for Acquisitions, Net of Cash Acquired 54,717 — 3,520 58,237 Acquisitions of Customer Relationships, Customer Inducements, Contract Fulfillment Costs and third-party commissions 95,741 35,906 — 131,647 As of and for the Year Ended December 31, 2018 Total Revenues $ 3,842,600 $ 228,983 $ 154,178 $ 4,225,761 Storage Rental 2,301,344 218,675 102,436 2,622,455 Service 1,541,256 10,308 51,742 1,603,306 Depreciation and Amortization 472,155 105,680 61,679 639,514 Depreciation 341,384 58,707 52,649 452,740 Amortization 130,771 46,973 9,030 186,774 Adjusted EBITDA 1,572,438 99,575 (213,089) 1,458,924 Total Assets (1) 9,135,198 2,217,505 504,515 11,857,218 Expenditures for Segment Assets 443,634 1,794,386 79,286 2,317,306 Capital Expenditures 254,308 152,739 53,015 460,062 Cash Paid for Acquisitions, Net of Cash Acquired 93,217 1,639,427 25,913 1,758,557 Acquisitions of Customer Relationships, Customer Inducements and Contract Fulfillment Costs 96,109 2,220 358 98,687 (1) Excludes all intercompany receivables or payables and investment in subsidiary balances.</t>
        </is>
      </c>
    </row>
    <row r="5">
      <c r="A5" s="4" t="inlineStr">
        <is>
          <t>Schedule of Reconciliation of Adjusted EBITDA to Income (Loss) From Continuing Operations on a Consolidated Basis</t>
        </is>
      </c>
      <c r="B5" s="4" t="inlineStr">
        <is>
          <t>A reconciliation of Income (Loss) from Continuing Operations to Adjusted EBITDA on a consolidated basis for the years ended December 31, 2020, 2019 and 2018 is as follows: YEAR ENDED DECEMBER 31, 2020 2019 2018 Income (Loss) from Continuing Operations $ 343,096 $ 268,211 $ 367,558 Add/(Deduct): Interest expense, net 418,535 419,298 409,648 Provision (benefit) for income taxes 29,609 59,931 42,753 Depreciation and amortization 652,069 658,201 639,514 Significant Acquisition Costs — 13,293 50,665 Restructuring Charges 194,396 48,597 — Intangible impairments 23,000 — — (Gain) loss on disposal/write-down of property, plant and equipment, net (including real estate) (363,537) (63,824) (73,622) Other expense (income), net, excluding our share of losses (gains) from our unconsolidated joint ventures (1) 133,611 25,720 (11,867) Stock-based compensation expense (2) 34,272 36,194 31,014 COVID-19 Costs (3) 9,285 — — Our share of Adjusted EBITDA reconciling items from our unconsolidated joint ventures 1,385 3,388 3,261 Adjusted EBITDA $ 1,475,721 $ 1,469,009 $ 1,458,924 (1) Includes foreign currency transaction losses (gains), net, debt extinguishment expense and other, net. (2) Stock-based compensation expense related to Project Summit is included within Restructuring Charges for the years ended December 31, 2020 and 2019. (3) Costs that are incremental and directly attributable to the COVID-19 pandemic which are not expected to recur once the pandemic ends (“COVID-19 Costs”). For the year ended December 31, 2020, approximately $7,600 and $1,600 of COVID-19 Costs are included within Cost of sales and Selling, general and administrative expenses, respectively, on our Consolidated Statement of Operations. These costs include the purchase of personal protective equipment for our employees and incremental cleaning costs of our facilities, among other direct costs.</t>
        </is>
      </c>
    </row>
    <row r="6">
      <c r="A6" s="4" t="inlineStr">
        <is>
          <t>Schedule of Operations in Different Geographical Areas</t>
        </is>
      </c>
      <c r="B6" s="4" t="inlineStr">
        <is>
          <t xml:space="preserve">Information as to our operations in different geographical areas for the years ended December 31, 2020, 2019 and 2018 is as follows: YEAR ENDED DECEMBER 31, 2020 2019 2018 Revenues: United States $ 2,577,084 $ 2,632,586 $ 2,579,847 United Kingdom 247,667 274,931 280,993 Canada 224,860 243,033 249,505 Australia 133,815 143,511 155,367 Remaining Countries 963,844 968,523 960,049 Long-lived Assets: United States $ 7,818,059 $ 7,862,262 $ 6,902,232 United Kingdom 838,491 755,859 547,768 Canada 556,120 556,591 453,398 Australia 575,862 530,755 442,755 Remaining Countries 3,090,948 2,875,010 2,302,951 </t>
        </is>
      </c>
    </row>
    <row r="7">
      <c r="A7" s="4" t="inlineStr">
        <is>
          <t>Schedule of Revenues By Product and Service Lines</t>
        </is>
      </c>
      <c r="B7" s="4" t="inlineStr">
        <is>
          <t>Information as to our revenues by product and service lines by segment for the years ended December 31, 2020, 2019 and 2018 is as follows: GLOBAL RIM BUSINESS GLOBAL CORPORATE TOTAL For the Year Ended December 31, 2020 Records Management (1) $ 2,852,296 $ — $ 102,003 $ 2,954,299 Data Management (1) 488,198 — 66,675 554,873 Information Destruction (1)(2) 358,786 — — 358,786 Data Center — 279,312 — 279,312 For the Year Ended December 31, 2019 Records Management (1) $ 2,866,192 $ — $ 128,954 $ 2,995,146 Data Management (1) 520,082 — 64,046 584,128 Information Destruction (1)(2) 426,159 — — 426,159 Data Center — 257,151 — 257,151 For the Year Ended December 31, 2018 Records Management (1) $ 2,871,253 $ — $ 96,669 $ 2,967,922 Data Management (1) 539,035 — 57,509 596,544 Information Destruction (1)(2) 432,312 — — 432,312 Data Center — 228,983 — 228,983 (1) Each of the offerings within our product and service lines has a component of revenue that is storage rental related and a component that is service revenues, except the destruction services offering, which does not have a storage rental component. (2) Includes Secure Shredding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ject Summit (Tables)</t>
        </is>
      </c>
      <c r="B1" s="2" t="inlineStr">
        <is>
          <t>12 Months Ended</t>
        </is>
      </c>
    </row>
    <row r="2">
      <c r="B2" s="2" t="inlineStr">
        <is>
          <t>Dec. 31, 2020</t>
        </is>
      </c>
    </row>
    <row r="3">
      <c r="A3" s="3" t="inlineStr">
        <is>
          <t>Restructuring and Related Activities [Abstract]</t>
        </is>
      </c>
    </row>
    <row r="4">
      <c r="A4" s="4" t="inlineStr">
        <is>
          <t>Schedule of restructuring</t>
        </is>
      </c>
      <c r="B4" s="4" t="inlineStr">
        <is>
          <t xml:space="preserve">Restructuring Charges included in the accompanying Consolidated Statement of Operations for the years ended December 31, 2020 and 2019, and from the inception of Project Summit through December 31, 2020, are as follows: YEAR ENDED YEAR ENDED FROM THE INCEPTION OF PROJECT SUMMIT THROUGH DECEMBER 31, 2020 Employee severance costs $ 47,349 $ 20,850 $ 68,199 Professional fees and other costs 147,047 27,747 174,794 Restructuring Charges $ 194,396 $ 48,597 $ 242,993 12. PROJECT SUMMIT (CONTINUED) Restructuring Charges included in the accompanying Consolidated Statement of Operations by segment for the years ended December 31, 2020 and 2019, and from inception of Project Summit through December 31, 2020, are as follows: YEAR ENDED YEAR ENDED FROM THE INCEPTION OF PROJECT SUMMIT THROUGH DECEMBER 31, 2020 Global RIM Business $ 67,140 $ 21,900 $ 89,040 Global Data Center Business 1,632 306 1,938 Corporate and Other Business 125,624 26,391 152,015 Restructuring Charges $ 194,396 $ 48,597 $ 242,993 A rollforward of the accrued Restructuring Charges, which is included as a component of Accrued expenses and other current liabilities in our Consolidated Balance Sheet for the year ended December 31, 2020 is as follows: EMPLOYEE SEVERANCE COSTS PROFESSIONAL FEES AND OTHER TOTAL ACCRUED RESTRUCTURING CHARGES Inception of Project Summit $ — $ — $ — Amounts accrued 20,850 27,747 48,597 Payments (16,027) (14,793) (30,820) Other, including currency translation adjustments — — — Balance as of December 31, 2019 4,823 12,954 17,777 Amounts accrued 47,349 147,047 194,396 Payments (32,455) (136,222) (168,677) Other, including currency translation adjustments (3,439) (4) (3,443) Balance as of December 31, 2020 $ 16,278 $ 23,775 $ 40,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Credit Memo Reserve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THE YEAR</t>
        </is>
      </c>
      <c r="B4" s="7" t="n">
        <v>42856</v>
      </c>
      <c r="C4" s="7" t="n">
        <v>43584</v>
      </c>
      <c r="D4" s="7" t="n">
        <v>46648</v>
      </c>
    </row>
    <row r="5">
      <c r="A5" s="4" t="inlineStr">
        <is>
          <t>CREDIT MEMOS CHARGED TO REVENUE</t>
        </is>
      </c>
      <c r="B5" s="6" t="n">
        <v>55118</v>
      </c>
      <c r="C5" s="6" t="n">
        <v>51846</v>
      </c>
      <c r="D5" s="6" t="n">
        <v>36329</v>
      </c>
    </row>
    <row r="6">
      <c r="A6" s="4" t="inlineStr">
        <is>
          <t>ALLOWANCE FOR BAD DEBTS CHARGED TO EXPENSE</t>
        </is>
      </c>
      <c r="B6" s="6" t="n">
        <v>34411</v>
      </c>
      <c r="C6" s="6" t="n">
        <v>19389</v>
      </c>
      <c r="D6" s="6" t="n">
        <v>18625</v>
      </c>
    </row>
    <row r="7">
      <c r="A7" s="4" t="inlineStr">
        <is>
          <t>DEDUCTIONS AND OTHER</t>
        </is>
      </c>
      <c r="B7" s="6" t="n">
        <v>-75404</v>
      </c>
      <c r="C7" s="6" t="n">
        <v>-71963</v>
      </c>
      <c r="D7" s="6" t="n">
        <v>-58018</v>
      </c>
    </row>
    <row r="8">
      <c r="A8" s="4" t="inlineStr">
        <is>
          <t>BALANCE AT END OF THE YEAR</t>
        </is>
      </c>
      <c r="B8" s="7" t="n">
        <v>56981</v>
      </c>
      <c r="C8" s="7" t="n">
        <v>42856</v>
      </c>
      <c r="D8" s="7" t="n">
        <v>4358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8" customWidth="1" min="3" max="3"/>
  </cols>
  <sheetData>
    <row r="1">
      <c r="A1" s="1" t="inlineStr">
        <is>
          <t>Summary of Significant Accounting Policies - Concentration of Credit Risk (Details)</t>
        </is>
      </c>
      <c r="B1" s="2" t="inlineStr">
        <is>
          <t>12 Months Ended</t>
        </is>
      </c>
    </row>
    <row r="2">
      <c r="B2" s="2" t="inlineStr">
        <is>
          <t>Dec. 31, 2020USD ($)bankfund</t>
        </is>
      </c>
      <c r="C2" s="2" t="inlineStr">
        <is>
          <t>Dec. 31, 2019fund</t>
        </is>
      </c>
    </row>
    <row r="3">
      <c r="A3" s="3" t="inlineStr">
        <is>
          <t>Cash and Cash Equivalents [Line Items]</t>
        </is>
      </c>
    </row>
    <row r="4">
      <c r="A4" s="4" t="inlineStr">
        <is>
          <t>Number of "Triple A" rated money market funds with cash, cash equivalent and restricted cash held on deposit | fund</t>
        </is>
      </c>
      <c r="B4" s="6" t="n">
        <v>4</v>
      </c>
      <c r="C4" s="6" t="n">
        <v>7</v>
      </c>
    </row>
    <row r="5">
      <c r="A5" s="4" t="inlineStr">
        <is>
          <t>Number of global banks with cash, cash equivalent and restricted cash held on deposit | bank</t>
        </is>
      </c>
      <c r="B5" s="6" t="n">
        <v>1</v>
      </c>
    </row>
    <row r="6">
      <c r="A6" s="4" t="inlineStr">
        <is>
          <t>Maximum investment limit in any one financial institution | $</t>
        </is>
      </c>
      <c r="B6" s="7" t="n">
        <v>75000000</v>
      </c>
    </row>
    <row r="7">
      <c r="A7" s="4" t="inlineStr">
        <is>
          <t>Investment in single mutual fund | Credit Concentration Risk</t>
        </is>
      </c>
    </row>
    <row r="8">
      <c r="A8" s="3" t="inlineStr">
        <is>
          <t>Cash and Cash Equivalents [Line Items]</t>
        </is>
      </c>
    </row>
    <row r="9">
      <c r="A9" s="4" t="inlineStr">
        <is>
          <t>Concentration risk percentage</t>
        </is>
      </c>
      <c r="B9"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ummary of Significant Accounting Policies - Prepaid Expenses and Accrued Expenses (Details) - USD ($) $ in Thousands</t>
        </is>
      </c>
      <c r="B1" s="2" t="inlineStr">
        <is>
          <t>Dec. 31, 2020</t>
        </is>
      </c>
      <c r="C1" s="2" t="inlineStr">
        <is>
          <t>Dec. 31, 2019</t>
        </is>
      </c>
    </row>
    <row r="2">
      <c r="A2" s="3" t="inlineStr">
        <is>
          <t>Accounting Policies [Abstract]</t>
        </is>
      </c>
    </row>
    <row r="3">
      <c r="A3" s="4" t="inlineStr">
        <is>
          <t>Interest</t>
        </is>
      </c>
      <c r="B3" s="7" t="n">
        <v>131448</v>
      </c>
      <c r="C3" s="7" t="n">
        <v>97987</v>
      </c>
    </row>
    <row r="4">
      <c r="A4" s="4" t="inlineStr">
        <is>
          <t>Sales tax and VAT payable</t>
        </is>
      </c>
      <c r="B4" s="6" t="n">
        <v>131780</v>
      </c>
      <c r="C4" s="6" t="n">
        <v>115352</v>
      </c>
    </row>
    <row r="5">
      <c r="A5" s="4" t="inlineStr">
        <is>
          <t>Dividends</t>
        </is>
      </c>
      <c r="B5" s="6" t="n">
        <v>187867</v>
      </c>
      <c r="C5" s="6" t="n">
        <v>186021</v>
      </c>
    </row>
    <row r="6">
      <c r="A6" s="4" t="inlineStr">
        <is>
          <t>Operating lease liabilities</t>
        </is>
      </c>
      <c r="B6" s="6" t="n">
        <v>250239</v>
      </c>
      <c r="C6" s="6" t="n">
        <v>223249</v>
      </c>
    </row>
    <row r="7">
      <c r="A7" s="4" t="inlineStr">
        <is>
          <t>Other</t>
        </is>
      </c>
      <c r="B7" s="6" t="n">
        <v>444954</v>
      </c>
      <c r="C7" s="6" t="n">
        <v>339143</v>
      </c>
    </row>
    <row r="8">
      <c r="A8" s="4" t="inlineStr">
        <is>
          <t>Accrued expenses</t>
        </is>
      </c>
      <c r="B8" s="7" t="n">
        <v>1146288</v>
      </c>
      <c r="C8" s="7" t="n">
        <v>961752</v>
      </c>
    </row>
    <row r="9">
      <c r="A9" s="4" t="inlineStr">
        <is>
          <t>Operating Lease, Liability, Current, Statement of Financial Position [Extensible List]</t>
        </is>
      </c>
      <c r="B9" s="4" t="inlineStr">
        <is>
          <t>us-gaap:AccountsPayableAndAccruedLiabilitiesCurrent</t>
        </is>
      </c>
      <c r="C9" s="4" t="inlineStr">
        <is>
          <t>us-gaap:AccountsPayableAndAccruedLiabilitiesCurr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7" t="n">
        <v>8246337</v>
      </c>
      <c r="C4" s="7" t="n">
        <v>8048906</v>
      </c>
    </row>
    <row r="5">
      <c r="A5" s="4" t="inlineStr">
        <is>
          <t>Capitalized interest</t>
        </is>
      </c>
      <c r="B5" s="6" t="n">
        <v>14321</v>
      </c>
      <c r="C5" s="6" t="n">
        <v>15980</v>
      </c>
      <c r="D5" s="7" t="n">
        <v>3732</v>
      </c>
    </row>
    <row r="6">
      <c r="A6" s="4" t="inlineStr">
        <is>
          <t>Capitalization of internal use computer software</t>
        </is>
      </c>
      <c r="B6" s="6" t="n">
        <v>38329</v>
      </c>
      <c r="C6" s="6" t="n">
        <v>34650</v>
      </c>
      <c r="D6" s="7" t="n">
        <v>29407</v>
      </c>
    </row>
    <row r="7">
      <c r="A7" s="4" t="inlineStr">
        <is>
          <t>Asset retirement obligations</t>
        </is>
      </c>
      <c r="B7" s="6" t="n">
        <v>34537</v>
      </c>
      <c r="C7" s="6" t="n">
        <v>30831</v>
      </c>
    </row>
    <row r="8">
      <c r="A8" s="4" t="inlineStr">
        <is>
          <t>Land</t>
        </is>
      </c>
    </row>
    <row r="9">
      <c r="A9" s="3" t="inlineStr">
        <is>
          <t>Property, Plant and Equipment [Line Items]</t>
        </is>
      </c>
    </row>
    <row r="10">
      <c r="A10" s="4" t="inlineStr">
        <is>
          <t>Property, plant and equipment</t>
        </is>
      </c>
      <c r="B10" s="6" t="n">
        <v>354395</v>
      </c>
      <c r="C10" s="6" t="n">
        <v>448566</v>
      </c>
    </row>
    <row r="11">
      <c r="A11" s="4" t="inlineStr">
        <is>
          <t>Buildings and building improvements</t>
        </is>
      </c>
    </row>
    <row r="12">
      <c r="A12" s="3" t="inlineStr">
        <is>
          <t>Property, Plant and Equipment [Line Items]</t>
        </is>
      </c>
    </row>
    <row r="13">
      <c r="A13" s="4" t="inlineStr">
        <is>
          <t>Property, plant and equipment</t>
        </is>
      </c>
      <c r="B13" s="6" t="n">
        <v>3040253</v>
      </c>
      <c r="C13" s="6" t="n">
        <v>3029309</v>
      </c>
    </row>
    <row r="14">
      <c r="A14" s="4" t="inlineStr">
        <is>
          <t>Leasehold improvements</t>
        </is>
      </c>
    </row>
    <row r="15">
      <c r="A15" s="3" t="inlineStr">
        <is>
          <t>Property, Plant and Equipment [Line Items]</t>
        </is>
      </c>
    </row>
    <row r="16">
      <c r="A16" s="4" t="inlineStr">
        <is>
          <t>Property, plant and equipment</t>
        </is>
      </c>
      <c r="B16" s="6" t="n">
        <v>969273</v>
      </c>
      <c r="C16" s="6" t="n">
        <v>852022</v>
      </c>
    </row>
    <row r="17">
      <c r="A17" s="4" t="inlineStr">
        <is>
          <t>Racking</t>
        </is>
      </c>
    </row>
    <row r="18">
      <c r="A18" s="3" t="inlineStr">
        <is>
          <t>Property, Plant and Equipment [Line Items]</t>
        </is>
      </c>
    </row>
    <row r="19">
      <c r="A19" s="4" t="inlineStr">
        <is>
          <t>Property, plant and equipment</t>
        </is>
      </c>
      <c r="B19" s="6" t="n">
        <v>2083199</v>
      </c>
      <c r="C19" s="6" t="n">
        <v>2040832</v>
      </c>
    </row>
    <row r="20">
      <c r="A20" s="4" t="inlineStr">
        <is>
          <t>Warehouse equipment/vehicles</t>
        </is>
      </c>
    </row>
    <row r="21">
      <c r="A21" s="3" t="inlineStr">
        <is>
          <t>Property, Plant and Equipment [Line Items]</t>
        </is>
      </c>
    </row>
    <row r="22">
      <c r="A22" s="4" t="inlineStr">
        <is>
          <t>Property, plant and equipment</t>
        </is>
      </c>
      <c r="B22" s="6" t="n">
        <v>499787</v>
      </c>
      <c r="C22" s="6" t="n">
        <v>483218</v>
      </c>
    </row>
    <row r="23">
      <c r="A23" s="4" t="inlineStr">
        <is>
          <t>Furniture and fixtures</t>
        </is>
      </c>
    </row>
    <row r="24">
      <c r="A24" s="3" t="inlineStr">
        <is>
          <t>Property, Plant and Equipment [Line Items]</t>
        </is>
      </c>
    </row>
    <row r="25">
      <c r="A25" s="4" t="inlineStr">
        <is>
          <t>Property, plant and equipment</t>
        </is>
      </c>
      <c r="B25" s="6" t="n">
        <v>52978</v>
      </c>
      <c r="C25" s="6" t="n">
        <v>54275</v>
      </c>
    </row>
    <row r="26">
      <c r="A26" s="4" t="inlineStr">
        <is>
          <t>Computer hardware and software</t>
        </is>
      </c>
    </row>
    <row r="27">
      <c r="A27" s="3" t="inlineStr">
        <is>
          <t>Property, Plant and Equipment [Line Items]</t>
        </is>
      </c>
    </row>
    <row r="28">
      <c r="A28" s="4" t="inlineStr">
        <is>
          <t>Property, plant and equipment</t>
        </is>
      </c>
      <c r="B28" s="6" t="n">
        <v>746993</v>
      </c>
      <c r="C28" s="6" t="n">
        <v>689261</v>
      </c>
    </row>
    <row r="29">
      <c r="A29" s="4" t="inlineStr">
        <is>
          <t>Construction in progress</t>
        </is>
      </c>
    </row>
    <row r="30">
      <c r="A30" s="3" t="inlineStr">
        <is>
          <t>Property, Plant and Equipment [Line Items]</t>
        </is>
      </c>
    </row>
    <row r="31">
      <c r="A31" s="4" t="inlineStr">
        <is>
          <t>Property, plant and equipment</t>
        </is>
      </c>
      <c r="B31" s="7" t="n">
        <v>499459</v>
      </c>
      <c r="C31" s="7" t="n">
        <v>451423</v>
      </c>
    </row>
    <row r="32">
      <c r="A32" s="4" t="inlineStr">
        <is>
          <t>Minimum | Buildings and building improvements</t>
        </is>
      </c>
    </row>
    <row r="33">
      <c r="A33" s="3" t="inlineStr">
        <is>
          <t>Property, Plant and Equipment [Line Items]</t>
        </is>
      </c>
    </row>
    <row r="34">
      <c r="A34" s="4" t="inlineStr">
        <is>
          <t>Useful life</t>
        </is>
      </c>
      <c r="B34" s="4" t="inlineStr">
        <is>
          <t>5 years</t>
        </is>
      </c>
    </row>
    <row r="35">
      <c r="A35" s="4" t="inlineStr">
        <is>
          <t>Minimum | Leasehold improvements</t>
        </is>
      </c>
    </row>
    <row r="36">
      <c r="A36" s="3" t="inlineStr">
        <is>
          <t>Property, Plant and Equipment [Line Items]</t>
        </is>
      </c>
    </row>
    <row r="37">
      <c r="A37" s="4" t="inlineStr">
        <is>
          <t>Useful life</t>
        </is>
      </c>
      <c r="B37" s="4" t="inlineStr">
        <is>
          <t>5 years</t>
        </is>
      </c>
    </row>
    <row r="38">
      <c r="A38" s="4" t="inlineStr">
        <is>
          <t>Minimum | Racking</t>
        </is>
      </c>
    </row>
    <row r="39">
      <c r="A39" s="3" t="inlineStr">
        <is>
          <t>Property, Plant and Equipment [Line Items]</t>
        </is>
      </c>
    </row>
    <row r="40">
      <c r="A40" s="4" t="inlineStr">
        <is>
          <t>Useful life</t>
        </is>
      </c>
      <c r="B40" s="4" t="inlineStr">
        <is>
          <t>1 year</t>
        </is>
      </c>
    </row>
    <row r="41">
      <c r="A41" s="4" t="inlineStr">
        <is>
          <t>Minimum | Warehouse equipment/vehicles</t>
        </is>
      </c>
    </row>
    <row r="42">
      <c r="A42" s="3" t="inlineStr">
        <is>
          <t>Property, Plant and Equipment [Line Items]</t>
        </is>
      </c>
    </row>
    <row r="43">
      <c r="A43" s="4" t="inlineStr">
        <is>
          <t>Useful life</t>
        </is>
      </c>
      <c r="B43" s="4" t="inlineStr">
        <is>
          <t>1 year</t>
        </is>
      </c>
    </row>
    <row r="44">
      <c r="A44" s="4" t="inlineStr">
        <is>
          <t>Minimum | Furniture and fixtures</t>
        </is>
      </c>
    </row>
    <row r="45">
      <c r="A45" s="3" t="inlineStr">
        <is>
          <t>Property, Plant and Equipment [Line Items]</t>
        </is>
      </c>
    </row>
    <row r="46">
      <c r="A46" s="4" t="inlineStr">
        <is>
          <t>Useful life</t>
        </is>
      </c>
      <c r="B46" s="4" t="inlineStr">
        <is>
          <t>1 year</t>
        </is>
      </c>
    </row>
    <row r="47">
      <c r="A47" s="4" t="inlineStr">
        <is>
          <t>Minimum | Computer hardware and software</t>
        </is>
      </c>
    </row>
    <row r="48">
      <c r="A48" s="3" t="inlineStr">
        <is>
          <t>Property, Plant and Equipment [Line Items]</t>
        </is>
      </c>
    </row>
    <row r="49">
      <c r="A49" s="4" t="inlineStr">
        <is>
          <t>Useful life</t>
        </is>
      </c>
      <c r="B49" s="4" t="inlineStr">
        <is>
          <t>2 years</t>
        </is>
      </c>
    </row>
    <row r="50">
      <c r="A50" s="4" t="inlineStr">
        <is>
          <t>Maximum | Buildings and building improvements</t>
        </is>
      </c>
    </row>
    <row r="51">
      <c r="A51" s="3" t="inlineStr">
        <is>
          <t>Property, Plant and Equipment [Line Items]</t>
        </is>
      </c>
    </row>
    <row r="52">
      <c r="A52" s="4" t="inlineStr">
        <is>
          <t>Useful life</t>
        </is>
      </c>
      <c r="B52" s="4" t="inlineStr">
        <is>
          <t>40 years</t>
        </is>
      </c>
    </row>
    <row r="53">
      <c r="A53" s="4" t="inlineStr">
        <is>
          <t>Maximum | Leasehold improvements</t>
        </is>
      </c>
    </row>
    <row r="54">
      <c r="A54" s="3" t="inlineStr">
        <is>
          <t>Property, Plant and Equipment [Line Items]</t>
        </is>
      </c>
    </row>
    <row r="55">
      <c r="A55" s="4" t="inlineStr">
        <is>
          <t>Useful life</t>
        </is>
      </c>
      <c r="B55" s="4" t="inlineStr">
        <is>
          <t>10 years</t>
        </is>
      </c>
    </row>
    <row r="56">
      <c r="A56" s="4" t="inlineStr">
        <is>
          <t>Maximum | Racking</t>
        </is>
      </c>
    </row>
    <row r="57">
      <c r="A57" s="3" t="inlineStr">
        <is>
          <t>Property, Plant and Equipment [Line Items]</t>
        </is>
      </c>
    </row>
    <row r="58">
      <c r="A58" s="4" t="inlineStr">
        <is>
          <t>Useful life</t>
        </is>
      </c>
      <c r="B58" s="4" t="inlineStr">
        <is>
          <t>20 years</t>
        </is>
      </c>
    </row>
    <row r="59">
      <c r="A59" s="4" t="inlineStr">
        <is>
          <t>Maximum | Warehouse equipment/vehicles</t>
        </is>
      </c>
    </row>
    <row r="60">
      <c r="A60" s="3" t="inlineStr">
        <is>
          <t>Property, Plant and Equipment [Line Items]</t>
        </is>
      </c>
    </row>
    <row r="61">
      <c r="A61" s="4" t="inlineStr">
        <is>
          <t>Useful life</t>
        </is>
      </c>
      <c r="B61" s="4" t="inlineStr">
        <is>
          <t>10 years</t>
        </is>
      </c>
    </row>
    <row r="62">
      <c r="A62" s="4" t="inlineStr">
        <is>
          <t>Maximum | Furniture and fixtures</t>
        </is>
      </c>
    </row>
    <row r="63">
      <c r="A63" s="3" t="inlineStr">
        <is>
          <t>Property, Plant and Equipment [Line Items]</t>
        </is>
      </c>
    </row>
    <row r="64">
      <c r="A64" s="4" t="inlineStr">
        <is>
          <t>Useful life</t>
        </is>
      </c>
      <c r="B64" s="4" t="inlineStr">
        <is>
          <t>10 years</t>
        </is>
      </c>
    </row>
    <row r="65">
      <c r="A65" s="4" t="inlineStr">
        <is>
          <t>Maximum | Computer hardware and software</t>
        </is>
      </c>
    </row>
    <row r="66">
      <c r="A66" s="3" t="inlineStr">
        <is>
          <t>Property, Plant and Equipment [Line Items]</t>
        </is>
      </c>
    </row>
    <row r="67">
      <c r="A67" s="4" t="inlineStr">
        <is>
          <t>Useful life</t>
        </is>
      </c>
      <c r="B67"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6" customWidth="1" min="2" max="2"/>
    <col width="46" customWidth="1" min="3" max="3"/>
    <col width="40" customWidth="1" min="4" max="4"/>
    <col width="21" customWidth="1" min="5" max="5"/>
    <col width="21" customWidth="1" min="6" max="6"/>
  </cols>
  <sheetData>
    <row r="1">
      <c r="A1" s="1" t="inlineStr">
        <is>
          <t>Summary of Significant Accounting Policies - Leases Narrative (Details) $ in Thousands</t>
        </is>
      </c>
      <c r="B1" s="2" t="inlineStr">
        <is>
          <t>12 Months Ended</t>
        </is>
      </c>
    </row>
    <row r="2">
      <c r="B2" s="2" t="inlineStr">
        <is>
          <t>Dec. 31, 2018USD ($)</t>
        </is>
      </c>
      <c r="C2" s="2" t="inlineStr">
        <is>
          <t>Dec. 31, 2017USD ($)</t>
        </is>
      </c>
      <c r="D2" s="2" t="inlineStr">
        <is>
          <t>Dec. 31, 2020USD ($)leaserenewal_option</t>
        </is>
      </c>
      <c r="E2" s="2" t="inlineStr">
        <is>
          <t>Dec. 31, 2019USD ($)</t>
        </is>
      </c>
      <c r="F2" s="2" t="inlineStr">
        <is>
          <t>Jan. 01, 2019USD ($)</t>
        </is>
      </c>
    </row>
    <row r="3">
      <c r="A3" s="3" t="inlineStr">
        <is>
          <t>Lessee, Lease, Description [Line Items]</t>
        </is>
      </c>
    </row>
    <row r="4">
      <c r="A4" s="4" t="inlineStr">
        <is>
          <t>Renewal option | renewal_option</t>
        </is>
      </c>
      <c r="D4" s="6" t="n">
        <v>1</v>
      </c>
    </row>
    <row r="5">
      <c r="A5" s="4" t="inlineStr">
        <is>
          <t>Accounting Standards Update [Extensible List]</t>
        </is>
      </c>
      <c r="B5" s="4" t="inlineStr">
        <is>
          <t>us-gaap:AccountingStandardsUpdate201602Member</t>
        </is>
      </c>
      <c r="C5" s="4" t="inlineStr">
        <is>
          <t>us-gaap:AccountingStandardsUpdate201409Member</t>
        </is>
      </c>
    </row>
    <row r="6">
      <c r="A6" s="4" t="inlineStr">
        <is>
          <t>Cumulative effect of new accounting principle in period of adoption</t>
        </is>
      </c>
      <c r="B6" s="7" t="n">
        <v>1862463</v>
      </c>
      <c r="C6" s="7" t="n">
        <v>2285134</v>
      </c>
      <c r="D6" s="7" t="n">
        <v>1136729</v>
      </c>
      <c r="E6" s="7" t="n">
        <v>1464227</v>
      </c>
    </row>
    <row r="7">
      <c r="A7" s="4" t="inlineStr">
        <is>
          <t>Total minimum lease payments</t>
        </is>
      </c>
      <c r="D7" s="7" t="n">
        <v>3354702</v>
      </c>
    </row>
    <row r="8">
      <c r="A8" s="4" t="inlineStr">
        <is>
          <t>Number of leases not yet commenced | lease</t>
        </is>
      </c>
      <c r="D8" s="6" t="n">
        <v>7</v>
      </c>
    </row>
    <row r="9">
      <c r="A9" s="4" t="inlineStr">
        <is>
          <t>Total undiscounted lease payment</t>
        </is>
      </c>
      <c r="D9" s="7" t="n">
        <v>236200</v>
      </c>
    </row>
    <row r="10">
      <c r="A10" s="4" t="inlineStr">
        <is>
          <t>Adjustment</t>
        </is>
      </c>
    </row>
    <row r="11">
      <c r="A11" s="3" t="inlineStr">
        <is>
          <t>Lessee, Lease, Description [Line Items]</t>
        </is>
      </c>
    </row>
    <row r="12">
      <c r="A12" s="4" t="inlineStr">
        <is>
          <t>Cumulative effect of new accounting principle in period of adoption</t>
        </is>
      </c>
      <c r="B12" s="7" t="n">
        <v>5781</v>
      </c>
      <c r="C12" s="7" t="n">
        <v>-30233</v>
      </c>
    </row>
    <row r="13">
      <c r="A13" s="4" t="inlineStr">
        <is>
          <t>Minimum</t>
        </is>
      </c>
    </row>
    <row r="14">
      <c r="A14" s="3" t="inlineStr">
        <is>
          <t>Lessee, Lease, Description [Line Items]</t>
        </is>
      </c>
    </row>
    <row r="15">
      <c r="A15" s="4" t="inlineStr">
        <is>
          <t>Lessee, operating lease, term</t>
        </is>
      </c>
      <c r="D15" s="4" t="inlineStr">
        <is>
          <t>5 years</t>
        </is>
      </c>
    </row>
    <row r="16">
      <c r="A16" s="4" t="inlineStr">
        <is>
          <t>Lessee, operating lease, renewal term</t>
        </is>
      </c>
      <c r="D16" s="4" t="inlineStr">
        <is>
          <t>5 years</t>
        </is>
      </c>
    </row>
    <row r="17">
      <c r="A17" s="4" t="inlineStr">
        <is>
          <t>Lease operating lease, term</t>
        </is>
      </c>
      <c r="D17" s="4" t="inlineStr">
        <is>
          <t>10 years</t>
        </is>
      </c>
    </row>
    <row r="18">
      <c r="A18" s="4" t="inlineStr">
        <is>
          <t>Minimum | Vehicle And Equipment</t>
        </is>
      </c>
    </row>
    <row r="19">
      <c r="A19" s="3" t="inlineStr">
        <is>
          <t>Lessee, Lease, Description [Line Items]</t>
        </is>
      </c>
    </row>
    <row r="20">
      <c r="A20" s="4" t="inlineStr">
        <is>
          <t>Lessee, operating lease, term</t>
        </is>
      </c>
      <c r="D20" s="4" t="inlineStr">
        <is>
          <t>1 year</t>
        </is>
      </c>
    </row>
    <row r="21">
      <c r="A21" s="4" t="inlineStr">
        <is>
          <t>Maximum</t>
        </is>
      </c>
    </row>
    <row r="22">
      <c r="A22" s="3" t="inlineStr">
        <is>
          <t>Lessee, Lease, Description [Line Items]</t>
        </is>
      </c>
    </row>
    <row r="23">
      <c r="A23" s="4" t="inlineStr">
        <is>
          <t>Lessee, operating lease, term</t>
        </is>
      </c>
      <c r="D23" s="4" t="inlineStr">
        <is>
          <t>10 years</t>
        </is>
      </c>
    </row>
    <row r="24">
      <c r="A24" s="4" t="inlineStr">
        <is>
          <t>Lessee, operating lease, renewal term</t>
        </is>
      </c>
      <c r="D24" s="4" t="inlineStr">
        <is>
          <t>1 year</t>
        </is>
      </c>
    </row>
    <row r="25">
      <c r="A25" s="4" t="inlineStr">
        <is>
          <t>Lease operating lease, term</t>
        </is>
      </c>
      <c r="D25" s="4" t="inlineStr">
        <is>
          <t>25 years</t>
        </is>
      </c>
    </row>
    <row r="26">
      <c r="A26" s="4" t="inlineStr">
        <is>
          <t>Maximum | Vehicle And Equipment</t>
        </is>
      </c>
    </row>
    <row r="27">
      <c r="A27" s="3" t="inlineStr">
        <is>
          <t>Lessee, Lease, Description [Line Items]</t>
        </is>
      </c>
    </row>
    <row r="28">
      <c r="A28" s="4" t="inlineStr">
        <is>
          <t>Lessee, operating lease, term</t>
        </is>
      </c>
      <c r="D28" s="4" t="inlineStr">
        <is>
          <t>7 years</t>
        </is>
      </c>
    </row>
    <row r="29">
      <c r="A29" s="4" t="inlineStr">
        <is>
          <t>ASU 2016-02 | Adjustment</t>
        </is>
      </c>
    </row>
    <row r="30">
      <c r="A30" s="3" t="inlineStr">
        <is>
          <t>Lessee, Lease, Description [Line Items]</t>
        </is>
      </c>
    </row>
    <row r="31">
      <c r="A31" s="4" t="inlineStr">
        <is>
          <t>Cumulative effect of new accounting principle in period of adoption</t>
        </is>
      </c>
      <c r="F31" s="7" t="n">
        <v>5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mmary of Significant Accounting Policies - Supplemental Balance Sheet (Details) - USD ($) $ in Thousands</t>
        </is>
      </c>
      <c r="B1" s="2" t="inlineStr">
        <is>
          <t>Dec. 31, 2020</t>
        </is>
      </c>
      <c r="C1" s="2" t="inlineStr">
        <is>
          <t>Dec. 31, 2019</t>
        </is>
      </c>
      <c r="D1" s="2" t="inlineStr">
        <is>
          <t>Dec. 31, 2018</t>
        </is>
      </c>
    </row>
    <row r="2">
      <c r="A2" s="3" t="inlineStr">
        <is>
          <t>Accounting Policies [Abstract]</t>
        </is>
      </c>
    </row>
    <row r="3">
      <c r="A3" s="4" t="inlineStr">
        <is>
          <t>Operating lease right-of-use assets</t>
        </is>
      </c>
      <c r="B3" s="7" t="n">
        <v>2196502</v>
      </c>
      <c r="C3" s="7" t="n">
        <v>1869101</v>
      </c>
      <c r="D3" s="7" t="n">
        <v>0</v>
      </c>
    </row>
    <row r="4">
      <c r="A4" s="4" t="inlineStr">
        <is>
          <t>Financing lease right-of-use assets, net of accumulated depreciation</t>
        </is>
      </c>
      <c r="B4" s="6" t="n">
        <v>310534</v>
      </c>
      <c r="C4" s="6" t="n">
        <v>327215</v>
      </c>
    </row>
    <row r="5">
      <c r="A5" s="3" t="inlineStr">
        <is>
          <t>Current</t>
        </is>
      </c>
    </row>
    <row r="6">
      <c r="A6" s="4" t="inlineStr">
        <is>
          <t>Operating lease liabilities</t>
        </is>
      </c>
      <c r="B6" s="6" t="n">
        <v>250239</v>
      </c>
      <c r="C6" s="6" t="n">
        <v>223249</v>
      </c>
    </row>
    <row r="7">
      <c r="A7" s="4" t="inlineStr">
        <is>
          <t>Financing lease liabilities</t>
        </is>
      </c>
      <c r="B7" s="6" t="n">
        <v>43149</v>
      </c>
      <c r="C7" s="6" t="n">
        <v>46582</v>
      </c>
    </row>
    <row r="8">
      <c r="A8" s="3" t="inlineStr">
        <is>
          <t>Long-term</t>
        </is>
      </c>
    </row>
    <row r="9">
      <c r="A9" s="4" t="inlineStr">
        <is>
          <t>Operating lease liabilities</t>
        </is>
      </c>
      <c r="B9" s="6" t="n">
        <v>2044598</v>
      </c>
      <c r="C9" s="6" t="n">
        <v>1728686</v>
      </c>
      <c r="D9" s="7" t="n">
        <v>0</v>
      </c>
    </row>
    <row r="10">
      <c r="A10" s="4" t="inlineStr">
        <is>
          <t>Financing lease liabilities</t>
        </is>
      </c>
      <c r="B10" s="7" t="n">
        <v>323162</v>
      </c>
      <c r="C10" s="7" t="n">
        <v>320600</v>
      </c>
    </row>
    <row r="11">
      <c r="A11" s="4" t="inlineStr">
        <is>
          <t>Operating lease, right-of-use asset, real estate assets, percent</t>
        </is>
      </c>
      <c r="B11" s="4" t="inlineStr">
        <is>
          <t>99.00%</t>
        </is>
      </c>
    </row>
    <row r="12">
      <c r="A12" s="4" t="inlineStr">
        <is>
          <t>Operating lease, right-of-use asset, non-real estate assets, percent</t>
        </is>
      </c>
      <c r="B12" s="4" t="inlineStr">
        <is>
          <t>1.00%</t>
        </is>
      </c>
    </row>
    <row r="13">
      <c r="A13" s="4" t="inlineStr">
        <is>
          <t>Finance lease, right-of-use asset, real estate assets, percent</t>
        </is>
      </c>
      <c r="B13" s="4" t="inlineStr">
        <is>
          <t>72.00%</t>
        </is>
      </c>
      <c r="C13" s="4" t="inlineStr">
        <is>
          <t>69.00%</t>
        </is>
      </c>
    </row>
    <row r="14">
      <c r="A14" s="4" t="inlineStr">
        <is>
          <t>Finance lease, right-of-use asset, non-real estate assets, percent</t>
        </is>
      </c>
      <c r="B14" s="4" t="inlineStr">
        <is>
          <t>28.00%</t>
        </is>
      </c>
      <c r="C14" s="4" t="inlineStr">
        <is>
          <t>31.00%</t>
        </is>
      </c>
    </row>
    <row r="15">
      <c r="A15" s="4" t="inlineStr">
        <is>
          <t>Finance Lease, Right-of-Use Asset, Statement of Financial Position [Extensible List]</t>
        </is>
      </c>
      <c r="B15" s="4" t="inlineStr">
        <is>
          <t>us-gaap:PropertyPlantAndEquipmentAndFinanceLeaseRightOfUseAssetAfterAccumulatedDepreciationAndAmortization</t>
        </is>
      </c>
      <c r="C15" s="4" t="inlineStr">
        <is>
          <t>us-gaap:PropertyPlantAndEquipmentAndFinanceLeaseRightOfUseAssetAfterAccumulatedDepreciationAndAmortization</t>
        </is>
      </c>
    </row>
    <row r="16">
      <c r="A16" s="4" t="inlineStr">
        <is>
          <t>Operating Lease, Liability, Current, Statement of Financial Position [Extensible List]</t>
        </is>
      </c>
      <c r="B16" s="4" t="inlineStr">
        <is>
          <t>us-gaap:AccountsPayableAndAccruedLiabilitiesCurrent</t>
        </is>
      </c>
      <c r="C16" s="4" t="inlineStr">
        <is>
          <t>us-gaap:AccountsPayableAndAccruedLiabilitiesCurrent</t>
        </is>
      </c>
    </row>
    <row r="17">
      <c r="A17" s="4" t="inlineStr">
        <is>
          <t>Finance Lease, Liability, Current, Statement of Financial Position [Extensible List]</t>
        </is>
      </c>
      <c r="B17" s="4" t="inlineStr">
        <is>
          <t>us-gaap:LongTermDebtAndCapitalLeaseObligationsCurrent</t>
        </is>
      </c>
      <c r="C17" s="4" t="inlineStr">
        <is>
          <t>us-gaap:LongTermDebtAndCapitalLeaseObligationsCurrent</t>
        </is>
      </c>
    </row>
    <row r="18">
      <c r="A18" s="4" t="inlineStr">
        <is>
          <t>Finance Lease, Liability, Noncurrent, Statement of Financial Position [Extensible List]</t>
        </is>
      </c>
      <c r="B18" s="4" t="inlineStr">
        <is>
          <t>us-gaap:LongTermDebtAndCapitalLeaseObligations</t>
        </is>
      </c>
      <c r="C18" s="4" t="inlineStr">
        <is>
          <t>us-gaap:LongTermDebtAndCapitalLeaseObligation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Significant Accounting Policies - Leases Cos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Operating lease cost</t>
        </is>
      </c>
      <c r="B4" s="7" t="n">
        <v>499464</v>
      </c>
      <c r="C4" s="7" t="n">
        <v>459619</v>
      </c>
    </row>
    <row r="5">
      <c r="A5" s="4" t="inlineStr">
        <is>
          <t>Depreciation of financing lease right-of-use assets</t>
        </is>
      </c>
      <c r="B5" s="6" t="n">
        <v>51629</v>
      </c>
      <c r="C5" s="6" t="n">
        <v>59258</v>
      </c>
    </row>
    <row r="6">
      <c r="A6" s="4" t="inlineStr">
        <is>
          <t>Interest expense for financing lease liabilities</t>
        </is>
      </c>
      <c r="B6" s="6" t="n">
        <v>19942</v>
      </c>
      <c r="C6" s="6" t="n">
        <v>21031</v>
      </c>
    </row>
    <row r="7">
      <c r="A7" s="4" t="inlineStr">
        <is>
          <t>Variable lease costs</t>
        </is>
      </c>
      <c r="B7" s="7" t="n">
        <v>111501</v>
      </c>
      <c r="C7" s="7" t="n">
        <v>105922</v>
      </c>
    </row>
    <row r="8">
      <c r="A8" s="4" t="inlineStr">
        <is>
          <t>Operating leases, Remaining Lease Term</t>
        </is>
      </c>
      <c r="B8" s="4" t="inlineStr">
        <is>
          <t>11 years 1 month 6 days</t>
        </is>
      </c>
      <c r="C8" s="4" t="inlineStr">
        <is>
          <t>11 years</t>
        </is>
      </c>
    </row>
    <row r="9">
      <c r="A9" s="4" t="inlineStr">
        <is>
          <t>Finance leases, Remaining Lease Term</t>
        </is>
      </c>
      <c r="B9" s="4" t="inlineStr">
        <is>
          <t>11 years 6 months</t>
        </is>
      </c>
      <c r="C9" s="4" t="inlineStr">
        <is>
          <t>11 years 7 months 6 days</t>
        </is>
      </c>
    </row>
    <row r="10">
      <c r="A10" s="4" t="inlineStr">
        <is>
          <t>Operating leases, Discount Rate</t>
        </is>
      </c>
      <c r="B10" s="4" t="inlineStr">
        <is>
          <t>6.90%</t>
        </is>
      </c>
      <c r="C10" s="4" t="inlineStr">
        <is>
          <t>7.10%</t>
        </is>
      </c>
    </row>
    <row r="11">
      <c r="A11" s="4" t="inlineStr">
        <is>
          <t>Financing leases, Discount Rate</t>
        </is>
      </c>
      <c r="B11" s="4" t="inlineStr">
        <is>
          <t>5.90%</t>
        </is>
      </c>
      <c r="C11" s="4" t="inlineStr">
        <is>
          <t>5.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Storage rental</t>
        </is>
      </c>
      <c r="B4" s="7" t="n">
        <v>2754091</v>
      </c>
      <c r="C4" s="7" t="n">
        <v>2681087</v>
      </c>
      <c r="D4" s="7" t="n">
        <v>2622455</v>
      </c>
    </row>
    <row r="5">
      <c r="A5" s="4" t="inlineStr">
        <is>
          <t>Service</t>
        </is>
      </c>
      <c r="B5" s="6" t="n">
        <v>1393179</v>
      </c>
      <c r="C5" s="6" t="n">
        <v>1581497</v>
      </c>
      <c r="D5" s="6" t="n">
        <v>1603306</v>
      </c>
    </row>
    <row r="6">
      <c r="A6" s="4" t="inlineStr">
        <is>
          <t>Total Revenues</t>
        </is>
      </c>
      <c r="B6" s="6" t="n">
        <v>4147270</v>
      </c>
      <c r="C6" s="6" t="n">
        <v>4262584</v>
      </c>
      <c r="D6" s="6" t="n">
        <v>4225761</v>
      </c>
    </row>
    <row r="7">
      <c r="A7" s="3" t="inlineStr">
        <is>
          <t>Operating Expenses:</t>
        </is>
      </c>
    </row>
    <row r="8">
      <c r="A8" s="4" t="inlineStr">
        <is>
          <t>Cost of sales (excluding depreciation and amortization)</t>
        </is>
      </c>
      <c r="B8" s="6" t="n">
        <v>1757342</v>
      </c>
      <c r="C8" s="6" t="n">
        <v>1833315</v>
      </c>
      <c r="D8" s="6" t="n">
        <v>1793954</v>
      </c>
    </row>
    <row r="9">
      <c r="A9" s="4" t="inlineStr">
        <is>
          <t>Selling, general and administrative</t>
        </is>
      </c>
      <c r="B9" s="6" t="n">
        <v>949215</v>
      </c>
      <c r="C9" s="6" t="n">
        <v>991664</v>
      </c>
      <c r="D9" s="6" t="n">
        <v>1006983</v>
      </c>
    </row>
    <row r="10">
      <c r="A10" s="4" t="inlineStr">
        <is>
          <t>Depreciation and amortization</t>
        </is>
      </c>
      <c r="B10" s="6" t="n">
        <v>652069</v>
      </c>
      <c r="C10" s="6" t="n">
        <v>658201</v>
      </c>
      <c r="D10" s="6" t="n">
        <v>639514</v>
      </c>
    </row>
    <row r="11">
      <c r="A11" s="4" t="inlineStr">
        <is>
          <t>Significant Acquisition Costs</t>
        </is>
      </c>
      <c r="B11" s="6" t="n">
        <v>0</v>
      </c>
      <c r="C11" s="6" t="n">
        <v>13293</v>
      </c>
      <c r="D11" s="6" t="n">
        <v>50665</v>
      </c>
    </row>
    <row r="12">
      <c r="A12" s="4" t="inlineStr">
        <is>
          <t>Restructuring Charges</t>
        </is>
      </c>
      <c r="B12" s="6" t="n">
        <v>194396</v>
      </c>
      <c r="C12" s="6" t="n">
        <v>48597</v>
      </c>
      <c r="D12" s="6" t="n">
        <v>0</v>
      </c>
    </row>
    <row r="13">
      <c r="A13" s="4" t="inlineStr">
        <is>
          <t>Intangible impairments</t>
        </is>
      </c>
      <c r="B13" s="6" t="n">
        <v>23000</v>
      </c>
      <c r="C13" s="6" t="n">
        <v>0</v>
      </c>
      <c r="D13" s="6" t="n">
        <v>0</v>
      </c>
    </row>
    <row r="14">
      <c r="A14" s="4" t="inlineStr">
        <is>
          <t>(Gain) loss on disposal/write-down of property, plant and equipment, net</t>
        </is>
      </c>
      <c r="B14" s="6" t="n">
        <v>-363537</v>
      </c>
      <c r="C14" s="6" t="n">
        <v>-63824</v>
      </c>
      <c r="D14" s="6" t="n">
        <v>-73622</v>
      </c>
    </row>
    <row r="15">
      <c r="A15" s="4" t="inlineStr">
        <is>
          <t>Total Operating Expenses</t>
        </is>
      </c>
      <c r="B15" s="6" t="n">
        <v>3212485</v>
      </c>
      <c r="C15" s="6" t="n">
        <v>3481246</v>
      </c>
      <c r="D15" s="6" t="n">
        <v>3417494</v>
      </c>
    </row>
    <row r="16">
      <c r="A16" s="4" t="inlineStr">
        <is>
          <t>Operating (Loss) Income</t>
        </is>
      </c>
      <c r="B16" s="6" t="n">
        <v>934785</v>
      </c>
      <c r="C16" s="6" t="n">
        <v>781338</v>
      </c>
      <c r="D16" s="6" t="n">
        <v>808267</v>
      </c>
    </row>
    <row r="17">
      <c r="A17" s="4" t="inlineStr">
        <is>
          <t>Interest Expense, Net (includes Interest Income of $8,312, $6,559 and $6,553 in 2020, 2019 and 2018, respectively)</t>
        </is>
      </c>
      <c r="B17" s="6" t="n">
        <v>418535</v>
      </c>
      <c r="C17" s="6" t="n">
        <v>419298</v>
      </c>
      <c r="D17" s="6" t="n">
        <v>409648</v>
      </c>
    </row>
    <row r="18">
      <c r="A18" s="4" t="inlineStr">
        <is>
          <t>Other expense (income), net, excluding our share of losses (gains) from our unconsolidated joint ventures(1)</t>
        </is>
      </c>
      <c r="B18" s="6" t="n">
        <v>143545</v>
      </c>
      <c r="C18" s="6" t="n">
        <v>33898</v>
      </c>
      <c r="D18" s="6" t="n">
        <v>-11692</v>
      </c>
    </row>
    <row r="19">
      <c r="A19" s="4" t="inlineStr">
        <is>
          <t>Income (Loss) from Continuing Operations Before Provision (Benefit) for Income Taxes</t>
        </is>
      </c>
      <c r="B19" s="6" t="n">
        <v>372705</v>
      </c>
      <c r="C19" s="6" t="n">
        <v>328142</v>
      </c>
      <c r="D19" s="6" t="n">
        <v>410311</v>
      </c>
    </row>
    <row r="20">
      <c r="A20" s="4" t="inlineStr">
        <is>
          <t>Provision (Benefit) for Income Taxes</t>
        </is>
      </c>
      <c r="B20" s="6" t="n">
        <v>29609</v>
      </c>
      <c r="C20" s="6" t="n">
        <v>59931</v>
      </c>
      <c r="D20" s="6" t="n">
        <v>42753</v>
      </c>
    </row>
    <row r="21">
      <c r="A21" s="4" t="inlineStr">
        <is>
          <t>Income (Loss) from Continuing Operations</t>
        </is>
      </c>
      <c r="B21" s="6" t="n">
        <v>343096</v>
      </c>
      <c r="C21" s="6" t="n">
        <v>268211</v>
      </c>
      <c r="D21" s="6" t="n">
        <v>367558</v>
      </c>
    </row>
    <row r="22">
      <c r="A22" s="4" t="inlineStr">
        <is>
          <t>Income (Loss) from Discontinued Operations, Net of Tax</t>
        </is>
      </c>
      <c r="B22" s="6" t="n">
        <v>0</v>
      </c>
      <c r="C22" s="6" t="n">
        <v>104</v>
      </c>
      <c r="D22" s="6" t="n">
        <v>-12427</v>
      </c>
    </row>
    <row r="23">
      <c r="A23" s="4" t="inlineStr">
        <is>
          <t>Net Income (Loss)</t>
        </is>
      </c>
      <c r="B23" s="6" t="n">
        <v>343096</v>
      </c>
      <c r="C23" s="6" t="n">
        <v>268315</v>
      </c>
      <c r="D23" s="6" t="n">
        <v>355131</v>
      </c>
    </row>
    <row r="24">
      <c r="A24" s="4" t="inlineStr">
        <is>
          <t>Less: Net Income (Loss) Attributable to Noncontrolling Interests</t>
        </is>
      </c>
      <c r="B24" s="6" t="n">
        <v>403</v>
      </c>
      <c r="C24" s="6" t="n">
        <v>938</v>
      </c>
      <c r="D24" s="6" t="n">
        <v>1198</v>
      </c>
    </row>
    <row r="25">
      <c r="A25" s="4" t="inlineStr">
        <is>
          <t>Net Income (Loss) Attributable to Iron Mountain Incorporated</t>
        </is>
      </c>
      <c r="B25" s="7" t="n">
        <v>342693</v>
      </c>
      <c r="C25" s="7" t="n">
        <v>267377</v>
      </c>
      <c r="D25" s="7" t="n">
        <v>353933</v>
      </c>
    </row>
    <row r="26">
      <c r="A26" s="3" t="inlineStr">
        <is>
          <t>Earnings (Losses) per Share—Basic:</t>
        </is>
      </c>
    </row>
    <row r="27">
      <c r="A27" s="4" t="inlineStr">
        <is>
          <t>Income (loss) from continuing operations (in dollars per share)</t>
        </is>
      </c>
      <c r="B27" s="8" t="n">
        <v>1.19</v>
      </c>
      <c r="C27" s="8" t="n">
        <v>0.93</v>
      </c>
      <c r="D27" s="8" t="n">
        <v>1.28</v>
      </c>
    </row>
    <row r="28">
      <c r="A28" s="4" t="inlineStr">
        <is>
          <t>Total (loss) income from discontinued operations, net of tax (in dollars per share)</t>
        </is>
      </c>
      <c r="B28" s="6" t="n">
        <v>0</v>
      </c>
      <c r="C28" s="6" t="n">
        <v>0</v>
      </c>
      <c r="D28" s="9" t="n">
        <v>-0.04</v>
      </c>
    </row>
    <row r="29">
      <c r="A29" s="4" t="inlineStr">
        <is>
          <t>Net income (loss) attributable to iron mountain incorporated (in dollars per share)</t>
        </is>
      </c>
      <c r="B29" s="9" t="n">
        <v>1.19</v>
      </c>
      <c r="C29" s="9" t="n">
        <v>0.93</v>
      </c>
      <c r="D29" s="9" t="n">
        <v>1.24</v>
      </c>
    </row>
    <row r="30">
      <c r="A30" s="3" t="inlineStr">
        <is>
          <t>Earnings (Losses) per Share—Diluted:</t>
        </is>
      </c>
    </row>
    <row r="31">
      <c r="A31" s="4" t="inlineStr">
        <is>
          <t>Income (loss) from continuing operations (in dollars per share)</t>
        </is>
      </c>
      <c r="B31" s="9" t="n">
        <v>1.19</v>
      </c>
      <c r="C31" s="9" t="n">
        <v>0.93</v>
      </c>
      <c r="D31" s="9" t="n">
        <v>1.28</v>
      </c>
    </row>
    <row r="32">
      <c r="A32" s="4" t="inlineStr">
        <is>
          <t>Total (loss) income from discontinued operations, net of tax (in dollars per share)</t>
        </is>
      </c>
      <c r="B32" s="6" t="n">
        <v>0</v>
      </c>
      <c r="C32" s="6" t="n">
        <v>0</v>
      </c>
      <c r="D32" s="9" t="n">
        <v>-0.04</v>
      </c>
    </row>
    <row r="33">
      <c r="A33" s="4" t="inlineStr">
        <is>
          <t>Net Income (Loss) Attributable to Iron Mountain Incorporated (in dollars per share)</t>
        </is>
      </c>
      <c r="B33" s="8" t="n">
        <v>1.19</v>
      </c>
      <c r="C33" s="8" t="n">
        <v>0.93</v>
      </c>
      <c r="D33" s="8" t="n">
        <v>1.23</v>
      </c>
    </row>
    <row r="34">
      <c r="A34" s="4" t="inlineStr">
        <is>
          <t>Weighted average common shares outstanding-basic (in shares)</t>
        </is>
      </c>
      <c r="B34" s="6" t="n">
        <v>288183000</v>
      </c>
      <c r="C34" s="6" t="n">
        <v>286971000</v>
      </c>
      <c r="D34" s="6" t="n">
        <v>285913000</v>
      </c>
    </row>
    <row r="35">
      <c r="A35" s="4" t="inlineStr">
        <is>
          <t>Weighted average common shares outstanding-diluted (in shares)</t>
        </is>
      </c>
      <c r="B35" s="6" t="n">
        <v>288643190</v>
      </c>
      <c r="C35" s="6" t="n">
        <v>287686944</v>
      </c>
      <c r="D35" s="6" t="n">
        <v>286652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d Future Lease Payments (Details) - USD ($) $ in Thousands</t>
        </is>
      </c>
      <c r="B1" s="2" t="inlineStr">
        <is>
          <t>Dec. 31, 2020</t>
        </is>
      </c>
      <c r="C1" s="2" t="inlineStr">
        <is>
          <t>Dec. 31, 2019</t>
        </is>
      </c>
    </row>
    <row r="2">
      <c r="A2" s="3" t="inlineStr">
        <is>
          <t>Leases, Operating [Abstract]</t>
        </is>
      </c>
    </row>
    <row r="3">
      <c r="A3" s="4" t="inlineStr">
        <is>
          <t>2021</t>
        </is>
      </c>
      <c r="B3" s="7" t="n">
        <v>380607</v>
      </c>
    </row>
    <row r="4">
      <c r="A4" s="4" t="inlineStr">
        <is>
          <t>2022</t>
        </is>
      </c>
      <c r="B4" s="6" t="n">
        <v>362970</v>
      </c>
    </row>
    <row r="5">
      <c r="A5" s="4" t="inlineStr">
        <is>
          <t>2023</t>
        </is>
      </c>
      <c r="B5" s="6" t="n">
        <v>334893</v>
      </c>
    </row>
    <row r="6">
      <c r="A6" s="4" t="inlineStr">
        <is>
          <t>2024</t>
        </is>
      </c>
      <c r="B6" s="6" t="n">
        <v>307039</v>
      </c>
    </row>
    <row r="7">
      <c r="A7" s="4" t="inlineStr">
        <is>
          <t>2025</t>
        </is>
      </c>
      <c r="B7" s="6" t="n">
        <v>281487</v>
      </c>
    </row>
    <row r="8">
      <c r="A8" s="4" t="inlineStr">
        <is>
          <t>Thereafter</t>
        </is>
      </c>
      <c r="B8" s="6" t="n">
        <v>1687706</v>
      </c>
    </row>
    <row r="9">
      <c r="A9" s="4" t="inlineStr">
        <is>
          <t>Total minimum lease payments</t>
        </is>
      </c>
      <c r="B9" s="6" t="n">
        <v>3354702</v>
      </c>
    </row>
    <row r="10">
      <c r="A10" s="4" t="inlineStr">
        <is>
          <t>Less amounts representing interest or imputed interest</t>
        </is>
      </c>
      <c r="B10" s="6" t="n">
        <v>-1059865</v>
      </c>
    </row>
    <row r="11">
      <c r="A11" s="4" t="inlineStr">
        <is>
          <t>Present value of lease obligations</t>
        </is>
      </c>
      <c r="B11" s="6" t="n">
        <v>2294837</v>
      </c>
    </row>
    <row r="12">
      <c r="A12" s="3" t="inlineStr">
        <is>
          <t>Lessee, Finance Sublease, Description [Abstract]</t>
        </is>
      </c>
    </row>
    <row r="13">
      <c r="A13" s="4" t="inlineStr">
        <is>
          <t>2021</t>
        </is>
      </c>
      <c r="B13" s="6" t="n">
        <v>-6208</v>
      </c>
    </row>
    <row r="14">
      <c r="A14" s="4" t="inlineStr">
        <is>
          <t>2022</t>
        </is>
      </c>
      <c r="B14" s="6" t="n">
        <v>-5752</v>
      </c>
    </row>
    <row r="15">
      <c r="A15" s="4" t="inlineStr">
        <is>
          <t>2023</t>
        </is>
      </c>
      <c r="B15" s="6" t="n">
        <v>-5222</v>
      </c>
    </row>
    <row r="16">
      <c r="A16" s="4" t="inlineStr">
        <is>
          <t>2024</t>
        </is>
      </c>
      <c r="B16" s="6" t="n">
        <v>-3771</v>
      </c>
    </row>
    <row r="17">
      <c r="A17" s="4" t="inlineStr">
        <is>
          <t>2025</t>
        </is>
      </c>
      <c r="B17" s="6" t="n">
        <v>-1661</v>
      </c>
    </row>
    <row r="18">
      <c r="A18" s="4" t="inlineStr">
        <is>
          <t>Thereafter</t>
        </is>
      </c>
      <c r="B18" s="6" t="n">
        <v>-6229</v>
      </c>
    </row>
    <row r="19">
      <c r="A19" s="4" t="inlineStr">
        <is>
          <t>Total minimum lease payments</t>
        </is>
      </c>
      <c r="B19" s="6" t="n">
        <v>-28843</v>
      </c>
    </row>
    <row r="20">
      <c r="A20" s="3" t="inlineStr">
        <is>
          <t>Finance Lease, Liability, Payment, Due [Abstract]</t>
        </is>
      </c>
    </row>
    <row r="21">
      <c r="A21" s="4" t="inlineStr">
        <is>
          <t>2021</t>
        </is>
      </c>
      <c r="B21" s="6" t="n">
        <v>62669</v>
      </c>
    </row>
    <row r="22">
      <c r="A22" s="4" t="inlineStr">
        <is>
          <t>2022</t>
        </is>
      </c>
      <c r="B22" s="6" t="n">
        <v>54499</v>
      </c>
    </row>
    <row r="23">
      <c r="A23" s="4" t="inlineStr">
        <is>
          <t>2023</t>
        </is>
      </c>
      <c r="B23" s="6" t="n">
        <v>45557</v>
      </c>
    </row>
    <row r="24">
      <c r="A24" s="4" t="inlineStr">
        <is>
          <t>2024</t>
        </is>
      </c>
      <c r="B24" s="6" t="n">
        <v>38051</v>
      </c>
    </row>
    <row r="25">
      <c r="A25" s="4" t="inlineStr">
        <is>
          <t>2025</t>
        </is>
      </c>
      <c r="B25" s="6" t="n">
        <v>32261</v>
      </c>
    </row>
    <row r="26">
      <c r="A26" s="4" t="inlineStr">
        <is>
          <t>Thereafter</t>
        </is>
      </c>
      <c r="B26" s="6" t="n">
        <v>268542</v>
      </c>
    </row>
    <row r="27">
      <c r="A27" s="4" t="inlineStr">
        <is>
          <t>Total minimum lease payments</t>
        </is>
      </c>
      <c r="B27" s="6" t="n">
        <v>501579</v>
      </c>
    </row>
    <row r="28">
      <c r="A28" s="4" t="inlineStr">
        <is>
          <t>Less amounts representing interest or imputed interest</t>
        </is>
      </c>
      <c r="B28" s="6" t="n">
        <v>-135268</v>
      </c>
    </row>
    <row r="29">
      <c r="A29" s="4" t="inlineStr">
        <is>
          <t>Present value of lease obligations</t>
        </is>
      </c>
      <c r="B29" s="7" t="n">
        <v>366311</v>
      </c>
      <c r="C29" s="7" t="n">
        <v>367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emental Cash Flow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Operating cash flows used in operating leases</t>
        </is>
      </c>
      <c r="B4" s="7" t="n">
        <v>360088</v>
      </c>
      <c r="C4" s="7" t="n">
        <v>338059</v>
      </c>
    </row>
    <row r="5">
      <c r="A5" s="4" t="inlineStr">
        <is>
          <t>Operating cash flows used in financing leases (interest)</t>
        </is>
      </c>
      <c r="B5" s="6" t="n">
        <v>19942</v>
      </c>
      <c r="C5" s="6" t="n">
        <v>21031</v>
      </c>
    </row>
    <row r="6">
      <c r="A6" s="4" t="inlineStr">
        <is>
          <t>Financing cash flows used in financing leases</t>
        </is>
      </c>
      <c r="B6" s="6" t="n">
        <v>47829</v>
      </c>
      <c r="C6" s="6" t="n">
        <v>58033</v>
      </c>
    </row>
    <row r="7">
      <c r="A7" s="4" t="inlineStr">
        <is>
          <t>Operating lease modifications and reassessments</t>
        </is>
      </c>
      <c r="B7" s="6" t="n">
        <v>143382</v>
      </c>
      <c r="C7" s="6" t="n">
        <v>108023</v>
      </c>
    </row>
    <row r="8">
      <c r="A8" s="4" t="inlineStr">
        <is>
          <t>New operating leases (including acquisitions and sale-leaseback transactions)</t>
        </is>
      </c>
      <c r="B8" s="7" t="n">
        <v>370011</v>
      </c>
      <c r="C8" s="7" t="n">
        <v>1704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Summary of Significant Accounting Policies - Long Lived Assets (Details) $ in Thousands</t>
        </is>
      </c>
      <c r="B1" s="2" t="inlineStr">
        <is>
          <t>3 Months Ended</t>
        </is>
      </c>
      <c r="E1" s="2" t="inlineStr">
        <is>
          <t>12 Months Ended</t>
        </is>
      </c>
    </row>
    <row r="2">
      <c r="B2" s="2" t="inlineStr">
        <is>
          <t>Dec. 31, 2020USD ($)facility</t>
        </is>
      </c>
      <c r="C2" s="2" t="inlineStr">
        <is>
          <t>Sep. 30, 2020USD ($)facility</t>
        </is>
      </c>
      <c r="D2" s="2" t="inlineStr">
        <is>
          <t>Dec. 31, 2018USD ($)</t>
        </is>
      </c>
      <c r="E2" s="2" t="inlineStr">
        <is>
          <t>Dec. 31, 2020USD ($)</t>
        </is>
      </c>
      <c r="F2" s="2" t="inlineStr">
        <is>
          <t>Dec. 31, 2019USD ($)</t>
        </is>
      </c>
      <c r="G2" s="2" t="inlineStr">
        <is>
          <t>Dec. 31, 2018USD ($)</t>
        </is>
      </c>
    </row>
    <row r="3">
      <c r="A3" s="3" t="inlineStr">
        <is>
          <t>Income Statement, Balance Sheet and Additional Disclosures by Disposal Groups, Including Discontinued Operations [Line Items]</t>
        </is>
      </c>
    </row>
    <row r="4">
      <c r="A4" s="4" t="inlineStr">
        <is>
          <t>Consolidated gain on disposal/write-down of property, plant and equipment, net</t>
        </is>
      </c>
      <c r="E4" s="7" t="n">
        <v>363537</v>
      </c>
      <c r="F4" s="7" t="n">
        <v>63824</v>
      </c>
      <c r="G4" s="7" t="n">
        <v>73622</v>
      </c>
    </row>
    <row r="5">
      <c r="A5" s="4" t="inlineStr">
        <is>
          <t>Gain on sale of real estate, net of tax</t>
        </is>
      </c>
      <c r="D5" s="7" t="n">
        <v>63800</v>
      </c>
    </row>
    <row r="6">
      <c r="A6" s="4" t="inlineStr">
        <is>
          <t>Sale and sale-leaseback transactions</t>
        </is>
      </c>
      <c r="B6" s="7" t="n">
        <v>342100</v>
      </c>
      <c r="F6" s="6" t="n">
        <v>67800</v>
      </c>
    </row>
    <row r="7">
      <c r="A7" s="4" t="inlineStr">
        <is>
          <t>(Gain) Loss on disposal/write-down of property, plant and equipment, net</t>
        </is>
      </c>
      <c r="F7" s="6" t="n">
        <v>36000</v>
      </c>
    </row>
    <row r="8">
      <c r="A8" s="4" t="inlineStr">
        <is>
          <t>Intangible impairments</t>
        </is>
      </c>
      <c r="E8" s="7" t="n">
        <v>23000</v>
      </c>
      <c r="F8" s="6" t="n">
        <v>0</v>
      </c>
      <c r="G8" s="7" t="n">
        <v>0</v>
      </c>
    </row>
    <row r="9">
      <c r="A9" s="4" t="inlineStr">
        <is>
          <t>Gain associated involuntary conversion</t>
        </is>
      </c>
      <c r="D9" s="7" t="n">
        <v>8800</v>
      </c>
    </row>
    <row r="10">
      <c r="A10" s="4" t="inlineStr">
        <is>
          <t>14 Facilities In The United States</t>
        </is>
      </c>
    </row>
    <row r="11">
      <c r="A11" s="3" t="inlineStr">
        <is>
          <t>Income Statement, Balance Sheet and Additional Disclosures by Disposal Groups, Including Discontinued Operations [Line Items]</t>
        </is>
      </c>
    </row>
    <row r="12">
      <c r="A12" s="4" t="inlineStr">
        <is>
          <t>Sale and sale-leaseback transactions</t>
        </is>
      </c>
      <c r="B12" s="7" t="n">
        <v>265600</v>
      </c>
      <c r="C12" s="7" t="n">
        <v>76400</v>
      </c>
    </row>
    <row r="13">
      <c r="A13" s="4" t="inlineStr">
        <is>
          <t>Number of facilities | facility</t>
        </is>
      </c>
      <c r="B13" s="6" t="n">
        <v>14</v>
      </c>
      <c r="C13" s="6" t="n">
        <v>2</v>
      </c>
    </row>
    <row r="14">
      <c r="A14" s="4" t="inlineStr">
        <is>
          <t>Iron Mountain Iron Cloud</t>
        </is>
      </c>
    </row>
    <row r="15">
      <c r="A15" s="3" t="inlineStr">
        <is>
          <t>Income Statement, Balance Sheet and Additional Disclosures by Disposal Groups, Including Discontinued Operations [Line Items]</t>
        </is>
      </c>
    </row>
    <row r="16">
      <c r="A16" s="4" t="inlineStr">
        <is>
          <t>Consolidated gain on disposal/write-down of property, plant and equipment, net</t>
        </is>
      </c>
      <c r="F16" s="6" t="n">
        <v>25000</v>
      </c>
    </row>
    <row r="17">
      <c r="A17" s="4" t="inlineStr">
        <is>
          <t>Intangible impairments</t>
        </is>
      </c>
      <c r="F17" s="7" t="n">
        <v>15700</v>
      </c>
    </row>
    <row r="18">
      <c r="A18" s="4" t="inlineStr">
        <is>
          <t>Frankfurt JV</t>
        </is>
      </c>
    </row>
    <row r="19">
      <c r="A19" s="3" t="inlineStr">
        <is>
          <t>Income Statement, Balance Sheet and Additional Disclosures by Disposal Groups, Including Discontinued Operations [Line Items]</t>
        </is>
      </c>
    </row>
    <row r="20">
      <c r="A20" s="4" t="inlineStr">
        <is>
          <t>Gain on equity investment</t>
        </is>
      </c>
      <c r="B20" s="7" t="n">
        <v>24100</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Other Indefinite-Lived Intangible Asset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Accounting Policies [Abstract]</t>
        </is>
      </c>
    </row>
    <row r="4">
      <c r="A4" s="4" t="inlineStr">
        <is>
          <t>Goodwill impairment</t>
        </is>
      </c>
      <c r="B4" s="7" t="n">
        <v>23000</v>
      </c>
      <c r="C4" s="7" t="n">
        <v>23000</v>
      </c>
    </row>
    <row r="5">
      <c r="A5" s="4" t="inlineStr">
        <is>
          <t>Intangible impairments</t>
        </is>
      </c>
      <c r="B5" s="7" t="n">
        <v>23</v>
      </c>
      <c r="C5" s="7" t="n">
        <v>23000</v>
      </c>
      <c r="D5" s="7" t="n">
        <v>0</v>
      </c>
      <c r="E5" s="7" t="n">
        <v>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of Goodwill, by Reporting Unit (Details) - USD ($) $ in Thousands</t>
        </is>
      </c>
      <c r="B1" s="2" t="inlineStr">
        <is>
          <t>Dec. 31, 2020</t>
        </is>
      </c>
      <c r="C1" s="2" t="inlineStr">
        <is>
          <t>Dec. 31, 2019</t>
        </is>
      </c>
    </row>
    <row r="2">
      <c r="A2" s="3" t="inlineStr">
        <is>
          <t>Goodwill</t>
        </is>
      </c>
    </row>
    <row r="3">
      <c r="A3" s="4" t="inlineStr">
        <is>
          <t>Goodwill</t>
        </is>
      </c>
      <c r="B3" s="7" t="n">
        <v>4557609</v>
      </c>
      <c r="C3" s="7" t="n">
        <v>4485209</v>
      </c>
    </row>
    <row r="4">
      <c r="A4" s="4" t="inlineStr">
        <is>
          <t>GLOBAL RIM BUSINESS | North America RIM</t>
        </is>
      </c>
    </row>
    <row r="5">
      <c r="A5" s="3" t="inlineStr">
        <is>
          <t>Goodwill</t>
        </is>
      </c>
    </row>
    <row r="6">
      <c r="A6" s="4" t="inlineStr">
        <is>
          <t>Goodwill</t>
        </is>
      </c>
      <c r="B6" s="6" t="n">
        <v>2719182</v>
      </c>
      <c r="C6" s="6" t="n">
        <v>2715550</v>
      </c>
    </row>
    <row r="7">
      <c r="A7" s="4" t="inlineStr">
        <is>
          <t>GLOBAL RIM BUSINESS | Europe RIM</t>
        </is>
      </c>
    </row>
    <row r="8">
      <c r="A8" s="3" t="inlineStr">
        <is>
          <t>Goodwill</t>
        </is>
      </c>
    </row>
    <row r="9">
      <c r="A9" s="4" t="inlineStr">
        <is>
          <t>Goodwill</t>
        </is>
      </c>
      <c r="B9" s="6" t="n">
        <v>641621</v>
      </c>
      <c r="C9" s="6" t="n">
        <v>572482</v>
      </c>
    </row>
    <row r="10">
      <c r="A10" s="4" t="inlineStr">
        <is>
          <t>GLOBAL RIM BUSINESS | Latin America RIM</t>
        </is>
      </c>
    </row>
    <row r="11">
      <c r="A11" s="3" t="inlineStr">
        <is>
          <t>Goodwill</t>
        </is>
      </c>
    </row>
    <row r="12">
      <c r="A12" s="4" t="inlineStr">
        <is>
          <t>Goodwill</t>
        </is>
      </c>
      <c r="B12" s="6" t="n">
        <v>117834</v>
      </c>
      <c r="C12" s="6" t="n">
        <v>140897</v>
      </c>
    </row>
    <row r="13">
      <c r="A13" s="4" t="inlineStr">
        <is>
          <t>GLOBAL RIM BUSINESS | ANZ RIM</t>
        </is>
      </c>
    </row>
    <row r="14">
      <c r="A14" s="3" t="inlineStr">
        <is>
          <t>Goodwill</t>
        </is>
      </c>
    </row>
    <row r="15">
      <c r="A15" s="4" t="inlineStr">
        <is>
          <t>Goodwill</t>
        </is>
      </c>
      <c r="B15" s="6" t="n">
        <v>301251</v>
      </c>
      <c r="C15" s="6" t="n">
        <v>274913</v>
      </c>
    </row>
    <row r="16">
      <c r="A16" s="4" t="inlineStr">
        <is>
          <t>GLOBAL RIM BUSINESS | Asia RIM</t>
        </is>
      </c>
    </row>
    <row r="17">
      <c r="A17" s="3" t="inlineStr">
        <is>
          <t>Goodwill</t>
        </is>
      </c>
    </row>
    <row r="18">
      <c r="A18" s="4" t="inlineStr">
        <is>
          <t>Goodwill</t>
        </is>
      </c>
      <c r="B18" s="6" t="n">
        <v>244294</v>
      </c>
      <c r="C18" s="6" t="n">
        <v>239059</v>
      </c>
    </row>
    <row r="19">
      <c r="A19" s="4" t="inlineStr">
        <is>
          <t>GLOBAL DATA CENTER BUSINESS | Global Data Center</t>
        </is>
      </c>
    </row>
    <row r="20">
      <c r="A20" s="3" t="inlineStr">
        <is>
          <t>Goodwill</t>
        </is>
      </c>
    </row>
    <row r="21">
      <c r="A21" s="4" t="inlineStr">
        <is>
          <t>Goodwill</t>
        </is>
      </c>
      <c r="B21" s="6" t="n">
        <v>436987</v>
      </c>
      <c r="C21" s="6" t="n">
        <v>424568</v>
      </c>
    </row>
    <row r="22">
      <c r="A22" s="4" t="inlineStr">
        <is>
          <t>CORPORATE  AND OTHER BUSINESS | Fine Arts</t>
        </is>
      </c>
    </row>
    <row r="23">
      <c r="A23" s="3" t="inlineStr">
        <is>
          <t>Goodwill</t>
        </is>
      </c>
    </row>
    <row r="24">
      <c r="A24" s="4" t="inlineStr">
        <is>
          <t>Goodwill</t>
        </is>
      </c>
      <c r="B24" s="6" t="n">
        <v>15176</v>
      </c>
      <c r="C24" s="6" t="n">
        <v>37533</v>
      </c>
    </row>
    <row r="25">
      <c r="A25" s="4" t="inlineStr">
        <is>
          <t>CORPORATE  AND OTHER BUSINESS | Entertainment Services</t>
        </is>
      </c>
    </row>
    <row r="26">
      <c r="A26" s="3" t="inlineStr">
        <is>
          <t>Goodwill</t>
        </is>
      </c>
    </row>
    <row r="27">
      <c r="A27" s="4" t="inlineStr">
        <is>
          <t>Goodwill</t>
        </is>
      </c>
      <c r="B27" s="6" t="n">
        <v>35159</v>
      </c>
      <c r="C27" s="6" t="n">
        <v>34102</v>
      </c>
    </row>
    <row r="28">
      <c r="A28" s="4" t="inlineStr">
        <is>
          <t>CORPORATE  AND OTHER BUSINESS | Technology Escrow Services</t>
        </is>
      </c>
    </row>
    <row r="29">
      <c r="A29" s="3" t="inlineStr">
        <is>
          <t>Goodwill</t>
        </is>
      </c>
    </row>
    <row r="30">
      <c r="A30" s="4" t="inlineStr">
        <is>
          <t>Goodwill</t>
        </is>
      </c>
      <c r="B30" s="7" t="n">
        <v>46105</v>
      </c>
      <c r="C30" s="7" t="n">
        <v>46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hanges in Carrying Value of Goodwill, by Reportable Operating Segment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Gross amount of goodwill [Roll Forward]</t>
        </is>
      </c>
    </row>
    <row r="4">
      <c r="A4" s="4" t="inlineStr">
        <is>
          <t>Beginning balance</t>
        </is>
      </c>
      <c r="B4" s="7" t="n">
        <v>4485209</v>
      </c>
      <c r="C4" s="7" t="n">
        <v>4485209</v>
      </c>
      <c r="D4" s="7" t="n">
        <v>4441030</v>
      </c>
    </row>
    <row r="5">
      <c r="A5" s="4" t="inlineStr">
        <is>
          <t>Tax deductible goodwill acquired during the year</t>
        </is>
      </c>
      <c r="D5" s="6" t="n">
        <v>16450</v>
      </c>
    </row>
    <row r="6">
      <c r="A6" s="4" t="inlineStr">
        <is>
          <t>Non-tax deductible goodwill acquired during the year</t>
        </is>
      </c>
      <c r="C6" s="6" t="n">
        <v>54258</v>
      </c>
      <c r="D6" s="6" t="n">
        <v>13132</v>
      </c>
    </row>
    <row r="7">
      <c r="A7" s="4" t="inlineStr">
        <is>
          <t>Goodwill impairment</t>
        </is>
      </c>
      <c r="B7" s="6" t="n">
        <v>-23000</v>
      </c>
      <c r="C7" s="6" t="n">
        <v>-23000</v>
      </c>
    </row>
    <row r="8">
      <c r="A8" s="4" t="inlineStr">
        <is>
          <t>Fair value and other adjustments</t>
        </is>
      </c>
      <c r="C8" s="6" t="n">
        <v>-3412</v>
      </c>
      <c r="D8" s="6" t="n">
        <v>4280</v>
      </c>
    </row>
    <row r="9">
      <c r="A9" s="4" t="inlineStr">
        <is>
          <t>Currency effects</t>
        </is>
      </c>
      <c r="C9" s="6" t="n">
        <v>44554</v>
      </c>
      <c r="D9" s="6" t="n">
        <v>10317</v>
      </c>
    </row>
    <row r="10">
      <c r="A10" s="4" t="inlineStr">
        <is>
          <t>Ending balance</t>
        </is>
      </c>
      <c r="C10" s="6" t="n">
        <v>4557609</v>
      </c>
      <c r="D10" s="6" t="n">
        <v>4485209</v>
      </c>
    </row>
    <row r="11">
      <c r="A11" s="4" t="inlineStr">
        <is>
          <t>Accumulated goodwill impairment</t>
        </is>
      </c>
      <c r="C11" s="6" t="n">
        <v>158420</v>
      </c>
      <c r="D11" s="6" t="n">
        <v>135420</v>
      </c>
    </row>
    <row r="12">
      <c r="A12" s="4" t="inlineStr">
        <is>
          <t>GLOBAL RIM BUSINESS</t>
        </is>
      </c>
    </row>
    <row r="13">
      <c r="A13" s="3" t="inlineStr">
        <is>
          <t>Gross amount of goodwill [Roll Forward]</t>
        </is>
      </c>
    </row>
    <row r="14">
      <c r="A14" s="4" t="inlineStr">
        <is>
          <t>Beginning balance</t>
        </is>
      </c>
      <c r="B14" s="6" t="n">
        <v>3942901</v>
      </c>
      <c r="C14" s="6" t="n">
        <v>3942901</v>
      </c>
      <c r="D14" s="6" t="n">
        <v>3899210</v>
      </c>
    </row>
    <row r="15">
      <c r="A15" s="4" t="inlineStr">
        <is>
          <t>Tax deductible goodwill acquired during the year</t>
        </is>
      </c>
      <c r="D15" s="6" t="n">
        <v>16450</v>
      </c>
    </row>
    <row r="16">
      <c r="A16" s="4" t="inlineStr">
        <is>
          <t>Non-tax deductible goodwill acquired during the year</t>
        </is>
      </c>
      <c r="C16" s="6" t="n">
        <v>54258</v>
      </c>
      <c r="D16" s="6" t="n">
        <v>11228</v>
      </c>
    </row>
    <row r="17">
      <c r="A17" s="4" t="inlineStr">
        <is>
          <t>Goodwill impairment</t>
        </is>
      </c>
      <c r="C17" s="6" t="n">
        <v>0</v>
      </c>
    </row>
    <row r="18">
      <c r="A18" s="4" t="inlineStr">
        <is>
          <t>Fair value and other adjustments</t>
        </is>
      </c>
      <c r="C18" s="6" t="n">
        <v>-3815</v>
      </c>
      <c r="D18" s="6" t="n">
        <v>4439</v>
      </c>
    </row>
    <row r="19">
      <c r="A19" s="4" t="inlineStr">
        <is>
          <t>Currency effects</t>
        </is>
      </c>
      <c r="C19" s="6" t="n">
        <v>30838</v>
      </c>
      <c r="D19" s="6" t="n">
        <v>11574</v>
      </c>
    </row>
    <row r="20">
      <c r="A20" s="4" t="inlineStr">
        <is>
          <t>Ending balance</t>
        </is>
      </c>
      <c r="C20" s="6" t="n">
        <v>4024182</v>
      </c>
      <c r="D20" s="6" t="n">
        <v>3942901</v>
      </c>
    </row>
    <row r="21">
      <c r="A21" s="4" t="inlineStr">
        <is>
          <t>Accumulated goodwill impairment</t>
        </is>
      </c>
      <c r="C21" s="6" t="n">
        <v>132409</v>
      </c>
      <c r="D21" s="6" t="n">
        <v>132409</v>
      </c>
    </row>
    <row r="22">
      <c r="A22" s="4" t="inlineStr">
        <is>
          <t>GLOBAL DATA CENTER BUSINESS</t>
        </is>
      </c>
    </row>
    <row r="23">
      <c r="A23" s="3" t="inlineStr">
        <is>
          <t>Gross amount of goodwill [Roll Forward]</t>
        </is>
      </c>
    </row>
    <row r="24">
      <c r="A24" s="4" t="inlineStr">
        <is>
          <t>Beginning balance</t>
        </is>
      </c>
      <c r="B24" s="6" t="n">
        <v>424568</v>
      </c>
      <c r="C24" s="6" t="n">
        <v>424568</v>
      </c>
      <c r="D24" s="6" t="n">
        <v>425956</v>
      </c>
    </row>
    <row r="25">
      <c r="A25" s="4" t="inlineStr">
        <is>
          <t>Tax deductible goodwill acquired during the year</t>
        </is>
      </c>
      <c r="D25" s="6" t="n">
        <v>0</v>
      </c>
    </row>
    <row r="26">
      <c r="A26" s="4" t="inlineStr">
        <is>
          <t>Non-tax deductible goodwill acquired during the year</t>
        </is>
      </c>
      <c r="C26" s="6" t="n">
        <v>0</v>
      </c>
      <c r="D26" s="6" t="n">
        <v>0</v>
      </c>
    </row>
    <row r="27">
      <c r="A27" s="4" t="inlineStr">
        <is>
          <t>Goodwill impairment</t>
        </is>
      </c>
      <c r="C27" s="6" t="n">
        <v>0</v>
      </c>
    </row>
    <row r="28">
      <c r="A28" s="4" t="inlineStr">
        <is>
          <t>Fair value and other adjustments</t>
        </is>
      </c>
      <c r="C28" s="6" t="n">
        <v>0</v>
      </c>
      <c r="D28" s="6" t="n">
        <v>258</v>
      </c>
    </row>
    <row r="29">
      <c r="A29" s="4" t="inlineStr">
        <is>
          <t>Currency effects</t>
        </is>
      </c>
      <c r="C29" s="6" t="n">
        <v>12419</v>
      </c>
      <c r="D29" s="6" t="n">
        <v>-1646</v>
      </c>
    </row>
    <row r="30">
      <c r="A30" s="4" t="inlineStr">
        <is>
          <t>Ending balance</t>
        </is>
      </c>
      <c r="C30" s="6" t="n">
        <v>436987</v>
      </c>
      <c r="D30" s="6" t="n">
        <v>424568</v>
      </c>
    </row>
    <row r="31">
      <c r="A31" s="4" t="inlineStr">
        <is>
          <t>Accumulated goodwill impairment</t>
        </is>
      </c>
      <c r="C31" s="6" t="n">
        <v>0</v>
      </c>
      <c r="D31" s="6" t="n">
        <v>0</v>
      </c>
    </row>
    <row r="32">
      <c r="A32" s="4" t="inlineStr">
        <is>
          <t>CORPORATE  AND OTHER BUSINESS</t>
        </is>
      </c>
    </row>
    <row r="33">
      <c r="A33" s="3" t="inlineStr">
        <is>
          <t>Gross amount of goodwill [Roll Forward]</t>
        </is>
      </c>
    </row>
    <row r="34">
      <c r="A34" s="4" t="inlineStr">
        <is>
          <t>Beginning balance</t>
        </is>
      </c>
      <c r="B34" s="7" t="n">
        <v>117740</v>
      </c>
      <c r="C34" s="6" t="n">
        <v>117740</v>
      </c>
      <c r="D34" s="6" t="n">
        <v>115864</v>
      </c>
    </row>
    <row r="35">
      <c r="A35" s="4" t="inlineStr">
        <is>
          <t>Tax deductible goodwill acquired during the year</t>
        </is>
      </c>
      <c r="D35" s="6" t="n">
        <v>0</v>
      </c>
    </row>
    <row r="36">
      <c r="A36" s="4" t="inlineStr">
        <is>
          <t>Non-tax deductible goodwill acquired during the year</t>
        </is>
      </c>
      <c r="C36" s="6" t="n">
        <v>0</v>
      </c>
      <c r="D36" s="6" t="n">
        <v>1904</v>
      </c>
    </row>
    <row r="37">
      <c r="A37" s="4" t="inlineStr">
        <is>
          <t>Goodwill impairment</t>
        </is>
      </c>
      <c r="C37" s="6" t="n">
        <v>-23000</v>
      </c>
    </row>
    <row r="38">
      <c r="A38" s="4" t="inlineStr">
        <is>
          <t>Fair value and other adjustments</t>
        </is>
      </c>
      <c r="C38" s="6" t="n">
        <v>403</v>
      </c>
      <c r="D38" s="6" t="n">
        <v>-417</v>
      </c>
    </row>
    <row r="39">
      <c r="A39" s="4" t="inlineStr">
        <is>
          <t>Currency effects</t>
        </is>
      </c>
      <c r="C39" s="6" t="n">
        <v>1297</v>
      </c>
      <c r="D39" s="6" t="n">
        <v>389</v>
      </c>
    </row>
    <row r="40">
      <c r="A40" s="4" t="inlineStr">
        <is>
          <t>Ending balance</t>
        </is>
      </c>
      <c r="C40" s="6" t="n">
        <v>96440</v>
      </c>
      <c r="D40" s="6" t="n">
        <v>117740</v>
      </c>
    </row>
    <row r="41">
      <c r="A41" s="4" t="inlineStr">
        <is>
          <t>Accumulated goodwill impairment</t>
        </is>
      </c>
      <c r="C41" s="7" t="n">
        <v>26011</v>
      </c>
      <c r="D41" s="7" t="n">
        <v>301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Relationships and Acquisition Costs and Other Intangible Assets (Details) - USD ($) $ in Thousands</t>
        </is>
      </c>
      <c r="B1" s="2" t="inlineStr">
        <is>
          <t>12 Months Ended</t>
        </is>
      </c>
    </row>
    <row r="2">
      <c r="B2" s="2" t="inlineStr">
        <is>
          <t>Dec. 31, 2020</t>
        </is>
      </c>
      <c r="C2" s="2" t="inlineStr">
        <is>
          <t>Dec. 31, 2019</t>
        </is>
      </c>
      <c r="D2" s="2" t="inlineStr">
        <is>
          <t>Dec. 31, 2018</t>
        </is>
      </c>
    </row>
    <row r="3">
      <c r="A3" s="3" t="inlineStr">
        <is>
          <t>Amortizable intangible assets</t>
        </is>
      </c>
    </row>
    <row r="4">
      <c r="A4" s="4" t="inlineStr">
        <is>
          <t>NET CARRYING AMOUNT</t>
        </is>
      </c>
      <c r="B4" s="7" t="n">
        <v>1326977</v>
      </c>
      <c r="C4" s="7" t="n">
        <v>1393183</v>
      </c>
    </row>
    <row r="5">
      <c r="A5" s="4" t="inlineStr">
        <is>
          <t>Amortization</t>
        </is>
      </c>
      <c r="B5" s="6" t="n">
        <v>204507</v>
      </c>
      <c r="C5" s="6" t="n">
        <v>201878</v>
      </c>
      <c r="D5" s="7" t="n">
        <v>186774</v>
      </c>
    </row>
    <row r="6">
      <c r="A6" s="4" t="inlineStr">
        <is>
          <t>Included in Depreciation and Amortization</t>
        </is>
      </c>
    </row>
    <row r="7">
      <c r="A7" s="3" t="inlineStr">
        <is>
          <t>Estimated amortization expense for existing intangible assets for the next five succeeding fiscal years</t>
        </is>
      </c>
    </row>
    <row r="8">
      <c r="A8" s="4" t="inlineStr">
        <is>
          <t>2021</t>
        </is>
      </c>
      <c r="B8" s="6" t="n">
        <v>168756</v>
      </c>
    </row>
    <row r="9">
      <c r="A9" s="4" t="inlineStr">
        <is>
          <t>2022</t>
        </is>
      </c>
      <c r="B9" s="6" t="n">
        <v>139983</v>
      </c>
    </row>
    <row r="10">
      <c r="A10" s="4" t="inlineStr">
        <is>
          <t>2023</t>
        </is>
      </c>
      <c r="B10" s="6" t="n">
        <v>135262</v>
      </c>
    </row>
    <row r="11">
      <c r="A11" s="4" t="inlineStr">
        <is>
          <t>2024</t>
        </is>
      </c>
      <c r="B11" s="6" t="n">
        <v>130298</v>
      </c>
    </row>
    <row r="12">
      <c r="A12" s="4" t="inlineStr">
        <is>
          <t>2025</t>
        </is>
      </c>
      <c r="B12" s="6" t="n">
        <v>127771</v>
      </c>
    </row>
    <row r="13">
      <c r="A13" s="4" t="inlineStr">
        <is>
          <t>Thereafter</t>
        </is>
      </c>
      <c r="B13" s="6" t="n">
        <v>625052</v>
      </c>
    </row>
    <row r="14">
      <c r="A14" s="4" t="inlineStr">
        <is>
          <t>Customer relationship intangible assets</t>
        </is>
      </c>
    </row>
    <row r="15">
      <c r="A15" s="3" t="inlineStr">
        <is>
          <t>Amortizable intangible assets</t>
        </is>
      </c>
    </row>
    <row r="16">
      <c r="A16" s="4" t="inlineStr">
        <is>
          <t>GROSS CARRYING AMOUNT</t>
        </is>
      </c>
      <c r="B16" s="6" t="n">
        <v>1852700</v>
      </c>
      <c r="C16" s="6" t="n">
        <v>1751848</v>
      </c>
    </row>
    <row r="17">
      <c r="A17" s="4" t="inlineStr">
        <is>
          <t>ACCUMULATED AMORTIZATION</t>
        </is>
      </c>
      <c r="B17" s="6" t="n">
        <v>-668547</v>
      </c>
      <c r="C17" s="6" t="n">
        <v>-544721</v>
      </c>
    </row>
    <row r="18">
      <c r="A18" s="4" t="inlineStr">
        <is>
          <t>NET CARRYING AMOUNT</t>
        </is>
      </c>
      <c r="B18" s="7" t="n">
        <v>1184153</v>
      </c>
      <c r="C18" s="6" t="n">
        <v>1207127</v>
      </c>
    </row>
    <row r="19">
      <c r="A19" s="4" t="inlineStr">
        <is>
          <t>Customer relationship intangible assets | Minimum</t>
        </is>
      </c>
    </row>
    <row r="20">
      <c r="A20" s="3" t="inlineStr">
        <is>
          <t>Amortizable intangible assets</t>
        </is>
      </c>
    </row>
    <row r="21">
      <c r="A21" s="4" t="inlineStr">
        <is>
          <t>Useful life of finite-lived intangible assets</t>
        </is>
      </c>
      <c r="B21" s="4" t="inlineStr">
        <is>
          <t>10 years</t>
        </is>
      </c>
    </row>
    <row r="22">
      <c r="A22" s="4" t="inlineStr">
        <is>
          <t>Customer relationship intangible assets | Maximum</t>
        </is>
      </c>
    </row>
    <row r="23">
      <c r="A23" s="3" t="inlineStr">
        <is>
          <t>Amortizable intangible assets</t>
        </is>
      </c>
    </row>
    <row r="24">
      <c r="A24" s="4" t="inlineStr">
        <is>
          <t>Useful life of finite-lived intangible assets</t>
        </is>
      </c>
      <c r="B24" s="4" t="inlineStr">
        <is>
          <t>30 years</t>
        </is>
      </c>
    </row>
    <row r="25">
      <c r="A25" s="4" t="inlineStr">
        <is>
          <t>Customer Inducements</t>
        </is>
      </c>
    </row>
    <row r="26">
      <c r="A26" s="3" t="inlineStr">
        <is>
          <t>Amortizable intangible assets</t>
        </is>
      </c>
    </row>
    <row r="27">
      <c r="A27" s="4" t="inlineStr">
        <is>
          <t>GROSS CARRYING AMOUNT</t>
        </is>
      </c>
      <c r="B27" s="7" t="n">
        <v>49098</v>
      </c>
      <c r="C27" s="6" t="n">
        <v>52718</v>
      </c>
    </row>
    <row r="28">
      <c r="A28" s="4" t="inlineStr">
        <is>
          <t>ACCUMULATED AMORTIZATION</t>
        </is>
      </c>
      <c r="B28" s="6" t="n">
        <v>-26923</v>
      </c>
      <c r="C28" s="6" t="n">
        <v>-29397</v>
      </c>
    </row>
    <row r="29">
      <c r="A29" s="4" t="inlineStr">
        <is>
          <t>NET CARRYING AMOUNT</t>
        </is>
      </c>
      <c r="B29" s="7" t="n">
        <v>22175</v>
      </c>
      <c r="C29" s="6" t="n">
        <v>23321</v>
      </c>
    </row>
    <row r="30">
      <c r="A30" s="4" t="inlineStr">
        <is>
          <t>Customer Inducements, Current Record Management Vendor Or Payments To Customers | Minimum</t>
        </is>
      </c>
    </row>
    <row r="31">
      <c r="A31" s="3" t="inlineStr">
        <is>
          <t>Amortizable intangible assets</t>
        </is>
      </c>
    </row>
    <row r="32">
      <c r="A32" s="4" t="inlineStr">
        <is>
          <t>Useful life of finite-lived intangible assets</t>
        </is>
      </c>
      <c r="B32" s="4" t="inlineStr">
        <is>
          <t>1 year</t>
        </is>
      </c>
    </row>
    <row r="33">
      <c r="A33" s="4" t="inlineStr">
        <is>
          <t>Customer Inducements, Current Record Management Vendor Or Payments To Customers | Maximum</t>
        </is>
      </c>
    </row>
    <row r="34">
      <c r="A34" s="3" t="inlineStr">
        <is>
          <t>Amortizable intangible assets</t>
        </is>
      </c>
    </row>
    <row r="35">
      <c r="A35" s="4" t="inlineStr">
        <is>
          <t>Useful life of finite-lived intangible assets</t>
        </is>
      </c>
      <c r="B35" s="4" t="inlineStr">
        <is>
          <t>10 years</t>
        </is>
      </c>
    </row>
    <row r="36">
      <c r="A36" s="4" t="inlineStr">
        <is>
          <t>Customer relationship intangible assets</t>
        </is>
      </c>
    </row>
    <row r="37">
      <c r="A37" s="3" t="inlineStr">
        <is>
          <t>Amortizable intangible assets</t>
        </is>
      </c>
    </row>
    <row r="38">
      <c r="A38" s="4" t="inlineStr">
        <is>
          <t>Amortization</t>
        </is>
      </c>
      <c r="B38" s="7" t="n">
        <v>117514</v>
      </c>
      <c r="C38" s="6" t="n">
        <v>117972</v>
      </c>
      <c r="D38" s="6" t="n">
        <v>113782</v>
      </c>
    </row>
    <row r="39">
      <c r="A39" s="4" t="inlineStr">
        <is>
          <t>Data center in-place leases and tenant relationships</t>
        </is>
      </c>
    </row>
    <row r="40">
      <c r="A40" s="3" t="inlineStr">
        <is>
          <t>Amortizable intangible assets</t>
        </is>
      </c>
    </row>
    <row r="41">
      <c r="A41" s="4" t="inlineStr">
        <is>
          <t>Amortization</t>
        </is>
      </c>
      <c r="B41" s="6" t="n">
        <v>42637</v>
      </c>
      <c r="C41" s="6" t="n">
        <v>46696</v>
      </c>
      <c r="D41" s="6" t="n">
        <v>43061</v>
      </c>
    </row>
    <row r="42">
      <c r="A42" s="4" t="inlineStr">
        <is>
          <t>Data center lease-based intangible assets</t>
        </is>
      </c>
    </row>
    <row r="43">
      <c r="A43" s="3" t="inlineStr">
        <is>
          <t>Amortizable intangible assets</t>
        </is>
      </c>
    </row>
    <row r="44">
      <c r="A44" s="4" t="inlineStr">
        <is>
          <t>GROSS CARRYING AMOUNT</t>
        </is>
      </c>
      <c r="B44" s="6" t="n">
        <v>269988</v>
      </c>
      <c r="C44" s="6" t="n">
        <v>265945</v>
      </c>
    </row>
    <row r="45">
      <c r="A45" s="4" t="inlineStr">
        <is>
          <t>ACCUMULATED AMORTIZATION</t>
        </is>
      </c>
      <c r="B45" s="6" t="n">
        <v>-149339</v>
      </c>
      <c r="C45" s="6" t="n">
        <v>-103210</v>
      </c>
    </row>
    <row r="46">
      <c r="A46" s="4" t="inlineStr">
        <is>
          <t>NET CARRYING AMOUNT</t>
        </is>
      </c>
      <c r="B46" s="6" t="n">
        <v>120649</v>
      </c>
      <c r="C46" s="6" t="n">
        <v>162735</v>
      </c>
    </row>
    <row r="47">
      <c r="A47" s="4" t="inlineStr">
        <is>
          <t>GROSS CARRYING AMOUNT</t>
        </is>
      </c>
      <c r="B47" s="6" t="n">
        <v>12854</v>
      </c>
      <c r="C47" s="6" t="n">
        <v>12750</v>
      </c>
    </row>
    <row r="48">
      <c r="A48" s="4" t="inlineStr">
        <is>
          <t>ACCUMULATED AMORTIZATION</t>
        </is>
      </c>
      <c r="B48" s="6" t="n">
        <v>-5943</v>
      </c>
      <c r="C48" s="6" t="n">
        <v>-3937</v>
      </c>
    </row>
    <row r="49">
      <c r="A49" s="4" t="inlineStr">
        <is>
          <t>NET CARRYING AMOUNT</t>
        </is>
      </c>
      <c r="B49" s="6" t="n">
        <v>6911</v>
      </c>
      <c r="C49" s="6" t="n">
        <v>8813</v>
      </c>
    </row>
    <row r="50">
      <c r="A50" s="4" t="inlineStr">
        <is>
          <t>Third-party commissions asset and other finite-lived intangible assets</t>
        </is>
      </c>
    </row>
    <row r="51">
      <c r="A51" s="3" t="inlineStr">
        <is>
          <t>Amortizable intangible assets</t>
        </is>
      </c>
    </row>
    <row r="52">
      <c r="A52" s="4" t="inlineStr">
        <is>
          <t>GROSS CARRYING AMOUNT</t>
        </is>
      </c>
      <c r="B52" s="6" t="n">
        <v>34317</v>
      </c>
      <c r="C52" s="6" t="n">
        <v>31708</v>
      </c>
    </row>
    <row r="53">
      <c r="A53" s="4" t="inlineStr">
        <is>
          <t>ACCUMULATED AMORTIZATION</t>
        </is>
      </c>
      <c r="B53" s="6" t="n">
        <v>-8761</v>
      </c>
      <c r="C53" s="6" t="n">
        <v>-4134</v>
      </c>
    </row>
    <row r="54">
      <c r="A54" s="4" t="inlineStr">
        <is>
          <t>NET CARRYING AMOUNT</t>
        </is>
      </c>
      <c r="B54" s="6" t="n">
        <v>25556</v>
      </c>
      <c r="C54" s="6" t="n">
        <v>27574</v>
      </c>
    </row>
    <row r="55">
      <c r="A55" s="4" t="inlineStr">
        <is>
          <t>Amortization</t>
        </is>
      </c>
      <c r="B55" s="6" t="n">
        <v>7004</v>
      </c>
      <c r="C55" s="6" t="n">
        <v>7957</v>
      </c>
      <c r="D55" s="6" t="n">
        <v>5713</v>
      </c>
    </row>
    <row r="56">
      <c r="A56" s="4" t="inlineStr">
        <is>
          <t>Customer inducements and data center above-market and below-market leases</t>
        </is>
      </c>
    </row>
    <row r="57">
      <c r="A57" s="3" t="inlineStr">
        <is>
          <t>Amortizable intangible assets</t>
        </is>
      </c>
    </row>
    <row r="58">
      <c r="A58" s="4" t="inlineStr">
        <is>
          <t>Amortization</t>
        </is>
      </c>
      <c r="B58" s="6" t="n">
        <v>9878</v>
      </c>
      <c r="C58" s="7" t="n">
        <v>13703</v>
      </c>
      <c r="D58" s="7" t="n">
        <v>16281</v>
      </c>
    </row>
    <row r="59">
      <c r="A59" s="4" t="inlineStr">
        <is>
          <t>Customer inducements and data center above-market and below-market leases | Amortization Expense Charged To Revenues</t>
        </is>
      </c>
    </row>
    <row r="60">
      <c r="A60" s="3" t="inlineStr">
        <is>
          <t>Estimated amortization expense for existing intangible assets for the next five succeeding fiscal years</t>
        </is>
      </c>
    </row>
    <row r="61">
      <c r="A61" s="4" t="inlineStr">
        <is>
          <t>2021</t>
        </is>
      </c>
      <c r="B61" s="6" t="n">
        <v>7603</v>
      </c>
    </row>
    <row r="62">
      <c r="A62" s="4" t="inlineStr">
        <is>
          <t>2022</t>
        </is>
      </c>
      <c r="B62" s="6" t="n">
        <v>5010</v>
      </c>
    </row>
    <row r="63">
      <c r="A63" s="4" t="inlineStr">
        <is>
          <t>2023</t>
        </is>
      </c>
      <c r="B63" s="6" t="n">
        <v>3084</v>
      </c>
    </row>
    <row r="64">
      <c r="A64" s="4" t="inlineStr">
        <is>
          <t>2024</t>
        </is>
      </c>
      <c r="B64" s="6" t="n">
        <v>1453</v>
      </c>
    </row>
    <row r="65">
      <c r="A65" s="4" t="inlineStr">
        <is>
          <t>2025</t>
        </is>
      </c>
      <c r="B65" s="6" t="n">
        <v>508</v>
      </c>
    </row>
    <row r="66">
      <c r="A66" s="4" t="inlineStr">
        <is>
          <t>Thereafter</t>
        </is>
      </c>
      <c r="B66" s="7" t="n">
        <v>8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ments, Recurring - USD ($) $ in Thousands</t>
        </is>
      </c>
      <c r="B1" s="2" t="inlineStr">
        <is>
          <t>Dec. 31, 2020</t>
        </is>
      </c>
      <c r="C1" s="2" t="inlineStr">
        <is>
          <t>Dec. 31, 2019</t>
        </is>
      </c>
    </row>
    <row r="2">
      <c r="A2" s="4" t="inlineStr">
        <is>
          <t>QUOTED PRICES IN ACTIVE MARKETS (LEVEL 1)</t>
        </is>
      </c>
    </row>
    <row r="3">
      <c r="A3" s="3" t="inlineStr">
        <is>
          <t>Assets and liabilities carried at fair value measured on a recurring basis</t>
        </is>
      </c>
    </row>
    <row r="4">
      <c r="A4" s="4" t="inlineStr">
        <is>
          <t>Trading Securities</t>
        </is>
      </c>
      <c r="B4" s="7" t="n">
        <v>10636</v>
      </c>
      <c r="C4" s="7" t="n">
        <v>10168</v>
      </c>
    </row>
    <row r="5">
      <c r="A5" s="4" t="inlineStr">
        <is>
          <t>Derivative liability</t>
        </is>
      </c>
      <c r="B5" s="6" t="n">
        <v>0</v>
      </c>
      <c r="C5" s="6" t="n">
        <v>0</v>
      </c>
    </row>
    <row r="6">
      <c r="A6" s="4" t="inlineStr">
        <is>
          <t>QUOTED PRICES IN ACTIVE MARKETS (LEVEL 1) | Money Market Funds</t>
        </is>
      </c>
    </row>
    <row r="7">
      <c r="A7" s="3" t="inlineStr">
        <is>
          <t>Assets and liabilities carried at fair value measured on a recurring basis</t>
        </is>
      </c>
    </row>
    <row r="8">
      <c r="A8" s="4" t="inlineStr">
        <is>
          <t>Cash and cash equivalents</t>
        </is>
      </c>
      <c r="B8" s="6" t="n">
        <v>0</v>
      </c>
      <c r="C8" s="6" t="n">
        <v>0</v>
      </c>
    </row>
    <row r="9">
      <c r="A9" s="4" t="inlineStr">
        <is>
          <t>QUOTED PRICES IN ACTIVE MARKETS (LEVEL 1) | Time Deposits</t>
        </is>
      </c>
    </row>
    <row r="10">
      <c r="A10" s="3" t="inlineStr">
        <is>
          <t>Assets and liabilities carried at fair value measured on a recurring basis</t>
        </is>
      </c>
    </row>
    <row r="11">
      <c r="A11" s="4" t="inlineStr">
        <is>
          <t>Cash and cash equivalents</t>
        </is>
      </c>
      <c r="B11" s="6" t="n">
        <v>0</v>
      </c>
    </row>
    <row r="12">
      <c r="A12" s="4" t="inlineStr">
        <is>
          <t>SIGNIFICANT OTHER OBSERVABLE INPUTS (LEVEL 2)</t>
        </is>
      </c>
    </row>
    <row r="13">
      <c r="A13" s="3" t="inlineStr">
        <is>
          <t>Assets and liabilities carried at fair value measured on a recurring basis</t>
        </is>
      </c>
    </row>
    <row r="14">
      <c r="A14" s="4" t="inlineStr">
        <is>
          <t>Trading Securities</t>
        </is>
      </c>
      <c r="B14" s="6" t="n">
        <v>256</v>
      </c>
      <c r="C14" s="6" t="n">
        <v>564</v>
      </c>
    </row>
    <row r="15">
      <c r="A15" s="4" t="inlineStr">
        <is>
          <t>Derivative liability</t>
        </is>
      </c>
      <c r="B15" s="6" t="n">
        <v>49703</v>
      </c>
      <c r="C15" s="6" t="n">
        <v>9756</v>
      </c>
    </row>
    <row r="16">
      <c r="A16" s="4" t="inlineStr">
        <is>
          <t>SIGNIFICANT OTHER OBSERVABLE INPUTS (LEVEL 2) | Money Market Funds</t>
        </is>
      </c>
    </row>
    <row r="17">
      <c r="A17" s="3" t="inlineStr">
        <is>
          <t>Assets and liabilities carried at fair value measured on a recurring basis</t>
        </is>
      </c>
    </row>
    <row r="18">
      <c r="A18" s="4" t="inlineStr">
        <is>
          <t>Cash and cash equivalents</t>
        </is>
      </c>
      <c r="B18" s="6" t="n">
        <v>62657</v>
      </c>
      <c r="C18" s="6" t="n">
        <v>13653</v>
      </c>
    </row>
    <row r="19">
      <c r="A19" s="4" t="inlineStr">
        <is>
          <t>SIGNIFICANT OTHER OBSERVABLE INPUTS (LEVEL 2) | Time Deposits</t>
        </is>
      </c>
    </row>
    <row r="20">
      <c r="A20" s="3" t="inlineStr">
        <is>
          <t>Assets and liabilities carried at fair value measured on a recurring basis</t>
        </is>
      </c>
    </row>
    <row r="21">
      <c r="A21" s="4" t="inlineStr">
        <is>
          <t>Cash and cash equivalents</t>
        </is>
      </c>
      <c r="B21" s="6" t="n">
        <v>2121</v>
      </c>
    </row>
    <row r="22">
      <c r="A22" s="4" t="inlineStr">
        <is>
          <t>SIGNIFICANT UNOBSERVABLE INPUTS (LEVEL 3)</t>
        </is>
      </c>
    </row>
    <row r="23">
      <c r="A23" s="3" t="inlineStr">
        <is>
          <t>Assets and liabilities carried at fair value measured on a recurring basis</t>
        </is>
      </c>
    </row>
    <row r="24">
      <c r="A24" s="4" t="inlineStr">
        <is>
          <t>Trading Securities</t>
        </is>
      </c>
      <c r="B24" s="6" t="n">
        <v>0</v>
      </c>
      <c r="C24" s="6" t="n">
        <v>0</v>
      </c>
    </row>
    <row r="25">
      <c r="A25" s="4" t="inlineStr">
        <is>
          <t>Derivative liability</t>
        </is>
      </c>
      <c r="B25" s="6" t="n">
        <v>0</v>
      </c>
      <c r="C25" s="6" t="n">
        <v>0</v>
      </c>
    </row>
    <row r="26">
      <c r="A26" s="4" t="inlineStr">
        <is>
          <t>SIGNIFICANT UNOBSERVABLE INPUTS (LEVEL 3) | Money Market Funds</t>
        </is>
      </c>
    </row>
    <row r="27">
      <c r="A27" s="3" t="inlineStr">
        <is>
          <t>Assets and liabilities carried at fair value measured on a recurring basis</t>
        </is>
      </c>
    </row>
    <row r="28">
      <c r="A28" s="4" t="inlineStr">
        <is>
          <t>Cash and cash equivalents</t>
        </is>
      </c>
      <c r="B28" s="6" t="n">
        <v>0</v>
      </c>
      <c r="C28" s="6" t="n">
        <v>0</v>
      </c>
    </row>
    <row r="29">
      <c r="A29" s="4" t="inlineStr">
        <is>
          <t>SIGNIFICANT UNOBSERVABLE INPUTS (LEVEL 3) | Time Deposits</t>
        </is>
      </c>
    </row>
    <row r="30">
      <c r="A30" s="3" t="inlineStr">
        <is>
          <t>Assets and liabilities carried at fair value measured on a recurring basis</t>
        </is>
      </c>
    </row>
    <row r="31">
      <c r="A31" s="4" t="inlineStr">
        <is>
          <t>Cash and cash equivalents</t>
        </is>
      </c>
      <c r="B31" s="6" t="n">
        <v>0</v>
      </c>
    </row>
    <row r="32">
      <c r="A32" s="4" t="inlineStr">
        <is>
          <t>Estimated Fair Value</t>
        </is>
      </c>
    </row>
    <row r="33">
      <c r="A33" s="3" t="inlineStr">
        <is>
          <t>Assets and liabilities carried at fair value measured on a recurring basis</t>
        </is>
      </c>
    </row>
    <row r="34">
      <c r="A34" s="4" t="inlineStr">
        <is>
          <t>Trading Securities</t>
        </is>
      </c>
      <c r="B34" s="6" t="n">
        <v>10892</v>
      </c>
      <c r="C34" s="6" t="n">
        <v>10732</v>
      </c>
    </row>
    <row r="35">
      <c r="A35" s="4" t="inlineStr">
        <is>
          <t>Derivative liability</t>
        </is>
      </c>
      <c r="B35" s="6" t="n">
        <v>49703</v>
      </c>
      <c r="C35" s="6" t="n">
        <v>9756</v>
      </c>
    </row>
    <row r="36">
      <c r="A36" s="4" t="inlineStr">
        <is>
          <t>Estimated Fair Value | Money Market Funds</t>
        </is>
      </c>
    </row>
    <row r="37">
      <c r="A37" s="3" t="inlineStr">
        <is>
          <t>Assets and liabilities carried at fair value measured on a recurring basis</t>
        </is>
      </c>
    </row>
    <row r="38">
      <c r="A38" s="4" t="inlineStr">
        <is>
          <t>Cash and cash equivalents</t>
        </is>
      </c>
      <c r="B38" s="6" t="n">
        <v>62657</v>
      </c>
      <c r="C38" s="7" t="n">
        <v>13653</v>
      </c>
    </row>
    <row r="39">
      <c r="A39" s="4" t="inlineStr">
        <is>
          <t>Estimated Fair Value | Time Deposits</t>
        </is>
      </c>
    </row>
    <row r="40">
      <c r="A40" s="3" t="inlineStr">
        <is>
          <t>Assets and liabilities carried at fair value measured on a recurring basis</t>
        </is>
      </c>
    </row>
    <row r="41">
      <c r="A41" s="4" t="inlineStr">
        <is>
          <t>Cash and cash equivalents</t>
        </is>
      </c>
      <c r="B41" s="7" t="n">
        <v>2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Other Expenses, and Change in Accounting Pronouncements (Details) - USD ($) $ in Thousands</t>
        </is>
      </c>
      <c r="B1" s="2" t="inlineStr">
        <is>
          <t>12 Months Ended</t>
        </is>
      </c>
    </row>
    <row r="2">
      <c r="B2" s="2" t="inlineStr">
        <is>
          <t>Dec. 31, 2020</t>
        </is>
      </c>
      <c r="C2" s="2" t="inlineStr">
        <is>
          <t>Dec. 31, 2019</t>
        </is>
      </c>
      <c r="D2" s="2" t="inlineStr">
        <is>
          <t>Dec. 31, 2018</t>
        </is>
      </c>
    </row>
    <row r="3">
      <c r="A3" s="3" t="inlineStr">
        <is>
          <t>Other comprehensive loss:</t>
        </is>
      </c>
    </row>
    <row r="4">
      <c r="A4" s="4" t="inlineStr">
        <is>
          <t>Stockholders' equity, beginning balance</t>
        </is>
      </c>
      <c r="B4" s="7" t="n">
        <v>1464227</v>
      </c>
      <c r="C4" s="7" t="n">
        <v>1862463</v>
      </c>
      <c r="D4" s="7" t="n">
        <v>2285134</v>
      </c>
    </row>
    <row r="5">
      <c r="A5" s="3" t="inlineStr">
        <is>
          <t>Other comprehensive income (loss):</t>
        </is>
      </c>
    </row>
    <row r="6">
      <c r="A6" s="4" t="inlineStr">
        <is>
          <t>Foreign currency translation and other adjustments</t>
        </is>
      </c>
      <c r="B6" s="6" t="n">
        <v>46635</v>
      </c>
      <c r="C6" s="6" t="n">
        <v>11866</v>
      </c>
      <c r="D6" s="6" t="n">
        <v>-160702</v>
      </c>
    </row>
    <row r="7">
      <c r="A7" s="4" t="inlineStr">
        <is>
          <t>Change in fair value of derivative instruments</t>
        </is>
      </c>
      <c r="B7" s="6" t="n">
        <v>-39947</v>
      </c>
      <c r="C7" s="6" t="n">
        <v>-8783</v>
      </c>
      <c r="D7" s="6" t="n">
        <v>-973</v>
      </c>
    </row>
    <row r="8">
      <c r="A8" s="4" t="inlineStr">
        <is>
          <t>Total other comprehensive (loss) income</t>
        </is>
      </c>
      <c r="B8" s="6" t="n">
        <v>6688</v>
      </c>
      <c r="C8" s="6" t="n">
        <v>3083</v>
      </c>
      <c r="D8" s="6" t="n">
        <v>-161675</v>
      </c>
    </row>
    <row r="9">
      <c r="A9" s="4" t="inlineStr">
        <is>
          <t>Stockholders' equity, ending balance</t>
        </is>
      </c>
      <c r="B9" s="6" t="n">
        <v>1136729</v>
      </c>
      <c r="C9" s="6" t="n">
        <v>1464227</v>
      </c>
      <c r="D9" s="6" t="n">
        <v>1862463</v>
      </c>
    </row>
    <row r="10">
      <c r="A10" s="4" t="inlineStr">
        <is>
          <t>FOREIGN CURRENCY TRANSLATION AND OTHER ADJUSTMENTS</t>
        </is>
      </c>
    </row>
    <row r="11">
      <c r="A11" s="3" t="inlineStr">
        <is>
          <t>Other comprehensive loss:</t>
        </is>
      </c>
    </row>
    <row r="12">
      <c r="A12" s="4" t="inlineStr">
        <is>
          <t>Stockholders' equity, beginning balance</t>
        </is>
      </c>
      <c r="B12" s="6" t="n">
        <v>-252825</v>
      </c>
      <c r="C12" s="6" t="n">
        <v>-264691</v>
      </c>
      <c r="D12" s="6" t="n">
        <v>-103989</v>
      </c>
    </row>
    <row r="13">
      <c r="A13" s="3" t="inlineStr">
        <is>
          <t>Other comprehensive income (loss):</t>
        </is>
      </c>
    </row>
    <row r="14">
      <c r="A14" s="4" t="inlineStr">
        <is>
          <t>Foreign currency translation and other adjustments</t>
        </is>
      </c>
      <c r="B14" s="6" t="n">
        <v>46635</v>
      </c>
      <c r="C14" s="6" t="n">
        <v>11866</v>
      </c>
      <c r="D14" s="6" t="n">
        <v>-160702</v>
      </c>
    </row>
    <row r="15">
      <c r="A15" s="4" t="inlineStr">
        <is>
          <t>Change in fair value of derivative instruments</t>
        </is>
      </c>
      <c r="B15" s="6" t="n">
        <v>0</v>
      </c>
      <c r="C15" s="6" t="n">
        <v>0</v>
      </c>
      <c r="D15" s="6" t="n">
        <v>0</v>
      </c>
    </row>
    <row r="16">
      <c r="A16" s="4" t="inlineStr">
        <is>
          <t>Total other comprehensive (loss) income</t>
        </is>
      </c>
      <c r="B16" s="6" t="n">
        <v>46635</v>
      </c>
      <c r="C16" s="6" t="n">
        <v>11866</v>
      </c>
      <c r="D16" s="6" t="n">
        <v>-160702</v>
      </c>
    </row>
    <row r="17">
      <c r="A17" s="4" t="inlineStr">
        <is>
          <t>Stockholders' equity, ending balance</t>
        </is>
      </c>
      <c r="B17" s="6" t="n">
        <v>-206190</v>
      </c>
      <c r="C17" s="6" t="n">
        <v>-252825</v>
      </c>
      <c r="D17" s="6" t="n">
        <v>-264691</v>
      </c>
    </row>
    <row r="18">
      <c r="A18" s="4" t="inlineStr">
        <is>
          <t>CHANGE IN FAIR VALUE OF DERIVATIVE INSTRUMENTS</t>
        </is>
      </c>
    </row>
    <row r="19">
      <c r="A19" s="3" t="inlineStr">
        <is>
          <t>Other comprehensive loss:</t>
        </is>
      </c>
    </row>
    <row r="20">
      <c r="A20" s="4" t="inlineStr">
        <is>
          <t>Stockholders' equity, beginning balance</t>
        </is>
      </c>
      <c r="B20" s="6" t="n">
        <v>-9756</v>
      </c>
      <c r="C20" s="6" t="n">
        <v>-973</v>
      </c>
      <c r="D20" s="6" t="n">
        <v>0</v>
      </c>
    </row>
    <row r="21">
      <c r="A21" s="3" t="inlineStr">
        <is>
          <t>Other comprehensive income (loss):</t>
        </is>
      </c>
    </row>
    <row r="22">
      <c r="A22" s="4" t="inlineStr">
        <is>
          <t>Foreign currency translation and other adjustments</t>
        </is>
      </c>
      <c r="B22" s="6" t="n">
        <v>0</v>
      </c>
      <c r="C22" s="6" t="n">
        <v>0</v>
      </c>
      <c r="D22" s="6" t="n">
        <v>0</v>
      </c>
    </row>
    <row r="23">
      <c r="A23" s="4" t="inlineStr">
        <is>
          <t>Change in fair value of derivative instruments</t>
        </is>
      </c>
      <c r="B23" s="6" t="n">
        <v>-39947</v>
      </c>
      <c r="C23" s="6" t="n">
        <v>-8783</v>
      </c>
      <c r="D23" s="6" t="n">
        <v>-973</v>
      </c>
    </row>
    <row r="24">
      <c r="A24" s="4" t="inlineStr">
        <is>
          <t>Total other comprehensive (loss) income</t>
        </is>
      </c>
      <c r="B24" s="6" t="n">
        <v>-39947</v>
      </c>
      <c r="C24" s="6" t="n">
        <v>-8783</v>
      </c>
      <c r="D24" s="6" t="n">
        <v>-973</v>
      </c>
    </row>
    <row r="25">
      <c r="A25" s="4" t="inlineStr">
        <is>
          <t>Stockholders' equity, ending balance</t>
        </is>
      </c>
      <c r="B25" s="6" t="n">
        <v>-49703</v>
      </c>
      <c r="C25" s="6" t="n">
        <v>-9756</v>
      </c>
      <c r="D25" s="6" t="n">
        <v>-973</v>
      </c>
    </row>
    <row r="26">
      <c r="A26" s="4" t="inlineStr">
        <is>
          <t>TOTAL</t>
        </is>
      </c>
    </row>
    <row r="27">
      <c r="A27" s="3" t="inlineStr">
        <is>
          <t>Other comprehensive loss:</t>
        </is>
      </c>
    </row>
    <row r="28">
      <c r="A28" s="4" t="inlineStr">
        <is>
          <t>Stockholders' equity, beginning balance</t>
        </is>
      </c>
      <c r="B28" s="6" t="n">
        <v>-262581</v>
      </c>
      <c r="C28" s="6" t="n">
        <v>-265664</v>
      </c>
      <c r="D28" s="6" t="n">
        <v>-103989</v>
      </c>
    </row>
    <row r="29">
      <c r="A29" s="3" t="inlineStr">
        <is>
          <t>Other comprehensive income (loss):</t>
        </is>
      </c>
    </row>
    <row r="30">
      <c r="A30" s="4" t="inlineStr">
        <is>
          <t>Stockholders' equity, ending balance</t>
        </is>
      </c>
      <c r="B30" s="7" t="n">
        <v>-255893</v>
      </c>
      <c r="C30" s="7" t="n">
        <v>-262581</v>
      </c>
      <c r="D30" s="7" t="n">
        <v>-2656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 Contract Fulfillment Costs (Details) - USD ($) $ in Thousands</t>
        </is>
      </c>
      <c r="B1" s="2" t="inlineStr">
        <is>
          <t>Dec. 31, 2020</t>
        </is>
      </c>
      <c r="C1" s="2" t="inlineStr">
        <is>
          <t>Dec. 31, 2019</t>
        </is>
      </c>
    </row>
    <row r="2">
      <c r="A2" s="4" t="inlineStr">
        <is>
          <t>Intake Costs asset</t>
        </is>
      </c>
    </row>
    <row r="3">
      <c r="A3" s="3" t="inlineStr">
        <is>
          <t>Capitalized Contract Cost [Line Items]</t>
        </is>
      </c>
    </row>
    <row r="4">
      <c r="A4" s="4" t="inlineStr">
        <is>
          <t>GROSS CARRYING AMOUNT</t>
        </is>
      </c>
      <c r="B4" s="7" t="n">
        <v>63721</v>
      </c>
      <c r="C4" s="7" t="n">
        <v>41224</v>
      </c>
    </row>
    <row r="5">
      <c r="A5" s="4" t="inlineStr">
        <is>
          <t>ACCUMULATED AMORTIZATION</t>
        </is>
      </c>
      <c r="B5" s="6" t="n">
        <v>-33352</v>
      </c>
      <c r="C5" s="6" t="n">
        <v>-23579</v>
      </c>
    </row>
    <row r="6">
      <c r="A6" s="4" t="inlineStr">
        <is>
          <t>NET CARRYING AMOUNT</t>
        </is>
      </c>
      <c r="B6" s="6" t="n">
        <v>30369</v>
      </c>
      <c r="C6" s="6" t="n">
        <v>17645</v>
      </c>
    </row>
    <row r="7">
      <c r="A7" s="4" t="inlineStr">
        <is>
          <t>Commissions asset</t>
        </is>
      </c>
    </row>
    <row r="8">
      <c r="A8" s="3" t="inlineStr">
        <is>
          <t>Capitalized Contract Cost [Line Items]</t>
        </is>
      </c>
    </row>
    <row r="9">
      <c r="A9" s="4" t="inlineStr">
        <is>
          <t>GROSS CARRYING AMOUNT</t>
        </is>
      </c>
      <c r="B9" s="6" t="n">
        <v>91069</v>
      </c>
      <c r="C9" s="6" t="n">
        <v>68008</v>
      </c>
    </row>
    <row r="10">
      <c r="A10" s="4" t="inlineStr">
        <is>
          <t>ACCUMULATED AMORTIZATION</t>
        </is>
      </c>
      <c r="B10" s="6" t="n">
        <v>-38787</v>
      </c>
      <c r="C10" s="6" t="n">
        <v>-27178</v>
      </c>
    </row>
    <row r="11">
      <c r="A11" s="4" t="inlineStr">
        <is>
          <t>NET CARRYING AMOUNT</t>
        </is>
      </c>
      <c r="B11" s="7" t="n">
        <v>52282</v>
      </c>
      <c r="C11" s="7" t="n">
        <v>40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7" t="n">
        <v>8312</v>
      </c>
      <c r="C4" s="7" t="n">
        <v>6559</v>
      </c>
      <c r="D4" s="7" t="n">
        <v>6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 Amortization Expense Associated with Commissions Asset and Intake Costs (Details) - USD ($) $ in Thousands</t>
        </is>
      </c>
      <c r="B1" s="2" t="inlineStr">
        <is>
          <t>12 Months Ended</t>
        </is>
      </c>
    </row>
    <row r="2">
      <c r="B2" s="2" t="inlineStr">
        <is>
          <t>Dec. 31, 2020</t>
        </is>
      </c>
      <c r="C2" s="2" t="inlineStr">
        <is>
          <t>Dec. 31, 2019</t>
        </is>
      </c>
      <c r="D2" s="2" t="inlineStr">
        <is>
          <t>Dec. 31, 2018</t>
        </is>
      </c>
    </row>
    <row r="3">
      <c r="A3" s="4" t="inlineStr">
        <is>
          <t>Intake Costs asset</t>
        </is>
      </c>
    </row>
    <row r="4">
      <c r="A4" s="3" t="inlineStr">
        <is>
          <t>Capitalized Contract Cost [Line Items]</t>
        </is>
      </c>
    </row>
    <row r="5">
      <c r="A5" s="4" t="inlineStr">
        <is>
          <t>Amortization expense</t>
        </is>
      </c>
      <c r="B5" s="7" t="n">
        <v>13300</v>
      </c>
      <c r="C5" s="7" t="n">
        <v>10144</v>
      </c>
      <c r="D5" s="7" t="n">
        <v>10380</v>
      </c>
    </row>
    <row r="6">
      <c r="A6" s="4" t="inlineStr">
        <is>
          <t>Commissions asset</t>
        </is>
      </c>
    </row>
    <row r="7">
      <c r="A7" s="3" t="inlineStr">
        <is>
          <t>Capitalized Contract Cost [Line Items]</t>
        </is>
      </c>
    </row>
    <row r="8">
      <c r="A8" s="4" t="inlineStr">
        <is>
          <t>Amortization expense</t>
        </is>
      </c>
      <c r="B8" s="7" t="n">
        <v>24052</v>
      </c>
      <c r="C8" s="7" t="n">
        <v>19109</v>
      </c>
      <c r="D8" s="7" t="n">
        <v>138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 Estimated Amortization Expense for Contract Fulfillment Costs (Details) $ in Thousands</t>
        </is>
      </c>
      <c r="B1" s="2" t="inlineStr">
        <is>
          <t>Dec. 31, 2020USD ($)</t>
        </is>
      </c>
    </row>
    <row r="2">
      <c r="A2" s="3" t="inlineStr">
        <is>
          <t>Accounting Policies [Abstract]</t>
        </is>
      </c>
    </row>
    <row r="3">
      <c r="A3" s="4" t="inlineStr">
        <is>
          <t>2021</t>
        </is>
      </c>
      <c r="B3" s="7" t="n">
        <v>38954</v>
      </c>
    </row>
    <row r="4">
      <c r="A4" s="4" t="inlineStr">
        <is>
          <t>2022</t>
        </is>
      </c>
      <c r="B4" s="6" t="n">
        <v>24861</v>
      </c>
    </row>
    <row r="5">
      <c r="A5" s="4" t="inlineStr">
        <is>
          <t>2023</t>
        </is>
      </c>
      <c r="B5" s="7" t="n">
        <v>188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 Summary of Deferred Revenue Liabilities (Details) - USD ($) $ in Thousands</t>
        </is>
      </c>
      <c r="B1" s="2" t="inlineStr">
        <is>
          <t>Dec. 31, 2020</t>
        </is>
      </c>
      <c r="C1" s="2" t="inlineStr">
        <is>
          <t>Dec. 31, 2019</t>
        </is>
      </c>
    </row>
    <row r="2">
      <c r="A2" s="3" t="inlineStr">
        <is>
          <t>Accounting Policies [Abstract]</t>
        </is>
      </c>
    </row>
    <row r="3">
      <c r="A3" s="4" t="inlineStr">
        <is>
          <t>Deferred revenue - Current</t>
        </is>
      </c>
      <c r="B3" s="7" t="n">
        <v>295785</v>
      </c>
      <c r="C3" s="7" t="n">
        <v>274036</v>
      </c>
    </row>
    <row r="4">
      <c r="A4" s="4" t="inlineStr">
        <is>
          <t>Deferred revenue - Long-term</t>
        </is>
      </c>
      <c r="B4" s="7" t="n">
        <v>35612</v>
      </c>
      <c r="C4" s="7" t="n">
        <v>36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 Data Center (Details) $ in Thousands</t>
        </is>
      </c>
      <c r="B1" s="2" t="inlineStr">
        <is>
          <t>Dec. 31, 2020USD ($)</t>
        </is>
      </c>
    </row>
    <row r="2">
      <c r="A2" s="3" t="inlineStr">
        <is>
          <t>Lessor, Lease, Description [Line Items]</t>
        </is>
      </c>
    </row>
    <row r="3">
      <c r="A3" s="4" t="inlineStr">
        <is>
          <t>2021</t>
        </is>
      </c>
      <c r="B3" s="7" t="n">
        <v>6208</v>
      </c>
    </row>
    <row r="4">
      <c r="A4" s="4" t="inlineStr">
        <is>
          <t>2022</t>
        </is>
      </c>
      <c r="B4" s="6" t="n">
        <v>5752</v>
      </c>
    </row>
    <row r="5">
      <c r="A5" s="4" t="inlineStr">
        <is>
          <t>2023</t>
        </is>
      </c>
      <c r="B5" s="6" t="n">
        <v>5222</v>
      </c>
    </row>
    <row r="6">
      <c r="A6" s="4" t="inlineStr">
        <is>
          <t>2024</t>
        </is>
      </c>
      <c r="B6" s="6" t="n">
        <v>3771</v>
      </c>
    </row>
    <row r="7">
      <c r="A7" s="4" t="inlineStr">
        <is>
          <t>2025</t>
        </is>
      </c>
      <c r="B7" s="6" t="n">
        <v>1661</v>
      </c>
    </row>
    <row r="8">
      <c r="A8" s="4" t="inlineStr">
        <is>
          <t>Data Center</t>
        </is>
      </c>
    </row>
    <row r="9">
      <c r="A9" s="3" t="inlineStr">
        <is>
          <t>Lessor, Lease, Description [Line Items]</t>
        </is>
      </c>
    </row>
    <row r="10">
      <c r="A10" s="4" t="inlineStr">
        <is>
          <t>2021</t>
        </is>
      </c>
      <c r="B10" s="6" t="n">
        <v>225554</v>
      </c>
    </row>
    <row r="11">
      <c r="A11" s="4" t="inlineStr">
        <is>
          <t>2022</t>
        </is>
      </c>
      <c r="B11" s="6" t="n">
        <v>183027</v>
      </c>
    </row>
    <row r="12">
      <c r="A12" s="4" t="inlineStr">
        <is>
          <t>2023</t>
        </is>
      </c>
      <c r="B12" s="6" t="n">
        <v>142787</v>
      </c>
    </row>
    <row r="13">
      <c r="A13" s="4" t="inlineStr">
        <is>
          <t>2024</t>
        </is>
      </c>
      <c r="B13" s="6" t="n">
        <v>111106</v>
      </c>
    </row>
    <row r="14">
      <c r="A14" s="4" t="inlineStr">
        <is>
          <t>2025</t>
        </is>
      </c>
      <c r="B14" s="7" t="n">
        <v>77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 Narrative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Storage rental</t>
        </is>
      </c>
      <c r="B4" s="7" t="n">
        <v>2754091</v>
      </c>
      <c r="C4" s="7" t="n">
        <v>2681087</v>
      </c>
      <c r="D4" s="7" t="n">
        <v>2622455</v>
      </c>
    </row>
    <row r="5">
      <c r="A5" s="4" t="inlineStr">
        <is>
          <t>Service</t>
        </is>
      </c>
      <c r="B5" s="7" t="n">
        <v>1393179</v>
      </c>
      <c r="C5" s="6" t="n">
        <v>1581497</v>
      </c>
      <c r="D5" s="6" t="n">
        <v>1603306</v>
      </c>
    </row>
    <row r="6">
      <c r="A6" s="4" t="inlineStr">
        <is>
          <t>Commissions asset</t>
        </is>
      </c>
    </row>
    <row r="7">
      <c r="A7" s="3" t="inlineStr">
        <is>
          <t>Capitalized Contract Cost [Line Items]</t>
        </is>
      </c>
    </row>
    <row r="8">
      <c r="A8" s="4" t="inlineStr">
        <is>
          <t>Capitalized contract cost, amortization period</t>
        </is>
      </c>
      <c r="B8" s="4" t="inlineStr">
        <is>
          <t>3 years</t>
        </is>
      </c>
    </row>
    <row r="9">
      <c r="A9" s="4" t="inlineStr">
        <is>
          <t>Intake Costs asset</t>
        </is>
      </c>
    </row>
    <row r="10">
      <c r="A10" s="3" t="inlineStr">
        <is>
          <t>Capitalized Contract Cost [Line Items]</t>
        </is>
      </c>
    </row>
    <row r="11">
      <c r="A11" s="4" t="inlineStr">
        <is>
          <t>Capitalized contract cost, amortization period</t>
        </is>
      </c>
      <c r="B11" s="4" t="inlineStr">
        <is>
          <t>3 years</t>
        </is>
      </c>
    </row>
    <row r="12">
      <c r="A12" s="4" t="inlineStr">
        <is>
          <t>GLOBAL DATA CENTER BUSINESS</t>
        </is>
      </c>
    </row>
    <row r="13">
      <c r="A13" s="3" t="inlineStr">
        <is>
          <t>Capitalized Contract Cost [Line Items]</t>
        </is>
      </c>
    </row>
    <row r="14">
      <c r="A14" s="4" t="inlineStr">
        <is>
          <t>Storage rental</t>
        </is>
      </c>
      <c r="B14" s="7" t="n">
        <v>263695</v>
      </c>
      <c r="C14" s="6" t="n">
        <v>246925</v>
      </c>
      <c r="D14" s="6" t="n">
        <v>218675</v>
      </c>
    </row>
    <row r="15">
      <c r="A15" s="4" t="inlineStr">
        <is>
          <t>Service</t>
        </is>
      </c>
      <c r="B15" s="6" t="n">
        <v>15617</v>
      </c>
      <c r="C15" s="6" t="n">
        <v>10226</v>
      </c>
      <c r="D15" s="6" t="n">
        <v>10308</v>
      </c>
    </row>
    <row r="16">
      <c r="A16" s="4" t="inlineStr">
        <is>
          <t>GLOBAL DATA CENTER BUSINESS | Power and connectivity</t>
        </is>
      </c>
    </row>
    <row r="17">
      <c r="A17" s="3" t="inlineStr">
        <is>
          <t>Capitalized Contract Cost [Line Items]</t>
        </is>
      </c>
    </row>
    <row r="18">
      <c r="A18" s="4" t="inlineStr">
        <is>
          <t>Storage rental</t>
        </is>
      </c>
      <c r="B18" s="7" t="n">
        <v>47451</v>
      </c>
      <c r="C18" s="7" t="n">
        <v>43269</v>
      </c>
      <c r="D18" s="7" t="n">
        <v>387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52" customWidth="1" min="3" max="3"/>
    <col width="37" customWidth="1" min="4" max="4"/>
    <col width="37" customWidth="1" min="5" max="5"/>
  </cols>
  <sheetData>
    <row r="1">
      <c r="A1" s="1" t="inlineStr">
        <is>
          <t>Summary of Significant Accounting Policies - Stock-Based Compensation (Details) $ / shares in Units, $ in Thousands</t>
        </is>
      </c>
      <c r="B1" s="2" t="inlineStr">
        <is>
          <t>Feb. 20, 2019</t>
        </is>
      </c>
      <c r="C1" s="2" t="inlineStr">
        <is>
          <t>Dec. 31, 2020USD ($)offering_period$ / sharesshares</t>
        </is>
      </c>
      <c r="D1" s="2" t="inlineStr">
        <is>
          <t>Dec. 31, 2019USD ($)$ / sharesshares</t>
        </is>
      </c>
      <c r="E1" s="2" t="inlineStr">
        <is>
          <t>Dec. 31, 2018USD ($)$ / sharesshares</t>
        </is>
      </c>
    </row>
    <row r="2">
      <c r="A2" s="3" t="inlineStr">
        <is>
          <t>Employee stock-based awards</t>
        </is>
      </c>
    </row>
    <row r="3">
      <c r="A3" s="4" t="inlineStr">
        <is>
          <t>Contractual term of awards</t>
        </is>
      </c>
      <c r="C3" s="4" t="inlineStr">
        <is>
          <t>3 years</t>
        </is>
      </c>
    </row>
    <row r="4">
      <c r="A4" s="4" t="inlineStr">
        <is>
          <t>Stock-based compensation | $</t>
        </is>
      </c>
      <c r="C4" s="7" t="n">
        <v>37674</v>
      </c>
      <c r="D4" s="7" t="n">
        <v>35654</v>
      </c>
      <c r="E4" s="7" t="n">
        <v>31167</v>
      </c>
    </row>
    <row r="5">
      <c r="A5" s="4" t="inlineStr">
        <is>
          <t>Stock-based compensation expense (income), net of tax | $</t>
        </is>
      </c>
      <c r="C5" s="7" t="n">
        <v>36584</v>
      </c>
      <c r="D5" s="7" t="n">
        <v>33103</v>
      </c>
      <c r="E5" s="6" t="n">
        <v>28998</v>
      </c>
    </row>
    <row r="6">
      <c r="A6" s="4" t="inlineStr">
        <is>
          <t>Award vesting period</t>
        </is>
      </c>
      <c r="C6" s="4" t="inlineStr">
        <is>
          <t>3 years</t>
        </is>
      </c>
    </row>
    <row r="7">
      <c r="A7" s="4" t="inlineStr">
        <is>
          <t>Total amount of common stock reserved and available for issuance pursuant to awards granted under the 2014 Plan (in shares)</t>
        </is>
      </c>
      <c r="C7" s="6" t="n">
        <v>48253839</v>
      </c>
    </row>
    <row r="8">
      <c r="A8" s="3" t="inlineStr">
        <is>
          <t>Employee Stock Purchase Plan</t>
        </is>
      </c>
    </row>
    <row r="9">
      <c r="A9" s="4" t="inlineStr">
        <is>
          <t>Employee stock purchase plan, shares available for grant</t>
        </is>
      </c>
      <c r="C9" s="6" t="n">
        <v>2818706</v>
      </c>
    </row>
    <row r="10">
      <c r="A10" s="4" t="inlineStr">
        <is>
          <t>Employee stock-based awards, unrecognized compensation costs on nonvested awards | $</t>
        </is>
      </c>
      <c r="C10" s="7" t="n">
        <v>39056</v>
      </c>
    </row>
    <row r="11">
      <c r="A11" s="4" t="inlineStr">
        <is>
          <t>Employee stock-based awards, weighted average recognition period</t>
        </is>
      </c>
      <c r="C11" s="4" t="inlineStr">
        <is>
          <t>1 year 8 months 12 days</t>
        </is>
      </c>
    </row>
    <row r="12">
      <c r="A12" s="4" t="inlineStr">
        <is>
          <t>Performance Units Original Awards</t>
        </is>
      </c>
    </row>
    <row r="13">
      <c r="A13" s="3" t="inlineStr">
        <is>
          <t>Share-based Compensation Arrangement by Share-based Payment Award, Equity Instruments Other than Options</t>
        </is>
      </c>
    </row>
    <row r="14">
      <c r="A14" s="4" t="inlineStr">
        <is>
          <t>Non-vested at the beginning of the period (in shares)</t>
        </is>
      </c>
      <c r="C14" s="6" t="n">
        <v>1113691</v>
      </c>
    </row>
    <row r="15">
      <c r="A15" s="4" t="inlineStr">
        <is>
          <t>Granted (in shares)</t>
        </is>
      </c>
      <c r="C15" s="6" t="n">
        <v>425777</v>
      </c>
    </row>
    <row r="16">
      <c r="A16" s="4" t="inlineStr">
        <is>
          <t>Vested (in shares)</t>
        </is>
      </c>
      <c r="C16" s="6" t="n">
        <v>-316730</v>
      </c>
    </row>
    <row r="17">
      <c r="A17" s="4" t="inlineStr">
        <is>
          <t>Forfeited (in shares)</t>
        </is>
      </c>
      <c r="C17" s="6" t="n">
        <v>-149529</v>
      </c>
    </row>
    <row r="18">
      <c r="A18" s="4" t="inlineStr">
        <is>
          <t>Non-vested at the end of the period (in shares)</t>
        </is>
      </c>
      <c r="C18" s="6" t="n">
        <v>1073209</v>
      </c>
      <c r="D18" s="6" t="n">
        <v>1113691</v>
      </c>
    </row>
    <row r="19">
      <c r="A19" s="4" t="inlineStr">
        <is>
          <t>Restricted Stock Units (RSUs)</t>
        </is>
      </c>
    </row>
    <row r="20">
      <c r="A20" s="3" t="inlineStr">
        <is>
          <t>Aggregate intrinsic value</t>
        </is>
      </c>
    </row>
    <row r="21">
      <c r="A21" s="4" t="inlineStr">
        <is>
          <t>Total fair value of shares or units vested | $</t>
        </is>
      </c>
      <c r="C21" s="7" t="n">
        <v>26492</v>
      </c>
      <c r="D21" s="7" t="n">
        <v>21191</v>
      </c>
      <c r="E21" s="6" t="n">
        <v>20454</v>
      </c>
    </row>
    <row r="22">
      <c r="A22" s="4" t="inlineStr">
        <is>
          <t>PUs Adjustment</t>
        </is>
      </c>
    </row>
    <row r="23">
      <c r="A23" s="3" t="inlineStr">
        <is>
          <t>Share-based Compensation Arrangement by Share-based Payment Award, Equity Instruments Other than Options</t>
        </is>
      </c>
    </row>
    <row r="24">
      <c r="A24" s="4" t="inlineStr">
        <is>
          <t>Non-vested at the beginning of the period (in shares)</t>
        </is>
      </c>
      <c r="C24" s="6" t="n">
        <v>-314798</v>
      </c>
    </row>
    <row r="25">
      <c r="A25" s="4" t="inlineStr">
        <is>
          <t>Granted (in shares)</t>
        </is>
      </c>
      <c r="C25" s="6" t="n">
        <v>0</v>
      </c>
    </row>
    <row r="26">
      <c r="A26" s="4" t="inlineStr">
        <is>
          <t>Vested (in shares)</t>
        </is>
      </c>
      <c r="C26" s="6" t="n">
        <v>0</v>
      </c>
    </row>
    <row r="27">
      <c r="A27" s="4" t="inlineStr">
        <is>
          <t>Forfeited (in shares)</t>
        </is>
      </c>
      <c r="C27" s="6" t="n">
        <v>-4710</v>
      </c>
    </row>
    <row r="28">
      <c r="A28" s="4" t="inlineStr">
        <is>
          <t>Non-vested at the end of the period (in shares)</t>
        </is>
      </c>
      <c r="C28" s="6" t="n">
        <v>-319508</v>
      </c>
      <c r="D28" s="6" t="n">
        <v>-314798</v>
      </c>
    </row>
    <row r="29">
      <c r="A29" s="4" t="inlineStr">
        <is>
          <t>Performance Shares</t>
        </is>
      </c>
    </row>
    <row r="30">
      <c r="A30" s="3" t="inlineStr">
        <is>
          <t>Employee stock-based awards</t>
        </is>
      </c>
    </row>
    <row r="31">
      <c r="A31" s="4" t="inlineStr">
        <is>
          <t>Award vesting period</t>
        </is>
      </c>
      <c r="C31" s="4" t="inlineStr">
        <is>
          <t>3 years</t>
        </is>
      </c>
    </row>
    <row r="32">
      <c r="A32" s="3" t="inlineStr">
        <is>
          <t>Aggregate intrinsic value</t>
        </is>
      </c>
    </row>
    <row r="33">
      <c r="A33" s="4" t="inlineStr">
        <is>
          <t>Total fair value of shares or units vested | $</t>
        </is>
      </c>
      <c r="C33" s="7" t="n">
        <v>11812</v>
      </c>
      <c r="D33" s="7" t="n">
        <v>6503</v>
      </c>
      <c r="E33" s="7" t="n">
        <v>3117</v>
      </c>
    </row>
    <row r="34">
      <c r="A34" s="3" t="inlineStr">
        <is>
          <t>Share-based Compensation Arrangement by Share-based Payment Award, Equity Instruments Other than Options</t>
        </is>
      </c>
    </row>
    <row r="35">
      <c r="A35" s="4" t="inlineStr">
        <is>
          <t>Non-vested at the beginning of the period (in shares)</t>
        </is>
      </c>
      <c r="C35" s="6" t="n">
        <v>798893</v>
      </c>
    </row>
    <row r="36">
      <c r="A36" s="4" t="inlineStr">
        <is>
          <t>Granted (in shares)</t>
        </is>
      </c>
      <c r="C36" s="6" t="n">
        <v>425777</v>
      </c>
    </row>
    <row r="37">
      <c r="A37" s="4" t="inlineStr">
        <is>
          <t>Vested (in shares)</t>
        </is>
      </c>
      <c r="C37" s="6" t="n">
        <v>-316730</v>
      </c>
    </row>
    <row r="38">
      <c r="A38" s="4" t="inlineStr">
        <is>
          <t>Forfeited (in shares)</t>
        </is>
      </c>
      <c r="C38" s="6" t="n">
        <v>-154239</v>
      </c>
    </row>
    <row r="39">
      <c r="A39" s="4" t="inlineStr">
        <is>
          <t>Non-vested at the end of the period (in shares)</t>
        </is>
      </c>
      <c r="C39" s="6" t="n">
        <v>753701</v>
      </c>
      <c r="D39" s="6" t="n">
        <v>798893</v>
      </c>
    </row>
    <row r="40">
      <c r="A40" s="3" t="inlineStr">
        <is>
          <t>Weighted average grant date fair value</t>
        </is>
      </c>
    </row>
    <row r="41">
      <c r="A41" s="4" t="inlineStr">
        <is>
          <t>Weighted average grant date fair value, non-vested, beginning of period (in dollars per share) | $ / shares</t>
        </is>
      </c>
      <c r="C41" s="8" t="n">
        <v>36.56</v>
      </c>
    </row>
    <row r="42">
      <c r="A42" s="4" t="inlineStr">
        <is>
          <t>Weighted average grant date fair value, granted (in dollars per share) | $ / shares</t>
        </is>
      </c>
      <c r="C42" s="9" t="n">
        <v>34.85</v>
      </c>
    </row>
    <row r="43">
      <c r="A43" s="4" t="inlineStr">
        <is>
          <t>Weighted average grant date fair value, vested (in dollars per share) | $ / shares</t>
        </is>
      </c>
      <c r="C43" s="9" t="n">
        <v>37.29</v>
      </c>
    </row>
    <row r="44">
      <c r="A44" s="4" t="inlineStr">
        <is>
          <t>Weighted average grant date fair value, forfeited (in dollars per share) | $ / shares</t>
        </is>
      </c>
      <c r="C44" s="9" t="n">
        <v>28.28</v>
      </c>
    </row>
    <row r="45">
      <c r="A45" s="4" t="inlineStr">
        <is>
          <t>Weighted average grant date fair value, non-vested, end of period (in dollars per share) | $ / shares</t>
        </is>
      </c>
      <c r="C45" s="8" t="n">
        <v>36.98</v>
      </c>
      <c r="D45" s="8" t="n">
        <v>36.56</v>
      </c>
    </row>
    <row r="46">
      <c r="A46" s="3" t="inlineStr">
        <is>
          <t>Performance units disclosure</t>
        </is>
      </c>
    </row>
    <row r="47">
      <c r="A47" s="4" t="inlineStr">
        <is>
          <t>Period of anniversary from the date of grant</t>
        </is>
      </c>
      <c r="C47" s="4" t="inlineStr">
        <is>
          <t>3</t>
        </is>
      </c>
    </row>
    <row r="48">
      <c r="A48" s="4" t="inlineStr">
        <is>
          <t>Qualifying service period</t>
        </is>
      </c>
      <c r="B48" s="4" t="inlineStr">
        <is>
          <t>10 years</t>
        </is>
      </c>
      <c r="C48" s="4" t="inlineStr">
        <is>
          <t>3 years</t>
        </is>
      </c>
    </row>
    <row r="49">
      <c r="A49" s="4" t="inlineStr">
        <is>
          <t>Performance Shares | Two Thousand Sixteen</t>
        </is>
      </c>
    </row>
    <row r="50">
      <c r="A50" s="3" t="inlineStr">
        <is>
          <t>Performance units disclosure</t>
        </is>
      </c>
    </row>
    <row r="51">
      <c r="A51" s="4" t="inlineStr">
        <is>
          <t>Percentage of achievement of the predefined revenue and ROIC targets</t>
        </is>
      </c>
      <c r="C51" s="4" t="inlineStr">
        <is>
          <t>100.00%</t>
        </is>
      </c>
    </row>
    <row r="52">
      <c r="A52" s="4" t="inlineStr">
        <is>
          <t>Performance Shares | Two Thousand Seventeen</t>
        </is>
      </c>
    </row>
    <row r="53">
      <c r="A53" s="3" t="inlineStr">
        <is>
          <t>Performance units disclosure</t>
        </is>
      </c>
    </row>
    <row r="54">
      <c r="A54" s="4" t="inlineStr">
        <is>
          <t>Percentage of achievement of the predefined revenue and ROIC targets</t>
        </is>
      </c>
      <c r="D54" s="4" t="inlineStr">
        <is>
          <t>100.00%</t>
        </is>
      </c>
    </row>
    <row r="55">
      <c r="A55" s="4" t="inlineStr">
        <is>
          <t>Performance Shares | Two Thousand Eighteen</t>
        </is>
      </c>
    </row>
    <row r="56">
      <c r="A56" s="3" t="inlineStr">
        <is>
          <t>Performance units disclosure</t>
        </is>
      </c>
    </row>
    <row r="57">
      <c r="A57" s="4" t="inlineStr">
        <is>
          <t>Percentage of achievement of the predefined revenue and ROIC targets</t>
        </is>
      </c>
      <c r="E57" s="4" t="inlineStr">
        <is>
          <t>0.00%</t>
        </is>
      </c>
    </row>
    <row r="58">
      <c r="A58" s="4" t="inlineStr">
        <is>
          <t>Performance Shares | Revenue or revenue growth and return on invested capital</t>
        </is>
      </c>
    </row>
    <row r="59">
      <c r="A59" s="3" t="inlineStr">
        <is>
          <t>Performance units disclosure</t>
        </is>
      </c>
    </row>
    <row r="60">
      <c r="A60" s="4" t="inlineStr">
        <is>
          <t>Performance period</t>
        </is>
      </c>
      <c r="C60" s="4" t="inlineStr">
        <is>
          <t>3</t>
        </is>
      </c>
    </row>
    <row r="61">
      <c r="A61" s="4" t="inlineStr">
        <is>
          <t>Performance Shares | Minimum | Predefined Targets Of Revenue And Return On Invested Capital Or Adjusted EBITDA</t>
        </is>
      </c>
    </row>
    <row r="62">
      <c r="A62" s="3" t="inlineStr">
        <is>
          <t>Performance units disclosure</t>
        </is>
      </c>
    </row>
    <row r="63">
      <c r="A63" s="4" t="inlineStr">
        <is>
          <t>Percentage payout rate</t>
        </is>
      </c>
      <c r="C63" s="4" t="inlineStr">
        <is>
          <t>0.00%</t>
        </is>
      </c>
    </row>
    <row r="64">
      <c r="A64" s="4" t="inlineStr">
        <is>
          <t>Performance Shares | Minimum | Market condition associated with shareholder return of common stock</t>
        </is>
      </c>
    </row>
    <row r="65">
      <c r="A65" s="3" t="inlineStr">
        <is>
          <t>Performance units disclosure</t>
        </is>
      </c>
    </row>
    <row r="66">
      <c r="A66" s="4" t="inlineStr">
        <is>
          <t>Percentage payout rate</t>
        </is>
      </c>
      <c r="C66" s="4" t="inlineStr">
        <is>
          <t>0.00%</t>
        </is>
      </c>
    </row>
    <row r="67">
      <c r="A67" s="4" t="inlineStr">
        <is>
          <t>Performance Shares | Maximum | Predefined Targets Of Revenue And Return On Invested Capital Or Adjusted EBITDA</t>
        </is>
      </c>
    </row>
    <row r="68">
      <c r="A68" s="3" t="inlineStr">
        <is>
          <t>Performance units disclosure</t>
        </is>
      </c>
    </row>
    <row r="69">
      <c r="A69" s="4" t="inlineStr">
        <is>
          <t>Percentage payout rate</t>
        </is>
      </c>
      <c r="C69" s="4" t="inlineStr">
        <is>
          <t>200.00%</t>
        </is>
      </c>
    </row>
    <row r="70">
      <c r="A70" s="4" t="inlineStr">
        <is>
          <t>Performance Shares | Maximum | Market condition associated with shareholder return of common stock</t>
        </is>
      </c>
    </row>
    <row r="71">
      <c r="A71" s="3" t="inlineStr">
        <is>
          <t>Performance units disclosure</t>
        </is>
      </c>
    </row>
    <row r="72">
      <c r="A72" s="4" t="inlineStr">
        <is>
          <t>Percentage payout rate</t>
        </is>
      </c>
      <c r="C72" s="4" t="inlineStr">
        <is>
          <t>219.00%</t>
        </is>
      </c>
    </row>
    <row r="73">
      <c r="A73" s="4" t="inlineStr">
        <is>
          <t>Employee Stock Purchase Plan</t>
        </is>
      </c>
    </row>
    <row r="74">
      <c r="A74" s="3" t="inlineStr">
        <is>
          <t>Employee Stock Purchase Plan</t>
        </is>
      </c>
    </row>
    <row r="75">
      <c r="A75" s="4" t="inlineStr">
        <is>
          <t>Employee stock purchase plan, number of offering periods | offering_period</t>
        </is>
      </c>
      <c r="C75" s="6" t="n">
        <v>2</v>
      </c>
    </row>
    <row r="76">
      <c r="A76" s="4" t="inlineStr">
        <is>
          <t>Employee stock purchase plan, offering periods</t>
        </is>
      </c>
      <c r="C76" s="4" t="inlineStr">
        <is>
          <t>6 months</t>
        </is>
      </c>
    </row>
    <row r="77">
      <c r="A77" s="4" t="inlineStr">
        <is>
          <t>Employee stock purchase plan, duration of offering periods</t>
        </is>
      </c>
      <c r="C77" s="4" t="inlineStr">
        <is>
          <t>6</t>
        </is>
      </c>
    </row>
    <row r="78">
      <c r="A78" s="4" t="inlineStr">
        <is>
          <t>Employee stock purchase plan, maximum employee subscription rate percent</t>
        </is>
      </c>
      <c r="C78" s="4" t="inlineStr">
        <is>
          <t>15.00%</t>
        </is>
      </c>
    </row>
    <row r="79">
      <c r="A79" s="4" t="inlineStr">
        <is>
          <t>Percentage of market price for the purchase of shares</t>
        </is>
      </c>
      <c r="C79" s="4" t="inlineStr">
        <is>
          <t>95.00%</t>
        </is>
      </c>
    </row>
    <row r="80">
      <c r="A80" s="4" t="inlineStr">
        <is>
          <t>Employee stock purchase plan, shares issued in period</t>
        </is>
      </c>
      <c r="C80" s="6" t="n">
        <v>159853</v>
      </c>
      <c r="D80" s="6" t="n">
        <v>129505</v>
      </c>
      <c r="E80" s="6" t="n">
        <v>119123</v>
      </c>
    </row>
    <row r="81">
      <c r="A81" s="4" t="inlineStr">
        <is>
          <t>Employee stock purchase plan, shares available for grant</t>
        </is>
      </c>
      <c r="C81" s="6" t="n">
        <v>216287</v>
      </c>
    </row>
    <row r="82">
      <c r="A82" s="4" t="inlineStr">
        <is>
          <t>Three Year Vesting Option</t>
        </is>
      </c>
    </row>
    <row r="83">
      <c r="A83" s="3" t="inlineStr">
        <is>
          <t>Employee stock-based awards</t>
        </is>
      </c>
    </row>
    <row r="84">
      <c r="A84" s="4" t="inlineStr">
        <is>
          <t>Contractual term of awards</t>
        </is>
      </c>
      <c r="C84" s="4" t="inlineStr">
        <is>
          <t>10 years</t>
        </is>
      </c>
    </row>
    <row r="85">
      <c r="A85" s="4" t="inlineStr">
        <is>
          <t>Award vesting period</t>
        </is>
      </c>
      <c r="C85" s="4" t="inlineStr">
        <is>
          <t>3 years</t>
        </is>
      </c>
    </row>
    <row r="86">
      <c r="A86" s="4" t="inlineStr">
        <is>
          <t>Stock And Cash Incentive Plan2014</t>
        </is>
      </c>
    </row>
    <row r="87">
      <c r="A87" s="3" t="inlineStr">
        <is>
          <t>Employee stock-based awards</t>
        </is>
      </c>
    </row>
    <row r="88">
      <c r="A88" s="4" t="inlineStr">
        <is>
          <t>Total amount of common stock reserved and available for issuance pursuant to awards granted under the 2014 Plan (in shares)</t>
        </is>
      </c>
      <c r="C88" s="6" t="n">
        <v>12750000</v>
      </c>
    </row>
    <row r="89">
      <c r="A89" s="4" t="inlineStr">
        <is>
          <t>Employee And Non Employees Stock Option</t>
        </is>
      </c>
    </row>
    <row r="90">
      <c r="A90" s="3" t="inlineStr">
        <is>
          <t>Employee stock-based awards</t>
        </is>
      </c>
    </row>
    <row r="91">
      <c r="A91" s="4" t="inlineStr">
        <is>
          <t>Weighted average fair value of options granted (in dollars per share) | $ / shares</t>
        </is>
      </c>
      <c r="C91" s="8" t="n">
        <v>2.35</v>
      </c>
      <c r="D91" s="8" t="n">
        <v>3.58</v>
      </c>
      <c r="E91" s="8" t="n">
        <v>3.5</v>
      </c>
    </row>
    <row r="92">
      <c r="A92" s="3" t="inlineStr">
        <is>
          <t>Weighted average assumptions used for grants</t>
        </is>
      </c>
    </row>
    <row r="93">
      <c r="A93" s="4" t="inlineStr">
        <is>
          <t>Expected volatility (as a percent)</t>
        </is>
      </c>
      <c r="C93" s="4" t="inlineStr">
        <is>
          <t>25.40%</t>
        </is>
      </c>
      <c r="D93" s="4" t="inlineStr">
        <is>
          <t>24.30%</t>
        </is>
      </c>
      <c r="E93" s="4" t="inlineStr">
        <is>
          <t>25.40%</t>
        </is>
      </c>
    </row>
    <row r="94">
      <c r="A94" s="4" t="inlineStr">
        <is>
          <t>Risk-free interest rate (as a percent)</t>
        </is>
      </c>
      <c r="C94" s="4" t="inlineStr">
        <is>
          <t>1.45%</t>
        </is>
      </c>
      <c r="D94" s="4" t="inlineStr">
        <is>
          <t>2.47%</t>
        </is>
      </c>
      <c r="E94" s="4" t="inlineStr">
        <is>
          <t>2.65%</t>
        </is>
      </c>
    </row>
    <row r="95">
      <c r="A95" s="4" t="inlineStr">
        <is>
          <t>Expected dividend yield (as a percent)</t>
        </is>
      </c>
      <c r="C95" s="4" t="inlineStr">
        <is>
          <t>7.00%</t>
        </is>
      </c>
      <c r="D95" s="4" t="inlineStr">
        <is>
          <t>7.00%</t>
        </is>
      </c>
      <c r="E95" s="4" t="inlineStr">
        <is>
          <t>7.00%</t>
        </is>
      </c>
    </row>
    <row r="96">
      <c r="A96" s="4" t="inlineStr">
        <is>
          <t>Expected life of the option</t>
        </is>
      </c>
      <c r="C96" s="4" t="inlineStr">
        <is>
          <t>10 years</t>
        </is>
      </c>
      <c r="D96" s="4" t="inlineStr">
        <is>
          <t>5 years</t>
        </is>
      </c>
      <c r="E96" s="4" t="inlineStr">
        <is>
          <t>5 years</t>
        </is>
      </c>
    </row>
    <row r="97">
      <c r="A97" s="3" t="inlineStr">
        <is>
          <t>Summary of option activity</t>
        </is>
      </c>
    </row>
    <row r="98">
      <c r="A98" s="4" t="inlineStr">
        <is>
          <t>Options outstanding balance, beginning of period (in shares)</t>
        </is>
      </c>
      <c r="C98" s="6" t="n">
        <v>4835721</v>
      </c>
    </row>
    <row r="99">
      <c r="A99" s="4" t="inlineStr">
        <is>
          <t>Options granted (in shares)</t>
        </is>
      </c>
      <c r="C99" s="6" t="n">
        <v>589993</v>
      </c>
    </row>
    <row r="100">
      <c r="A100" s="4" t="inlineStr">
        <is>
          <t>Options exercised (in shares)</t>
        </is>
      </c>
      <c r="C100" s="6" t="n">
        <v>-204540</v>
      </c>
    </row>
    <row r="101">
      <c r="A101" s="4" t="inlineStr">
        <is>
          <t>Options forfeited (in shares)</t>
        </is>
      </c>
      <c r="C101" s="6" t="n">
        <v>-151230</v>
      </c>
    </row>
    <row r="102">
      <c r="A102" s="4" t="inlineStr">
        <is>
          <t>Options expired (in shares)</t>
        </is>
      </c>
      <c r="C102" s="6" t="n">
        <v>-337425</v>
      </c>
    </row>
    <row r="103">
      <c r="A103" s="4" t="inlineStr">
        <is>
          <t>Options outstanding balance, end of period (in shares)</t>
        </is>
      </c>
      <c r="C103" s="6" t="n">
        <v>4732519</v>
      </c>
      <c r="D103" s="6" t="n">
        <v>4835721</v>
      </c>
    </row>
    <row r="104">
      <c r="A104" s="4" t="inlineStr">
        <is>
          <t>Options exercisable balance (in shares)</t>
        </is>
      </c>
      <c r="C104" s="6" t="n">
        <v>3439748</v>
      </c>
    </row>
    <row r="105">
      <c r="A105" s="4" t="inlineStr">
        <is>
          <t>Options expected to vest (in shares)</t>
        </is>
      </c>
      <c r="C105" s="6" t="n">
        <v>1266640</v>
      </c>
    </row>
    <row r="106">
      <c r="A106" s="3" t="inlineStr">
        <is>
          <t>Weighted Average Exercise Price</t>
        </is>
      </c>
    </row>
    <row r="107">
      <c r="A107" s="4" t="inlineStr">
        <is>
          <t>Weighted average exercise price, options outstanding balance beginning of period (in dollars per share) | $ / shares</t>
        </is>
      </c>
      <c r="C107" s="8" t="n">
        <v>35.64</v>
      </c>
    </row>
    <row r="108">
      <c r="A108" s="4" t="inlineStr">
        <is>
          <t>Weighted average exercise price, options granted (in dollars per share) | $ / shares</t>
        </is>
      </c>
      <c r="C108" s="9" t="n">
        <v>33.32</v>
      </c>
    </row>
    <row r="109">
      <c r="A109" s="4" t="inlineStr">
        <is>
          <t>Weighted average exercise price, options exercised (in dollars per share) | $ / shares</t>
        </is>
      </c>
      <c r="C109" s="9" t="n">
        <v>24.38</v>
      </c>
    </row>
    <row r="110">
      <c r="A110" s="4" t="inlineStr">
        <is>
          <t>Weighted average exercise price, options forfeited (in dollars per share) | $ / shares</t>
        </is>
      </c>
      <c r="C110" s="9" t="n">
        <v>35.36</v>
      </c>
    </row>
    <row r="111">
      <c r="A111" s="4" t="inlineStr">
        <is>
          <t>Weighted average exercise price, options expired (in dollars per share) | $ / shares</t>
        </is>
      </c>
      <c r="C111" s="9" t="n">
        <v>35.82</v>
      </c>
    </row>
    <row r="112">
      <c r="A112" s="4" t="inlineStr">
        <is>
          <t>Weighted average exercise price, options outstanding balance end of period (in dollars per share) | $ / shares</t>
        </is>
      </c>
      <c r="C112" s="9" t="n">
        <v>35.83</v>
      </c>
      <c r="D112" s="8" t="n">
        <v>35.64</v>
      </c>
    </row>
    <row r="113">
      <c r="A113" s="4" t="inlineStr">
        <is>
          <t>Weighted average exercise price, options exercisable (in dollars per share) | $ / shares</t>
        </is>
      </c>
      <c r="C113" s="9" t="n">
        <v>36.4</v>
      </c>
    </row>
    <row r="114">
      <c r="A114" s="4" t="inlineStr">
        <is>
          <t>Weighted average exercise price, options expected to vest (in dollars per share) | $ / shares</t>
        </is>
      </c>
      <c r="C114" s="8" t="n">
        <v>34.28</v>
      </c>
    </row>
    <row r="115">
      <c r="A115" s="3" t="inlineStr">
        <is>
          <t>Weighted average remaining contractual term</t>
        </is>
      </c>
    </row>
    <row r="116">
      <c r="A116" s="4" t="inlineStr">
        <is>
          <t>Weighted average remaining contractual term, options outstanding</t>
        </is>
      </c>
      <c r="C116" s="4" t="inlineStr">
        <is>
          <t>6 years 3 months 7 days</t>
        </is>
      </c>
    </row>
    <row r="117">
      <c r="A117" s="4" t="inlineStr">
        <is>
          <t>Weighted average remaining contractual term, options exercisable</t>
        </is>
      </c>
      <c r="C117" s="4" t="inlineStr">
        <is>
          <t>5 years 5 months 15 days</t>
        </is>
      </c>
    </row>
    <row r="118">
      <c r="A118" s="4" t="inlineStr">
        <is>
          <t>Weighted average remaining contractual term, options expected to vest</t>
        </is>
      </c>
      <c r="C118" s="4" t="inlineStr">
        <is>
          <t>8 years 4 months 28 days</t>
        </is>
      </c>
    </row>
    <row r="119">
      <c r="A119" s="3" t="inlineStr">
        <is>
          <t>Aggregate intrinsic value</t>
        </is>
      </c>
    </row>
    <row r="120">
      <c r="A120" s="4" t="inlineStr">
        <is>
          <t>Aggregate intrinsic value, options outstanding | $</t>
        </is>
      </c>
      <c r="C120" s="7" t="n">
        <v>469</v>
      </c>
    </row>
    <row r="121">
      <c r="A121" s="4" t="inlineStr">
        <is>
          <t>Aggregate intrinsic value, options exercisable | $</t>
        </is>
      </c>
      <c r="C121" s="6" t="n">
        <v>469</v>
      </c>
    </row>
    <row r="122">
      <c r="A122" s="4" t="inlineStr">
        <is>
          <t>Aggregate intrinsic value, options expected to vest | $</t>
        </is>
      </c>
      <c r="C122" s="7" t="n">
        <v>0</v>
      </c>
    </row>
    <row r="123">
      <c r="A123" s="4" t="inlineStr">
        <is>
          <t>Restricted Stock And Restricted Stock Units</t>
        </is>
      </c>
    </row>
    <row r="124">
      <c r="A124" s="3" t="inlineStr">
        <is>
          <t>Employee stock-based awards</t>
        </is>
      </c>
    </row>
    <row r="125">
      <c r="A125" s="4" t="inlineStr">
        <is>
          <t>Award vesting period</t>
        </is>
      </c>
      <c r="C125" s="4" t="inlineStr">
        <is>
          <t>3 years</t>
        </is>
      </c>
    </row>
    <row r="126">
      <c r="A126" s="3" t="inlineStr">
        <is>
          <t>Share-based Compensation Arrangement by Share-based Payment Award, Equity Instruments Other than Options</t>
        </is>
      </c>
    </row>
    <row r="127">
      <c r="A127" s="4" t="inlineStr">
        <is>
          <t>Non-vested at the beginning of the period (in shares)</t>
        </is>
      </c>
      <c r="C127" s="6" t="n">
        <v>1203599</v>
      </c>
    </row>
    <row r="128">
      <c r="A128" s="4" t="inlineStr">
        <is>
          <t>Granted (in shares)</t>
        </is>
      </c>
      <c r="C128" s="6" t="n">
        <v>1078124</v>
      </c>
    </row>
    <row r="129">
      <c r="A129" s="4" t="inlineStr">
        <is>
          <t>Vested (in shares)</t>
        </is>
      </c>
      <c r="C129" s="6" t="n">
        <v>-792083</v>
      </c>
    </row>
    <row r="130">
      <c r="A130" s="4" t="inlineStr">
        <is>
          <t>Forfeited (in shares)</t>
        </is>
      </c>
      <c r="C130" s="6" t="n">
        <v>-195634</v>
      </c>
    </row>
    <row r="131">
      <c r="A131" s="4" t="inlineStr">
        <is>
          <t>Non-vested at the end of the period (in shares)</t>
        </is>
      </c>
      <c r="C131" s="6" t="n">
        <v>1294006</v>
      </c>
      <c r="D131" s="6" t="n">
        <v>1203599</v>
      </c>
    </row>
    <row r="132">
      <c r="A132" s="3" t="inlineStr">
        <is>
          <t>Weighted average grant date fair value</t>
        </is>
      </c>
    </row>
    <row r="133">
      <c r="A133" s="4" t="inlineStr">
        <is>
          <t>Weighted average grant date fair value, non-vested, beginning of period (in dollars per share) | $ / shares</t>
        </is>
      </c>
      <c r="C133" s="8" t="n">
        <v>34.71</v>
      </c>
    </row>
    <row r="134">
      <c r="A134" s="4" t="inlineStr">
        <is>
          <t>Weighted average grant date fair value, granted (in dollars per share) | $ / shares</t>
        </is>
      </c>
      <c r="C134" s="9" t="n">
        <v>31.68</v>
      </c>
    </row>
    <row r="135">
      <c r="A135" s="4" t="inlineStr">
        <is>
          <t>Weighted average grant date fair value, vested (in dollars per share) | $ / shares</t>
        </is>
      </c>
      <c r="C135" s="9" t="n">
        <v>33.45</v>
      </c>
    </row>
    <row r="136">
      <c r="A136" s="4" t="inlineStr">
        <is>
          <t>Weighted average grant date fair value, forfeited (in dollars per share) | $ / shares</t>
        </is>
      </c>
      <c r="C136" s="9" t="n">
        <v>34.28</v>
      </c>
    </row>
    <row r="137">
      <c r="A137" s="4" t="inlineStr">
        <is>
          <t>Weighted average grant date fair value, non-vested, end of period (in dollars per share) | $ / shares</t>
        </is>
      </c>
      <c r="C137" s="8" t="n">
        <v>33.02</v>
      </c>
      <c r="D137" s="8" t="n">
        <v>34.71</v>
      </c>
    </row>
    <row r="138">
      <c r="A138" s="4" t="inlineStr">
        <is>
          <t>Performance Units Original Awards</t>
        </is>
      </c>
    </row>
    <row r="139">
      <c r="A139" s="3" t="inlineStr">
        <is>
          <t>Share-based Compensation Arrangement by Share-based Payment Award, Equity Instruments Other than Options</t>
        </is>
      </c>
    </row>
    <row r="140">
      <c r="A140" s="4" t="inlineStr">
        <is>
          <t>Granted (in shares)</t>
        </is>
      </c>
      <c r="D140" s="6" t="n">
        <v>380856</v>
      </c>
      <c r="E140" s="6" t="n">
        <v>353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Expense (Income), Net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 losses (gains), net</t>
        </is>
      </c>
      <c r="B4" s="7" t="n">
        <v>29830</v>
      </c>
      <c r="C4" s="7" t="n">
        <v>24852</v>
      </c>
      <c r="D4" s="7" t="n">
        <v>-15567</v>
      </c>
    </row>
    <row r="5">
      <c r="A5" s="4" t="inlineStr">
        <is>
          <t>Debt extinguishment expense</t>
        </is>
      </c>
      <c r="B5" s="6" t="n">
        <v>68300</v>
      </c>
      <c r="C5" s="6" t="n">
        <v>0</v>
      </c>
      <c r="D5" s="6" t="n">
        <v>0</v>
      </c>
    </row>
    <row r="6">
      <c r="A6" s="4" t="inlineStr">
        <is>
          <t>Other, net(2)</t>
        </is>
      </c>
      <c r="B6" s="6" t="n">
        <v>45415</v>
      </c>
      <c r="C6" s="6" t="n">
        <v>9046</v>
      </c>
      <c r="D6" s="6" t="n">
        <v>3875</v>
      </c>
    </row>
    <row r="7">
      <c r="A7" s="4" t="inlineStr">
        <is>
          <t>Other Expense (Income), Net</t>
        </is>
      </c>
      <c r="B7" s="7" t="n">
        <v>143545</v>
      </c>
      <c r="C7" s="7" t="n">
        <v>33898</v>
      </c>
      <c r="D7" s="7" t="n">
        <v>-116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Loss) Per Share -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Income (Loss) Per Share-Basic and Diluted</t>
        </is>
      </c>
    </row>
    <row r="4">
      <c r="A4" s="4" t="inlineStr">
        <is>
          <t>Income (Loss) from Continuing Operations</t>
        </is>
      </c>
      <c r="B4" s="7" t="n">
        <v>343096</v>
      </c>
      <c r="C4" s="7" t="n">
        <v>268211</v>
      </c>
      <c r="D4" s="7" t="n">
        <v>367558</v>
      </c>
    </row>
    <row r="5">
      <c r="A5" s="4" t="inlineStr">
        <is>
          <t>Less: Net income (loss) attributable to noncontrolling interests</t>
        </is>
      </c>
      <c r="B5" s="6" t="n">
        <v>403</v>
      </c>
      <c r="C5" s="6" t="n">
        <v>938</v>
      </c>
      <c r="D5" s="6" t="n">
        <v>1198</v>
      </c>
    </row>
    <row r="6">
      <c r="A6" s="4" t="inlineStr">
        <is>
          <t>Income (loss) from continuing operations (utilized in numerator of Earnings Per Share calculation)</t>
        </is>
      </c>
      <c r="B6" s="6" t="n">
        <v>342693</v>
      </c>
      <c r="C6" s="6" t="n">
        <v>267273</v>
      </c>
      <c r="D6" s="6" t="n">
        <v>366360</v>
      </c>
    </row>
    <row r="7">
      <c r="A7" s="4" t="inlineStr">
        <is>
          <t>Income (loss) from discontinued operations, net of tax</t>
        </is>
      </c>
      <c r="B7" s="6" t="n">
        <v>0</v>
      </c>
      <c r="C7" s="6" t="n">
        <v>104</v>
      </c>
      <c r="D7" s="6" t="n">
        <v>-12427</v>
      </c>
    </row>
    <row r="8">
      <c r="A8" s="4" t="inlineStr">
        <is>
          <t>Net Income (Loss) Attributable to Iron Mountain Incorporated</t>
        </is>
      </c>
      <c r="B8" s="7" t="n">
        <v>342693</v>
      </c>
      <c r="C8" s="7" t="n">
        <v>267377</v>
      </c>
      <c r="D8" s="7" t="n">
        <v>353933</v>
      </c>
    </row>
    <row r="9">
      <c r="A9" s="4" t="inlineStr">
        <is>
          <t>Weighted-average shares—basic (in shares)</t>
        </is>
      </c>
      <c r="B9" s="6" t="n">
        <v>288183000</v>
      </c>
      <c r="C9" s="6" t="n">
        <v>286971000</v>
      </c>
      <c r="D9" s="6" t="n">
        <v>285913000</v>
      </c>
    </row>
    <row r="10">
      <c r="A10" s="4" t="inlineStr">
        <is>
          <t>Effect of dilutive potential stock options (in shares)</t>
        </is>
      </c>
      <c r="B10" s="6" t="n">
        <v>24903</v>
      </c>
      <c r="C10" s="6" t="n">
        <v>145509</v>
      </c>
      <c r="D10" s="6" t="n">
        <v>234558</v>
      </c>
    </row>
    <row r="11">
      <c r="A11" s="4" t="inlineStr">
        <is>
          <t>Effect of dilutive potential RSUs and PUs (in shares)</t>
        </is>
      </c>
      <c r="B11" s="6" t="n">
        <v>435287</v>
      </c>
      <c r="C11" s="6" t="n">
        <v>570435</v>
      </c>
      <c r="D11" s="6" t="n">
        <v>505030</v>
      </c>
    </row>
    <row r="12">
      <c r="A12" s="4" t="inlineStr">
        <is>
          <t>Weighted-average shares—diluted (in shares)</t>
        </is>
      </c>
      <c r="B12" s="6" t="n">
        <v>288643190</v>
      </c>
      <c r="C12" s="6" t="n">
        <v>287686944</v>
      </c>
      <c r="D12" s="6" t="n">
        <v>286652588</v>
      </c>
    </row>
    <row r="13">
      <c r="A13" s="3" t="inlineStr">
        <is>
          <t>Earnings (losses) per share—basic:</t>
        </is>
      </c>
    </row>
    <row r="14">
      <c r="A14" s="4" t="inlineStr">
        <is>
          <t>Income (loss) from continuing operations (in dollars per share)</t>
        </is>
      </c>
      <c r="B14" s="8" t="n">
        <v>1.19</v>
      </c>
      <c r="C14" s="8" t="n">
        <v>0.93</v>
      </c>
      <c r="D14" s="8" t="n">
        <v>1.28</v>
      </c>
    </row>
    <row r="15">
      <c r="A15" s="4" t="inlineStr">
        <is>
          <t>(Loss) income from discontinued operations, net of tax (in dollars per share)</t>
        </is>
      </c>
      <c r="B15" s="6" t="n">
        <v>0</v>
      </c>
      <c r="C15" s="6" t="n">
        <v>0</v>
      </c>
      <c r="D15" s="9" t="n">
        <v>-0.04</v>
      </c>
    </row>
    <row r="16">
      <c r="A16" s="4" t="inlineStr">
        <is>
          <t>Net income (loss) attributable to iron mountain incorporated (in dollars per share)</t>
        </is>
      </c>
      <c r="B16" s="9" t="n">
        <v>1.19</v>
      </c>
      <c r="C16" s="9" t="n">
        <v>0.93</v>
      </c>
      <c r="D16" s="9" t="n">
        <v>1.24</v>
      </c>
    </row>
    <row r="17">
      <c r="A17" s="3" t="inlineStr">
        <is>
          <t>Earnings (losses) per share—diluted:</t>
        </is>
      </c>
    </row>
    <row r="18">
      <c r="A18" s="4" t="inlineStr">
        <is>
          <t>Income (loss) from continuing operations (in dollars per share)</t>
        </is>
      </c>
      <c r="B18" s="9" t="n">
        <v>1.19</v>
      </c>
      <c r="C18" s="9" t="n">
        <v>0.93</v>
      </c>
      <c r="D18" s="9" t="n">
        <v>1.28</v>
      </c>
    </row>
    <row r="19">
      <c r="A19" s="4" t="inlineStr">
        <is>
          <t>(Loss) income from discontinued operations, net of tax (in dollars per share)</t>
        </is>
      </c>
      <c r="B19" s="6" t="n">
        <v>0</v>
      </c>
      <c r="C19" s="6" t="n">
        <v>0</v>
      </c>
      <c r="D19" s="9" t="n">
        <v>-0.04</v>
      </c>
    </row>
    <row r="20">
      <c r="A20" s="4" t="inlineStr">
        <is>
          <t>Net Income (Loss) Attributable to Iron Mountain Incorporated (in dollars per share)</t>
        </is>
      </c>
      <c r="B20" s="8" t="n">
        <v>1.19</v>
      </c>
      <c r="C20" s="8" t="n">
        <v>0.93</v>
      </c>
      <c r="D20" s="8" t="n">
        <v>1.23</v>
      </c>
    </row>
    <row r="21">
      <c r="A21" s="4" t="inlineStr">
        <is>
          <t>Antidilutive stock options, RSUs and PUs, excluded from the calculation (in shares)</t>
        </is>
      </c>
      <c r="B21" s="6" t="n">
        <v>5663981</v>
      </c>
      <c r="C21" s="6" t="n">
        <v>4475745</v>
      </c>
      <c r="D21" s="6" t="n">
        <v>32580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32" customWidth="1" min="6" max="6"/>
    <col width="32" customWidth="1" min="7" max="7"/>
    <col width="32" customWidth="1" min="8" max="8"/>
    <col width="32" customWidth="1" min="9" max="9"/>
    <col width="21" customWidth="1" min="10" max="10"/>
    <col width="21" customWidth="1" min="11" max="11"/>
    <col width="28" customWidth="1" min="12" max="12"/>
    <col width="28" customWidth="1" min="13" max="13"/>
    <col width="14" customWidth="1" min="14" max="14"/>
  </cols>
  <sheetData>
    <row r="1">
      <c r="A1" s="1" t="inlineStr">
        <is>
          <t>Acquisitions and Joint Ventures - Narrative (Details) € in Thousands, £ in Thousands, $ in Thousands, $ in Thousands</t>
        </is>
      </c>
      <c r="B1" s="2" t="inlineStr">
        <is>
          <t>Feb. 17, 2020USD ($)</t>
        </is>
      </c>
      <c r="C1" s="2" t="inlineStr">
        <is>
          <t>Jan. 09, 2020USD ($)</t>
        </is>
      </c>
      <c r="D1" s="2" t="inlineStr">
        <is>
          <t>May 25, 2018USD ($)</t>
        </is>
      </c>
      <c r="E1" s="2" t="inlineStr">
        <is>
          <t>May 25, 2018EUR (€)</t>
        </is>
      </c>
      <c r="F1" s="2" t="inlineStr">
        <is>
          <t>Mar. 08, 2018USD ($)data_center</t>
        </is>
      </c>
      <c r="G1" s="2" t="inlineStr">
        <is>
          <t>Mar. 08, 2018GBP (£)data_center</t>
        </is>
      </c>
      <c r="H1" s="2" t="inlineStr">
        <is>
          <t>Mar. 08, 2018SGD ($)data_center</t>
        </is>
      </c>
      <c r="I1" s="2" t="inlineStr">
        <is>
          <t>Jan. 10, 2018USD ($)data_center</t>
        </is>
      </c>
      <c r="J1" s="2" t="inlineStr">
        <is>
          <t>Feb. 28, 2019USD ($)</t>
        </is>
      </c>
      <c r="K1" s="2" t="inlineStr">
        <is>
          <t>Mar. 31, 2020USD ($)</t>
        </is>
      </c>
      <c r="L1" s="2" t="inlineStr">
        <is>
          <t>Dec. 31, 2019USD ($)company</t>
        </is>
      </c>
      <c r="M1" s="2" t="inlineStr">
        <is>
          <t>Dec. 31, 2018USD ($)company</t>
        </is>
      </c>
      <c r="N1" s="2" t="inlineStr">
        <is>
          <t>Jan. 08, 2020</t>
        </is>
      </c>
    </row>
    <row r="2">
      <c r="A2" s="4" t="inlineStr">
        <is>
          <t>OSG Investment</t>
        </is>
      </c>
    </row>
    <row r="3">
      <c r="A3" s="3" t="inlineStr">
        <is>
          <t>Business Acquisition [Line Items]</t>
        </is>
      </c>
    </row>
    <row r="4">
      <c r="A4" s="4" t="inlineStr">
        <is>
          <t>Ownership percentage</t>
        </is>
      </c>
      <c r="N4" s="4" t="inlineStr">
        <is>
          <t>25.00%</t>
        </is>
      </c>
    </row>
    <row r="5">
      <c r="A5" s="4" t="inlineStr">
        <is>
          <t>Gain on equity investment</t>
        </is>
      </c>
      <c r="K5" s="7" t="n">
        <v>10000</v>
      </c>
    </row>
    <row r="6">
      <c r="A6" s="4" t="inlineStr">
        <is>
          <t>OSG Acquisition</t>
        </is>
      </c>
    </row>
    <row r="7">
      <c r="A7" s="3" t="inlineStr">
        <is>
          <t>Business Acquisition [Line Items]</t>
        </is>
      </c>
    </row>
    <row r="8">
      <c r="A8" s="4" t="inlineStr">
        <is>
          <t>Ownership acquired</t>
        </is>
      </c>
      <c r="C8" s="4" t="inlineStr">
        <is>
          <t>75.00%</t>
        </is>
      </c>
    </row>
    <row r="9">
      <c r="A9" s="4" t="inlineStr">
        <is>
          <t>Cash consideration</t>
        </is>
      </c>
      <c r="C9" s="7" t="n">
        <v>95500</v>
      </c>
    </row>
    <row r="10">
      <c r="A10" s="4" t="inlineStr">
        <is>
          <t>Storage, Records Management And Art Storage Companies</t>
        </is>
      </c>
    </row>
    <row r="11">
      <c r="A11" s="3" t="inlineStr">
        <is>
          <t>Business Acquisition [Line Items]</t>
        </is>
      </c>
    </row>
    <row r="12">
      <c r="A12" s="4" t="inlineStr">
        <is>
          <t>Cash consideration</t>
        </is>
      </c>
      <c r="B12" s="7" t="n">
        <v>29100</v>
      </c>
      <c r="L12" s="7" t="n">
        <v>51000</v>
      </c>
    </row>
    <row r="13">
      <c r="A13" s="4" t="inlineStr">
        <is>
          <t>Storage, Records Management And Art Storage Companies | Maximum</t>
        </is>
      </c>
    </row>
    <row r="14">
      <c r="A14" s="3" t="inlineStr">
        <is>
          <t>Business Acquisition [Line Items]</t>
        </is>
      </c>
    </row>
    <row r="15">
      <c r="A15" s="4" t="inlineStr">
        <is>
          <t>Purchase price</t>
        </is>
      </c>
      <c r="L15" s="6" t="n">
        <v>12500</v>
      </c>
    </row>
    <row r="16">
      <c r="A16" s="4" t="inlineStr">
        <is>
          <t>Storage, Records Management And Art Storage Companies | Minimum</t>
        </is>
      </c>
    </row>
    <row r="17">
      <c r="A17" s="3" t="inlineStr">
        <is>
          <t>Business Acquisition [Line Items]</t>
        </is>
      </c>
    </row>
    <row r="18">
      <c r="A18" s="4" t="inlineStr">
        <is>
          <t>Purchase price</t>
        </is>
      </c>
      <c r="L18" s="7" t="n">
        <v>700</v>
      </c>
    </row>
    <row r="19">
      <c r="A19" s="4" t="inlineStr">
        <is>
          <t>Storage and Data Management Company</t>
        </is>
      </c>
    </row>
    <row r="20">
      <c r="A20" s="3" t="inlineStr">
        <is>
          <t>Business Acquisition [Line Items]</t>
        </is>
      </c>
    </row>
    <row r="21">
      <c r="A21" s="4" t="inlineStr">
        <is>
          <t>Number of companies acquired | company</t>
        </is>
      </c>
      <c r="L21" s="6" t="n">
        <v>10</v>
      </c>
      <c r="M21" s="6" t="n">
        <v>11</v>
      </c>
    </row>
    <row r="22">
      <c r="A22" s="4" t="inlineStr">
        <is>
          <t>Art Storage Company</t>
        </is>
      </c>
    </row>
    <row r="23">
      <c r="A23" s="3" t="inlineStr">
        <is>
          <t>Business Acquisition [Line Items]</t>
        </is>
      </c>
    </row>
    <row r="24">
      <c r="A24" s="4" t="inlineStr">
        <is>
          <t>Number of companies acquired | company</t>
        </is>
      </c>
      <c r="L24" s="6" t="n">
        <v>1</v>
      </c>
      <c r="M24" s="6" t="n">
        <v>3</v>
      </c>
    </row>
    <row r="25">
      <c r="A25" s="4" t="inlineStr">
        <is>
          <t>IO Data Center LLC</t>
        </is>
      </c>
    </row>
    <row r="26">
      <c r="A26" s="3" t="inlineStr">
        <is>
          <t>Business Acquisition [Line Items]</t>
        </is>
      </c>
    </row>
    <row r="27">
      <c r="A27" s="4" t="inlineStr">
        <is>
          <t>Cash consideration</t>
        </is>
      </c>
      <c r="M27" s="7" t="n">
        <v>1347046</v>
      </c>
    </row>
    <row r="28">
      <c r="A28" s="4" t="inlineStr">
        <is>
          <t>Purchase price</t>
        </is>
      </c>
      <c r="I28" s="7" t="n">
        <v>1347000</v>
      </c>
      <c r="J28" s="7" t="n">
        <v>31000</v>
      </c>
      <c r="M28" s="6" t="n">
        <v>1347046</v>
      </c>
    </row>
    <row r="29">
      <c r="A29" s="4" t="inlineStr">
        <is>
          <t>Number of data centers | data_center</t>
        </is>
      </c>
      <c r="I29" s="6" t="n">
        <v>4</v>
      </c>
    </row>
    <row r="30">
      <c r="A30" s="4" t="inlineStr">
        <is>
          <t>EvoSwitch</t>
        </is>
      </c>
    </row>
    <row r="31">
      <c r="A31" s="3" t="inlineStr">
        <is>
          <t>Business Acquisition [Line Items]</t>
        </is>
      </c>
    </row>
    <row r="32">
      <c r="A32" s="4" t="inlineStr">
        <is>
          <t>Cash consideration</t>
        </is>
      </c>
      <c r="D32" s="7" t="n">
        <v>222000</v>
      </c>
      <c r="E32" s="10" t="n">
        <v>189000</v>
      </c>
    </row>
    <row r="33">
      <c r="A33" s="4" t="inlineStr">
        <is>
          <t>Potential additional payments to be made</t>
        </is>
      </c>
      <c r="D33" s="7" t="n">
        <v>25000</v>
      </c>
    </row>
    <row r="34">
      <c r="A34" s="4" t="inlineStr">
        <is>
          <t>Credit Suisse Data Center Acquisition</t>
        </is>
      </c>
    </row>
    <row r="35">
      <c r="A35" s="3" t="inlineStr">
        <is>
          <t>Business Acquisition [Line Items]</t>
        </is>
      </c>
    </row>
    <row r="36">
      <c r="A36" s="4" t="inlineStr">
        <is>
          <t>Cash consideration</t>
        </is>
      </c>
      <c r="F36" s="7" t="n">
        <v>111400</v>
      </c>
      <c r="G36" s="11" t="n">
        <v>34600</v>
      </c>
      <c r="H36" s="7" t="n">
        <v>81000</v>
      </c>
    </row>
    <row r="37">
      <c r="A37" s="4" t="inlineStr">
        <is>
          <t>Number of data centers | data_center</t>
        </is>
      </c>
      <c r="F37" s="6" t="n">
        <v>2</v>
      </c>
      <c r="G37" s="6" t="n">
        <v>2</v>
      </c>
      <c r="H37" s="6" t="n">
        <v>2</v>
      </c>
    </row>
    <row r="38">
      <c r="A38" s="4" t="inlineStr">
        <is>
          <t>Other 2018 Individually Immaterial Business Acquisitions</t>
        </is>
      </c>
    </row>
    <row r="39">
      <c r="A39" s="3" t="inlineStr">
        <is>
          <t>Business Acquisition [Line Items]</t>
        </is>
      </c>
    </row>
    <row r="40">
      <c r="A40" s="4" t="inlineStr">
        <is>
          <t>Purchase price</t>
        </is>
      </c>
      <c r="M40" s="6" t="n">
        <v>98100</v>
      </c>
    </row>
    <row r="41">
      <c r="A41" s="4" t="inlineStr">
        <is>
          <t>Other 2018 Individually Immaterial Business Acquisitions | Maximum</t>
        </is>
      </c>
    </row>
    <row r="42">
      <c r="A42" s="3" t="inlineStr">
        <is>
          <t>Business Acquisition [Line Items]</t>
        </is>
      </c>
    </row>
    <row r="43">
      <c r="A43" s="4" t="inlineStr">
        <is>
          <t>Purchase price</t>
        </is>
      </c>
      <c r="M43" s="6" t="n">
        <v>34100</v>
      </c>
    </row>
    <row r="44">
      <c r="A44" s="4" t="inlineStr">
        <is>
          <t>Other 2018 Individually Immaterial Business Acquisitions | Minimum</t>
        </is>
      </c>
    </row>
    <row r="45">
      <c r="A45" s="3" t="inlineStr">
        <is>
          <t>Business Acquisition [Line Items]</t>
        </is>
      </c>
    </row>
    <row r="46">
      <c r="A46" s="4" t="inlineStr">
        <is>
          <t>Purchase price</t>
        </is>
      </c>
      <c r="M46" s="7"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Acquisitions and Joint Ventures - Schedule of Purchase Price Allocation (Details) € in Thousands, $ in Thousands</t>
        </is>
      </c>
      <c r="B1" s="2" t="inlineStr">
        <is>
          <t>May 25, 2018USD ($)</t>
        </is>
      </c>
      <c r="C1" s="2" t="inlineStr">
        <is>
          <t>May 25, 2018EUR (€)</t>
        </is>
      </c>
      <c r="D1" s="2" t="inlineStr">
        <is>
          <t>Jan. 10, 2018USD ($)</t>
        </is>
      </c>
      <c r="E1" s="2" t="inlineStr">
        <is>
          <t>Feb. 28, 2019USD ($)</t>
        </is>
      </c>
      <c r="F1" s="2" t="inlineStr">
        <is>
          <t>Dec. 31, 2020USD ($)</t>
        </is>
      </c>
      <c r="G1" s="2" t="inlineStr">
        <is>
          <t>Dec. 31, 2019USD ($)</t>
        </is>
      </c>
      <c r="H1" s="2" t="inlineStr">
        <is>
          <t>Dec. 31, 2018USD ($)</t>
        </is>
      </c>
    </row>
    <row r="2">
      <c r="A2" s="3" t="inlineStr">
        <is>
          <t>Consideration paid for acquisitions</t>
        </is>
      </c>
    </row>
    <row r="3">
      <c r="A3" s="4" t="inlineStr">
        <is>
          <t>Accrued Purchase Price and Other Holdbacks</t>
        </is>
      </c>
      <c r="F3" s="7" t="n">
        <v>0</v>
      </c>
      <c r="G3" s="7" t="n">
        <v>4135</v>
      </c>
      <c r="H3" s="7" t="n">
        <v>35218</v>
      </c>
    </row>
    <row r="4">
      <c r="A4" s="3" t="inlineStr">
        <is>
          <t>Fair Value of Identifiable Assets Acquired:</t>
        </is>
      </c>
    </row>
    <row r="5">
      <c r="A5" s="4" t="inlineStr">
        <is>
          <t>Operating lease right-of-use assets</t>
        </is>
      </c>
      <c r="F5" s="6" t="n">
        <v>2196502</v>
      </c>
      <c r="G5" s="6" t="n">
        <v>1869101</v>
      </c>
      <c r="H5" s="6" t="n">
        <v>0</v>
      </c>
    </row>
    <row r="6">
      <c r="A6" s="4" t="inlineStr">
        <is>
          <t>Operating Lease Liabilities</t>
        </is>
      </c>
      <c r="F6" s="6" t="n">
        <v>-2044598</v>
      </c>
      <c r="G6" s="6" t="n">
        <v>-1728686</v>
      </c>
      <c r="H6" s="6" t="n">
        <v>0</v>
      </c>
    </row>
    <row r="7">
      <c r="A7" s="4" t="inlineStr">
        <is>
          <t>Goodwill Initially Recorded</t>
        </is>
      </c>
      <c r="F7" s="6" t="n">
        <v>4557609</v>
      </c>
      <c r="G7" s="6" t="n">
        <v>4485209</v>
      </c>
    </row>
    <row r="8">
      <c r="A8" s="4" t="inlineStr">
        <is>
          <t>Other Acquisitions</t>
        </is>
      </c>
    </row>
    <row r="9">
      <c r="A9" s="3" t="inlineStr">
        <is>
          <t>Consideration paid for acquisitions</t>
        </is>
      </c>
    </row>
    <row r="10">
      <c r="A10" s="4" t="inlineStr">
        <is>
          <t>Cash Paid (gross of cash acquired)</t>
        </is>
      </c>
      <c r="F10" s="6" t="n">
        <v>124614</v>
      </c>
      <c r="G10" s="6" t="n">
        <v>53230</v>
      </c>
      <c r="H10" s="6" t="n">
        <v>432078</v>
      </c>
    </row>
    <row r="11">
      <c r="A11" s="4" t="inlineStr">
        <is>
          <t>Accrued Purchase Price and Other Holdbacks</t>
        </is>
      </c>
      <c r="F11" s="6" t="n">
        <v>0</v>
      </c>
      <c r="G11" s="6" t="n">
        <v>4135</v>
      </c>
      <c r="H11" s="6" t="n">
        <v>35218</v>
      </c>
    </row>
    <row r="12">
      <c r="A12" s="4" t="inlineStr">
        <is>
          <t>Fair Value of Investments Applied to Acquisitions</t>
        </is>
      </c>
      <c r="F12" s="6" t="n">
        <v>27276</v>
      </c>
      <c r="G12" s="6" t="n">
        <v>0</v>
      </c>
      <c r="H12" s="6" t="n">
        <v>0</v>
      </c>
    </row>
    <row r="13">
      <c r="A13" s="4" t="inlineStr">
        <is>
          <t>Total Consideration</t>
        </is>
      </c>
      <c r="F13" s="6" t="n">
        <v>151890</v>
      </c>
      <c r="G13" s="6" t="n">
        <v>57365</v>
      </c>
      <c r="H13" s="6" t="n">
        <v>467296</v>
      </c>
    </row>
    <row r="14">
      <c r="A14" s="3" t="inlineStr">
        <is>
          <t>Fair Value of Identifiable Assets Acquired:</t>
        </is>
      </c>
    </row>
    <row r="15">
      <c r="A15" s="4" t="inlineStr">
        <is>
          <t>Cash</t>
        </is>
      </c>
      <c r="F15" s="6" t="n">
        <v>6545</v>
      </c>
      <c r="G15" s="6" t="n">
        <v>2260</v>
      </c>
      <c r="H15" s="6" t="n">
        <v>10227</v>
      </c>
    </row>
    <row r="16">
      <c r="A16" s="4" t="inlineStr">
        <is>
          <t>Accounts Receivable, Prepaid Expenses and Other Assets</t>
        </is>
      </c>
      <c r="F16" s="6" t="n">
        <v>16559</v>
      </c>
      <c r="G16" s="6" t="n">
        <v>3102</v>
      </c>
      <c r="H16" s="6" t="n">
        <v>17662</v>
      </c>
    </row>
    <row r="17">
      <c r="A17" s="4" t="inlineStr">
        <is>
          <t>Property, Plant and Equipment</t>
        </is>
      </c>
      <c r="F17" s="6" t="n">
        <v>52021</v>
      </c>
      <c r="G17" s="6" t="n">
        <v>5396</v>
      </c>
      <c r="H17" s="6" t="n">
        <v>225848</v>
      </c>
    </row>
    <row r="18">
      <c r="A18" s="4" t="inlineStr">
        <is>
          <t>Customer Relationship Intangible Assets</t>
        </is>
      </c>
      <c r="F18" s="6" t="n">
        <v>79065</v>
      </c>
      <c r="G18" s="6" t="n">
        <v>22071</v>
      </c>
      <c r="H18" s="6" t="n">
        <v>44622</v>
      </c>
    </row>
    <row r="19">
      <c r="A19" s="4" t="inlineStr">
        <is>
          <t>Operating lease right-of-use assets</t>
        </is>
      </c>
      <c r="F19" s="6" t="n">
        <v>100040</v>
      </c>
      <c r="G19" s="6" t="n">
        <v>16956</v>
      </c>
      <c r="H19" s="6" t="n">
        <v>0</v>
      </c>
    </row>
    <row r="20">
      <c r="A20" s="4" t="inlineStr">
        <is>
          <t>Data Center In-Place Leases</t>
        </is>
      </c>
      <c r="F20" s="6" t="n">
        <v>0</v>
      </c>
      <c r="G20" s="6" t="n">
        <v>0</v>
      </c>
      <c r="H20" s="6" t="n">
        <v>36130</v>
      </c>
    </row>
    <row r="21">
      <c r="A21" s="4" t="inlineStr">
        <is>
          <t>Data Center Tenant Relationships</t>
        </is>
      </c>
      <c r="F21" s="6" t="n">
        <v>0</v>
      </c>
      <c r="G21" s="6" t="n">
        <v>0</v>
      </c>
      <c r="H21" s="6" t="n">
        <v>18410</v>
      </c>
    </row>
    <row r="22">
      <c r="A22" s="4" t="inlineStr">
        <is>
          <t>Data Center Above-Market Leases</t>
        </is>
      </c>
      <c r="F22" s="6" t="n">
        <v>0</v>
      </c>
      <c r="G22" s="6" t="n">
        <v>0</v>
      </c>
      <c r="H22" s="6" t="n">
        <v>2381</v>
      </c>
    </row>
    <row r="23">
      <c r="A23" s="4" t="inlineStr">
        <is>
          <t>Debt Assumed</t>
        </is>
      </c>
      <c r="F23" s="6" t="n">
        <v>-27363</v>
      </c>
      <c r="G23" s="6" t="n">
        <v>0</v>
      </c>
      <c r="H23" s="6" t="n">
        <v>-12312</v>
      </c>
    </row>
    <row r="24">
      <c r="A24" s="4" t="inlineStr">
        <is>
          <t>Accounts Payable, Accrued Expenses and Other Liabilities</t>
        </is>
      </c>
      <c r="F24" s="6" t="n">
        <v>-19564</v>
      </c>
      <c r="G24" s="6" t="n">
        <v>-3233</v>
      </c>
      <c r="H24" s="6" t="n">
        <v>-17206</v>
      </c>
    </row>
    <row r="25">
      <c r="A25" s="4" t="inlineStr">
        <is>
          <t>Operating Lease Liabilities</t>
        </is>
      </c>
      <c r="F25" s="6" t="n">
        <v>-100040</v>
      </c>
      <c r="G25" s="6" t="n">
        <v>-16956</v>
      </c>
      <c r="H25" s="6" t="n">
        <v>0</v>
      </c>
    </row>
    <row r="26">
      <c r="A26" s="4" t="inlineStr">
        <is>
          <t>Deferred Income Taxes</t>
        </is>
      </c>
      <c r="F26" s="6" t="n">
        <v>-9631</v>
      </c>
      <c r="G26" s="6" t="n">
        <v>-1813</v>
      </c>
      <c r="H26" s="6" t="n">
        <v>-43218</v>
      </c>
    </row>
    <row r="27">
      <c r="A27" s="4" t="inlineStr">
        <is>
          <t>Data Center Below-Market Leases</t>
        </is>
      </c>
      <c r="F27" s="6" t="n">
        <v>0</v>
      </c>
      <c r="G27" s="6" t="n">
        <v>0</v>
      </c>
      <c r="H27" s="6" t="n">
        <v>-694</v>
      </c>
    </row>
    <row r="28">
      <c r="A28" s="4" t="inlineStr">
        <is>
          <t>Total Fair Value of Identifiable Net Assets Acquired</t>
        </is>
      </c>
      <c r="F28" s="6" t="n">
        <v>97632</v>
      </c>
      <c r="G28" s="6" t="n">
        <v>27783</v>
      </c>
      <c r="H28" s="6" t="n">
        <v>281850</v>
      </c>
    </row>
    <row r="29">
      <c r="A29" s="4" t="inlineStr">
        <is>
          <t>Goodwill Initially Recorded</t>
        </is>
      </c>
      <c r="F29" s="6" t="n">
        <v>54258</v>
      </c>
      <c r="G29" s="6" t="n">
        <v>29582</v>
      </c>
      <c r="H29" s="6" t="n">
        <v>185446</v>
      </c>
    </row>
    <row r="30">
      <c r="A30" s="4" t="inlineStr">
        <is>
          <t>IO Data Center LLC</t>
        </is>
      </c>
    </row>
    <row r="31">
      <c r="A31" s="3" t="inlineStr">
        <is>
          <t>Consideration paid for acquisitions</t>
        </is>
      </c>
    </row>
    <row r="32">
      <c r="A32" s="4" t="inlineStr">
        <is>
          <t>Cash Paid (gross of cash acquired)</t>
        </is>
      </c>
      <c r="H32" s="6" t="n">
        <v>1347046</v>
      </c>
    </row>
    <row r="33">
      <c r="A33" s="4" t="inlineStr">
        <is>
          <t>Accrued Purchase Price and Other Holdbacks</t>
        </is>
      </c>
      <c r="H33" s="6" t="n">
        <v>0</v>
      </c>
    </row>
    <row r="34">
      <c r="A34" s="4" t="inlineStr">
        <is>
          <t>Fair Value of Investments Applied to Acquisitions</t>
        </is>
      </c>
      <c r="H34" s="6" t="n">
        <v>0</v>
      </c>
    </row>
    <row r="35">
      <c r="A35" s="4" t="inlineStr">
        <is>
          <t>Total Consideration</t>
        </is>
      </c>
      <c r="D35" s="7" t="n">
        <v>1347000</v>
      </c>
      <c r="E35" s="7" t="n">
        <v>31000</v>
      </c>
      <c r="H35" s="6" t="n">
        <v>1347046</v>
      </c>
    </row>
    <row r="36">
      <c r="A36" s="3" t="inlineStr">
        <is>
          <t>Fair Value of Identifiable Assets Acquired:</t>
        </is>
      </c>
    </row>
    <row r="37">
      <c r="A37" s="4" t="inlineStr">
        <is>
          <t>Cash</t>
        </is>
      </c>
      <c r="H37" s="6" t="n">
        <v>34307</v>
      </c>
    </row>
    <row r="38">
      <c r="A38" s="4" t="inlineStr">
        <is>
          <t>Accounts Receivable, Prepaid Expenses and Other Assets</t>
        </is>
      </c>
      <c r="H38" s="6" t="n">
        <v>7070</v>
      </c>
    </row>
    <row r="39">
      <c r="A39" s="4" t="inlineStr">
        <is>
          <t>Property, Plant and Equipment</t>
        </is>
      </c>
      <c r="H39" s="6" t="n">
        <v>863027</v>
      </c>
    </row>
    <row r="40">
      <c r="A40" s="4" t="inlineStr">
        <is>
          <t>Customer Relationship Intangible Assets</t>
        </is>
      </c>
      <c r="H40" s="6" t="n">
        <v>0</v>
      </c>
    </row>
    <row r="41">
      <c r="A41" s="4" t="inlineStr">
        <is>
          <t>Operating lease right-of-use assets</t>
        </is>
      </c>
      <c r="H41" s="6" t="n">
        <v>0</v>
      </c>
    </row>
    <row r="42">
      <c r="A42" s="4" t="inlineStr">
        <is>
          <t>Data Center In-Place Leases</t>
        </is>
      </c>
      <c r="H42" s="6" t="n">
        <v>104340</v>
      </c>
    </row>
    <row r="43">
      <c r="A43" s="4" t="inlineStr">
        <is>
          <t>Data Center Tenant Relationships</t>
        </is>
      </c>
      <c r="H43" s="6" t="n">
        <v>77362</v>
      </c>
    </row>
    <row r="44">
      <c r="A44" s="4" t="inlineStr">
        <is>
          <t>Data Center Above-Market Leases</t>
        </is>
      </c>
      <c r="H44" s="6" t="n">
        <v>16439</v>
      </c>
    </row>
    <row r="45">
      <c r="A45" s="4" t="inlineStr">
        <is>
          <t>Debt Assumed</t>
        </is>
      </c>
      <c r="H45" s="6" t="n">
        <v>0</v>
      </c>
    </row>
    <row r="46">
      <c r="A46" s="4" t="inlineStr">
        <is>
          <t>Accounts Payable, Accrued Expenses and Other Liabilities</t>
        </is>
      </c>
      <c r="H46" s="6" t="n">
        <v>-36230</v>
      </c>
    </row>
    <row r="47">
      <c r="A47" s="4" t="inlineStr">
        <is>
          <t>Operating Lease Liabilities</t>
        </is>
      </c>
      <c r="H47" s="6" t="n">
        <v>0</v>
      </c>
    </row>
    <row r="48">
      <c r="A48" s="4" t="inlineStr">
        <is>
          <t>Deferred Income Taxes</t>
        </is>
      </c>
      <c r="H48" s="6" t="n">
        <v>0</v>
      </c>
    </row>
    <row r="49">
      <c r="A49" s="4" t="inlineStr">
        <is>
          <t>Data Center Below-Market Leases</t>
        </is>
      </c>
      <c r="H49" s="6" t="n">
        <v>-11421</v>
      </c>
    </row>
    <row r="50">
      <c r="A50" s="4" t="inlineStr">
        <is>
          <t>Total Fair Value of Identifiable Net Assets Acquired</t>
        </is>
      </c>
      <c r="H50" s="6" t="n">
        <v>1054894</v>
      </c>
    </row>
    <row r="51">
      <c r="A51" s="4" t="inlineStr">
        <is>
          <t>Goodwill Initially Recorded</t>
        </is>
      </c>
      <c r="H51" s="6" t="n">
        <v>292152</v>
      </c>
    </row>
    <row r="52">
      <c r="A52" s="4" t="inlineStr">
        <is>
          <t>Series of Individually Immaterial Business Acquisitions and IODC</t>
        </is>
      </c>
    </row>
    <row r="53">
      <c r="A53" s="3" t="inlineStr">
        <is>
          <t>Consideration paid for acquisitions</t>
        </is>
      </c>
    </row>
    <row r="54">
      <c r="A54" s="4" t="inlineStr">
        <is>
          <t>Cash Paid (gross of cash acquired)</t>
        </is>
      </c>
      <c r="H54" s="6" t="n">
        <v>1779124</v>
      </c>
    </row>
    <row r="55">
      <c r="A55" s="4" t="inlineStr">
        <is>
          <t>Accrued Purchase Price and Other Holdbacks</t>
        </is>
      </c>
      <c r="H55" s="6" t="n">
        <v>35218</v>
      </c>
    </row>
    <row r="56">
      <c r="A56" s="4" t="inlineStr">
        <is>
          <t>Fair Value of Investments Applied to Acquisitions</t>
        </is>
      </c>
      <c r="H56" s="6" t="n">
        <v>0</v>
      </c>
    </row>
    <row r="57">
      <c r="A57" s="4" t="inlineStr">
        <is>
          <t>Total Consideration</t>
        </is>
      </c>
      <c r="H57" s="6" t="n">
        <v>1814342</v>
      </c>
    </row>
    <row r="58">
      <c r="A58" s="3" t="inlineStr">
        <is>
          <t>Fair Value of Identifiable Assets Acquired:</t>
        </is>
      </c>
    </row>
    <row r="59">
      <c r="A59" s="4" t="inlineStr">
        <is>
          <t>Cash</t>
        </is>
      </c>
      <c r="H59" s="6" t="n">
        <v>44534</v>
      </c>
    </row>
    <row r="60">
      <c r="A60" s="4" t="inlineStr">
        <is>
          <t>Accounts Receivable, Prepaid Expenses and Other Assets</t>
        </is>
      </c>
      <c r="H60" s="6" t="n">
        <v>24732</v>
      </c>
    </row>
    <row r="61">
      <c r="A61" s="4" t="inlineStr">
        <is>
          <t>Property, Plant and Equipment</t>
        </is>
      </c>
      <c r="H61" s="6" t="n">
        <v>1088875</v>
      </c>
    </row>
    <row r="62">
      <c r="A62" s="4" t="inlineStr">
        <is>
          <t>Customer Relationship Intangible Assets</t>
        </is>
      </c>
      <c r="H62" s="6" t="n">
        <v>44622</v>
      </c>
    </row>
    <row r="63">
      <c r="A63" s="4" t="inlineStr">
        <is>
          <t>Data Center In-Place Leases</t>
        </is>
      </c>
      <c r="H63" s="6" t="n">
        <v>140470</v>
      </c>
    </row>
    <row r="64">
      <c r="A64" s="4" t="inlineStr">
        <is>
          <t>Data Center Tenant Relationships</t>
        </is>
      </c>
      <c r="H64" s="6" t="n">
        <v>95772</v>
      </c>
    </row>
    <row r="65">
      <c r="A65" s="4" t="inlineStr">
        <is>
          <t>Data Center Above-Market Leases</t>
        </is>
      </c>
      <c r="H65" s="6" t="n">
        <v>18820</v>
      </c>
    </row>
    <row r="66">
      <c r="A66" s="4" t="inlineStr">
        <is>
          <t>Debt Assumed</t>
        </is>
      </c>
      <c r="H66" s="6" t="n">
        <v>-12312</v>
      </c>
    </row>
    <row r="67">
      <c r="A67" s="4" t="inlineStr">
        <is>
          <t>Accounts Payable, Accrued Expenses and Other Liabilities</t>
        </is>
      </c>
      <c r="H67" s="6" t="n">
        <v>-53436</v>
      </c>
    </row>
    <row r="68">
      <c r="A68" s="4" t="inlineStr">
        <is>
          <t>Deferred Income Taxes</t>
        </is>
      </c>
      <c r="H68" s="6" t="n">
        <v>-43218</v>
      </c>
    </row>
    <row r="69">
      <c r="A69" s="4" t="inlineStr">
        <is>
          <t>Data Center Below-Market Leases</t>
        </is>
      </c>
      <c r="H69" s="6" t="n">
        <v>-12115</v>
      </c>
    </row>
    <row r="70">
      <c r="A70" s="4" t="inlineStr">
        <is>
          <t>Total Fair Value of Identifiable Net Assets Acquired</t>
        </is>
      </c>
      <c r="H70" s="6" t="n">
        <v>1336744</v>
      </c>
    </row>
    <row r="71">
      <c r="A71" s="4" t="inlineStr">
        <is>
          <t>Goodwill Initially Recorded</t>
        </is>
      </c>
      <c r="H71" s="6" t="n">
        <v>477598</v>
      </c>
    </row>
    <row r="72">
      <c r="A72" s="4" t="inlineStr">
        <is>
          <t>Cash paid for previous acquisition</t>
        </is>
      </c>
      <c r="F72" s="7" t="n">
        <v>512</v>
      </c>
      <c r="G72" s="7" t="n">
        <v>7267</v>
      </c>
      <c r="H72" s="6" t="n">
        <v>23967</v>
      </c>
    </row>
    <row r="73">
      <c r="A73" s="4" t="inlineStr">
        <is>
          <t>EvoSwitch</t>
        </is>
      </c>
    </row>
    <row r="74">
      <c r="A74" s="3" t="inlineStr">
        <is>
          <t>Consideration paid for acquisitions</t>
        </is>
      </c>
    </row>
    <row r="75">
      <c r="A75" s="4" t="inlineStr">
        <is>
          <t>Cash Paid (gross of cash acquired)</t>
        </is>
      </c>
      <c r="B75" s="7" t="n">
        <v>222000</v>
      </c>
      <c r="C75" s="10" t="n">
        <v>189000</v>
      </c>
    </row>
    <row r="76">
      <c r="A76" s="4" t="inlineStr">
        <is>
          <t>Accrued Purchase Price and Other Holdbacks</t>
        </is>
      </c>
      <c r="H76" s="7" t="n">
        <v>18824</v>
      </c>
    </row>
    <row r="77">
      <c r="A77" s="4" t="inlineStr">
        <is>
          <t>Customer relationship intangible assets</t>
        </is>
      </c>
    </row>
    <row r="78">
      <c r="A78" s="3" t="inlineStr">
        <is>
          <t>Fair Value of Identifiable Assets Acquired:</t>
        </is>
      </c>
    </row>
    <row r="79">
      <c r="A79" s="4" t="inlineStr">
        <is>
          <t>Acquired finite-lived intangible assets, weighted average useful life</t>
        </is>
      </c>
      <c r="F79" s="4" t="inlineStr">
        <is>
          <t>14 years</t>
        </is>
      </c>
      <c r="G79" s="4" t="inlineStr">
        <is>
          <t>16 years</t>
        </is>
      </c>
      <c r="H79" s="4" t="inlineStr">
        <is>
          <t>10 years</t>
        </is>
      </c>
    </row>
    <row r="80">
      <c r="A80" s="4" t="inlineStr">
        <is>
          <t>Data center in-place leases</t>
        </is>
      </c>
    </row>
    <row r="81">
      <c r="A81" s="3" t="inlineStr">
        <is>
          <t>Fair Value of Identifiable Assets Acquired:</t>
        </is>
      </c>
    </row>
    <row r="82">
      <c r="A82" s="4" t="inlineStr">
        <is>
          <t>Acquired finite-lived intangible assets, weighted average useful life</t>
        </is>
      </c>
      <c r="H82" s="4" t="inlineStr">
        <is>
          <t>6 years</t>
        </is>
      </c>
    </row>
    <row r="83">
      <c r="A83" s="4" t="inlineStr">
        <is>
          <t>Data center tenant relationships</t>
        </is>
      </c>
    </row>
    <row r="84">
      <c r="A84" s="3" t="inlineStr">
        <is>
          <t>Fair Value of Identifiable Assets Acquired:</t>
        </is>
      </c>
    </row>
    <row r="85">
      <c r="A85" s="4" t="inlineStr">
        <is>
          <t>Acquired finite-lived intangible assets, weighted average useful life</t>
        </is>
      </c>
      <c r="H85" s="4" t="inlineStr">
        <is>
          <t>9 years</t>
        </is>
      </c>
    </row>
    <row r="86">
      <c r="A86" s="4" t="inlineStr">
        <is>
          <t>Data center above-market leases</t>
        </is>
      </c>
    </row>
    <row r="87">
      <c r="A87" s="3" t="inlineStr">
        <is>
          <t>Fair Value of Identifiable Assets Acquired:</t>
        </is>
      </c>
    </row>
    <row r="88">
      <c r="A88" s="4" t="inlineStr">
        <is>
          <t>Acquired finite-lived intangible assets, weighted average useful life</t>
        </is>
      </c>
      <c r="H88" s="4" t="inlineStr">
        <is>
          <t>3 years</t>
        </is>
      </c>
    </row>
    <row r="89">
      <c r="A89" s="4" t="inlineStr">
        <is>
          <t>Data center below-market leases</t>
        </is>
      </c>
    </row>
    <row r="90">
      <c r="A90" s="3" t="inlineStr">
        <is>
          <t>Fair Value of Identifiable Assets Acquired:</t>
        </is>
      </c>
    </row>
    <row r="91">
      <c r="A91" s="4" t="inlineStr">
        <is>
          <t>Acquired finite-lived intangible assets, weighted average useful life</t>
        </is>
      </c>
      <c r="H91"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343096</v>
      </c>
      <c r="C4" s="7" t="n">
        <v>268315</v>
      </c>
      <c r="D4" s="7" t="n">
        <v>355131</v>
      </c>
    </row>
    <row r="5">
      <c r="A5" s="3" t="inlineStr">
        <is>
          <t>Other Comprehensive Income (Loss):</t>
        </is>
      </c>
    </row>
    <row r="6">
      <c r="A6" s="4" t="inlineStr">
        <is>
          <t>Foreign Currency Translation Adjustment</t>
        </is>
      </c>
      <c r="B6" s="6" t="n">
        <v>45779</v>
      </c>
      <c r="C6" s="6" t="n">
        <v>11994</v>
      </c>
      <c r="D6" s="6" t="n">
        <v>-164107</v>
      </c>
    </row>
    <row r="7">
      <c r="A7" s="4" t="inlineStr">
        <is>
          <t>Change in Fair Value of Derivative Instruments</t>
        </is>
      </c>
      <c r="B7" s="6" t="n">
        <v>-39947</v>
      </c>
      <c r="C7" s="6" t="n">
        <v>-8783</v>
      </c>
      <c r="D7" s="6" t="n">
        <v>-973</v>
      </c>
    </row>
    <row r="8">
      <c r="A8" s="4" t="inlineStr">
        <is>
          <t>Total Other Comprehensive Income (Loss)</t>
        </is>
      </c>
      <c r="B8" s="6" t="n">
        <v>5832</v>
      </c>
      <c r="C8" s="6" t="n">
        <v>3211</v>
      </c>
      <c r="D8" s="6" t="n">
        <v>-165080</v>
      </c>
    </row>
    <row r="9">
      <c r="A9" s="4" t="inlineStr">
        <is>
          <t>Comprehensive Income (Loss)</t>
        </is>
      </c>
      <c r="B9" s="6" t="n">
        <v>348928</v>
      </c>
      <c r="C9" s="6" t="n">
        <v>271526</v>
      </c>
      <c r="D9" s="6" t="n">
        <v>190051</v>
      </c>
    </row>
    <row r="10">
      <c r="A10" s="4" t="inlineStr">
        <is>
          <t>Comprehensive (Loss) Income Attributable to Noncontrolling Interests</t>
        </is>
      </c>
      <c r="B10" s="6" t="n">
        <v>-453</v>
      </c>
      <c r="C10" s="6" t="n">
        <v>1066</v>
      </c>
      <c r="D10" s="6" t="n">
        <v>-2207</v>
      </c>
    </row>
    <row r="11">
      <c r="A11" s="4" t="inlineStr">
        <is>
          <t>Comprehensive Income (Loss) Attributable to Iron Mountain Incorporated</t>
        </is>
      </c>
      <c r="B11" s="7" t="n">
        <v>349381</v>
      </c>
      <c r="C11" s="7" t="n">
        <v>270460</v>
      </c>
      <c r="D11" s="7" t="n">
        <v>1922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Joint Ventures - Joint Ventures (Details) ft² in Thousands, $ in Thousands</t>
        </is>
      </c>
      <c r="B1" s="2" t="inlineStr">
        <is>
          <t>1 Months Ended</t>
        </is>
      </c>
      <c r="C1" s="2" t="inlineStr">
        <is>
          <t>3 Months Ended</t>
        </is>
      </c>
      <c r="E1" s="2" t="inlineStr">
        <is>
          <t>12 Months Ended</t>
        </is>
      </c>
    </row>
    <row r="2">
      <c r="B2" s="2" t="inlineStr">
        <is>
          <t>Oct. 31, 2020USD ($)ft²MW</t>
        </is>
      </c>
      <c r="C2" s="2" t="inlineStr">
        <is>
          <t>Jun. 30, 2021USD ($)</t>
        </is>
      </c>
      <c r="D2" s="2" t="inlineStr">
        <is>
          <t>Dec. 31, 2020USD ($)</t>
        </is>
      </c>
      <c r="E2" s="2" t="inlineStr">
        <is>
          <t>Dec. 31, 2020USD ($)</t>
        </is>
      </c>
      <c r="F2" s="2" t="inlineStr">
        <is>
          <t>Dec. 31, 2019USD ($)</t>
        </is>
      </c>
      <c r="G2" s="2" t="inlineStr">
        <is>
          <t>Dec. 31, 2018USD ($)</t>
        </is>
      </c>
      <c r="H2" s="2" t="inlineStr">
        <is>
          <t>Jun. 30, 2020USD ($)</t>
        </is>
      </c>
    </row>
    <row r="3">
      <c r="A3" s="3" t="inlineStr">
        <is>
          <t>Business Acquisition [Line Items]</t>
        </is>
      </c>
    </row>
    <row r="4">
      <c r="A4" s="4" t="inlineStr">
        <is>
          <t>Proceeds from sale of assets</t>
        </is>
      </c>
      <c r="E4" s="7" t="n">
        <v>564664</v>
      </c>
      <c r="F4" s="7" t="n">
        <v>166143</v>
      </c>
      <c r="G4" s="7" t="n">
        <v>86159</v>
      </c>
    </row>
    <row r="5">
      <c r="A5" s="4" t="inlineStr">
        <is>
          <t>Frankfurt JV</t>
        </is>
      </c>
    </row>
    <row r="6">
      <c r="A6" s="3" t="inlineStr">
        <is>
          <t>Business Acquisition [Line Items]</t>
        </is>
      </c>
    </row>
    <row r="7">
      <c r="A7" s="4" t="inlineStr">
        <is>
          <t>Equity interest</t>
        </is>
      </c>
      <c r="B7" s="4" t="inlineStr">
        <is>
          <t>20.00%</t>
        </is>
      </c>
    </row>
    <row r="8">
      <c r="A8" s="4" t="inlineStr">
        <is>
          <t>Proceeds from sale of assets</t>
        </is>
      </c>
      <c r="B8" s="7" t="n">
        <v>105000</v>
      </c>
      <c r="D8" s="7" t="n">
        <v>93300</v>
      </c>
    </row>
    <row r="9">
      <c r="A9" s="4" t="inlineStr">
        <is>
          <t>Gain on sale of assets</t>
        </is>
      </c>
      <c r="B9" s="7" t="n">
        <v>24100</v>
      </c>
    </row>
    <row r="10">
      <c r="A10" s="4" t="inlineStr">
        <is>
          <t>Fair value of investment</t>
        </is>
      </c>
      <c r="D10" s="6" t="n">
        <v>23300</v>
      </c>
      <c r="E10" s="6" t="n">
        <v>23300</v>
      </c>
    </row>
    <row r="11">
      <c r="A11" s="4" t="inlineStr">
        <is>
          <t>Equity method investments</t>
        </is>
      </c>
      <c r="D11" s="7" t="n">
        <v>26500</v>
      </c>
      <c r="E11" s="7" t="n">
        <v>26500</v>
      </c>
    </row>
    <row r="12">
      <c r="A12" s="4" t="inlineStr">
        <is>
          <t>Frankfurt JV | Forecast</t>
        </is>
      </c>
    </row>
    <row r="13">
      <c r="A13" s="3" t="inlineStr">
        <is>
          <t>Business Acquisition [Line Items]</t>
        </is>
      </c>
    </row>
    <row r="14">
      <c r="A14" s="4" t="inlineStr">
        <is>
          <t>Proceeds from sale of assets</t>
        </is>
      </c>
      <c r="C14" s="7" t="n">
        <v>11700</v>
      </c>
    </row>
    <row r="15">
      <c r="A15" s="4" t="inlineStr">
        <is>
          <t>Frankfurt JV | A G C Equity Partners</t>
        </is>
      </c>
    </row>
    <row r="16">
      <c r="A16" s="3" t="inlineStr">
        <is>
          <t>Business Acquisition [Line Items]</t>
        </is>
      </c>
    </row>
    <row r="17">
      <c r="A17" s="4" t="inlineStr">
        <is>
          <t>Area of real estate property | ft²</t>
        </is>
      </c>
      <c r="B17" s="6" t="n">
        <v>280</v>
      </c>
    </row>
    <row r="18">
      <c r="A18" s="4" t="inlineStr">
        <is>
          <t>Equity interest</t>
        </is>
      </c>
      <c r="B18" s="4" t="inlineStr">
        <is>
          <t>80.00%</t>
        </is>
      </c>
    </row>
    <row r="19">
      <c r="A19" s="4" t="inlineStr">
        <is>
          <t>Power of building | MW</t>
        </is>
      </c>
      <c r="B19" s="6" t="n">
        <v>27</v>
      </c>
    </row>
    <row r="20">
      <c r="A20" s="4" t="inlineStr">
        <is>
          <t>MakeSpace JV</t>
        </is>
      </c>
    </row>
    <row r="21">
      <c r="A21" s="3" t="inlineStr">
        <is>
          <t>Business Acquisition [Line Items]</t>
        </is>
      </c>
    </row>
    <row r="22">
      <c r="A22" s="4" t="inlineStr">
        <is>
          <t>Equity funding</t>
        </is>
      </c>
      <c r="H22" s="7" t="n">
        <v>36000</v>
      </c>
    </row>
    <row r="23">
      <c r="A23" s="4" t="inlineStr">
        <is>
          <t>Equity funding capital contribution</t>
        </is>
      </c>
      <c r="H23" s="7" t="n">
        <v>45000</v>
      </c>
    </row>
    <row r="24">
      <c r="A24" s="4" t="inlineStr">
        <is>
          <t>Equity interest Percentage capital contribution</t>
        </is>
      </c>
      <c r="D24" s="4" t="inlineStr">
        <is>
          <t>39.00%</t>
        </is>
      </c>
      <c r="E24" s="4" t="inlineStr">
        <is>
          <t>39.00%</t>
        </is>
      </c>
      <c r="F24" s="4" t="inlineStr">
        <is>
          <t>34.00%</t>
        </is>
      </c>
    </row>
    <row r="25">
      <c r="A25" s="4" t="inlineStr">
        <is>
          <t>Carrying value of investment capital contribution</t>
        </is>
      </c>
      <c r="D25" s="7" t="n">
        <v>16924</v>
      </c>
      <c r="E25" s="7" t="n">
        <v>16924</v>
      </c>
      <c r="F25" s="7" t="n">
        <v>18570</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vestments - Additional Information (Details) - USD ($) $ in Thousands</t>
        </is>
      </c>
      <c r="B1" s="2" t="inlineStr">
        <is>
          <t>1 Months Ended</t>
        </is>
      </c>
      <c r="C1" s="2" t="inlineStr">
        <is>
          <t>3 Months Ended</t>
        </is>
      </c>
      <c r="D1" s="2" t="inlineStr">
        <is>
          <t>12 Months Ended</t>
        </is>
      </c>
    </row>
    <row r="2">
      <c r="B2" s="2" t="inlineStr">
        <is>
          <t>Mar. 31, 2019</t>
        </is>
      </c>
      <c r="C2" s="2" t="inlineStr">
        <is>
          <t>Mar. 31, 2019</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nvestments in joint ventures</t>
        </is>
      </c>
      <c r="D4" s="7" t="n">
        <v>18250</v>
      </c>
      <c r="E4" s="7" t="n">
        <v>19222</v>
      </c>
      <c r="F4" s="7" t="n">
        <v>0</v>
      </c>
    </row>
    <row r="5">
      <c r="A5" s="4" t="inlineStr">
        <is>
          <t>Disposal Group, Not Discontinued Operations | Consumer Storage</t>
        </is>
      </c>
    </row>
    <row r="6">
      <c r="A6" s="3" t="inlineStr">
        <is>
          <t>Income Statement, Balance Sheet and Additional Disclosures by Disposal Groups, Including Discontinued Operations [Line Items]</t>
        </is>
      </c>
    </row>
    <row r="7">
      <c r="A7" s="4" t="inlineStr">
        <is>
          <t>Gain on divestiture</t>
        </is>
      </c>
      <c r="C7" s="7" t="n">
        <v>4200</v>
      </c>
    </row>
    <row r="8">
      <c r="A8" s="4" t="inlineStr">
        <is>
          <t>Corporate Joint Venture | Makespace</t>
        </is>
      </c>
    </row>
    <row r="9">
      <c r="A9" s="3" t="inlineStr">
        <is>
          <t>Income Statement, Balance Sheet and Additional Disclosures by Disposal Groups, Including Discontinued Operations [Line Items]</t>
        </is>
      </c>
    </row>
    <row r="10">
      <c r="A10" s="4" t="inlineStr">
        <is>
          <t>Investments in joint ventures</t>
        </is>
      </c>
      <c r="B10" s="7" t="n">
        <v>20000</v>
      </c>
    </row>
    <row r="11">
      <c r="A11" s="4" t="inlineStr">
        <is>
          <t>Equity interest</t>
        </is>
      </c>
      <c r="B11" s="4" t="inlineStr">
        <is>
          <t>34.00%</t>
        </is>
      </c>
      <c r="C11" s="4" t="inlineStr">
        <is>
          <t>34.00%</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USD ($)</t>
        </is>
      </c>
      <c r="B1" s="2" t="inlineStr">
        <is>
          <t>Dec. 31, 2020</t>
        </is>
      </c>
      <c r="C1" s="2" t="inlineStr">
        <is>
          <t>Dec. 31, 2019</t>
        </is>
      </c>
      <c r="D1" s="2" t="inlineStr">
        <is>
          <t>Jul. 31, 2019</t>
        </is>
      </c>
    </row>
    <row r="2">
      <c r="A2" s="4" t="inlineStr">
        <is>
          <t>Interest Rate Swap Agreements</t>
        </is>
      </c>
    </row>
    <row r="3">
      <c r="A3" s="3" t="inlineStr">
        <is>
          <t>Derivative [Line Items]</t>
        </is>
      </c>
    </row>
    <row r="4">
      <c r="A4" s="4" t="inlineStr">
        <is>
          <t>Notional amount of derivatives</t>
        </is>
      </c>
      <c r="B4" s="7" t="n">
        <v>350000000</v>
      </c>
      <c r="C4" s="7" t="n">
        <v>350000000</v>
      </c>
      <c r="D4" s="7" t="n">
        <v>3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 Cross-Currency Swap Agreements Designated as a Hedge of Net Investment (Details) - Net Investment Hedging - Cross-currency swap agreements € in Thousands, $ in Thousands</t>
        </is>
      </c>
      <c r="B1" s="2" t="inlineStr">
        <is>
          <t>Sep. 30, 2020USD ($)</t>
        </is>
      </c>
      <c r="C1" s="2" t="inlineStr">
        <is>
          <t>Sep. 30, 2020EUR (€)</t>
        </is>
      </c>
      <c r="D1" s="2" t="inlineStr">
        <is>
          <t>Aug. 31, 2019USD ($)</t>
        </is>
      </c>
      <c r="E1" s="2" t="inlineStr">
        <is>
          <t>Aug. 31, 2019EUR (€)</t>
        </is>
      </c>
    </row>
    <row r="2">
      <c r="A2" s="3" t="inlineStr">
        <is>
          <t>Derivative [Line Items]</t>
        </is>
      </c>
    </row>
    <row r="3">
      <c r="A3" s="4" t="inlineStr">
        <is>
          <t>Notional amount</t>
        </is>
      </c>
      <c r="B3" s="7" t="n">
        <v>359200</v>
      </c>
      <c r="C3" s="10" t="n">
        <v>300000</v>
      </c>
      <c r="D3" s="7" t="n">
        <v>110000</v>
      </c>
      <c r="E3" s="10" t="n">
        <v>99055</v>
      </c>
    </row>
    <row r="4">
      <c r="A4" s="4" t="inlineStr">
        <is>
          <t>Interest rate</t>
        </is>
      </c>
      <c r="B4" s="4" t="inlineStr">
        <is>
          <t>4.50%</t>
        </is>
      </c>
      <c r="C4" s="4" t="inlineStr">
        <is>
          <t>4.50%</t>
        </is>
      </c>
      <c r="D4" s="4" t="inlineStr">
        <is>
          <t>6.00%</t>
        </is>
      </c>
      <c r="E4" s="4" t="inlineStr">
        <is>
          <t>6.00%</t>
        </is>
      </c>
    </row>
    <row r="5">
      <c r="A5" s="4" t="inlineStr">
        <is>
          <t>Weighted average interest rate</t>
        </is>
      </c>
      <c r="B5" s="4" t="inlineStr">
        <is>
          <t>3.40%</t>
        </is>
      </c>
      <c r="C5" s="4" t="inlineStr">
        <is>
          <t>3.40%</t>
        </is>
      </c>
      <c r="D5" s="4" t="inlineStr">
        <is>
          <t>3.65%</t>
        </is>
      </c>
      <c r="E5" s="4" t="inlineStr">
        <is>
          <t>3.65%</t>
        </is>
      </c>
    </row>
    <row r="6">
      <c r="A6" s="4" t="inlineStr">
        <is>
          <t>Notional amount of derivatives</t>
        </is>
      </c>
      <c r="B6" s="7" t="n">
        <v>359200</v>
      </c>
      <c r="C6" s="10" t="n">
        <v>300000</v>
      </c>
      <c r="D6" s="7" t="n">
        <v>110000</v>
      </c>
      <c r="E6" s="10" t="n">
        <v>99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 Foreign Exchange Currency Forward Contracts Not Designated as Hedging Instruments (Details) - USD ($)</t>
        </is>
      </c>
      <c r="B1" s="2" t="inlineStr">
        <is>
          <t>12 Months Ended</t>
        </is>
      </c>
    </row>
    <row r="2">
      <c r="B2" s="2" t="inlineStr">
        <is>
          <t>Dec. 31, 2020</t>
        </is>
      </c>
      <c r="C2" s="2" t="inlineStr">
        <is>
          <t>Dec. 31, 2019</t>
        </is>
      </c>
      <c r="D2" s="2" t="inlineStr">
        <is>
          <t>Dec. 31, 2018</t>
        </is>
      </c>
      <c r="E2" s="2" t="inlineStr">
        <is>
          <t>Jul. 31, 2019</t>
        </is>
      </c>
    </row>
    <row r="3">
      <c r="A3" s="3" t="inlineStr">
        <is>
          <t>Derivative [Line Items]</t>
        </is>
      </c>
    </row>
    <row r="4">
      <c r="A4" s="4" t="inlineStr">
        <is>
          <t>Cash flow hedge, interest rate swap agreements</t>
        </is>
      </c>
      <c r="B4" s="7" t="n">
        <v>-39947000</v>
      </c>
      <c r="C4" s="7" t="n">
        <v>-8783000</v>
      </c>
      <c r="D4" s="7" t="n">
        <v>-973000</v>
      </c>
    </row>
    <row r="5">
      <c r="A5" s="4" t="inlineStr">
        <is>
          <t>Foreign Exchange Currency Forward Contracts</t>
        </is>
      </c>
      <c r="B5" s="6" t="n">
        <v>17005000</v>
      </c>
      <c r="C5" s="6" t="n">
        <v>6003000</v>
      </c>
      <c r="D5" s="6" t="n">
        <v>11070000</v>
      </c>
    </row>
    <row r="6">
      <c r="A6" s="4" t="inlineStr">
        <is>
          <t>Net Investment Hedging</t>
        </is>
      </c>
    </row>
    <row r="7">
      <c r="A7" s="3" t="inlineStr">
        <is>
          <t>Derivative [Line Items]</t>
        </is>
      </c>
    </row>
    <row r="8">
      <c r="A8" s="4" t="inlineStr">
        <is>
          <t>Cumulative net losses</t>
        </is>
      </c>
      <c r="B8" s="6" t="n">
        <v>28641000</v>
      </c>
    </row>
    <row r="9">
      <c r="A9" s="4" t="inlineStr">
        <is>
          <t>Interest Rate Swap Agreements</t>
        </is>
      </c>
    </row>
    <row r="10">
      <c r="A10" s="3" t="inlineStr">
        <is>
          <t>Derivative [Line Items]</t>
        </is>
      </c>
    </row>
    <row r="11">
      <c r="A11" s="4" t="inlineStr">
        <is>
          <t>Notional amount of derivatives</t>
        </is>
      </c>
      <c r="B11" s="6" t="n">
        <v>350000000</v>
      </c>
      <c r="C11" s="6" t="n">
        <v>350000000</v>
      </c>
      <c r="E11" s="7" t="n">
        <v>350000000</v>
      </c>
    </row>
    <row r="12">
      <c r="A12" s="4" t="inlineStr">
        <is>
          <t>Cumulative net losses</t>
        </is>
      </c>
      <c r="B12" s="6" t="n">
        <v>21062000</v>
      </c>
    </row>
    <row r="13">
      <c r="A13" s="4" t="inlineStr">
        <is>
          <t>Interest Rate Swap Agreements | Cash Flow Hedging</t>
        </is>
      </c>
    </row>
    <row r="14">
      <c r="A14" s="3" t="inlineStr">
        <is>
          <t>Derivative [Line Items]</t>
        </is>
      </c>
    </row>
    <row r="15">
      <c r="A15" s="4" t="inlineStr">
        <is>
          <t>Derivative liability</t>
        </is>
      </c>
      <c r="B15" s="6" t="n">
        <v>-21062000</v>
      </c>
      <c r="C15" s="6" t="n">
        <v>-8774000</v>
      </c>
    </row>
    <row r="16">
      <c r="A16" s="4" t="inlineStr">
        <is>
          <t>Interest Rate Swap Agreements | Designated Hedging Instruments</t>
        </is>
      </c>
    </row>
    <row r="17">
      <c r="A17" s="3" t="inlineStr">
        <is>
          <t>Derivative [Line Items]</t>
        </is>
      </c>
    </row>
    <row r="18">
      <c r="A18" s="4" t="inlineStr">
        <is>
          <t>Cash flow hedge, interest rate swap agreements</t>
        </is>
      </c>
      <c r="B18" s="6" t="n">
        <v>12288000</v>
      </c>
      <c r="C18" s="6" t="n">
        <v>7801000</v>
      </c>
      <c r="D18" s="6" t="n">
        <v>973000</v>
      </c>
    </row>
    <row r="19">
      <c r="A19" s="4" t="inlineStr">
        <is>
          <t>August 2023 Cross Currency Swap Agreements | Net Investment Hedging</t>
        </is>
      </c>
    </row>
    <row r="20">
      <c r="A20" s="3" t="inlineStr">
        <is>
          <t>Derivative [Line Items]</t>
        </is>
      </c>
    </row>
    <row r="21">
      <c r="A21" s="4" t="inlineStr">
        <is>
          <t>Derivative liability</t>
        </is>
      </c>
      <c r="B21" s="6" t="n">
        <v>-8229000</v>
      </c>
      <c r="C21" s="6" t="n">
        <v>-982000</v>
      </c>
    </row>
    <row r="22">
      <c r="A22" s="4" t="inlineStr">
        <is>
          <t>August 2023 Cross Currency Swap Agreements | Designated Hedging Instruments | Net Investment Hedging</t>
        </is>
      </c>
    </row>
    <row r="23">
      <c r="A23" s="3" t="inlineStr">
        <is>
          <t>Derivative [Line Items]</t>
        </is>
      </c>
    </row>
    <row r="24">
      <c r="A24" s="4" t="inlineStr">
        <is>
          <t>Net investment hedge, currency swap agreements</t>
        </is>
      </c>
      <c r="B24" s="6" t="n">
        <v>7247000</v>
      </c>
      <c r="C24" s="6" t="n">
        <v>982000</v>
      </c>
      <c r="D24" s="6" t="n">
        <v>0</v>
      </c>
    </row>
    <row r="25">
      <c r="A25" s="4" t="inlineStr">
        <is>
          <t>February 2026 Cross Currency Swap Agreements | Net Investment Hedging</t>
        </is>
      </c>
    </row>
    <row r="26">
      <c r="A26" s="3" t="inlineStr">
        <is>
          <t>Derivative [Line Items]</t>
        </is>
      </c>
    </row>
    <row r="27">
      <c r="A27" s="4" t="inlineStr">
        <is>
          <t>Derivative liability</t>
        </is>
      </c>
      <c r="B27" s="6" t="n">
        <v>-20412000</v>
      </c>
      <c r="C27" s="6" t="n">
        <v>0</v>
      </c>
    </row>
    <row r="28">
      <c r="A28" s="4" t="inlineStr">
        <is>
          <t>February 2026 Cross Currency Swap Agreements | Designated Hedging Instruments | Net Investment Hedging</t>
        </is>
      </c>
    </row>
    <row r="29">
      <c r="A29" s="3" t="inlineStr">
        <is>
          <t>Derivative [Line Items]</t>
        </is>
      </c>
    </row>
    <row r="30">
      <c r="A30" s="4" t="inlineStr">
        <is>
          <t>Net investment hedge, currency swap agreements</t>
        </is>
      </c>
      <c r="B30" s="6" t="n">
        <v>20412000</v>
      </c>
      <c r="C30" s="6" t="n">
        <v>0</v>
      </c>
      <c r="D30" s="6" t="n">
        <v>0</v>
      </c>
    </row>
    <row r="31">
      <c r="A31" s="4" t="inlineStr">
        <is>
          <t>Foreign exchange contracts</t>
        </is>
      </c>
    </row>
    <row r="32">
      <c r="A32" s="3" t="inlineStr">
        <is>
          <t>Derivative [Line Items]</t>
        </is>
      </c>
    </row>
    <row r="33">
      <c r="A33" s="4" t="inlineStr">
        <is>
          <t>Net payments</t>
        </is>
      </c>
      <c r="B33" s="6" t="n">
        <v>0</v>
      </c>
      <c r="C33" s="6" t="n">
        <v>737000</v>
      </c>
      <c r="D33" s="6" t="n">
        <v>5797000</v>
      </c>
    </row>
    <row r="34">
      <c r="A34" s="4" t="inlineStr">
        <is>
          <t>Foreign exchange contracts | Derivatives Not Designated as Hedging Instruments</t>
        </is>
      </c>
    </row>
    <row r="35">
      <c r="A35" s="3" t="inlineStr">
        <is>
          <t>Derivative [Line Items]</t>
        </is>
      </c>
    </row>
    <row r="36">
      <c r="A36" s="4" t="inlineStr">
        <is>
          <t>Notional amount of derivatives</t>
        </is>
      </c>
      <c r="B36" s="6" t="n">
        <v>0</v>
      </c>
      <c r="C36" s="6" t="n">
        <v>0</v>
      </c>
    </row>
    <row r="37">
      <c r="A37" s="4" t="inlineStr">
        <is>
          <t>Foreign Exchange Currency Forward Contracts</t>
        </is>
      </c>
      <c r="B37" s="7" t="n">
        <v>0</v>
      </c>
      <c r="C37" s="7" t="n">
        <v>737000</v>
      </c>
      <c r="D37" s="7" t="n">
        <v>495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uro Notes Designated as a Hedge of Net Investment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oreign exchange losses (gains) associated with net investment hedge</t>
        </is>
      </c>
      <c r="B4" s="7" t="n">
        <v>17005</v>
      </c>
      <c r="C4" s="7" t="n">
        <v>6003</v>
      </c>
      <c r="D4" s="7" t="n">
        <v>11070</v>
      </c>
    </row>
    <row r="5">
      <c r="A5" s="4" t="inlineStr">
        <is>
          <t>Cumulative net gains</t>
        </is>
      </c>
      <c r="B5" s="6" t="n">
        <v>46635</v>
      </c>
      <c r="C5" s="6" t="n">
        <v>11866</v>
      </c>
      <c r="D5" s="6" t="n">
        <v>-160702</v>
      </c>
    </row>
    <row r="6">
      <c r="A6" s="4" t="inlineStr">
        <is>
          <t>Euro Notes | Designated Hedging Instruments | Net Investment Hedging</t>
        </is>
      </c>
    </row>
    <row r="7">
      <c r="A7" s="3" t="inlineStr">
        <is>
          <t>Derivative [Line Items]</t>
        </is>
      </c>
    </row>
    <row r="8">
      <c r="A8" s="4" t="inlineStr">
        <is>
          <t>Hedged notes</t>
        </is>
      </c>
      <c r="B8" s="6" t="n">
        <v>300000</v>
      </c>
      <c r="C8" s="7" t="n">
        <v>284986</v>
      </c>
      <c r="D8" s="7" t="n">
        <v>224424</v>
      </c>
    </row>
    <row r="9">
      <c r="A9" s="4" t="inlineStr">
        <is>
          <t>Cumulative net gains</t>
        </is>
      </c>
      <c r="B9" s="7" t="n">
        <v>32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 width="14" customWidth="1" min="5" max="5"/>
    <col width="21" customWidth="1" min="6" max="6"/>
  </cols>
  <sheetData>
    <row r="1">
      <c r="A1" s="1" t="inlineStr">
        <is>
          <t>Debt - Schedule of Long Term Debt (Details) $ in Thousands</t>
        </is>
      </c>
      <c r="B1" s="2" t="inlineStr">
        <is>
          <t>Dec. 31, 2020USD ($)</t>
        </is>
      </c>
      <c r="C1" s="2" t="inlineStr">
        <is>
          <t>Dec. 31, 2020AUD ($)</t>
        </is>
      </c>
      <c r="D1" s="2" t="inlineStr">
        <is>
          <t>Jun. 30, 2020</t>
        </is>
      </c>
      <c r="E1" s="2" t="inlineStr">
        <is>
          <t>Jun. 29, 2020</t>
        </is>
      </c>
      <c r="F1" s="2" t="inlineStr">
        <is>
          <t>Dec. 31, 2019USD ($)</t>
        </is>
      </c>
    </row>
    <row r="2">
      <c r="A2" s="3" t="inlineStr">
        <is>
          <t>Debt Instrument [Line Items]</t>
        </is>
      </c>
    </row>
    <row r="3">
      <c r="A3" s="4" t="inlineStr">
        <is>
          <t>Debt (inclusive of discount)</t>
        </is>
      </c>
      <c r="B3" s="7" t="n">
        <v>8797424000</v>
      </c>
      <c r="F3" s="7" t="n">
        <v>8751544000</v>
      </c>
    </row>
    <row r="4">
      <c r="A4" s="4" t="inlineStr">
        <is>
          <t>Net Deferred Financing Costs</t>
        </is>
      </c>
      <c r="B4" s="6" t="n">
        <v>-94110000</v>
      </c>
      <c r="F4" s="6" t="n">
        <v>-86965000</v>
      </c>
    </row>
    <row r="5">
      <c r="A5" s="4" t="inlineStr">
        <is>
          <t>Total Long-term Debt (including current portion)</t>
        </is>
      </c>
      <c r="B5" s="6" t="n">
        <v>8703314000</v>
      </c>
      <c r="F5" s="6" t="n">
        <v>8664579000</v>
      </c>
    </row>
    <row r="6">
      <c r="A6" s="4" t="inlineStr">
        <is>
          <t>Debt, current portion</t>
        </is>
      </c>
      <c r="B6" s="6" t="n">
        <v>-193759000</v>
      </c>
      <c r="F6" s="6" t="n">
        <v>-389013000</v>
      </c>
    </row>
    <row r="7">
      <c r="A7" s="4" t="inlineStr">
        <is>
          <t>Carrying amount, current portion</t>
        </is>
      </c>
      <c r="B7" s="6" t="n">
        <v>-193759000</v>
      </c>
      <c r="F7" s="6" t="n">
        <v>-389013000</v>
      </c>
    </row>
    <row r="8">
      <c r="A8" s="4" t="inlineStr">
        <is>
          <t>Long-term debt, net of current portion</t>
        </is>
      </c>
      <c r="B8" s="6" t="n">
        <v>8603665000</v>
      </c>
      <c r="F8" s="6" t="n">
        <v>8362531000</v>
      </c>
    </row>
    <row r="9">
      <c r="A9" s="4" t="inlineStr">
        <is>
          <t>Unamortized deferred financing costs</t>
        </is>
      </c>
      <c r="B9" s="6" t="n">
        <v>-94110000</v>
      </c>
      <c r="F9" s="6" t="n">
        <v>-86965000</v>
      </c>
    </row>
    <row r="10">
      <c r="A10" s="4" t="inlineStr">
        <is>
          <t>Long-term debt, net of current portion</t>
        </is>
      </c>
      <c r="B10" s="7" t="n">
        <v>8509555000</v>
      </c>
      <c r="F10" s="6" t="n">
        <v>8275566000</v>
      </c>
    </row>
    <row r="11">
      <c r="A11" s="4" t="inlineStr">
        <is>
          <t>Capital stock of subsidiaries pledged to secure debt (as a percent)</t>
        </is>
      </c>
      <c r="B11" s="4" t="inlineStr">
        <is>
          <t>66.00%</t>
        </is>
      </c>
      <c r="C11" s="4" t="inlineStr">
        <is>
          <t>66.00%</t>
        </is>
      </c>
    </row>
    <row r="12">
      <c r="A12" s="4" t="inlineStr">
        <is>
          <t>Unamortized original issue discount</t>
        </is>
      </c>
      <c r="B12" s="7" t="n">
        <v>1991000</v>
      </c>
    </row>
    <row r="13">
      <c r="A13" s="4" t="inlineStr">
        <is>
          <t>Capital lease obligations</t>
        </is>
      </c>
      <c r="B13" s="6" t="n">
        <v>366311000</v>
      </c>
      <c r="F13" s="6" t="n">
        <v>367182000</v>
      </c>
    </row>
    <row r="14">
      <c r="A14" s="4" t="inlineStr">
        <is>
          <t>Unamortized debt issuance expense, net of current portion</t>
        </is>
      </c>
      <c r="B14" s="6" t="n">
        <v>0</v>
      </c>
      <c r="F14" s="6" t="n">
        <v>0</v>
      </c>
    </row>
    <row r="15">
      <c r="A15" s="4" t="inlineStr">
        <is>
          <t>Australian Dollar Term Loan</t>
        </is>
      </c>
    </row>
    <row r="16">
      <c r="A16" s="3" t="inlineStr">
        <is>
          <t>Debt Instrument [Line Items]</t>
        </is>
      </c>
    </row>
    <row r="17">
      <c r="A17" s="4" t="inlineStr">
        <is>
          <t>Debt (inclusive of discount)</t>
        </is>
      </c>
      <c r="B17" s="6" t="n">
        <v>243152000</v>
      </c>
      <c r="C17" s="7" t="n">
        <v>350000</v>
      </c>
      <c r="F17" s="6" t="n">
        <v>226924000</v>
      </c>
    </row>
    <row r="18">
      <c r="A18" s="4" t="inlineStr">
        <is>
          <t>Net Deferred Financing Costs</t>
        </is>
      </c>
      <c r="B18" s="6" t="n">
        <v>-1624000</v>
      </c>
      <c r="F18" s="6" t="n">
        <v>-2313000</v>
      </c>
    </row>
    <row r="19">
      <c r="A19" s="4" t="inlineStr">
        <is>
          <t>Total Long-term Debt (including current portion)</t>
        </is>
      </c>
      <c r="B19" s="6" t="n">
        <v>241528000</v>
      </c>
      <c r="F19" s="6" t="n">
        <v>224611000</v>
      </c>
    </row>
    <row r="20">
      <c r="A20" s="4" t="inlineStr">
        <is>
          <t>Fair value</t>
        </is>
      </c>
      <c r="B20" s="6" t="n">
        <v>244014000</v>
      </c>
      <c r="F20" s="6" t="n">
        <v>228156000</v>
      </c>
    </row>
    <row r="21">
      <c r="A21" s="4" t="inlineStr">
        <is>
          <t>Unamortized original issue discount</t>
        </is>
      </c>
      <c r="B21" s="7" t="n">
        <v>862000</v>
      </c>
      <c r="F21" s="6" t="n">
        <v>1232000</v>
      </c>
    </row>
    <row r="22">
      <c r="A22" s="4" t="inlineStr">
        <is>
          <t>Euro Senior Notes 3 Percent due 2025</t>
        </is>
      </c>
    </row>
    <row r="23">
      <c r="A23" s="3" t="inlineStr">
        <is>
          <t>Debt Instrument [Line Items]</t>
        </is>
      </c>
    </row>
    <row r="24">
      <c r="A24" s="4" t="inlineStr">
        <is>
          <t>Stated interest rate (as a percent)</t>
        </is>
      </c>
      <c r="B24" s="4" t="inlineStr">
        <is>
          <t>3.00%</t>
        </is>
      </c>
      <c r="C24" s="4" t="inlineStr">
        <is>
          <t>3.00%</t>
        </is>
      </c>
    </row>
    <row r="25">
      <c r="A25" s="4" t="inlineStr">
        <is>
          <t>Debt (inclusive of discount)</t>
        </is>
      </c>
      <c r="B25" s="7" t="n">
        <v>0</v>
      </c>
      <c r="F25" s="6" t="n">
        <v>336468000</v>
      </c>
    </row>
    <row r="26">
      <c r="A26" s="4" t="inlineStr">
        <is>
          <t>Net Deferred Financing Costs</t>
        </is>
      </c>
      <c r="B26" s="6" t="n">
        <v>0</v>
      </c>
      <c r="F26" s="6" t="n">
        <v>-3462000</v>
      </c>
    </row>
    <row r="27">
      <c r="A27" s="4" t="inlineStr">
        <is>
          <t>Total Long-term Debt (including current portion)</t>
        </is>
      </c>
      <c r="B27" s="6" t="n">
        <v>0</v>
      </c>
      <c r="F27" s="6" t="n">
        <v>333006000</v>
      </c>
    </row>
    <row r="28">
      <c r="A28" s="4" t="inlineStr">
        <is>
          <t>Fair value</t>
        </is>
      </c>
      <c r="B28" s="7" t="n">
        <v>0</v>
      </c>
      <c r="F28" s="6" t="n">
        <v>345660000</v>
      </c>
    </row>
    <row r="29">
      <c r="A29" s="4" t="inlineStr">
        <is>
          <t>GBP Senior Notes 3.875 Percent due 2025</t>
        </is>
      </c>
    </row>
    <row r="30">
      <c r="A30" s="3" t="inlineStr">
        <is>
          <t>Debt Instrument [Line Items]</t>
        </is>
      </c>
    </row>
    <row r="31">
      <c r="A31" s="4" t="inlineStr">
        <is>
          <t>Stated interest rate (as a percent)</t>
        </is>
      </c>
      <c r="B31" s="4" t="inlineStr">
        <is>
          <t>3.875%</t>
        </is>
      </c>
      <c r="C31" s="4" t="inlineStr">
        <is>
          <t>3.875%</t>
        </is>
      </c>
    </row>
    <row r="32">
      <c r="A32" s="4" t="inlineStr">
        <is>
          <t>Debt (inclusive of discount)</t>
        </is>
      </c>
      <c r="B32" s="7" t="n">
        <v>546003000</v>
      </c>
      <c r="F32" s="6" t="n">
        <v>527432000</v>
      </c>
    </row>
    <row r="33">
      <c r="A33" s="4" t="inlineStr">
        <is>
          <t>Net Deferred Financing Costs</t>
        </is>
      </c>
      <c r="B33" s="6" t="n">
        <v>-4983000</v>
      </c>
      <c r="F33" s="6" t="n">
        <v>-5809000</v>
      </c>
    </row>
    <row r="34">
      <c r="A34" s="4" t="inlineStr">
        <is>
          <t>Total Long-term Debt (including current portion)</t>
        </is>
      </c>
      <c r="B34" s="6" t="n">
        <v>541020000</v>
      </c>
      <c r="F34" s="6" t="n">
        <v>521623000</v>
      </c>
    </row>
    <row r="35">
      <c r="A35" s="4" t="inlineStr">
        <is>
          <t>Fair value</t>
        </is>
      </c>
      <c r="B35" s="7" t="n">
        <v>553101000</v>
      </c>
      <c r="F35" s="6" t="n">
        <v>539892000</v>
      </c>
    </row>
    <row r="36">
      <c r="A36" s="4" t="inlineStr">
        <is>
          <t>Senior Notes 5.375 Percent due 2026</t>
        </is>
      </c>
    </row>
    <row r="37">
      <c r="A37" s="3" t="inlineStr">
        <is>
          <t>Debt Instrument [Line Items]</t>
        </is>
      </c>
    </row>
    <row r="38">
      <c r="A38" s="4" t="inlineStr">
        <is>
          <t>Stated interest rate (as a percent)</t>
        </is>
      </c>
      <c r="B38" s="4" t="inlineStr">
        <is>
          <t>5.375%</t>
        </is>
      </c>
      <c r="C38" s="4" t="inlineStr">
        <is>
          <t>5.375%</t>
        </is>
      </c>
    </row>
    <row r="39">
      <c r="A39" s="4" t="inlineStr">
        <is>
          <t>Debt (inclusive of discount)</t>
        </is>
      </c>
      <c r="B39" s="7" t="n">
        <v>0</v>
      </c>
      <c r="F39" s="6" t="n">
        <v>250000000</v>
      </c>
    </row>
    <row r="40">
      <c r="A40" s="4" t="inlineStr">
        <is>
          <t>Net Deferred Financing Costs</t>
        </is>
      </c>
      <c r="B40" s="6" t="n">
        <v>0</v>
      </c>
      <c r="F40" s="6" t="n">
        <v>-2756000</v>
      </c>
    </row>
    <row r="41">
      <c r="A41" s="4" t="inlineStr">
        <is>
          <t>Total Long-term Debt (including current portion)</t>
        </is>
      </c>
      <c r="B41" s="6" t="n">
        <v>0</v>
      </c>
      <c r="F41" s="6" t="n">
        <v>247244000</v>
      </c>
    </row>
    <row r="42">
      <c r="A42" s="4" t="inlineStr">
        <is>
          <t>Fair value</t>
        </is>
      </c>
      <c r="B42" s="7" t="n">
        <v>0</v>
      </c>
      <c r="F42" s="6" t="n">
        <v>261641000</v>
      </c>
    </row>
    <row r="43">
      <c r="A43" s="4" t="inlineStr">
        <is>
          <t>47/8% Notes due 2027</t>
        </is>
      </c>
    </row>
    <row r="44">
      <c r="A44" s="3" t="inlineStr">
        <is>
          <t>Debt Instrument [Line Items]</t>
        </is>
      </c>
    </row>
    <row r="45">
      <c r="A45" s="4" t="inlineStr">
        <is>
          <t>Stated interest rate (as a percent)</t>
        </is>
      </c>
      <c r="B45" s="4" t="inlineStr">
        <is>
          <t>4.875%</t>
        </is>
      </c>
      <c r="C45" s="4" t="inlineStr">
        <is>
          <t>4.875%</t>
        </is>
      </c>
    </row>
    <row r="46">
      <c r="A46" s="4" t="inlineStr">
        <is>
          <t>Debt (inclusive of discount)</t>
        </is>
      </c>
      <c r="B46" s="7" t="n">
        <v>1000000000</v>
      </c>
      <c r="F46" s="6" t="n">
        <v>1000000000</v>
      </c>
    </row>
    <row r="47">
      <c r="A47" s="4" t="inlineStr">
        <is>
          <t>Net Deferred Financing Costs</t>
        </is>
      </c>
      <c r="B47" s="6" t="n">
        <v>-9598000</v>
      </c>
      <c r="F47" s="6" t="n">
        <v>-11020000</v>
      </c>
    </row>
    <row r="48">
      <c r="A48" s="4" t="inlineStr">
        <is>
          <t>Total Long-term Debt (including current portion)</t>
        </is>
      </c>
      <c r="B48" s="6" t="n">
        <v>990402000</v>
      </c>
      <c r="F48" s="6" t="n">
        <v>988980000</v>
      </c>
    </row>
    <row r="49">
      <c r="A49" s="4" t="inlineStr">
        <is>
          <t>Fair value</t>
        </is>
      </c>
      <c r="B49" s="7" t="n">
        <v>1046250000</v>
      </c>
      <c r="F49" s="6" t="n">
        <v>1029475000</v>
      </c>
    </row>
    <row r="50">
      <c r="A50" s="4" t="inlineStr">
        <is>
          <t>Senior Notes 4.875 Percent due 2029</t>
        </is>
      </c>
    </row>
    <row r="51">
      <c r="A51" s="3" t="inlineStr">
        <is>
          <t>Debt Instrument [Line Items]</t>
        </is>
      </c>
    </row>
    <row r="52">
      <c r="A52" s="4" t="inlineStr">
        <is>
          <t>Stated interest rate (as a percent)</t>
        </is>
      </c>
      <c r="B52" s="4" t="inlineStr">
        <is>
          <t>5.25%</t>
        </is>
      </c>
      <c r="C52" s="4" t="inlineStr">
        <is>
          <t>5.25%</t>
        </is>
      </c>
    </row>
    <row r="53">
      <c r="A53" s="4" t="inlineStr">
        <is>
          <t>Debt (inclusive of discount)</t>
        </is>
      </c>
      <c r="B53" s="7" t="n">
        <v>825000000</v>
      </c>
      <c r="F53" s="6" t="n">
        <v>825000000</v>
      </c>
    </row>
    <row r="54">
      <c r="A54" s="4" t="inlineStr">
        <is>
          <t>Net Deferred Financing Costs</t>
        </is>
      </c>
      <c r="B54" s="6" t="n">
        <v>-8561000</v>
      </c>
      <c r="F54" s="6" t="n">
        <v>-9742000</v>
      </c>
    </row>
    <row r="55">
      <c r="A55" s="4" t="inlineStr">
        <is>
          <t>Total Long-term Debt (including current portion)</t>
        </is>
      </c>
      <c r="B55" s="6" t="n">
        <v>816439000</v>
      </c>
      <c r="F55" s="6" t="n">
        <v>815258000</v>
      </c>
    </row>
    <row r="56">
      <c r="A56" s="4" t="inlineStr">
        <is>
          <t>Fair value</t>
        </is>
      </c>
      <c r="B56" s="7" t="n">
        <v>868313000</v>
      </c>
      <c r="F56" s="6" t="n">
        <v>859598000</v>
      </c>
    </row>
    <row r="57">
      <c r="A57" s="4" t="inlineStr">
        <is>
          <t>5% Notes</t>
        </is>
      </c>
    </row>
    <row r="58">
      <c r="A58" s="3" t="inlineStr">
        <is>
          <t>Debt Instrument [Line Items]</t>
        </is>
      </c>
    </row>
    <row r="59">
      <c r="A59" s="4" t="inlineStr">
        <is>
          <t>Stated interest rate (as a percent)</t>
        </is>
      </c>
      <c r="B59" s="4" t="inlineStr">
        <is>
          <t>5.00%</t>
        </is>
      </c>
      <c r="C59" s="4" t="inlineStr">
        <is>
          <t>5.00%</t>
        </is>
      </c>
    </row>
    <row r="60">
      <c r="A60" s="4" t="inlineStr">
        <is>
          <t>Debt (inclusive of discount)</t>
        </is>
      </c>
      <c r="B60" s="7" t="n">
        <v>500000000</v>
      </c>
      <c r="F60" s="6" t="n">
        <v>0</v>
      </c>
    </row>
    <row r="61">
      <c r="A61" s="4" t="inlineStr">
        <is>
          <t>Net Deferred Financing Costs</t>
        </is>
      </c>
      <c r="B61" s="6" t="n">
        <v>-5486000</v>
      </c>
      <c r="F61" s="6" t="n">
        <v>0</v>
      </c>
    </row>
    <row r="62">
      <c r="A62" s="4" t="inlineStr">
        <is>
          <t>Total Long-term Debt (including current portion)</t>
        </is>
      </c>
      <c r="B62" s="6" t="n">
        <v>494514000</v>
      </c>
      <c r="F62" s="6" t="n">
        <v>0</v>
      </c>
    </row>
    <row r="63">
      <c r="A63" s="4" t="inlineStr">
        <is>
          <t>Fair value</t>
        </is>
      </c>
      <c r="B63" s="7" t="n">
        <v>523125000</v>
      </c>
      <c r="F63" s="6" t="n">
        <v>0</v>
      </c>
    </row>
    <row r="64">
      <c r="A64" s="4" t="inlineStr">
        <is>
          <t>47/8% Notes due 2029</t>
        </is>
      </c>
    </row>
    <row r="65">
      <c r="A65" s="3" t="inlineStr">
        <is>
          <t>Debt Instrument [Line Items]</t>
        </is>
      </c>
    </row>
    <row r="66">
      <c r="A66" s="4" t="inlineStr">
        <is>
          <t>Stated interest rate (as a percent)</t>
        </is>
      </c>
      <c r="B66" s="4" t="inlineStr">
        <is>
          <t>4.875%</t>
        </is>
      </c>
      <c r="C66" s="4" t="inlineStr">
        <is>
          <t>4.875%</t>
        </is>
      </c>
    </row>
    <row r="67">
      <c r="A67" s="4" t="inlineStr">
        <is>
          <t>Debt (inclusive of discount)</t>
        </is>
      </c>
      <c r="B67" s="7" t="n">
        <v>1000000000</v>
      </c>
      <c r="F67" s="6" t="n">
        <v>1000000000</v>
      </c>
    </row>
    <row r="68">
      <c r="A68" s="4" t="inlineStr">
        <is>
          <t>Net Deferred Financing Costs</t>
        </is>
      </c>
      <c r="B68" s="6" t="n">
        <v>-12658000</v>
      </c>
      <c r="F68" s="6" t="n">
        <v>-14104000</v>
      </c>
    </row>
    <row r="69">
      <c r="A69" s="4" t="inlineStr">
        <is>
          <t>Total Long-term Debt (including current portion)</t>
        </is>
      </c>
      <c r="B69" s="6" t="n">
        <v>987342000</v>
      </c>
      <c r="F69" s="6" t="n">
        <v>985896000</v>
      </c>
    </row>
    <row r="70">
      <c r="A70" s="4" t="inlineStr">
        <is>
          <t>Fair value</t>
        </is>
      </c>
      <c r="B70" s="7" t="n">
        <v>1050000000</v>
      </c>
      <c r="F70" s="6" t="n">
        <v>1015640000</v>
      </c>
    </row>
    <row r="71">
      <c r="A71" s="4" t="inlineStr">
        <is>
          <t>51/4% Notes due 2030</t>
        </is>
      </c>
    </row>
    <row r="72">
      <c r="A72" s="3" t="inlineStr">
        <is>
          <t>Debt Instrument [Line Items]</t>
        </is>
      </c>
    </row>
    <row r="73">
      <c r="A73" s="4" t="inlineStr">
        <is>
          <t>Stated interest rate (as a percent)</t>
        </is>
      </c>
      <c r="B73" s="4" t="inlineStr">
        <is>
          <t>5.25%</t>
        </is>
      </c>
      <c r="C73" s="4" t="inlineStr">
        <is>
          <t>5.25%</t>
        </is>
      </c>
    </row>
    <row r="74">
      <c r="A74" s="4" t="inlineStr">
        <is>
          <t>Debt (inclusive of discount)</t>
        </is>
      </c>
      <c r="B74" s="7" t="n">
        <v>1300000000</v>
      </c>
      <c r="F74" s="6" t="n">
        <v>0</v>
      </c>
    </row>
    <row r="75">
      <c r="A75" s="4" t="inlineStr">
        <is>
          <t>Net Deferred Financing Costs</t>
        </is>
      </c>
      <c r="B75" s="6" t="n">
        <v>-14416000</v>
      </c>
      <c r="F75" s="6" t="n">
        <v>0</v>
      </c>
    </row>
    <row r="76">
      <c r="A76" s="4" t="inlineStr">
        <is>
          <t>Total Long-term Debt (including current portion)</t>
        </is>
      </c>
      <c r="B76" s="6" t="n">
        <v>1285584000</v>
      </c>
      <c r="F76" s="6" t="n">
        <v>0</v>
      </c>
    </row>
    <row r="77">
      <c r="A77" s="4" t="inlineStr">
        <is>
          <t>Fair value</t>
        </is>
      </c>
      <c r="B77" s="7" t="n">
        <v>1400750000</v>
      </c>
      <c r="F77" s="6" t="n">
        <v>0</v>
      </c>
    </row>
    <row r="78">
      <c r="A78" s="4" t="inlineStr">
        <is>
          <t>41/2% Notes</t>
        </is>
      </c>
    </row>
    <row r="79">
      <c r="A79" s="3" t="inlineStr">
        <is>
          <t>Debt Instrument [Line Items]</t>
        </is>
      </c>
    </row>
    <row r="80">
      <c r="A80" s="4" t="inlineStr">
        <is>
          <t>Stated interest rate (as a percent)</t>
        </is>
      </c>
      <c r="B80" s="4" t="inlineStr">
        <is>
          <t>4.50%</t>
        </is>
      </c>
      <c r="C80" s="4" t="inlineStr">
        <is>
          <t>4.50%</t>
        </is>
      </c>
    </row>
    <row r="81">
      <c r="A81" s="4" t="inlineStr">
        <is>
          <t>Debt (inclusive of discount)</t>
        </is>
      </c>
      <c r="B81" s="7" t="n">
        <v>1100000000</v>
      </c>
      <c r="F81" s="6" t="n">
        <v>0</v>
      </c>
    </row>
    <row r="82">
      <c r="A82" s="4" t="inlineStr">
        <is>
          <t>Net Deferred Financing Costs</t>
        </is>
      </c>
      <c r="B82" s="6" t="n">
        <v>-12648000</v>
      </c>
      <c r="F82" s="6" t="n">
        <v>0</v>
      </c>
    </row>
    <row r="83">
      <c r="A83" s="4" t="inlineStr">
        <is>
          <t>Total Long-term Debt (including current portion)</t>
        </is>
      </c>
      <c r="B83" s="6" t="n">
        <v>1087352000</v>
      </c>
      <c r="F83" s="6" t="n">
        <v>0</v>
      </c>
    </row>
    <row r="84">
      <c r="A84" s="4" t="inlineStr">
        <is>
          <t>Fair value</t>
        </is>
      </c>
      <c r="B84" s="7" t="n">
        <v>1138500000</v>
      </c>
      <c r="F84" s="6" t="n">
        <v>0</v>
      </c>
    </row>
    <row r="85">
      <c r="A85" s="4" t="inlineStr">
        <is>
          <t>55/8% Notes</t>
        </is>
      </c>
    </row>
    <row r="86">
      <c r="A86" s="3" t="inlineStr">
        <is>
          <t>Debt Instrument [Line Items]</t>
        </is>
      </c>
    </row>
    <row r="87">
      <c r="A87" s="4" t="inlineStr">
        <is>
          <t>Stated interest rate (as a percent)</t>
        </is>
      </c>
      <c r="B87" s="4" t="inlineStr">
        <is>
          <t>5.625%</t>
        </is>
      </c>
      <c r="C87" s="4" t="inlineStr">
        <is>
          <t>5.625%</t>
        </is>
      </c>
    </row>
    <row r="88">
      <c r="A88" s="4" t="inlineStr">
        <is>
          <t>Debt (inclusive of discount)</t>
        </is>
      </c>
      <c r="B88" s="7" t="n">
        <v>600000000</v>
      </c>
      <c r="F88" s="6" t="n">
        <v>0</v>
      </c>
    </row>
    <row r="89">
      <c r="A89" s="4" t="inlineStr">
        <is>
          <t>Net Deferred Financing Costs</t>
        </is>
      </c>
      <c r="B89" s="6" t="n">
        <v>-6727000</v>
      </c>
      <c r="F89" s="6" t="n">
        <v>0</v>
      </c>
    </row>
    <row r="90">
      <c r="A90" s="4" t="inlineStr">
        <is>
          <t>Total Long-term Debt (including current portion)</t>
        </is>
      </c>
      <c r="B90" s="6" t="n">
        <v>593273000</v>
      </c>
      <c r="F90" s="6" t="n">
        <v>0</v>
      </c>
    </row>
    <row r="91">
      <c r="A91" s="4" t="inlineStr">
        <is>
          <t>Fair value</t>
        </is>
      </c>
      <c r="B91" s="6" t="n">
        <v>660000000</v>
      </c>
      <c r="F91" s="6" t="n">
        <v>0</v>
      </c>
    </row>
    <row r="92">
      <c r="A92" s="4" t="inlineStr">
        <is>
          <t>Accounts Receivable Securitization Program</t>
        </is>
      </c>
    </row>
    <row r="93">
      <c r="A93" s="3" t="inlineStr">
        <is>
          <t>Debt Instrument [Line Items]</t>
        </is>
      </c>
    </row>
    <row r="94">
      <c r="A94" s="4" t="inlineStr">
        <is>
          <t>Debt (inclusive of discount)</t>
        </is>
      </c>
      <c r="B94" s="6" t="n">
        <v>85000000</v>
      </c>
      <c r="F94" s="6" t="n">
        <v>272062000</v>
      </c>
    </row>
    <row r="95">
      <c r="A95" s="4" t="inlineStr">
        <is>
          <t>Net Deferred Financing Costs</t>
        </is>
      </c>
      <c r="B95" s="6" t="n">
        <v>-152000</v>
      </c>
      <c r="F95" s="6" t="n">
        <v>-81000</v>
      </c>
    </row>
    <row r="96">
      <c r="A96" s="4" t="inlineStr">
        <is>
          <t>Total Long-term Debt (including current portion)</t>
        </is>
      </c>
      <c r="B96" s="6" t="n">
        <v>84848000</v>
      </c>
      <c r="F96" s="6" t="n">
        <v>271981000</v>
      </c>
    </row>
    <row r="97">
      <c r="A97" s="4" t="inlineStr">
        <is>
          <t>Fair value</t>
        </is>
      </c>
      <c r="B97" s="7" t="n">
        <v>85000000</v>
      </c>
      <c r="F97" s="7" t="n">
        <v>272062000</v>
      </c>
    </row>
    <row r="98">
      <c r="A98" s="4" t="inlineStr">
        <is>
          <t>Mortgages</t>
        </is>
      </c>
    </row>
    <row r="99">
      <c r="A99" s="3" t="inlineStr">
        <is>
          <t>Debt Instrument [Line Items]</t>
        </is>
      </c>
    </row>
    <row r="100">
      <c r="A100" s="4" t="inlineStr">
        <is>
          <t>Stated interest rate (as a percent)</t>
        </is>
      </c>
      <c r="B100" s="4" t="inlineStr">
        <is>
          <t>3.30%</t>
        </is>
      </c>
      <c r="C100" s="4" t="inlineStr">
        <is>
          <t>3.30%</t>
        </is>
      </c>
      <c r="F100" s="4" t="inlineStr">
        <is>
          <t>3.90%</t>
        </is>
      </c>
    </row>
    <row r="101">
      <c r="A101" s="4" t="inlineStr">
        <is>
          <t>Long term debt fair value</t>
        </is>
      </c>
      <c r="B101" s="7" t="n">
        <v>71673000</v>
      </c>
      <c r="F101" s="7" t="n">
        <v>77036000</v>
      </c>
    </row>
    <row r="102">
      <c r="A102" s="4" t="inlineStr">
        <is>
          <t>Other Notes And Obligations</t>
        </is>
      </c>
    </row>
    <row r="103">
      <c r="A103" s="3" t="inlineStr">
        <is>
          <t>Debt Instrument [Line Items]</t>
        </is>
      </c>
    </row>
    <row r="104">
      <c r="A104" s="4" t="inlineStr">
        <is>
          <t>Long term debt fair value</t>
        </is>
      </c>
      <c r="B104" s="7" t="n">
        <v>73938000</v>
      </c>
      <c r="F104" s="7" t="n">
        <v>129453000</v>
      </c>
    </row>
    <row r="105">
      <c r="A105" s="4" t="inlineStr">
        <is>
          <t>Weighted average interest rate (as a percent)</t>
        </is>
      </c>
      <c r="B105" s="4" t="inlineStr">
        <is>
          <t>10.70%</t>
        </is>
      </c>
      <c r="C105" s="4" t="inlineStr">
        <is>
          <t>10.70%</t>
        </is>
      </c>
      <c r="F105" s="4" t="inlineStr">
        <is>
          <t>10.80%</t>
        </is>
      </c>
    </row>
    <row r="106">
      <c r="A106" s="4" t="inlineStr">
        <is>
          <t>Mortgage Securitization Program</t>
        </is>
      </c>
    </row>
    <row r="107">
      <c r="A107" s="3" t="inlineStr">
        <is>
          <t>Debt Instrument [Line Items]</t>
        </is>
      </c>
    </row>
    <row r="108">
      <c r="A108" s="4" t="inlineStr">
        <is>
          <t>Fair value</t>
        </is>
      </c>
      <c r="B108" s="7" t="n">
        <v>50000000</v>
      </c>
      <c r="F108" s="7" t="n">
        <v>50000000</v>
      </c>
    </row>
    <row r="109">
      <c r="A109" s="4" t="inlineStr">
        <is>
          <t>Capital Lease Obligations</t>
        </is>
      </c>
    </row>
    <row r="110">
      <c r="A110" s="3" t="inlineStr">
        <is>
          <t>Debt Instrument [Line Items]</t>
        </is>
      </c>
    </row>
    <row r="111">
      <c r="A111" s="4" t="inlineStr">
        <is>
          <t>Weighted average interest rate (as a percent)</t>
        </is>
      </c>
      <c r="B111" s="4" t="inlineStr">
        <is>
          <t>5.90%</t>
        </is>
      </c>
      <c r="C111" s="4" t="inlineStr">
        <is>
          <t>5.90%</t>
        </is>
      </c>
      <c r="F111" s="4" t="inlineStr">
        <is>
          <t>5.70%</t>
        </is>
      </c>
    </row>
    <row r="112">
      <c r="A112" s="4" t="inlineStr">
        <is>
          <t>Credit Agreement</t>
        </is>
      </c>
    </row>
    <row r="113">
      <c r="A113" s="3" t="inlineStr">
        <is>
          <t>Debt Instrument [Line Items]</t>
        </is>
      </c>
    </row>
    <row r="114">
      <c r="A114" s="4" t="inlineStr">
        <is>
          <t>Capital stock of subsidiaries pledged to secure debt (as a percent)</t>
        </is>
      </c>
      <c r="B114" s="4" t="inlineStr">
        <is>
          <t>66.00%</t>
        </is>
      </c>
      <c r="C114" s="4" t="inlineStr">
        <is>
          <t>66.00%</t>
        </is>
      </c>
    </row>
    <row r="115">
      <c r="A115" s="4" t="inlineStr">
        <is>
          <t>Real Estate Mortgages, Finance Lease Liabilities And Other</t>
        </is>
      </c>
    </row>
    <row r="116">
      <c r="A116" s="3" t="inlineStr">
        <is>
          <t>Debt Instrument [Line Items]</t>
        </is>
      </c>
    </row>
    <row r="117">
      <c r="A117" s="4" t="inlineStr">
        <is>
          <t>Debt (inclusive of discount)</t>
        </is>
      </c>
      <c r="B117" s="7" t="n">
        <v>511922000</v>
      </c>
      <c r="F117" s="7" t="n">
        <v>573671000</v>
      </c>
    </row>
    <row r="118">
      <c r="A118" s="4" t="inlineStr">
        <is>
          <t>Net Deferred Financing Costs</t>
        </is>
      </c>
      <c r="B118" s="6" t="n">
        <v>-1086000</v>
      </c>
      <c r="F118" s="6" t="n">
        <v>-1388000</v>
      </c>
    </row>
    <row r="119">
      <c r="A119" s="4" t="inlineStr">
        <is>
          <t>Total Long-term Debt (including current portion)</t>
        </is>
      </c>
      <c r="B119" s="6" t="n">
        <v>510836000</v>
      </c>
      <c r="F119" s="6" t="n">
        <v>572283000</v>
      </c>
    </row>
    <row r="120">
      <c r="A120" s="4" t="inlineStr">
        <is>
          <t>Fair value</t>
        </is>
      </c>
      <c r="B120" s="6" t="n">
        <v>511922000</v>
      </c>
      <c r="F120" s="6" t="n">
        <v>623671000</v>
      </c>
    </row>
    <row r="121">
      <c r="A121" s="4" t="inlineStr">
        <is>
          <t>Long term debt fair value</t>
        </is>
      </c>
      <c r="B121" s="6" t="n">
        <v>511922000</v>
      </c>
      <c r="F121" s="6" t="n">
        <v>573671000</v>
      </c>
    </row>
    <row r="122">
      <c r="A122" s="4" t="inlineStr">
        <is>
          <t>New Credit Agreement | Revolving Credit Facility</t>
        </is>
      </c>
    </row>
    <row r="123">
      <c r="A123" s="3" t="inlineStr">
        <is>
          <t>Debt Instrument [Line Items]</t>
        </is>
      </c>
    </row>
    <row r="124">
      <c r="A124" s="4" t="inlineStr">
        <is>
          <t>Debt (inclusive of discount)</t>
        </is>
      </c>
      <c r="B124" s="6" t="n">
        <v>0</v>
      </c>
      <c r="F124" s="6" t="n">
        <v>348808000</v>
      </c>
    </row>
    <row r="125">
      <c r="A125" s="4" t="inlineStr">
        <is>
          <t>Net Deferred Financing Costs</t>
        </is>
      </c>
      <c r="B125" s="6" t="n">
        <v>-8620000</v>
      </c>
      <c r="F125" s="6" t="n">
        <v>-12053000</v>
      </c>
    </row>
    <row r="126">
      <c r="A126" s="4" t="inlineStr">
        <is>
          <t>Total Long-term Debt (including current portion)</t>
        </is>
      </c>
      <c r="B126" s="6" t="n">
        <v>-8620000</v>
      </c>
      <c r="F126" s="6" t="n">
        <v>336755000</v>
      </c>
    </row>
    <row r="127">
      <c r="A127" s="4" t="inlineStr">
        <is>
          <t>Fair value</t>
        </is>
      </c>
      <c r="B127" s="6" t="n">
        <v>0</v>
      </c>
      <c r="F127" s="6" t="n">
        <v>348808000</v>
      </c>
    </row>
    <row r="128">
      <c r="A128" s="4" t="inlineStr">
        <is>
          <t>New Credit Agreement | Term Loan Facility</t>
        </is>
      </c>
    </row>
    <row r="129">
      <c r="A129" s="3" t="inlineStr">
        <is>
          <t>Debt Instrument [Line Items]</t>
        </is>
      </c>
    </row>
    <row r="130">
      <c r="A130" s="4" t="inlineStr">
        <is>
          <t>Debt (inclusive of discount)</t>
        </is>
      </c>
      <c r="B130" s="6" t="n">
        <v>250000000</v>
      </c>
    </row>
    <row r="131">
      <c r="A131" s="4" t="inlineStr">
        <is>
          <t>Term Loan A | Term Loan Facility</t>
        </is>
      </c>
    </row>
    <row r="132">
      <c r="A132" s="3" t="inlineStr">
        <is>
          <t>Debt Instrument [Line Items]</t>
        </is>
      </c>
    </row>
    <row r="133">
      <c r="A133" s="4" t="inlineStr">
        <is>
          <t>Debt (inclusive of discount)</t>
        </is>
      </c>
      <c r="B133" s="6" t="n">
        <v>215625000</v>
      </c>
      <c r="F133" s="6" t="n">
        <v>228125000</v>
      </c>
    </row>
    <row r="134">
      <c r="A134" s="4" t="inlineStr">
        <is>
          <t>Net Deferred Financing Costs</t>
        </is>
      </c>
      <c r="B134" s="6" t="n">
        <v>0</v>
      </c>
      <c r="F134" s="6" t="n">
        <v>0</v>
      </c>
    </row>
    <row r="135">
      <c r="A135" s="4" t="inlineStr">
        <is>
          <t>Total Long-term Debt (including current portion)</t>
        </is>
      </c>
      <c r="B135" s="6" t="n">
        <v>215625000</v>
      </c>
      <c r="F135" s="6" t="n">
        <v>228125000</v>
      </c>
    </row>
    <row r="136">
      <c r="A136" s="4" t="inlineStr">
        <is>
          <t>Fair value</t>
        </is>
      </c>
      <c r="B136" s="6" t="n">
        <v>215625000</v>
      </c>
      <c r="F136" s="6" t="n">
        <v>228125000</v>
      </c>
    </row>
    <row r="137">
      <c r="A137" s="4" t="inlineStr">
        <is>
          <t>Term Loan B | Term Loan Facility</t>
        </is>
      </c>
    </row>
    <row r="138">
      <c r="A138" s="3" t="inlineStr">
        <is>
          <t>Debt Instrument [Line Items]</t>
        </is>
      </c>
    </row>
    <row r="139">
      <c r="A139" s="4" t="inlineStr">
        <is>
          <t>Debt (inclusive of discount)</t>
        </is>
      </c>
      <c r="B139" s="6" t="n">
        <v>679621000</v>
      </c>
      <c r="F139" s="6" t="n">
        <v>686395000</v>
      </c>
    </row>
    <row r="140">
      <c r="A140" s="4" t="inlineStr">
        <is>
          <t>Net Deferred Financing Costs</t>
        </is>
      </c>
      <c r="B140" s="6" t="n">
        <v>-6244000</v>
      </c>
      <c r="F140" s="6" t="n">
        <v>-7493000</v>
      </c>
    </row>
    <row r="141">
      <c r="A141" s="4" t="inlineStr">
        <is>
          <t>Total Long-term Debt (including current portion)</t>
        </is>
      </c>
      <c r="B141" s="6" t="n">
        <v>673377000</v>
      </c>
      <c r="F141" s="6" t="n">
        <v>678902000</v>
      </c>
    </row>
    <row r="142">
      <c r="A142" s="4" t="inlineStr">
        <is>
          <t>Fair value</t>
        </is>
      </c>
      <c r="B142" s="6" t="n">
        <v>680750000</v>
      </c>
      <c r="F142" s="6" t="n">
        <v>686890000</v>
      </c>
    </row>
    <row r="143">
      <c r="A143" s="4" t="inlineStr">
        <is>
          <t>Unamortized original issue discount</t>
        </is>
      </c>
      <c r="B143" s="6" t="n">
        <v>1129000</v>
      </c>
      <c r="F143" s="6" t="n">
        <v>1355000</v>
      </c>
    </row>
    <row r="144">
      <c r="A144" s="4" t="inlineStr">
        <is>
          <t>UK Bilateral Revolving Credit Facility | Revolving Credit Facility</t>
        </is>
      </c>
    </row>
    <row r="145">
      <c r="A145" s="3" t="inlineStr">
        <is>
          <t>Debt Instrument [Line Items]</t>
        </is>
      </c>
    </row>
    <row r="146">
      <c r="A146" s="4" t="inlineStr">
        <is>
          <t>Debt (inclusive of discount)</t>
        </is>
      </c>
      <c r="B146" s="6" t="n">
        <v>191101000</v>
      </c>
      <c r="F146" s="6" t="n">
        <v>184601000</v>
      </c>
    </row>
    <row r="147">
      <c r="A147" s="4" t="inlineStr">
        <is>
          <t>Net Deferred Financing Costs</t>
        </is>
      </c>
      <c r="B147" s="6" t="n">
        <v>-1307000</v>
      </c>
      <c r="F147" s="6" t="n">
        <v>-1801000</v>
      </c>
    </row>
    <row r="148">
      <c r="A148" s="4" t="inlineStr">
        <is>
          <t>Total Long-term Debt (including current portion)</t>
        </is>
      </c>
      <c r="B148" s="6" t="n">
        <v>189794000</v>
      </c>
      <c r="F148" s="6" t="n">
        <v>182800000</v>
      </c>
    </row>
    <row r="149">
      <c r="A149" s="4" t="inlineStr">
        <is>
          <t>Fair value</t>
        </is>
      </c>
      <c r="B149" s="7" t="n">
        <v>191101000</v>
      </c>
      <c r="F149" s="6" t="n">
        <v>184601000</v>
      </c>
    </row>
    <row r="150">
      <c r="A150" s="4" t="inlineStr">
        <is>
          <t>Senior Notes 4.375 Percent due 2021 | Senior Notes</t>
        </is>
      </c>
    </row>
    <row r="151">
      <c r="A151" s="3" t="inlineStr">
        <is>
          <t>Debt Instrument [Line Items]</t>
        </is>
      </c>
    </row>
    <row r="152">
      <c r="A152" s="4" t="inlineStr">
        <is>
          <t>Stated interest rate (as a percent)</t>
        </is>
      </c>
      <c r="B152" s="4" t="inlineStr">
        <is>
          <t>4.375%</t>
        </is>
      </c>
      <c r="C152" s="4" t="inlineStr">
        <is>
          <t>4.375%</t>
        </is>
      </c>
    </row>
    <row r="153">
      <c r="A153" s="4" t="inlineStr">
        <is>
          <t>Debt (inclusive of discount)</t>
        </is>
      </c>
      <c r="B153" s="7" t="n">
        <v>0</v>
      </c>
      <c r="F153" s="6" t="n">
        <v>500000000</v>
      </c>
    </row>
    <row r="154">
      <c r="A154" s="4" t="inlineStr">
        <is>
          <t>Net Deferred Financing Costs</t>
        </is>
      </c>
      <c r="B154" s="6" t="n">
        <v>0</v>
      </c>
      <c r="F154" s="6" t="n">
        <v>-2436000</v>
      </c>
    </row>
    <row r="155">
      <c r="A155" s="4" t="inlineStr">
        <is>
          <t>Total Long-term Debt (including current portion)</t>
        </is>
      </c>
      <c r="B155" s="6" t="n">
        <v>0</v>
      </c>
      <c r="F155" s="6" t="n">
        <v>497564000</v>
      </c>
    </row>
    <row r="156">
      <c r="A156" s="4" t="inlineStr">
        <is>
          <t>Fair value</t>
        </is>
      </c>
      <c r="B156" s="7" t="n">
        <v>0</v>
      </c>
      <c r="F156" s="6" t="n">
        <v>503450000</v>
      </c>
    </row>
    <row r="157">
      <c r="A157" s="4" t="inlineStr">
        <is>
          <t>Senior Notes 6 Percent Due 2023 | Senior Notes</t>
        </is>
      </c>
    </row>
    <row r="158">
      <c r="A158" s="3" t="inlineStr">
        <is>
          <t>Debt Instrument [Line Items]</t>
        </is>
      </c>
    </row>
    <row r="159">
      <c r="A159" s="4" t="inlineStr">
        <is>
          <t>Stated interest rate (as a percent)</t>
        </is>
      </c>
      <c r="B159" s="4" t="inlineStr">
        <is>
          <t>6.00%</t>
        </is>
      </c>
      <c r="C159" s="4" t="inlineStr">
        <is>
          <t>6.00%</t>
        </is>
      </c>
      <c r="D159" s="4" t="inlineStr">
        <is>
          <t>6.00%</t>
        </is>
      </c>
      <c r="E159" s="4" t="inlineStr">
        <is>
          <t>6.00%</t>
        </is>
      </c>
    </row>
    <row r="160">
      <c r="A160" s="4" t="inlineStr">
        <is>
          <t>Debt (inclusive of discount)</t>
        </is>
      </c>
      <c r="B160" s="7" t="n">
        <v>0</v>
      </c>
      <c r="F160" s="6" t="n">
        <v>600000000</v>
      </c>
    </row>
    <row r="161">
      <c r="A161" s="4" t="inlineStr">
        <is>
          <t>Net Deferred Financing Costs</t>
        </is>
      </c>
      <c r="B161" s="6" t="n">
        <v>0</v>
      </c>
      <c r="F161" s="6" t="n">
        <v>-4027000</v>
      </c>
    </row>
    <row r="162">
      <c r="A162" s="4" t="inlineStr">
        <is>
          <t>Total Long-term Debt (including current portion)</t>
        </is>
      </c>
      <c r="B162" s="6" t="n">
        <v>0</v>
      </c>
      <c r="F162" s="6" t="n">
        <v>595973000</v>
      </c>
    </row>
    <row r="163">
      <c r="A163" s="4" t="inlineStr">
        <is>
          <t>Fair value</t>
        </is>
      </c>
      <c r="B163" s="7" t="n">
        <v>0</v>
      </c>
      <c r="F163" s="6" t="n">
        <v>613500000</v>
      </c>
    </row>
    <row r="164">
      <c r="A164" s="4" t="inlineStr">
        <is>
          <t>CAD 5.375 Percent Senior Notes due 2023 | Senior Notes</t>
        </is>
      </c>
    </row>
    <row r="165">
      <c r="A165" s="3" t="inlineStr">
        <is>
          <t>Debt Instrument [Line Items]</t>
        </is>
      </c>
    </row>
    <row r="166">
      <c r="A166" s="4" t="inlineStr">
        <is>
          <t>Stated interest rate (as a percent)</t>
        </is>
      </c>
      <c r="B166" s="4" t="inlineStr">
        <is>
          <t>5.375%</t>
        </is>
      </c>
      <c r="C166" s="4" t="inlineStr">
        <is>
          <t>5.375%</t>
        </is>
      </c>
    </row>
    <row r="167">
      <c r="A167" s="4" t="inlineStr">
        <is>
          <t>Debt (inclusive of discount)</t>
        </is>
      </c>
      <c r="B167" s="7" t="n">
        <v>0</v>
      </c>
      <c r="F167" s="6" t="n">
        <v>192058000</v>
      </c>
    </row>
    <row r="168">
      <c r="A168" s="4" t="inlineStr">
        <is>
          <t>Net Deferred Financing Costs</t>
        </is>
      </c>
      <c r="B168" s="6" t="n">
        <v>0</v>
      </c>
      <c r="F168" s="6" t="n">
        <v>-2071000</v>
      </c>
    </row>
    <row r="169">
      <c r="A169" s="4" t="inlineStr">
        <is>
          <t>Total Long-term Debt (including current portion)</t>
        </is>
      </c>
      <c r="B169" s="6" t="n">
        <v>0</v>
      </c>
      <c r="F169" s="6" t="n">
        <v>189987000</v>
      </c>
    </row>
    <row r="170">
      <c r="A170" s="4" t="inlineStr">
        <is>
          <t>Fair value</t>
        </is>
      </c>
      <c r="B170" s="7" t="n">
        <v>0</v>
      </c>
      <c r="F170" s="6" t="n">
        <v>199380000</v>
      </c>
    </row>
    <row r="171">
      <c r="A171" s="4" t="inlineStr">
        <is>
          <t>Senior Subordinated Notes 5.75 Percent due 2024 | Senior Notes</t>
        </is>
      </c>
    </row>
    <row r="172">
      <c r="A172" s="3" t="inlineStr">
        <is>
          <t>Debt Instrument [Line Items]</t>
        </is>
      </c>
    </row>
    <row r="173">
      <c r="A173" s="4" t="inlineStr">
        <is>
          <t>Stated interest rate (as a percent)</t>
        </is>
      </c>
      <c r="B173" s="4" t="inlineStr">
        <is>
          <t>5.75%</t>
        </is>
      </c>
      <c r="C173" s="4" t="inlineStr">
        <is>
          <t>5.75%</t>
        </is>
      </c>
    </row>
    <row r="174">
      <c r="A174" s="4" t="inlineStr">
        <is>
          <t>Debt (inclusive of discount)</t>
        </is>
      </c>
      <c r="B174" s="7" t="n">
        <v>0</v>
      </c>
      <c r="F174" s="6" t="n">
        <v>1000000000</v>
      </c>
    </row>
    <row r="175">
      <c r="A175" s="4" t="inlineStr">
        <is>
          <t>Net Deferred Financing Costs</t>
        </is>
      </c>
      <c r="B175" s="6" t="n">
        <v>0</v>
      </c>
      <c r="F175" s="6" t="n">
        <v>-6409000</v>
      </c>
    </row>
    <row r="176">
      <c r="A176" s="4" t="inlineStr">
        <is>
          <t>Total Long-term Debt (including current portion)</t>
        </is>
      </c>
      <c r="B176" s="6" t="n">
        <v>0</v>
      </c>
      <c r="F176" s="6" t="n">
        <v>993591000</v>
      </c>
    </row>
    <row r="177">
      <c r="A177" s="4" t="inlineStr">
        <is>
          <t>Fair value</t>
        </is>
      </c>
      <c r="B177" s="7" t="n">
        <v>0</v>
      </c>
      <c r="F177" s="7" t="n">
        <v>10106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Credit Agreement Narrative (Details) - USD ($)</t>
        </is>
      </c>
      <c r="B1" s="2" t="inlineStr">
        <is>
          <t>12 Months Ended</t>
        </is>
      </c>
    </row>
    <row r="2">
      <c r="B2" s="2" t="inlineStr">
        <is>
          <t>Dec. 31, 2020</t>
        </is>
      </c>
      <c r="C2" s="2" t="inlineStr">
        <is>
          <t>Dec. 31, 2019</t>
        </is>
      </c>
    </row>
    <row r="3">
      <c r="A3" s="3" t="inlineStr">
        <is>
          <t>Debt Instrument [Line Items]</t>
        </is>
      </c>
    </row>
    <row r="4">
      <c r="A4" s="4" t="inlineStr">
        <is>
          <t>Debt</t>
        </is>
      </c>
      <c r="B4" s="7" t="n">
        <v>8797424000</v>
      </c>
      <c r="C4" s="7" t="n">
        <v>8751544000</v>
      </c>
    </row>
    <row r="5">
      <c r="A5" s="4" t="inlineStr">
        <is>
          <t>New Credit Agreement</t>
        </is>
      </c>
    </row>
    <row r="6">
      <c r="A6" s="3" t="inlineStr">
        <is>
          <t>Debt Instrument [Line Items]</t>
        </is>
      </c>
    </row>
    <row r="7">
      <c r="A7" s="4" t="inlineStr">
        <is>
          <t>Average interest rate</t>
        </is>
      </c>
      <c r="B7" s="4" t="inlineStr">
        <is>
          <t>1.90%</t>
        </is>
      </c>
      <c r="C7" s="4" t="inlineStr">
        <is>
          <t>3.30%</t>
        </is>
      </c>
    </row>
    <row r="8">
      <c r="A8" s="4" t="inlineStr">
        <is>
          <t>Revolving Credit Facility</t>
        </is>
      </c>
    </row>
    <row r="9">
      <c r="A9" s="3" t="inlineStr">
        <is>
          <t>Debt Instrument [Line Items]</t>
        </is>
      </c>
    </row>
    <row r="10">
      <c r="A10" s="4" t="inlineStr">
        <is>
          <t>Letters of credit outstanding</t>
        </is>
      </c>
      <c r="B10" s="7" t="n">
        <v>3232000</v>
      </c>
    </row>
    <row r="11">
      <c r="A11" s="4" t="inlineStr">
        <is>
          <t>Period of earnings before interest, taxes, depreciation, amortization and rent expense (EBITDAR) for calculation of remaining borrowing capacity</t>
        </is>
      </c>
      <c r="B11" s="4" t="inlineStr">
        <is>
          <t>12 months</t>
        </is>
      </c>
    </row>
    <row r="12">
      <c r="A12" s="4" t="inlineStr">
        <is>
          <t>Remaining amount available for borrowing under credit facility</t>
        </is>
      </c>
      <c r="B12" s="7" t="n">
        <v>1746768000</v>
      </c>
    </row>
    <row r="13">
      <c r="A13" s="4" t="inlineStr">
        <is>
          <t>Revolving Credit Facility | New Credit Agreement</t>
        </is>
      </c>
    </row>
    <row r="14">
      <c r="A14" s="3" t="inlineStr">
        <is>
          <t>Debt Instrument [Line Items]</t>
        </is>
      </c>
    </row>
    <row r="15">
      <c r="A15" s="4" t="inlineStr">
        <is>
          <t>Maximum borrowing capacity</t>
        </is>
      </c>
      <c r="B15" s="6" t="n">
        <v>1750000000</v>
      </c>
    </row>
    <row r="16">
      <c r="A16" s="4" t="inlineStr">
        <is>
          <t>Optional additional commitments</t>
        </is>
      </c>
      <c r="B16" s="6" t="n">
        <v>1260000000</v>
      </c>
    </row>
    <row r="17">
      <c r="A17" s="4" t="inlineStr">
        <is>
          <t>Debt</t>
        </is>
      </c>
      <c r="B17" s="6" t="n">
        <v>0</v>
      </c>
      <c r="C17" s="7" t="n">
        <v>348808000</v>
      </c>
    </row>
    <row r="18">
      <c r="A18" s="4" t="inlineStr">
        <is>
          <t>Average interest rate</t>
        </is>
      </c>
      <c r="C18" s="4" t="inlineStr">
        <is>
          <t>3.20%</t>
        </is>
      </c>
    </row>
    <row r="19">
      <c r="A19" s="4" t="inlineStr">
        <is>
          <t>Term Loan Facility | New Credit Agreement</t>
        </is>
      </c>
    </row>
    <row r="20">
      <c r="A20" s="3" t="inlineStr">
        <is>
          <t>Debt Instrument [Line Items]</t>
        </is>
      </c>
    </row>
    <row r="21">
      <c r="A21" s="4" t="inlineStr">
        <is>
          <t>Debt</t>
        </is>
      </c>
      <c r="B21" s="6" t="n">
        <v>250000000</v>
      </c>
    </row>
    <row r="22">
      <c r="A22" s="4" t="inlineStr">
        <is>
          <t>Amount of quarterly installments based on the original principal</t>
        </is>
      </c>
      <c r="B22" s="6" t="n">
        <v>3125000</v>
      </c>
    </row>
    <row r="23">
      <c r="A23" s="4" t="inlineStr">
        <is>
          <t>Term Loan Facility | Term Loan A</t>
        </is>
      </c>
    </row>
    <row r="24">
      <c r="A24" s="3" t="inlineStr">
        <is>
          <t>Debt Instrument [Line Items]</t>
        </is>
      </c>
    </row>
    <row r="25">
      <c r="A25" s="4" t="inlineStr">
        <is>
          <t>Debt</t>
        </is>
      </c>
      <c r="B25" s="7" t="n">
        <v>215625000</v>
      </c>
      <c r="C25" s="7" t="n">
        <v>228125000</v>
      </c>
    </row>
    <row r="26">
      <c r="A26" s="4" t="inlineStr">
        <is>
          <t>Average interest rate</t>
        </is>
      </c>
      <c r="B26" s="4" t="inlineStr">
        <is>
          <t>1.90%</t>
        </is>
      </c>
      <c r="C26" s="4" t="inlineStr">
        <is>
          <t>3.50%</t>
        </is>
      </c>
    </row>
    <row r="27">
      <c r="A27" s="4" t="inlineStr">
        <is>
          <t>Term Loan Facility | Term Loan B</t>
        </is>
      </c>
    </row>
    <row r="28">
      <c r="A28" s="3" t="inlineStr">
        <is>
          <t>Debt Instrument [Line Items]</t>
        </is>
      </c>
    </row>
    <row r="29">
      <c r="A29" s="4" t="inlineStr">
        <is>
          <t>Debt</t>
        </is>
      </c>
      <c r="B29" s="7" t="n">
        <v>679621000</v>
      </c>
      <c r="C29" s="7" t="n">
        <v>686395000</v>
      </c>
    </row>
    <row r="30">
      <c r="A30" s="4" t="inlineStr">
        <is>
          <t>Minimum | New Credit Agreement</t>
        </is>
      </c>
    </row>
    <row r="31">
      <c r="A31" s="3" t="inlineStr">
        <is>
          <t>Debt Instrument [Line Items]</t>
        </is>
      </c>
    </row>
    <row r="32">
      <c r="A32" s="4" t="inlineStr">
        <is>
          <t>Commitment fee percentage</t>
        </is>
      </c>
      <c r="B32" s="4" t="inlineStr">
        <is>
          <t>0.25%</t>
        </is>
      </c>
    </row>
    <row r="33">
      <c r="A33" s="4" t="inlineStr">
        <is>
          <t>Maximum | New Credit Agreement</t>
        </is>
      </c>
    </row>
    <row r="34">
      <c r="A34" s="3" t="inlineStr">
        <is>
          <t>Debt Instrument [Line Items]</t>
        </is>
      </c>
    </row>
    <row r="35">
      <c r="A35" s="4" t="inlineStr">
        <is>
          <t>Commitment fee percentage</t>
        </is>
      </c>
      <c r="B35" s="4" t="inlineStr">
        <is>
          <t>0.40%</t>
        </is>
      </c>
    </row>
    <row r="36">
      <c r="A36" s="4" t="inlineStr">
        <is>
          <t>Term Loan Facility | Loans Payable | Term Loan B</t>
        </is>
      </c>
    </row>
    <row r="37">
      <c r="A37" s="3" t="inlineStr">
        <is>
          <t>Debt Instrument [Line Items]</t>
        </is>
      </c>
    </row>
    <row r="38">
      <c r="A38" s="4" t="inlineStr">
        <is>
          <t>Maximum borrowing capacity</t>
        </is>
      </c>
      <c r="B38" s="7" t="n">
        <v>700000000</v>
      </c>
    </row>
    <row r="39">
      <c r="A39" s="4" t="inlineStr">
        <is>
          <t>Debt</t>
        </is>
      </c>
      <c r="B39" s="7" t="n">
        <v>679621000</v>
      </c>
    </row>
    <row r="40">
      <c r="A40" s="4" t="inlineStr">
        <is>
          <t>Par</t>
        </is>
      </c>
      <c r="B40" s="4" t="inlineStr">
        <is>
          <t>99.75%</t>
        </is>
      </c>
    </row>
    <row r="41">
      <c r="A41" s="4" t="inlineStr">
        <is>
          <t>Quarterly payment amount</t>
        </is>
      </c>
      <c r="B41" s="7" t="n">
        <v>1750000</v>
      </c>
    </row>
    <row r="42">
      <c r="A42" s="4" t="inlineStr">
        <is>
          <t>Stated interest rate (as a percent)</t>
        </is>
      </c>
      <c r="B42" s="4" t="inlineStr">
        <is>
          <t>1.90%</t>
        </is>
      </c>
      <c r="C42" s="4" t="inlineStr">
        <is>
          <t>3.60%</t>
        </is>
      </c>
    </row>
    <row r="43">
      <c r="A43" s="4" t="inlineStr">
        <is>
          <t>Term Loan Facility | Loans Payable | Term Loan B | LIBOR</t>
        </is>
      </c>
    </row>
    <row r="44">
      <c r="A44" s="3" t="inlineStr">
        <is>
          <t>Debt Instrument [Line Items]</t>
        </is>
      </c>
    </row>
    <row r="45">
      <c r="A45" s="4" t="inlineStr">
        <is>
          <t>Debt instrument, basis spread on variable rate</t>
        </is>
      </c>
      <c r="B45" s="4" t="inlineStr">
        <is>
          <t>1.7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Notes Issued Under Indentures Narrative (Details) € in Thousands, £ in Thousands, $ in Thousands</t>
        </is>
      </c>
      <c r="B1" s="2" t="inlineStr">
        <is>
          <t>Aug. 21, 2020USD ($)</t>
        </is>
      </c>
      <c r="C1" s="2" t="inlineStr">
        <is>
          <t>Aug. 21, 2020CAD ($)</t>
        </is>
      </c>
      <c r="D1" s="2" t="inlineStr">
        <is>
          <t>Aug. 21, 2020EUR (€)</t>
        </is>
      </c>
      <c r="E1" s="2" t="inlineStr">
        <is>
          <t>Aug. 18, 2020USD ($)</t>
        </is>
      </c>
      <c r="F1" s="2" t="inlineStr">
        <is>
          <t>Jul. 02, 2020USD ($)</t>
        </is>
      </c>
      <c r="G1" s="2" t="inlineStr">
        <is>
          <t>Jun. 29, 2020USD ($)</t>
        </is>
      </c>
      <c r="H1" s="2" t="inlineStr">
        <is>
          <t>Jun. 22, 2020USD ($)</t>
        </is>
      </c>
      <c r="I1" s="2" t="inlineStr">
        <is>
          <t>Sep. 30, 2020USD ($)</t>
        </is>
      </c>
      <c r="J1" s="2" t="inlineStr">
        <is>
          <t>Jun. 30, 2020USD ($)</t>
        </is>
      </c>
      <c r="K1" s="2" t="inlineStr">
        <is>
          <t>Dec. 31, 2020USD ($)</t>
        </is>
      </c>
      <c r="L1" s="2" t="inlineStr">
        <is>
          <t>Dec. 31, 2019USD ($)</t>
        </is>
      </c>
      <c r="M1" s="2" t="inlineStr">
        <is>
          <t>Dec. 31, 2018USD ($)</t>
        </is>
      </c>
      <c r="N1" s="2" t="inlineStr">
        <is>
          <t>Dec. 31, 2020GBP (£)</t>
        </is>
      </c>
    </row>
    <row r="2">
      <c r="A2" s="3" t="inlineStr">
        <is>
          <t>Debt Instrument [Line Items]</t>
        </is>
      </c>
    </row>
    <row r="3">
      <c r="A3" s="4" t="inlineStr">
        <is>
          <t>Debt (inclusive of discount)</t>
        </is>
      </c>
      <c r="K3" s="7" t="n">
        <v>8797424000</v>
      </c>
      <c r="L3" s="7" t="n">
        <v>8751544000</v>
      </c>
    </row>
    <row r="4">
      <c r="A4" s="4" t="inlineStr">
        <is>
          <t>Repurchase price in the event of change of control, percentage of principal plus accrued and unpaid interest</t>
        </is>
      </c>
      <c r="K4" s="4" t="inlineStr">
        <is>
          <t>101.00%</t>
        </is>
      </c>
      <c r="N4" s="4" t="inlineStr">
        <is>
          <t>101.00%</t>
        </is>
      </c>
    </row>
    <row r="5">
      <c r="A5" s="4" t="inlineStr">
        <is>
          <t>Net proceeds from sales of senior notes</t>
        </is>
      </c>
      <c r="K5" s="7" t="n">
        <v>3465000000</v>
      </c>
      <c r="L5" s="6" t="n">
        <v>987500000</v>
      </c>
      <c r="M5" s="7" t="n">
        <v>0</v>
      </c>
    </row>
    <row r="6">
      <c r="A6" s="4" t="inlineStr">
        <is>
          <t>Loss on early extinguishment of debt</t>
        </is>
      </c>
      <c r="K6" s="7" t="n">
        <v>68300000</v>
      </c>
      <c r="L6" s="6" t="n">
        <v>0</v>
      </c>
      <c r="M6" s="7" t="n">
        <v>0</v>
      </c>
    </row>
    <row r="7">
      <c r="A7" s="4" t="inlineStr">
        <is>
          <t>Senior Notes</t>
        </is>
      </c>
    </row>
    <row r="8">
      <c r="A8" s="3" t="inlineStr">
        <is>
          <t>Debt Instrument [Line Items]</t>
        </is>
      </c>
    </row>
    <row r="9">
      <c r="A9" s="4" t="inlineStr">
        <is>
          <t>Redemption price, percentage</t>
        </is>
      </c>
      <c r="H9" s="4" t="inlineStr">
        <is>
          <t>100.00%</t>
        </is>
      </c>
      <c r="K9" s="4" t="inlineStr">
        <is>
          <t>100.00%</t>
        </is>
      </c>
    </row>
    <row r="10">
      <c r="A10" s="4" t="inlineStr">
        <is>
          <t>Net proceeds from sales of senior notes</t>
        </is>
      </c>
      <c r="H10" s="7" t="n">
        <v>2376000000</v>
      </c>
    </row>
    <row r="11">
      <c r="A11" s="4" t="inlineStr">
        <is>
          <t>Loss on early extinguishment of debt</t>
        </is>
      </c>
      <c r="I11" s="7" t="n">
        <v>35950000</v>
      </c>
      <c r="J11" s="7" t="n">
        <v>17040000</v>
      </c>
    </row>
    <row r="12">
      <c r="A12" s="4" t="inlineStr">
        <is>
          <t>Senior Notes | GBP Notes</t>
        </is>
      </c>
    </row>
    <row r="13">
      <c r="A13" s="3" t="inlineStr">
        <is>
          <t>Debt Instrument [Line Items]</t>
        </is>
      </c>
    </row>
    <row r="14">
      <c r="A14" s="4" t="inlineStr">
        <is>
          <t>Debt (inclusive of discount) | £</t>
        </is>
      </c>
      <c r="N14" s="11" t="n">
        <v>400000</v>
      </c>
    </row>
    <row r="15">
      <c r="A15" s="4" t="inlineStr">
        <is>
          <t>Senior Notes | 47/8% Notes due 2027</t>
        </is>
      </c>
    </row>
    <row r="16">
      <c r="A16" s="3" t="inlineStr">
        <is>
          <t>Debt Instrument [Line Items]</t>
        </is>
      </c>
    </row>
    <row r="17">
      <c r="A17" s="4" t="inlineStr">
        <is>
          <t>Debt (inclusive of discount)</t>
        </is>
      </c>
      <c r="K17" s="7" t="n">
        <v>1000000000</v>
      </c>
    </row>
    <row r="18">
      <c r="A18" s="4" t="inlineStr">
        <is>
          <t>Senior Notes | 51/4% Notes due 2028</t>
        </is>
      </c>
    </row>
    <row r="19">
      <c r="A19" s="3" t="inlineStr">
        <is>
          <t>Debt Instrument [Line Items]</t>
        </is>
      </c>
    </row>
    <row r="20">
      <c r="A20" s="4" t="inlineStr">
        <is>
          <t>Debt (inclusive of discount)</t>
        </is>
      </c>
      <c r="K20" s="6" t="n">
        <v>825000000</v>
      </c>
    </row>
    <row r="21">
      <c r="A21" s="4" t="inlineStr">
        <is>
          <t>Principal Amount</t>
        </is>
      </c>
      <c r="H21" s="6" t="n">
        <v>1300000000</v>
      </c>
    </row>
    <row r="22">
      <c r="A22" s="4" t="inlineStr">
        <is>
          <t>Senior Notes | 5% Notes</t>
        </is>
      </c>
    </row>
    <row r="23">
      <c r="A23" s="3" t="inlineStr">
        <is>
          <t>Debt Instrument [Line Items]</t>
        </is>
      </c>
    </row>
    <row r="24">
      <c r="A24" s="4" t="inlineStr">
        <is>
          <t>Debt (inclusive of discount)</t>
        </is>
      </c>
      <c r="K24" s="7" t="n">
        <v>500000000</v>
      </c>
    </row>
    <row r="25">
      <c r="A25" s="4" t="inlineStr">
        <is>
          <t>Principal Amount</t>
        </is>
      </c>
      <c r="H25" s="6" t="n">
        <v>500000000</v>
      </c>
    </row>
    <row r="26">
      <c r="A26" s="4" t="inlineStr">
        <is>
          <t>Stated interest rate (as a percent)</t>
        </is>
      </c>
      <c r="K26" s="4" t="inlineStr">
        <is>
          <t>5.00%</t>
        </is>
      </c>
      <c r="N26" s="4" t="inlineStr">
        <is>
          <t>5.00%</t>
        </is>
      </c>
    </row>
    <row r="27">
      <c r="A27" s="4" t="inlineStr">
        <is>
          <t>Senior Notes | 47/8% Notes due 2029</t>
        </is>
      </c>
    </row>
    <row r="28">
      <c r="A28" s="3" t="inlineStr">
        <is>
          <t>Debt Instrument [Line Items]</t>
        </is>
      </c>
    </row>
    <row r="29">
      <c r="A29" s="4" t="inlineStr">
        <is>
          <t>Debt (inclusive of discount)</t>
        </is>
      </c>
      <c r="K29" s="7" t="n">
        <v>1000000000</v>
      </c>
    </row>
    <row r="30">
      <c r="A30" s="4" t="inlineStr">
        <is>
          <t>Senior Notes | 51/4% Notes due 2030</t>
        </is>
      </c>
    </row>
    <row r="31">
      <c r="A31" s="3" t="inlineStr">
        <is>
          <t>Debt Instrument [Line Items]</t>
        </is>
      </c>
    </row>
    <row r="32">
      <c r="A32" s="4" t="inlineStr">
        <is>
          <t>Debt (inclusive of discount)</t>
        </is>
      </c>
      <c r="K32" s="6" t="n">
        <v>1300000000</v>
      </c>
    </row>
    <row r="33">
      <c r="A33" s="4" t="inlineStr">
        <is>
          <t>Senior Notes | 41/2% Notes</t>
        </is>
      </c>
    </row>
    <row r="34">
      <c r="A34" s="3" t="inlineStr">
        <is>
          <t>Debt Instrument [Line Items]</t>
        </is>
      </c>
    </row>
    <row r="35">
      <c r="A35" s="4" t="inlineStr">
        <is>
          <t>Debt (inclusive of discount)</t>
        </is>
      </c>
      <c r="K35" s="6" t="n">
        <v>1100000000</v>
      </c>
    </row>
    <row r="36">
      <c r="A36" s="4" t="inlineStr">
        <is>
          <t>Redemption price, percentage</t>
        </is>
      </c>
      <c r="E36" s="4" t="inlineStr">
        <is>
          <t>100.00%</t>
        </is>
      </c>
    </row>
    <row r="37">
      <c r="A37" s="4" t="inlineStr">
        <is>
          <t>Principal Amount</t>
        </is>
      </c>
      <c r="E37" s="7" t="n">
        <v>1100000000</v>
      </c>
    </row>
    <row r="38">
      <c r="A38" s="4" t="inlineStr">
        <is>
          <t>Net proceeds from sales of senior notes</t>
        </is>
      </c>
      <c r="E38" s="7" t="n">
        <v>1089000000</v>
      </c>
    </row>
    <row r="39">
      <c r="A39" s="4" t="inlineStr">
        <is>
          <t>Senior Notes | 55/8% Notes</t>
        </is>
      </c>
    </row>
    <row r="40">
      <c r="A40" s="3" t="inlineStr">
        <is>
          <t>Debt Instrument [Line Items]</t>
        </is>
      </c>
    </row>
    <row r="41">
      <c r="A41" s="4" t="inlineStr">
        <is>
          <t>Debt (inclusive of discount)</t>
        </is>
      </c>
      <c r="K41" s="6" t="n">
        <v>600000000</v>
      </c>
    </row>
    <row r="42">
      <c r="A42" s="4" t="inlineStr">
        <is>
          <t>Principal Amount</t>
        </is>
      </c>
      <c r="H42" s="7" t="n">
        <v>600000000</v>
      </c>
    </row>
    <row r="43">
      <c r="A43" s="4" t="inlineStr">
        <is>
          <t>Senior Notes | Senior Notes 4.375 Percent due 2021</t>
        </is>
      </c>
    </row>
    <row r="44">
      <c r="A44" s="3" t="inlineStr">
        <is>
          <t>Debt Instrument [Line Items]</t>
        </is>
      </c>
    </row>
    <row r="45">
      <c r="A45" s="4" t="inlineStr">
        <is>
          <t>Debt (inclusive of discount)</t>
        </is>
      </c>
      <c r="K45" s="7" t="n">
        <v>0</v>
      </c>
      <c r="L45" s="6" t="n">
        <v>500000000</v>
      </c>
    </row>
    <row r="46">
      <c r="A46" s="4" t="inlineStr">
        <is>
          <t>Redemption price, percentage</t>
        </is>
      </c>
      <c r="G46" s="4" t="inlineStr">
        <is>
          <t>100.00%</t>
        </is>
      </c>
    </row>
    <row r="47">
      <c r="A47" s="4" t="inlineStr">
        <is>
          <t>Stated interest rate (as a percent)</t>
        </is>
      </c>
      <c r="K47" s="4" t="inlineStr">
        <is>
          <t>4.375%</t>
        </is>
      </c>
      <c r="N47" s="4" t="inlineStr">
        <is>
          <t>4.375%</t>
        </is>
      </c>
    </row>
    <row r="48">
      <c r="A48" s="4" t="inlineStr">
        <is>
          <t>Aggregate principal amount outstanding</t>
        </is>
      </c>
      <c r="G48" s="7" t="n">
        <v>500000000</v>
      </c>
    </row>
    <row r="49">
      <c r="A49" s="4" t="inlineStr">
        <is>
          <t>Senior Notes | Senior Notes 6 Percent Due 2023</t>
        </is>
      </c>
    </row>
    <row r="50">
      <c r="A50" s="3" t="inlineStr">
        <is>
          <t>Debt Instrument [Line Items]</t>
        </is>
      </c>
    </row>
    <row r="51">
      <c r="A51" s="4" t="inlineStr">
        <is>
          <t>Debt (inclusive of discount)</t>
        </is>
      </c>
      <c r="K51" s="7" t="n">
        <v>0</v>
      </c>
      <c r="L51" s="6" t="n">
        <v>600000000</v>
      </c>
    </row>
    <row r="52">
      <c r="A52" s="4" t="inlineStr">
        <is>
          <t>Redemption price, percentage</t>
        </is>
      </c>
      <c r="G52" s="4" t="inlineStr">
        <is>
          <t>102.00%</t>
        </is>
      </c>
    </row>
    <row r="53">
      <c r="A53" s="4" t="inlineStr">
        <is>
          <t>Stated interest rate (as a percent)</t>
        </is>
      </c>
      <c r="G53" s="4" t="inlineStr">
        <is>
          <t>6.00%</t>
        </is>
      </c>
      <c r="J53" s="4" t="inlineStr">
        <is>
          <t>6.00%</t>
        </is>
      </c>
      <c r="K53" s="4" t="inlineStr">
        <is>
          <t>6.00%</t>
        </is>
      </c>
      <c r="N53" s="4" t="inlineStr">
        <is>
          <t>6.00%</t>
        </is>
      </c>
    </row>
    <row r="54">
      <c r="A54" s="4" t="inlineStr">
        <is>
          <t>Aggregate principal amount outstanding</t>
        </is>
      </c>
      <c r="G54" s="7" t="n">
        <v>600000000</v>
      </c>
    </row>
    <row r="55">
      <c r="A55" s="4" t="inlineStr">
        <is>
          <t>Senior Notes | Senior Subordinated Notes 5.75 Percent due 2024</t>
        </is>
      </c>
    </row>
    <row r="56">
      <c r="A56" s="3" t="inlineStr">
        <is>
          <t>Debt Instrument [Line Items]</t>
        </is>
      </c>
    </row>
    <row r="57">
      <c r="A57" s="4" t="inlineStr">
        <is>
          <t>Debt (inclusive of discount)</t>
        </is>
      </c>
      <c r="K57" s="7" t="n">
        <v>0</v>
      </c>
      <c r="L57" s="6" t="n">
        <v>1000000000</v>
      </c>
    </row>
    <row r="58">
      <c r="A58" s="4" t="inlineStr">
        <is>
          <t>Redemption price, percentage</t>
        </is>
      </c>
      <c r="F58" s="4" t="inlineStr">
        <is>
          <t>100.958%</t>
        </is>
      </c>
    </row>
    <row r="59">
      <c r="A59" s="4" t="inlineStr">
        <is>
          <t>Stated interest rate (as a percent)</t>
        </is>
      </c>
      <c r="K59" s="4" t="inlineStr">
        <is>
          <t>5.75%</t>
        </is>
      </c>
      <c r="N59" s="4" t="inlineStr">
        <is>
          <t>5.75%</t>
        </is>
      </c>
    </row>
    <row r="60">
      <c r="A60" s="4" t="inlineStr">
        <is>
          <t>Aggregate principal amount outstanding</t>
        </is>
      </c>
      <c r="F60" s="7" t="n">
        <v>1000000</v>
      </c>
    </row>
    <row r="61">
      <c r="A61" s="4" t="inlineStr">
        <is>
          <t>Loss on early extinguishment of debt</t>
        </is>
      </c>
      <c r="I61" s="7" t="n">
        <v>15310000</v>
      </c>
    </row>
    <row r="62">
      <c r="A62" s="4" t="inlineStr">
        <is>
          <t>Senior Notes | Senior CAD Notes</t>
        </is>
      </c>
    </row>
    <row r="63">
      <c r="A63" s="3" t="inlineStr">
        <is>
          <t>Debt Instrument [Line Items]</t>
        </is>
      </c>
    </row>
    <row r="64">
      <c r="A64" s="4" t="inlineStr">
        <is>
          <t>Redemption price, percentage</t>
        </is>
      </c>
      <c r="B64" s="4" t="inlineStr">
        <is>
          <t>104.031%</t>
        </is>
      </c>
      <c r="C64" s="4" t="inlineStr">
        <is>
          <t>104.031%</t>
        </is>
      </c>
      <c r="D64" s="4" t="inlineStr">
        <is>
          <t>104.031%</t>
        </is>
      </c>
    </row>
    <row r="65">
      <c r="A65" s="4" t="inlineStr">
        <is>
          <t>Aggregate principal amount outstanding</t>
        </is>
      </c>
      <c r="C65" s="7" t="n">
        <v>250000</v>
      </c>
    </row>
    <row r="66">
      <c r="A66" s="4" t="inlineStr">
        <is>
          <t>Senior Notes | CAD 5.375 Percent Senior Notes due 2023</t>
        </is>
      </c>
    </row>
    <row r="67">
      <c r="A67" s="3" t="inlineStr">
        <is>
          <t>Debt Instrument [Line Items]</t>
        </is>
      </c>
    </row>
    <row r="68">
      <c r="A68" s="4" t="inlineStr">
        <is>
          <t>Debt (inclusive of discount)</t>
        </is>
      </c>
      <c r="K68" s="7" t="n">
        <v>0</v>
      </c>
      <c r="L68" s="7" t="n">
        <v>192058000</v>
      </c>
    </row>
    <row r="69">
      <c r="A69" s="4" t="inlineStr">
        <is>
          <t>Redemption price, percentage</t>
        </is>
      </c>
      <c r="B69" s="4" t="inlineStr">
        <is>
          <t>106.628%</t>
        </is>
      </c>
      <c r="C69" s="4" t="inlineStr">
        <is>
          <t>106.628%</t>
        </is>
      </c>
      <c r="D69" s="4" t="inlineStr">
        <is>
          <t>106.628%</t>
        </is>
      </c>
    </row>
    <row r="70">
      <c r="A70" s="4" t="inlineStr">
        <is>
          <t>Stated interest rate (as a percent)</t>
        </is>
      </c>
      <c r="K70" s="4" t="inlineStr">
        <is>
          <t>5.375%</t>
        </is>
      </c>
      <c r="N70" s="4" t="inlineStr">
        <is>
          <t>5.375%</t>
        </is>
      </c>
    </row>
    <row r="71">
      <c r="A71" s="4" t="inlineStr">
        <is>
          <t>Aggregate principal amount outstanding</t>
        </is>
      </c>
      <c r="B71" s="7" t="n">
        <v>250000000</v>
      </c>
    </row>
    <row r="72">
      <c r="A72" s="4" t="inlineStr">
        <is>
          <t>Senior Notes | Senior Euro Notes</t>
        </is>
      </c>
    </row>
    <row r="73">
      <c r="A73" s="3" t="inlineStr">
        <is>
          <t>Debt Instrument [Line Items]</t>
        </is>
      </c>
    </row>
    <row r="74">
      <c r="A74" s="4" t="inlineStr">
        <is>
          <t>Redemption price, percentage</t>
        </is>
      </c>
      <c r="B74" s="4" t="inlineStr">
        <is>
          <t>101.50%</t>
        </is>
      </c>
      <c r="C74" s="4" t="inlineStr">
        <is>
          <t>101.50%</t>
        </is>
      </c>
      <c r="D74" s="4" t="inlineStr">
        <is>
          <t>101.50%</t>
        </is>
      </c>
    </row>
    <row r="75">
      <c r="A75" s="4" t="inlineStr">
        <is>
          <t>Aggregate principal amount outstanding | €</t>
        </is>
      </c>
      <c r="D75" s="10"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Debt - Australian Dollar Term Loan (Details) $ in Thousands, $ in Thousands</t>
        </is>
      </c>
      <c r="B1" s="2" t="inlineStr">
        <is>
          <t>12 Months Ended</t>
        </is>
      </c>
    </row>
    <row r="2">
      <c r="B2" s="2" t="inlineStr">
        <is>
          <t>Dec. 31, 2020AUD ($)</t>
        </is>
      </c>
      <c r="C2" s="2" t="inlineStr">
        <is>
          <t>Dec. 31, 2020USD ($)</t>
        </is>
      </c>
      <c r="D2" s="2" t="inlineStr">
        <is>
          <t>Dec. 31, 2020AUD ($)</t>
        </is>
      </c>
      <c r="E2" s="2" t="inlineStr">
        <is>
          <t>Dec. 31, 2019USD ($)</t>
        </is>
      </c>
      <c r="F2" s="2" t="inlineStr">
        <is>
          <t>Dec. 31, 2019AUD ($)</t>
        </is>
      </c>
    </row>
    <row r="3">
      <c r="A3" s="3" t="inlineStr">
        <is>
          <t>Debt Instrument [Line Items]</t>
        </is>
      </c>
    </row>
    <row r="4">
      <c r="A4" s="4" t="inlineStr">
        <is>
          <t>Debt (inclusive of discount)</t>
        </is>
      </c>
      <c r="C4" s="7" t="n">
        <v>8797424</v>
      </c>
      <c r="E4" s="7" t="n">
        <v>8751544</v>
      </c>
    </row>
    <row r="5">
      <c r="A5" s="4" t="inlineStr">
        <is>
          <t>Australian Dollar Term Loan</t>
        </is>
      </c>
    </row>
    <row r="6">
      <c r="A6" s="3" t="inlineStr">
        <is>
          <t>Debt Instrument [Line Items]</t>
        </is>
      </c>
    </row>
    <row r="7">
      <c r="A7" s="4" t="inlineStr">
        <is>
          <t>Debt (inclusive of discount)</t>
        </is>
      </c>
      <c r="C7" s="7" t="n">
        <v>243152</v>
      </c>
      <c r="D7" s="7" t="n">
        <v>350000</v>
      </c>
      <c r="E7" s="6" t="n">
        <v>226924</v>
      </c>
    </row>
    <row r="8">
      <c r="A8" s="4" t="inlineStr">
        <is>
          <t>Par</t>
        </is>
      </c>
      <c r="C8" s="4" t="inlineStr">
        <is>
          <t>99.00%</t>
        </is>
      </c>
      <c r="D8" s="4" t="inlineStr">
        <is>
          <t>99.00%</t>
        </is>
      </c>
    </row>
    <row r="9">
      <c r="A9" s="4" t="inlineStr">
        <is>
          <t>Amount of quarterly installments based on the original principal</t>
        </is>
      </c>
      <c r="B9" s="7" t="n">
        <v>8750</v>
      </c>
    </row>
    <row r="10">
      <c r="A10" s="4" t="inlineStr">
        <is>
          <t>Australian Dollar Term Loan | BBSY</t>
        </is>
      </c>
    </row>
    <row r="11">
      <c r="A11" s="3" t="inlineStr">
        <is>
          <t>Debt Instrument [Line Items]</t>
        </is>
      </c>
    </row>
    <row r="12">
      <c r="A12" s="4" t="inlineStr">
        <is>
          <t>Debt (inclusive of discount)</t>
        </is>
      </c>
      <c r="C12" s="7" t="n">
        <v>244014</v>
      </c>
      <c r="D12" s="7" t="n">
        <v>316563</v>
      </c>
      <c r="E12" s="7" t="n">
        <v>228156</v>
      </c>
      <c r="F12" s="7" t="n">
        <v>325313</v>
      </c>
    </row>
    <row r="13">
      <c r="A13" s="4" t="inlineStr">
        <is>
          <t>Debt instrument, basis spread on variable rate</t>
        </is>
      </c>
      <c r="B13" s="4" t="inlineStr">
        <is>
          <t>3.875%</t>
        </is>
      </c>
    </row>
    <row r="14">
      <c r="A14" s="4" t="inlineStr">
        <is>
          <t>Effective interest rate (as a percent)</t>
        </is>
      </c>
      <c r="C14" s="4" t="inlineStr">
        <is>
          <t>3.90%</t>
        </is>
      </c>
      <c r="D14" s="4" t="inlineStr">
        <is>
          <t>3.90%</t>
        </is>
      </c>
      <c r="E14" s="4" t="inlineStr">
        <is>
          <t>4.80%</t>
        </is>
      </c>
      <c r="F14" s="4" t="inlineStr">
        <is>
          <t>4.80%</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46" customWidth="1" min="2" max="2"/>
    <col width="13" customWidth="1" min="3" max="3"/>
    <col width="13" customWidth="1" min="4" max="4"/>
    <col width="27" customWidth="1" min="5" max="5"/>
    <col width="74" customWidth="1" min="6" max="6"/>
    <col width="80" customWidth="1" min="7" max="7"/>
    <col width="43" customWidth="1" min="8" max="8"/>
    <col width="25" customWidth="1" min="9" max="9"/>
    <col width="36" customWidth="1" min="10" max="10"/>
    <col width="22" customWidth="1" min="11" max="11"/>
    <col width="34" customWidth="1" min="12" max="12"/>
    <col width="48" customWidth="1" min="13" max="13"/>
    <col width="35" customWidth="1" min="14" max="14"/>
    <col width="47" customWidth="1" min="15" max="15"/>
    <col width="61" customWidth="1" min="16" max="16"/>
  </cols>
  <sheetData>
    <row r="1">
      <c r="A1" s="1" t="inlineStr">
        <is>
          <t>CONSOLIDATED STATEMENTS OF EQUITY - USD ($) $ in Thousands</t>
        </is>
      </c>
      <c r="B1" s="2" t="inlineStr">
        <is>
          <t>Total</t>
        </is>
      </c>
      <c r="C1" s="2" t="inlineStr">
        <is>
          <t>Adjustment</t>
        </is>
      </c>
      <c r="D1" s="2" t="inlineStr">
        <is>
          <t>COMMON STOCK</t>
        </is>
      </c>
      <c r="E1" s="2" t="inlineStr">
        <is>
          <t>ADDITIONAL PAID-IN CAPITAL</t>
        </is>
      </c>
      <c r="F1" s="2" t="inlineStr">
        <is>
          <t>EARNINGS IN EXCESS OF DISTRIBUTIONS (DISTRIBUTIONS IN EXCESS OF EARNINGS)</t>
        </is>
      </c>
      <c r="G1" s="2" t="inlineStr">
        <is>
          <t>EARNINGS IN EXCESS OF DISTRIBUTIONS (DISTRIBUTIONS IN EXCESS OF EARNINGS)Adjustment</t>
        </is>
      </c>
      <c r="H1" s="2" t="inlineStr">
        <is>
          <t>ACCUMULATED OTHER COMPREHENSIVE ITEMS, NET</t>
        </is>
      </c>
      <c r="I1" s="2" t="inlineStr">
        <is>
          <t>NONCONTROLLING INTERESTS</t>
        </is>
      </c>
      <c r="J1" s="2" t="inlineStr">
        <is>
          <t>REDEEMABLE NONCONTROLLING INTERESTS</t>
        </is>
      </c>
      <c r="K1" s="2" t="inlineStr">
        <is>
          <t>Over-Allotment Option</t>
        </is>
      </c>
      <c r="L1" s="2" t="inlineStr">
        <is>
          <t>Over-Allotment OptionCOMMON STOCK</t>
        </is>
      </c>
      <c r="M1" s="2" t="inlineStr">
        <is>
          <t>Over-Allotment OptionADDITIONAL PAID-IN CAPITAL</t>
        </is>
      </c>
      <c r="N1" s="2" t="inlineStr">
        <is>
          <t>At The Market (ATM) Equity Program</t>
        </is>
      </c>
      <c r="O1" s="2" t="inlineStr">
        <is>
          <t>At The Market (ATM) Equity ProgramCOMMON STOCK</t>
        </is>
      </c>
      <c r="P1" s="2" t="inlineStr">
        <is>
          <t>At The Market (ATM) Equity ProgramADDITIONAL PAID-IN CAPITAL</t>
        </is>
      </c>
    </row>
    <row r="2">
      <c r="A2" s="4" t="inlineStr">
        <is>
          <t>Accounting Standards Update [Extensible List]</t>
        </is>
      </c>
      <c r="B2" s="4" t="inlineStr">
        <is>
          <t>us-gaap:AccountingStandardsUpdate201602Member</t>
        </is>
      </c>
    </row>
    <row r="3">
      <c r="A3" s="4" t="inlineStr">
        <is>
          <t>Stockholders' equity, beginning balance at Dec. 31, 2017</t>
        </is>
      </c>
      <c r="B3" s="7" t="n">
        <v>2285134</v>
      </c>
      <c r="C3" s="7" t="n">
        <v>-30233</v>
      </c>
      <c r="D3" s="7" t="n">
        <v>2831</v>
      </c>
      <c r="E3" s="7" t="n">
        <v>4164562</v>
      </c>
      <c r="F3" s="7" t="n">
        <v>-1779674</v>
      </c>
      <c r="G3" s="7" t="n">
        <v>-30233</v>
      </c>
      <c r="H3" s="7" t="n">
        <v>-103989</v>
      </c>
      <c r="I3" s="7" t="n">
        <v>1404</v>
      </c>
    </row>
    <row r="4">
      <c r="A4" s="4" t="inlineStr">
        <is>
          <t>Balance (in shares) at Dec. 31, 2017</t>
        </is>
      </c>
      <c r="D4" s="6" t="n">
        <v>283110183</v>
      </c>
    </row>
    <row r="5">
      <c r="A5" s="3" t="inlineStr">
        <is>
          <t>Increase (Decrease) in Stockholders' Equity</t>
        </is>
      </c>
    </row>
    <row r="6">
      <c r="A6" s="4" t="inlineStr">
        <is>
          <t>Issuance of shares under employee stock purchase plan and option plans and stock-based compensation</t>
        </is>
      </c>
      <c r="B6" s="6" t="n">
        <v>30020</v>
      </c>
      <c r="D6" s="7" t="n">
        <v>8</v>
      </c>
      <c r="E6" s="6" t="n">
        <v>30012</v>
      </c>
    </row>
    <row r="7">
      <c r="A7" s="4" t="inlineStr">
        <is>
          <t>Issuance of shares under employee stock purchase plan and option plans and stock-based compensation (in shares)</t>
        </is>
      </c>
      <c r="D7" s="6" t="n">
        <v>762340</v>
      </c>
    </row>
    <row r="8">
      <c r="A8" s="4" t="inlineStr">
        <is>
          <t>Issuance of shares</t>
        </is>
      </c>
      <c r="K8" s="7" t="n">
        <v>76192</v>
      </c>
      <c r="L8" s="7" t="n">
        <v>22</v>
      </c>
      <c r="M8" s="7" t="n">
        <v>76170</v>
      </c>
      <c r="N8" s="7" t="n">
        <v>8716</v>
      </c>
      <c r="O8" s="7" t="n">
        <v>2</v>
      </c>
      <c r="P8" s="7" t="n">
        <v>8714</v>
      </c>
    </row>
    <row r="9">
      <c r="A9" s="4" t="inlineStr">
        <is>
          <t>Issuance of shares (in shares)</t>
        </is>
      </c>
      <c r="L9" s="6" t="n">
        <v>2175000</v>
      </c>
      <c r="O9" s="6" t="n">
        <v>273486</v>
      </c>
    </row>
    <row r="10">
      <c r="A10" s="4" t="inlineStr">
        <is>
          <t>Changes in equity related redeemable noncontrolling interests</t>
        </is>
      </c>
      <c r="B10" s="6" t="n">
        <v>-16110</v>
      </c>
      <c r="E10" s="6" t="n">
        <v>-16110</v>
      </c>
      <c r="J10" s="7" t="n">
        <v>-16151</v>
      </c>
    </row>
    <row r="11">
      <c r="A11" s="4" t="inlineStr">
        <is>
          <t>Parent cash dividends declared</t>
        </is>
      </c>
      <c r="B11" s="6" t="n">
        <v>-683519</v>
      </c>
      <c r="F11" s="6" t="n">
        <v>-683519</v>
      </c>
    </row>
    <row r="12">
      <c r="A12" s="4" t="inlineStr">
        <is>
          <t>Foreign currency translation adjustment</t>
        </is>
      </c>
      <c r="B12" s="6" t="n">
        <v>-160548</v>
      </c>
      <c r="H12" s="6" t="n">
        <v>-160702</v>
      </c>
      <c r="I12" s="6" t="n">
        <v>154</v>
      </c>
    </row>
    <row r="13">
      <c r="A13" s="4" t="inlineStr">
        <is>
          <t>Change in fair value of derivative instruments</t>
        </is>
      </c>
      <c r="B13" s="6" t="n">
        <v>-973</v>
      </c>
      <c r="H13" s="6" t="n">
        <v>-973</v>
      </c>
    </row>
    <row r="14">
      <c r="A14" s="4" t="inlineStr">
        <is>
          <t>Net income (loss)</t>
        </is>
      </c>
      <c r="B14" s="6" t="n">
        <v>353784</v>
      </c>
      <c r="F14" s="6" t="n">
        <v>353933</v>
      </c>
      <c r="I14" s="6" t="n">
        <v>-149</v>
      </c>
    </row>
    <row r="15">
      <c r="A15" s="4" t="inlineStr">
        <is>
          <t>Stockholders' equity, ending balance at Dec. 31, 2018</t>
        </is>
      </c>
      <c r="B15" s="6" t="n">
        <v>1862463</v>
      </c>
      <c r="C15" s="7" t="n">
        <v>5781</v>
      </c>
      <c r="D15" s="7" t="n">
        <v>2863</v>
      </c>
      <c r="E15" s="6" t="n">
        <v>4263348</v>
      </c>
      <c r="F15" s="6" t="n">
        <v>-2139493</v>
      </c>
      <c r="G15" s="7" t="n">
        <v>5781</v>
      </c>
      <c r="H15" s="6" t="n">
        <v>-265664</v>
      </c>
      <c r="I15" s="6" t="n">
        <v>1409</v>
      </c>
    </row>
    <row r="16">
      <c r="A16" s="4" t="inlineStr">
        <is>
          <t>Balance (in shares) at Dec. 31, 2018</t>
        </is>
      </c>
      <c r="D16" s="6" t="n">
        <v>286321009</v>
      </c>
    </row>
    <row r="17">
      <c r="A17" s="4" t="inlineStr">
        <is>
          <t>Balance at Dec. 31, 2017</t>
        </is>
      </c>
      <c r="J17" s="6" t="n">
        <v>91418</v>
      </c>
    </row>
    <row r="18">
      <c r="A18" s="3" t="inlineStr">
        <is>
          <t>Increase (Decrease) in Temporary Equity [Roll Forward]</t>
        </is>
      </c>
    </row>
    <row r="19">
      <c r="A19" s="4" t="inlineStr">
        <is>
          <t>Foreign currency translation adjustment</t>
        </is>
      </c>
      <c r="J19" s="6" t="n">
        <v>-3559</v>
      </c>
    </row>
    <row r="20">
      <c r="A20" s="4" t="inlineStr">
        <is>
          <t>Net income (loss)</t>
        </is>
      </c>
      <c r="J20" s="6" t="n">
        <v>1347</v>
      </c>
    </row>
    <row r="21">
      <c r="A21" s="4" t="inlineStr">
        <is>
          <t>Noncontrolling interests dividends</t>
        </is>
      </c>
      <c r="J21" s="6" t="n">
        <v>-2523</v>
      </c>
    </row>
    <row r="22">
      <c r="A22" s="4" t="inlineStr">
        <is>
          <t>Balance at Dec. 31, 2018</t>
        </is>
      </c>
      <c r="J22" s="6" t="n">
        <v>70532</v>
      </c>
    </row>
    <row r="23">
      <c r="A23" s="3" t="inlineStr">
        <is>
          <t>Increase (Decrease) in Stockholders' Equity</t>
        </is>
      </c>
    </row>
    <row r="24">
      <c r="A24" s="4" t="inlineStr">
        <is>
          <t>Issuance of shares under employee stock purchase plan and option plans and stock-based compensation</t>
        </is>
      </c>
      <c r="B24" s="6" t="n">
        <v>36682</v>
      </c>
      <c r="D24" s="7" t="n">
        <v>10</v>
      </c>
      <c r="E24" s="6" t="n">
        <v>36672</v>
      </c>
    </row>
    <row r="25">
      <c r="A25" s="4" t="inlineStr">
        <is>
          <t>Issuance of shares under employee stock purchase plan and option plans and stock-based compensation (in shares)</t>
        </is>
      </c>
      <c r="D25" s="6" t="n">
        <v>978636</v>
      </c>
    </row>
    <row r="26">
      <c r="A26" s="4" t="inlineStr">
        <is>
          <t>Changes in equity related redeemable noncontrolling interests</t>
        </is>
      </c>
      <c r="B26" s="6" t="n">
        <v>-1454</v>
      </c>
      <c r="E26" s="6" t="n">
        <v>-1454</v>
      </c>
      <c r="J26" s="6" t="n">
        <v>-3136</v>
      </c>
    </row>
    <row r="27">
      <c r="A27" s="4" t="inlineStr">
        <is>
          <t>Parent cash dividends declared</t>
        </is>
      </c>
      <c r="B27" s="6" t="n">
        <v>-708561</v>
      </c>
      <c r="F27" s="6" t="n">
        <v>-708561</v>
      </c>
    </row>
    <row r="28">
      <c r="A28" s="4" t="inlineStr">
        <is>
          <t>Foreign currency translation adjustment</t>
        </is>
      </c>
      <c r="B28" s="6" t="n">
        <v>11866</v>
      </c>
      <c r="H28" s="6" t="n">
        <v>11866</v>
      </c>
    </row>
    <row r="29">
      <c r="A29" s="4" t="inlineStr">
        <is>
          <t>Change in fair value of derivative instruments</t>
        </is>
      </c>
      <c r="B29" s="6" t="n">
        <v>-8783</v>
      </c>
      <c r="H29" s="6" t="n">
        <v>-8783</v>
      </c>
    </row>
    <row r="30">
      <c r="A30" s="4" t="inlineStr">
        <is>
          <t>Net income (loss)</t>
        </is>
      </c>
      <c r="B30" s="6" t="n">
        <v>266233</v>
      </c>
      <c r="F30" s="6" t="n">
        <v>267377</v>
      </c>
      <c r="I30" s="6" t="n">
        <v>-1144</v>
      </c>
    </row>
    <row r="31">
      <c r="A31" s="4" t="inlineStr">
        <is>
          <t>Stockholders' equity, ending balance at Dec. 31, 2019</t>
        </is>
      </c>
      <c r="B31" s="7" t="n">
        <v>1464227</v>
      </c>
      <c r="D31" s="7" t="n">
        <v>2873</v>
      </c>
      <c r="E31" s="6" t="n">
        <v>4298566</v>
      </c>
      <c r="F31" s="6" t="n">
        <v>-2574896</v>
      </c>
      <c r="H31" s="6" t="n">
        <v>-262581</v>
      </c>
      <c r="I31" s="6" t="n">
        <v>265</v>
      </c>
    </row>
    <row r="32">
      <c r="A32" s="4" t="inlineStr">
        <is>
          <t>Balance (in shares) at Dec. 31, 2019</t>
        </is>
      </c>
      <c r="B32" s="6" t="n">
        <v>287299645</v>
      </c>
      <c r="D32" s="6" t="n">
        <v>287299645</v>
      </c>
    </row>
    <row r="33">
      <c r="A33" s="3" t="inlineStr">
        <is>
          <t>Increase (Decrease) in Temporary Equity [Roll Forward]</t>
        </is>
      </c>
    </row>
    <row r="34">
      <c r="A34" s="4" t="inlineStr">
        <is>
          <t>Foreign currency translation adjustment</t>
        </is>
      </c>
      <c r="J34" s="6" t="n">
        <v>128</v>
      </c>
    </row>
    <row r="35">
      <c r="A35" s="4" t="inlineStr">
        <is>
          <t>Net income (loss)</t>
        </is>
      </c>
      <c r="J35" s="6" t="n">
        <v>2082</v>
      </c>
    </row>
    <row r="36">
      <c r="A36" s="4" t="inlineStr">
        <is>
          <t>Noncontrolling interests dividends</t>
        </is>
      </c>
      <c r="J36" s="6" t="n">
        <v>-1924</v>
      </c>
    </row>
    <row r="37">
      <c r="A37" s="4" t="inlineStr">
        <is>
          <t>Balance at Dec. 31, 2019</t>
        </is>
      </c>
      <c r="B37" s="7" t="n">
        <v>67682</v>
      </c>
      <c r="J37" s="6" t="n">
        <v>67682</v>
      </c>
    </row>
    <row r="38">
      <c r="A38" s="3" t="inlineStr">
        <is>
          <t>Increase (Decrease) in Stockholders' Equity</t>
        </is>
      </c>
    </row>
    <row r="39">
      <c r="A39" s="4" t="inlineStr">
        <is>
          <t>Issuance of shares under employee stock purchase plan and option plans and stock-based compensation</t>
        </is>
      </c>
      <c r="B39" s="6" t="n">
        <v>37995</v>
      </c>
      <c r="D39" s="7" t="n">
        <v>10</v>
      </c>
      <c r="E39" s="6" t="n">
        <v>37985</v>
      </c>
    </row>
    <row r="40">
      <c r="A40" s="4" t="inlineStr">
        <is>
          <t>Issuance of shares under employee stock purchase plan and option plans and stock-based compensation (in shares)</t>
        </is>
      </c>
      <c r="D40" s="6" t="n">
        <v>973404</v>
      </c>
    </row>
    <row r="41">
      <c r="A41" s="4" t="inlineStr">
        <is>
          <t>Changes in equity related redeemable noncontrolling interests</t>
        </is>
      </c>
      <c r="B41" s="6" t="n">
        <v>3527</v>
      </c>
      <c r="E41" s="6" t="n">
        <v>3527</v>
      </c>
      <c r="J41" s="6" t="n">
        <v>-4924</v>
      </c>
    </row>
    <row r="42">
      <c r="A42" s="4" t="inlineStr">
        <is>
          <t>Parent cash dividends declared</t>
        </is>
      </c>
      <c r="B42" s="6" t="n">
        <v>-718136</v>
      </c>
      <c r="F42" s="6" t="n">
        <v>-718136</v>
      </c>
    </row>
    <row r="43">
      <c r="A43" s="4" t="inlineStr">
        <is>
          <t>Foreign currency translation adjustment</t>
        </is>
      </c>
      <c r="B43" s="6" t="n">
        <v>46748</v>
      </c>
      <c r="H43" s="6" t="n">
        <v>46635</v>
      </c>
      <c r="I43" s="6" t="n">
        <v>113</v>
      </c>
    </row>
    <row r="44">
      <c r="A44" s="4" t="inlineStr">
        <is>
          <t>Change in fair value of derivative instruments</t>
        </is>
      </c>
      <c r="B44" s="6" t="n">
        <v>-39947</v>
      </c>
      <c r="H44" s="6" t="n">
        <v>-39947</v>
      </c>
    </row>
    <row r="45">
      <c r="A45" s="4" t="inlineStr">
        <is>
          <t>Net income (loss)</t>
        </is>
      </c>
      <c r="B45" s="6" t="n">
        <v>342315</v>
      </c>
      <c r="F45" s="6" t="n">
        <v>342693</v>
      </c>
      <c r="I45" s="6" t="n">
        <v>-378</v>
      </c>
    </row>
    <row r="46">
      <c r="A46" s="4" t="inlineStr">
        <is>
          <t>Stockholders' equity, ending balance at Dec. 31, 2020</t>
        </is>
      </c>
      <c r="B46" s="7" t="n">
        <v>1136729</v>
      </c>
      <c r="D46" s="7" t="n">
        <v>2883</v>
      </c>
      <c r="E46" s="7" t="n">
        <v>4340078</v>
      </c>
      <c r="F46" s="7" t="n">
        <v>-2950339</v>
      </c>
      <c r="H46" s="7" t="n">
        <v>-255893</v>
      </c>
      <c r="I46" s="7" t="n">
        <v>0</v>
      </c>
    </row>
    <row r="47">
      <c r="A47" s="4" t="inlineStr">
        <is>
          <t>Balance (in shares) at Dec. 31, 2020</t>
        </is>
      </c>
      <c r="B47" s="6" t="n">
        <v>288273049</v>
      </c>
      <c r="D47" s="6" t="n">
        <v>288273049</v>
      </c>
    </row>
    <row r="48">
      <c r="A48" s="3" t="inlineStr">
        <is>
          <t>Increase (Decrease) in Temporary Equity [Roll Forward]</t>
        </is>
      </c>
    </row>
    <row r="49">
      <c r="A49" s="4" t="inlineStr">
        <is>
          <t>Foreign currency translation adjustment</t>
        </is>
      </c>
      <c r="J49" s="6" t="n">
        <v>-969</v>
      </c>
    </row>
    <row r="50">
      <c r="A50" s="4" t="inlineStr">
        <is>
          <t>Net income (loss)</t>
        </is>
      </c>
      <c r="J50" s="6" t="n">
        <v>781</v>
      </c>
    </row>
    <row r="51">
      <c r="A51" s="4" t="inlineStr">
        <is>
          <t>Noncontrolling interests dividends</t>
        </is>
      </c>
      <c r="J51" s="6" t="n">
        <v>-2765</v>
      </c>
    </row>
    <row r="52">
      <c r="A52" s="4" t="inlineStr">
        <is>
          <t>Balance at Dec. 31, 2020</t>
        </is>
      </c>
      <c r="B52" s="7" t="n">
        <v>59805</v>
      </c>
      <c r="J52" s="7" t="n">
        <v>598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K Bilateral Revolving Credit Facility (Details) - UK Bilateral Revolving Credit Facility - GBP (£)</t>
        </is>
      </c>
      <c r="B1" s="2" t="inlineStr">
        <is>
          <t>12 Months Ended</t>
        </is>
      </c>
    </row>
    <row r="2">
      <c r="B2" s="2" t="inlineStr">
        <is>
          <t>Dec. 31, 2020</t>
        </is>
      </c>
      <c r="C2" s="2" t="inlineStr">
        <is>
          <t>Dec. 31, 2019</t>
        </is>
      </c>
    </row>
    <row r="3">
      <c r="A3" s="3" t="inlineStr">
        <is>
          <t>Debt Instrument [Line Items]</t>
        </is>
      </c>
    </row>
    <row r="4">
      <c r="A4" s="4" t="inlineStr">
        <is>
          <t>Effective interest rate (as a percent)</t>
        </is>
      </c>
      <c r="B4" s="4" t="inlineStr">
        <is>
          <t>2.30%</t>
        </is>
      </c>
      <c r="C4" s="4" t="inlineStr">
        <is>
          <t>3.10%</t>
        </is>
      </c>
    </row>
    <row r="5">
      <c r="A5" s="4" t="inlineStr">
        <is>
          <t>Revolving Credit Facility</t>
        </is>
      </c>
    </row>
    <row r="6">
      <c r="A6" s="3" t="inlineStr">
        <is>
          <t>Debt Instrument [Line Items]</t>
        </is>
      </c>
    </row>
    <row r="7">
      <c r="A7" s="4" t="inlineStr">
        <is>
          <t>Maximum borrowing capacity</t>
        </is>
      </c>
      <c r="B7" s="11" t="n">
        <v>140000000</v>
      </c>
    </row>
    <row r="8">
      <c r="A8" s="4" t="inlineStr">
        <is>
          <t>Optional additional commitments</t>
        </is>
      </c>
      <c r="B8" s="11" t="n">
        <v>125000000</v>
      </c>
    </row>
    <row r="9">
      <c r="A9" s="4" t="inlineStr">
        <is>
          <t>Debt instrument, basis spread on variable rate</t>
        </is>
      </c>
      <c r="B9" s="4" t="inlineStr">
        <is>
          <t>2.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counts Receivable and Mortgage Securitization Program Narrative (Details) - Accounts Receivable Securitization Program - USD ($)</t>
        </is>
      </c>
      <c r="B1" s="2" t="inlineStr">
        <is>
          <t>12 Months Ended</t>
        </is>
      </c>
    </row>
    <row r="2">
      <c r="B2" s="2" t="inlineStr">
        <is>
          <t>Dec. 31, 2020</t>
        </is>
      </c>
      <c r="C2" s="2" t="inlineStr">
        <is>
          <t>Mar. 31, 2020</t>
        </is>
      </c>
      <c r="D2" s="2" t="inlineStr">
        <is>
          <t>Dec. 31, 2019</t>
        </is>
      </c>
    </row>
    <row r="3">
      <c r="A3" s="3" t="inlineStr">
        <is>
          <t>Debt Instrument [Line Items]</t>
        </is>
      </c>
    </row>
    <row r="4">
      <c r="A4" s="4" t="inlineStr">
        <is>
          <t>Maximum borrowing capacity</t>
        </is>
      </c>
      <c r="C4" s="7" t="n">
        <v>300000000</v>
      </c>
      <c r="D4" s="7" t="n">
        <v>275000000</v>
      </c>
    </row>
    <row r="5">
      <c r="A5" s="4" t="inlineStr">
        <is>
          <t>Secured Debt</t>
        </is>
      </c>
    </row>
    <row r="6">
      <c r="A6" s="3" t="inlineStr">
        <is>
          <t>Debt Instrument [Line Items]</t>
        </is>
      </c>
    </row>
    <row r="7">
      <c r="A7" s="4" t="inlineStr">
        <is>
          <t>Maximum borrowing capacity</t>
        </is>
      </c>
      <c r="B7" s="7" t="n">
        <v>274100000</v>
      </c>
      <c r="D7" s="6" t="n">
        <v>272062000</v>
      </c>
    </row>
    <row r="8">
      <c r="A8" s="4" t="inlineStr">
        <is>
          <t>Line of credit</t>
        </is>
      </c>
      <c r="B8" s="7" t="n">
        <v>85000000</v>
      </c>
      <c r="D8" s="7" t="n">
        <v>272062000</v>
      </c>
    </row>
    <row r="9">
      <c r="A9" s="4" t="inlineStr">
        <is>
          <t>Effective interest rate (as a percent)</t>
        </is>
      </c>
      <c r="B9" s="4" t="inlineStr">
        <is>
          <t>1.10%</t>
        </is>
      </c>
      <c r="D9" s="4" t="inlineStr">
        <is>
          <t>2.80%</t>
        </is>
      </c>
    </row>
    <row r="10">
      <c r="A10" s="4" t="inlineStr">
        <is>
          <t>Commitment fee percentage</t>
        </is>
      </c>
      <c r="B10" s="4" t="inlineStr">
        <is>
          <t>0.4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30" customWidth="1" min="2" max="2"/>
    <col width="21" customWidth="1" min="3" max="3"/>
  </cols>
  <sheetData>
    <row r="1">
      <c r="A1" s="1" t="inlineStr">
        <is>
          <t>Debt - Cash Pooling (Details)</t>
        </is>
      </c>
      <c r="B1" s="2" t="inlineStr">
        <is>
          <t>12 Months Ended</t>
        </is>
      </c>
    </row>
    <row r="2">
      <c r="B2" s="2" t="inlineStr">
        <is>
          <t>Dec. 31, 2020USD ($)cash_pool</t>
        </is>
      </c>
      <c r="C2" s="2" t="inlineStr">
        <is>
          <t>Dec. 31, 2019USD ($)</t>
        </is>
      </c>
    </row>
    <row r="3">
      <c r="A3" s="3" t="inlineStr">
        <is>
          <t>Debt Instrument [Line Items]</t>
        </is>
      </c>
    </row>
    <row r="4">
      <c r="A4" s="4" t="inlineStr">
        <is>
          <t>Number of cash pools | cash_pool</t>
        </is>
      </c>
      <c r="B4" s="6" t="n">
        <v>2</v>
      </c>
    </row>
    <row r="5">
      <c r="A5" s="4" t="inlineStr">
        <is>
          <t>Credit Agreement</t>
        </is>
      </c>
    </row>
    <row r="6">
      <c r="A6" s="3" t="inlineStr">
        <is>
          <t>Debt Instrument [Line Items]</t>
        </is>
      </c>
    </row>
    <row r="7">
      <c r="A7" s="4" t="inlineStr">
        <is>
          <t>Letters of credit outstanding</t>
        </is>
      </c>
      <c r="B7" s="7" t="n">
        <v>36160000</v>
      </c>
    </row>
    <row r="8">
      <c r="A8" s="4" t="inlineStr">
        <is>
          <t>Credit Agreement | Revolving Credit Facility</t>
        </is>
      </c>
    </row>
    <row r="9">
      <c r="A9" s="3" t="inlineStr">
        <is>
          <t>Debt Instrument [Line Items]</t>
        </is>
      </c>
    </row>
    <row r="10">
      <c r="A10" s="4" t="inlineStr">
        <is>
          <t>Letters of credit outstanding</t>
        </is>
      </c>
      <c r="B10" s="7" t="n">
        <v>3232000</v>
      </c>
    </row>
    <row r="11">
      <c r="A11" s="4" t="inlineStr">
        <is>
          <t>QRS Cash Pool</t>
        </is>
      </c>
    </row>
    <row r="12">
      <c r="A12" s="3" t="inlineStr">
        <is>
          <t>Debt Instrument [Line Items]</t>
        </is>
      </c>
    </row>
    <row r="13">
      <c r="A13" s="4" t="inlineStr">
        <is>
          <t>Number of cash pools | cash_pool</t>
        </is>
      </c>
      <c r="B13" s="6" t="n">
        <v>1</v>
      </c>
    </row>
    <row r="14">
      <c r="A14" s="4" t="inlineStr">
        <is>
          <t>Cash Pool Agreement, Borrowings, Maximum</t>
        </is>
      </c>
      <c r="B14" s="7" t="n">
        <v>10000000</v>
      </c>
    </row>
    <row r="15">
      <c r="A15" s="4" t="inlineStr">
        <is>
          <t>GROSS CASH POSITION</t>
        </is>
      </c>
      <c r="B15" s="6" t="n">
        <v>448700000</v>
      </c>
      <c r="C15" s="7" t="n">
        <v>372100000</v>
      </c>
    </row>
    <row r="16">
      <c r="A16" s="4" t="inlineStr">
        <is>
          <t>OUTSTANDING DEBIT BALANCES</t>
        </is>
      </c>
      <c r="B16" s="6" t="n">
        <v>-447400000</v>
      </c>
      <c r="C16" s="6" t="n">
        <v>-369000000</v>
      </c>
    </row>
    <row r="17">
      <c r="A17" s="4" t="inlineStr">
        <is>
          <t>NET CASH POSITION</t>
        </is>
      </c>
      <c r="B17" s="7" t="n">
        <v>1300000</v>
      </c>
      <c r="C17" s="6" t="n">
        <v>3100000</v>
      </c>
    </row>
    <row r="18">
      <c r="A18" s="4" t="inlineStr">
        <is>
          <t>TRS Cash Pool</t>
        </is>
      </c>
    </row>
    <row r="19">
      <c r="A19" s="3" t="inlineStr">
        <is>
          <t>Debt Instrument [Line Items]</t>
        </is>
      </c>
    </row>
    <row r="20">
      <c r="A20" s="4" t="inlineStr">
        <is>
          <t>Number of cash pools | cash_pool</t>
        </is>
      </c>
      <c r="B20" s="6" t="n">
        <v>1</v>
      </c>
    </row>
    <row r="21">
      <c r="A21" s="4" t="inlineStr">
        <is>
          <t>GROSS CASH POSITION</t>
        </is>
      </c>
      <c r="B21" s="7" t="n">
        <v>555500000</v>
      </c>
      <c r="C21" s="6" t="n">
        <v>319800000</v>
      </c>
    </row>
    <row r="22">
      <c r="A22" s="4" t="inlineStr">
        <is>
          <t>OUTSTANDING DEBIT BALANCES</t>
        </is>
      </c>
      <c r="B22" s="6" t="n">
        <v>-553500000</v>
      </c>
      <c r="C22" s="6" t="n">
        <v>-301300000</v>
      </c>
    </row>
    <row r="23">
      <c r="A23" s="4" t="inlineStr">
        <is>
          <t>NET CASH POSITION</t>
        </is>
      </c>
      <c r="B23" s="7" t="n">
        <v>2000000</v>
      </c>
      <c r="C23" s="7" t="n">
        <v>18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 Term Debt (Details) - USD ($) $ in Thousands</t>
        </is>
      </c>
      <c r="B1" s="2" t="inlineStr">
        <is>
          <t>Dec. 31, 2020</t>
        </is>
      </c>
      <c r="C1" s="2" t="inlineStr">
        <is>
          <t>Dec. 31, 2019</t>
        </is>
      </c>
    </row>
    <row r="2">
      <c r="A2" s="3" t="inlineStr">
        <is>
          <t>Debt Disclosure [Abstract]</t>
        </is>
      </c>
    </row>
    <row r="3">
      <c r="A3" s="4" t="inlineStr">
        <is>
          <t>2021</t>
        </is>
      </c>
      <c r="B3" s="7" t="n">
        <v>193759</v>
      </c>
    </row>
    <row r="4">
      <c r="A4" s="4" t="inlineStr">
        <is>
          <t>2022</t>
        </is>
      </c>
      <c r="B4" s="6" t="n">
        <v>536811</v>
      </c>
    </row>
    <row r="5">
      <c r="A5" s="4" t="inlineStr">
        <is>
          <t>2023</t>
        </is>
      </c>
      <c r="B5" s="6" t="n">
        <v>232264</v>
      </c>
    </row>
    <row r="6">
      <c r="A6" s="4" t="inlineStr">
        <is>
          <t>2024</t>
        </is>
      </c>
      <c r="B6" s="6" t="n">
        <v>45680</v>
      </c>
    </row>
    <row r="7">
      <c r="A7" s="4" t="inlineStr">
        <is>
          <t>2025</t>
        </is>
      </c>
      <c r="B7" s="6" t="n">
        <v>569005</v>
      </c>
    </row>
    <row r="8">
      <c r="A8" s="4" t="inlineStr">
        <is>
          <t>Thereafter</t>
        </is>
      </c>
      <c r="B8" s="6" t="n">
        <v>7221896</v>
      </c>
    </row>
    <row r="9">
      <c r="A9" s="4" t="inlineStr">
        <is>
          <t>Long-term Debt, Excluding Unamortized (Discount) Premium and Debt Issuance Costs, and Current Maturities</t>
        </is>
      </c>
      <c r="B9" s="6" t="n">
        <v>8799415</v>
      </c>
    </row>
    <row r="10">
      <c r="A10" s="4" t="inlineStr">
        <is>
          <t>Net Discounts</t>
        </is>
      </c>
      <c r="B10" s="6" t="n">
        <v>-1991</v>
      </c>
    </row>
    <row r="11">
      <c r="A11" s="4" t="inlineStr">
        <is>
          <t>Net Deferred Financing Costs</t>
        </is>
      </c>
      <c r="B11" s="6" t="n">
        <v>-94110</v>
      </c>
      <c r="C11" s="7" t="n">
        <v>-86965</v>
      </c>
    </row>
    <row r="12">
      <c r="A12" s="4" t="inlineStr">
        <is>
          <t>Total Long-term Debt (including current portion)</t>
        </is>
      </c>
      <c r="B12" s="7" t="n">
        <v>8703314</v>
      </c>
      <c r="C12" s="7" t="n">
        <v>86645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0USD ($)</t>
        </is>
      </c>
    </row>
    <row r="2">
      <c r="A2" s="3" t="inlineStr">
        <is>
          <t>Commitments and Contingencies Disclosure [Abstract]</t>
        </is>
      </c>
    </row>
    <row r="3">
      <c r="A3" s="4" t="inlineStr">
        <is>
          <t>2021</t>
        </is>
      </c>
      <c r="B3" s="7" t="n">
        <v>189855</v>
      </c>
    </row>
    <row r="4">
      <c r="A4" s="4" t="inlineStr">
        <is>
          <t>2022</t>
        </is>
      </c>
      <c r="B4" s="6" t="n">
        <v>45339</v>
      </c>
    </row>
    <row r="5">
      <c r="A5" s="4" t="inlineStr">
        <is>
          <t>2023</t>
        </is>
      </c>
      <c r="B5" s="6" t="n">
        <v>31507</v>
      </c>
    </row>
    <row r="6">
      <c r="A6" s="4" t="inlineStr">
        <is>
          <t>2024</t>
        </is>
      </c>
      <c r="B6" s="6" t="n">
        <v>28269</v>
      </c>
    </row>
    <row r="7">
      <c r="A7" s="4" t="inlineStr">
        <is>
          <t>2025</t>
        </is>
      </c>
      <c r="B7" s="6" t="n">
        <v>25554</v>
      </c>
    </row>
    <row r="8">
      <c r="A8" s="4" t="inlineStr">
        <is>
          <t>Thereafter</t>
        </is>
      </c>
      <c r="B8" s="6" t="n">
        <v>322</v>
      </c>
    </row>
    <row r="9">
      <c r="A9" s="4" t="inlineStr">
        <is>
          <t>Total</t>
        </is>
      </c>
      <c r="B9" s="7" t="n">
        <v>3208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0</t>
        </is>
      </c>
      <c r="C1" s="2" t="inlineStr">
        <is>
          <t>Dec. 31, 2019</t>
        </is>
      </c>
    </row>
    <row r="2">
      <c r="A2" s="3" t="inlineStr">
        <is>
          <t>Commitments and Contingencies Disclosure [Abstract]</t>
        </is>
      </c>
    </row>
    <row r="3">
      <c r="A3" s="4" t="inlineStr">
        <is>
          <t>Self-insured accrual</t>
        </is>
      </c>
      <c r="B3" s="7" t="n">
        <v>47959</v>
      </c>
      <c r="C3" s="7" t="n">
        <v>431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s>
  <sheetData>
    <row r="1">
      <c r="A1" s="1" t="inlineStr">
        <is>
          <t>Stockholders' Equity Matters - Dividends Declared (Details) - USD ($) $ / shares in Units, $ in Thousands</t>
        </is>
      </c>
      <c r="B1" s="2" t="inlineStr">
        <is>
          <t>Feb. 24, 2021</t>
        </is>
      </c>
      <c r="C1" s="2" t="inlineStr">
        <is>
          <t>Dec. 15, 2020</t>
        </is>
      </c>
      <c r="D1" s="2" t="inlineStr">
        <is>
          <t>Nov. 04, 2020</t>
        </is>
      </c>
      <c r="E1" s="2" t="inlineStr">
        <is>
          <t>Sep. 15, 2020</t>
        </is>
      </c>
      <c r="F1" s="2" t="inlineStr">
        <is>
          <t>Aug. 05, 2020</t>
        </is>
      </c>
      <c r="G1" s="2" t="inlineStr">
        <is>
          <t>Jun. 15, 2020</t>
        </is>
      </c>
      <c r="H1" s="2" t="inlineStr">
        <is>
          <t>May 05, 2020</t>
        </is>
      </c>
      <c r="I1" s="2" t="inlineStr">
        <is>
          <t>Mar. 16, 2020</t>
        </is>
      </c>
      <c r="J1" s="2" t="inlineStr">
        <is>
          <t>Feb. 13, 2020</t>
        </is>
      </c>
      <c r="K1" s="2" t="inlineStr">
        <is>
          <t>Dec. 16, 2019</t>
        </is>
      </c>
      <c r="L1" s="2" t="inlineStr">
        <is>
          <t>Oct. 31, 2019</t>
        </is>
      </c>
      <c r="M1" s="2" t="inlineStr">
        <is>
          <t>Sep. 16, 2019</t>
        </is>
      </c>
      <c r="N1" s="2" t="inlineStr">
        <is>
          <t>Jul. 26, 2019</t>
        </is>
      </c>
      <c r="O1" s="2" t="inlineStr">
        <is>
          <t>Jun. 17, 2019</t>
        </is>
      </c>
      <c r="P1" s="2" t="inlineStr">
        <is>
          <t>May 22, 2019</t>
        </is>
      </c>
      <c r="Q1" s="2" t="inlineStr">
        <is>
          <t>Mar. 15, 2019</t>
        </is>
      </c>
      <c r="R1" s="2" t="inlineStr">
        <is>
          <t>Feb. 07, 2019</t>
        </is>
      </c>
      <c r="S1" s="2" t="inlineStr">
        <is>
          <t>Dec. 17, 2018</t>
        </is>
      </c>
      <c r="T1" s="2" t="inlineStr">
        <is>
          <t>Oct. 25, 2018</t>
        </is>
      </c>
      <c r="U1" s="2" t="inlineStr">
        <is>
          <t>Sep. 17, 2018</t>
        </is>
      </c>
      <c r="V1" s="2" t="inlineStr">
        <is>
          <t>Jul. 24, 2018</t>
        </is>
      </c>
      <c r="W1" s="2" t="inlineStr">
        <is>
          <t>Jun. 15, 2018</t>
        </is>
      </c>
      <c r="X1" s="2" t="inlineStr">
        <is>
          <t>May 24, 2018</t>
        </is>
      </c>
      <c r="Y1" s="2" t="inlineStr">
        <is>
          <t>Mar. 15, 2018</t>
        </is>
      </c>
      <c r="Z1" s="2" t="inlineStr">
        <is>
          <t>Feb. 14, 2018</t>
        </is>
      </c>
      <c r="AA1" s="2" t="inlineStr">
        <is>
          <t>Dec. 31, 2020</t>
        </is>
      </c>
      <c r="AB1" s="2" t="inlineStr">
        <is>
          <t>Dec. 31, 2019</t>
        </is>
      </c>
      <c r="AC1" s="2" t="inlineStr">
        <is>
          <t>Dec. 31, 2018</t>
        </is>
      </c>
    </row>
    <row r="2">
      <c r="A2" s="3" t="inlineStr">
        <is>
          <t>Class of Stock [Line Items]</t>
        </is>
      </c>
    </row>
    <row r="3">
      <c r="A3" s="4" t="inlineStr">
        <is>
          <t>Dividends per share (in dollars per share)</t>
        </is>
      </c>
      <c r="D3" s="12" t="n">
        <v>0.6185</v>
      </c>
      <c r="F3" s="12" t="n">
        <v>0.6185</v>
      </c>
      <c r="H3" s="12" t="n">
        <v>0.6185</v>
      </c>
      <c r="J3" s="12" t="n">
        <v>0.6185</v>
      </c>
      <c r="L3" s="12" t="n">
        <v>0.6185</v>
      </c>
      <c r="N3" s="12" t="n">
        <v>0.611</v>
      </c>
      <c r="P3" s="12" t="n">
        <v>0.611</v>
      </c>
      <c r="R3" s="12" t="n">
        <v>0.611</v>
      </c>
      <c r="T3" s="12" t="n">
        <v>0.611</v>
      </c>
      <c r="V3" s="12" t="n">
        <v>0.5875</v>
      </c>
      <c r="X3" s="12" t="n">
        <v>0.5875</v>
      </c>
      <c r="Z3" s="12" t="n">
        <v>0.5875</v>
      </c>
      <c r="AA3" s="8" t="n">
        <v>2.47</v>
      </c>
      <c r="AB3" s="8" t="n">
        <v>2.45</v>
      </c>
      <c r="AC3" s="8" t="n">
        <v>2.38</v>
      </c>
    </row>
    <row r="4">
      <c r="A4" s="4" t="inlineStr">
        <is>
          <t>Dividends declared</t>
        </is>
      </c>
      <c r="C4" s="7" t="n">
        <v>178290</v>
      </c>
      <c r="E4" s="7" t="n">
        <v>178224</v>
      </c>
      <c r="G4" s="7" t="n">
        <v>178212</v>
      </c>
      <c r="I4" s="7" t="n">
        <v>178047</v>
      </c>
      <c r="K4" s="7" t="n">
        <v>177687</v>
      </c>
      <c r="M4" s="7" t="n">
        <v>175434</v>
      </c>
      <c r="O4" s="7" t="n">
        <v>175389</v>
      </c>
      <c r="Q4" s="7" t="n">
        <v>175242</v>
      </c>
      <c r="S4" s="7" t="n">
        <v>174935</v>
      </c>
      <c r="U4" s="7" t="n">
        <v>168148</v>
      </c>
      <c r="W4" s="7" t="n">
        <v>168078</v>
      </c>
      <c r="Y4" s="7" t="n">
        <v>167969</v>
      </c>
      <c r="AA4" s="7" t="n">
        <v>718136</v>
      </c>
      <c r="AB4" s="7" t="n">
        <v>708561</v>
      </c>
      <c r="AC4" s="7" t="n">
        <v>683519</v>
      </c>
    </row>
    <row r="5">
      <c r="A5" s="4" t="inlineStr">
        <is>
          <t>Amount of declared distributions</t>
        </is>
      </c>
      <c r="AA5" s="7" t="n">
        <v>712773</v>
      </c>
      <c r="AB5" s="7" t="n">
        <v>703752</v>
      </c>
      <c r="AC5" s="7" t="n">
        <v>679130</v>
      </c>
    </row>
    <row r="6">
      <c r="A6" s="4" t="inlineStr">
        <is>
          <t>Subsequent Event</t>
        </is>
      </c>
    </row>
    <row r="7">
      <c r="A7" s="3" t="inlineStr">
        <is>
          <t>Class of Stock [Line Items]</t>
        </is>
      </c>
    </row>
    <row r="8">
      <c r="A8" s="4" t="inlineStr">
        <is>
          <t>Dividends per share (in dollars per share)</t>
        </is>
      </c>
      <c r="B8" s="12" t="n">
        <v>0.61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Matters - Classification of Dividends Paid (Detail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Percent of dividends paid</t>
        </is>
      </c>
      <c r="B4" s="4" t="inlineStr">
        <is>
          <t>100.00%</t>
        </is>
      </c>
      <c r="C4" s="4" t="inlineStr">
        <is>
          <t>100.00%</t>
        </is>
      </c>
      <c r="D4" s="4" t="inlineStr">
        <is>
          <t>100.00%</t>
        </is>
      </c>
    </row>
    <row r="5">
      <c r="A5" s="4" t="inlineStr">
        <is>
          <t>Nonqualified ordinary dividends</t>
        </is>
      </c>
    </row>
    <row r="6">
      <c r="A6" s="3" t="inlineStr">
        <is>
          <t>Class of Stock [Line Items]</t>
        </is>
      </c>
    </row>
    <row r="7">
      <c r="A7" s="4" t="inlineStr">
        <is>
          <t>Percent of dividends paid</t>
        </is>
      </c>
      <c r="B7" s="4" t="inlineStr">
        <is>
          <t>43.00%</t>
        </is>
      </c>
      <c r="C7" s="4" t="inlineStr">
        <is>
          <t>54.80%</t>
        </is>
      </c>
      <c r="D7" s="4" t="inlineStr">
        <is>
          <t>83.00%</t>
        </is>
      </c>
    </row>
    <row r="8">
      <c r="A8" s="4" t="inlineStr">
        <is>
          <t>Qualified ordinary dividends</t>
        </is>
      </c>
    </row>
    <row r="9">
      <c r="A9" s="3" t="inlineStr">
        <is>
          <t>Class of Stock [Line Items]</t>
        </is>
      </c>
    </row>
    <row r="10">
      <c r="A10" s="4" t="inlineStr">
        <is>
          <t>Percent of dividends paid</t>
        </is>
      </c>
      <c r="B10" s="4" t="inlineStr">
        <is>
          <t>0.00%</t>
        </is>
      </c>
      <c r="C10" s="4" t="inlineStr">
        <is>
          <t>4.50%</t>
        </is>
      </c>
      <c r="D10" s="4" t="inlineStr">
        <is>
          <t>4.80%</t>
        </is>
      </c>
    </row>
    <row r="11">
      <c r="A11" s="4" t="inlineStr">
        <is>
          <t>Capital gains</t>
        </is>
      </c>
    </row>
    <row r="12">
      <c r="A12" s="3" t="inlineStr">
        <is>
          <t>Class of Stock [Line Items]</t>
        </is>
      </c>
    </row>
    <row r="13">
      <c r="A13" s="4" t="inlineStr">
        <is>
          <t>Percent of dividends paid</t>
        </is>
      </c>
      <c r="B13" s="4" t="inlineStr">
        <is>
          <t>49.50%</t>
        </is>
      </c>
      <c r="C13" s="4" t="inlineStr">
        <is>
          <t>14.70%</t>
        </is>
      </c>
      <c r="D13" s="4" t="inlineStr">
        <is>
          <t>5.80%</t>
        </is>
      </c>
    </row>
    <row r="14">
      <c r="A14" s="4" t="inlineStr">
        <is>
          <t>Return of capital</t>
        </is>
      </c>
    </row>
    <row r="15">
      <c r="A15" s="3" t="inlineStr">
        <is>
          <t>Class of Stock [Line Items]</t>
        </is>
      </c>
    </row>
    <row r="16">
      <c r="A16" s="4" t="inlineStr">
        <is>
          <t>Percent of dividends paid</t>
        </is>
      </c>
      <c r="B16" s="4" t="inlineStr">
        <is>
          <t>7.50%</t>
        </is>
      </c>
      <c r="C16" s="4" t="inlineStr">
        <is>
          <t>26.00%</t>
        </is>
      </c>
      <c r="D16" s="4" t="inlineStr">
        <is>
          <t>6.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4" customWidth="1" min="2" max="2"/>
    <col width="27" customWidth="1" min="3" max="3"/>
    <col width="14" customWidth="1" min="4" max="4"/>
    <col width="14" customWidth="1" min="5" max="5"/>
    <col width="14" customWidth="1" min="6" max="6"/>
  </cols>
  <sheetData>
    <row r="1">
      <c r="A1" s="1" t="inlineStr">
        <is>
          <t>Stockholders' Equity Matters - Additional Information (Details) $ in Thousands</t>
        </is>
      </c>
      <c r="B1" s="2" t="inlineStr">
        <is>
          <t>Dec. 12, 2017bankshares</t>
        </is>
      </c>
      <c r="C1" s="2" t="inlineStr">
        <is>
          <t>Jan. 31, 2018USD ($)shares</t>
        </is>
      </c>
      <c r="D1" s="2" t="inlineStr">
        <is>
          <t>Dec. 31, 2020</t>
        </is>
      </c>
      <c r="E1" s="2" t="inlineStr">
        <is>
          <t>Dec. 31, 2019</t>
        </is>
      </c>
      <c r="F1" s="2" t="inlineStr">
        <is>
          <t>Dec. 31, 2018</t>
        </is>
      </c>
    </row>
    <row r="2">
      <c r="A2" s="3" t="inlineStr">
        <is>
          <t>Class of Stock [Line Items]</t>
        </is>
      </c>
    </row>
    <row r="3">
      <c r="A3" s="4" t="inlineStr">
        <is>
          <t>Percent of dividends paid</t>
        </is>
      </c>
      <c r="D3" s="4" t="inlineStr">
        <is>
          <t>100.00%</t>
        </is>
      </c>
      <c r="E3" s="4" t="inlineStr">
        <is>
          <t>100.00%</t>
        </is>
      </c>
      <c r="F3" s="4" t="inlineStr">
        <is>
          <t>100.00%</t>
        </is>
      </c>
    </row>
    <row r="4">
      <c r="A4" s="4" t="inlineStr">
        <is>
          <t>Equity Offering</t>
        </is>
      </c>
    </row>
    <row r="5">
      <c r="A5" s="3" t="inlineStr">
        <is>
          <t>Class of Stock [Line Items]</t>
        </is>
      </c>
    </row>
    <row r="6">
      <c r="A6" s="4" t="inlineStr">
        <is>
          <t>Number of banks | bank</t>
        </is>
      </c>
      <c r="B6" s="6" t="n">
        <v>16</v>
      </c>
    </row>
    <row r="7">
      <c r="A7" s="4" t="inlineStr">
        <is>
          <t>Sale of stock, number of shares issued in transaction (in shares)</t>
        </is>
      </c>
      <c r="B7" s="6" t="n">
        <v>14500000</v>
      </c>
    </row>
    <row r="8">
      <c r="A8" s="4" t="inlineStr">
        <is>
          <t>Over-Allotment Option</t>
        </is>
      </c>
    </row>
    <row r="9">
      <c r="A9" s="3" t="inlineStr">
        <is>
          <t>Class of Stock [Line Items]</t>
        </is>
      </c>
    </row>
    <row r="10">
      <c r="A10" s="4" t="inlineStr">
        <is>
          <t>Sale of stock, number of shares issued in transaction (in shares)</t>
        </is>
      </c>
      <c r="C10" s="6" t="n">
        <v>2175000</v>
      </c>
    </row>
    <row r="11">
      <c r="A11" s="4" t="inlineStr">
        <is>
          <t>Sale of stock, consideration received on transaction | $</t>
        </is>
      </c>
      <c r="C11" s="7" t="n">
        <v>76200</v>
      </c>
    </row>
    <row r="12">
      <c r="A12" s="4" t="inlineStr">
        <is>
          <t>Capital gains</t>
        </is>
      </c>
    </row>
    <row r="13">
      <c r="A13" s="3" t="inlineStr">
        <is>
          <t>Class of Stock [Line Items]</t>
        </is>
      </c>
    </row>
    <row r="14">
      <c r="A14" s="4" t="inlineStr">
        <is>
          <t>Percent of dividends paid</t>
        </is>
      </c>
      <c r="D14" s="4" t="inlineStr">
        <is>
          <t>49.50%</t>
        </is>
      </c>
      <c r="E14" s="4" t="inlineStr">
        <is>
          <t>14.70%</t>
        </is>
      </c>
      <c r="F14" s="4" t="inlineStr">
        <is>
          <t>5.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To Deferred Tax Assets and Deferred Tax Liabilities (Details) - USD ($) $ in Thousands</t>
        </is>
      </c>
      <c r="B1" s="2" t="inlineStr">
        <is>
          <t>Dec. 31, 2020</t>
        </is>
      </c>
      <c r="C1" s="2" t="inlineStr">
        <is>
          <t>Dec. 31, 2019</t>
        </is>
      </c>
    </row>
    <row r="2">
      <c r="A2" s="3" t="inlineStr">
        <is>
          <t>Deferred Tax Assets:</t>
        </is>
      </c>
    </row>
    <row r="3">
      <c r="A3" s="4" t="inlineStr">
        <is>
          <t>Accrued liabilities and other adjustments</t>
        </is>
      </c>
      <c r="B3" s="7" t="n">
        <v>52527</v>
      </c>
      <c r="C3" s="7" t="n">
        <v>53197</v>
      </c>
    </row>
    <row r="4">
      <c r="A4" s="4" t="inlineStr">
        <is>
          <t>Net operating loss carryforwards</t>
        </is>
      </c>
      <c r="B4" s="6" t="n">
        <v>96710</v>
      </c>
      <c r="C4" s="6" t="n">
        <v>99240</v>
      </c>
    </row>
    <row r="5">
      <c r="A5" s="4" t="inlineStr">
        <is>
          <t>Federal benefit of unrecognized tax benefits</t>
        </is>
      </c>
      <c r="B5" s="6" t="n">
        <v>0</v>
      </c>
      <c r="C5" s="6" t="n">
        <v>3039</v>
      </c>
    </row>
    <row r="6">
      <c r="A6" s="4" t="inlineStr">
        <is>
          <t>Valuation allowance</t>
        </is>
      </c>
      <c r="B6" s="6" t="n">
        <v>-46938</v>
      </c>
      <c r="C6" s="6" t="n">
        <v>-60003</v>
      </c>
    </row>
    <row r="7">
      <c r="A7" s="4" t="inlineStr">
        <is>
          <t>Deferred tax assets</t>
        </is>
      </c>
      <c r="B7" s="6" t="n">
        <v>102299</v>
      </c>
      <c r="C7" s="6" t="n">
        <v>95473</v>
      </c>
    </row>
    <row r="8">
      <c r="A8" s="3" t="inlineStr">
        <is>
          <t>Deferred Tax Liabilities:</t>
        </is>
      </c>
    </row>
    <row r="9">
      <c r="A9" s="4" t="inlineStr">
        <is>
          <t>Other assets, principally due to differences in amortization</t>
        </is>
      </c>
      <c r="B9" s="6" t="n">
        <v>-186682</v>
      </c>
      <c r="C9" s="6" t="n">
        <v>-177645</v>
      </c>
    </row>
    <row r="10">
      <c r="A10" s="4" t="inlineStr">
        <is>
          <t>Plant and equipment, principally due to differences in depreciation</t>
        </is>
      </c>
      <c r="B10" s="6" t="n">
        <v>-59711</v>
      </c>
      <c r="C10" s="6" t="n">
        <v>-67515</v>
      </c>
    </row>
    <row r="11">
      <c r="A11" s="4" t="inlineStr">
        <is>
          <t>Other</t>
        </is>
      </c>
      <c r="B11" s="6" t="n">
        <v>-29265</v>
      </c>
      <c r="C11" s="6" t="n">
        <v>-21903</v>
      </c>
    </row>
    <row r="12">
      <c r="A12" s="4" t="inlineStr">
        <is>
          <t>Deferred tax liabilities</t>
        </is>
      </c>
      <c r="B12" s="6" t="n">
        <v>-275658</v>
      </c>
      <c r="C12" s="6" t="n">
        <v>-267063</v>
      </c>
    </row>
    <row r="13">
      <c r="A13" s="4" t="inlineStr">
        <is>
          <t>Net deferred tax liability</t>
        </is>
      </c>
      <c r="B13" s="7" t="n">
        <v>-173359</v>
      </c>
      <c r="C13" s="7" t="n">
        <v>-171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343096</v>
      </c>
      <c r="C4" s="7" t="n">
        <v>268315</v>
      </c>
      <c r="D4" s="7" t="n">
        <v>355131</v>
      </c>
    </row>
    <row r="5">
      <c r="A5" s="4" t="inlineStr">
        <is>
          <t>(Income) loss from discontinued operations</t>
        </is>
      </c>
      <c r="B5" s="6" t="n">
        <v>0</v>
      </c>
      <c r="C5" s="6" t="n">
        <v>-104</v>
      </c>
      <c r="D5" s="6" t="n">
        <v>12427</v>
      </c>
    </row>
    <row r="6">
      <c r="A6" s="3" t="inlineStr">
        <is>
          <t>Adjustments to reconcile net income (loss) to cash flows from operating activities:</t>
        </is>
      </c>
    </row>
    <row r="7">
      <c r="A7" s="4" t="inlineStr">
        <is>
          <t>Depreciation</t>
        </is>
      </c>
      <c r="B7" s="6" t="n">
        <v>447562</v>
      </c>
      <c r="C7" s="6" t="n">
        <v>456323</v>
      </c>
      <c r="D7" s="6" t="n">
        <v>452740</v>
      </c>
    </row>
    <row r="8">
      <c r="A8" s="4" t="inlineStr">
        <is>
          <t>Amortization (includes amortization of deferred financing costs and discounts of $17,376, $16,740 and $15,675 in 2020, 2019 and 2018, respectively)</t>
        </is>
      </c>
      <c r="B8" s="6" t="n">
        <v>221883</v>
      </c>
      <c r="C8" s="6" t="n">
        <v>218618</v>
      </c>
      <c r="D8" s="6" t="n">
        <v>202449</v>
      </c>
    </row>
    <row r="9">
      <c r="A9" s="4" t="inlineStr">
        <is>
          <t>Intangible impairments</t>
        </is>
      </c>
      <c r="B9" s="6" t="n">
        <v>23000</v>
      </c>
      <c r="C9" s="6" t="n">
        <v>0</v>
      </c>
      <c r="D9" s="6" t="n">
        <v>0</v>
      </c>
    </row>
    <row r="10">
      <c r="A10" s="4" t="inlineStr">
        <is>
          <t>Revenue reduction associated with amortization of permanent withdrawal fees and data center above- and below-market leases</t>
        </is>
      </c>
      <c r="B10" s="6" t="n">
        <v>9878</v>
      </c>
      <c r="C10" s="6" t="n">
        <v>13703</v>
      </c>
      <c r="D10" s="6" t="n">
        <v>16281</v>
      </c>
    </row>
    <row r="11">
      <c r="A11" s="4" t="inlineStr">
        <is>
          <t>Stock-based compensation expense</t>
        </is>
      </c>
      <c r="B11" s="6" t="n">
        <v>37674</v>
      </c>
      <c r="C11" s="6" t="n">
        <v>35654</v>
      </c>
      <c r="D11" s="6" t="n">
        <v>31167</v>
      </c>
    </row>
    <row r="12">
      <c r="A12" s="4" t="inlineStr">
        <is>
          <t>(Benefit) provision for deferred income taxes</t>
        </is>
      </c>
      <c r="B12" s="6" t="n">
        <v>-12986</v>
      </c>
      <c r="C12" s="6" t="n">
        <v>-624</v>
      </c>
      <c r="D12" s="6" t="n">
        <v>-4239</v>
      </c>
    </row>
    <row r="13">
      <c r="A13" s="4" t="inlineStr">
        <is>
          <t>Loss on early extinguishment of debt</t>
        </is>
      </c>
      <c r="B13" s="6" t="n">
        <v>68300</v>
      </c>
      <c r="C13" s="6" t="n">
        <v>0</v>
      </c>
      <c r="D13" s="6" t="n">
        <v>0</v>
      </c>
    </row>
    <row r="14">
      <c r="A14" s="4" t="inlineStr">
        <is>
          <t>(Gain) loss on disposal/write-down of property, plant and equipment, net</t>
        </is>
      </c>
      <c r="B14" s="6" t="n">
        <v>-363537</v>
      </c>
      <c r="C14" s="6" t="n">
        <v>-63824</v>
      </c>
      <c r="D14" s="6" t="n">
        <v>-74134</v>
      </c>
    </row>
    <row r="15">
      <c r="A15" s="4" t="inlineStr">
        <is>
          <t>Foreign currency transactions and other, net</t>
        </is>
      </c>
      <c r="B15" s="6" t="n">
        <v>78437</v>
      </c>
      <c r="C15" s="6" t="n">
        <v>29838</v>
      </c>
      <c r="D15" s="6" t="n">
        <v>-16395</v>
      </c>
    </row>
    <row r="16">
      <c r="A16" s="4" t="inlineStr">
        <is>
          <t>(Increase) decrease in assets</t>
        </is>
      </c>
      <c r="B16" s="6" t="n">
        <v>-15443</v>
      </c>
      <c r="C16" s="6" t="n">
        <v>5404</v>
      </c>
      <c r="D16" s="6" t="n">
        <v>-36054</v>
      </c>
    </row>
    <row r="17">
      <c r="A17" s="4" t="inlineStr">
        <is>
          <t>Increase (decrease) in liabilities</t>
        </is>
      </c>
      <c r="B17" s="6" t="n">
        <v>149793</v>
      </c>
      <c r="C17" s="6" t="n">
        <v>3352</v>
      </c>
      <c r="D17" s="6" t="n">
        <v>-2829</v>
      </c>
    </row>
    <row r="18">
      <c r="A18" s="4" t="inlineStr">
        <is>
          <t>Cash Flows from Operating Activities-Continuing Operations</t>
        </is>
      </c>
      <c r="B18" s="6" t="n">
        <v>987657</v>
      </c>
      <c r="C18" s="6" t="n">
        <v>966655</v>
      </c>
      <c r="D18" s="6" t="n">
        <v>936544</v>
      </c>
    </row>
    <row r="19">
      <c r="A19" s="4" t="inlineStr">
        <is>
          <t>Cash Flows from Operating Activities-Discontinued Operations</t>
        </is>
      </c>
      <c r="B19" s="6" t="n">
        <v>0</v>
      </c>
      <c r="C19" s="6" t="n">
        <v>0</v>
      </c>
      <c r="D19" s="6" t="n">
        <v>-995</v>
      </c>
    </row>
    <row r="20">
      <c r="A20" s="4" t="inlineStr">
        <is>
          <t>Cash Flows from Operating Activities</t>
        </is>
      </c>
      <c r="B20" s="6" t="n">
        <v>987657</v>
      </c>
      <c r="C20" s="6" t="n">
        <v>966655</v>
      </c>
      <c r="D20" s="6" t="n">
        <v>935549</v>
      </c>
    </row>
    <row r="21">
      <c r="A21" s="3" t="inlineStr">
        <is>
          <t>Cash Flows from Investing Activities:</t>
        </is>
      </c>
    </row>
    <row r="22">
      <c r="A22" s="4" t="inlineStr">
        <is>
          <t>Capital expenditures</t>
        </is>
      </c>
      <c r="B22" s="6" t="n">
        <v>-438263</v>
      </c>
      <c r="C22" s="6" t="n">
        <v>-692983</v>
      </c>
      <c r="D22" s="6" t="n">
        <v>-460062</v>
      </c>
    </row>
    <row r="23">
      <c r="A23" s="4" t="inlineStr">
        <is>
          <t>Cash paid for acquisitions, net of cash acquired</t>
        </is>
      </c>
      <c r="B23" s="6" t="n">
        <v>-118581</v>
      </c>
      <c r="C23" s="6" t="n">
        <v>-58237</v>
      </c>
      <c r="D23" s="6" t="n">
        <v>-1758557</v>
      </c>
    </row>
    <row r="24">
      <c r="A24" s="4" t="inlineStr">
        <is>
          <t>Acquisition of customer relationships</t>
        </is>
      </c>
      <c r="B24" s="6" t="n">
        <v>-4346</v>
      </c>
      <c r="C24" s="6" t="n">
        <v>-46105</v>
      </c>
      <c r="D24" s="6" t="n">
        <v>-63577</v>
      </c>
    </row>
    <row r="25">
      <c r="A25" s="4" t="inlineStr">
        <is>
          <t>Customer inducements</t>
        </is>
      </c>
      <c r="B25" s="6" t="n">
        <v>-10644</v>
      </c>
      <c r="C25" s="6" t="n">
        <v>-9371</v>
      </c>
      <c r="D25" s="6" t="n">
        <v>-8902</v>
      </c>
    </row>
    <row r="26">
      <c r="A26" s="4" t="inlineStr">
        <is>
          <t>Contract fulfillment costs and third party commissions</t>
        </is>
      </c>
      <c r="B26" s="6" t="n">
        <v>-60020</v>
      </c>
      <c r="C26" s="6" t="n">
        <v>-76171</v>
      </c>
      <c r="D26" s="6" t="n">
        <v>-26208</v>
      </c>
    </row>
    <row r="27">
      <c r="A27" s="4" t="inlineStr">
        <is>
          <t>Net proceeds from divestments</t>
        </is>
      </c>
      <c r="B27" s="6" t="n">
        <v>0</v>
      </c>
      <c r="C27" s="6" t="n">
        <v>0</v>
      </c>
      <c r="D27" s="6" t="n">
        <v>1019</v>
      </c>
    </row>
    <row r="28">
      <c r="A28" s="4" t="inlineStr">
        <is>
          <t>Investments in Joint Ventures and other investments</t>
        </is>
      </c>
      <c r="B28" s="6" t="n">
        <v>-18250</v>
      </c>
      <c r="C28" s="6" t="n">
        <v>-19222</v>
      </c>
      <c r="D28" s="6" t="n">
        <v>0</v>
      </c>
    </row>
    <row r="29">
      <c r="A29" s="4" t="inlineStr">
        <is>
          <t>Proceeds from sales of property and equipment and other, net (including real estate)</t>
        </is>
      </c>
      <c r="B29" s="6" t="n">
        <v>564664</v>
      </c>
      <c r="C29" s="6" t="n">
        <v>166143</v>
      </c>
      <c r="D29" s="6" t="n">
        <v>86159</v>
      </c>
    </row>
    <row r="30">
      <c r="A30" s="4" t="inlineStr">
        <is>
          <t>Cash Flows from Investing Activities-Continuing Operations</t>
        </is>
      </c>
      <c r="B30" s="6" t="n">
        <v>-85440</v>
      </c>
      <c r="C30" s="6" t="n">
        <v>-735946</v>
      </c>
      <c r="D30" s="6" t="n">
        <v>-2230128</v>
      </c>
    </row>
    <row r="31">
      <c r="A31" s="4" t="inlineStr">
        <is>
          <t>Cash Flows from Investing Activities-Discontinued Operations</t>
        </is>
      </c>
      <c r="B31" s="6" t="n">
        <v>0</v>
      </c>
      <c r="C31" s="6" t="n">
        <v>5061</v>
      </c>
      <c r="D31" s="6" t="n">
        <v>8250</v>
      </c>
    </row>
    <row r="32">
      <c r="A32" s="4" t="inlineStr">
        <is>
          <t>Cash Flows from Investing Activities</t>
        </is>
      </c>
      <c r="B32" s="6" t="n">
        <v>-85440</v>
      </c>
      <c r="C32" s="6" t="n">
        <v>-730885</v>
      </c>
      <c r="D32" s="6" t="n">
        <v>-2221878</v>
      </c>
    </row>
    <row r="33">
      <c r="A33" s="3" t="inlineStr">
        <is>
          <t>Cash Flows from Financing Activities:</t>
        </is>
      </c>
    </row>
    <row r="34">
      <c r="A34" s="4" t="inlineStr">
        <is>
          <t>Repayment of revolving credit facilities, term loan facilities and other debt</t>
        </is>
      </c>
      <c r="B34" s="6" t="n">
        <v>-8604394</v>
      </c>
      <c r="C34" s="6" t="n">
        <v>-14535115</v>
      </c>
      <c r="D34" s="6" t="n">
        <v>-14192139</v>
      </c>
    </row>
    <row r="35">
      <c r="A35" s="4" t="inlineStr">
        <is>
          <t>Proceeds from revolving credit facilities, term loan facilities and other debt</t>
        </is>
      </c>
      <c r="B35" s="6" t="n">
        <v>7939458</v>
      </c>
      <c r="C35" s="6" t="n">
        <v>14059818</v>
      </c>
      <c r="D35" s="6" t="n">
        <v>15351614</v>
      </c>
    </row>
    <row r="36">
      <c r="A36" s="4" t="inlineStr">
        <is>
          <t>Early redemption of senior subordinated and senior notes, including call premiums</t>
        </is>
      </c>
      <c r="B36" s="6" t="n">
        <v>-2942554</v>
      </c>
      <c r="C36" s="6" t="n">
        <v>0</v>
      </c>
      <c r="D36" s="6" t="n">
        <v>0</v>
      </c>
    </row>
    <row r="37">
      <c r="A37" s="4" t="inlineStr">
        <is>
          <t>Net proceeds from sales of senior notes</t>
        </is>
      </c>
      <c r="B37" s="6" t="n">
        <v>3465000</v>
      </c>
      <c r="C37" s="6" t="n">
        <v>987500</v>
      </c>
      <c r="D37" s="6" t="n">
        <v>0</v>
      </c>
    </row>
    <row r="38">
      <c r="A38" s="4" t="inlineStr">
        <is>
          <t>Debt repayment and equity distribution to noncontrolling interests</t>
        </is>
      </c>
      <c r="B38" s="6" t="n">
        <v>-2765</v>
      </c>
      <c r="C38" s="6" t="n">
        <v>-1924</v>
      </c>
      <c r="D38" s="6" t="n">
        <v>-2523</v>
      </c>
    </row>
    <row r="39">
      <c r="A39" s="4" t="inlineStr">
        <is>
          <t>Parent cash dividends</t>
        </is>
      </c>
      <c r="B39" s="6" t="n">
        <v>-716290</v>
      </c>
      <c r="C39" s="6" t="n">
        <v>-704526</v>
      </c>
      <c r="D39" s="6" t="n">
        <v>-673635</v>
      </c>
    </row>
    <row r="40">
      <c r="A40" s="4" t="inlineStr">
        <is>
          <t>Net proceeds associated with the Equity Offering, including Over-Allotment Option</t>
        </is>
      </c>
      <c r="B40" s="6" t="n">
        <v>0</v>
      </c>
      <c r="C40" s="6" t="n">
        <v>0</v>
      </c>
      <c r="D40" s="6" t="n">
        <v>76192</v>
      </c>
    </row>
    <row r="41">
      <c r="A41" s="4" t="inlineStr">
        <is>
          <t>Net proceeds associated with the At The Market (ATM) Program</t>
        </is>
      </c>
      <c r="B41" s="6" t="n">
        <v>0</v>
      </c>
      <c r="C41" s="6" t="n">
        <v>0</v>
      </c>
      <c r="D41" s="6" t="n">
        <v>8716</v>
      </c>
    </row>
    <row r="42">
      <c r="A42" s="4" t="inlineStr">
        <is>
          <t>Net proceeds (payments) associated with employee stock-based awards</t>
        </is>
      </c>
      <c r="B42" s="6" t="n">
        <v>321</v>
      </c>
      <c r="C42" s="6" t="n">
        <v>1027</v>
      </c>
    </row>
    <row r="43">
      <c r="A43" s="4" t="inlineStr">
        <is>
          <t>Net proceeds (payments) associated with employee stock-based awards</t>
        </is>
      </c>
      <c r="D43" s="6" t="n">
        <v>-1142</v>
      </c>
    </row>
    <row r="44">
      <c r="A44" s="4" t="inlineStr">
        <is>
          <t>Payment of debt financing and stock issuance costs and other</t>
        </is>
      </c>
      <c r="B44" s="6" t="n">
        <v>-25475</v>
      </c>
      <c r="C44" s="6" t="n">
        <v>-5753</v>
      </c>
      <c r="D44" s="6" t="n">
        <v>-16405</v>
      </c>
    </row>
    <row r="45">
      <c r="A45" s="4" t="inlineStr">
        <is>
          <t>Cash Flows from Financing Activities-Continuing Operations</t>
        </is>
      </c>
      <c r="B45" s="6" t="n">
        <v>-886699</v>
      </c>
      <c r="C45" s="6" t="n">
        <v>-198973</v>
      </c>
      <c r="D45" s="6" t="n">
        <v>550678</v>
      </c>
    </row>
    <row r="46">
      <c r="A46" s="4" t="inlineStr">
        <is>
          <t>Cash Flows from Financing Activities-Discontinued Operations</t>
        </is>
      </c>
      <c r="B46" s="6" t="n">
        <v>0</v>
      </c>
      <c r="C46" s="6" t="n">
        <v>0</v>
      </c>
      <c r="D46" s="6" t="n">
        <v>0</v>
      </c>
    </row>
    <row r="47">
      <c r="A47" s="4" t="inlineStr">
        <is>
          <t>Cash Flows from Financing Activities</t>
        </is>
      </c>
      <c r="B47" s="6" t="n">
        <v>-886699</v>
      </c>
      <c r="C47" s="6" t="n">
        <v>-198973</v>
      </c>
      <c r="D47" s="6" t="n">
        <v>550678</v>
      </c>
    </row>
    <row r="48">
      <c r="A48" s="4" t="inlineStr">
        <is>
          <t>Effect of Exchange Rates on Cash and Cash Equivalents</t>
        </is>
      </c>
      <c r="B48" s="6" t="n">
        <v>-4010</v>
      </c>
      <c r="C48" s="6" t="n">
        <v>-8727</v>
      </c>
      <c r="D48" s="6" t="n">
        <v>-24563</v>
      </c>
    </row>
    <row r="49">
      <c r="A49" s="4" t="inlineStr">
        <is>
          <t>Increase (decrease) in Cash and Cash Equivalents</t>
        </is>
      </c>
      <c r="B49" s="6" t="n">
        <v>11508</v>
      </c>
      <c r="C49" s="6" t="n">
        <v>28070</v>
      </c>
      <c r="D49" s="6" t="n">
        <v>-760214</v>
      </c>
    </row>
    <row r="50">
      <c r="A50" s="4" t="inlineStr">
        <is>
          <t>Cash and cash equivalents, including Restricted Cash, beginning of year</t>
        </is>
      </c>
      <c r="B50" s="6" t="n">
        <v>193555</v>
      </c>
      <c r="C50" s="6" t="n">
        <v>165485</v>
      </c>
      <c r="D50" s="6" t="n">
        <v>925699</v>
      </c>
    </row>
    <row r="51">
      <c r="A51" s="4" t="inlineStr">
        <is>
          <t>Cash and cash equivalents, including Restricted Cash, end of year</t>
        </is>
      </c>
      <c r="B51" s="6" t="n">
        <v>205063</v>
      </c>
      <c r="C51" s="6" t="n">
        <v>193555</v>
      </c>
      <c r="D51" s="6" t="n">
        <v>165485</v>
      </c>
    </row>
    <row r="52">
      <c r="A52" s="3" t="inlineStr">
        <is>
          <t>Supplemental Information:</t>
        </is>
      </c>
    </row>
    <row r="53">
      <c r="A53" s="4" t="inlineStr">
        <is>
          <t>Cash Paid for Interest</t>
        </is>
      </c>
      <c r="B53" s="6" t="n">
        <v>390332</v>
      </c>
      <c r="C53" s="6" t="n">
        <v>394984</v>
      </c>
      <c r="D53" s="6" t="n">
        <v>388440</v>
      </c>
    </row>
    <row r="54">
      <c r="A54" s="4" t="inlineStr">
        <is>
          <t>Cash Paid for Income Taxes, Net</t>
        </is>
      </c>
      <c r="B54" s="6" t="n">
        <v>43468</v>
      </c>
      <c r="C54" s="6" t="n">
        <v>61691</v>
      </c>
      <c r="D54" s="6" t="n">
        <v>64493</v>
      </c>
    </row>
    <row r="55">
      <c r="A55" s="3" t="inlineStr">
        <is>
          <t>Non-Cash Investing and Financing Activities:</t>
        </is>
      </c>
    </row>
    <row r="56">
      <c r="A56" s="4" t="inlineStr">
        <is>
          <t>Financing Leases</t>
        </is>
      </c>
      <c r="B56" s="6" t="n">
        <v>55782</v>
      </c>
      <c r="C56" s="6" t="n">
        <v>32742</v>
      </c>
      <c r="D56" s="6" t="n">
        <v>83948</v>
      </c>
    </row>
    <row r="57">
      <c r="A57" s="4" t="inlineStr">
        <is>
          <t>Accrued Capital Expenditures</t>
        </is>
      </c>
      <c r="B57" s="6" t="n">
        <v>91528</v>
      </c>
      <c r="C57" s="6" t="n">
        <v>82345</v>
      </c>
      <c r="D57" s="6" t="n">
        <v>84143</v>
      </c>
    </row>
    <row r="58">
      <c r="A58" s="4" t="inlineStr">
        <is>
          <t>Accrued Purchase Price and Other Holdbacks</t>
        </is>
      </c>
      <c r="B58" s="6" t="n">
        <v>0</v>
      </c>
      <c r="C58" s="6" t="n">
        <v>4135</v>
      </c>
      <c r="D58" s="6" t="n">
        <v>35218</v>
      </c>
    </row>
    <row r="59">
      <c r="A59" s="4" t="inlineStr">
        <is>
          <t>Dividends Payable</t>
        </is>
      </c>
      <c r="B59" s="7" t="n">
        <v>187867</v>
      </c>
      <c r="C59" s="7" t="n">
        <v>186021</v>
      </c>
      <c r="D59" s="7" t="n">
        <v>1819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Tax Assets and Liabilities (Details) - USD ($) $ in Thousands</t>
        </is>
      </c>
      <c r="B1" s="2" t="inlineStr">
        <is>
          <t>Dec. 31, 2020</t>
        </is>
      </c>
      <c r="C1" s="2" t="inlineStr">
        <is>
          <t>Dec. 31, 2019</t>
        </is>
      </c>
    </row>
    <row r="2">
      <c r="A2" s="3" t="inlineStr">
        <is>
          <t>Income Tax Contingency [Line Items]</t>
        </is>
      </c>
    </row>
    <row r="3">
      <c r="A3" s="4" t="inlineStr">
        <is>
          <t>Deferred income taxes</t>
        </is>
      </c>
      <c r="B3" s="7" t="n">
        <v>-198377</v>
      </c>
      <c r="C3" s="7" t="n">
        <v>-188128</v>
      </c>
    </row>
    <row r="4">
      <c r="A4" s="4" t="inlineStr">
        <is>
          <t>Other assets, net</t>
        </is>
      </c>
    </row>
    <row r="5">
      <c r="A5" s="3" t="inlineStr">
        <is>
          <t>Income Tax Contingency [Line Items]</t>
        </is>
      </c>
    </row>
    <row r="6">
      <c r="A6" s="4" t="inlineStr">
        <is>
          <t>Noncurrent deferred tax assets (Included in Other, a component of Other assets, net)</t>
        </is>
      </c>
      <c r="B6" s="7" t="n">
        <v>25018</v>
      </c>
      <c r="C6" s="7" t="n">
        <v>16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Tax carryforwards</t>
        </is>
      </c>
    </row>
    <row r="4">
      <c r="A4" s="4" t="inlineStr">
        <is>
          <t>Net operating loss carryforwards, tax effected</t>
        </is>
      </c>
      <c r="B4" s="7" t="n">
        <v>96710</v>
      </c>
      <c r="C4" s="7" t="n">
        <v>99240</v>
      </c>
    </row>
    <row r="5">
      <c r="A5" s="4" t="inlineStr">
        <is>
          <t>Effective tax rate</t>
        </is>
      </c>
      <c r="B5" s="4" t="inlineStr">
        <is>
          <t>7.90%</t>
        </is>
      </c>
      <c r="C5" s="4" t="inlineStr">
        <is>
          <t>18.30%</t>
        </is>
      </c>
      <c r="D5" s="4" t="inlineStr">
        <is>
          <t>10.40%</t>
        </is>
      </c>
    </row>
    <row r="6">
      <c r="A6" s="4" t="inlineStr">
        <is>
          <t>Federal tax rate</t>
        </is>
      </c>
      <c r="B6" s="4" t="inlineStr">
        <is>
          <t>21.00%</t>
        </is>
      </c>
    </row>
    <row r="7">
      <c r="A7" s="4" t="inlineStr">
        <is>
          <t>Tax adjustment relating to REIT</t>
        </is>
      </c>
      <c r="B7" s="7" t="n">
        <v>60378</v>
      </c>
      <c r="C7" s="7" t="n">
        <v>40577</v>
      </c>
      <c r="D7" s="7" t="n">
        <v>35165</v>
      </c>
    </row>
    <row r="8">
      <c r="A8" s="4" t="inlineStr">
        <is>
          <t>Foreign tax rate differential provision (benefit)</t>
        </is>
      </c>
      <c r="B8" s="6" t="n">
        <v>9472</v>
      </c>
      <c r="C8" s="6" t="n">
        <v>8562</v>
      </c>
      <c r="D8" s="6" t="n">
        <v>1031</v>
      </c>
    </row>
    <row r="9">
      <c r="A9" s="4" t="inlineStr">
        <is>
          <t>Tax benefit as a result of the resolution of a tax matter</t>
        </is>
      </c>
      <c r="D9" s="6" t="n">
        <v>-14000</v>
      </c>
    </row>
    <row r="10">
      <c r="A10" s="4" t="inlineStr">
        <is>
          <t>Increase in valuation allowance (net operating losses)</t>
        </is>
      </c>
      <c r="B10" s="6" t="n">
        <v>8337</v>
      </c>
      <c r="C10" s="6" t="n">
        <v>-6211</v>
      </c>
      <c r="D10" s="6" t="n">
        <v>-3568</v>
      </c>
    </row>
    <row r="11">
      <c r="A11" s="4" t="inlineStr">
        <is>
          <t>Incremental foreign earnings</t>
        </is>
      </c>
      <c r="B11" s="6" t="n">
        <v>262379</v>
      </c>
    </row>
    <row r="12">
      <c r="A12" s="4" t="inlineStr">
        <is>
          <t>Increase in gross interest and penalties recorded</t>
        </is>
      </c>
      <c r="B12" s="6" t="n">
        <v>1499</v>
      </c>
      <c r="C12" s="6" t="n">
        <v>1780</v>
      </c>
      <c r="D12" s="6" t="n">
        <v>1961</v>
      </c>
    </row>
    <row r="13">
      <c r="A13" s="4" t="inlineStr">
        <is>
          <t>Accrued interest and penalties recorded</t>
        </is>
      </c>
      <c r="B13" s="6" t="n">
        <v>6212</v>
      </c>
      <c r="C13" s="6" t="n">
        <v>9282</v>
      </c>
    </row>
    <row r="14">
      <c r="A14" s="4" t="inlineStr">
        <is>
          <t>Unrecognized tax benefits</t>
        </is>
      </c>
      <c r="B14" s="6" t="n">
        <v>25969</v>
      </c>
      <c r="C14" s="6" t="n">
        <v>35068</v>
      </c>
      <c r="D14" s="7" t="n">
        <v>35320</v>
      </c>
      <c r="E14" s="7" t="n">
        <v>38533</v>
      </c>
    </row>
    <row r="15">
      <c r="A15" s="4" t="inlineStr">
        <is>
          <t>Unrecognized tax benefits included in other long-term liabilities</t>
        </is>
      </c>
      <c r="B15" s="6" t="n">
        <v>23402</v>
      </c>
      <c r="C15" s="6" t="n">
        <v>31992</v>
      </c>
    </row>
    <row r="16">
      <c r="A16" s="4" t="inlineStr">
        <is>
          <t>Deferred income taxes including unrecognized tax benefits</t>
        </is>
      </c>
      <c r="B16" s="6" t="n">
        <v>2567</v>
      </c>
      <c r="C16" s="7" t="n">
        <v>3076</v>
      </c>
    </row>
    <row r="17">
      <c r="A17" s="4" t="inlineStr">
        <is>
          <t>Unrecognized tax benefits that would impact tax rate</t>
        </is>
      </c>
      <c r="B17" s="6" t="n">
        <v>2989</v>
      </c>
    </row>
    <row r="18">
      <c r="A18" s="4" t="inlineStr">
        <is>
          <t>Foreign</t>
        </is>
      </c>
    </row>
    <row r="19">
      <c r="A19" s="3" t="inlineStr">
        <is>
          <t>Tax carryforwards</t>
        </is>
      </c>
    </row>
    <row r="20">
      <c r="A20" s="4" t="inlineStr">
        <is>
          <t>Net operating loss carryforwards, tax effected</t>
        </is>
      </c>
      <c r="B20" s="7" t="n">
        <v>92142</v>
      </c>
    </row>
    <row r="21">
      <c r="A21" s="4" t="inlineStr">
        <is>
          <t>Net operating loss carryforwards subject to valuation allowance (as a percent)</t>
        </is>
      </c>
      <c r="B21" s="4" t="inlineStr">
        <is>
          <t>4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Thousands</t>
        </is>
      </c>
      <c r="B1" s="2" t="inlineStr">
        <is>
          <t>12 Months Ended</t>
        </is>
      </c>
    </row>
    <row r="2">
      <c r="B2" s="2" t="inlineStr">
        <is>
          <t>Dec. 31, 2020</t>
        </is>
      </c>
      <c r="C2" s="2" t="inlineStr">
        <is>
          <t>Dec. 31, 2019</t>
        </is>
      </c>
      <c r="D2" s="2" t="inlineStr">
        <is>
          <t>Dec. 31, 2018</t>
        </is>
      </c>
    </row>
    <row r="3">
      <c r="A3" s="3" t="inlineStr">
        <is>
          <t>Roll forward of valuation allowance:</t>
        </is>
      </c>
    </row>
    <row r="4">
      <c r="A4" s="4" t="inlineStr">
        <is>
          <t>BALANCE AT BEGINNING OF THE YEAR</t>
        </is>
      </c>
      <c r="B4" s="7" t="n">
        <v>60003</v>
      </c>
    </row>
    <row r="5">
      <c r="A5" s="4" t="inlineStr">
        <is>
          <t>BALANCE AT END OF THE YEAR</t>
        </is>
      </c>
      <c r="B5" s="6" t="n">
        <v>46938</v>
      </c>
      <c r="C5" s="7" t="n">
        <v>60003</v>
      </c>
    </row>
    <row r="6">
      <c r="A6" s="4" t="inlineStr">
        <is>
          <t>Valuation Allowance of Deferred Tax Assets</t>
        </is>
      </c>
    </row>
    <row r="7">
      <c r="A7" s="3" t="inlineStr">
        <is>
          <t>Roll forward of valuation allowance:</t>
        </is>
      </c>
    </row>
    <row r="8">
      <c r="A8" s="4" t="inlineStr">
        <is>
          <t>BALANCE AT BEGINNING OF THE YEAR</t>
        </is>
      </c>
      <c r="B8" s="6" t="n">
        <v>60003</v>
      </c>
      <c r="C8" s="6" t="n">
        <v>55666</v>
      </c>
      <c r="D8" s="7" t="n">
        <v>61756</v>
      </c>
    </row>
    <row r="9">
      <c r="A9" s="4" t="inlineStr">
        <is>
          <t>CHARGED (CREDITED) TO EXPENSE</t>
        </is>
      </c>
      <c r="B9" s="6" t="n">
        <v>-8337</v>
      </c>
      <c r="C9" s="6" t="n">
        <v>6211</v>
      </c>
      <c r="D9" s="6" t="n">
        <v>3568</v>
      </c>
    </row>
    <row r="10">
      <c r="A10" s="4" t="inlineStr">
        <is>
          <t>OTHER INCREASES/ (DECREASES)</t>
        </is>
      </c>
      <c r="B10" s="6" t="n">
        <v>-4728</v>
      </c>
      <c r="C10" s="6" t="n">
        <v>-1874</v>
      </c>
      <c r="D10" s="6" t="n">
        <v>-9658</v>
      </c>
    </row>
    <row r="11">
      <c r="A11" s="4" t="inlineStr">
        <is>
          <t>BALANCE AT END OF THE YEAR</t>
        </is>
      </c>
      <c r="B11" s="7" t="n">
        <v>46938</v>
      </c>
      <c r="C11" s="7" t="n">
        <v>60003</v>
      </c>
      <c r="D11" s="7" t="n">
        <v>556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76145</v>
      </c>
      <c r="C4" s="7" t="n">
        <v>203225</v>
      </c>
      <c r="D4" s="7" t="n">
        <v>203078</v>
      </c>
    </row>
    <row r="5">
      <c r="A5" s="4" t="inlineStr">
        <is>
          <t>Canada</t>
        </is>
      </c>
      <c r="B5" s="6" t="n">
        <v>52332</v>
      </c>
      <c r="C5" s="6" t="n">
        <v>48326</v>
      </c>
      <c r="D5" s="6" t="n">
        <v>53779</v>
      </c>
    </row>
    <row r="6">
      <c r="A6" s="4" t="inlineStr">
        <is>
          <t>Other Foreign</t>
        </is>
      </c>
      <c r="B6" s="6" t="n">
        <v>44228</v>
      </c>
      <c r="C6" s="6" t="n">
        <v>76591</v>
      </c>
      <c r="D6" s="6" t="n">
        <v>153454</v>
      </c>
    </row>
    <row r="7">
      <c r="A7" s="4" t="inlineStr">
        <is>
          <t>Income (Loss) from Continuing Operations Before Provision (Benefit) for Income Taxes</t>
        </is>
      </c>
      <c r="B7" s="7" t="n">
        <v>372705</v>
      </c>
      <c r="C7" s="7" t="n">
        <v>328142</v>
      </c>
      <c r="D7" s="7" t="n">
        <v>4103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Provision (benefit) for income taxes:</t>
        </is>
      </c>
    </row>
    <row r="4">
      <c r="A4" s="4" t="inlineStr">
        <is>
          <t>Federal—current</t>
        </is>
      </c>
      <c r="B4" s="7" t="n">
        <v>-10424</v>
      </c>
      <c r="C4" s="7" t="n">
        <v>7262</v>
      </c>
      <c r="D4" s="7" t="n">
        <v>703</v>
      </c>
    </row>
    <row r="5">
      <c r="A5" s="4" t="inlineStr">
        <is>
          <t>Federal—deferred</t>
        </is>
      </c>
      <c r="B5" s="6" t="n">
        <v>8834</v>
      </c>
      <c r="C5" s="6" t="n">
        <v>-3356</v>
      </c>
      <c r="D5" s="6" t="n">
        <v>-4162</v>
      </c>
    </row>
    <row r="6">
      <c r="A6" s="4" t="inlineStr">
        <is>
          <t>State—current</t>
        </is>
      </c>
      <c r="B6" s="6" t="n">
        <v>2956</v>
      </c>
      <c r="C6" s="6" t="n">
        <v>3943</v>
      </c>
      <c r="D6" s="6" t="n">
        <v>918</v>
      </c>
    </row>
    <row r="7">
      <c r="A7" s="4" t="inlineStr">
        <is>
          <t>State—deferred</t>
        </is>
      </c>
      <c r="B7" s="6" t="n">
        <v>-625</v>
      </c>
      <c r="C7" s="6" t="n">
        <v>-1126</v>
      </c>
      <c r="D7" s="6" t="n">
        <v>627</v>
      </c>
    </row>
    <row r="8">
      <c r="A8" s="4" t="inlineStr">
        <is>
          <t>Foreign—current</t>
        </is>
      </c>
      <c r="B8" s="6" t="n">
        <v>50063</v>
      </c>
      <c r="C8" s="6" t="n">
        <v>49350</v>
      </c>
      <c r="D8" s="6" t="n">
        <v>45371</v>
      </c>
    </row>
    <row r="9">
      <c r="A9" s="4" t="inlineStr">
        <is>
          <t>Foreign—deferred</t>
        </is>
      </c>
      <c r="B9" s="6" t="n">
        <v>-21195</v>
      </c>
      <c r="C9" s="6" t="n">
        <v>3858</v>
      </c>
      <c r="D9" s="6" t="n">
        <v>-704</v>
      </c>
    </row>
    <row r="10">
      <c r="A10" s="4" t="inlineStr">
        <is>
          <t>Provision (Benefit) for Income Taxes</t>
        </is>
      </c>
      <c r="B10" s="6" t="n">
        <v>29609</v>
      </c>
      <c r="C10" s="6" t="n">
        <v>59931</v>
      </c>
      <c r="D10" s="6" t="n">
        <v>42753</v>
      </c>
    </row>
    <row r="11">
      <c r="A11" s="3" t="inlineStr">
        <is>
          <t>Changes in income taxes resulting from:</t>
        </is>
      </c>
    </row>
    <row r="12">
      <c r="A12" s="4" t="inlineStr">
        <is>
          <t>Computed "expected” tax provision</t>
        </is>
      </c>
      <c r="B12" s="6" t="n">
        <v>78268</v>
      </c>
      <c r="C12" s="6" t="n">
        <v>68910</v>
      </c>
      <c r="D12" s="6" t="n">
        <v>86165</v>
      </c>
    </row>
    <row r="13">
      <c r="A13" s="4" t="inlineStr">
        <is>
          <t>Tax adjustment relating to REIT</t>
        </is>
      </c>
      <c r="B13" s="6" t="n">
        <v>-60378</v>
      </c>
      <c r="C13" s="6" t="n">
        <v>-40577</v>
      </c>
      <c r="D13" s="6" t="n">
        <v>-35165</v>
      </c>
    </row>
    <row r="14">
      <c r="A14" s="4" t="inlineStr">
        <is>
          <t>State taxes (net of federal tax benefit)</t>
        </is>
      </c>
      <c r="B14" s="6" t="n">
        <v>2258</v>
      </c>
      <c r="C14" s="6" t="n">
        <v>2115</v>
      </c>
      <c r="D14" s="6" t="n">
        <v>1599</v>
      </c>
    </row>
    <row r="15">
      <c r="A15" s="4" t="inlineStr">
        <is>
          <t>(Decrease) increase in valuation allowance (net operating losses)</t>
        </is>
      </c>
      <c r="B15" s="6" t="n">
        <v>-8337</v>
      </c>
      <c r="C15" s="6" t="n">
        <v>6211</v>
      </c>
      <c r="D15" s="6" t="n">
        <v>3568</v>
      </c>
    </row>
    <row r="16">
      <c r="A16" s="4" t="inlineStr">
        <is>
          <t>(Reversal) reserve accrual and audit settlements (net of federal tax benefit)</t>
        </is>
      </c>
      <c r="B16" s="6" t="n">
        <v>-7409</v>
      </c>
      <c r="C16" s="6" t="n">
        <v>514</v>
      </c>
      <c r="D16" s="6" t="n">
        <v>-13985</v>
      </c>
    </row>
    <row r="17">
      <c r="A17" s="4" t="inlineStr">
        <is>
          <t>Foreign tax rate differential</t>
        </is>
      </c>
      <c r="B17" s="6" t="n">
        <v>9472</v>
      </c>
      <c r="C17" s="6" t="n">
        <v>8562</v>
      </c>
      <c r="D17" s="6" t="n">
        <v>1031</v>
      </c>
    </row>
    <row r="18">
      <c r="A18" s="4" t="inlineStr">
        <is>
          <t>Disallowed foreign interest, Subpart F income, and other foreign taxes</t>
        </is>
      </c>
      <c r="B18" s="6" t="n">
        <v>20242</v>
      </c>
      <c r="C18" s="6" t="n">
        <v>14241</v>
      </c>
      <c r="D18" s="6" t="n">
        <v>903</v>
      </c>
    </row>
    <row r="19">
      <c r="A19" s="4" t="inlineStr">
        <is>
          <t>Other, net</t>
        </is>
      </c>
      <c r="B19" s="6" t="n">
        <v>-4507</v>
      </c>
      <c r="C19" s="6" t="n">
        <v>-45</v>
      </c>
      <c r="D19" s="6" t="n">
        <v>-1363</v>
      </c>
    </row>
    <row r="20">
      <c r="A20" s="4" t="inlineStr">
        <is>
          <t>Provision (Benefit) for Income Taxes</t>
        </is>
      </c>
      <c r="B20" s="7" t="n">
        <v>29609</v>
      </c>
      <c r="C20" s="7" t="n">
        <v>59931</v>
      </c>
      <c r="D20" s="7" t="n">
        <v>427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Gross tax contingencies - beginning of the period</t>
        </is>
      </c>
      <c r="B4" s="7" t="n">
        <v>35068</v>
      </c>
      <c r="C4" s="7" t="n">
        <v>35320</v>
      </c>
      <c r="D4" s="7" t="n">
        <v>38533</v>
      </c>
    </row>
    <row r="5">
      <c r="A5" s="4" t="inlineStr">
        <is>
          <t>Gross additions based on tax positions related to the current year</t>
        </is>
      </c>
      <c r="B5" s="6" t="n">
        <v>2907</v>
      </c>
      <c r="C5" s="6" t="n">
        <v>2914</v>
      </c>
      <c r="D5" s="6" t="n">
        <v>3147</v>
      </c>
    </row>
    <row r="6">
      <c r="A6" s="4" t="inlineStr">
        <is>
          <t>Gross additions for tax positions of prior years</t>
        </is>
      </c>
      <c r="B6" s="6" t="n">
        <v>80</v>
      </c>
      <c r="C6" s="6" t="n">
        <v>1271</v>
      </c>
      <c r="D6" s="6" t="n">
        <v>981</v>
      </c>
    </row>
    <row r="7">
      <c r="A7" s="4" t="inlineStr">
        <is>
          <t>Gross reductions for tax positions of prior years</t>
        </is>
      </c>
      <c r="B7" s="6" t="n">
        <v>-5617</v>
      </c>
      <c r="C7" s="6" t="n">
        <v>-299</v>
      </c>
      <c r="D7" s="6" t="n">
        <v>-2865</v>
      </c>
    </row>
    <row r="8">
      <c r="A8" s="4" t="inlineStr">
        <is>
          <t>Lapses of statutes</t>
        </is>
      </c>
      <c r="B8" s="6" t="n">
        <v>-4480</v>
      </c>
      <c r="C8" s="6" t="n">
        <v>-4034</v>
      </c>
      <c r="D8" s="6" t="n">
        <v>-4462</v>
      </c>
    </row>
    <row r="9">
      <c r="A9" s="4" t="inlineStr">
        <is>
          <t>Settlements</t>
        </is>
      </c>
      <c r="B9" s="6" t="n">
        <v>-1989</v>
      </c>
      <c r="C9" s="6" t="n">
        <v>-104</v>
      </c>
      <c r="D9" s="6" t="n">
        <v>-14</v>
      </c>
    </row>
    <row r="10">
      <c r="A10" s="4" t="inlineStr">
        <is>
          <t>Gross tax contingencies - end of the period</t>
        </is>
      </c>
      <c r="B10" s="7" t="n">
        <v>25969</v>
      </c>
      <c r="C10" s="7" t="n">
        <v>35068</v>
      </c>
      <c r="D10" s="7" t="n">
        <v>353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42" customWidth="1" min="2" max="2"/>
  </cols>
  <sheetData>
    <row r="1">
      <c r="A1" s="1" t="inlineStr">
        <is>
          <t>Segment Information - Additional Information (Details)</t>
        </is>
      </c>
      <c r="B1" s="2" t="inlineStr">
        <is>
          <t>12 Months Ended</t>
        </is>
      </c>
    </row>
    <row r="2">
      <c r="B2" s="2" t="inlineStr">
        <is>
          <t>Dec. 31, 2020offeringmarketcountrysegment</t>
        </is>
      </c>
    </row>
    <row r="3">
      <c r="A3" s="3" t="inlineStr">
        <is>
          <t>Segment information</t>
        </is>
      </c>
    </row>
    <row r="4">
      <c r="A4" s="4" t="inlineStr">
        <is>
          <t>Number of operating segments | segment</t>
        </is>
      </c>
      <c r="B4" s="6" t="n">
        <v>3</v>
      </c>
    </row>
    <row r="5">
      <c r="A5" s="4" t="inlineStr">
        <is>
          <t>Distinct offerings | offering</t>
        </is>
      </c>
      <c r="B5" s="6" t="n">
        <v>5</v>
      </c>
    </row>
    <row r="6">
      <c r="A6" s="4" t="inlineStr">
        <is>
          <t>Records management</t>
        </is>
      </c>
    </row>
    <row r="7">
      <c r="A7" s="3" t="inlineStr">
        <is>
          <t>Segment information</t>
        </is>
      </c>
    </row>
    <row r="8">
      <c r="A8" s="4" t="inlineStr">
        <is>
          <t>Number of countries | country</t>
        </is>
      </c>
      <c r="B8" s="6" t="n">
        <v>56</v>
      </c>
    </row>
    <row r="9">
      <c r="A9" s="4" t="inlineStr">
        <is>
          <t>Consumer Storage</t>
        </is>
      </c>
    </row>
    <row r="10">
      <c r="A10" s="3" t="inlineStr">
        <is>
          <t>Segment information</t>
        </is>
      </c>
    </row>
    <row r="11">
      <c r="A11" s="4" t="inlineStr">
        <is>
          <t>Number of markets</t>
        </is>
      </c>
      <c r="B11" s="6" t="n">
        <v>31</v>
      </c>
    </row>
    <row r="12">
      <c r="A12" s="4" t="inlineStr">
        <is>
          <t>GLOBAL DATA CENTER BUSINESS | United States</t>
        </is>
      </c>
    </row>
    <row r="13">
      <c r="A13" s="3" t="inlineStr">
        <is>
          <t>Segment information</t>
        </is>
      </c>
    </row>
    <row r="14">
      <c r="A14" s="4" t="inlineStr">
        <is>
          <t>Number of markets</t>
        </is>
      </c>
      <c r="B14" s="6" t="n">
        <v>9</v>
      </c>
    </row>
    <row r="15">
      <c r="A15" s="4" t="inlineStr">
        <is>
          <t>GLOBAL DATA CENTER BUSINESS | Non-US</t>
        </is>
      </c>
    </row>
    <row r="16">
      <c r="A16" s="3" t="inlineStr">
        <is>
          <t>Segment information</t>
        </is>
      </c>
    </row>
    <row r="17">
      <c r="A17" s="4" t="inlineStr">
        <is>
          <t>Number of markets</t>
        </is>
      </c>
      <c r="B17"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Expenditures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Total Revenues</t>
        </is>
      </c>
      <c r="B4" s="7" t="n">
        <v>4147270</v>
      </c>
      <c r="C4" s="7" t="n">
        <v>4262584</v>
      </c>
      <c r="D4" s="7" t="n">
        <v>4225761</v>
      </c>
    </row>
    <row r="5">
      <c r="A5" s="4" t="inlineStr">
        <is>
          <t>Storage rental</t>
        </is>
      </c>
      <c r="B5" s="6" t="n">
        <v>2754091</v>
      </c>
      <c r="C5" s="6" t="n">
        <v>2681087</v>
      </c>
      <c r="D5" s="6" t="n">
        <v>2622455</v>
      </c>
    </row>
    <row r="6">
      <c r="A6" s="4" t="inlineStr">
        <is>
          <t>Service</t>
        </is>
      </c>
      <c r="B6" s="6" t="n">
        <v>1393179</v>
      </c>
      <c r="C6" s="6" t="n">
        <v>1581497</v>
      </c>
      <c r="D6" s="6" t="n">
        <v>1603306</v>
      </c>
    </row>
    <row r="7">
      <c r="A7" s="4" t="inlineStr">
        <is>
          <t>Depreciation and Amortization</t>
        </is>
      </c>
      <c r="B7" s="6" t="n">
        <v>652069</v>
      </c>
      <c r="C7" s="6" t="n">
        <v>658201</v>
      </c>
      <c r="D7" s="6" t="n">
        <v>639514</v>
      </c>
    </row>
    <row r="8">
      <c r="A8" s="4" t="inlineStr">
        <is>
          <t>Depreciation</t>
        </is>
      </c>
      <c r="B8" s="6" t="n">
        <v>447562</v>
      </c>
      <c r="C8" s="6" t="n">
        <v>456323</v>
      </c>
      <c r="D8" s="6" t="n">
        <v>452740</v>
      </c>
    </row>
    <row r="9">
      <c r="A9" s="4" t="inlineStr">
        <is>
          <t>Amortization</t>
        </is>
      </c>
      <c r="B9" s="6" t="n">
        <v>204507</v>
      </c>
      <c r="C9" s="6" t="n">
        <v>201878</v>
      </c>
      <c r="D9" s="6" t="n">
        <v>186774</v>
      </c>
    </row>
    <row r="10">
      <c r="A10" s="4" t="inlineStr">
        <is>
          <t>Adjusted EBITDA</t>
        </is>
      </c>
      <c r="B10" s="6" t="n">
        <v>1475721</v>
      </c>
      <c r="C10" s="6" t="n">
        <v>1469009</v>
      </c>
      <c r="D10" s="6" t="n">
        <v>1458924</v>
      </c>
    </row>
    <row r="11">
      <c r="A11" s="4" t="inlineStr">
        <is>
          <t>Total Assets</t>
        </is>
      </c>
      <c r="B11" s="6" t="n">
        <v>14149267</v>
      </c>
      <c r="C11" s="6" t="n">
        <v>13816816</v>
      </c>
      <c r="D11" s="6" t="n">
        <v>11857218</v>
      </c>
    </row>
    <row r="12">
      <c r="A12" s="4" t="inlineStr">
        <is>
          <t>Expenditures for Segment Assets</t>
        </is>
      </c>
      <c r="B12" s="6" t="n">
        <v>631854</v>
      </c>
      <c r="C12" s="6" t="n">
        <v>882867</v>
      </c>
      <c r="D12" s="6" t="n">
        <v>2317306</v>
      </c>
    </row>
    <row r="13">
      <c r="A13" s="4" t="inlineStr">
        <is>
          <t>Capital Expenditures</t>
        </is>
      </c>
      <c r="B13" s="6" t="n">
        <v>438263</v>
      </c>
      <c r="C13" s="6" t="n">
        <v>692983</v>
      </c>
      <c r="D13" s="6" t="n">
        <v>460062</v>
      </c>
    </row>
    <row r="14">
      <c r="A14" s="4" t="inlineStr">
        <is>
          <t>Cash Paid for Acquisitions, Net of Cash Acquired</t>
        </is>
      </c>
      <c r="B14" s="6" t="n">
        <v>118581</v>
      </c>
      <c r="C14" s="6" t="n">
        <v>58237</v>
      </c>
      <c r="D14" s="6" t="n">
        <v>1758557</v>
      </c>
    </row>
    <row r="15">
      <c r="A15" s="4" t="inlineStr">
        <is>
          <t>Acquisitions of Customer Relationships, Customer Inducements and Contract Fulfillment Costs</t>
        </is>
      </c>
      <c r="B15" s="6" t="n">
        <v>75010</v>
      </c>
      <c r="C15" s="6" t="n">
        <v>131647</v>
      </c>
      <c r="D15" s="6" t="n">
        <v>98687</v>
      </c>
    </row>
    <row r="16">
      <c r="A16" s="4" t="inlineStr">
        <is>
          <t>GLOBAL RIM BUSINESS</t>
        </is>
      </c>
    </row>
    <row r="17">
      <c r="A17" s="3" t="inlineStr">
        <is>
          <t>Segment information</t>
        </is>
      </c>
    </row>
    <row r="18">
      <c r="A18" s="4" t="inlineStr">
        <is>
          <t>Total Revenues</t>
        </is>
      </c>
      <c r="B18" s="6" t="n">
        <v>3699280</v>
      </c>
      <c r="C18" s="6" t="n">
        <v>3812433</v>
      </c>
      <c r="D18" s="6" t="n">
        <v>3842600</v>
      </c>
    </row>
    <row r="19">
      <c r="A19" s="4" t="inlineStr">
        <is>
          <t>Storage rental</t>
        </is>
      </c>
      <c r="B19" s="6" t="n">
        <v>2373783</v>
      </c>
      <c r="C19" s="6" t="n">
        <v>2320076</v>
      </c>
      <c r="D19" s="6" t="n">
        <v>2301344</v>
      </c>
    </row>
    <row r="20">
      <c r="A20" s="4" t="inlineStr">
        <is>
          <t>Service</t>
        </is>
      </c>
      <c r="B20" s="6" t="n">
        <v>1325497</v>
      </c>
      <c r="C20" s="6" t="n">
        <v>1492357</v>
      </c>
      <c r="D20" s="6" t="n">
        <v>1541256</v>
      </c>
    </row>
    <row r="21">
      <c r="A21" s="4" t="inlineStr">
        <is>
          <t>Depreciation and Amortization</t>
        </is>
      </c>
      <c r="B21" s="6" t="n">
        <v>455567</v>
      </c>
      <c r="C21" s="6" t="n">
        <v>454652</v>
      </c>
      <c r="D21" s="6" t="n">
        <v>472155</v>
      </c>
    </row>
    <row r="22">
      <c r="A22" s="4" t="inlineStr">
        <is>
          <t>Depreciation</t>
        </is>
      </c>
      <c r="B22" s="6" t="n">
        <v>309969</v>
      </c>
      <c r="C22" s="6" t="n">
        <v>330534</v>
      </c>
      <c r="D22" s="6" t="n">
        <v>341384</v>
      </c>
    </row>
    <row r="23">
      <c r="A23" s="4" t="inlineStr">
        <is>
          <t>Amortization</t>
        </is>
      </c>
      <c r="B23" s="6" t="n">
        <v>145598</v>
      </c>
      <c r="C23" s="6" t="n">
        <v>124118</v>
      </c>
      <c r="D23" s="6" t="n">
        <v>130771</v>
      </c>
    </row>
    <row r="24">
      <c r="A24" s="4" t="inlineStr">
        <is>
          <t>Adjusted EBITDA</t>
        </is>
      </c>
      <c r="B24" s="6" t="n">
        <v>1574069</v>
      </c>
      <c r="C24" s="6" t="n">
        <v>1566065</v>
      </c>
      <c r="D24" s="6" t="n">
        <v>1572438</v>
      </c>
    </row>
    <row r="25">
      <c r="A25" s="4" t="inlineStr">
        <is>
          <t>Total Assets</t>
        </is>
      </c>
      <c r="B25" s="6" t="n">
        <v>10938359</v>
      </c>
      <c r="C25" s="6" t="n">
        <v>10753218</v>
      </c>
      <c r="D25" s="6" t="n">
        <v>9135198</v>
      </c>
    </row>
    <row r="26">
      <c r="A26" s="4" t="inlineStr">
        <is>
          <t>Expenditures for Segment Assets</t>
        </is>
      </c>
      <c r="B26" s="6" t="n">
        <v>338006</v>
      </c>
      <c r="C26" s="6" t="n">
        <v>398690</v>
      </c>
      <c r="D26" s="6" t="n">
        <v>443634</v>
      </c>
    </row>
    <row r="27">
      <c r="A27" s="4" t="inlineStr">
        <is>
          <t>Capital Expenditures</t>
        </is>
      </c>
      <c r="B27" s="6" t="n">
        <v>150175</v>
      </c>
      <c r="C27" s="6" t="n">
        <v>248232</v>
      </c>
      <c r="D27" s="6" t="n">
        <v>254308</v>
      </c>
    </row>
    <row r="28">
      <c r="A28" s="4" t="inlineStr">
        <is>
          <t>Cash Paid for Acquisitions, Net of Cash Acquired</t>
        </is>
      </c>
      <c r="B28" s="6" t="n">
        <v>118581</v>
      </c>
      <c r="C28" s="6" t="n">
        <v>54717</v>
      </c>
      <c r="D28" s="6" t="n">
        <v>93217</v>
      </c>
    </row>
    <row r="29">
      <c r="A29" s="4" t="inlineStr">
        <is>
          <t>Acquisitions of Customer Relationships, Customer Inducements and Contract Fulfillment Costs</t>
        </is>
      </c>
      <c r="B29" s="6" t="n">
        <v>69250</v>
      </c>
      <c r="C29" s="6" t="n">
        <v>95741</v>
      </c>
      <c r="D29" s="6" t="n">
        <v>96109</v>
      </c>
    </row>
    <row r="30">
      <c r="A30" s="4" t="inlineStr">
        <is>
          <t>GLOBAL DATA CENTER BUSINESS</t>
        </is>
      </c>
    </row>
    <row r="31">
      <c r="A31" s="3" t="inlineStr">
        <is>
          <t>Segment information</t>
        </is>
      </c>
    </row>
    <row r="32">
      <c r="A32" s="4" t="inlineStr">
        <is>
          <t>Total Revenues</t>
        </is>
      </c>
      <c r="B32" s="6" t="n">
        <v>279312</v>
      </c>
      <c r="C32" s="6" t="n">
        <v>257151</v>
      </c>
      <c r="D32" s="6" t="n">
        <v>228983</v>
      </c>
    </row>
    <row r="33">
      <c r="A33" s="4" t="inlineStr">
        <is>
          <t>Storage rental</t>
        </is>
      </c>
      <c r="B33" s="6" t="n">
        <v>263695</v>
      </c>
      <c r="C33" s="6" t="n">
        <v>246925</v>
      </c>
      <c r="D33" s="6" t="n">
        <v>218675</v>
      </c>
    </row>
    <row r="34">
      <c r="A34" s="4" t="inlineStr">
        <is>
          <t>Service</t>
        </is>
      </c>
      <c r="B34" s="6" t="n">
        <v>15617</v>
      </c>
      <c r="C34" s="6" t="n">
        <v>10226</v>
      </c>
      <c r="D34" s="6" t="n">
        <v>10308</v>
      </c>
    </row>
    <row r="35">
      <c r="A35" s="4" t="inlineStr">
        <is>
          <t>Depreciation and Amortization</t>
        </is>
      </c>
      <c r="B35" s="6" t="n">
        <v>134844</v>
      </c>
      <c r="C35" s="6" t="n">
        <v>133927</v>
      </c>
      <c r="D35" s="6" t="n">
        <v>105680</v>
      </c>
    </row>
    <row r="36">
      <c r="A36" s="4" t="inlineStr">
        <is>
          <t>Depreciation</t>
        </is>
      </c>
      <c r="B36" s="6" t="n">
        <v>83106</v>
      </c>
      <c r="C36" s="6" t="n">
        <v>78939</v>
      </c>
      <c r="D36" s="6" t="n">
        <v>58707</v>
      </c>
    </row>
    <row r="37">
      <c r="A37" s="4" t="inlineStr">
        <is>
          <t>Amortization</t>
        </is>
      </c>
      <c r="B37" s="6" t="n">
        <v>51738</v>
      </c>
      <c r="C37" s="6" t="n">
        <v>54988</v>
      </c>
      <c r="D37" s="6" t="n">
        <v>46973</v>
      </c>
    </row>
    <row r="38">
      <c r="A38" s="4" t="inlineStr">
        <is>
          <t>Adjusted EBITDA</t>
        </is>
      </c>
      <c r="B38" s="6" t="n">
        <v>126576</v>
      </c>
      <c r="C38" s="6" t="n">
        <v>121517</v>
      </c>
      <c r="D38" s="6" t="n">
        <v>99575</v>
      </c>
    </row>
    <row r="39">
      <c r="A39" s="4" t="inlineStr">
        <is>
          <t>Total Assets</t>
        </is>
      </c>
      <c r="B39" s="6" t="n">
        <v>2727654</v>
      </c>
      <c r="C39" s="6" t="n">
        <v>2535848</v>
      </c>
      <c r="D39" s="6" t="n">
        <v>2217505</v>
      </c>
    </row>
    <row r="40">
      <c r="A40" s="4" t="inlineStr">
        <is>
          <t>Expenditures for Segment Assets</t>
        </is>
      </c>
      <c r="B40" s="6" t="n">
        <v>249459</v>
      </c>
      <c r="C40" s="6" t="n">
        <v>427935</v>
      </c>
      <c r="D40" s="6" t="n">
        <v>1794386</v>
      </c>
    </row>
    <row r="41">
      <c r="A41" s="4" t="inlineStr">
        <is>
          <t>Capital Expenditures</t>
        </is>
      </c>
      <c r="B41" s="6" t="n">
        <v>243699</v>
      </c>
      <c r="C41" s="6" t="n">
        <v>392029</v>
      </c>
      <c r="D41" s="6" t="n">
        <v>152739</v>
      </c>
    </row>
    <row r="42">
      <c r="A42" s="4" t="inlineStr">
        <is>
          <t>Cash Paid for Acquisitions, Net of Cash Acquired</t>
        </is>
      </c>
      <c r="B42" s="6" t="n">
        <v>0</v>
      </c>
      <c r="C42" s="6" t="n">
        <v>0</v>
      </c>
      <c r="D42" s="6" t="n">
        <v>1639427</v>
      </c>
    </row>
    <row r="43">
      <c r="A43" s="4" t="inlineStr">
        <is>
          <t>Acquisitions of Customer Relationships, Customer Inducements and Contract Fulfillment Costs</t>
        </is>
      </c>
      <c r="B43" s="6" t="n">
        <v>5760</v>
      </c>
      <c r="C43" s="6" t="n">
        <v>35906</v>
      </c>
      <c r="D43" s="6" t="n">
        <v>2220</v>
      </c>
    </row>
    <row r="44">
      <c r="A44" s="4" t="inlineStr">
        <is>
          <t>CORPORATE  AND OTHER BUSINESS</t>
        </is>
      </c>
    </row>
    <row r="45">
      <c r="A45" s="3" t="inlineStr">
        <is>
          <t>Segment information</t>
        </is>
      </c>
    </row>
    <row r="46">
      <c r="A46" s="4" t="inlineStr">
        <is>
          <t>Total Revenues</t>
        </is>
      </c>
      <c r="B46" s="6" t="n">
        <v>168678</v>
      </c>
      <c r="C46" s="6" t="n">
        <v>193000</v>
      </c>
      <c r="D46" s="6" t="n">
        <v>154178</v>
      </c>
    </row>
    <row r="47">
      <c r="A47" s="4" t="inlineStr">
        <is>
          <t>Storage rental</t>
        </is>
      </c>
      <c r="B47" s="6" t="n">
        <v>116613</v>
      </c>
      <c r="C47" s="6" t="n">
        <v>114086</v>
      </c>
      <c r="D47" s="6" t="n">
        <v>102436</v>
      </c>
    </row>
    <row r="48">
      <c r="A48" s="4" t="inlineStr">
        <is>
          <t>Service</t>
        </is>
      </c>
      <c r="B48" s="6" t="n">
        <v>52065</v>
      </c>
      <c r="C48" s="6" t="n">
        <v>78914</v>
      </c>
      <c r="D48" s="6" t="n">
        <v>51742</v>
      </c>
    </row>
    <row r="49">
      <c r="A49" s="4" t="inlineStr">
        <is>
          <t>Depreciation and Amortization</t>
        </is>
      </c>
      <c r="B49" s="6" t="n">
        <v>61658</v>
      </c>
      <c r="C49" s="6" t="n">
        <v>69622</v>
      </c>
      <c r="D49" s="6" t="n">
        <v>61679</v>
      </c>
    </row>
    <row r="50">
      <c r="A50" s="4" t="inlineStr">
        <is>
          <t>Depreciation</t>
        </is>
      </c>
      <c r="B50" s="6" t="n">
        <v>54487</v>
      </c>
      <c r="C50" s="6" t="n">
        <v>46850</v>
      </c>
      <c r="D50" s="6" t="n">
        <v>52649</v>
      </c>
    </row>
    <row r="51">
      <c r="A51" s="4" t="inlineStr">
        <is>
          <t>Amortization</t>
        </is>
      </c>
      <c r="B51" s="6" t="n">
        <v>7171</v>
      </c>
      <c r="C51" s="6" t="n">
        <v>22772</v>
      </c>
      <c r="D51" s="6" t="n">
        <v>9030</v>
      </c>
    </row>
    <row r="52">
      <c r="A52" s="4" t="inlineStr">
        <is>
          <t>Adjusted EBITDA</t>
        </is>
      </c>
      <c r="B52" s="6" t="n">
        <v>-224924</v>
      </c>
      <c r="C52" s="6" t="n">
        <v>-218573</v>
      </c>
      <c r="D52" s="6" t="n">
        <v>-213089</v>
      </c>
    </row>
    <row r="53">
      <c r="A53" s="4" t="inlineStr">
        <is>
          <t>Total Assets</t>
        </is>
      </c>
      <c r="B53" s="6" t="n">
        <v>483254</v>
      </c>
      <c r="C53" s="6" t="n">
        <v>527750</v>
      </c>
      <c r="D53" s="6" t="n">
        <v>504515</v>
      </c>
    </row>
    <row r="54">
      <c r="A54" s="4" t="inlineStr">
        <is>
          <t>Expenditures for Segment Assets</t>
        </is>
      </c>
      <c r="B54" s="6" t="n">
        <v>44389</v>
      </c>
      <c r="C54" s="6" t="n">
        <v>56242</v>
      </c>
      <c r="D54" s="6" t="n">
        <v>79286</v>
      </c>
    </row>
    <row r="55">
      <c r="A55" s="4" t="inlineStr">
        <is>
          <t>Capital Expenditures</t>
        </is>
      </c>
      <c r="B55" s="6" t="n">
        <v>44389</v>
      </c>
      <c r="C55" s="6" t="n">
        <v>52722</v>
      </c>
      <c r="D55" s="6" t="n">
        <v>53015</v>
      </c>
    </row>
    <row r="56">
      <c r="A56" s="4" t="inlineStr">
        <is>
          <t>Cash Paid for Acquisitions, Net of Cash Acquired</t>
        </is>
      </c>
      <c r="B56" s="6" t="n">
        <v>0</v>
      </c>
      <c r="C56" s="6" t="n">
        <v>3520</v>
      </c>
      <c r="D56" s="6" t="n">
        <v>25913</v>
      </c>
    </row>
    <row r="57">
      <c r="A57" s="4" t="inlineStr">
        <is>
          <t>Acquisitions of Customer Relationships, Customer Inducements and Contract Fulfillment Costs</t>
        </is>
      </c>
      <c r="B57" s="7" t="n">
        <v>0</v>
      </c>
      <c r="C57" s="7" t="n">
        <v>0</v>
      </c>
      <c r="D57" s="7" t="n">
        <v>3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egment Information - Reconciliation of Adjusted EBITDA to Income (Loss) from Continuing Operations (Details) - USD ($) $ in Thousands</t>
        </is>
      </c>
      <c r="B1" s="2" t="inlineStr">
        <is>
          <t>12 Months Ended</t>
        </is>
      </c>
      <c r="E1" s="2" t="inlineStr">
        <is>
          <t>15 Months Ended</t>
        </is>
      </c>
    </row>
    <row r="2">
      <c r="B2" s="2" t="inlineStr">
        <is>
          <t>Dec. 31, 2020</t>
        </is>
      </c>
      <c r="C2" s="2" t="inlineStr">
        <is>
          <t>Dec. 31, 2019</t>
        </is>
      </c>
      <c r="D2" s="2" t="inlineStr">
        <is>
          <t>Dec. 31, 2018</t>
        </is>
      </c>
      <c r="E2" s="2" t="inlineStr">
        <is>
          <t>Dec. 31, 2020</t>
        </is>
      </c>
    </row>
    <row r="3">
      <c r="A3" s="3" t="inlineStr">
        <is>
          <t>Reconciliation of Adjusted EBITDA to income from continuing operations</t>
        </is>
      </c>
    </row>
    <row r="4">
      <c r="A4" s="4" t="inlineStr">
        <is>
          <t>Income (Loss) from Continuing Operations</t>
        </is>
      </c>
      <c r="B4" s="7" t="n">
        <v>343096</v>
      </c>
      <c r="C4" s="7" t="n">
        <v>268211</v>
      </c>
      <c r="D4" s="7" t="n">
        <v>367558</v>
      </c>
    </row>
    <row r="5">
      <c r="A5" s="4" t="inlineStr">
        <is>
          <t>Interest expense, net</t>
        </is>
      </c>
      <c r="B5" s="6" t="n">
        <v>418535</v>
      </c>
      <c r="C5" s="6" t="n">
        <v>419298</v>
      </c>
      <c r="D5" s="6" t="n">
        <v>409648</v>
      </c>
    </row>
    <row r="6">
      <c r="A6" s="4" t="inlineStr">
        <is>
          <t>Provision (Benefit) for Income Taxes</t>
        </is>
      </c>
      <c r="B6" s="6" t="n">
        <v>29609</v>
      </c>
      <c r="C6" s="6" t="n">
        <v>59931</v>
      </c>
      <c r="D6" s="6" t="n">
        <v>42753</v>
      </c>
    </row>
    <row r="7">
      <c r="A7" s="4" t="inlineStr">
        <is>
          <t>Depreciation and amortization</t>
        </is>
      </c>
      <c r="B7" s="6" t="n">
        <v>652069</v>
      </c>
      <c r="C7" s="6" t="n">
        <v>658201</v>
      </c>
      <c r="D7" s="6" t="n">
        <v>639514</v>
      </c>
    </row>
    <row r="8">
      <c r="A8" s="4" t="inlineStr">
        <is>
          <t>Significant Acquisition Costs</t>
        </is>
      </c>
      <c r="B8" s="6" t="n">
        <v>0</v>
      </c>
      <c r="C8" s="6" t="n">
        <v>13293</v>
      </c>
      <c r="D8" s="6" t="n">
        <v>50665</v>
      </c>
    </row>
    <row r="9">
      <c r="A9" s="4" t="inlineStr">
        <is>
          <t>Restructuring charges</t>
        </is>
      </c>
      <c r="B9" s="6" t="n">
        <v>194396</v>
      </c>
      <c r="C9" s="6" t="n">
        <v>48597</v>
      </c>
      <c r="D9" s="6" t="n">
        <v>0</v>
      </c>
      <c r="E9" s="7" t="n">
        <v>242993</v>
      </c>
    </row>
    <row r="10">
      <c r="A10" s="4" t="inlineStr">
        <is>
          <t>Intangible impairments</t>
        </is>
      </c>
      <c r="B10" s="6" t="n">
        <v>23000</v>
      </c>
      <c r="C10" s="6" t="n">
        <v>0</v>
      </c>
      <c r="D10" s="6" t="n">
        <v>0</v>
      </c>
    </row>
    <row r="11">
      <c r="A11" s="4" t="inlineStr">
        <is>
          <t>(Gain) loss on disposal/write-down of property, plant and equipment, net (including real estate)</t>
        </is>
      </c>
      <c r="B11" s="6" t="n">
        <v>-363537</v>
      </c>
      <c r="C11" s="6" t="n">
        <v>-63824</v>
      </c>
      <c r="D11" s="6" t="n">
        <v>-73622</v>
      </c>
    </row>
    <row r="12">
      <c r="A12" s="4" t="inlineStr">
        <is>
          <t>Other expense (income), net, excluding our share of losses (gains) from our unconsolidated joint ventures(1)</t>
        </is>
      </c>
      <c r="B12" s="6" t="n">
        <v>133611</v>
      </c>
      <c r="C12" s="6" t="n">
        <v>25720</v>
      </c>
      <c r="D12" s="6" t="n">
        <v>-11867</v>
      </c>
    </row>
    <row r="13">
      <c r="A13" s="4" t="inlineStr">
        <is>
          <t>Stock-based compensation expense</t>
        </is>
      </c>
      <c r="B13" s="6" t="n">
        <v>34272</v>
      </c>
      <c r="C13" s="6" t="n">
        <v>36194</v>
      </c>
      <c r="D13" s="6" t="n">
        <v>31014</v>
      </c>
    </row>
    <row r="14">
      <c r="A14" s="4" t="inlineStr">
        <is>
          <t>COVID-19 Costs</t>
        </is>
      </c>
      <c r="B14" s="6" t="n">
        <v>9285</v>
      </c>
      <c r="C14" s="6" t="n">
        <v>0</v>
      </c>
      <c r="D14" s="6" t="n">
        <v>0</v>
      </c>
    </row>
    <row r="15">
      <c r="A15" s="4" t="inlineStr">
        <is>
          <t>Our share of Adjusted EBITDA reconciling items from our unconsolidated joint ventures</t>
        </is>
      </c>
      <c r="B15" s="6" t="n">
        <v>1385</v>
      </c>
      <c r="C15" s="6" t="n">
        <v>3388</v>
      </c>
      <c r="D15" s="6" t="n">
        <v>3261</v>
      </c>
    </row>
    <row r="16">
      <c r="A16" s="4" t="inlineStr">
        <is>
          <t>Adjusted EBITDA</t>
        </is>
      </c>
      <c r="B16" s="6" t="n">
        <v>1475721</v>
      </c>
      <c r="C16" s="7" t="n">
        <v>1469009</v>
      </c>
      <c r="D16" s="7" t="n">
        <v>1458924</v>
      </c>
    </row>
    <row r="17">
      <c r="A17" s="4" t="inlineStr">
        <is>
          <t>Cost of Sales</t>
        </is>
      </c>
    </row>
    <row r="18">
      <c r="A18" s="3" t="inlineStr">
        <is>
          <t>Reconciliation of Adjusted EBITDA to income from continuing operations</t>
        </is>
      </c>
    </row>
    <row r="19">
      <c r="A19" s="4" t="inlineStr">
        <is>
          <t>COVID-19 Costs</t>
        </is>
      </c>
      <c r="B19" s="6" t="n">
        <v>7600</v>
      </c>
    </row>
    <row r="20">
      <c r="A20" s="4" t="inlineStr">
        <is>
          <t>Selling, general and administrative expenses</t>
        </is>
      </c>
    </row>
    <row r="21">
      <c r="A21" s="3" t="inlineStr">
        <is>
          <t>Reconciliation of Adjusted EBITDA to income from continuing operations</t>
        </is>
      </c>
    </row>
    <row r="22">
      <c r="A22" s="4" t="inlineStr">
        <is>
          <t>COVID-19 Costs</t>
        </is>
      </c>
      <c r="B22" s="7" t="n">
        <v>1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and Long Lived Asset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7" t="n">
        <v>4147270</v>
      </c>
      <c r="C4" s="7" t="n">
        <v>4262584</v>
      </c>
      <c r="D4" s="7" t="n">
        <v>4225761</v>
      </c>
    </row>
    <row r="5">
      <c r="A5" s="4" t="inlineStr">
        <is>
          <t>United States</t>
        </is>
      </c>
    </row>
    <row r="6">
      <c r="A6" s="3" t="inlineStr">
        <is>
          <t>Revenues from External Customers and Long-Lived Assets [Line Items]</t>
        </is>
      </c>
    </row>
    <row r="7">
      <c r="A7" s="4" t="inlineStr">
        <is>
          <t>Total Revenues</t>
        </is>
      </c>
      <c r="B7" s="6" t="n">
        <v>2577084</v>
      </c>
      <c r="C7" s="6" t="n">
        <v>2632586</v>
      </c>
      <c r="D7" s="6" t="n">
        <v>2579847</v>
      </c>
    </row>
    <row r="8">
      <c r="A8" s="4" t="inlineStr">
        <is>
          <t>Long-Lived Assets</t>
        </is>
      </c>
      <c r="B8" s="6" t="n">
        <v>7818059</v>
      </c>
      <c r="C8" s="6" t="n">
        <v>7862262</v>
      </c>
      <c r="D8" s="6" t="n">
        <v>6902232</v>
      </c>
    </row>
    <row r="9">
      <c r="A9" s="4" t="inlineStr">
        <is>
          <t>United Kingdom</t>
        </is>
      </c>
    </row>
    <row r="10">
      <c r="A10" s="3" t="inlineStr">
        <is>
          <t>Revenues from External Customers and Long-Lived Assets [Line Items]</t>
        </is>
      </c>
    </row>
    <row r="11">
      <c r="A11" s="4" t="inlineStr">
        <is>
          <t>Total Revenues</t>
        </is>
      </c>
      <c r="B11" s="6" t="n">
        <v>247667</v>
      </c>
      <c r="C11" s="6" t="n">
        <v>274931</v>
      </c>
      <c r="D11" s="6" t="n">
        <v>280993</v>
      </c>
    </row>
    <row r="12">
      <c r="A12" s="4" t="inlineStr">
        <is>
          <t>Long-Lived Assets</t>
        </is>
      </c>
      <c r="B12" s="6" t="n">
        <v>838491</v>
      </c>
      <c r="C12" s="6" t="n">
        <v>755859</v>
      </c>
      <c r="D12" s="6" t="n">
        <v>547768</v>
      </c>
    </row>
    <row r="13">
      <c r="A13" s="4" t="inlineStr">
        <is>
          <t>Canada</t>
        </is>
      </c>
    </row>
    <row r="14">
      <c r="A14" s="3" t="inlineStr">
        <is>
          <t>Revenues from External Customers and Long-Lived Assets [Line Items]</t>
        </is>
      </c>
    </row>
    <row r="15">
      <c r="A15" s="4" t="inlineStr">
        <is>
          <t>Total Revenues</t>
        </is>
      </c>
      <c r="B15" s="6" t="n">
        <v>224860</v>
      </c>
      <c r="C15" s="6" t="n">
        <v>243033</v>
      </c>
      <c r="D15" s="6" t="n">
        <v>249505</v>
      </c>
    </row>
    <row r="16">
      <c r="A16" s="4" t="inlineStr">
        <is>
          <t>Long-Lived Assets</t>
        </is>
      </c>
      <c r="B16" s="6" t="n">
        <v>556120</v>
      </c>
      <c r="C16" s="6" t="n">
        <v>556591</v>
      </c>
      <c r="D16" s="6" t="n">
        <v>453398</v>
      </c>
    </row>
    <row r="17">
      <c r="A17" s="4" t="inlineStr">
        <is>
          <t>Australia</t>
        </is>
      </c>
    </row>
    <row r="18">
      <c r="A18" s="3" t="inlineStr">
        <is>
          <t>Revenues from External Customers and Long-Lived Assets [Line Items]</t>
        </is>
      </c>
    </row>
    <row r="19">
      <c r="A19" s="4" t="inlineStr">
        <is>
          <t>Total Revenues</t>
        </is>
      </c>
      <c r="B19" s="6" t="n">
        <v>133815</v>
      </c>
      <c r="C19" s="6" t="n">
        <v>143511</v>
      </c>
      <c r="D19" s="6" t="n">
        <v>155367</v>
      </c>
    </row>
    <row r="20">
      <c r="A20" s="4" t="inlineStr">
        <is>
          <t>Long-Lived Assets</t>
        </is>
      </c>
      <c r="B20" s="6" t="n">
        <v>575862</v>
      </c>
      <c r="C20" s="6" t="n">
        <v>530755</v>
      </c>
      <c r="D20" s="6" t="n">
        <v>442755</v>
      </c>
    </row>
    <row r="21">
      <c r="A21" s="4" t="inlineStr">
        <is>
          <t>Remaining Countries</t>
        </is>
      </c>
    </row>
    <row r="22">
      <c r="A22" s="3" t="inlineStr">
        <is>
          <t>Revenues from External Customers and Long-Lived Assets [Line Items]</t>
        </is>
      </c>
    </row>
    <row r="23">
      <c r="A23" s="4" t="inlineStr">
        <is>
          <t>Total Revenues</t>
        </is>
      </c>
      <c r="B23" s="6" t="n">
        <v>963844</v>
      </c>
      <c r="C23" s="6" t="n">
        <v>968523</v>
      </c>
      <c r="D23" s="6" t="n">
        <v>960049</v>
      </c>
    </row>
    <row r="24">
      <c r="A24" s="4" t="inlineStr">
        <is>
          <t>Long-Lived Assets</t>
        </is>
      </c>
      <c r="B24" s="7" t="n">
        <v>3090948</v>
      </c>
      <c r="C24" s="7" t="n">
        <v>2875010</v>
      </c>
      <c r="D24" s="7" t="n">
        <v>23029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Deferred financing costs and discount included in Amortization</t>
        </is>
      </c>
      <c r="B4" s="7" t="n">
        <v>17376</v>
      </c>
      <c r="C4" s="7" t="n">
        <v>16740</v>
      </c>
      <c r="D4" s="7" t="n">
        <v>156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Product and Service Lines by Segment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Total Revenues</t>
        </is>
      </c>
      <c r="B4" s="7" t="n">
        <v>4147270</v>
      </c>
      <c r="C4" s="7" t="n">
        <v>4262584</v>
      </c>
      <c r="D4" s="7" t="n">
        <v>4225761</v>
      </c>
    </row>
    <row r="5">
      <c r="A5" s="4" t="inlineStr">
        <is>
          <t>GLOBAL RIM BUSINESS</t>
        </is>
      </c>
    </row>
    <row r="6">
      <c r="A6" s="3" t="inlineStr">
        <is>
          <t>Segment information</t>
        </is>
      </c>
    </row>
    <row r="7">
      <c r="A7" s="4" t="inlineStr">
        <is>
          <t>Total Revenues</t>
        </is>
      </c>
      <c r="B7" s="6" t="n">
        <v>3699280</v>
      </c>
      <c r="C7" s="6" t="n">
        <v>3812433</v>
      </c>
      <c r="D7" s="6" t="n">
        <v>3842600</v>
      </c>
    </row>
    <row r="8">
      <c r="A8" s="4" t="inlineStr">
        <is>
          <t>GLOBAL DATA CENTER BUSINESS</t>
        </is>
      </c>
    </row>
    <row r="9">
      <c r="A9" s="3" t="inlineStr">
        <is>
          <t>Segment information</t>
        </is>
      </c>
    </row>
    <row r="10">
      <c r="A10" s="4" t="inlineStr">
        <is>
          <t>Total Revenues</t>
        </is>
      </c>
      <c r="B10" s="6" t="n">
        <v>279312</v>
      </c>
      <c r="C10" s="6" t="n">
        <v>257151</v>
      </c>
      <c r="D10" s="6" t="n">
        <v>228983</v>
      </c>
    </row>
    <row r="11">
      <c r="A11" s="4" t="inlineStr">
        <is>
          <t>CORPORATE  AND OTHER BUSINESS</t>
        </is>
      </c>
    </row>
    <row r="12">
      <c r="A12" s="3" t="inlineStr">
        <is>
          <t>Segment information</t>
        </is>
      </c>
    </row>
    <row r="13">
      <c r="A13" s="4" t="inlineStr">
        <is>
          <t>Total Revenues</t>
        </is>
      </c>
      <c r="B13" s="6" t="n">
        <v>168678</v>
      </c>
      <c r="C13" s="6" t="n">
        <v>193000</v>
      </c>
      <c r="D13" s="6" t="n">
        <v>154178</v>
      </c>
    </row>
    <row r="14">
      <c r="A14" s="4" t="inlineStr">
        <is>
          <t>Records management</t>
        </is>
      </c>
    </row>
    <row r="15">
      <c r="A15" s="3" t="inlineStr">
        <is>
          <t>Segment information</t>
        </is>
      </c>
    </row>
    <row r="16">
      <c r="A16" s="4" t="inlineStr">
        <is>
          <t>Total Revenues</t>
        </is>
      </c>
      <c r="B16" s="6" t="n">
        <v>2954299</v>
      </c>
      <c r="C16" s="6" t="n">
        <v>2995146</v>
      </c>
      <c r="D16" s="6" t="n">
        <v>2967922</v>
      </c>
    </row>
    <row r="17">
      <c r="A17" s="4" t="inlineStr">
        <is>
          <t>Records management | GLOBAL RIM BUSINESS</t>
        </is>
      </c>
    </row>
    <row r="18">
      <c r="A18" s="3" t="inlineStr">
        <is>
          <t>Segment information</t>
        </is>
      </c>
    </row>
    <row r="19">
      <c r="A19" s="4" t="inlineStr">
        <is>
          <t>Total Revenues</t>
        </is>
      </c>
      <c r="B19" s="6" t="n">
        <v>2852296</v>
      </c>
      <c r="C19" s="6" t="n">
        <v>2866192</v>
      </c>
      <c r="D19" s="6" t="n">
        <v>2871253</v>
      </c>
    </row>
    <row r="20">
      <c r="A20" s="4" t="inlineStr">
        <is>
          <t>Records management | GLOBAL DATA CENTER BUSINESS</t>
        </is>
      </c>
    </row>
    <row r="21">
      <c r="A21" s="3" t="inlineStr">
        <is>
          <t>Segment information</t>
        </is>
      </c>
    </row>
    <row r="22">
      <c r="A22" s="4" t="inlineStr">
        <is>
          <t>Total Revenues</t>
        </is>
      </c>
      <c r="B22" s="6" t="n">
        <v>0</v>
      </c>
      <c r="C22" s="6" t="n">
        <v>0</v>
      </c>
      <c r="D22" s="6" t="n">
        <v>0</v>
      </c>
    </row>
    <row r="23">
      <c r="A23" s="4" t="inlineStr">
        <is>
          <t>Records management | CORPORATE  AND OTHER BUSINESS</t>
        </is>
      </c>
    </row>
    <row r="24">
      <c r="A24" s="3" t="inlineStr">
        <is>
          <t>Segment information</t>
        </is>
      </c>
    </row>
    <row r="25">
      <c r="A25" s="4" t="inlineStr">
        <is>
          <t>Total Revenues</t>
        </is>
      </c>
      <c r="B25" s="6" t="n">
        <v>102003</v>
      </c>
      <c r="C25" s="6" t="n">
        <v>128954</v>
      </c>
      <c r="D25" s="6" t="n">
        <v>96669</v>
      </c>
    </row>
    <row r="26">
      <c r="A26" s="4" t="inlineStr">
        <is>
          <t>Data management</t>
        </is>
      </c>
    </row>
    <row r="27">
      <c r="A27" s="3" t="inlineStr">
        <is>
          <t>Segment information</t>
        </is>
      </c>
    </row>
    <row r="28">
      <c r="A28" s="4" t="inlineStr">
        <is>
          <t>Total Revenues</t>
        </is>
      </c>
      <c r="B28" s="6" t="n">
        <v>554873</v>
      </c>
      <c r="C28" s="6" t="n">
        <v>584128</v>
      </c>
      <c r="D28" s="6" t="n">
        <v>596544</v>
      </c>
    </row>
    <row r="29">
      <c r="A29" s="4" t="inlineStr">
        <is>
          <t>Data management | GLOBAL RIM BUSINESS</t>
        </is>
      </c>
    </row>
    <row r="30">
      <c r="A30" s="3" t="inlineStr">
        <is>
          <t>Segment information</t>
        </is>
      </c>
    </row>
    <row r="31">
      <c r="A31" s="4" t="inlineStr">
        <is>
          <t>Total Revenues</t>
        </is>
      </c>
      <c r="B31" s="6" t="n">
        <v>488198</v>
      </c>
      <c r="C31" s="6" t="n">
        <v>520082</v>
      </c>
      <c r="D31" s="6" t="n">
        <v>539035</v>
      </c>
    </row>
    <row r="32">
      <c r="A32" s="4" t="inlineStr">
        <is>
          <t>Data management | GLOBAL DATA CENTER BUSINESS</t>
        </is>
      </c>
    </row>
    <row r="33">
      <c r="A33" s="3" t="inlineStr">
        <is>
          <t>Segment information</t>
        </is>
      </c>
    </row>
    <row r="34">
      <c r="A34" s="4" t="inlineStr">
        <is>
          <t>Total Revenues</t>
        </is>
      </c>
      <c r="B34" s="6" t="n">
        <v>0</v>
      </c>
      <c r="C34" s="6" t="n">
        <v>0</v>
      </c>
      <c r="D34" s="6" t="n">
        <v>0</v>
      </c>
    </row>
    <row r="35">
      <c r="A35" s="4" t="inlineStr">
        <is>
          <t>Data management | CORPORATE  AND OTHER BUSINESS</t>
        </is>
      </c>
    </row>
    <row r="36">
      <c r="A36" s="3" t="inlineStr">
        <is>
          <t>Segment information</t>
        </is>
      </c>
    </row>
    <row r="37">
      <c r="A37" s="4" t="inlineStr">
        <is>
          <t>Total Revenues</t>
        </is>
      </c>
      <c r="B37" s="6" t="n">
        <v>66675</v>
      </c>
      <c r="C37" s="6" t="n">
        <v>64046</v>
      </c>
      <c r="D37" s="6" t="n">
        <v>57509</v>
      </c>
    </row>
    <row r="38">
      <c r="A38" s="4" t="inlineStr">
        <is>
          <t>Information destruction</t>
        </is>
      </c>
    </row>
    <row r="39">
      <c r="A39" s="3" t="inlineStr">
        <is>
          <t>Segment information</t>
        </is>
      </c>
    </row>
    <row r="40">
      <c r="A40" s="4" t="inlineStr">
        <is>
          <t>Total Revenues</t>
        </is>
      </c>
      <c r="B40" s="6" t="n">
        <v>358786</v>
      </c>
      <c r="C40" s="6" t="n">
        <v>426159</v>
      </c>
      <c r="D40" s="6" t="n">
        <v>432312</v>
      </c>
    </row>
    <row r="41">
      <c r="A41" s="4" t="inlineStr">
        <is>
          <t>Information destruction | GLOBAL RIM BUSINESS</t>
        </is>
      </c>
    </row>
    <row r="42">
      <c r="A42" s="3" t="inlineStr">
        <is>
          <t>Segment information</t>
        </is>
      </c>
    </row>
    <row r="43">
      <c r="A43" s="4" t="inlineStr">
        <is>
          <t>Total Revenues</t>
        </is>
      </c>
      <c r="B43" s="6" t="n">
        <v>358786</v>
      </c>
      <c r="C43" s="6" t="n">
        <v>426159</v>
      </c>
      <c r="D43" s="6" t="n">
        <v>432312</v>
      </c>
    </row>
    <row r="44">
      <c r="A44" s="4" t="inlineStr">
        <is>
          <t>Information destruction | GLOBAL DATA CENTER BUSINESS</t>
        </is>
      </c>
    </row>
    <row r="45">
      <c r="A45" s="3" t="inlineStr">
        <is>
          <t>Segment information</t>
        </is>
      </c>
    </row>
    <row r="46">
      <c r="A46" s="4" t="inlineStr">
        <is>
          <t>Total Revenues</t>
        </is>
      </c>
      <c r="B46" s="6" t="n">
        <v>0</v>
      </c>
      <c r="C46" s="6" t="n">
        <v>0</v>
      </c>
      <c r="D46" s="6" t="n">
        <v>0</v>
      </c>
    </row>
    <row r="47">
      <c r="A47" s="4" t="inlineStr">
        <is>
          <t>Information destruction | CORPORATE  AND OTHER BUSINESS</t>
        </is>
      </c>
    </row>
    <row r="48">
      <c r="A48" s="3" t="inlineStr">
        <is>
          <t>Segment information</t>
        </is>
      </c>
    </row>
    <row r="49">
      <c r="A49" s="4" t="inlineStr">
        <is>
          <t>Total Revenues</t>
        </is>
      </c>
      <c r="B49" s="6" t="n">
        <v>0</v>
      </c>
      <c r="C49" s="6" t="n">
        <v>0</v>
      </c>
      <c r="D49" s="6" t="n">
        <v>0</v>
      </c>
    </row>
    <row r="50">
      <c r="A50" s="4" t="inlineStr">
        <is>
          <t>Data Center</t>
        </is>
      </c>
    </row>
    <row r="51">
      <c r="A51" s="3" t="inlineStr">
        <is>
          <t>Segment information</t>
        </is>
      </c>
    </row>
    <row r="52">
      <c r="A52" s="4" t="inlineStr">
        <is>
          <t>Total Revenues</t>
        </is>
      </c>
      <c r="B52" s="6" t="n">
        <v>279312</v>
      </c>
      <c r="C52" s="6" t="n">
        <v>257151</v>
      </c>
      <c r="D52" s="6" t="n">
        <v>228983</v>
      </c>
    </row>
    <row r="53">
      <c r="A53" s="4" t="inlineStr">
        <is>
          <t>Data Center | GLOBAL RIM BUSINESS</t>
        </is>
      </c>
    </row>
    <row r="54">
      <c r="A54" s="3" t="inlineStr">
        <is>
          <t>Segment information</t>
        </is>
      </c>
    </row>
    <row r="55">
      <c r="A55" s="4" t="inlineStr">
        <is>
          <t>Total Revenues</t>
        </is>
      </c>
      <c r="B55" s="6" t="n">
        <v>0</v>
      </c>
      <c r="C55" s="6" t="n">
        <v>0</v>
      </c>
      <c r="D55" s="6" t="n">
        <v>0</v>
      </c>
    </row>
    <row r="56">
      <c r="A56" s="4" t="inlineStr">
        <is>
          <t>Data Center | GLOBAL DATA CENTER BUSINESS</t>
        </is>
      </c>
    </row>
    <row r="57">
      <c r="A57" s="3" t="inlineStr">
        <is>
          <t>Segment information</t>
        </is>
      </c>
    </row>
    <row r="58">
      <c r="A58" s="4" t="inlineStr">
        <is>
          <t>Total Revenues</t>
        </is>
      </c>
      <c r="B58" s="6" t="n">
        <v>279312</v>
      </c>
      <c r="C58" s="6" t="n">
        <v>257151</v>
      </c>
      <c r="D58" s="6" t="n">
        <v>228983</v>
      </c>
    </row>
    <row r="59">
      <c r="A59" s="4" t="inlineStr">
        <is>
          <t>Data Center | CORPORATE  AND OTHER BUSINESS</t>
        </is>
      </c>
    </row>
    <row r="60">
      <c r="A60" s="3" t="inlineStr">
        <is>
          <t>Segment information</t>
        </is>
      </c>
    </row>
    <row r="61">
      <c r="A61" s="4" t="inlineStr">
        <is>
          <t>Total Revenues</t>
        </is>
      </c>
      <c r="B61" s="7" t="n">
        <v>0</v>
      </c>
      <c r="C61" s="7" t="n">
        <v>0</v>
      </c>
      <c r="D61"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0</t>
        </is>
      </c>
      <c r="C2" s="2" t="inlineStr">
        <is>
          <t>Dec. 31, 2019</t>
        </is>
      </c>
    </row>
    <row r="3">
      <c r="A3" s="4" t="inlineStr">
        <is>
          <t>Frankfurt JV</t>
        </is>
      </c>
    </row>
    <row r="4">
      <c r="A4" s="3" t="inlineStr">
        <is>
          <t>Related Party Transaction [Line Items]</t>
        </is>
      </c>
    </row>
    <row r="5">
      <c r="A5" s="4" t="inlineStr">
        <is>
          <t>Revenue from related party</t>
        </is>
      </c>
      <c r="B5" s="7" t="n">
        <v>400</v>
      </c>
    </row>
    <row r="6">
      <c r="A6" s="4" t="inlineStr">
        <is>
          <t>Makespace</t>
        </is>
      </c>
    </row>
    <row r="7">
      <c r="A7" s="3" t="inlineStr">
        <is>
          <t>Related Party Transaction [Line Items]</t>
        </is>
      </c>
    </row>
    <row r="8">
      <c r="A8" s="4" t="inlineStr">
        <is>
          <t>Revenue from related party</t>
        </is>
      </c>
      <c r="B8" s="7" t="n">
        <v>33600</v>
      </c>
      <c r="C8" s="7" t="n">
        <v>225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9" customWidth="1" min="7" max="7"/>
  </cols>
  <sheetData>
    <row r="1">
      <c r="A1" s="1" t="inlineStr">
        <is>
          <t>Project Summit - Additional Information (Details) $ in Thousands</t>
        </is>
      </c>
      <c r="B1" s="2" t="inlineStr">
        <is>
          <t>3 Months Ended</t>
        </is>
      </c>
      <c r="C1" s="2" t="inlineStr">
        <is>
          <t>12 Months Ended</t>
        </is>
      </c>
      <c r="F1" s="2" t="inlineStr">
        <is>
          <t>15 Months Ended</t>
        </is>
      </c>
      <c r="G1" s="2" t="inlineStr">
        <is>
          <t>27 Months Ended</t>
        </is>
      </c>
    </row>
    <row r="2">
      <c r="B2" s="2" t="inlineStr">
        <is>
          <t>Dec. 31, 2019USD ($)</t>
        </is>
      </c>
      <c r="C2" s="2" t="inlineStr">
        <is>
          <t>Dec. 31, 2020USD ($)</t>
        </is>
      </c>
      <c r="D2" s="2" t="inlineStr">
        <is>
          <t>Dec. 31, 2019USD ($)</t>
        </is>
      </c>
      <c r="E2" s="2" t="inlineStr">
        <is>
          <t>Dec. 31, 2018USD ($)</t>
        </is>
      </c>
      <c r="F2" s="2" t="inlineStr">
        <is>
          <t>Dec. 31, 2020USD ($)</t>
        </is>
      </c>
      <c r="G2" s="2" t="inlineStr">
        <is>
          <t>Dec. 31, 2021USD ($)employee</t>
        </is>
      </c>
    </row>
    <row r="3">
      <c r="A3" s="3" t="inlineStr">
        <is>
          <t>Restructuring Cost and Reserve [Line Items]</t>
        </is>
      </c>
    </row>
    <row r="4">
      <c r="A4" s="4" t="inlineStr">
        <is>
          <t>Restructuring Charges</t>
        </is>
      </c>
      <c r="C4" s="7" t="n">
        <v>194396</v>
      </c>
      <c r="D4" s="7" t="n">
        <v>48597</v>
      </c>
      <c r="E4" s="7" t="n">
        <v>0</v>
      </c>
      <c r="F4" s="7" t="n">
        <v>242993</v>
      </c>
    </row>
    <row r="5">
      <c r="A5" s="4" t="inlineStr">
        <is>
          <t>Project Summit Costs</t>
        </is>
      </c>
    </row>
    <row r="6">
      <c r="A6" s="3" t="inlineStr">
        <is>
          <t>Restructuring Cost and Reserve [Line Items]</t>
        </is>
      </c>
    </row>
    <row r="7">
      <c r="A7" s="4" t="inlineStr">
        <is>
          <t>Planned workforce reductions</t>
        </is>
      </c>
      <c r="C7" s="4" t="inlineStr">
        <is>
          <t>70.00%</t>
        </is>
      </c>
      <c r="F7" s="4" t="inlineStr">
        <is>
          <t>70.00%</t>
        </is>
      </c>
    </row>
    <row r="8">
      <c r="A8" s="4" t="inlineStr">
        <is>
          <t>Restructuring Charges</t>
        </is>
      </c>
      <c r="B8" s="7" t="n">
        <v>48597</v>
      </c>
      <c r="C8" s="7" t="n">
        <v>194396</v>
      </c>
    </row>
    <row r="9">
      <c r="A9" s="4" t="inlineStr">
        <is>
          <t>Project Summit Costs | Forecast</t>
        </is>
      </c>
    </row>
    <row r="10">
      <c r="A10" s="3" t="inlineStr">
        <is>
          <t>Restructuring Cost and Reserve [Line Items]</t>
        </is>
      </c>
    </row>
    <row r="11">
      <c r="A11" s="4" t="inlineStr">
        <is>
          <t>Percentage of positions eliminated</t>
        </is>
      </c>
      <c r="G11" s="4" t="inlineStr">
        <is>
          <t>45.00%</t>
        </is>
      </c>
    </row>
    <row r="12">
      <c r="A12" s="4" t="inlineStr">
        <is>
          <t>Managerial and administrative workforce | employee</t>
        </is>
      </c>
      <c r="G12" s="6" t="n">
        <v>700</v>
      </c>
    </row>
    <row r="13">
      <c r="A13" s="4" t="inlineStr">
        <is>
          <t>Restructuring Charges</t>
        </is>
      </c>
      <c r="G13" s="7" t="n">
        <v>45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s>
  <sheetData>
    <row r="1">
      <c r="A1" s="1" t="inlineStr">
        <is>
          <t>Project Summit - Restructuring Charges (Details) - USD ($) $ in Thousands</t>
        </is>
      </c>
      <c r="B1" s="2" t="inlineStr">
        <is>
          <t>12 Months Ended</t>
        </is>
      </c>
      <c r="E1" s="2" t="inlineStr">
        <is>
          <t>15 Months Ended</t>
        </is>
      </c>
    </row>
    <row r="2">
      <c r="B2" s="2" t="inlineStr">
        <is>
          <t>Dec. 31, 2020</t>
        </is>
      </c>
      <c r="C2" s="2" t="inlineStr">
        <is>
          <t>Dec. 31, 2019</t>
        </is>
      </c>
      <c r="D2" s="2" t="inlineStr">
        <is>
          <t>Dec. 31, 2018</t>
        </is>
      </c>
      <c r="E2" s="2" t="inlineStr">
        <is>
          <t>Dec. 31, 2020</t>
        </is>
      </c>
    </row>
    <row r="3">
      <c r="A3" s="3" t="inlineStr">
        <is>
          <t>Restructuring Cost and Reserve [Line Items]</t>
        </is>
      </c>
    </row>
    <row r="4">
      <c r="A4" s="4" t="inlineStr">
        <is>
          <t>Restructuring charges</t>
        </is>
      </c>
      <c r="B4" s="7" t="n">
        <v>194396</v>
      </c>
      <c r="C4" s="7" t="n">
        <v>48597</v>
      </c>
      <c r="D4" s="7" t="n">
        <v>0</v>
      </c>
      <c r="E4" s="7" t="n">
        <v>242993</v>
      </c>
    </row>
    <row r="5">
      <c r="A5" s="4" t="inlineStr">
        <is>
          <t>Employee severance costs</t>
        </is>
      </c>
    </row>
    <row r="6">
      <c r="A6" s="3" t="inlineStr">
        <is>
          <t>Restructuring Cost and Reserve [Line Items]</t>
        </is>
      </c>
    </row>
    <row r="7">
      <c r="A7" s="4" t="inlineStr">
        <is>
          <t>Restructuring charges</t>
        </is>
      </c>
      <c r="B7" s="6" t="n">
        <v>47349</v>
      </c>
      <c r="C7" s="6" t="n">
        <v>20850</v>
      </c>
      <c r="E7" s="6" t="n">
        <v>68199</v>
      </c>
    </row>
    <row r="8">
      <c r="A8" s="4" t="inlineStr">
        <is>
          <t>Professional fees and other costs</t>
        </is>
      </c>
    </row>
    <row r="9">
      <c r="A9" s="3" t="inlineStr">
        <is>
          <t>Restructuring Cost and Reserve [Line Items]</t>
        </is>
      </c>
    </row>
    <row r="10">
      <c r="A10" s="4" t="inlineStr">
        <is>
          <t>Restructuring charges</t>
        </is>
      </c>
      <c r="B10" s="6" t="n">
        <v>147047</v>
      </c>
      <c r="C10" s="6" t="n">
        <v>27747</v>
      </c>
      <c r="E10" s="6" t="n">
        <v>174794</v>
      </c>
    </row>
    <row r="11">
      <c r="A11" s="4" t="inlineStr">
        <is>
          <t>GLOBAL RIM BUSINESS</t>
        </is>
      </c>
    </row>
    <row r="12">
      <c r="A12" s="3" t="inlineStr">
        <is>
          <t>Restructuring Cost and Reserve [Line Items]</t>
        </is>
      </c>
    </row>
    <row r="13">
      <c r="A13" s="4" t="inlineStr">
        <is>
          <t>Restructuring charges</t>
        </is>
      </c>
      <c r="B13" s="6" t="n">
        <v>67140</v>
      </c>
      <c r="C13" s="6" t="n">
        <v>21900</v>
      </c>
      <c r="E13" s="6" t="n">
        <v>89040</v>
      </c>
    </row>
    <row r="14">
      <c r="A14" s="4" t="inlineStr">
        <is>
          <t>GLOBAL DATA CENTER BUSINESS</t>
        </is>
      </c>
    </row>
    <row r="15">
      <c r="A15" s="3" t="inlineStr">
        <is>
          <t>Restructuring Cost and Reserve [Line Items]</t>
        </is>
      </c>
    </row>
    <row r="16">
      <c r="A16" s="4" t="inlineStr">
        <is>
          <t>Restructuring charges</t>
        </is>
      </c>
      <c r="B16" s="6" t="n">
        <v>1632</v>
      </c>
      <c r="C16" s="6" t="n">
        <v>306</v>
      </c>
      <c r="E16" s="6" t="n">
        <v>1938</v>
      </c>
    </row>
    <row r="17">
      <c r="A17" s="4" t="inlineStr">
        <is>
          <t>CORPORATE  AND OTHER BUSINESS</t>
        </is>
      </c>
    </row>
    <row r="18">
      <c r="A18" s="3" t="inlineStr">
        <is>
          <t>Restructuring Cost and Reserve [Line Items]</t>
        </is>
      </c>
    </row>
    <row r="19">
      <c r="A19" s="4" t="inlineStr">
        <is>
          <t>Restructuring charges</t>
        </is>
      </c>
      <c r="B19" s="7" t="n">
        <v>125624</v>
      </c>
      <c r="C19" s="7" t="n">
        <v>26391</v>
      </c>
      <c r="E19" s="7" t="n">
        <v>1520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6" customWidth="1" min="6" max="6"/>
  </cols>
  <sheetData>
    <row r="1">
      <c r="A1" s="1" t="inlineStr">
        <is>
          <t>Project Summit - Restructuring Rollforward (Details) - USD ($) $ in Thousands</t>
        </is>
      </c>
      <c r="B1" s="2" t="inlineStr">
        <is>
          <t>3 Months Ended</t>
        </is>
      </c>
      <c r="C1" s="2" t="inlineStr">
        <is>
          <t>12 Months Ended</t>
        </is>
      </c>
      <c r="F1" s="2" t="inlineStr">
        <is>
          <t>15 Months Ended</t>
        </is>
      </c>
    </row>
    <row r="2">
      <c r="B2" s="2" t="inlineStr">
        <is>
          <t>Dec. 31, 2019</t>
        </is>
      </c>
      <c r="C2" s="2" t="inlineStr">
        <is>
          <t>Dec. 31, 2020</t>
        </is>
      </c>
      <c r="D2" s="2" t="inlineStr">
        <is>
          <t>Dec. 31, 2019</t>
        </is>
      </c>
      <c r="E2" s="2" t="inlineStr">
        <is>
          <t>Dec. 31, 2018</t>
        </is>
      </c>
      <c r="F2" s="2" t="inlineStr">
        <is>
          <t>Dec. 31, 2020</t>
        </is>
      </c>
    </row>
    <row r="3">
      <c r="A3" s="3" t="inlineStr">
        <is>
          <t>Restructuring Cost and Reserve [Line Items]</t>
        </is>
      </c>
    </row>
    <row r="4">
      <c r="A4" s="4" t="inlineStr">
        <is>
          <t>Amounts accrued</t>
        </is>
      </c>
      <c r="C4" s="7" t="n">
        <v>194396</v>
      </c>
      <c r="D4" s="7" t="n">
        <v>48597</v>
      </c>
      <c r="E4" s="7" t="n">
        <v>0</v>
      </c>
      <c r="F4" s="7" t="n">
        <v>242993</v>
      </c>
    </row>
    <row r="5">
      <c r="A5" s="4" t="inlineStr">
        <is>
          <t>Project Summit Costs</t>
        </is>
      </c>
    </row>
    <row r="6">
      <c r="A6" s="3" t="inlineStr">
        <is>
          <t>Restructuring Cost and Reserve [Line Items]</t>
        </is>
      </c>
    </row>
    <row r="7">
      <c r="A7" s="4" t="inlineStr">
        <is>
          <t>Beginning balance</t>
        </is>
      </c>
      <c r="B7" s="7" t="n">
        <v>0</v>
      </c>
      <c r="C7" s="6" t="n">
        <v>17777</v>
      </c>
      <c r="F7" s="6" t="n">
        <v>0</v>
      </c>
    </row>
    <row r="8">
      <c r="A8" s="4" t="inlineStr">
        <is>
          <t>Amounts accrued</t>
        </is>
      </c>
      <c r="B8" s="6" t="n">
        <v>48597</v>
      </c>
      <c r="C8" s="6" t="n">
        <v>194396</v>
      </c>
    </row>
    <row r="9">
      <c r="A9" s="4" t="inlineStr">
        <is>
          <t>Payments</t>
        </is>
      </c>
      <c r="B9" s="6" t="n">
        <v>-30820</v>
      </c>
      <c r="C9" s="6" t="n">
        <v>-168677</v>
      </c>
    </row>
    <row r="10">
      <c r="A10" s="4" t="inlineStr">
        <is>
          <t>Other, including currency translation adjustments</t>
        </is>
      </c>
      <c r="B10" s="6" t="n">
        <v>0</v>
      </c>
      <c r="C10" s="6" t="n">
        <v>3443</v>
      </c>
    </row>
    <row r="11">
      <c r="A11" s="4" t="inlineStr">
        <is>
          <t>Ending balance</t>
        </is>
      </c>
      <c r="B11" s="6" t="n">
        <v>17777</v>
      </c>
      <c r="C11" s="6" t="n">
        <v>40053</v>
      </c>
      <c r="D11" s="6" t="n">
        <v>17777</v>
      </c>
      <c r="F11" s="6" t="n">
        <v>40053</v>
      </c>
    </row>
    <row r="12">
      <c r="A12" s="4" t="inlineStr">
        <is>
          <t>Employee severance costs</t>
        </is>
      </c>
    </row>
    <row r="13">
      <c r="A13" s="3" t="inlineStr">
        <is>
          <t>Restructuring Cost and Reserve [Line Items]</t>
        </is>
      </c>
    </row>
    <row r="14">
      <c r="A14" s="4" t="inlineStr">
        <is>
          <t>Amounts accrued</t>
        </is>
      </c>
      <c r="C14" s="6" t="n">
        <v>47349</v>
      </c>
      <c r="D14" s="6" t="n">
        <v>20850</v>
      </c>
      <c r="F14" s="6" t="n">
        <v>68199</v>
      </c>
    </row>
    <row r="15">
      <c r="A15" s="4" t="inlineStr">
        <is>
          <t>Employee severance costs | Project Summit Costs</t>
        </is>
      </c>
    </row>
    <row r="16">
      <c r="A16" s="3" t="inlineStr">
        <is>
          <t>Restructuring Cost and Reserve [Line Items]</t>
        </is>
      </c>
    </row>
    <row r="17">
      <c r="A17" s="4" t="inlineStr">
        <is>
          <t>Beginning balance</t>
        </is>
      </c>
      <c r="B17" s="6" t="n">
        <v>0</v>
      </c>
      <c r="C17" s="6" t="n">
        <v>4823</v>
      </c>
      <c r="F17" s="6" t="n">
        <v>0</v>
      </c>
    </row>
    <row r="18">
      <c r="A18" s="4" t="inlineStr">
        <is>
          <t>Amounts accrued</t>
        </is>
      </c>
      <c r="B18" s="6" t="n">
        <v>20850</v>
      </c>
      <c r="C18" s="6" t="n">
        <v>47349</v>
      </c>
    </row>
    <row r="19">
      <c r="A19" s="4" t="inlineStr">
        <is>
          <t>Payments</t>
        </is>
      </c>
      <c r="B19" s="6" t="n">
        <v>-16027</v>
      </c>
      <c r="C19" s="6" t="n">
        <v>-32455</v>
      </c>
    </row>
    <row r="20">
      <c r="A20" s="4" t="inlineStr">
        <is>
          <t>Other, including currency translation adjustments</t>
        </is>
      </c>
      <c r="B20" s="6" t="n">
        <v>0</v>
      </c>
      <c r="C20" s="6" t="n">
        <v>3439</v>
      </c>
    </row>
    <row r="21">
      <c r="A21" s="4" t="inlineStr">
        <is>
          <t>Ending balance</t>
        </is>
      </c>
      <c r="B21" s="6" t="n">
        <v>4823</v>
      </c>
      <c r="C21" s="6" t="n">
        <v>16278</v>
      </c>
      <c r="D21" s="6" t="n">
        <v>4823</v>
      </c>
      <c r="F21" s="6" t="n">
        <v>16278</v>
      </c>
    </row>
    <row r="22">
      <c r="A22" s="4" t="inlineStr">
        <is>
          <t>Professional fees and other costs</t>
        </is>
      </c>
    </row>
    <row r="23">
      <c r="A23" s="3" t="inlineStr">
        <is>
          <t>Restructuring Cost and Reserve [Line Items]</t>
        </is>
      </c>
    </row>
    <row r="24">
      <c r="A24" s="4" t="inlineStr">
        <is>
          <t>Amounts accrued</t>
        </is>
      </c>
      <c r="C24" s="6" t="n">
        <v>147047</v>
      </c>
      <c r="D24" s="6" t="n">
        <v>27747</v>
      </c>
      <c r="F24" s="6" t="n">
        <v>174794</v>
      </c>
    </row>
    <row r="25">
      <c r="A25" s="4" t="inlineStr">
        <is>
          <t>Professional fees and other costs | Project Summit Costs</t>
        </is>
      </c>
    </row>
    <row r="26">
      <c r="A26" s="3" t="inlineStr">
        <is>
          <t>Restructuring Cost and Reserve [Line Items]</t>
        </is>
      </c>
    </row>
    <row r="27">
      <c r="A27" s="4" t="inlineStr">
        <is>
          <t>Beginning balance</t>
        </is>
      </c>
      <c r="B27" s="6" t="n">
        <v>0</v>
      </c>
      <c r="C27" s="6" t="n">
        <v>12954</v>
      </c>
      <c r="F27" s="6" t="n">
        <v>0</v>
      </c>
    </row>
    <row r="28">
      <c r="A28" s="4" t="inlineStr">
        <is>
          <t>Amounts accrued</t>
        </is>
      </c>
      <c r="B28" s="6" t="n">
        <v>27747</v>
      </c>
      <c r="C28" s="6" t="n">
        <v>147047</v>
      </c>
    </row>
    <row r="29">
      <c r="A29" s="4" t="inlineStr">
        <is>
          <t>Payments</t>
        </is>
      </c>
      <c r="B29" s="6" t="n">
        <v>-14793</v>
      </c>
      <c r="C29" s="6" t="n">
        <v>-136222</v>
      </c>
    </row>
    <row r="30">
      <c r="A30" s="4" t="inlineStr">
        <is>
          <t>Other, including currency translation adjustments</t>
        </is>
      </c>
      <c r="B30" s="6" t="n">
        <v>0</v>
      </c>
      <c r="C30" s="6" t="n">
        <v>4</v>
      </c>
    </row>
    <row r="31">
      <c r="A31" s="4" t="inlineStr">
        <is>
          <t>Ending balance</t>
        </is>
      </c>
      <c r="B31" s="7" t="n">
        <v>12954</v>
      </c>
      <c r="C31" s="7" t="n">
        <v>23775</v>
      </c>
      <c r="D31" s="7" t="n">
        <v>12954</v>
      </c>
      <c r="F31" s="7" t="n">
        <v>23775</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 - SCHEDULE OF REAL ESTATE AND ACCUMULATED DEPRECIATION - Gross Real Estate (Details) $ in Thousands</t>
        </is>
      </c>
      <c r="B1" s="2" t="inlineStr">
        <is>
          <t>Dec. 31, 2020USD ($)facility</t>
        </is>
      </c>
      <c r="C1" s="2" t="inlineStr">
        <is>
          <t>Dec. 31, 2019USD ($)</t>
        </is>
      </c>
      <c r="D1" s="2" t="inlineStr">
        <is>
          <t>Dec. 31, 2018USD ($)</t>
        </is>
      </c>
    </row>
    <row r="2">
      <c r="A2" s="3" t="inlineStr">
        <is>
          <t>SEC Schedule, 12-28, Real Estate Companies, Investment in Real Estate and Accumulated Depreciation Disclosure [Abstract]</t>
        </is>
      </c>
    </row>
    <row r="3">
      <c r="A3" s="4" t="inlineStr">
        <is>
          <t>Number of facilities leased | facility</t>
        </is>
      </c>
      <c r="B3" s="6" t="n">
        <v>1167</v>
      </c>
    </row>
    <row r="4">
      <c r="A4" s="4" t="inlineStr">
        <is>
          <t>Gross amount carried at close of current period</t>
        </is>
      </c>
      <c r="B4" s="7" t="n">
        <v>3830489</v>
      </c>
      <c r="C4" s="7" t="n">
        <v>3856515</v>
      </c>
      <c r="D4" s="7" t="n">
        <v>3700307</v>
      </c>
    </row>
    <row r="5">
      <c r="A5" s="3" t="inlineStr">
        <is>
          <t>Add Reconciling Items:</t>
        </is>
      </c>
    </row>
    <row r="6">
      <c r="A6" s="4" t="inlineStr">
        <is>
          <t>Book value of racking included in leased facilities</t>
        </is>
      </c>
      <c r="B6" s="6" t="n">
        <v>1448654</v>
      </c>
    </row>
    <row r="7">
      <c r="A7" s="4" t="inlineStr">
        <is>
          <t>Book value of financing leases</t>
        </is>
      </c>
      <c r="B7" s="6" t="n">
        <v>410583</v>
      </c>
    </row>
    <row r="8">
      <c r="A8" s="4" t="inlineStr">
        <is>
          <t>Book value of construction in progress</t>
        </is>
      </c>
      <c r="B8" s="6" t="n">
        <v>287580</v>
      </c>
    </row>
    <row r="9">
      <c r="A9" s="4" t="inlineStr">
        <is>
          <t>Total Reconciling Items</t>
        </is>
      </c>
      <c r="B9" s="6" t="n">
        <v>2146817</v>
      </c>
    </row>
    <row r="10">
      <c r="A10" s="4" t="inlineStr">
        <is>
          <t>Gross Amount of Real Estate Assets, As Disclosed in Note 2.h.</t>
        </is>
      </c>
      <c r="B10" s="7" t="n">
        <v>59773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ND ACCUMULATED DEPRECIATION - Accumulated Depreciation (Details) - USD ($) $ in Thousands</t>
        </is>
      </c>
      <c r="B1" s="2" t="inlineStr">
        <is>
          <t>Dec. 31, 2020</t>
        </is>
      </c>
      <c r="C1" s="2" t="inlineStr">
        <is>
          <t>Dec. 31, 2019</t>
        </is>
      </c>
      <c r="D1" s="2" t="inlineStr">
        <is>
          <t>Dec. 31, 2018</t>
        </is>
      </c>
    </row>
    <row r="2">
      <c r="A2" s="3" t="inlineStr">
        <is>
          <t>SEC Schedule, 12-28, Real Estate Companies, Investment in Real Estate and Accumulated Depreciation Disclosure [Abstract]</t>
        </is>
      </c>
    </row>
    <row r="3">
      <c r="A3" s="4" t="inlineStr">
        <is>
          <t>Accumulated Depreciation of Real Estate Assets, As Reported on Schedule III</t>
        </is>
      </c>
      <c r="B3" s="7" t="n">
        <v>1097616</v>
      </c>
      <c r="C3" s="7" t="n">
        <v>1072013</v>
      </c>
      <c r="D3" s="7" t="n">
        <v>1011050</v>
      </c>
    </row>
    <row r="4">
      <c r="A4" s="3" t="inlineStr">
        <is>
          <t>Add Reconciling Items:</t>
        </is>
      </c>
    </row>
    <row r="5">
      <c r="A5" s="4" t="inlineStr">
        <is>
          <t>Accumulated Depreciation - non-real estate assets</t>
        </is>
      </c>
      <c r="B5" s="6" t="n">
        <v>1549986</v>
      </c>
    </row>
    <row r="6">
      <c r="A6" s="4" t="inlineStr">
        <is>
          <t>Accumulated Depreciation - racking in leased facilities</t>
        </is>
      </c>
      <c r="B6" s="6" t="n">
        <v>941028</v>
      </c>
    </row>
    <row r="7">
      <c r="A7" s="4" t="inlineStr">
        <is>
          <t>Accumulated Depreciation - financing leases</t>
        </is>
      </c>
      <c r="B7" s="6" t="n">
        <v>155264</v>
      </c>
    </row>
    <row r="8">
      <c r="A8" s="4" t="inlineStr">
        <is>
          <t>Total Reconciling Items</t>
        </is>
      </c>
      <c r="B8" s="6" t="n">
        <v>2646278</v>
      </c>
    </row>
    <row r="9">
      <c r="A9" s="4" t="inlineStr">
        <is>
          <t>Accumulated Depreciation, As Reported on Consolidated Balance Sheet</t>
        </is>
      </c>
      <c r="B9" s="7" t="n">
        <v>37438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7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 - SCHEDULE OF REAL ESTATE AND ACCUMULATED DEPRECIATION (Details) $ in Thousands</t>
        </is>
      </c>
      <c r="B1" s="2" t="inlineStr">
        <is>
          <t>12 Months Ended</t>
        </is>
      </c>
    </row>
    <row r="2">
      <c r="B2" s="2" t="inlineStr">
        <is>
          <t>Dec. 31, 2020USD ($)facility</t>
        </is>
      </c>
      <c r="C2" s="2" t="inlineStr">
        <is>
          <t>Dec. 31, 2019USD ($)</t>
        </is>
      </c>
      <c r="D2" s="2" t="inlineStr">
        <is>
          <t>Dec. 31, 2018USD ($)</t>
        </is>
      </c>
    </row>
    <row r="3">
      <c r="A3" s="3" t="inlineStr">
        <is>
          <t>SEC Schedule, 12-28, Real Estate Companies, Investment in Real Estate and Accumulated Depreciation [Line Items]</t>
        </is>
      </c>
    </row>
    <row r="4">
      <c r="A4" s="4" t="inlineStr">
        <is>
          <t>Facilities | facility</t>
        </is>
      </c>
      <c r="B4" s="6" t="n">
        <v>281</v>
      </c>
    </row>
    <row r="5">
      <c r="A5" s="4" t="inlineStr">
        <is>
          <t>Encumbrances</t>
        </is>
      </c>
      <c r="B5" s="7" t="n">
        <v>805</v>
      </c>
    </row>
    <row r="6">
      <c r="A6" s="4" t="inlineStr">
        <is>
          <t>Initial cost to company</t>
        </is>
      </c>
      <c r="B6" s="6" t="n">
        <v>2362209</v>
      </c>
    </row>
    <row r="7">
      <c r="A7" s="4" t="inlineStr">
        <is>
          <t>Cost capitalized subsequent to acquisition</t>
        </is>
      </c>
      <c r="B7" s="6" t="n">
        <v>1468280</v>
      </c>
    </row>
    <row r="8">
      <c r="A8" s="4" t="inlineStr">
        <is>
          <t>Gross amount carried at close of current period</t>
        </is>
      </c>
      <c r="B8" s="6" t="n">
        <v>3830489</v>
      </c>
      <c r="C8" s="7" t="n">
        <v>3856515</v>
      </c>
      <c r="D8" s="7" t="n">
        <v>3700307</v>
      </c>
    </row>
    <row r="9">
      <c r="A9" s="4" t="inlineStr">
        <is>
          <t>Accumulated Depreciation of Real Estate Assets, As Reported on Schedule III</t>
        </is>
      </c>
      <c r="B9" s="7" t="n">
        <v>1097616</v>
      </c>
      <c r="C9" s="7" t="n">
        <v>1072013</v>
      </c>
      <c r="D9" s="7" t="n">
        <v>1011050</v>
      </c>
    </row>
    <row r="10">
      <c r="A10" s="4" t="inlineStr">
        <is>
          <t>Number of facilities leased | facility</t>
        </is>
      </c>
      <c r="B10" s="6" t="n">
        <v>1167</v>
      </c>
    </row>
    <row r="11">
      <c r="A11" s="4" t="inlineStr">
        <is>
          <t>United States</t>
        </is>
      </c>
    </row>
    <row r="12">
      <c r="A12" s="3" t="inlineStr">
        <is>
          <t>SEC Schedule, 12-28, Real Estate Companies, Investment in Real Estate and Accumulated Depreciation [Line Items]</t>
        </is>
      </c>
    </row>
    <row r="13">
      <c r="A13" s="4" t="inlineStr">
        <is>
          <t>Facilities | facility</t>
        </is>
      </c>
      <c r="B13" s="6" t="n">
        <v>160</v>
      </c>
    </row>
    <row r="14">
      <c r="A14" s="4" t="inlineStr">
        <is>
          <t>Encumbrances</t>
        </is>
      </c>
      <c r="B14" s="7" t="n">
        <v>0</v>
      </c>
    </row>
    <row r="15">
      <c r="A15" s="4" t="inlineStr">
        <is>
          <t>Initial cost to company</t>
        </is>
      </c>
      <c r="B15" s="6" t="n">
        <v>1833229</v>
      </c>
    </row>
    <row r="16">
      <c r="A16" s="4" t="inlineStr">
        <is>
          <t>Cost capitalized subsequent to acquisition</t>
        </is>
      </c>
      <c r="B16" s="6" t="n">
        <v>1062809</v>
      </c>
    </row>
    <row r="17">
      <c r="A17" s="4" t="inlineStr">
        <is>
          <t>Gross amount carried at close of current period</t>
        </is>
      </c>
      <c r="B17" s="6" t="n">
        <v>2896038</v>
      </c>
    </row>
    <row r="18">
      <c r="A18" s="4" t="inlineStr">
        <is>
          <t>Accumulated Depreciation of Real Estate Assets, As Reported on Schedule III</t>
        </is>
      </c>
      <c r="B18" s="7" t="n">
        <v>777507</v>
      </c>
    </row>
    <row r="19">
      <c r="A19" s="4" t="inlineStr">
        <is>
          <t>Canada</t>
        </is>
      </c>
    </row>
    <row r="20">
      <c r="A20" s="3" t="inlineStr">
        <is>
          <t>SEC Schedule, 12-28, Real Estate Companies, Investment in Real Estate and Accumulated Depreciation [Line Items]</t>
        </is>
      </c>
    </row>
    <row r="21">
      <c r="A21" s="4" t="inlineStr">
        <is>
          <t>Facilities | facility</t>
        </is>
      </c>
      <c r="B21" s="6" t="n">
        <v>16</v>
      </c>
    </row>
    <row r="22">
      <c r="A22" s="4" t="inlineStr">
        <is>
          <t>Encumbrances</t>
        </is>
      </c>
      <c r="B22" s="7" t="n">
        <v>0</v>
      </c>
    </row>
    <row r="23">
      <c r="A23" s="4" t="inlineStr">
        <is>
          <t>Initial cost to company</t>
        </is>
      </c>
      <c r="B23" s="6" t="n">
        <v>72200</v>
      </c>
    </row>
    <row r="24">
      <c r="A24" s="4" t="inlineStr">
        <is>
          <t>Cost capitalized subsequent to acquisition</t>
        </is>
      </c>
      <c r="B24" s="6" t="n">
        <v>83526</v>
      </c>
    </row>
    <row r="25">
      <c r="A25" s="4" t="inlineStr">
        <is>
          <t>Gross amount carried at close of current period</t>
        </is>
      </c>
      <c r="B25" s="6" t="n">
        <v>155726</v>
      </c>
    </row>
    <row r="26">
      <c r="A26" s="4" t="inlineStr">
        <is>
          <t>Accumulated Depreciation of Real Estate Assets, As Reported on Schedule III</t>
        </is>
      </c>
      <c r="B26" s="7" t="n">
        <v>71839</v>
      </c>
    </row>
    <row r="27">
      <c r="A27" s="4" t="inlineStr">
        <is>
          <t>Europe</t>
        </is>
      </c>
    </row>
    <row r="28">
      <c r="A28" s="3" t="inlineStr">
        <is>
          <t>SEC Schedule, 12-28, Real Estate Companies, Investment in Real Estate and Accumulated Depreciation [Line Items]</t>
        </is>
      </c>
    </row>
    <row r="29">
      <c r="A29" s="4" t="inlineStr">
        <is>
          <t>Facilities | facility</t>
        </is>
      </c>
      <c r="B29" s="6" t="n">
        <v>57</v>
      </c>
    </row>
    <row r="30">
      <c r="A30" s="4" t="inlineStr">
        <is>
          <t>Encumbrances</t>
        </is>
      </c>
      <c r="B30" s="7" t="n">
        <v>277</v>
      </c>
    </row>
    <row r="31">
      <c r="A31" s="4" t="inlineStr">
        <is>
          <t>Initial cost to company</t>
        </is>
      </c>
      <c r="B31" s="6" t="n">
        <v>231658</v>
      </c>
    </row>
    <row r="32">
      <c r="A32" s="4" t="inlineStr">
        <is>
          <t>Cost capitalized subsequent to acquisition</t>
        </is>
      </c>
      <c r="B32" s="6" t="n">
        <v>152069</v>
      </c>
    </row>
    <row r="33">
      <c r="A33" s="4" t="inlineStr">
        <is>
          <t>Gross amount carried at close of current period</t>
        </is>
      </c>
      <c r="B33" s="6" t="n">
        <v>383727</v>
      </c>
    </row>
    <row r="34">
      <c r="A34" s="4" t="inlineStr">
        <is>
          <t>Accumulated Depreciation of Real Estate Assets, As Reported on Schedule III</t>
        </is>
      </c>
      <c r="B34" s="7" t="n">
        <v>159249</v>
      </c>
    </row>
    <row r="35">
      <c r="A35" s="4" t="inlineStr">
        <is>
          <t>Latin America RIM</t>
        </is>
      </c>
    </row>
    <row r="36">
      <c r="A36" s="3" t="inlineStr">
        <is>
          <t>SEC Schedule, 12-28, Real Estate Companies, Investment in Real Estate and Accumulated Depreciation [Line Items]</t>
        </is>
      </c>
    </row>
    <row r="37">
      <c r="A37" s="4" t="inlineStr">
        <is>
          <t>Facilities | facility</t>
        </is>
      </c>
      <c r="B37" s="6" t="n">
        <v>39</v>
      </c>
    </row>
    <row r="38">
      <c r="A38" s="4" t="inlineStr">
        <is>
          <t>Encumbrances</t>
        </is>
      </c>
      <c r="B38" s="7" t="n">
        <v>528</v>
      </c>
    </row>
    <row r="39">
      <c r="A39" s="4" t="inlineStr">
        <is>
          <t>Initial cost to company</t>
        </is>
      </c>
      <c r="B39" s="6" t="n">
        <v>115967</v>
      </c>
    </row>
    <row r="40">
      <c r="A40" s="4" t="inlineStr">
        <is>
          <t>Cost capitalized subsequent to acquisition</t>
        </is>
      </c>
      <c r="B40" s="6" t="n">
        <v>99311</v>
      </c>
    </row>
    <row r="41">
      <c r="A41" s="4" t="inlineStr">
        <is>
          <t>Gross amount carried at close of current period</t>
        </is>
      </c>
      <c r="B41" s="6" t="n">
        <v>215278</v>
      </c>
    </row>
    <row r="42">
      <c r="A42" s="4" t="inlineStr">
        <is>
          <t>Accumulated Depreciation of Real Estate Assets, As Reported on Schedule III</t>
        </is>
      </c>
      <c r="B42" s="7" t="n">
        <v>68920</v>
      </c>
    </row>
    <row r="43">
      <c r="A43" s="4" t="inlineStr">
        <is>
          <t>Asia Pacific</t>
        </is>
      </c>
    </row>
    <row r="44">
      <c r="A44" s="3" t="inlineStr">
        <is>
          <t>SEC Schedule, 12-28, Real Estate Companies, Investment in Real Estate and Accumulated Depreciation [Line Items]</t>
        </is>
      </c>
    </row>
    <row r="45">
      <c r="A45" s="4" t="inlineStr">
        <is>
          <t>Facilities | facility</t>
        </is>
      </c>
      <c r="B45" s="6" t="n">
        <v>7</v>
      </c>
    </row>
    <row r="46">
      <c r="A46" s="4" t="inlineStr">
        <is>
          <t>Encumbrances</t>
        </is>
      </c>
      <c r="B46" s="7" t="n">
        <v>0</v>
      </c>
    </row>
    <row r="47">
      <c r="A47" s="4" t="inlineStr">
        <is>
          <t>Initial cost to company</t>
        </is>
      </c>
      <c r="B47" s="6" t="n">
        <v>107384</v>
      </c>
    </row>
    <row r="48">
      <c r="A48" s="4" t="inlineStr">
        <is>
          <t>Cost capitalized subsequent to acquisition</t>
        </is>
      </c>
      <c r="B48" s="6" t="n">
        <v>67698</v>
      </c>
    </row>
    <row r="49">
      <c r="A49" s="4" t="inlineStr">
        <is>
          <t>Gross amount carried at close of current period</t>
        </is>
      </c>
      <c r="B49" s="6" t="n">
        <v>175082</v>
      </c>
    </row>
    <row r="50">
      <c r="A50" s="4" t="inlineStr">
        <is>
          <t>Accumulated Depreciation of Real Estate Assets, As Reported on Schedule III</t>
        </is>
      </c>
      <c r="B50" s="7" t="n">
        <v>19459</v>
      </c>
    </row>
    <row r="51">
      <c r="A51" s="4" t="inlineStr">
        <is>
          <t>Australia</t>
        </is>
      </c>
    </row>
    <row r="52">
      <c r="A52" s="3" t="inlineStr">
        <is>
          <t>SEC Schedule, 12-28, Real Estate Companies, Investment in Real Estate and Accumulated Depreciation [Line Items]</t>
        </is>
      </c>
    </row>
    <row r="53">
      <c r="A53" s="4" t="inlineStr">
        <is>
          <t>Facilities | facility</t>
        </is>
      </c>
      <c r="B53" s="6" t="n">
        <v>2</v>
      </c>
    </row>
    <row r="54">
      <c r="A54" s="4" t="inlineStr">
        <is>
          <t>Encumbrances</t>
        </is>
      </c>
      <c r="B54" s="7" t="n">
        <v>0</v>
      </c>
    </row>
    <row r="55">
      <c r="A55" s="4" t="inlineStr">
        <is>
          <t>Initial cost to company</t>
        </is>
      </c>
      <c r="B55" s="6" t="n">
        <v>1771</v>
      </c>
    </row>
    <row r="56">
      <c r="A56" s="4" t="inlineStr">
        <is>
          <t>Cost capitalized subsequent to acquisition</t>
        </is>
      </c>
      <c r="B56" s="6" t="n">
        <v>2867</v>
      </c>
    </row>
    <row r="57">
      <c r="A57" s="4" t="inlineStr">
        <is>
          <t>Gross amount carried at close of current period</t>
        </is>
      </c>
      <c r="B57" s="6" t="n">
        <v>4638</v>
      </c>
    </row>
    <row r="58">
      <c r="A58" s="4" t="inlineStr">
        <is>
          <t>Accumulated Depreciation of Real Estate Assets, As Reported on Schedule III</t>
        </is>
      </c>
      <c r="B58" s="7" t="n">
        <v>642</v>
      </c>
    </row>
    <row r="59">
      <c r="A59" s="4" t="inlineStr">
        <is>
          <t>North America</t>
        </is>
      </c>
    </row>
    <row r="60">
      <c r="A60" s="3" t="inlineStr">
        <is>
          <t>SEC Schedule, 12-28, Real Estate Companies, Investment in Real Estate and Accumulated Depreciation [Line Items]</t>
        </is>
      </c>
    </row>
    <row r="61">
      <c r="A61" s="4" t="inlineStr">
        <is>
          <t>Facilities | facility</t>
        </is>
      </c>
      <c r="B61" s="6" t="n">
        <v>176</v>
      </c>
    </row>
    <row r="62">
      <c r="A62" s="4" t="inlineStr">
        <is>
          <t>Encumbrances</t>
        </is>
      </c>
      <c r="B62" s="7" t="n">
        <v>0</v>
      </c>
    </row>
    <row r="63">
      <c r="A63" s="4" t="inlineStr">
        <is>
          <t>Initial cost to company</t>
        </is>
      </c>
      <c r="B63" s="6" t="n">
        <v>1905429</v>
      </c>
    </row>
    <row r="64">
      <c r="A64" s="4" t="inlineStr">
        <is>
          <t>Cost capitalized subsequent to acquisition</t>
        </is>
      </c>
      <c r="B64" s="6" t="n">
        <v>1146335</v>
      </c>
    </row>
    <row r="65">
      <c r="A65" s="4" t="inlineStr">
        <is>
          <t>Gross amount carried at close of current period</t>
        </is>
      </c>
      <c r="B65" s="6" t="n">
        <v>3051764</v>
      </c>
    </row>
    <row r="66">
      <c r="A66" s="4" t="inlineStr">
        <is>
          <t>Accumulated Depreciation of Real Estate Assets, As Reported on Schedule III</t>
        </is>
      </c>
      <c r="B66" s="7" t="n">
        <v>849346</v>
      </c>
    </row>
    <row r="67">
      <c r="A67" s="4" t="inlineStr">
        <is>
          <t>140 Oxmoor Ct, Birmingham, Alabama | United States</t>
        </is>
      </c>
    </row>
    <row r="68">
      <c r="A68" s="3" t="inlineStr">
        <is>
          <t>SEC Schedule, 12-28, Real Estate Companies, Investment in Real Estate and Accumulated Depreciation [Line Items]</t>
        </is>
      </c>
    </row>
    <row r="69">
      <c r="A69" s="4" t="inlineStr">
        <is>
          <t>Facilities | facility</t>
        </is>
      </c>
      <c r="B69" s="6" t="n">
        <v>1</v>
      </c>
    </row>
    <row r="70">
      <c r="A70" s="4" t="inlineStr">
        <is>
          <t>Encumbrances</t>
        </is>
      </c>
      <c r="B70" s="7" t="n">
        <v>0</v>
      </c>
    </row>
    <row r="71">
      <c r="A71" s="4" t="inlineStr">
        <is>
          <t>Initial cost to company</t>
        </is>
      </c>
      <c r="B71" s="6" t="n">
        <v>1322</v>
      </c>
    </row>
    <row r="72">
      <c r="A72" s="4" t="inlineStr">
        <is>
          <t>Cost capitalized subsequent to acquisition</t>
        </is>
      </c>
      <c r="B72" s="6" t="n">
        <v>978</v>
      </c>
    </row>
    <row r="73">
      <c r="A73" s="4" t="inlineStr">
        <is>
          <t>Gross amount carried at close of current period</t>
        </is>
      </c>
      <c r="B73" s="6" t="n">
        <v>2300</v>
      </c>
    </row>
    <row r="74">
      <c r="A74" s="4" t="inlineStr">
        <is>
          <t>Accumulated Depreciation of Real Estate Assets, As Reported on Schedule III</t>
        </is>
      </c>
      <c r="B74" s="7" t="n">
        <v>1181</v>
      </c>
    </row>
    <row r="75">
      <c r="A75" s="4" t="inlineStr">
        <is>
          <t>LIFE ON WHICH DEPRECIATION IN LATEST INCOME STATEMENT IS COMPUTED</t>
        </is>
      </c>
      <c r="B75" s="4" t="inlineStr">
        <is>
          <t>40 years</t>
        </is>
      </c>
    </row>
    <row r="76">
      <c r="A76" s="4" t="inlineStr">
        <is>
          <t>1420 North Fiesta Blvd, Gilbert, Arizona | United States</t>
        </is>
      </c>
    </row>
    <row r="77">
      <c r="A77" s="3" t="inlineStr">
        <is>
          <t>SEC Schedule, 12-28, Real Estate Companies, Investment in Real Estate and Accumulated Depreciation [Line Items]</t>
        </is>
      </c>
    </row>
    <row r="78">
      <c r="A78" s="4" t="inlineStr">
        <is>
          <t>Facilities | facility</t>
        </is>
      </c>
      <c r="B78" s="6" t="n">
        <v>1</v>
      </c>
    </row>
    <row r="79">
      <c r="A79" s="4" t="inlineStr">
        <is>
          <t>Encumbrances</t>
        </is>
      </c>
      <c r="B79" s="7" t="n">
        <v>0</v>
      </c>
    </row>
    <row r="80">
      <c r="A80" s="4" t="inlineStr">
        <is>
          <t>Initial cost to company</t>
        </is>
      </c>
      <c r="B80" s="6" t="n">
        <v>1637</v>
      </c>
    </row>
    <row r="81">
      <c r="A81" s="4" t="inlineStr">
        <is>
          <t>Cost capitalized subsequent to acquisition</t>
        </is>
      </c>
      <c r="B81" s="6" t="n">
        <v>2741</v>
      </c>
    </row>
    <row r="82">
      <c r="A82" s="4" t="inlineStr">
        <is>
          <t>Gross amount carried at close of current period</t>
        </is>
      </c>
      <c r="B82" s="6" t="n">
        <v>4378</v>
      </c>
    </row>
    <row r="83">
      <c r="A83" s="4" t="inlineStr">
        <is>
          <t>Accumulated Depreciation of Real Estate Assets, As Reported on Schedule III</t>
        </is>
      </c>
      <c r="B83" s="7" t="n">
        <v>2115</v>
      </c>
    </row>
    <row r="84">
      <c r="A84" s="4" t="inlineStr">
        <is>
          <t>LIFE ON WHICH DEPRECIATION IN LATEST INCOME STATEMENT IS COMPUTED</t>
        </is>
      </c>
      <c r="B84" s="4" t="inlineStr">
        <is>
          <t>40 years</t>
        </is>
      </c>
    </row>
    <row r="85">
      <c r="A85" s="4" t="inlineStr">
        <is>
          <t>4802 East Van Buren, Phoenix, Arizona | United States</t>
        </is>
      </c>
    </row>
    <row r="86">
      <c r="A86" s="3" t="inlineStr">
        <is>
          <t>SEC Schedule, 12-28, Real Estate Companies, Investment in Real Estate and Accumulated Depreciation [Line Items]</t>
        </is>
      </c>
    </row>
    <row r="87">
      <c r="A87" s="4" t="inlineStr">
        <is>
          <t>Facilities | facility</t>
        </is>
      </c>
      <c r="B87" s="6" t="n">
        <v>1</v>
      </c>
    </row>
    <row r="88">
      <c r="A88" s="4" t="inlineStr">
        <is>
          <t>Encumbrances</t>
        </is>
      </c>
      <c r="B88" s="7" t="n">
        <v>0</v>
      </c>
    </row>
    <row r="89">
      <c r="A89" s="4" t="inlineStr">
        <is>
          <t>Initial cost to company</t>
        </is>
      </c>
      <c r="B89" s="6" t="n">
        <v>15599</v>
      </c>
    </row>
    <row r="90">
      <c r="A90" s="4" t="inlineStr">
        <is>
          <t>Cost capitalized subsequent to acquisition</t>
        </is>
      </c>
      <c r="B90" s="6" t="n">
        <v>143887</v>
      </c>
    </row>
    <row r="91">
      <c r="A91" s="4" t="inlineStr">
        <is>
          <t>Gross amount carried at close of current period</t>
        </is>
      </c>
      <c r="B91" s="6" t="n">
        <v>159486</v>
      </c>
    </row>
    <row r="92">
      <c r="A92" s="4" t="inlineStr">
        <is>
          <t>Accumulated Depreciation of Real Estate Assets, As Reported on Schedule III</t>
        </is>
      </c>
      <c r="B92" s="7" t="n">
        <v>3246</v>
      </c>
    </row>
    <row r="93">
      <c r="A93" s="4" t="inlineStr">
        <is>
          <t>LIFE ON WHICH DEPRECIATION IN LATEST INCOME STATEMENT IS COMPUTED</t>
        </is>
      </c>
      <c r="B93" s="4" t="inlineStr">
        <is>
          <t>40 years</t>
        </is>
      </c>
    </row>
    <row r="94">
      <c r="A94" s="4" t="inlineStr">
        <is>
          <t>615 North 48th Street, Phoenix, Arizona | United States</t>
        </is>
      </c>
    </row>
    <row r="95">
      <c r="A95" s="3" t="inlineStr">
        <is>
          <t>SEC Schedule, 12-28, Real Estate Companies, Investment in Real Estate and Accumulated Depreciation [Line Items]</t>
        </is>
      </c>
    </row>
    <row r="96">
      <c r="A96" s="4" t="inlineStr">
        <is>
          <t>Facilities | facility</t>
        </is>
      </c>
      <c r="B96" s="6" t="n">
        <v>1</v>
      </c>
    </row>
    <row r="97">
      <c r="A97" s="4" t="inlineStr">
        <is>
          <t>Encumbrances</t>
        </is>
      </c>
      <c r="B97" s="7" t="n">
        <v>0</v>
      </c>
    </row>
    <row r="98">
      <c r="A98" s="4" t="inlineStr">
        <is>
          <t>Initial cost to company</t>
        </is>
      </c>
      <c r="B98" s="6" t="n">
        <v>423107</v>
      </c>
    </row>
    <row r="99">
      <c r="A99" s="4" t="inlineStr">
        <is>
          <t>Cost capitalized subsequent to acquisition</t>
        </is>
      </c>
      <c r="B99" s="6" t="n">
        <v>21338</v>
      </c>
    </row>
    <row r="100">
      <c r="A100" s="4" t="inlineStr">
        <is>
          <t>Gross amount carried at close of current period</t>
        </is>
      </c>
      <c r="B100" s="6" t="n">
        <v>444445</v>
      </c>
    </row>
    <row r="101">
      <c r="A101" s="4" t="inlineStr">
        <is>
          <t>Accumulated Depreciation of Real Estate Assets, As Reported on Schedule III</t>
        </is>
      </c>
      <c r="B101" s="7" t="n">
        <v>43817</v>
      </c>
    </row>
    <row r="102">
      <c r="A102" s="4" t="inlineStr">
        <is>
          <t>LIFE ON WHICH DEPRECIATION IN LATEST INCOME STATEMENT IS COMPUTED</t>
        </is>
      </c>
      <c r="B102" s="4" t="inlineStr">
        <is>
          <t>40 years</t>
        </is>
      </c>
    </row>
    <row r="103">
      <c r="A103" s="4" t="inlineStr">
        <is>
          <t>2955 S. 18th Place, Phoenix, Arizona | United States</t>
        </is>
      </c>
    </row>
    <row r="104">
      <c r="A104" s="3" t="inlineStr">
        <is>
          <t>SEC Schedule, 12-28, Real Estate Companies, Investment in Real Estate and Accumulated Depreciation [Line Items]</t>
        </is>
      </c>
    </row>
    <row r="105">
      <c r="A105" s="4" t="inlineStr">
        <is>
          <t>Facilities | facility</t>
        </is>
      </c>
      <c r="B105" s="6" t="n">
        <v>1</v>
      </c>
    </row>
    <row r="106">
      <c r="A106" s="4" t="inlineStr">
        <is>
          <t>Encumbrances</t>
        </is>
      </c>
      <c r="B106" s="7" t="n">
        <v>0</v>
      </c>
    </row>
    <row r="107">
      <c r="A107" s="4" t="inlineStr">
        <is>
          <t>Initial cost to company</t>
        </is>
      </c>
      <c r="B107" s="6" t="n">
        <v>12178</v>
      </c>
    </row>
    <row r="108">
      <c r="A108" s="4" t="inlineStr">
        <is>
          <t>Cost capitalized subsequent to acquisition</t>
        </is>
      </c>
      <c r="B108" s="6" t="n">
        <v>14250</v>
      </c>
    </row>
    <row r="109">
      <c r="A109" s="4" t="inlineStr">
        <is>
          <t>Gross amount carried at close of current period</t>
        </is>
      </c>
      <c r="B109" s="6" t="n">
        <v>26428</v>
      </c>
    </row>
    <row r="110">
      <c r="A110" s="4" t="inlineStr">
        <is>
          <t>Accumulated Depreciation of Real Estate Assets, As Reported on Schedule III</t>
        </is>
      </c>
      <c r="B110" s="7" t="n">
        <v>6019</v>
      </c>
    </row>
    <row r="111">
      <c r="A111" s="4" t="inlineStr">
        <is>
          <t>LIFE ON WHICH DEPRECIATION IN LATEST INCOME STATEMENT IS COMPUTED</t>
        </is>
      </c>
      <c r="B111" s="4" t="inlineStr">
        <is>
          <t>40 years</t>
        </is>
      </c>
    </row>
    <row r="112">
      <c r="A112" s="4" t="inlineStr">
        <is>
          <t>4449 South 36th St, Phoenix, Arizona | United States</t>
        </is>
      </c>
    </row>
    <row r="113">
      <c r="A113" s="3" t="inlineStr">
        <is>
          <t>SEC Schedule, 12-28, Real Estate Companies, Investment in Real Estate and Accumulated Depreciation [Line Items]</t>
        </is>
      </c>
    </row>
    <row r="114">
      <c r="A114" s="4" t="inlineStr">
        <is>
          <t>Facilities | facility</t>
        </is>
      </c>
      <c r="B114" s="6" t="n">
        <v>1</v>
      </c>
    </row>
    <row r="115">
      <c r="A115" s="4" t="inlineStr">
        <is>
          <t>Encumbrances</t>
        </is>
      </c>
      <c r="B115" s="7" t="n">
        <v>0</v>
      </c>
    </row>
    <row r="116">
      <c r="A116" s="4" t="inlineStr">
        <is>
          <t>Initial cost to company</t>
        </is>
      </c>
      <c r="B116" s="6" t="n">
        <v>7305</v>
      </c>
    </row>
    <row r="117">
      <c r="A117" s="4" t="inlineStr">
        <is>
          <t>Cost capitalized subsequent to acquisition</t>
        </is>
      </c>
      <c r="B117" s="6" t="n">
        <v>1049</v>
      </c>
    </row>
    <row r="118">
      <c r="A118" s="4" t="inlineStr">
        <is>
          <t>Gross amount carried at close of current period</t>
        </is>
      </c>
      <c r="B118" s="6" t="n">
        <v>8354</v>
      </c>
    </row>
    <row r="119">
      <c r="A119" s="4" t="inlineStr">
        <is>
          <t>Accumulated Depreciation of Real Estate Assets, As Reported on Schedule III</t>
        </is>
      </c>
      <c r="B119" s="7" t="n">
        <v>5190</v>
      </c>
    </row>
    <row r="120">
      <c r="A120" s="4" t="inlineStr">
        <is>
          <t>LIFE ON WHICH DEPRECIATION IN LATEST INCOME STATEMENT IS COMPUTED</t>
        </is>
      </c>
      <c r="B120" s="4" t="inlineStr">
        <is>
          <t>40 years</t>
        </is>
      </c>
    </row>
    <row r="121">
      <c r="A121" s="4" t="inlineStr">
        <is>
          <t>8521 E. Princess Drive, Scottsdale, Arizona | United States</t>
        </is>
      </c>
    </row>
    <row r="122">
      <c r="A122" s="3" t="inlineStr">
        <is>
          <t>SEC Schedule, 12-28, Real Estate Companies, Investment in Real Estate and Accumulated Depreciation [Line Items]</t>
        </is>
      </c>
    </row>
    <row r="123">
      <c r="A123" s="4" t="inlineStr">
        <is>
          <t>Facilities | facility</t>
        </is>
      </c>
      <c r="B123" s="6" t="n">
        <v>1</v>
      </c>
    </row>
    <row r="124">
      <c r="A124" s="4" t="inlineStr">
        <is>
          <t>Encumbrances</t>
        </is>
      </c>
      <c r="B124" s="7" t="n">
        <v>0</v>
      </c>
    </row>
    <row r="125">
      <c r="A125" s="4" t="inlineStr">
        <is>
          <t>Initial cost to company</t>
        </is>
      </c>
      <c r="B125" s="6" t="n">
        <v>87865</v>
      </c>
    </row>
    <row r="126">
      <c r="A126" s="4" t="inlineStr">
        <is>
          <t>Cost capitalized subsequent to acquisition</t>
        </is>
      </c>
      <c r="B126" s="6" t="n">
        <v>1879</v>
      </c>
    </row>
    <row r="127">
      <c r="A127" s="4" t="inlineStr">
        <is>
          <t>Gross amount carried at close of current period</t>
        </is>
      </c>
      <c r="B127" s="6" t="n">
        <v>89744</v>
      </c>
    </row>
    <row r="128">
      <c r="A128" s="4" t="inlineStr">
        <is>
          <t>Accumulated Depreciation of Real Estate Assets, As Reported on Schedule III</t>
        </is>
      </c>
      <c r="B128" s="7" t="n">
        <v>12425</v>
      </c>
    </row>
    <row r="129">
      <c r="A129" s="4" t="inlineStr">
        <is>
          <t>LIFE ON WHICH DEPRECIATION IN LATEST INCOME STATEMENT IS COMPUTED</t>
        </is>
      </c>
      <c r="B129" s="4" t="inlineStr">
        <is>
          <t>40 years</t>
        </is>
      </c>
    </row>
    <row r="130">
      <c r="A130" s="4" t="inlineStr">
        <is>
          <t>600 Burning Tree Rd, Fullerton, California | United States</t>
        </is>
      </c>
    </row>
    <row r="131">
      <c r="A131" s="3" t="inlineStr">
        <is>
          <t>SEC Schedule, 12-28, Real Estate Companies, Investment in Real Estate and Accumulated Depreciation [Line Items]</t>
        </is>
      </c>
    </row>
    <row r="132">
      <c r="A132" s="4" t="inlineStr">
        <is>
          <t>Facilities | facility</t>
        </is>
      </c>
      <c r="B132" s="6" t="n">
        <v>1</v>
      </c>
    </row>
    <row r="133">
      <c r="A133" s="4" t="inlineStr">
        <is>
          <t>Encumbrances</t>
        </is>
      </c>
      <c r="B133" s="7" t="n">
        <v>0</v>
      </c>
    </row>
    <row r="134">
      <c r="A134" s="4" t="inlineStr">
        <is>
          <t>Initial cost to company</t>
        </is>
      </c>
      <c r="B134" s="6" t="n">
        <v>4762</v>
      </c>
    </row>
    <row r="135">
      <c r="A135" s="4" t="inlineStr">
        <is>
          <t>Cost capitalized subsequent to acquisition</t>
        </is>
      </c>
      <c r="B135" s="6" t="n">
        <v>1899</v>
      </c>
    </row>
    <row r="136">
      <c r="A136" s="4" t="inlineStr">
        <is>
          <t>Gross amount carried at close of current period</t>
        </is>
      </c>
      <c r="B136" s="6" t="n">
        <v>6661</v>
      </c>
    </row>
    <row r="137">
      <c r="A137" s="4" t="inlineStr">
        <is>
          <t>Accumulated Depreciation of Real Estate Assets, As Reported on Schedule III</t>
        </is>
      </c>
      <c r="B137" s="7" t="n">
        <v>3091</v>
      </c>
    </row>
    <row r="138">
      <c r="A138" s="4" t="inlineStr">
        <is>
          <t>LIFE ON WHICH DEPRECIATION IN LATEST INCOME STATEMENT IS COMPUTED</t>
        </is>
      </c>
      <c r="B138" s="4" t="inlineStr">
        <is>
          <t>40 years</t>
        </is>
      </c>
    </row>
    <row r="139">
      <c r="A139" s="4" t="inlineStr">
        <is>
          <t>21063 Forbes St, Hayward, California | United States</t>
        </is>
      </c>
    </row>
    <row r="140">
      <c r="A140" s="3" t="inlineStr">
        <is>
          <t>SEC Schedule, 12-28, Real Estate Companies, Investment in Real Estate and Accumulated Depreciation [Line Items]</t>
        </is>
      </c>
    </row>
    <row r="141">
      <c r="A141" s="4" t="inlineStr">
        <is>
          <t>Facilities | facility</t>
        </is>
      </c>
      <c r="B141" s="6" t="n">
        <v>1</v>
      </c>
    </row>
    <row r="142">
      <c r="A142" s="4" t="inlineStr">
        <is>
          <t>Encumbrances</t>
        </is>
      </c>
      <c r="B142" s="7" t="n">
        <v>0</v>
      </c>
    </row>
    <row r="143">
      <c r="A143" s="4" t="inlineStr">
        <is>
          <t>Initial cost to company</t>
        </is>
      </c>
      <c r="B143" s="6" t="n">
        <v>13407</v>
      </c>
    </row>
    <row r="144">
      <c r="A144" s="4" t="inlineStr">
        <is>
          <t>Cost capitalized subsequent to acquisition</t>
        </is>
      </c>
      <c r="B144" s="6" t="n">
        <v>365</v>
      </c>
    </row>
    <row r="145">
      <c r="A145" s="4" t="inlineStr">
        <is>
          <t>Gross amount carried at close of current period</t>
        </is>
      </c>
      <c r="B145" s="6" t="n">
        <v>13772</v>
      </c>
    </row>
    <row r="146">
      <c r="A146" s="4" t="inlineStr">
        <is>
          <t>Accumulated Depreciation of Real Estate Assets, As Reported on Schedule III</t>
        </is>
      </c>
      <c r="B146" s="7" t="n">
        <v>2912</v>
      </c>
    </row>
    <row r="147">
      <c r="A147" s="4" t="inlineStr">
        <is>
          <t>LIFE ON WHICH DEPRECIATION IN LATEST INCOME STATEMENT IS COMPUTED</t>
        </is>
      </c>
      <c r="B147" s="4" t="inlineStr">
        <is>
          <t>40 years</t>
        </is>
      </c>
    </row>
    <row r="148">
      <c r="A148" s="4" t="inlineStr">
        <is>
          <t>1025 North Highland Ave, Los Angeles, California | United States</t>
        </is>
      </c>
    </row>
    <row r="149">
      <c r="A149" s="3" t="inlineStr">
        <is>
          <t>SEC Schedule, 12-28, Real Estate Companies, Investment in Real Estate and Accumulated Depreciation [Line Items]</t>
        </is>
      </c>
    </row>
    <row r="150">
      <c r="A150" s="4" t="inlineStr">
        <is>
          <t>Facilities | facility</t>
        </is>
      </c>
      <c r="B150" s="6" t="n">
        <v>1</v>
      </c>
    </row>
    <row r="151">
      <c r="A151" s="4" t="inlineStr">
        <is>
          <t>Encumbrances</t>
        </is>
      </c>
      <c r="B151" s="7" t="n">
        <v>0</v>
      </c>
    </row>
    <row r="152">
      <c r="A152" s="4" t="inlineStr">
        <is>
          <t>Initial cost to company</t>
        </is>
      </c>
      <c r="B152" s="6" t="n">
        <v>10168</v>
      </c>
    </row>
    <row r="153">
      <c r="A153" s="4" t="inlineStr">
        <is>
          <t>Cost capitalized subsequent to acquisition</t>
        </is>
      </c>
      <c r="B153" s="6" t="n">
        <v>26791</v>
      </c>
    </row>
    <row r="154">
      <c r="A154" s="4" t="inlineStr">
        <is>
          <t>Gross amount carried at close of current period</t>
        </is>
      </c>
      <c r="B154" s="6" t="n">
        <v>36959</v>
      </c>
    </row>
    <row r="155">
      <c r="A155" s="4" t="inlineStr">
        <is>
          <t>Accumulated Depreciation of Real Estate Assets, As Reported on Schedule III</t>
        </is>
      </c>
      <c r="B155" s="7" t="n">
        <v>15136</v>
      </c>
    </row>
    <row r="156">
      <c r="A156" s="4" t="inlineStr">
        <is>
          <t>LIFE ON WHICH DEPRECIATION IN LATEST INCOME STATEMENT IS COMPUTED</t>
        </is>
      </c>
      <c r="B156" s="4" t="inlineStr">
        <is>
          <t>40 years</t>
        </is>
      </c>
    </row>
    <row r="157">
      <c r="A157" s="4" t="inlineStr">
        <is>
          <t>1010 - 1006 North Mansfield, Los Angeles, California | United States</t>
        </is>
      </c>
    </row>
    <row r="158">
      <c r="A158" s="3" t="inlineStr">
        <is>
          <t>SEC Schedule, 12-28, Real Estate Companies, Investment in Real Estate and Accumulated Depreciation [Line Items]</t>
        </is>
      </c>
    </row>
    <row r="159">
      <c r="A159" s="4" t="inlineStr">
        <is>
          <t>Facilities | facility</t>
        </is>
      </c>
      <c r="B159" s="6" t="n">
        <v>1</v>
      </c>
    </row>
    <row r="160">
      <c r="A160" s="4" t="inlineStr">
        <is>
          <t>Encumbrances</t>
        </is>
      </c>
      <c r="B160" s="7" t="n">
        <v>0</v>
      </c>
    </row>
    <row r="161">
      <c r="A161" s="4" t="inlineStr">
        <is>
          <t>Initial cost to company</t>
        </is>
      </c>
      <c r="B161" s="6" t="n">
        <v>749</v>
      </c>
    </row>
    <row r="162">
      <c r="A162" s="4" t="inlineStr">
        <is>
          <t>Cost capitalized subsequent to acquisition</t>
        </is>
      </c>
      <c r="B162" s="6" t="n">
        <v>0</v>
      </c>
    </row>
    <row r="163">
      <c r="A163" s="4" t="inlineStr">
        <is>
          <t>Gross amount carried at close of current period</t>
        </is>
      </c>
      <c r="B163" s="6" t="n">
        <v>749</v>
      </c>
    </row>
    <row r="164">
      <c r="A164" s="4" t="inlineStr">
        <is>
          <t>Accumulated Depreciation of Real Estate Assets, As Reported on Schedule III</t>
        </is>
      </c>
      <c r="B164" s="7" t="n">
        <v>128</v>
      </c>
    </row>
    <row r="165">
      <c r="A165" s="4" t="inlineStr">
        <is>
          <t>LIFE ON WHICH DEPRECIATION IN LATEST INCOME STATEMENT IS COMPUTED</t>
        </is>
      </c>
      <c r="B165" s="4" t="inlineStr">
        <is>
          <t>40 years</t>
        </is>
      </c>
    </row>
    <row r="166">
      <c r="A166" s="4" t="inlineStr">
        <is>
          <t>1350 West Grand Ave, Oakland, California | United States</t>
        </is>
      </c>
    </row>
    <row r="167">
      <c r="A167" s="3" t="inlineStr">
        <is>
          <t>SEC Schedule, 12-28, Real Estate Companies, Investment in Real Estate and Accumulated Depreciation [Line Items]</t>
        </is>
      </c>
    </row>
    <row r="168">
      <c r="A168" s="4" t="inlineStr">
        <is>
          <t>Facilities | facility</t>
        </is>
      </c>
      <c r="B168" s="6" t="n">
        <v>1</v>
      </c>
    </row>
    <row r="169">
      <c r="A169" s="4" t="inlineStr">
        <is>
          <t>Encumbrances</t>
        </is>
      </c>
      <c r="B169" s="7" t="n">
        <v>0</v>
      </c>
    </row>
    <row r="170">
      <c r="A170" s="4" t="inlineStr">
        <is>
          <t>Initial cost to company</t>
        </is>
      </c>
      <c r="B170" s="6" t="n">
        <v>15172</v>
      </c>
    </row>
    <row r="171">
      <c r="A171" s="4" t="inlineStr">
        <is>
          <t>Cost capitalized subsequent to acquisition</t>
        </is>
      </c>
      <c r="B171" s="6" t="n">
        <v>7251</v>
      </c>
    </row>
    <row r="172">
      <c r="A172" s="4" t="inlineStr">
        <is>
          <t>Gross amount carried at close of current period</t>
        </is>
      </c>
      <c r="B172" s="6" t="n">
        <v>22423</v>
      </c>
    </row>
    <row r="173">
      <c r="A173" s="4" t="inlineStr">
        <is>
          <t>Accumulated Depreciation of Real Estate Assets, As Reported on Schedule III</t>
        </is>
      </c>
      <c r="B173" s="7" t="n">
        <v>15293</v>
      </c>
    </row>
    <row r="174">
      <c r="A174" s="4" t="inlineStr">
        <is>
          <t>LIFE ON WHICH DEPRECIATION IN LATEST INCOME STATEMENT IS COMPUTED</t>
        </is>
      </c>
      <c r="B174" s="4" t="inlineStr">
        <is>
          <t>40 years</t>
        </is>
      </c>
    </row>
    <row r="175">
      <c r="A175" s="4" t="inlineStr">
        <is>
          <t>1760 North Saint Thomas Circle, Orange, California | United States</t>
        </is>
      </c>
    </row>
    <row r="176">
      <c r="A176" s="3" t="inlineStr">
        <is>
          <t>SEC Schedule, 12-28, Real Estate Companies, Investment in Real Estate and Accumulated Depreciation [Line Items]</t>
        </is>
      </c>
    </row>
    <row r="177">
      <c r="A177" s="4" t="inlineStr">
        <is>
          <t>Facilities | facility</t>
        </is>
      </c>
      <c r="B177" s="6" t="n">
        <v>1</v>
      </c>
    </row>
    <row r="178">
      <c r="A178" s="4" t="inlineStr">
        <is>
          <t>Encumbrances</t>
        </is>
      </c>
      <c r="B178" s="7" t="n">
        <v>0</v>
      </c>
    </row>
    <row r="179">
      <c r="A179" s="4" t="inlineStr">
        <is>
          <t>Initial cost to company</t>
        </is>
      </c>
      <c r="B179" s="6" t="n">
        <v>4576</v>
      </c>
    </row>
    <row r="180">
      <c r="A180" s="4" t="inlineStr">
        <is>
          <t>Cost capitalized subsequent to acquisition</t>
        </is>
      </c>
      <c r="B180" s="6" t="n">
        <v>499</v>
      </c>
    </row>
    <row r="181">
      <c r="A181" s="4" t="inlineStr">
        <is>
          <t>Gross amount carried at close of current period</t>
        </is>
      </c>
      <c r="B181" s="6" t="n">
        <v>5075</v>
      </c>
    </row>
    <row r="182">
      <c r="A182" s="4" t="inlineStr">
        <is>
          <t>Accumulated Depreciation of Real Estate Assets, As Reported on Schedule III</t>
        </is>
      </c>
      <c r="B182" s="7" t="n">
        <v>1981</v>
      </c>
    </row>
    <row r="183">
      <c r="A183" s="4" t="inlineStr">
        <is>
          <t>LIFE ON WHICH DEPRECIATION IN LATEST INCOME STATEMENT IS COMPUTED</t>
        </is>
      </c>
      <c r="B183" s="4" t="inlineStr">
        <is>
          <t>40 years</t>
        </is>
      </c>
    </row>
    <row r="184">
      <c r="A184" s="4" t="inlineStr">
        <is>
          <t>1915 South Grand Ave, Santa Ana, California | United States</t>
        </is>
      </c>
    </row>
    <row r="185">
      <c r="A185" s="3" t="inlineStr">
        <is>
          <t>SEC Schedule, 12-28, Real Estate Companies, Investment in Real Estate and Accumulated Depreciation [Line Items]</t>
        </is>
      </c>
    </row>
    <row r="186">
      <c r="A186" s="4" t="inlineStr">
        <is>
          <t>Facilities | facility</t>
        </is>
      </c>
      <c r="B186" s="6" t="n">
        <v>1</v>
      </c>
    </row>
    <row r="187">
      <c r="A187" s="4" t="inlineStr">
        <is>
          <t>Encumbrances</t>
        </is>
      </c>
      <c r="B187" s="7" t="n">
        <v>0</v>
      </c>
    </row>
    <row r="188">
      <c r="A188" s="4" t="inlineStr">
        <is>
          <t>Initial cost to company</t>
        </is>
      </c>
      <c r="B188" s="6" t="n">
        <v>3420</v>
      </c>
    </row>
    <row r="189">
      <c r="A189" s="4" t="inlineStr">
        <is>
          <t>Cost capitalized subsequent to acquisition</t>
        </is>
      </c>
      <c r="B189" s="6" t="n">
        <v>1272</v>
      </c>
    </row>
    <row r="190">
      <c r="A190" s="4" t="inlineStr">
        <is>
          <t>Gross amount carried at close of current period</t>
        </is>
      </c>
      <c r="B190" s="6" t="n">
        <v>4692</v>
      </c>
    </row>
    <row r="191">
      <c r="A191" s="4" t="inlineStr">
        <is>
          <t>Accumulated Depreciation of Real Estate Assets, As Reported on Schedule III</t>
        </is>
      </c>
      <c r="B191" s="7" t="n">
        <v>2027</v>
      </c>
    </row>
    <row r="192">
      <c r="A192" s="4" t="inlineStr">
        <is>
          <t>LIFE ON WHICH DEPRECIATION IN LATEST INCOME STATEMENT IS COMPUTED</t>
        </is>
      </c>
      <c r="B192" s="4" t="inlineStr">
        <is>
          <t>40 years</t>
        </is>
      </c>
    </row>
    <row r="193">
      <c r="A193" s="4" t="inlineStr">
        <is>
          <t>2680 Sequoia Dr, South Gate, California | United States</t>
        </is>
      </c>
    </row>
    <row r="194">
      <c r="A194" s="3" t="inlineStr">
        <is>
          <t>SEC Schedule, 12-28, Real Estate Companies, Investment in Real Estate and Accumulated Depreciation [Line Items]</t>
        </is>
      </c>
    </row>
    <row r="195">
      <c r="A195" s="4" t="inlineStr">
        <is>
          <t>Facilities | facility</t>
        </is>
      </c>
      <c r="B195" s="6" t="n">
        <v>1</v>
      </c>
    </row>
    <row r="196">
      <c r="A196" s="4" t="inlineStr">
        <is>
          <t>Encumbrances</t>
        </is>
      </c>
      <c r="B196" s="7" t="n">
        <v>0</v>
      </c>
    </row>
    <row r="197">
      <c r="A197" s="4" t="inlineStr">
        <is>
          <t>Initial cost to company</t>
        </is>
      </c>
      <c r="B197" s="6" t="n">
        <v>6329</v>
      </c>
    </row>
    <row r="198">
      <c r="A198" s="4" t="inlineStr">
        <is>
          <t>Cost capitalized subsequent to acquisition</t>
        </is>
      </c>
      <c r="B198" s="6" t="n">
        <v>2251</v>
      </c>
    </row>
    <row r="199">
      <c r="A199" s="4" t="inlineStr">
        <is>
          <t>Gross amount carried at close of current period</t>
        </is>
      </c>
      <c r="B199" s="6" t="n">
        <v>8580</v>
      </c>
    </row>
    <row r="200">
      <c r="A200" s="4" t="inlineStr">
        <is>
          <t>Accumulated Depreciation of Real Estate Assets, As Reported on Schedule III</t>
        </is>
      </c>
      <c r="B200" s="7" t="n">
        <v>4291</v>
      </c>
    </row>
    <row r="201">
      <c r="A201" s="4" t="inlineStr">
        <is>
          <t>LIFE ON WHICH DEPRECIATION IN LATEST INCOME STATEMENT IS COMPUTED</t>
        </is>
      </c>
      <c r="B201" s="4" t="inlineStr">
        <is>
          <t>40 years</t>
        </is>
      </c>
    </row>
    <row r="202">
      <c r="A202" s="4" t="inlineStr">
        <is>
          <t>336 Oyster Point Blvd, South San Francisco, California | United States</t>
        </is>
      </c>
    </row>
    <row r="203">
      <c r="A203" s="3" t="inlineStr">
        <is>
          <t>SEC Schedule, 12-28, Real Estate Companies, Investment in Real Estate and Accumulated Depreciation [Line Items]</t>
        </is>
      </c>
    </row>
    <row r="204">
      <c r="A204" s="4" t="inlineStr">
        <is>
          <t>Facilities | facility</t>
        </is>
      </c>
      <c r="B204" s="6" t="n">
        <v>1</v>
      </c>
    </row>
    <row r="205">
      <c r="A205" s="4" t="inlineStr">
        <is>
          <t>Encumbrances</t>
        </is>
      </c>
      <c r="B205" s="7" t="n">
        <v>0</v>
      </c>
    </row>
    <row r="206">
      <c r="A206" s="4" t="inlineStr">
        <is>
          <t>Initial cost to company</t>
        </is>
      </c>
      <c r="B206" s="6" t="n">
        <v>15100</v>
      </c>
    </row>
    <row r="207">
      <c r="A207" s="4" t="inlineStr">
        <is>
          <t>Cost capitalized subsequent to acquisition</t>
        </is>
      </c>
      <c r="B207" s="6" t="n">
        <v>49</v>
      </c>
    </row>
    <row r="208">
      <c r="A208" s="4" t="inlineStr">
        <is>
          <t>Gross amount carried at close of current period</t>
        </is>
      </c>
      <c r="B208" s="6" t="n">
        <v>15149</v>
      </c>
    </row>
    <row r="209">
      <c r="A209" s="4" t="inlineStr">
        <is>
          <t>Accumulated Depreciation of Real Estate Assets, As Reported on Schedule III</t>
        </is>
      </c>
      <c r="B209" s="7" t="n">
        <v>2446</v>
      </c>
    </row>
    <row r="210">
      <c r="A210" s="4" t="inlineStr">
        <is>
          <t>LIFE ON WHICH DEPRECIATION IN LATEST INCOME STATEMENT IS COMPUTED</t>
        </is>
      </c>
      <c r="B210" s="4" t="inlineStr">
        <is>
          <t>40 years</t>
        </is>
      </c>
    </row>
    <row r="211">
      <c r="A211" s="4" t="inlineStr">
        <is>
          <t>25250 South Schulte Rd, Tracy, California | United States</t>
        </is>
      </c>
    </row>
    <row r="212">
      <c r="A212" s="3" t="inlineStr">
        <is>
          <t>SEC Schedule, 12-28, Real Estate Companies, Investment in Real Estate and Accumulated Depreciation [Line Items]</t>
        </is>
      </c>
    </row>
    <row r="213">
      <c r="A213" s="4" t="inlineStr">
        <is>
          <t>Facilities | facility</t>
        </is>
      </c>
      <c r="B213" s="6" t="n">
        <v>1</v>
      </c>
    </row>
    <row r="214">
      <c r="A214" s="4" t="inlineStr">
        <is>
          <t>Encumbrances</t>
        </is>
      </c>
      <c r="B214" s="7" t="n">
        <v>0</v>
      </c>
    </row>
    <row r="215">
      <c r="A215" s="4" t="inlineStr">
        <is>
          <t>Initial cost to company</t>
        </is>
      </c>
      <c r="B215" s="6" t="n">
        <v>3049</v>
      </c>
    </row>
    <row r="216">
      <c r="A216" s="4" t="inlineStr">
        <is>
          <t>Cost capitalized subsequent to acquisition</t>
        </is>
      </c>
      <c r="B216" s="6" t="n">
        <v>1774</v>
      </c>
    </row>
    <row r="217">
      <c r="A217" s="4" t="inlineStr">
        <is>
          <t>Gross amount carried at close of current period</t>
        </is>
      </c>
      <c r="B217" s="6" t="n">
        <v>4823</v>
      </c>
    </row>
    <row r="218">
      <c r="A218" s="4" t="inlineStr">
        <is>
          <t>Accumulated Depreciation of Real Estate Assets, As Reported on Schedule III</t>
        </is>
      </c>
      <c r="B218" s="7" t="n">
        <v>2232</v>
      </c>
    </row>
    <row r="219">
      <c r="A219" s="4" t="inlineStr">
        <is>
          <t>LIFE ON WHICH DEPRECIATION IN LATEST INCOME STATEMENT IS COMPUTED</t>
        </is>
      </c>
      <c r="B219" s="4" t="inlineStr">
        <is>
          <t>40 years</t>
        </is>
      </c>
    </row>
    <row r="220">
      <c r="A220" s="4" t="inlineStr">
        <is>
          <t>3576 N. Moline, Aurora, Colorado | United States</t>
        </is>
      </c>
    </row>
    <row r="221">
      <c r="A221" s="3" t="inlineStr">
        <is>
          <t>SEC Schedule, 12-28, Real Estate Companies, Investment in Real Estate and Accumulated Depreciation [Line Items]</t>
        </is>
      </c>
    </row>
    <row r="222">
      <c r="A222" s="4" t="inlineStr">
        <is>
          <t>Facilities | facility</t>
        </is>
      </c>
      <c r="B222" s="6" t="n">
        <v>1</v>
      </c>
    </row>
    <row r="223">
      <c r="A223" s="4" t="inlineStr">
        <is>
          <t>Encumbrances</t>
        </is>
      </c>
      <c r="B223" s="7" t="n">
        <v>0</v>
      </c>
    </row>
    <row r="224">
      <c r="A224" s="4" t="inlineStr">
        <is>
          <t>Initial cost to company</t>
        </is>
      </c>
      <c r="B224" s="6" t="n">
        <v>1583</v>
      </c>
    </row>
    <row r="225">
      <c r="A225" s="4" t="inlineStr">
        <is>
          <t>Cost capitalized subsequent to acquisition</t>
        </is>
      </c>
      <c r="B225" s="6" t="n">
        <v>4469</v>
      </c>
    </row>
    <row r="226">
      <c r="A226" s="4" t="inlineStr">
        <is>
          <t>Gross amount carried at close of current period</t>
        </is>
      </c>
      <c r="B226" s="6" t="n">
        <v>6052</v>
      </c>
    </row>
    <row r="227">
      <c r="A227" s="4" t="inlineStr">
        <is>
          <t>Accumulated Depreciation of Real Estate Assets, As Reported on Schedule III</t>
        </is>
      </c>
      <c r="B227" s="7" t="n">
        <v>2025</v>
      </c>
    </row>
    <row r="228">
      <c r="A228" s="4" t="inlineStr">
        <is>
          <t>LIFE ON WHICH DEPRECIATION IN LATEST INCOME STATEMENT IS COMPUTED</t>
        </is>
      </c>
      <c r="B228" s="4" t="inlineStr">
        <is>
          <t>40 years</t>
        </is>
      </c>
    </row>
    <row r="229">
      <c r="A229" s="4" t="inlineStr">
        <is>
          <t>5151 E. 46th Ave, Denver, Colorado | United States</t>
        </is>
      </c>
    </row>
    <row r="230">
      <c r="A230" s="3" t="inlineStr">
        <is>
          <t>SEC Schedule, 12-28, Real Estate Companies, Investment in Real Estate and Accumulated Depreciation [Line Items]</t>
        </is>
      </c>
    </row>
    <row r="231">
      <c r="A231" s="4" t="inlineStr">
        <is>
          <t>Facilities | facility</t>
        </is>
      </c>
      <c r="B231" s="6" t="n">
        <v>1</v>
      </c>
    </row>
    <row r="232">
      <c r="A232" s="4" t="inlineStr">
        <is>
          <t>Encumbrances</t>
        </is>
      </c>
      <c r="B232" s="7" t="n">
        <v>0</v>
      </c>
    </row>
    <row r="233">
      <c r="A233" s="4" t="inlineStr">
        <is>
          <t>Initial cost to company</t>
        </is>
      </c>
      <c r="B233" s="6" t="n">
        <v>6312</v>
      </c>
    </row>
    <row r="234">
      <c r="A234" s="4" t="inlineStr">
        <is>
          <t>Cost capitalized subsequent to acquisition</t>
        </is>
      </c>
      <c r="B234" s="6" t="n">
        <v>709</v>
      </c>
    </row>
    <row r="235">
      <c r="A235" s="4" t="inlineStr">
        <is>
          <t>Gross amount carried at close of current period</t>
        </is>
      </c>
      <c r="B235" s="6" t="n">
        <v>7021</v>
      </c>
    </row>
    <row r="236">
      <c r="A236" s="4" t="inlineStr">
        <is>
          <t>Accumulated Depreciation of Real Estate Assets, As Reported on Schedule III</t>
        </is>
      </c>
      <c r="B236" s="7" t="n">
        <v>1752</v>
      </c>
    </row>
    <row r="237">
      <c r="A237" s="4" t="inlineStr">
        <is>
          <t>LIFE ON WHICH DEPRECIATION IN LATEST INCOME STATEMENT IS COMPUTED</t>
        </is>
      </c>
      <c r="B237" s="4" t="inlineStr">
        <is>
          <t>40 years</t>
        </is>
      </c>
    </row>
    <row r="238">
      <c r="A238" s="4" t="inlineStr">
        <is>
          <t>11333 E 53rd Ave, Denver, Colorado | United States</t>
        </is>
      </c>
    </row>
    <row r="239">
      <c r="A239" s="3" t="inlineStr">
        <is>
          <t>SEC Schedule, 12-28, Real Estate Companies, Investment in Real Estate and Accumulated Depreciation [Line Items]</t>
        </is>
      </c>
    </row>
    <row r="240">
      <c r="A240" s="4" t="inlineStr">
        <is>
          <t>Facilities | facility</t>
        </is>
      </c>
      <c r="B240" s="6" t="n">
        <v>1</v>
      </c>
    </row>
    <row r="241">
      <c r="A241" s="4" t="inlineStr">
        <is>
          <t>Encumbrances</t>
        </is>
      </c>
      <c r="B241" s="7" t="n">
        <v>0</v>
      </c>
    </row>
    <row r="242">
      <c r="A242" s="4" t="inlineStr">
        <is>
          <t>Initial cost to company</t>
        </is>
      </c>
      <c r="B242" s="6" t="n">
        <v>7403</v>
      </c>
    </row>
    <row r="243">
      <c r="A243" s="4" t="inlineStr">
        <is>
          <t>Cost capitalized subsequent to acquisition</t>
        </is>
      </c>
      <c r="B243" s="6" t="n">
        <v>10232</v>
      </c>
    </row>
    <row r="244">
      <c r="A244" s="4" t="inlineStr">
        <is>
          <t>Gross amount carried at close of current period</t>
        </is>
      </c>
      <c r="B244" s="6" t="n">
        <v>17635</v>
      </c>
    </row>
    <row r="245">
      <c r="A245" s="4" t="inlineStr">
        <is>
          <t>Accumulated Depreciation of Real Estate Assets, As Reported on Schedule III</t>
        </is>
      </c>
      <c r="B245" s="7" t="n">
        <v>9949</v>
      </c>
    </row>
    <row r="246">
      <c r="A246" s="4" t="inlineStr">
        <is>
          <t>LIFE ON WHICH DEPRECIATION IN LATEST INCOME STATEMENT IS COMPUTED</t>
        </is>
      </c>
      <c r="B246" s="4" t="inlineStr">
        <is>
          <t>40 years</t>
        </is>
      </c>
    </row>
    <row r="247">
      <c r="A247" s="4" t="inlineStr">
        <is>
          <t>4300 Brighton Boulevard, Denver, Colorado | United States</t>
        </is>
      </c>
    </row>
    <row r="248">
      <c r="A248" s="3" t="inlineStr">
        <is>
          <t>SEC Schedule, 12-28, Real Estate Companies, Investment in Real Estate and Accumulated Depreciation [Line Items]</t>
        </is>
      </c>
    </row>
    <row r="249">
      <c r="A249" s="4" t="inlineStr">
        <is>
          <t>Facilities | facility</t>
        </is>
      </c>
      <c r="B249" s="6" t="n">
        <v>1</v>
      </c>
    </row>
    <row r="250">
      <c r="A250" s="4" t="inlineStr">
        <is>
          <t>Encumbrances</t>
        </is>
      </c>
      <c r="B250" s="7" t="n">
        <v>0</v>
      </c>
    </row>
    <row r="251">
      <c r="A251" s="4" t="inlineStr">
        <is>
          <t>Initial cost to company</t>
        </is>
      </c>
      <c r="B251" s="6" t="n">
        <v>116336</v>
      </c>
    </row>
    <row r="252">
      <c r="A252" s="4" t="inlineStr">
        <is>
          <t>Cost capitalized subsequent to acquisition</t>
        </is>
      </c>
      <c r="B252" s="6" t="n">
        <v>21257</v>
      </c>
    </row>
    <row r="253">
      <c r="A253" s="4" t="inlineStr">
        <is>
          <t>Gross amount carried at close of current period</t>
        </is>
      </c>
      <c r="B253" s="6" t="n">
        <v>137593</v>
      </c>
    </row>
    <row r="254">
      <c r="A254" s="4" t="inlineStr">
        <is>
          <t>Accumulated Depreciation of Real Estate Assets, As Reported on Schedule III</t>
        </is>
      </c>
      <c r="B254" s="7" t="n">
        <v>14131</v>
      </c>
    </row>
    <row r="255">
      <c r="A255" s="4" t="inlineStr">
        <is>
          <t>LIFE ON WHICH DEPRECIATION IN LATEST INCOME STATEMENT IS COMPUTED</t>
        </is>
      </c>
      <c r="B255" s="4" t="inlineStr">
        <is>
          <t>40 years</t>
        </is>
      </c>
    </row>
    <row r="256">
      <c r="A256" s="4" t="inlineStr">
        <is>
          <t>20 Eastern Park Rd, East Hartford, Connecticut | United States</t>
        </is>
      </c>
    </row>
    <row r="257">
      <c r="A257" s="3" t="inlineStr">
        <is>
          <t>SEC Schedule, 12-28, Real Estate Companies, Investment in Real Estate and Accumulated Depreciation [Line Items]</t>
        </is>
      </c>
    </row>
    <row r="258">
      <c r="A258" s="4" t="inlineStr">
        <is>
          <t>Facilities | facility</t>
        </is>
      </c>
      <c r="B258" s="6" t="n">
        <v>1</v>
      </c>
    </row>
    <row r="259">
      <c r="A259" s="4" t="inlineStr">
        <is>
          <t>Encumbrances</t>
        </is>
      </c>
      <c r="B259" s="7" t="n">
        <v>0</v>
      </c>
    </row>
    <row r="260">
      <c r="A260" s="4" t="inlineStr">
        <is>
          <t>Initial cost to company</t>
        </is>
      </c>
      <c r="B260" s="6" t="n">
        <v>7417</v>
      </c>
    </row>
    <row r="261">
      <c r="A261" s="4" t="inlineStr">
        <is>
          <t>Cost capitalized subsequent to acquisition</t>
        </is>
      </c>
      <c r="B261" s="6" t="n">
        <v>1904</v>
      </c>
    </row>
    <row r="262">
      <c r="A262" s="4" t="inlineStr">
        <is>
          <t>Gross amount carried at close of current period</t>
        </is>
      </c>
      <c r="B262" s="6" t="n">
        <v>9321</v>
      </c>
    </row>
    <row r="263">
      <c r="A263" s="4" t="inlineStr">
        <is>
          <t>Accumulated Depreciation of Real Estate Assets, As Reported on Schedule III</t>
        </is>
      </c>
      <c r="B263" s="7" t="n">
        <v>6340</v>
      </c>
    </row>
    <row r="264">
      <c r="A264" s="4" t="inlineStr">
        <is>
          <t>LIFE ON WHICH DEPRECIATION IN LATEST INCOME STATEMENT IS COMPUTED</t>
        </is>
      </c>
      <c r="B264" s="4" t="inlineStr">
        <is>
          <t>40 years</t>
        </is>
      </c>
    </row>
    <row r="265">
      <c r="A265" s="4" t="inlineStr">
        <is>
          <t>Bennett Rd, Suffield, Connecticut | United States</t>
        </is>
      </c>
    </row>
    <row r="266">
      <c r="A266" s="3" t="inlineStr">
        <is>
          <t>SEC Schedule, 12-28, Real Estate Companies, Investment in Real Estate and Accumulated Depreciation [Line Items]</t>
        </is>
      </c>
    </row>
    <row r="267">
      <c r="A267" s="4" t="inlineStr">
        <is>
          <t>Facilities | facility</t>
        </is>
      </c>
      <c r="B267" s="6" t="n">
        <v>2</v>
      </c>
    </row>
    <row r="268">
      <c r="A268" s="4" t="inlineStr">
        <is>
          <t>Encumbrances</t>
        </is>
      </c>
      <c r="B268" s="7" t="n">
        <v>0</v>
      </c>
    </row>
    <row r="269">
      <c r="A269" s="4" t="inlineStr">
        <is>
          <t>Initial cost to company</t>
        </is>
      </c>
      <c r="B269" s="6" t="n">
        <v>1768</v>
      </c>
    </row>
    <row r="270">
      <c r="A270" s="4" t="inlineStr">
        <is>
          <t>Cost capitalized subsequent to acquisition</t>
        </is>
      </c>
      <c r="B270" s="6" t="n">
        <v>940</v>
      </c>
    </row>
    <row r="271">
      <c r="A271" s="4" t="inlineStr">
        <is>
          <t>Gross amount carried at close of current period</t>
        </is>
      </c>
      <c r="B271" s="6" t="n">
        <v>2708</v>
      </c>
    </row>
    <row r="272">
      <c r="A272" s="4" t="inlineStr">
        <is>
          <t>Accumulated Depreciation of Real Estate Assets, As Reported on Schedule III</t>
        </is>
      </c>
      <c r="B272" s="7" t="n">
        <v>1459</v>
      </c>
    </row>
    <row r="273">
      <c r="A273" s="4" t="inlineStr">
        <is>
          <t>LIFE ON WHICH DEPRECIATION IN LATEST INCOME STATEMENT IS COMPUTED</t>
        </is>
      </c>
      <c r="B273" s="4" t="inlineStr">
        <is>
          <t>40 years</t>
        </is>
      </c>
    </row>
    <row r="274">
      <c r="A274" s="4" t="inlineStr">
        <is>
          <t>Kennedy Road, Windsor, Connecticut | United States</t>
        </is>
      </c>
    </row>
    <row r="275">
      <c r="A275" s="3" t="inlineStr">
        <is>
          <t>SEC Schedule, 12-28, Real Estate Companies, Investment in Real Estate and Accumulated Depreciation [Line Items]</t>
        </is>
      </c>
    </row>
    <row r="276">
      <c r="A276" s="4" t="inlineStr">
        <is>
          <t>Facilities | facility</t>
        </is>
      </c>
      <c r="B276" s="6" t="n">
        <v>2</v>
      </c>
    </row>
    <row r="277">
      <c r="A277" s="4" t="inlineStr">
        <is>
          <t>Encumbrances</t>
        </is>
      </c>
      <c r="B277" s="7" t="n">
        <v>0</v>
      </c>
    </row>
    <row r="278">
      <c r="A278" s="4" t="inlineStr">
        <is>
          <t>Initial cost to company</t>
        </is>
      </c>
      <c r="B278" s="6" t="n">
        <v>10447</v>
      </c>
    </row>
    <row r="279">
      <c r="A279" s="4" t="inlineStr">
        <is>
          <t>Cost capitalized subsequent to acquisition</t>
        </is>
      </c>
      <c r="B279" s="6" t="n">
        <v>31259</v>
      </c>
    </row>
    <row r="280">
      <c r="A280" s="4" t="inlineStr">
        <is>
          <t>Gross amount carried at close of current period</t>
        </is>
      </c>
      <c r="B280" s="6" t="n">
        <v>41706</v>
      </c>
    </row>
    <row r="281">
      <c r="A281" s="4" t="inlineStr">
        <is>
          <t>Accumulated Depreciation of Real Estate Assets, As Reported on Schedule III</t>
        </is>
      </c>
      <c r="B281" s="7" t="n">
        <v>21987</v>
      </c>
    </row>
    <row r="282">
      <c r="A282" s="4" t="inlineStr">
        <is>
          <t>LIFE ON WHICH DEPRECIATION IN LATEST INCOME STATEMENT IS COMPUTED</t>
        </is>
      </c>
      <c r="B282" s="4" t="inlineStr">
        <is>
          <t>40 years</t>
        </is>
      </c>
    </row>
    <row r="283">
      <c r="A283" s="4" t="inlineStr">
        <is>
          <t>293 Ella Grasso Rd, Windsor Locks, Connecticut | United States</t>
        </is>
      </c>
    </row>
    <row r="284">
      <c r="A284" s="3" t="inlineStr">
        <is>
          <t>SEC Schedule, 12-28, Real Estate Companies, Investment in Real Estate and Accumulated Depreciation [Line Items]</t>
        </is>
      </c>
    </row>
    <row r="285">
      <c r="A285" s="4" t="inlineStr">
        <is>
          <t>Facilities | facility</t>
        </is>
      </c>
      <c r="B285" s="6" t="n">
        <v>1</v>
      </c>
    </row>
    <row r="286">
      <c r="A286" s="4" t="inlineStr">
        <is>
          <t>Encumbrances</t>
        </is>
      </c>
      <c r="B286" s="7" t="n">
        <v>0</v>
      </c>
    </row>
    <row r="287">
      <c r="A287" s="4" t="inlineStr">
        <is>
          <t>Initial cost to company</t>
        </is>
      </c>
      <c r="B287" s="6" t="n">
        <v>4021</v>
      </c>
    </row>
    <row r="288">
      <c r="A288" s="4" t="inlineStr">
        <is>
          <t>Cost capitalized subsequent to acquisition</t>
        </is>
      </c>
      <c r="B288" s="6" t="n">
        <v>2072</v>
      </c>
    </row>
    <row r="289">
      <c r="A289" s="4" t="inlineStr">
        <is>
          <t>Gross amount carried at close of current period</t>
        </is>
      </c>
      <c r="B289" s="6" t="n">
        <v>6093</v>
      </c>
    </row>
    <row r="290">
      <c r="A290" s="4" t="inlineStr">
        <is>
          <t>Accumulated Depreciation of Real Estate Assets, As Reported on Schedule III</t>
        </is>
      </c>
      <c r="B290" s="7" t="n">
        <v>3008</v>
      </c>
    </row>
    <row r="291">
      <c r="A291" s="4" t="inlineStr">
        <is>
          <t>LIFE ON WHICH DEPRECIATION IN LATEST INCOME STATEMENT IS COMPUTED</t>
        </is>
      </c>
      <c r="B291" s="4" t="inlineStr">
        <is>
          <t>40 years</t>
        </is>
      </c>
    </row>
    <row r="292">
      <c r="A292" s="4" t="inlineStr">
        <is>
          <t>150-200 Todds Ln, Wilmington, Delaware | United States</t>
        </is>
      </c>
    </row>
    <row r="293">
      <c r="A293" s="3" t="inlineStr">
        <is>
          <t>SEC Schedule, 12-28, Real Estate Companies, Investment in Real Estate and Accumulated Depreciation [Line Items]</t>
        </is>
      </c>
    </row>
    <row r="294">
      <c r="A294" s="4" t="inlineStr">
        <is>
          <t>Facilities | facility</t>
        </is>
      </c>
      <c r="B294" s="6" t="n">
        <v>1</v>
      </c>
    </row>
    <row r="295">
      <c r="A295" s="4" t="inlineStr">
        <is>
          <t>Encumbrances</t>
        </is>
      </c>
      <c r="B295" s="7" t="n">
        <v>0</v>
      </c>
    </row>
    <row r="296">
      <c r="A296" s="4" t="inlineStr">
        <is>
          <t>Initial cost to company</t>
        </is>
      </c>
      <c r="B296" s="6" t="n">
        <v>7226</v>
      </c>
    </row>
    <row r="297">
      <c r="A297" s="4" t="inlineStr">
        <is>
          <t>Cost capitalized subsequent to acquisition</t>
        </is>
      </c>
      <c r="B297" s="6" t="n">
        <v>1048</v>
      </c>
    </row>
    <row r="298">
      <c r="A298" s="4" t="inlineStr">
        <is>
          <t>Gross amount carried at close of current period</t>
        </is>
      </c>
      <c r="B298" s="6" t="n">
        <v>8274</v>
      </c>
    </row>
    <row r="299">
      <c r="A299" s="4" t="inlineStr">
        <is>
          <t>Accumulated Depreciation of Real Estate Assets, As Reported on Schedule III</t>
        </is>
      </c>
      <c r="B299" s="7" t="n">
        <v>5205</v>
      </c>
    </row>
    <row r="300">
      <c r="A300" s="4" t="inlineStr">
        <is>
          <t>LIFE ON WHICH DEPRECIATION IN LATEST INCOME STATEMENT IS COMPUTED</t>
        </is>
      </c>
      <c r="B300" s="4" t="inlineStr">
        <is>
          <t>40 years</t>
        </is>
      </c>
    </row>
    <row r="301">
      <c r="A301" s="4" t="inlineStr">
        <is>
          <t>13280 Vantage Way, Jacksonville, Florida | United States</t>
        </is>
      </c>
    </row>
    <row r="302">
      <c r="A302" s="3" t="inlineStr">
        <is>
          <t>SEC Schedule, 12-28, Real Estate Companies, Investment in Real Estate and Accumulated Depreciation [Line Items]</t>
        </is>
      </c>
    </row>
    <row r="303">
      <c r="A303" s="4" t="inlineStr">
        <is>
          <t>Facilities | facility</t>
        </is>
      </c>
      <c r="B303" s="6" t="n">
        <v>1</v>
      </c>
    </row>
    <row r="304">
      <c r="A304" s="4" t="inlineStr">
        <is>
          <t>Encumbrances</t>
        </is>
      </c>
      <c r="B304" s="7" t="n">
        <v>0</v>
      </c>
    </row>
    <row r="305">
      <c r="A305" s="4" t="inlineStr">
        <is>
          <t>Initial cost to company</t>
        </is>
      </c>
      <c r="B305" s="6" t="n">
        <v>1853</v>
      </c>
    </row>
    <row r="306">
      <c r="A306" s="4" t="inlineStr">
        <is>
          <t>Cost capitalized subsequent to acquisition</t>
        </is>
      </c>
      <c r="B306" s="6" t="n">
        <v>573</v>
      </c>
    </row>
    <row r="307">
      <c r="A307" s="4" t="inlineStr">
        <is>
          <t>Gross amount carried at close of current period</t>
        </is>
      </c>
      <c r="B307" s="6" t="n">
        <v>2426</v>
      </c>
    </row>
    <row r="308">
      <c r="A308" s="4" t="inlineStr">
        <is>
          <t>Accumulated Depreciation of Real Estate Assets, As Reported on Schedule III</t>
        </is>
      </c>
      <c r="B308" s="7" t="n">
        <v>1013</v>
      </c>
    </row>
    <row r="309">
      <c r="A309" s="4" t="inlineStr">
        <is>
          <t>LIFE ON WHICH DEPRECIATION IN LATEST INCOME STATEMENT IS COMPUTED</t>
        </is>
      </c>
      <c r="B309" s="4" t="inlineStr">
        <is>
          <t>40 years</t>
        </is>
      </c>
    </row>
    <row r="310">
      <c r="A310" s="4" t="inlineStr">
        <is>
          <t>12855 Starkey Rd, Largo, Florida | United States</t>
        </is>
      </c>
    </row>
    <row r="311">
      <c r="A311" s="3" t="inlineStr">
        <is>
          <t>SEC Schedule, 12-28, Real Estate Companies, Investment in Real Estate and Accumulated Depreciation [Line Items]</t>
        </is>
      </c>
    </row>
    <row r="312">
      <c r="A312" s="4" t="inlineStr">
        <is>
          <t>Facilities | facility</t>
        </is>
      </c>
      <c r="B312" s="6" t="n">
        <v>1</v>
      </c>
    </row>
    <row r="313">
      <c r="A313" s="4" t="inlineStr">
        <is>
          <t>Encumbrances</t>
        </is>
      </c>
      <c r="B313" s="7" t="n">
        <v>0</v>
      </c>
    </row>
    <row r="314">
      <c r="A314" s="4" t="inlineStr">
        <is>
          <t>Initial cost to company</t>
        </is>
      </c>
      <c r="B314" s="6" t="n">
        <v>3293</v>
      </c>
    </row>
    <row r="315">
      <c r="A315" s="4" t="inlineStr">
        <is>
          <t>Cost capitalized subsequent to acquisition</t>
        </is>
      </c>
      <c r="B315" s="6" t="n">
        <v>3005</v>
      </c>
    </row>
    <row r="316">
      <c r="A316" s="4" t="inlineStr">
        <is>
          <t>Gross amount carried at close of current period</t>
        </is>
      </c>
      <c r="B316" s="6" t="n">
        <v>6298</v>
      </c>
    </row>
    <row r="317">
      <c r="A317" s="4" t="inlineStr">
        <is>
          <t>Accumulated Depreciation of Real Estate Assets, As Reported on Schedule III</t>
        </is>
      </c>
      <c r="B317" s="7" t="n">
        <v>3399</v>
      </c>
    </row>
    <row r="318">
      <c r="A318" s="4" t="inlineStr">
        <is>
          <t>LIFE ON WHICH DEPRECIATION IN LATEST INCOME STATEMENT IS COMPUTED</t>
        </is>
      </c>
      <c r="B318" s="4" t="inlineStr">
        <is>
          <t>40 years</t>
        </is>
      </c>
    </row>
    <row r="319">
      <c r="A319" s="4" t="inlineStr">
        <is>
          <t>7801 Riviera Blvd, Miramar, Florida | United States</t>
        </is>
      </c>
    </row>
    <row r="320">
      <c r="A320" s="3" t="inlineStr">
        <is>
          <t>SEC Schedule, 12-28, Real Estate Companies, Investment in Real Estate and Accumulated Depreciation [Line Items]</t>
        </is>
      </c>
    </row>
    <row r="321">
      <c r="A321" s="4" t="inlineStr">
        <is>
          <t>Facilities | facility</t>
        </is>
      </c>
      <c r="B321" s="6" t="n">
        <v>1</v>
      </c>
    </row>
    <row r="322">
      <c r="A322" s="4" t="inlineStr">
        <is>
          <t>Encumbrances</t>
        </is>
      </c>
      <c r="B322" s="7" t="n">
        <v>0</v>
      </c>
    </row>
    <row r="323">
      <c r="A323" s="4" t="inlineStr">
        <is>
          <t>Initial cost to company</t>
        </is>
      </c>
      <c r="B323" s="6" t="n">
        <v>8250</v>
      </c>
    </row>
    <row r="324">
      <c r="A324" s="4" t="inlineStr">
        <is>
          <t>Cost capitalized subsequent to acquisition</t>
        </is>
      </c>
      <c r="B324" s="6" t="n">
        <v>234</v>
      </c>
    </row>
    <row r="325">
      <c r="A325" s="4" t="inlineStr">
        <is>
          <t>Gross amount carried at close of current period</t>
        </is>
      </c>
      <c r="B325" s="6" t="n">
        <v>8484</v>
      </c>
    </row>
    <row r="326">
      <c r="A326" s="4" t="inlineStr">
        <is>
          <t>Accumulated Depreciation of Real Estate Assets, As Reported on Schedule III</t>
        </is>
      </c>
      <c r="B326" s="7" t="n">
        <v>1027</v>
      </c>
    </row>
    <row r="327">
      <c r="A327" s="4" t="inlineStr">
        <is>
          <t>LIFE ON WHICH DEPRECIATION IN LATEST INCOME STATEMENT IS COMPUTED</t>
        </is>
      </c>
      <c r="B327" s="4" t="inlineStr">
        <is>
          <t>40 years</t>
        </is>
      </c>
    </row>
    <row r="328">
      <c r="A328" s="4" t="inlineStr">
        <is>
          <t>10002 Satellite Blvd, Orlando, Florida | United States</t>
        </is>
      </c>
    </row>
    <row r="329">
      <c r="A329" s="3" t="inlineStr">
        <is>
          <t>SEC Schedule, 12-28, Real Estate Companies, Investment in Real Estate and Accumulated Depreciation [Line Items]</t>
        </is>
      </c>
    </row>
    <row r="330">
      <c r="A330" s="4" t="inlineStr">
        <is>
          <t>Facilities | facility</t>
        </is>
      </c>
      <c r="B330" s="6" t="n">
        <v>1</v>
      </c>
    </row>
    <row r="331">
      <c r="A331" s="4" t="inlineStr">
        <is>
          <t>Encumbrances</t>
        </is>
      </c>
      <c r="B331" s="7" t="n">
        <v>0</v>
      </c>
    </row>
    <row r="332">
      <c r="A332" s="4" t="inlineStr">
        <is>
          <t>Initial cost to company</t>
        </is>
      </c>
      <c r="B332" s="6" t="n">
        <v>1927</v>
      </c>
    </row>
    <row r="333">
      <c r="A333" s="4" t="inlineStr">
        <is>
          <t>Cost capitalized subsequent to acquisition</t>
        </is>
      </c>
      <c r="B333" s="6" t="n">
        <v>343</v>
      </c>
    </row>
    <row r="334">
      <c r="A334" s="4" t="inlineStr">
        <is>
          <t>Gross amount carried at close of current period</t>
        </is>
      </c>
      <c r="B334" s="6" t="n">
        <v>2270</v>
      </c>
    </row>
    <row r="335">
      <c r="A335" s="4" t="inlineStr">
        <is>
          <t>Accumulated Depreciation of Real Estate Assets, As Reported on Schedule III</t>
        </is>
      </c>
      <c r="B335" s="7" t="n">
        <v>938</v>
      </c>
    </row>
    <row r="336">
      <c r="A336" s="4" t="inlineStr">
        <is>
          <t>LIFE ON WHICH DEPRECIATION IN LATEST INCOME STATEMENT IS COMPUTED</t>
        </is>
      </c>
      <c r="B336" s="4" t="inlineStr">
        <is>
          <t>40 years</t>
        </is>
      </c>
    </row>
    <row r="337">
      <c r="A337" s="4" t="inlineStr">
        <is>
          <t>3501 Electronics Way, West Palm Beach, Florida | United States</t>
        </is>
      </c>
    </row>
    <row r="338">
      <c r="A338" s="3" t="inlineStr">
        <is>
          <t>SEC Schedule, 12-28, Real Estate Companies, Investment in Real Estate and Accumulated Depreciation [Line Items]</t>
        </is>
      </c>
    </row>
    <row r="339">
      <c r="A339" s="4" t="inlineStr">
        <is>
          <t>Facilities | facility</t>
        </is>
      </c>
      <c r="B339" s="6" t="n">
        <v>1</v>
      </c>
    </row>
    <row r="340">
      <c r="A340" s="4" t="inlineStr">
        <is>
          <t>Encumbrances</t>
        </is>
      </c>
      <c r="B340" s="7" t="n">
        <v>0</v>
      </c>
    </row>
    <row r="341">
      <c r="A341" s="4" t="inlineStr">
        <is>
          <t>Initial cost to company</t>
        </is>
      </c>
      <c r="B341" s="6" t="n">
        <v>4201</v>
      </c>
    </row>
    <row r="342">
      <c r="A342" s="4" t="inlineStr">
        <is>
          <t>Cost capitalized subsequent to acquisition</t>
        </is>
      </c>
      <c r="B342" s="6" t="n">
        <v>13851</v>
      </c>
    </row>
    <row r="343">
      <c r="A343" s="4" t="inlineStr">
        <is>
          <t>Gross amount carried at close of current period</t>
        </is>
      </c>
      <c r="B343" s="6" t="n">
        <v>18052</v>
      </c>
    </row>
    <row r="344">
      <c r="A344" s="4" t="inlineStr">
        <is>
          <t>Accumulated Depreciation of Real Estate Assets, As Reported on Schedule III</t>
        </is>
      </c>
      <c r="B344" s="7" t="n">
        <v>7604</v>
      </c>
    </row>
    <row r="345">
      <c r="A345" s="4" t="inlineStr">
        <is>
          <t>LIFE ON WHICH DEPRECIATION IN LATEST INCOME STATEMENT IS COMPUTED</t>
        </is>
      </c>
      <c r="B345" s="4" t="inlineStr">
        <is>
          <t>40 years</t>
        </is>
      </c>
    </row>
    <row r="346">
      <c r="A346" s="4" t="inlineStr">
        <is>
          <t>1890 MacArthur Blvd, Atlanta, Georgia | United States</t>
        </is>
      </c>
    </row>
    <row r="347">
      <c r="A347" s="3" t="inlineStr">
        <is>
          <t>SEC Schedule, 12-28, Real Estate Companies, Investment in Real Estate and Accumulated Depreciation [Line Items]</t>
        </is>
      </c>
    </row>
    <row r="348">
      <c r="A348" s="4" t="inlineStr">
        <is>
          <t>Facilities | facility</t>
        </is>
      </c>
      <c r="B348" s="6" t="n">
        <v>1</v>
      </c>
    </row>
    <row r="349">
      <c r="A349" s="4" t="inlineStr">
        <is>
          <t>Encumbrances</t>
        </is>
      </c>
      <c r="B349" s="7" t="n">
        <v>0</v>
      </c>
    </row>
    <row r="350">
      <c r="A350" s="4" t="inlineStr">
        <is>
          <t>Initial cost to company</t>
        </is>
      </c>
      <c r="B350" s="6" t="n">
        <v>1786</v>
      </c>
    </row>
    <row r="351">
      <c r="A351" s="4" t="inlineStr">
        <is>
          <t>Cost capitalized subsequent to acquisition</t>
        </is>
      </c>
      <c r="B351" s="6" t="n">
        <v>772</v>
      </c>
    </row>
    <row r="352">
      <c r="A352" s="4" t="inlineStr">
        <is>
          <t>Gross amount carried at close of current period</t>
        </is>
      </c>
      <c r="B352" s="6" t="n">
        <v>2558</v>
      </c>
    </row>
    <row r="353">
      <c r="A353" s="4" t="inlineStr">
        <is>
          <t>Accumulated Depreciation of Real Estate Assets, As Reported on Schedule III</t>
        </is>
      </c>
      <c r="B353" s="7" t="n">
        <v>1193</v>
      </c>
    </row>
    <row r="354">
      <c r="A354" s="4" t="inlineStr">
        <is>
          <t>LIFE ON WHICH DEPRECIATION IN LATEST INCOME STATEMENT IS COMPUTED</t>
        </is>
      </c>
      <c r="B354" s="4" t="inlineStr">
        <is>
          <t>40 years</t>
        </is>
      </c>
    </row>
    <row r="355">
      <c r="A355" s="4" t="inlineStr">
        <is>
          <t>3881 Old Gordon Rd, Atlanta, Georgia | United States</t>
        </is>
      </c>
    </row>
    <row r="356">
      <c r="A356" s="3" t="inlineStr">
        <is>
          <t>SEC Schedule, 12-28, Real Estate Companies, Investment in Real Estate and Accumulated Depreciation [Line Items]</t>
        </is>
      </c>
    </row>
    <row r="357">
      <c r="A357" s="4" t="inlineStr">
        <is>
          <t>Facilities | facility</t>
        </is>
      </c>
      <c r="B357" s="6" t="n">
        <v>1</v>
      </c>
    </row>
    <row r="358">
      <c r="A358" s="4" t="inlineStr">
        <is>
          <t>Encumbrances</t>
        </is>
      </c>
      <c r="B358" s="7" t="n">
        <v>0</v>
      </c>
    </row>
    <row r="359">
      <c r="A359" s="4" t="inlineStr">
        <is>
          <t>Initial cost to company</t>
        </is>
      </c>
      <c r="B359" s="6" t="n">
        <v>1185</v>
      </c>
    </row>
    <row r="360">
      <c r="A360" s="4" t="inlineStr">
        <is>
          <t>Cost capitalized subsequent to acquisition</t>
        </is>
      </c>
      <c r="B360" s="6" t="n">
        <v>790</v>
      </c>
    </row>
    <row r="361">
      <c r="A361" s="4" t="inlineStr">
        <is>
          <t>Gross amount carried at close of current period</t>
        </is>
      </c>
      <c r="B361" s="6" t="n">
        <v>1975</v>
      </c>
    </row>
    <row r="362">
      <c r="A362" s="4" t="inlineStr">
        <is>
          <t>Accumulated Depreciation of Real Estate Assets, As Reported on Schedule III</t>
        </is>
      </c>
      <c r="B362" s="7" t="n">
        <v>898</v>
      </c>
    </row>
    <row r="363">
      <c r="A363" s="4" t="inlineStr">
        <is>
          <t>LIFE ON WHICH DEPRECIATION IN LATEST INCOME STATEMENT IS COMPUTED</t>
        </is>
      </c>
      <c r="B363" s="4" t="inlineStr">
        <is>
          <t>40 years</t>
        </is>
      </c>
    </row>
    <row r="364">
      <c r="A364" s="4" t="inlineStr">
        <is>
          <t>5319 Tulane Drive SW, Atlanta, Georgia | United States</t>
        </is>
      </c>
    </row>
    <row r="365">
      <c r="A365" s="3" t="inlineStr">
        <is>
          <t>SEC Schedule, 12-28, Real Estate Companies, Investment in Real Estate and Accumulated Depreciation [Line Items]</t>
        </is>
      </c>
    </row>
    <row r="366">
      <c r="A366" s="4" t="inlineStr">
        <is>
          <t>Facilities | facility</t>
        </is>
      </c>
      <c r="B366" s="6" t="n">
        <v>1</v>
      </c>
    </row>
    <row r="367">
      <c r="A367" s="4" t="inlineStr">
        <is>
          <t>Encumbrances</t>
        </is>
      </c>
      <c r="B367" s="7" t="n">
        <v>0</v>
      </c>
    </row>
    <row r="368">
      <c r="A368" s="4" t="inlineStr">
        <is>
          <t>Initial cost to company</t>
        </is>
      </c>
      <c r="B368" s="6" t="n">
        <v>2808</v>
      </c>
    </row>
    <row r="369">
      <c r="A369" s="4" t="inlineStr">
        <is>
          <t>Cost capitalized subsequent to acquisition</t>
        </is>
      </c>
      <c r="B369" s="6" t="n">
        <v>3940</v>
      </c>
    </row>
    <row r="370">
      <c r="A370" s="4" t="inlineStr">
        <is>
          <t>Gross amount carried at close of current period</t>
        </is>
      </c>
      <c r="B370" s="6" t="n">
        <v>6748</v>
      </c>
    </row>
    <row r="371">
      <c r="A371" s="4" t="inlineStr">
        <is>
          <t>Accumulated Depreciation of Real Estate Assets, As Reported on Schedule III</t>
        </is>
      </c>
      <c r="B371" s="7" t="n">
        <v>3560</v>
      </c>
    </row>
    <row r="372">
      <c r="A372" s="4" t="inlineStr">
        <is>
          <t>LIFE ON WHICH DEPRECIATION IN LATEST INCOME STATEMENT IS COMPUTED</t>
        </is>
      </c>
      <c r="B372" s="4" t="inlineStr">
        <is>
          <t>40 years</t>
        </is>
      </c>
    </row>
    <row r="373">
      <c r="A373" s="4" t="inlineStr">
        <is>
          <t>6111 Live Oak Parkway, Norcross, Georgia | United States</t>
        </is>
      </c>
    </row>
    <row r="374">
      <c r="A374" s="3" t="inlineStr">
        <is>
          <t>SEC Schedule, 12-28, Real Estate Companies, Investment in Real Estate and Accumulated Depreciation [Line Items]</t>
        </is>
      </c>
    </row>
    <row r="375">
      <c r="A375" s="4" t="inlineStr">
        <is>
          <t>Facilities | facility</t>
        </is>
      </c>
      <c r="B375" s="6" t="n">
        <v>1</v>
      </c>
    </row>
    <row r="376">
      <c r="A376" s="4" t="inlineStr">
        <is>
          <t>Encumbrances</t>
        </is>
      </c>
      <c r="B376" s="7" t="n">
        <v>0</v>
      </c>
    </row>
    <row r="377">
      <c r="A377" s="4" t="inlineStr">
        <is>
          <t>Initial cost to company</t>
        </is>
      </c>
      <c r="B377" s="6" t="n">
        <v>3542</v>
      </c>
    </row>
    <row r="378">
      <c r="A378" s="4" t="inlineStr">
        <is>
          <t>Cost capitalized subsequent to acquisition</t>
        </is>
      </c>
      <c r="B378" s="6" t="n">
        <v>2720</v>
      </c>
    </row>
    <row r="379">
      <c r="A379" s="4" t="inlineStr">
        <is>
          <t>Gross amount carried at close of current period</t>
        </is>
      </c>
      <c r="B379" s="6" t="n">
        <v>6262</v>
      </c>
    </row>
    <row r="380">
      <c r="A380" s="4" t="inlineStr">
        <is>
          <t>Accumulated Depreciation of Real Estate Assets, As Reported on Schedule III</t>
        </is>
      </c>
      <c r="B380" s="7" t="n">
        <v>517</v>
      </c>
    </row>
    <row r="381">
      <c r="A381" s="4" t="inlineStr">
        <is>
          <t>LIFE ON WHICH DEPRECIATION IN LATEST INCOME STATEMENT IS COMPUTED</t>
        </is>
      </c>
      <c r="B381" s="4" t="inlineStr">
        <is>
          <t>40 years</t>
        </is>
      </c>
    </row>
    <row r="382">
      <c r="A382" s="4" t="inlineStr">
        <is>
          <t>3150 Nifda Dr, Smyrna, Georgia | United States</t>
        </is>
      </c>
    </row>
    <row r="383">
      <c r="A383" s="3" t="inlineStr">
        <is>
          <t>SEC Schedule, 12-28, Real Estate Companies, Investment in Real Estate and Accumulated Depreciation [Line Items]</t>
        </is>
      </c>
    </row>
    <row r="384">
      <c r="A384" s="4" t="inlineStr">
        <is>
          <t>Facilities | facility</t>
        </is>
      </c>
      <c r="B384" s="6" t="n">
        <v>1</v>
      </c>
    </row>
    <row r="385">
      <c r="A385" s="4" t="inlineStr">
        <is>
          <t>Encumbrances</t>
        </is>
      </c>
      <c r="B385" s="7" t="n">
        <v>0</v>
      </c>
    </row>
    <row r="386">
      <c r="A386" s="4" t="inlineStr">
        <is>
          <t>Initial cost to company</t>
        </is>
      </c>
      <c r="B386" s="6" t="n">
        <v>463</v>
      </c>
    </row>
    <row r="387">
      <c r="A387" s="4" t="inlineStr">
        <is>
          <t>Cost capitalized subsequent to acquisition</t>
        </is>
      </c>
      <c r="B387" s="6" t="n">
        <v>777</v>
      </c>
    </row>
    <row r="388">
      <c r="A388" s="4" t="inlineStr">
        <is>
          <t>Gross amount carried at close of current period</t>
        </is>
      </c>
      <c r="B388" s="6" t="n">
        <v>1240</v>
      </c>
    </row>
    <row r="389">
      <c r="A389" s="4" t="inlineStr">
        <is>
          <t>Accumulated Depreciation of Real Estate Assets, As Reported on Schedule III</t>
        </is>
      </c>
      <c r="B389" s="7" t="n">
        <v>763</v>
      </c>
    </row>
    <row r="390">
      <c r="A390" s="4" t="inlineStr">
        <is>
          <t>LIFE ON WHICH DEPRECIATION IN LATEST INCOME STATEMENT IS COMPUTED</t>
        </is>
      </c>
      <c r="B390" s="4" t="inlineStr">
        <is>
          <t>40 years</t>
        </is>
      </c>
    </row>
    <row r="391">
      <c r="A391" s="4" t="inlineStr">
        <is>
          <t>2425 South Halsted St, Chicago, Illinois | United States</t>
        </is>
      </c>
    </row>
    <row r="392">
      <c r="A392" s="3" t="inlineStr">
        <is>
          <t>SEC Schedule, 12-28, Real Estate Companies, Investment in Real Estate and Accumulated Depreciation [Line Items]</t>
        </is>
      </c>
    </row>
    <row r="393">
      <c r="A393" s="4" t="inlineStr">
        <is>
          <t>Facilities | facility</t>
        </is>
      </c>
      <c r="B393" s="6" t="n">
        <v>1</v>
      </c>
    </row>
    <row r="394">
      <c r="A394" s="4" t="inlineStr">
        <is>
          <t>Encumbrances</t>
        </is>
      </c>
      <c r="B394" s="7" t="n">
        <v>0</v>
      </c>
    </row>
    <row r="395">
      <c r="A395" s="4" t="inlineStr">
        <is>
          <t>Initial cost to company</t>
        </is>
      </c>
      <c r="B395" s="6" t="n">
        <v>7470</v>
      </c>
    </row>
    <row r="396">
      <c r="A396" s="4" t="inlineStr">
        <is>
          <t>Cost capitalized subsequent to acquisition</t>
        </is>
      </c>
      <c r="B396" s="6" t="n">
        <v>1670</v>
      </c>
    </row>
    <row r="397">
      <c r="A397" s="4" t="inlineStr">
        <is>
          <t>Gross amount carried at close of current period</t>
        </is>
      </c>
      <c r="B397" s="6" t="n">
        <v>9140</v>
      </c>
    </row>
    <row r="398">
      <c r="A398" s="4" t="inlineStr">
        <is>
          <t>Accumulated Depreciation of Real Estate Assets, As Reported on Schedule III</t>
        </is>
      </c>
      <c r="B398" s="7" t="n">
        <v>4536</v>
      </c>
    </row>
    <row r="399">
      <c r="A399" s="4" t="inlineStr">
        <is>
          <t>LIFE ON WHICH DEPRECIATION IN LATEST INCOME STATEMENT IS COMPUTED</t>
        </is>
      </c>
      <c r="B399" s="4" t="inlineStr">
        <is>
          <t>40 years</t>
        </is>
      </c>
    </row>
    <row r="400">
      <c r="A400" s="4" t="inlineStr">
        <is>
          <t>1301 S. Rockwell St, Chicago, Illinois | United States</t>
        </is>
      </c>
    </row>
    <row r="401">
      <c r="A401" s="3" t="inlineStr">
        <is>
          <t>SEC Schedule, 12-28, Real Estate Companies, Investment in Real Estate and Accumulated Depreciation [Line Items]</t>
        </is>
      </c>
    </row>
    <row r="402">
      <c r="A402" s="4" t="inlineStr">
        <is>
          <t>Facilities | facility</t>
        </is>
      </c>
      <c r="B402" s="6" t="n">
        <v>1</v>
      </c>
    </row>
    <row r="403">
      <c r="A403" s="4" t="inlineStr">
        <is>
          <t>Encumbrances</t>
        </is>
      </c>
      <c r="B403" s="7" t="n">
        <v>0</v>
      </c>
    </row>
    <row r="404">
      <c r="A404" s="4" t="inlineStr">
        <is>
          <t>Initial cost to company</t>
        </is>
      </c>
      <c r="B404" s="6" t="n">
        <v>7947</v>
      </c>
    </row>
    <row r="405">
      <c r="A405" s="4" t="inlineStr">
        <is>
          <t>Cost capitalized subsequent to acquisition</t>
        </is>
      </c>
      <c r="B405" s="6" t="n">
        <v>19884</v>
      </c>
    </row>
    <row r="406">
      <c r="A406" s="4" t="inlineStr">
        <is>
          <t>Gross amount carried at close of current period</t>
        </is>
      </c>
      <c r="B406" s="6" t="n">
        <v>27831</v>
      </c>
    </row>
    <row r="407">
      <c r="A407" s="4" t="inlineStr">
        <is>
          <t>Accumulated Depreciation of Real Estate Assets, As Reported on Schedule III</t>
        </is>
      </c>
      <c r="B407" s="7" t="n">
        <v>16600</v>
      </c>
    </row>
    <row r="408">
      <c r="A408" s="4" t="inlineStr">
        <is>
          <t>LIFE ON WHICH DEPRECIATION IN LATEST INCOME STATEMENT IS COMPUTED</t>
        </is>
      </c>
      <c r="B408" s="4" t="inlineStr">
        <is>
          <t>40 years</t>
        </is>
      </c>
    </row>
    <row r="409">
      <c r="A409" s="4" t="inlineStr">
        <is>
          <t>2604 West 13th St, Chicago, Illinois | United States</t>
        </is>
      </c>
    </row>
    <row r="410">
      <c r="A410" s="3" t="inlineStr">
        <is>
          <t>SEC Schedule, 12-28, Real Estate Companies, Investment in Real Estate and Accumulated Depreciation [Line Items]</t>
        </is>
      </c>
    </row>
    <row r="411">
      <c r="A411" s="4" t="inlineStr">
        <is>
          <t>Facilities | facility</t>
        </is>
      </c>
      <c r="B411" s="6" t="n">
        <v>1</v>
      </c>
    </row>
    <row r="412">
      <c r="A412" s="4" t="inlineStr">
        <is>
          <t>Encumbrances</t>
        </is>
      </c>
      <c r="B412" s="7" t="n">
        <v>0</v>
      </c>
    </row>
    <row r="413">
      <c r="A413" s="4" t="inlineStr">
        <is>
          <t>Initial cost to company</t>
        </is>
      </c>
      <c r="B413" s="6" t="n">
        <v>404</v>
      </c>
    </row>
    <row r="414">
      <c r="A414" s="4" t="inlineStr">
        <is>
          <t>Cost capitalized subsequent to acquisition</t>
        </is>
      </c>
      <c r="B414" s="6" t="n">
        <v>2888</v>
      </c>
    </row>
    <row r="415">
      <c r="A415" s="4" t="inlineStr">
        <is>
          <t>Gross amount carried at close of current period</t>
        </is>
      </c>
      <c r="B415" s="6" t="n">
        <v>3292</v>
      </c>
    </row>
    <row r="416">
      <c r="A416" s="4" t="inlineStr">
        <is>
          <t>Accumulated Depreciation of Real Estate Assets, As Reported on Schedule III</t>
        </is>
      </c>
      <c r="B416" s="7" t="n">
        <v>2874</v>
      </c>
    </row>
    <row r="417">
      <c r="A417" s="4" t="inlineStr">
        <is>
          <t>LIFE ON WHICH DEPRECIATION IN LATEST INCOME STATEMENT IS COMPUTED</t>
        </is>
      </c>
      <c r="B417" s="4" t="inlineStr">
        <is>
          <t>40 years</t>
        </is>
      </c>
    </row>
    <row r="418">
      <c r="A418" s="4" t="inlineStr">
        <is>
          <t>2211 W. Pershing Rd, Chicago, Illinois | United States</t>
        </is>
      </c>
    </row>
    <row r="419">
      <c r="A419" s="3" t="inlineStr">
        <is>
          <t>SEC Schedule, 12-28, Real Estate Companies, Investment in Real Estate and Accumulated Depreciation [Line Items]</t>
        </is>
      </c>
    </row>
    <row r="420">
      <c r="A420" s="4" t="inlineStr">
        <is>
          <t>Facilities | facility</t>
        </is>
      </c>
      <c r="B420" s="6" t="n">
        <v>1</v>
      </c>
    </row>
    <row r="421">
      <c r="A421" s="4" t="inlineStr">
        <is>
          <t>Encumbrances</t>
        </is>
      </c>
      <c r="B421" s="7" t="n">
        <v>0</v>
      </c>
    </row>
    <row r="422">
      <c r="A422" s="4" t="inlineStr">
        <is>
          <t>Initial cost to company</t>
        </is>
      </c>
      <c r="B422" s="6" t="n">
        <v>4264</v>
      </c>
    </row>
    <row r="423">
      <c r="A423" s="4" t="inlineStr">
        <is>
          <t>Cost capitalized subsequent to acquisition</t>
        </is>
      </c>
      <c r="B423" s="6" t="n">
        <v>13995</v>
      </c>
    </row>
    <row r="424">
      <c r="A424" s="4" t="inlineStr">
        <is>
          <t>Gross amount carried at close of current period</t>
        </is>
      </c>
      <c r="B424" s="6" t="n">
        <v>18259</v>
      </c>
    </row>
    <row r="425">
      <c r="A425" s="4" t="inlineStr">
        <is>
          <t>Accumulated Depreciation of Real Estate Assets, As Reported on Schedule III</t>
        </is>
      </c>
      <c r="B425" s="7" t="n">
        <v>9024</v>
      </c>
    </row>
    <row r="426">
      <c r="A426" s="4" t="inlineStr">
        <is>
          <t>LIFE ON WHICH DEPRECIATION IN LATEST INCOME STATEMENT IS COMPUTED</t>
        </is>
      </c>
      <c r="B426" s="4" t="inlineStr">
        <is>
          <t>40 years</t>
        </is>
      </c>
    </row>
    <row r="427">
      <c r="A427" s="4" t="inlineStr">
        <is>
          <t>2255 Pratt Blvd, Elk Grove, Illinois | United States</t>
        </is>
      </c>
    </row>
    <row r="428">
      <c r="A428" s="3" t="inlineStr">
        <is>
          <t>SEC Schedule, 12-28, Real Estate Companies, Investment in Real Estate and Accumulated Depreciation [Line Items]</t>
        </is>
      </c>
    </row>
    <row r="429">
      <c r="A429" s="4" t="inlineStr">
        <is>
          <t>Facilities | facility</t>
        </is>
      </c>
      <c r="B429" s="6" t="n">
        <v>1</v>
      </c>
    </row>
    <row r="430">
      <c r="A430" s="4" t="inlineStr">
        <is>
          <t>Encumbrances</t>
        </is>
      </c>
      <c r="B430" s="7" t="n">
        <v>0</v>
      </c>
    </row>
    <row r="431">
      <c r="A431" s="4" t="inlineStr">
        <is>
          <t>Initial cost to company</t>
        </is>
      </c>
      <c r="B431" s="6" t="n">
        <v>1989</v>
      </c>
    </row>
    <row r="432">
      <c r="A432" s="4" t="inlineStr">
        <is>
          <t>Cost capitalized subsequent to acquisition</t>
        </is>
      </c>
      <c r="B432" s="6" t="n">
        <v>3893</v>
      </c>
    </row>
    <row r="433">
      <c r="A433" s="4" t="inlineStr">
        <is>
          <t>Gross amount carried at close of current period</t>
        </is>
      </c>
      <c r="B433" s="6" t="n">
        <v>5882</v>
      </c>
    </row>
    <row r="434">
      <c r="A434" s="4" t="inlineStr">
        <is>
          <t>Accumulated Depreciation of Real Estate Assets, As Reported on Schedule III</t>
        </is>
      </c>
      <c r="B434" s="7" t="n">
        <v>1681</v>
      </c>
    </row>
    <row r="435">
      <c r="A435" s="4" t="inlineStr">
        <is>
          <t>LIFE ON WHICH DEPRECIATION IN LATEST INCOME STATEMENT IS COMPUTED</t>
        </is>
      </c>
      <c r="B435" s="4" t="inlineStr">
        <is>
          <t>40 years</t>
        </is>
      </c>
    </row>
    <row r="436">
      <c r="A436" s="4" t="inlineStr">
        <is>
          <t>4175 Chandler Dr Opus No. Corp, Hanover Park, Illinois | United States</t>
        </is>
      </c>
    </row>
    <row r="437">
      <c r="A437" s="3" t="inlineStr">
        <is>
          <t>SEC Schedule, 12-28, Real Estate Companies, Investment in Real Estate and Accumulated Depreciation [Line Items]</t>
        </is>
      </c>
    </row>
    <row r="438">
      <c r="A438" s="4" t="inlineStr">
        <is>
          <t>Facilities | facility</t>
        </is>
      </c>
      <c r="B438" s="6" t="n">
        <v>1</v>
      </c>
    </row>
    <row r="439">
      <c r="A439" s="4" t="inlineStr">
        <is>
          <t>Encumbrances</t>
        </is>
      </c>
      <c r="B439" s="7" t="n">
        <v>0</v>
      </c>
    </row>
    <row r="440">
      <c r="A440" s="4" t="inlineStr">
        <is>
          <t>Initial cost to company</t>
        </is>
      </c>
      <c r="B440" s="6" t="n">
        <v>22048</v>
      </c>
    </row>
    <row r="441">
      <c r="A441" s="4" t="inlineStr">
        <is>
          <t>Cost capitalized subsequent to acquisition</t>
        </is>
      </c>
      <c r="B441" s="6" t="n">
        <v>2801</v>
      </c>
    </row>
    <row r="442">
      <c r="A442" s="4" t="inlineStr">
        <is>
          <t>Gross amount carried at close of current period</t>
        </is>
      </c>
      <c r="B442" s="6" t="n">
        <v>24849</v>
      </c>
    </row>
    <row r="443">
      <c r="A443" s="4" t="inlineStr">
        <is>
          <t>Accumulated Depreciation of Real Estate Assets, As Reported on Schedule III</t>
        </is>
      </c>
      <c r="B443" s="7" t="n">
        <v>10352</v>
      </c>
    </row>
    <row r="444">
      <c r="A444" s="4" t="inlineStr">
        <is>
          <t>LIFE ON WHICH DEPRECIATION IN LATEST INCOME STATEMENT IS COMPUTED</t>
        </is>
      </c>
      <c r="B444" s="4" t="inlineStr">
        <is>
          <t>40 years</t>
        </is>
      </c>
    </row>
    <row r="445">
      <c r="A445" s="4" t="inlineStr">
        <is>
          <t>2600 Beverly Drive, Lincoln, Illinois | United States</t>
        </is>
      </c>
    </row>
    <row r="446">
      <c r="A446" s="3" t="inlineStr">
        <is>
          <t>SEC Schedule, 12-28, Real Estate Companies, Investment in Real Estate and Accumulated Depreciation [Line Items]</t>
        </is>
      </c>
    </row>
    <row r="447">
      <c r="A447" s="4" t="inlineStr">
        <is>
          <t>Facilities | facility</t>
        </is>
      </c>
      <c r="B447" s="6" t="n">
        <v>1</v>
      </c>
    </row>
    <row r="448">
      <c r="A448" s="4" t="inlineStr">
        <is>
          <t>Encumbrances</t>
        </is>
      </c>
      <c r="B448" s="7" t="n">
        <v>0</v>
      </c>
    </row>
    <row r="449">
      <c r="A449" s="4" t="inlineStr">
        <is>
          <t>Initial cost to company</t>
        </is>
      </c>
      <c r="B449" s="6" t="n">
        <v>1378</v>
      </c>
    </row>
    <row r="450">
      <c r="A450" s="4" t="inlineStr">
        <is>
          <t>Cost capitalized subsequent to acquisition</t>
        </is>
      </c>
      <c r="B450" s="6" t="n">
        <v>923</v>
      </c>
    </row>
    <row r="451">
      <c r="A451" s="4" t="inlineStr">
        <is>
          <t>Gross amount carried at close of current period</t>
        </is>
      </c>
      <c r="B451" s="6" t="n">
        <v>2301</v>
      </c>
    </row>
    <row r="452">
      <c r="A452" s="4" t="inlineStr">
        <is>
          <t>Accumulated Depreciation of Real Estate Assets, As Reported on Schedule III</t>
        </is>
      </c>
      <c r="B452" s="7" t="n">
        <v>319</v>
      </c>
    </row>
    <row r="453">
      <c r="A453" s="4" t="inlineStr">
        <is>
          <t>LIFE ON WHICH DEPRECIATION IN LATEST INCOME STATEMENT IS COMPUTED</t>
        </is>
      </c>
      <c r="B453" s="4" t="inlineStr">
        <is>
          <t>40 years</t>
        </is>
      </c>
    </row>
    <row r="454">
      <c r="A454" s="4" t="inlineStr">
        <is>
          <t>6090 NE 14th Street, Des Moines, Iowa | United States</t>
        </is>
      </c>
    </row>
    <row r="455">
      <c r="A455" s="3" t="inlineStr">
        <is>
          <t>SEC Schedule, 12-28, Real Estate Companies, Investment in Real Estate and Accumulated Depreciation [Line Items]</t>
        </is>
      </c>
    </row>
    <row r="456">
      <c r="A456" s="4" t="inlineStr">
        <is>
          <t>Facilities | facility</t>
        </is>
      </c>
      <c r="B456" s="6" t="n">
        <v>1</v>
      </c>
    </row>
    <row r="457">
      <c r="A457" s="4" t="inlineStr">
        <is>
          <t>Encumbrances</t>
        </is>
      </c>
      <c r="B457" s="7" t="n">
        <v>0</v>
      </c>
    </row>
    <row r="458">
      <c r="A458" s="4" t="inlineStr">
        <is>
          <t>Initial cost to company</t>
        </is>
      </c>
      <c r="B458" s="6" t="n">
        <v>622</v>
      </c>
    </row>
    <row r="459">
      <c r="A459" s="4" t="inlineStr">
        <is>
          <t>Cost capitalized subsequent to acquisition</t>
        </is>
      </c>
      <c r="B459" s="6" t="n">
        <v>511</v>
      </c>
    </row>
    <row r="460">
      <c r="A460" s="4" t="inlineStr">
        <is>
          <t>Gross amount carried at close of current period</t>
        </is>
      </c>
      <c r="B460" s="6" t="n">
        <v>1133</v>
      </c>
    </row>
    <row r="461">
      <c r="A461" s="4" t="inlineStr">
        <is>
          <t>Accumulated Depreciation of Real Estate Assets, As Reported on Schedule III</t>
        </is>
      </c>
      <c r="B461" s="7" t="n">
        <v>443</v>
      </c>
    </row>
    <row r="462">
      <c r="A462" s="4" t="inlineStr">
        <is>
          <t>LIFE ON WHICH DEPRECIATION IN LATEST INCOME STATEMENT IS COMPUTED</t>
        </is>
      </c>
      <c r="B462" s="4" t="inlineStr">
        <is>
          <t>40 years</t>
        </is>
      </c>
    </row>
    <row r="463">
      <c r="A463" s="4" t="inlineStr">
        <is>
          <t>South 7th St, Louisville, Kentucky | United States</t>
        </is>
      </c>
    </row>
    <row r="464">
      <c r="A464" s="3" t="inlineStr">
        <is>
          <t>SEC Schedule, 12-28, Real Estate Companies, Investment in Real Estate and Accumulated Depreciation [Line Items]</t>
        </is>
      </c>
    </row>
    <row r="465">
      <c r="A465" s="4" t="inlineStr">
        <is>
          <t>Facilities | facility</t>
        </is>
      </c>
      <c r="B465" s="6" t="n">
        <v>4</v>
      </c>
    </row>
    <row r="466">
      <c r="A466" s="4" t="inlineStr">
        <is>
          <t>Encumbrances</t>
        </is>
      </c>
      <c r="B466" s="7" t="n">
        <v>0</v>
      </c>
    </row>
    <row r="467">
      <c r="A467" s="4" t="inlineStr">
        <is>
          <t>Initial cost to company</t>
        </is>
      </c>
      <c r="B467" s="6" t="n">
        <v>709</v>
      </c>
    </row>
    <row r="468">
      <c r="A468" s="4" t="inlineStr">
        <is>
          <t>Cost capitalized subsequent to acquisition</t>
        </is>
      </c>
      <c r="B468" s="6" t="n">
        <v>14547</v>
      </c>
    </row>
    <row r="469">
      <c r="A469" s="4" t="inlineStr">
        <is>
          <t>Gross amount carried at close of current period</t>
        </is>
      </c>
      <c r="B469" s="6" t="n">
        <v>15256</v>
      </c>
    </row>
    <row r="470">
      <c r="A470" s="4" t="inlineStr">
        <is>
          <t>Accumulated Depreciation of Real Estate Assets, As Reported on Schedule III</t>
        </is>
      </c>
      <c r="B470" s="7" t="n">
        <v>5885</v>
      </c>
    </row>
    <row r="471">
      <c r="A471" s="4" t="inlineStr">
        <is>
          <t>LIFE ON WHICH DEPRECIATION IN LATEST INCOME STATEMENT IS COMPUTED</t>
        </is>
      </c>
      <c r="B471" s="4" t="inlineStr">
        <is>
          <t>40 years</t>
        </is>
      </c>
    </row>
    <row r="472">
      <c r="A472" s="4" t="inlineStr">
        <is>
          <t>26 Parkway Drive (fka 133 Pleasant), Scarborough, Maine | United States</t>
        </is>
      </c>
    </row>
    <row r="473">
      <c r="A473" s="3" t="inlineStr">
        <is>
          <t>SEC Schedule, 12-28, Real Estate Companies, Investment in Real Estate and Accumulated Depreciation [Line Items]</t>
        </is>
      </c>
    </row>
    <row r="474">
      <c r="A474" s="4" t="inlineStr">
        <is>
          <t>Facilities | facility</t>
        </is>
      </c>
      <c r="B474" s="6" t="n">
        <v>1</v>
      </c>
    </row>
    <row r="475">
      <c r="A475" s="4" t="inlineStr">
        <is>
          <t>Encumbrances</t>
        </is>
      </c>
      <c r="B475" s="7" t="n">
        <v>0</v>
      </c>
    </row>
    <row r="476">
      <c r="A476" s="4" t="inlineStr">
        <is>
          <t>Initial cost to company</t>
        </is>
      </c>
      <c r="B476" s="6" t="n">
        <v>8337</v>
      </c>
    </row>
    <row r="477">
      <c r="A477" s="4" t="inlineStr">
        <is>
          <t>Cost capitalized subsequent to acquisition</t>
        </is>
      </c>
      <c r="B477" s="6" t="n">
        <v>389</v>
      </c>
    </row>
    <row r="478">
      <c r="A478" s="4" t="inlineStr">
        <is>
          <t>Gross amount carried at close of current period</t>
        </is>
      </c>
      <c r="B478" s="6" t="n">
        <v>8726</v>
      </c>
    </row>
    <row r="479">
      <c r="A479" s="4" t="inlineStr">
        <is>
          <t>Accumulated Depreciation of Real Estate Assets, As Reported on Schedule III</t>
        </is>
      </c>
      <c r="B479" s="7" t="n">
        <v>3386</v>
      </c>
    </row>
    <row r="480">
      <c r="A480" s="4" t="inlineStr">
        <is>
          <t>LIFE ON WHICH DEPRECIATION IN LATEST INCOME STATEMENT IS COMPUTED</t>
        </is>
      </c>
      <c r="B480" s="4" t="inlineStr">
        <is>
          <t>40 years</t>
        </is>
      </c>
    </row>
    <row r="481">
      <c r="A481" s="4" t="inlineStr">
        <is>
          <t>8928 McGaw Ct, Columbia, Maryland | United States</t>
        </is>
      </c>
    </row>
    <row r="482">
      <c r="A482" s="3" t="inlineStr">
        <is>
          <t>SEC Schedule, 12-28, Real Estate Companies, Investment in Real Estate and Accumulated Depreciation [Line Items]</t>
        </is>
      </c>
    </row>
    <row r="483">
      <c r="A483" s="4" t="inlineStr">
        <is>
          <t>Facilities | facility</t>
        </is>
      </c>
      <c r="B483" s="6" t="n">
        <v>1</v>
      </c>
    </row>
    <row r="484">
      <c r="A484" s="4" t="inlineStr">
        <is>
          <t>Encumbrances</t>
        </is>
      </c>
      <c r="B484" s="7" t="n">
        <v>0</v>
      </c>
    </row>
    <row r="485">
      <c r="A485" s="4" t="inlineStr">
        <is>
          <t>Initial cost to company</t>
        </is>
      </c>
      <c r="B485" s="6" t="n">
        <v>2198</v>
      </c>
    </row>
    <row r="486">
      <c r="A486" s="4" t="inlineStr">
        <is>
          <t>Cost capitalized subsequent to acquisition</t>
        </is>
      </c>
      <c r="B486" s="6" t="n">
        <v>6441</v>
      </c>
    </row>
    <row r="487">
      <c r="A487" s="4" t="inlineStr">
        <is>
          <t>Gross amount carried at close of current period</t>
        </is>
      </c>
      <c r="B487" s="6" t="n">
        <v>8639</v>
      </c>
    </row>
    <row r="488">
      <c r="A488" s="4" t="inlineStr">
        <is>
          <t>Accumulated Depreciation of Real Estate Assets, As Reported on Schedule III</t>
        </is>
      </c>
      <c r="B488" s="7" t="n">
        <v>3905</v>
      </c>
    </row>
    <row r="489">
      <c r="A489" s="4" t="inlineStr">
        <is>
          <t>LIFE ON WHICH DEPRECIATION IN LATEST INCOME STATEMENT IS COMPUTED</t>
        </is>
      </c>
      <c r="B489" s="4" t="inlineStr">
        <is>
          <t>40 years</t>
        </is>
      </c>
    </row>
    <row r="490">
      <c r="A490" s="4" t="inlineStr">
        <is>
          <t>10641 Iron Bridge Rd, Jessup, Maryland | United States</t>
        </is>
      </c>
    </row>
    <row r="491">
      <c r="A491" s="3" t="inlineStr">
        <is>
          <t>SEC Schedule, 12-28, Real Estate Companies, Investment in Real Estate and Accumulated Depreciation [Line Items]</t>
        </is>
      </c>
    </row>
    <row r="492">
      <c r="A492" s="4" t="inlineStr">
        <is>
          <t>Facilities | facility</t>
        </is>
      </c>
      <c r="B492" s="6" t="n">
        <v>1</v>
      </c>
    </row>
    <row r="493">
      <c r="A493" s="4" t="inlineStr">
        <is>
          <t>Encumbrances</t>
        </is>
      </c>
      <c r="B493" s="7" t="n">
        <v>0</v>
      </c>
    </row>
    <row r="494">
      <c r="A494" s="4" t="inlineStr">
        <is>
          <t>Initial cost to company</t>
        </is>
      </c>
      <c r="B494" s="6" t="n">
        <v>3782</v>
      </c>
    </row>
    <row r="495">
      <c r="A495" s="4" t="inlineStr">
        <is>
          <t>Cost capitalized subsequent to acquisition</t>
        </is>
      </c>
      <c r="B495" s="6" t="n">
        <v>1459</v>
      </c>
    </row>
    <row r="496">
      <c r="A496" s="4" t="inlineStr">
        <is>
          <t>Gross amount carried at close of current period</t>
        </is>
      </c>
      <c r="B496" s="6" t="n">
        <v>5241</v>
      </c>
    </row>
    <row r="497">
      <c r="A497" s="4" t="inlineStr">
        <is>
          <t>Accumulated Depreciation of Real Estate Assets, As Reported on Schedule III</t>
        </is>
      </c>
      <c r="B497" s="7" t="n">
        <v>2801</v>
      </c>
    </row>
    <row r="498">
      <c r="A498" s="4" t="inlineStr">
        <is>
          <t>LIFE ON WHICH DEPRECIATION IN LATEST INCOME STATEMENT IS COMPUTED</t>
        </is>
      </c>
      <c r="B498" s="4" t="inlineStr">
        <is>
          <t>40 years</t>
        </is>
      </c>
    </row>
    <row r="499">
      <c r="A499" s="4" t="inlineStr">
        <is>
          <t>96 High St, Billerica, Massachusetts | United States</t>
        </is>
      </c>
    </row>
    <row r="500">
      <c r="A500" s="3" t="inlineStr">
        <is>
          <t>SEC Schedule, 12-28, Real Estate Companies, Investment in Real Estate and Accumulated Depreciation [Line Items]</t>
        </is>
      </c>
    </row>
    <row r="501">
      <c r="A501" s="4" t="inlineStr">
        <is>
          <t>Facilities | facility</t>
        </is>
      </c>
      <c r="B501" s="6" t="n">
        <v>1</v>
      </c>
    </row>
    <row r="502">
      <c r="A502" s="4" t="inlineStr">
        <is>
          <t>Encumbrances</t>
        </is>
      </c>
      <c r="B502" s="7" t="n">
        <v>0</v>
      </c>
    </row>
    <row r="503">
      <c r="A503" s="4" t="inlineStr">
        <is>
          <t>Initial cost to company</t>
        </is>
      </c>
      <c r="B503" s="6" t="n">
        <v>3221</v>
      </c>
    </row>
    <row r="504">
      <c r="A504" s="4" t="inlineStr">
        <is>
          <t>Cost capitalized subsequent to acquisition</t>
        </is>
      </c>
      <c r="B504" s="6" t="n">
        <v>3948</v>
      </c>
    </row>
    <row r="505">
      <c r="A505" s="4" t="inlineStr">
        <is>
          <t>Gross amount carried at close of current period</t>
        </is>
      </c>
      <c r="B505" s="6" t="n">
        <v>7169</v>
      </c>
    </row>
    <row r="506">
      <c r="A506" s="4" t="inlineStr">
        <is>
          <t>Accumulated Depreciation of Real Estate Assets, As Reported on Schedule III</t>
        </is>
      </c>
      <c r="B506" s="7" t="n">
        <v>3781</v>
      </c>
    </row>
    <row r="507">
      <c r="A507" s="4" t="inlineStr">
        <is>
          <t>LIFE ON WHICH DEPRECIATION IN LATEST INCOME STATEMENT IS COMPUTED</t>
        </is>
      </c>
      <c r="B507" s="4" t="inlineStr">
        <is>
          <t>40 years</t>
        </is>
      </c>
    </row>
    <row r="508">
      <c r="A508" s="4" t="inlineStr">
        <is>
          <t>120 Hampden St, Boston, Massachusetts | United States</t>
        </is>
      </c>
    </row>
    <row r="509">
      <c r="A509" s="3" t="inlineStr">
        <is>
          <t>SEC Schedule, 12-28, Real Estate Companies, Investment in Real Estate and Accumulated Depreciation [Line Items]</t>
        </is>
      </c>
    </row>
    <row r="510">
      <c r="A510" s="4" t="inlineStr">
        <is>
          <t>Facilities | facility</t>
        </is>
      </c>
      <c r="B510" s="6" t="n">
        <v>1</v>
      </c>
    </row>
    <row r="511">
      <c r="A511" s="4" t="inlineStr">
        <is>
          <t>Encumbrances</t>
        </is>
      </c>
      <c r="B511" s="7" t="n">
        <v>0</v>
      </c>
    </row>
    <row r="512">
      <c r="A512" s="4" t="inlineStr">
        <is>
          <t>Initial cost to company</t>
        </is>
      </c>
      <c r="B512" s="6" t="n">
        <v>164</v>
      </c>
    </row>
    <row r="513">
      <c r="A513" s="4" t="inlineStr">
        <is>
          <t>Cost capitalized subsequent to acquisition</t>
        </is>
      </c>
      <c r="B513" s="6" t="n">
        <v>939</v>
      </c>
    </row>
    <row r="514">
      <c r="A514" s="4" t="inlineStr">
        <is>
          <t>Gross amount carried at close of current period</t>
        </is>
      </c>
      <c r="B514" s="6" t="n">
        <v>1103</v>
      </c>
    </row>
    <row r="515">
      <c r="A515" s="4" t="inlineStr">
        <is>
          <t>Accumulated Depreciation of Real Estate Assets, As Reported on Schedule III</t>
        </is>
      </c>
      <c r="B515" s="7" t="n">
        <v>576</v>
      </c>
    </row>
    <row r="516">
      <c r="A516" s="4" t="inlineStr">
        <is>
          <t>LIFE ON WHICH DEPRECIATION IN LATEST INCOME STATEMENT IS COMPUTED</t>
        </is>
      </c>
      <c r="B516" s="4" t="inlineStr">
        <is>
          <t>40 years</t>
        </is>
      </c>
    </row>
    <row r="517">
      <c r="A517" s="4" t="inlineStr">
        <is>
          <t>32 George St, Boston, Massachusetts | United States</t>
        </is>
      </c>
    </row>
    <row r="518">
      <c r="A518" s="3" t="inlineStr">
        <is>
          <t>SEC Schedule, 12-28, Real Estate Companies, Investment in Real Estate and Accumulated Depreciation [Line Items]</t>
        </is>
      </c>
    </row>
    <row r="519">
      <c r="A519" s="4" t="inlineStr">
        <is>
          <t>Facilities | facility</t>
        </is>
      </c>
      <c r="B519" s="6" t="n">
        <v>1</v>
      </c>
    </row>
    <row r="520">
      <c r="A520" s="4" t="inlineStr">
        <is>
          <t>Encumbrances</t>
        </is>
      </c>
      <c r="B520" s="7" t="n">
        <v>0</v>
      </c>
    </row>
    <row r="521">
      <c r="A521" s="4" t="inlineStr">
        <is>
          <t>Initial cost to company</t>
        </is>
      </c>
      <c r="B521" s="6" t="n">
        <v>1820</v>
      </c>
    </row>
    <row r="522">
      <c r="A522" s="4" t="inlineStr">
        <is>
          <t>Cost capitalized subsequent to acquisition</t>
        </is>
      </c>
      <c r="B522" s="6" t="n">
        <v>5391</v>
      </c>
    </row>
    <row r="523">
      <c r="A523" s="4" t="inlineStr">
        <is>
          <t>Gross amount carried at close of current period</t>
        </is>
      </c>
      <c r="B523" s="6" t="n">
        <v>7211</v>
      </c>
    </row>
    <row r="524">
      <c r="A524" s="4" t="inlineStr">
        <is>
          <t>Accumulated Depreciation of Real Estate Assets, As Reported on Schedule III</t>
        </is>
      </c>
      <c r="B524" s="7" t="n">
        <v>5630</v>
      </c>
    </row>
    <row r="525">
      <c r="A525" s="4" t="inlineStr">
        <is>
          <t>LIFE ON WHICH DEPRECIATION IN LATEST INCOME STATEMENT IS COMPUTED</t>
        </is>
      </c>
      <c r="B525" s="4" t="inlineStr">
        <is>
          <t>40 years</t>
        </is>
      </c>
    </row>
    <row r="526">
      <c r="A526" s="4" t="inlineStr">
        <is>
          <t>14500 Weston Pkwy, Cary, North Carolina | United States</t>
        </is>
      </c>
    </row>
    <row r="527">
      <c r="A527" s="3" t="inlineStr">
        <is>
          <t>SEC Schedule, 12-28, Real Estate Companies, Investment in Real Estate and Accumulated Depreciation [Line Items]</t>
        </is>
      </c>
    </row>
    <row r="528">
      <c r="A528" s="4" t="inlineStr">
        <is>
          <t>Facilities | facility</t>
        </is>
      </c>
      <c r="B528" s="6" t="n">
        <v>1</v>
      </c>
    </row>
    <row r="529">
      <c r="A529" s="4" t="inlineStr">
        <is>
          <t>Encumbrances</t>
        </is>
      </c>
      <c r="B529" s="7" t="n">
        <v>0</v>
      </c>
    </row>
    <row r="530">
      <c r="A530" s="4" t="inlineStr">
        <is>
          <t>Initial cost to company</t>
        </is>
      </c>
      <c r="B530" s="6" t="n">
        <v>1880</v>
      </c>
    </row>
    <row r="531">
      <c r="A531" s="4" t="inlineStr">
        <is>
          <t>Cost capitalized subsequent to acquisition</t>
        </is>
      </c>
      <c r="B531" s="6" t="n">
        <v>2229</v>
      </c>
    </row>
    <row r="532">
      <c r="A532" s="4" t="inlineStr">
        <is>
          <t>Gross amount carried at close of current period</t>
        </is>
      </c>
      <c r="B532" s="6" t="n">
        <v>4109</v>
      </c>
    </row>
    <row r="533">
      <c r="A533" s="4" t="inlineStr">
        <is>
          <t>Accumulated Depreciation of Real Estate Assets, As Reported on Schedule III</t>
        </is>
      </c>
      <c r="B533" s="7" t="n">
        <v>2071</v>
      </c>
    </row>
    <row r="534">
      <c r="A534" s="4" t="inlineStr">
        <is>
          <t>LIFE ON WHICH DEPRECIATION IN LATEST INCOME STATEMENT IS COMPUTED</t>
        </is>
      </c>
      <c r="B534" s="4" t="inlineStr">
        <is>
          <t>40 years</t>
        </is>
      </c>
    </row>
    <row r="535">
      <c r="A535" s="4" t="inlineStr">
        <is>
          <t>3435 Sharps Lot Rd, Dighton, Massachusetts | United States</t>
        </is>
      </c>
    </row>
    <row r="536">
      <c r="A536" s="3" t="inlineStr">
        <is>
          <t>SEC Schedule, 12-28, Real Estate Companies, Investment in Real Estate and Accumulated Depreciation [Line Items]</t>
        </is>
      </c>
    </row>
    <row r="537">
      <c r="A537" s="4" t="inlineStr">
        <is>
          <t>Facilities | facility</t>
        </is>
      </c>
      <c r="B537" s="6" t="n">
        <v>1</v>
      </c>
    </row>
    <row r="538">
      <c r="A538" s="4" t="inlineStr">
        <is>
          <t>Encumbrances</t>
        </is>
      </c>
      <c r="B538" s="7" t="n">
        <v>0</v>
      </c>
    </row>
    <row r="539">
      <c r="A539" s="4" t="inlineStr">
        <is>
          <t>Initial cost to company</t>
        </is>
      </c>
      <c r="B539" s="6" t="n">
        <v>1911</v>
      </c>
    </row>
    <row r="540">
      <c r="A540" s="4" t="inlineStr">
        <is>
          <t>Cost capitalized subsequent to acquisition</t>
        </is>
      </c>
      <c r="B540" s="6" t="n">
        <v>797</v>
      </c>
    </row>
    <row r="541">
      <c r="A541" s="4" t="inlineStr">
        <is>
          <t>Gross amount carried at close of current period</t>
        </is>
      </c>
      <c r="B541" s="6" t="n">
        <v>2708</v>
      </c>
    </row>
    <row r="542">
      <c r="A542" s="4" t="inlineStr">
        <is>
          <t>Accumulated Depreciation of Real Estate Assets, As Reported on Schedule III</t>
        </is>
      </c>
      <c r="B542" s="7" t="n">
        <v>2130</v>
      </c>
    </row>
    <row r="543">
      <c r="A543" s="4" t="inlineStr">
        <is>
          <t>LIFE ON WHICH DEPRECIATION IN LATEST INCOME STATEMENT IS COMPUTED</t>
        </is>
      </c>
      <c r="B543" s="4" t="inlineStr">
        <is>
          <t>40 years</t>
        </is>
      </c>
    </row>
    <row r="544">
      <c r="A544" s="4" t="inlineStr">
        <is>
          <t>77 Constitution Boulevard, Franklin, Massachusetts | United States</t>
        </is>
      </c>
    </row>
    <row r="545">
      <c r="A545" s="3" t="inlineStr">
        <is>
          <t>SEC Schedule, 12-28, Real Estate Companies, Investment in Real Estate and Accumulated Depreciation [Line Items]</t>
        </is>
      </c>
    </row>
    <row r="546">
      <c r="A546" s="4" t="inlineStr">
        <is>
          <t>Facilities | facility</t>
        </is>
      </c>
      <c r="B546" s="6" t="n">
        <v>1</v>
      </c>
    </row>
    <row r="547">
      <c r="A547" s="4" t="inlineStr">
        <is>
          <t>Encumbrances</t>
        </is>
      </c>
      <c r="B547" s="7" t="n">
        <v>0</v>
      </c>
    </row>
    <row r="548">
      <c r="A548" s="4" t="inlineStr">
        <is>
          <t>Initial cost to company</t>
        </is>
      </c>
      <c r="B548" s="6" t="n">
        <v>5413</v>
      </c>
    </row>
    <row r="549">
      <c r="A549" s="4" t="inlineStr">
        <is>
          <t>Cost capitalized subsequent to acquisition</t>
        </is>
      </c>
      <c r="B549" s="6" t="n">
        <v>224</v>
      </c>
    </row>
    <row r="550">
      <c r="A550" s="4" t="inlineStr">
        <is>
          <t>Gross amount carried at close of current period</t>
        </is>
      </c>
      <c r="B550" s="6" t="n">
        <v>5637</v>
      </c>
    </row>
    <row r="551">
      <c r="A551" s="4" t="inlineStr">
        <is>
          <t>Accumulated Depreciation of Real Estate Assets, As Reported on Schedule III</t>
        </is>
      </c>
      <c r="B551" s="7" t="n">
        <v>857</v>
      </c>
    </row>
    <row r="552">
      <c r="A552" s="4" t="inlineStr">
        <is>
          <t>LIFE ON WHICH DEPRECIATION IN LATEST INCOME STATEMENT IS COMPUTED</t>
        </is>
      </c>
      <c r="B552" s="4" t="inlineStr">
        <is>
          <t>40 years</t>
        </is>
      </c>
    </row>
    <row r="553">
      <c r="A553" s="4" t="inlineStr">
        <is>
          <t>216 Canal St, Lawrence, Massachusetts | United States</t>
        </is>
      </c>
    </row>
    <row r="554">
      <c r="A554" s="3" t="inlineStr">
        <is>
          <t>SEC Schedule, 12-28, Real Estate Companies, Investment in Real Estate and Accumulated Depreciation [Line Items]</t>
        </is>
      </c>
    </row>
    <row r="555">
      <c r="A555" s="4" t="inlineStr">
        <is>
          <t>Facilities | facility</t>
        </is>
      </c>
      <c r="B555" s="6" t="n">
        <v>1</v>
      </c>
    </row>
    <row r="556">
      <c r="A556" s="4" t="inlineStr">
        <is>
          <t>Encumbrances</t>
        </is>
      </c>
      <c r="B556" s="7" t="n">
        <v>0</v>
      </c>
    </row>
    <row r="557">
      <c r="A557" s="4" t="inlineStr">
        <is>
          <t>Initial cost to company</t>
        </is>
      </c>
      <c r="B557" s="6" t="n">
        <v>1298</v>
      </c>
    </row>
    <row r="558">
      <c r="A558" s="4" t="inlineStr">
        <is>
          <t>Cost capitalized subsequent to acquisition</t>
        </is>
      </c>
      <c r="B558" s="6" t="n">
        <v>1123</v>
      </c>
    </row>
    <row r="559">
      <c r="A559" s="4" t="inlineStr">
        <is>
          <t>Gross amount carried at close of current period</t>
        </is>
      </c>
      <c r="B559" s="6" t="n">
        <v>2421</v>
      </c>
    </row>
    <row r="560">
      <c r="A560" s="4" t="inlineStr">
        <is>
          <t>Accumulated Depreciation of Real Estate Assets, As Reported on Schedule III</t>
        </is>
      </c>
      <c r="B560" s="7" t="n">
        <v>1840</v>
      </c>
    </row>
    <row r="561">
      <c r="A561" s="4" t="inlineStr">
        <is>
          <t>LIFE ON WHICH DEPRECIATION IN LATEST INCOME STATEMENT IS COMPUTED</t>
        </is>
      </c>
      <c r="B561" s="4" t="inlineStr">
        <is>
          <t>40 years</t>
        </is>
      </c>
    </row>
    <row r="562">
      <c r="A562" s="4" t="inlineStr">
        <is>
          <t>Bearfoot Road, Northboro, Massachusetts | United States</t>
        </is>
      </c>
    </row>
    <row r="563">
      <c r="A563" s="3" t="inlineStr">
        <is>
          <t>SEC Schedule, 12-28, Real Estate Companies, Investment in Real Estate and Accumulated Depreciation [Line Items]</t>
        </is>
      </c>
    </row>
    <row r="564">
      <c r="A564" s="4" t="inlineStr">
        <is>
          <t>Facilities | facility</t>
        </is>
      </c>
      <c r="B564" s="6" t="n">
        <v>2</v>
      </c>
    </row>
    <row r="565">
      <c r="A565" s="4" t="inlineStr">
        <is>
          <t>Encumbrances</t>
        </is>
      </c>
      <c r="B565" s="7" t="n">
        <v>0</v>
      </c>
    </row>
    <row r="566">
      <c r="A566" s="4" t="inlineStr">
        <is>
          <t>Initial cost to company</t>
        </is>
      </c>
      <c r="B566" s="6" t="n">
        <v>55923</v>
      </c>
    </row>
    <row r="567">
      <c r="A567" s="4" t="inlineStr">
        <is>
          <t>Cost capitalized subsequent to acquisition</t>
        </is>
      </c>
      <c r="B567" s="6" t="n">
        <v>12745</v>
      </c>
    </row>
    <row r="568">
      <c r="A568" s="4" t="inlineStr">
        <is>
          <t>Gross amount carried at close of current period</t>
        </is>
      </c>
      <c r="B568" s="6" t="n">
        <v>68668</v>
      </c>
    </row>
    <row r="569">
      <c r="A569" s="4" t="inlineStr">
        <is>
          <t>Accumulated Depreciation of Real Estate Assets, As Reported on Schedule III</t>
        </is>
      </c>
      <c r="B569" s="7" t="n">
        <v>42266</v>
      </c>
    </row>
    <row r="570">
      <c r="A570" s="4" t="inlineStr">
        <is>
          <t>LIFE ON WHICH DEPRECIATION IN LATEST INCOME STATEMENT IS COMPUTED</t>
        </is>
      </c>
      <c r="B570" s="4" t="inlineStr">
        <is>
          <t>40 years</t>
        </is>
      </c>
    </row>
    <row r="571">
      <c r="A571" s="4" t="inlineStr">
        <is>
          <t>38300 Plymouth Road, Livonia, Michigan | United States</t>
        </is>
      </c>
    </row>
    <row r="572">
      <c r="A572" s="3" t="inlineStr">
        <is>
          <t>SEC Schedule, 12-28, Real Estate Companies, Investment in Real Estate and Accumulated Depreciation [Line Items]</t>
        </is>
      </c>
    </row>
    <row r="573">
      <c r="A573" s="4" t="inlineStr">
        <is>
          <t>Facilities | facility</t>
        </is>
      </c>
      <c r="B573" s="6" t="n">
        <v>1</v>
      </c>
    </row>
    <row r="574">
      <c r="A574" s="4" t="inlineStr">
        <is>
          <t>Encumbrances</t>
        </is>
      </c>
      <c r="B574" s="7" t="n">
        <v>0</v>
      </c>
    </row>
    <row r="575">
      <c r="A575" s="4" t="inlineStr">
        <is>
          <t>Initial cost to company</t>
        </is>
      </c>
      <c r="B575" s="6" t="n">
        <v>10285</v>
      </c>
    </row>
    <row r="576">
      <c r="A576" s="4" t="inlineStr">
        <is>
          <t>Cost capitalized subsequent to acquisition</t>
        </is>
      </c>
      <c r="B576" s="6" t="n">
        <v>1920</v>
      </c>
    </row>
    <row r="577">
      <c r="A577" s="4" t="inlineStr">
        <is>
          <t>Gross amount carried at close of current period</t>
        </is>
      </c>
      <c r="B577" s="6" t="n">
        <v>12205</v>
      </c>
    </row>
    <row r="578">
      <c r="A578" s="4" t="inlineStr">
        <is>
          <t>Accumulated Depreciation of Real Estate Assets, As Reported on Schedule III</t>
        </is>
      </c>
      <c r="B578" s="7" t="n">
        <v>4310</v>
      </c>
    </row>
    <row r="579">
      <c r="A579" s="4" t="inlineStr">
        <is>
          <t>LIFE ON WHICH DEPRECIATION IN LATEST INCOME STATEMENT IS COMPUTED</t>
        </is>
      </c>
      <c r="B579" s="4" t="inlineStr">
        <is>
          <t>40 years</t>
        </is>
      </c>
    </row>
    <row r="580">
      <c r="A580" s="4" t="inlineStr">
        <is>
          <t>6601 Sterling Dr South, Sterling Heights, Michigan | United States</t>
        </is>
      </c>
    </row>
    <row r="581">
      <c r="A581" s="3" t="inlineStr">
        <is>
          <t>SEC Schedule, 12-28, Real Estate Companies, Investment in Real Estate and Accumulated Depreciation [Line Items]</t>
        </is>
      </c>
    </row>
    <row r="582">
      <c r="A582" s="4" t="inlineStr">
        <is>
          <t>Facilities | facility</t>
        </is>
      </c>
      <c r="B582" s="6" t="n">
        <v>1</v>
      </c>
    </row>
    <row r="583">
      <c r="A583" s="4" t="inlineStr">
        <is>
          <t>Encumbrances</t>
        </is>
      </c>
      <c r="B583" s="7" t="n">
        <v>0</v>
      </c>
    </row>
    <row r="584">
      <c r="A584" s="4" t="inlineStr">
        <is>
          <t>Initial cost to company</t>
        </is>
      </c>
      <c r="B584" s="6" t="n">
        <v>1294</v>
      </c>
    </row>
    <row r="585">
      <c r="A585" s="4" t="inlineStr">
        <is>
          <t>Cost capitalized subsequent to acquisition</t>
        </is>
      </c>
      <c r="B585" s="6" t="n">
        <v>1250</v>
      </c>
    </row>
    <row r="586">
      <c r="A586" s="4" t="inlineStr">
        <is>
          <t>Gross amount carried at close of current period</t>
        </is>
      </c>
      <c r="B586" s="6" t="n">
        <v>2544</v>
      </c>
    </row>
    <row r="587">
      <c r="A587" s="4" t="inlineStr">
        <is>
          <t>Accumulated Depreciation of Real Estate Assets, As Reported on Schedule III</t>
        </is>
      </c>
      <c r="B587" s="7" t="n">
        <v>1276</v>
      </c>
    </row>
    <row r="588">
      <c r="A588" s="4" t="inlineStr">
        <is>
          <t>LIFE ON WHICH DEPRECIATION IN LATEST INCOME STATEMENT IS COMPUTED</t>
        </is>
      </c>
      <c r="B588" s="4" t="inlineStr">
        <is>
          <t>40 years</t>
        </is>
      </c>
    </row>
    <row r="589">
      <c r="A589" s="4" t="inlineStr">
        <is>
          <t>1985 Bart Ave, Warren, Michigan | United States</t>
        </is>
      </c>
    </row>
    <row r="590">
      <c r="A590" s="3" t="inlineStr">
        <is>
          <t>SEC Schedule, 12-28, Real Estate Companies, Investment in Real Estate and Accumulated Depreciation [Line Items]</t>
        </is>
      </c>
    </row>
    <row r="591">
      <c r="A591" s="4" t="inlineStr">
        <is>
          <t>Facilities | facility</t>
        </is>
      </c>
      <c r="B591" s="6" t="n">
        <v>1</v>
      </c>
    </row>
    <row r="592">
      <c r="A592" s="4" t="inlineStr">
        <is>
          <t>Encumbrances</t>
        </is>
      </c>
      <c r="B592" s="7" t="n">
        <v>0</v>
      </c>
    </row>
    <row r="593">
      <c r="A593" s="4" t="inlineStr">
        <is>
          <t>Initial cost to company</t>
        </is>
      </c>
      <c r="B593" s="6" t="n">
        <v>1802</v>
      </c>
    </row>
    <row r="594">
      <c r="A594" s="4" t="inlineStr">
        <is>
          <t>Cost capitalized subsequent to acquisition</t>
        </is>
      </c>
      <c r="B594" s="6" t="n">
        <v>530</v>
      </c>
    </row>
    <row r="595">
      <c r="A595" s="4" t="inlineStr">
        <is>
          <t>Gross amount carried at close of current period</t>
        </is>
      </c>
      <c r="B595" s="6" t="n">
        <v>2332</v>
      </c>
    </row>
    <row r="596">
      <c r="A596" s="4" t="inlineStr">
        <is>
          <t>Accumulated Depreciation of Real Estate Assets, As Reported on Schedule III</t>
        </is>
      </c>
      <c r="B596" s="7" t="n">
        <v>1187</v>
      </c>
    </row>
    <row r="597">
      <c r="A597" s="4" t="inlineStr">
        <is>
          <t>LIFE ON WHICH DEPRECIATION IN LATEST INCOME STATEMENT IS COMPUTED</t>
        </is>
      </c>
      <c r="B597" s="4" t="inlineStr">
        <is>
          <t>40 years</t>
        </is>
      </c>
    </row>
    <row r="598">
      <c r="A598" s="4" t="inlineStr">
        <is>
          <t>Wahl Court, Warren, Michigan | United States</t>
        </is>
      </c>
    </row>
    <row r="599">
      <c r="A599" s="3" t="inlineStr">
        <is>
          <t>SEC Schedule, 12-28, Real Estate Companies, Investment in Real Estate and Accumulated Depreciation [Line Items]</t>
        </is>
      </c>
    </row>
    <row r="600">
      <c r="A600" s="4" t="inlineStr">
        <is>
          <t>Facilities | facility</t>
        </is>
      </c>
      <c r="B600" s="6" t="n">
        <v>2</v>
      </c>
    </row>
    <row r="601">
      <c r="A601" s="4" t="inlineStr">
        <is>
          <t>Encumbrances</t>
        </is>
      </c>
      <c r="B601" s="7" t="n">
        <v>0</v>
      </c>
    </row>
    <row r="602">
      <c r="A602" s="4" t="inlineStr">
        <is>
          <t>Initial cost to company</t>
        </is>
      </c>
      <c r="B602" s="6" t="n">
        <v>3426</v>
      </c>
    </row>
    <row r="603">
      <c r="A603" s="4" t="inlineStr">
        <is>
          <t>Cost capitalized subsequent to acquisition</t>
        </is>
      </c>
      <c r="B603" s="6" t="n">
        <v>2684</v>
      </c>
    </row>
    <row r="604">
      <c r="A604" s="4" t="inlineStr">
        <is>
          <t>Gross amount carried at close of current period</t>
        </is>
      </c>
      <c r="B604" s="6" t="n">
        <v>6110</v>
      </c>
    </row>
    <row r="605">
      <c r="A605" s="4" t="inlineStr">
        <is>
          <t>Accumulated Depreciation of Real Estate Assets, As Reported on Schedule III</t>
        </is>
      </c>
      <c r="B605" s="7" t="n">
        <v>3882</v>
      </c>
    </row>
    <row r="606">
      <c r="A606" s="4" t="inlineStr">
        <is>
          <t>LIFE ON WHICH DEPRECIATION IN LATEST INCOME STATEMENT IS COMPUTED</t>
        </is>
      </c>
      <c r="B606" s="4" t="inlineStr">
        <is>
          <t>40 years</t>
        </is>
      </c>
    </row>
    <row r="607">
      <c r="A607" s="4" t="inlineStr">
        <is>
          <t>31155 Wixom Rd, Wixom, Michigan | United States</t>
        </is>
      </c>
    </row>
    <row r="608">
      <c r="A608" s="3" t="inlineStr">
        <is>
          <t>SEC Schedule, 12-28, Real Estate Companies, Investment in Real Estate and Accumulated Depreciation [Line Items]</t>
        </is>
      </c>
    </row>
    <row r="609">
      <c r="A609" s="4" t="inlineStr">
        <is>
          <t>Facilities | facility</t>
        </is>
      </c>
      <c r="B609" s="6" t="n">
        <v>1</v>
      </c>
    </row>
    <row r="610">
      <c r="A610" s="4" t="inlineStr">
        <is>
          <t>Encumbrances</t>
        </is>
      </c>
      <c r="B610" s="7" t="n">
        <v>0</v>
      </c>
    </row>
    <row r="611">
      <c r="A611" s="4" t="inlineStr">
        <is>
          <t>Initial cost to company</t>
        </is>
      </c>
      <c r="B611" s="6" t="n">
        <v>4000</v>
      </c>
    </row>
    <row r="612">
      <c r="A612" s="4" t="inlineStr">
        <is>
          <t>Cost capitalized subsequent to acquisition</t>
        </is>
      </c>
      <c r="B612" s="6" t="n">
        <v>1482</v>
      </c>
    </row>
    <row r="613">
      <c r="A613" s="4" t="inlineStr">
        <is>
          <t>Gross amount carried at close of current period</t>
        </is>
      </c>
      <c r="B613" s="6" t="n">
        <v>5482</v>
      </c>
    </row>
    <row r="614">
      <c r="A614" s="4" t="inlineStr">
        <is>
          <t>Accumulated Depreciation of Real Estate Assets, As Reported on Schedule III</t>
        </is>
      </c>
      <c r="B614" s="7" t="n">
        <v>2872</v>
      </c>
    </row>
    <row r="615">
      <c r="A615" s="4" t="inlineStr">
        <is>
          <t>LIFE ON WHICH DEPRECIATION IN LATEST INCOME STATEMENT IS COMPUTED</t>
        </is>
      </c>
      <c r="B615" s="4" t="inlineStr">
        <is>
          <t>40 years</t>
        </is>
      </c>
    </row>
    <row r="616">
      <c r="A616" s="4" t="inlineStr">
        <is>
          <t>3140 Ryder Trail South, Earth City, Missouri | United States</t>
        </is>
      </c>
    </row>
    <row r="617">
      <c r="A617" s="3" t="inlineStr">
        <is>
          <t>SEC Schedule, 12-28, Real Estate Companies, Investment in Real Estate and Accumulated Depreciation [Line Items]</t>
        </is>
      </c>
    </row>
    <row r="618">
      <c r="A618" s="4" t="inlineStr">
        <is>
          <t>Facilities | facility</t>
        </is>
      </c>
      <c r="B618" s="6" t="n">
        <v>1</v>
      </c>
    </row>
    <row r="619">
      <c r="A619" s="4" t="inlineStr">
        <is>
          <t>Encumbrances</t>
        </is>
      </c>
      <c r="B619" s="7" t="n">
        <v>0</v>
      </c>
    </row>
    <row r="620">
      <c r="A620" s="4" t="inlineStr">
        <is>
          <t>Initial cost to company</t>
        </is>
      </c>
      <c r="B620" s="6" t="n">
        <v>3072</v>
      </c>
    </row>
    <row r="621">
      <c r="A621" s="4" t="inlineStr">
        <is>
          <t>Cost capitalized subsequent to acquisition</t>
        </is>
      </c>
      <c r="B621" s="6" t="n">
        <v>3398</v>
      </c>
    </row>
    <row r="622">
      <c r="A622" s="4" t="inlineStr">
        <is>
          <t>Gross amount carried at close of current period</t>
        </is>
      </c>
      <c r="B622" s="6" t="n">
        <v>6470</v>
      </c>
    </row>
    <row r="623">
      <c r="A623" s="4" t="inlineStr">
        <is>
          <t>Accumulated Depreciation of Real Estate Assets, As Reported on Schedule III</t>
        </is>
      </c>
      <c r="B623" s="7" t="n">
        <v>2558</v>
      </c>
    </row>
    <row r="624">
      <c r="A624" s="4" t="inlineStr">
        <is>
          <t>LIFE ON WHICH DEPRECIATION IN LATEST INCOME STATEMENT IS COMPUTED</t>
        </is>
      </c>
      <c r="B624" s="4" t="inlineStr">
        <is>
          <t>40 years</t>
        </is>
      </c>
    </row>
    <row r="625">
      <c r="A625" s="4" t="inlineStr">
        <is>
          <t>Missouri Bottom Road, Hazelwood, Missouri | United States</t>
        </is>
      </c>
    </row>
    <row r="626">
      <c r="A626" s="3" t="inlineStr">
        <is>
          <t>SEC Schedule, 12-28, Real Estate Companies, Investment in Real Estate and Accumulated Depreciation [Line Items]</t>
        </is>
      </c>
    </row>
    <row r="627">
      <c r="A627" s="4" t="inlineStr">
        <is>
          <t>Facilities | facility</t>
        </is>
      </c>
      <c r="B627" s="6" t="n">
        <v>4</v>
      </c>
    </row>
    <row r="628">
      <c r="A628" s="4" t="inlineStr">
        <is>
          <t>Encumbrances</t>
        </is>
      </c>
      <c r="B628" s="7" t="n">
        <v>0</v>
      </c>
    </row>
    <row r="629">
      <c r="A629" s="4" t="inlineStr">
        <is>
          <t>Initial cost to company</t>
        </is>
      </c>
      <c r="B629" s="6" t="n">
        <v>28282</v>
      </c>
    </row>
    <row r="630">
      <c r="A630" s="4" t="inlineStr">
        <is>
          <t>Cost capitalized subsequent to acquisition</t>
        </is>
      </c>
      <c r="B630" s="6" t="n">
        <v>5073</v>
      </c>
    </row>
    <row r="631">
      <c r="A631" s="4" t="inlineStr">
        <is>
          <t>Gross amount carried at close of current period</t>
        </is>
      </c>
      <c r="B631" s="6" t="n">
        <v>33355</v>
      </c>
    </row>
    <row r="632">
      <c r="A632" s="4" t="inlineStr">
        <is>
          <t>Accumulated Depreciation of Real Estate Assets, As Reported on Schedule III</t>
        </is>
      </c>
      <c r="B632" s="7" t="n">
        <v>8667</v>
      </c>
    </row>
    <row r="633">
      <c r="A633" s="4" t="inlineStr">
        <is>
          <t>LIFE ON WHICH DEPRECIATION IN LATEST INCOME STATEMENT IS COMPUTED</t>
        </is>
      </c>
      <c r="B633" s="4" t="inlineStr">
        <is>
          <t>40 years</t>
        </is>
      </c>
    </row>
    <row r="634">
      <c r="A634" s="4" t="inlineStr">
        <is>
          <t>Leavenworth St/18th St, Omaha, Nebraska | United States</t>
        </is>
      </c>
    </row>
    <row r="635">
      <c r="A635" s="3" t="inlineStr">
        <is>
          <t>SEC Schedule, 12-28, Real Estate Companies, Investment in Real Estate and Accumulated Depreciation [Line Items]</t>
        </is>
      </c>
    </row>
    <row r="636">
      <c r="A636" s="4" t="inlineStr">
        <is>
          <t>Facilities | facility</t>
        </is>
      </c>
      <c r="B636" s="6" t="n">
        <v>3</v>
      </c>
    </row>
    <row r="637">
      <c r="A637" s="4" t="inlineStr">
        <is>
          <t>Encumbrances</t>
        </is>
      </c>
      <c r="B637" s="7" t="n">
        <v>0</v>
      </c>
    </row>
    <row r="638">
      <c r="A638" s="4" t="inlineStr">
        <is>
          <t>Initial cost to company</t>
        </is>
      </c>
      <c r="B638" s="6" t="n">
        <v>2924</v>
      </c>
    </row>
    <row r="639">
      <c r="A639" s="4" t="inlineStr">
        <is>
          <t>Cost capitalized subsequent to acquisition</t>
        </is>
      </c>
      <c r="B639" s="6" t="n">
        <v>19855</v>
      </c>
    </row>
    <row r="640">
      <c r="A640" s="4" t="inlineStr">
        <is>
          <t>Gross amount carried at close of current period</t>
        </is>
      </c>
      <c r="B640" s="6" t="n">
        <v>22779</v>
      </c>
    </row>
    <row r="641">
      <c r="A641" s="4" t="inlineStr">
        <is>
          <t>Accumulated Depreciation of Real Estate Assets, As Reported on Schedule III</t>
        </is>
      </c>
      <c r="B641" s="7" t="n">
        <v>8295</v>
      </c>
    </row>
    <row r="642">
      <c r="A642" s="4" t="inlineStr">
        <is>
          <t>LIFE ON WHICH DEPRECIATION IN LATEST INCOME STATEMENT IS COMPUTED</t>
        </is>
      </c>
      <c r="B642" s="4" t="inlineStr">
        <is>
          <t>40 years</t>
        </is>
      </c>
    </row>
    <row r="643">
      <c r="A643" s="4" t="inlineStr">
        <is>
          <t>4105 North Lamb Blvd, Las Vegas, Nevada | United States</t>
        </is>
      </c>
    </row>
    <row r="644">
      <c r="A644" s="3" t="inlineStr">
        <is>
          <t>SEC Schedule, 12-28, Real Estate Companies, Investment in Real Estate and Accumulated Depreciation [Line Items]</t>
        </is>
      </c>
    </row>
    <row r="645">
      <c r="A645" s="4" t="inlineStr">
        <is>
          <t>Facilities | facility</t>
        </is>
      </c>
      <c r="B645" s="6" t="n">
        <v>1</v>
      </c>
    </row>
    <row r="646">
      <c r="A646" s="4" t="inlineStr">
        <is>
          <t>Encumbrances</t>
        </is>
      </c>
      <c r="B646" s="7" t="n">
        <v>0</v>
      </c>
    </row>
    <row r="647">
      <c r="A647" s="4" t="inlineStr">
        <is>
          <t>Initial cost to company</t>
        </is>
      </c>
      <c r="B647" s="6" t="n">
        <v>3430</v>
      </c>
    </row>
    <row r="648">
      <c r="A648" s="4" t="inlineStr">
        <is>
          <t>Cost capitalized subsequent to acquisition</t>
        </is>
      </c>
      <c r="B648" s="6" t="n">
        <v>8965</v>
      </c>
    </row>
    <row r="649">
      <c r="A649" s="4" t="inlineStr">
        <is>
          <t>Gross amount carried at close of current period</t>
        </is>
      </c>
      <c r="B649" s="6" t="n">
        <v>12395</v>
      </c>
    </row>
    <row r="650">
      <c r="A650" s="4" t="inlineStr">
        <is>
          <t>Accumulated Depreciation of Real Estate Assets, As Reported on Schedule III</t>
        </is>
      </c>
      <c r="B650" s="7" t="n">
        <v>6276</v>
      </c>
    </row>
    <row r="651">
      <c r="A651" s="4" t="inlineStr">
        <is>
          <t>LIFE ON WHICH DEPRECIATION IN LATEST INCOME STATEMENT IS COMPUTED</t>
        </is>
      </c>
      <c r="B651" s="4" t="inlineStr">
        <is>
          <t>40 years</t>
        </is>
      </c>
    </row>
    <row r="652">
      <c r="A652" s="4" t="inlineStr">
        <is>
          <t>17 Hydro Plant Rd, Milton, New Hampshire | United States</t>
        </is>
      </c>
    </row>
    <row r="653">
      <c r="A653" s="3" t="inlineStr">
        <is>
          <t>SEC Schedule, 12-28, Real Estate Companies, Investment in Real Estate and Accumulated Depreciation [Line Items]</t>
        </is>
      </c>
    </row>
    <row r="654">
      <c r="A654" s="4" t="inlineStr">
        <is>
          <t>Facilities | facility</t>
        </is>
      </c>
      <c r="B654" s="6" t="n">
        <v>1</v>
      </c>
    </row>
    <row r="655">
      <c r="A655" s="4" t="inlineStr">
        <is>
          <t>Encumbrances</t>
        </is>
      </c>
      <c r="B655" s="7" t="n">
        <v>0</v>
      </c>
    </row>
    <row r="656">
      <c r="A656" s="4" t="inlineStr">
        <is>
          <t>Initial cost to company</t>
        </is>
      </c>
      <c r="B656" s="6" t="n">
        <v>6179</v>
      </c>
    </row>
    <row r="657">
      <c r="A657" s="4" t="inlineStr">
        <is>
          <t>Cost capitalized subsequent to acquisition</t>
        </is>
      </c>
      <c r="B657" s="6" t="n">
        <v>4445</v>
      </c>
    </row>
    <row r="658">
      <c r="A658" s="4" t="inlineStr">
        <is>
          <t>Gross amount carried at close of current period</t>
        </is>
      </c>
      <c r="B658" s="6" t="n">
        <v>10624</v>
      </c>
    </row>
    <row r="659">
      <c r="A659" s="4" t="inlineStr">
        <is>
          <t>Accumulated Depreciation of Real Estate Assets, As Reported on Schedule III</t>
        </is>
      </c>
      <c r="B659" s="7" t="n">
        <v>6895</v>
      </c>
    </row>
    <row r="660">
      <c r="A660" s="4" t="inlineStr">
        <is>
          <t>LIFE ON WHICH DEPRECIATION IN LATEST INCOME STATEMENT IS COMPUTED</t>
        </is>
      </c>
      <c r="B660" s="4" t="inlineStr">
        <is>
          <t>40 years</t>
        </is>
      </c>
    </row>
    <row r="661">
      <c r="A661" s="4" t="inlineStr">
        <is>
          <t>3003 Woodbridge Avenue, Edison, New Jersey | United States</t>
        </is>
      </c>
    </row>
    <row r="662">
      <c r="A662" s="3" t="inlineStr">
        <is>
          <t>SEC Schedule, 12-28, Real Estate Companies, Investment in Real Estate and Accumulated Depreciation [Line Items]</t>
        </is>
      </c>
    </row>
    <row r="663">
      <c r="A663" s="4" t="inlineStr">
        <is>
          <t>Facilities | facility</t>
        </is>
      </c>
      <c r="B663" s="6" t="n">
        <v>1</v>
      </c>
    </row>
    <row r="664">
      <c r="A664" s="4" t="inlineStr">
        <is>
          <t>Encumbrances</t>
        </is>
      </c>
      <c r="B664" s="7" t="n">
        <v>0</v>
      </c>
    </row>
    <row r="665">
      <c r="A665" s="4" t="inlineStr">
        <is>
          <t>Initial cost to company</t>
        </is>
      </c>
      <c r="B665" s="6" t="n">
        <v>310404</v>
      </c>
    </row>
    <row r="666">
      <c r="A666" s="4" t="inlineStr">
        <is>
          <t>Cost capitalized subsequent to acquisition</t>
        </is>
      </c>
      <c r="B666" s="6" t="n">
        <v>56509</v>
      </c>
    </row>
    <row r="667">
      <c r="A667" s="4" t="inlineStr">
        <is>
          <t>Gross amount carried at close of current period</t>
        </is>
      </c>
      <c r="B667" s="6" t="n">
        <v>366913</v>
      </c>
    </row>
    <row r="668">
      <c r="A668" s="4" t="inlineStr">
        <is>
          <t>Accumulated Depreciation of Real Estate Assets, As Reported on Schedule III</t>
        </is>
      </c>
      <c r="B668" s="7" t="n">
        <v>29990</v>
      </c>
    </row>
    <row r="669">
      <c r="A669" s="4" t="inlineStr">
        <is>
          <t>LIFE ON WHICH DEPRECIATION IN LATEST INCOME STATEMENT IS COMPUTED</t>
        </is>
      </c>
      <c r="B669" s="4" t="inlineStr">
        <is>
          <t>40 years</t>
        </is>
      </c>
    </row>
    <row r="670">
      <c r="A670" s="4" t="inlineStr">
        <is>
          <t>811 Route 33, Freehold, New Jersey | United States</t>
        </is>
      </c>
    </row>
    <row r="671">
      <c r="A671" s="3" t="inlineStr">
        <is>
          <t>SEC Schedule, 12-28, Real Estate Companies, Investment in Real Estate and Accumulated Depreciation [Line Items]</t>
        </is>
      </c>
    </row>
    <row r="672">
      <c r="A672" s="4" t="inlineStr">
        <is>
          <t>Facilities | facility</t>
        </is>
      </c>
      <c r="B672" s="6" t="n">
        <v>3</v>
      </c>
    </row>
    <row r="673">
      <c r="A673" s="4" t="inlineStr">
        <is>
          <t>Encumbrances</t>
        </is>
      </c>
      <c r="B673" s="7" t="n">
        <v>0</v>
      </c>
    </row>
    <row r="674">
      <c r="A674" s="4" t="inlineStr">
        <is>
          <t>Initial cost to company</t>
        </is>
      </c>
      <c r="B674" s="6" t="n">
        <v>38697</v>
      </c>
    </row>
    <row r="675">
      <c r="A675" s="4" t="inlineStr">
        <is>
          <t>Cost capitalized subsequent to acquisition</t>
        </is>
      </c>
      <c r="B675" s="6" t="n">
        <v>57207</v>
      </c>
    </row>
    <row r="676">
      <c r="A676" s="4" t="inlineStr">
        <is>
          <t>Gross amount carried at close of current period</t>
        </is>
      </c>
      <c r="B676" s="6" t="n">
        <v>95904</v>
      </c>
    </row>
    <row r="677">
      <c r="A677" s="4" t="inlineStr">
        <is>
          <t>Accumulated Depreciation of Real Estate Assets, As Reported on Schedule III</t>
        </is>
      </c>
      <c r="B677" s="7" t="n">
        <v>56003</v>
      </c>
    </row>
    <row r="678">
      <c r="A678" s="4" t="inlineStr">
        <is>
          <t>LIFE ON WHICH DEPRECIATION IN LATEST INCOME STATEMENT IS COMPUTED</t>
        </is>
      </c>
      <c r="B678" s="4" t="inlineStr">
        <is>
          <t>40 years</t>
        </is>
      </c>
    </row>
    <row r="679">
      <c r="A679" s="4" t="inlineStr">
        <is>
          <t>51-69 &amp; 77-81 Court St, Newark, New Jersey | United States</t>
        </is>
      </c>
    </row>
    <row r="680">
      <c r="A680" s="3" t="inlineStr">
        <is>
          <t>SEC Schedule, 12-28, Real Estate Companies, Investment in Real Estate and Accumulated Depreciation [Line Items]</t>
        </is>
      </c>
    </row>
    <row r="681">
      <c r="A681" s="4" t="inlineStr">
        <is>
          <t>Facilities | facility</t>
        </is>
      </c>
      <c r="B681" s="6" t="n">
        <v>1</v>
      </c>
    </row>
    <row r="682">
      <c r="A682" s="4" t="inlineStr">
        <is>
          <t>Encumbrances</t>
        </is>
      </c>
      <c r="B682" s="7" t="n">
        <v>0</v>
      </c>
    </row>
    <row r="683">
      <c r="A683" s="4" t="inlineStr">
        <is>
          <t>Initial cost to company</t>
        </is>
      </c>
      <c r="B683" s="6" t="n">
        <v>11734</v>
      </c>
    </row>
    <row r="684">
      <c r="A684" s="4" t="inlineStr">
        <is>
          <t>Cost capitalized subsequent to acquisition</t>
        </is>
      </c>
      <c r="B684" s="6" t="n">
        <v>10437</v>
      </c>
    </row>
    <row r="685">
      <c r="A685" s="4" t="inlineStr">
        <is>
          <t>Gross amount carried at close of current period</t>
        </is>
      </c>
      <c r="B685" s="6" t="n">
        <v>22171</v>
      </c>
    </row>
    <row r="686">
      <c r="A686" s="4" t="inlineStr">
        <is>
          <t>Accumulated Depreciation of Real Estate Assets, As Reported on Schedule III</t>
        </is>
      </c>
      <c r="B686" s="7" t="n">
        <v>2179</v>
      </c>
    </row>
    <row r="687">
      <c r="A687" s="4" t="inlineStr">
        <is>
          <t>LIFE ON WHICH DEPRECIATION IN LATEST INCOME STATEMENT IS COMPUTED</t>
        </is>
      </c>
      <c r="B687" s="4" t="inlineStr">
        <is>
          <t>40 years</t>
        </is>
      </c>
    </row>
    <row r="688">
      <c r="A688" s="4" t="inlineStr">
        <is>
          <t>560 Irvine Turner Blvd, Newark, New Jersey | United States</t>
        </is>
      </c>
    </row>
    <row r="689">
      <c r="A689" s="3" t="inlineStr">
        <is>
          <t>SEC Schedule, 12-28, Real Estate Companies, Investment in Real Estate and Accumulated Depreciation [Line Items]</t>
        </is>
      </c>
    </row>
    <row r="690">
      <c r="A690" s="4" t="inlineStr">
        <is>
          <t>Facilities | facility</t>
        </is>
      </c>
      <c r="B690" s="6" t="n">
        <v>1</v>
      </c>
    </row>
    <row r="691">
      <c r="A691" s="4" t="inlineStr">
        <is>
          <t>Encumbrances</t>
        </is>
      </c>
      <c r="B691" s="7" t="n">
        <v>0</v>
      </c>
    </row>
    <row r="692">
      <c r="A692" s="4" t="inlineStr">
        <is>
          <t>Initial cost to company</t>
        </is>
      </c>
      <c r="B692" s="6" t="n">
        <v>9522</v>
      </c>
    </row>
    <row r="693">
      <c r="A693" s="4" t="inlineStr">
        <is>
          <t>Cost capitalized subsequent to acquisition</t>
        </is>
      </c>
      <c r="B693" s="6" t="n">
        <v>1718</v>
      </c>
    </row>
    <row r="694">
      <c r="A694" s="4" t="inlineStr">
        <is>
          <t>Gross amount carried at close of current period</t>
        </is>
      </c>
      <c r="B694" s="6" t="n">
        <v>11240</v>
      </c>
    </row>
    <row r="695">
      <c r="A695" s="4" t="inlineStr">
        <is>
          <t>Accumulated Depreciation of Real Estate Assets, As Reported on Schedule III</t>
        </is>
      </c>
      <c r="B695" s="7" t="n">
        <v>1109</v>
      </c>
    </row>
    <row r="696">
      <c r="A696" s="4" t="inlineStr">
        <is>
          <t>LIFE ON WHICH DEPRECIATION IN LATEST INCOME STATEMENT IS COMPUTED</t>
        </is>
      </c>
      <c r="B696" s="4" t="inlineStr">
        <is>
          <t>40 years</t>
        </is>
      </c>
    </row>
    <row r="697">
      <c r="A697" s="4" t="inlineStr">
        <is>
          <t>231 Johnson Ave, Newark, New Jersey | United States</t>
        </is>
      </c>
    </row>
    <row r="698">
      <c r="A698" s="3" t="inlineStr">
        <is>
          <t>SEC Schedule, 12-28, Real Estate Companies, Investment in Real Estate and Accumulated Depreciation [Line Items]</t>
        </is>
      </c>
    </row>
    <row r="699">
      <c r="A699" s="4" t="inlineStr">
        <is>
          <t>Facilities | facility</t>
        </is>
      </c>
      <c r="B699" s="6" t="n">
        <v>1</v>
      </c>
    </row>
    <row r="700">
      <c r="A700" s="4" t="inlineStr">
        <is>
          <t>Encumbrances</t>
        </is>
      </c>
      <c r="B700" s="7" t="n">
        <v>0</v>
      </c>
    </row>
    <row r="701">
      <c r="A701" s="4" t="inlineStr">
        <is>
          <t>Initial cost to company</t>
        </is>
      </c>
      <c r="B701" s="6" t="n">
        <v>8945</v>
      </c>
    </row>
    <row r="702">
      <c r="A702" s="4" t="inlineStr">
        <is>
          <t>Cost capitalized subsequent to acquisition</t>
        </is>
      </c>
      <c r="B702" s="6" t="n">
        <v>2399</v>
      </c>
    </row>
    <row r="703">
      <c r="A703" s="4" t="inlineStr">
        <is>
          <t>Gross amount carried at close of current period</t>
        </is>
      </c>
      <c r="B703" s="6" t="n">
        <v>11344</v>
      </c>
    </row>
    <row r="704">
      <c r="A704" s="4" t="inlineStr">
        <is>
          <t>Accumulated Depreciation of Real Estate Assets, As Reported on Schedule III</t>
        </is>
      </c>
      <c r="B704" s="7" t="n">
        <v>1173</v>
      </c>
    </row>
    <row r="705">
      <c r="A705" s="4" t="inlineStr">
        <is>
          <t>LIFE ON WHICH DEPRECIATION IN LATEST INCOME STATEMENT IS COMPUTED</t>
        </is>
      </c>
      <c r="B705" s="4" t="inlineStr">
        <is>
          <t>40 years</t>
        </is>
      </c>
    </row>
    <row r="706">
      <c r="A706" s="4" t="inlineStr">
        <is>
          <t>650 Howard Avenue, Somerset, New Jersey | United States</t>
        </is>
      </c>
    </row>
    <row r="707">
      <c r="A707" s="3" t="inlineStr">
        <is>
          <t>SEC Schedule, 12-28, Real Estate Companies, Investment in Real Estate and Accumulated Depreciation [Line Items]</t>
        </is>
      </c>
    </row>
    <row r="708">
      <c r="A708" s="4" t="inlineStr">
        <is>
          <t>Facilities | facility</t>
        </is>
      </c>
      <c r="B708" s="6" t="n">
        <v>1</v>
      </c>
    </row>
    <row r="709">
      <c r="A709" s="4" t="inlineStr">
        <is>
          <t>Encumbrances</t>
        </is>
      </c>
      <c r="B709" s="7" t="n">
        <v>0</v>
      </c>
    </row>
    <row r="710">
      <c r="A710" s="4" t="inlineStr">
        <is>
          <t>Initial cost to company</t>
        </is>
      </c>
      <c r="B710" s="6" t="n">
        <v>3585</v>
      </c>
    </row>
    <row r="711">
      <c r="A711" s="4" t="inlineStr">
        <is>
          <t>Cost capitalized subsequent to acquisition</t>
        </is>
      </c>
      <c r="B711" s="6" t="n">
        <v>11835</v>
      </c>
    </row>
    <row r="712">
      <c r="A712" s="4" t="inlineStr">
        <is>
          <t>Gross amount carried at close of current period</t>
        </is>
      </c>
      <c r="B712" s="6" t="n">
        <v>15420</v>
      </c>
    </row>
    <row r="713">
      <c r="A713" s="4" t="inlineStr">
        <is>
          <t>Accumulated Depreciation of Real Estate Assets, As Reported on Schedule III</t>
        </is>
      </c>
      <c r="B713" s="7" t="n">
        <v>6553</v>
      </c>
    </row>
    <row r="714">
      <c r="A714" s="4" t="inlineStr">
        <is>
          <t>LIFE ON WHICH DEPRECIATION IN LATEST INCOME STATEMENT IS COMPUTED</t>
        </is>
      </c>
      <c r="B714" s="4" t="inlineStr">
        <is>
          <t>40 years</t>
        </is>
      </c>
    </row>
    <row r="715">
      <c r="A715" s="4" t="inlineStr">
        <is>
          <t>100 Bailey Ave, Buffalo, New York | United States</t>
        </is>
      </c>
    </row>
    <row r="716">
      <c r="A716" s="3" t="inlineStr">
        <is>
          <t>SEC Schedule, 12-28, Real Estate Companies, Investment in Real Estate and Accumulated Depreciation [Line Items]</t>
        </is>
      </c>
    </row>
    <row r="717">
      <c r="A717" s="4" t="inlineStr">
        <is>
          <t>Facilities | facility</t>
        </is>
      </c>
      <c r="B717" s="6" t="n">
        <v>1</v>
      </c>
    </row>
    <row r="718">
      <c r="A718" s="4" t="inlineStr">
        <is>
          <t>Encumbrances</t>
        </is>
      </c>
      <c r="B718" s="7" t="n">
        <v>0</v>
      </c>
    </row>
    <row r="719">
      <c r="A719" s="4" t="inlineStr">
        <is>
          <t>Initial cost to company</t>
        </is>
      </c>
      <c r="B719" s="6" t="n">
        <v>1324</v>
      </c>
    </row>
    <row r="720">
      <c r="A720" s="4" t="inlineStr">
        <is>
          <t>Cost capitalized subsequent to acquisition</t>
        </is>
      </c>
      <c r="B720" s="6" t="n">
        <v>11437</v>
      </c>
    </row>
    <row r="721">
      <c r="A721" s="4" t="inlineStr">
        <is>
          <t>Gross amount carried at close of current period</t>
        </is>
      </c>
      <c r="B721" s="6" t="n">
        <v>12761</v>
      </c>
    </row>
    <row r="722">
      <c r="A722" s="4" t="inlineStr">
        <is>
          <t>Accumulated Depreciation of Real Estate Assets, As Reported on Schedule III</t>
        </is>
      </c>
      <c r="B722" s="7" t="n">
        <v>7052</v>
      </c>
    </row>
    <row r="723">
      <c r="A723" s="4" t="inlineStr">
        <is>
          <t>LIFE ON WHICH DEPRECIATION IN LATEST INCOME STATEMENT IS COMPUTED</t>
        </is>
      </c>
      <c r="B723" s="4" t="inlineStr">
        <is>
          <t>40 years</t>
        </is>
      </c>
    </row>
    <row r="724">
      <c r="A724" s="4" t="inlineStr">
        <is>
          <t>64 Leone Ln, Chester, New York | United States</t>
        </is>
      </c>
    </row>
    <row r="725">
      <c r="A725" s="3" t="inlineStr">
        <is>
          <t>SEC Schedule, 12-28, Real Estate Companies, Investment in Real Estate and Accumulated Depreciation [Line Items]</t>
        </is>
      </c>
    </row>
    <row r="726">
      <c r="A726" s="4" t="inlineStr">
        <is>
          <t>Facilities | facility</t>
        </is>
      </c>
      <c r="B726" s="6" t="n">
        <v>1</v>
      </c>
    </row>
    <row r="727">
      <c r="A727" s="4" t="inlineStr">
        <is>
          <t>Encumbrances</t>
        </is>
      </c>
      <c r="B727" s="7" t="n">
        <v>0</v>
      </c>
    </row>
    <row r="728">
      <c r="A728" s="4" t="inlineStr">
        <is>
          <t>Initial cost to company</t>
        </is>
      </c>
      <c r="B728" s="6" t="n">
        <v>5086</v>
      </c>
    </row>
    <row r="729">
      <c r="A729" s="4" t="inlineStr">
        <is>
          <t>Cost capitalized subsequent to acquisition</t>
        </is>
      </c>
      <c r="B729" s="6" t="n">
        <v>1132</v>
      </c>
    </row>
    <row r="730">
      <c r="A730" s="4" t="inlineStr">
        <is>
          <t>Gross amount carried at close of current period</t>
        </is>
      </c>
      <c r="B730" s="6" t="n">
        <v>6218</v>
      </c>
    </row>
    <row r="731">
      <c r="A731" s="4" t="inlineStr">
        <is>
          <t>Accumulated Depreciation of Real Estate Assets, As Reported on Schedule III</t>
        </is>
      </c>
      <c r="B731" s="7" t="n">
        <v>3606</v>
      </c>
    </row>
    <row r="732">
      <c r="A732" s="4" t="inlineStr">
        <is>
          <t>LIFE ON WHICH DEPRECIATION IN LATEST INCOME STATEMENT IS COMPUTED</t>
        </is>
      </c>
      <c r="B732" s="4" t="inlineStr">
        <is>
          <t>40 years</t>
        </is>
      </c>
    </row>
    <row r="733">
      <c r="A733" s="4" t="inlineStr">
        <is>
          <t>1368 County Rd 8, Farmington, New York | United States</t>
        </is>
      </c>
    </row>
    <row r="734">
      <c r="A734" s="3" t="inlineStr">
        <is>
          <t>SEC Schedule, 12-28, Real Estate Companies, Investment in Real Estate and Accumulated Depreciation [Line Items]</t>
        </is>
      </c>
    </row>
    <row r="735">
      <c r="A735" s="4" t="inlineStr">
        <is>
          <t>Facilities | facility</t>
        </is>
      </c>
      <c r="B735" s="6" t="n">
        <v>1</v>
      </c>
    </row>
    <row r="736">
      <c r="A736" s="4" t="inlineStr">
        <is>
          <t>Encumbrances</t>
        </is>
      </c>
      <c r="B736" s="7" t="n">
        <v>0</v>
      </c>
    </row>
    <row r="737">
      <c r="A737" s="4" t="inlineStr">
        <is>
          <t>Initial cost to company</t>
        </is>
      </c>
      <c r="B737" s="6" t="n">
        <v>2611</v>
      </c>
    </row>
    <row r="738">
      <c r="A738" s="4" t="inlineStr">
        <is>
          <t>Cost capitalized subsequent to acquisition</t>
        </is>
      </c>
      <c r="B738" s="6" t="n">
        <v>4788</v>
      </c>
    </row>
    <row r="739">
      <c r="A739" s="4" t="inlineStr">
        <is>
          <t>Gross amount carried at close of current period</t>
        </is>
      </c>
      <c r="B739" s="6" t="n">
        <v>7399</v>
      </c>
    </row>
    <row r="740">
      <c r="A740" s="4" t="inlineStr">
        <is>
          <t>Accumulated Depreciation of Real Estate Assets, As Reported on Schedule III</t>
        </is>
      </c>
      <c r="B740" s="7" t="n">
        <v>4869</v>
      </c>
    </row>
    <row r="741">
      <c r="A741" s="4" t="inlineStr">
        <is>
          <t>LIFE ON WHICH DEPRECIATION IN LATEST INCOME STATEMENT IS COMPUTED</t>
        </is>
      </c>
      <c r="B741" s="4" t="inlineStr">
        <is>
          <t>40 years</t>
        </is>
      </c>
    </row>
    <row r="742">
      <c r="A742" s="4" t="inlineStr">
        <is>
          <t>County Rd 10, Linlithgo, New York | United States</t>
        </is>
      </c>
    </row>
    <row r="743">
      <c r="A743" s="3" t="inlineStr">
        <is>
          <t>SEC Schedule, 12-28, Real Estate Companies, Investment in Real Estate and Accumulated Depreciation [Line Items]</t>
        </is>
      </c>
    </row>
    <row r="744">
      <c r="A744" s="4" t="inlineStr">
        <is>
          <t>Facilities | facility</t>
        </is>
      </c>
      <c r="B744" s="6" t="n">
        <v>2</v>
      </c>
    </row>
    <row r="745">
      <c r="A745" s="4" t="inlineStr">
        <is>
          <t>Encumbrances</t>
        </is>
      </c>
      <c r="B745" s="7" t="n">
        <v>0</v>
      </c>
    </row>
    <row r="746">
      <c r="A746" s="4" t="inlineStr">
        <is>
          <t>Initial cost to company</t>
        </is>
      </c>
      <c r="B746" s="6" t="n">
        <v>102</v>
      </c>
    </row>
    <row r="747">
      <c r="A747" s="4" t="inlineStr">
        <is>
          <t>Cost capitalized subsequent to acquisition</t>
        </is>
      </c>
      <c r="B747" s="6" t="n">
        <v>3233</v>
      </c>
    </row>
    <row r="748">
      <c r="A748" s="4" t="inlineStr">
        <is>
          <t>Gross amount carried at close of current period</t>
        </is>
      </c>
      <c r="B748" s="6" t="n">
        <v>3335</v>
      </c>
    </row>
    <row r="749">
      <c r="A749" s="4" t="inlineStr">
        <is>
          <t>Accumulated Depreciation of Real Estate Assets, As Reported on Schedule III</t>
        </is>
      </c>
      <c r="B749" s="7" t="n">
        <v>1782</v>
      </c>
    </row>
    <row r="750">
      <c r="A750" s="4" t="inlineStr">
        <is>
          <t>LIFE ON WHICH DEPRECIATION IN LATEST INCOME STATEMENT IS COMPUTED</t>
        </is>
      </c>
      <c r="B750" s="4" t="inlineStr">
        <is>
          <t>40 years</t>
        </is>
      </c>
    </row>
    <row r="751">
      <c r="A751" s="4" t="inlineStr">
        <is>
          <t>77 Seaview Blvd, N. Hempstead New York | United States</t>
        </is>
      </c>
    </row>
    <row r="752">
      <c r="A752" s="3" t="inlineStr">
        <is>
          <t>SEC Schedule, 12-28, Real Estate Companies, Investment in Real Estate and Accumulated Depreciation [Line Items]</t>
        </is>
      </c>
    </row>
    <row r="753">
      <c r="A753" s="4" t="inlineStr">
        <is>
          <t>Facilities | facility</t>
        </is>
      </c>
      <c r="B753" s="6" t="n">
        <v>1</v>
      </c>
    </row>
    <row r="754">
      <c r="A754" s="4" t="inlineStr">
        <is>
          <t>Encumbrances</t>
        </is>
      </c>
      <c r="B754" s="7" t="n">
        <v>0</v>
      </c>
    </row>
    <row r="755">
      <c r="A755" s="4" t="inlineStr">
        <is>
          <t>Initial cost to company</t>
        </is>
      </c>
      <c r="B755" s="6" t="n">
        <v>5719</v>
      </c>
    </row>
    <row r="756">
      <c r="A756" s="4" t="inlineStr">
        <is>
          <t>Cost capitalized subsequent to acquisition</t>
        </is>
      </c>
      <c r="B756" s="6" t="n">
        <v>1442</v>
      </c>
    </row>
    <row r="757">
      <c r="A757" s="4" t="inlineStr">
        <is>
          <t>Gross amount carried at close of current period</t>
        </is>
      </c>
      <c r="B757" s="6" t="n">
        <v>7161</v>
      </c>
    </row>
    <row r="758">
      <c r="A758" s="4" t="inlineStr">
        <is>
          <t>Accumulated Depreciation of Real Estate Assets, As Reported on Schedule III</t>
        </is>
      </c>
      <c r="B758" s="7" t="n">
        <v>2925</v>
      </c>
    </row>
    <row r="759">
      <c r="A759" s="4" t="inlineStr">
        <is>
          <t>LIFE ON WHICH DEPRECIATION IN LATEST INCOME STATEMENT IS COMPUTED</t>
        </is>
      </c>
      <c r="B759" s="4" t="inlineStr">
        <is>
          <t>40 years</t>
        </is>
      </c>
    </row>
    <row r="760">
      <c r="A760" s="4" t="inlineStr">
        <is>
          <t>37 Hurds Corner Road, Pawling, New York | United States</t>
        </is>
      </c>
    </row>
    <row r="761">
      <c r="A761" s="3" t="inlineStr">
        <is>
          <t>SEC Schedule, 12-28, Real Estate Companies, Investment in Real Estate and Accumulated Depreciation [Line Items]</t>
        </is>
      </c>
    </row>
    <row r="762">
      <c r="A762" s="4" t="inlineStr">
        <is>
          <t>Facilities | facility</t>
        </is>
      </c>
      <c r="B762" s="6" t="n">
        <v>1</v>
      </c>
    </row>
    <row r="763">
      <c r="A763" s="4" t="inlineStr">
        <is>
          <t>Encumbrances</t>
        </is>
      </c>
      <c r="B763" s="7" t="n">
        <v>0</v>
      </c>
    </row>
    <row r="764">
      <c r="A764" s="4" t="inlineStr">
        <is>
          <t>Initial cost to company</t>
        </is>
      </c>
      <c r="B764" s="6" t="n">
        <v>4323</v>
      </c>
    </row>
    <row r="765">
      <c r="A765" s="4" t="inlineStr">
        <is>
          <t>Cost capitalized subsequent to acquisition</t>
        </is>
      </c>
      <c r="B765" s="6" t="n">
        <v>1285</v>
      </c>
    </row>
    <row r="766">
      <c r="A766" s="4" t="inlineStr">
        <is>
          <t>Gross amount carried at close of current period</t>
        </is>
      </c>
      <c r="B766" s="6" t="n">
        <v>5608</v>
      </c>
    </row>
    <row r="767">
      <c r="A767" s="4" t="inlineStr">
        <is>
          <t>Accumulated Depreciation of Real Estate Assets, As Reported on Schedule III</t>
        </is>
      </c>
      <c r="B767" s="7" t="n">
        <v>2471</v>
      </c>
    </row>
    <row r="768">
      <c r="A768" s="4" t="inlineStr">
        <is>
          <t>LIFE ON WHICH DEPRECIATION IN LATEST INCOME STATEMENT IS COMPUTED</t>
        </is>
      </c>
      <c r="B768" s="4" t="inlineStr">
        <is>
          <t>40 years</t>
        </is>
      </c>
    </row>
    <row r="769">
      <c r="A769" s="4" t="inlineStr">
        <is>
          <t>Ulster Ave/Route 9W, Port Ewen, New York | United States</t>
        </is>
      </c>
    </row>
    <row r="770">
      <c r="A770" s="3" t="inlineStr">
        <is>
          <t>SEC Schedule, 12-28, Real Estate Companies, Investment in Real Estate and Accumulated Depreciation [Line Items]</t>
        </is>
      </c>
    </row>
    <row r="771">
      <c r="A771" s="4" t="inlineStr">
        <is>
          <t>Facilities | facility</t>
        </is>
      </c>
      <c r="B771" s="6" t="n">
        <v>3</v>
      </c>
    </row>
    <row r="772">
      <c r="A772" s="4" t="inlineStr">
        <is>
          <t>Encumbrances</t>
        </is>
      </c>
      <c r="B772" s="7" t="n">
        <v>0</v>
      </c>
    </row>
    <row r="773">
      <c r="A773" s="4" t="inlineStr">
        <is>
          <t>Initial cost to company</t>
        </is>
      </c>
      <c r="B773" s="6" t="n">
        <v>23137</v>
      </c>
    </row>
    <row r="774">
      <c r="A774" s="4" t="inlineStr">
        <is>
          <t>Cost capitalized subsequent to acquisition</t>
        </is>
      </c>
      <c r="B774" s="6" t="n">
        <v>11745</v>
      </c>
    </row>
    <row r="775">
      <c r="A775" s="4" t="inlineStr">
        <is>
          <t>Gross amount carried at close of current period</t>
        </is>
      </c>
      <c r="B775" s="6" t="n">
        <v>34882</v>
      </c>
    </row>
    <row r="776">
      <c r="A776" s="4" t="inlineStr">
        <is>
          <t>Accumulated Depreciation of Real Estate Assets, As Reported on Schedule III</t>
        </is>
      </c>
      <c r="B776" s="7" t="n">
        <v>23388</v>
      </c>
    </row>
    <row r="777">
      <c r="A777" s="4" t="inlineStr">
        <is>
          <t>LIFE ON WHICH DEPRECIATION IN LATEST INCOME STATEMENT IS COMPUTED</t>
        </is>
      </c>
      <c r="B777" s="4" t="inlineStr">
        <is>
          <t>40 years</t>
        </is>
      </c>
    </row>
    <row r="778">
      <c r="A778" s="4" t="inlineStr">
        <is>
          <t>Binnewater Rd, Rosendale, New York | United States</t>
        </is>
      </c>
    </row>
    <row r="779">
      <c r="A779" s="3" t="inlineStr">
        <is>
          <t>SEC Schedule, 12-28, Real Estate Companies, Investment in Real Estate and Accumulated Depreciation [Line Items]</t>
        </is>
      </c>
    </row>
    <row r="780">
      <c r="A780" s="4" t="inlineStr">
        <is>
          <t>Facilities | facility</t>
        </is>
      </c>
      <c r="B780" s="6" t="n">
        <v>2</v>
      </c>
    </row>
    <row r="781">
      <c r="A781" s="4" t="inlineStr">
        <is>
          <t>Encumbrances</t>
        </is>
      </c>
      <c r="B781" s="7" t="n">
        <v>0</v>
      </c>
    </row>
    <row r="782">
      <c r="A782" s="4" t="inlineStr">
        <is>
          <t>Initial cost to company</t>
        </is>
      </c>
      <c r="B782" s="6" t="n">
        <v>5142</v>
      </c>
    </row>
    <row r="783">
      <c r="A783" s="4" t="inlineStr">
        <is>
          <t>Cost capitalized subsequent to acquisition</t>
        </is>
      </c>
      <c r="B783" s="6" t="n">
        <v>11827</v>
      </c>
    </row>
    <row r="784">
      <c r="A784" s="4" t="inlineStr">
        <is>
          <t>Gross amount carried at close of current period</t>
        </is>
      </c>
      <c r="B784" s="6" t="n">
        <v>16969</v>
      </c>
    </row>
    <row r="785">
      <c r="A785" s="4" t="inlineStr">
        <is>
          <t>Accumulated Depreciation of Real Estate Assets, As Reported on Schedule III</t>
        </is>
      </c>
      <c r="B785" s="7" t="n">
        <v>7696</v>
      </c>
    </row>
    <row r="786">
      <c r="A786" s="4" t="inlineStr">
        <is>
          <t>LIFE ON WHICH DEPRECIATION IN LATEST INCOME STATEMENT IS COMPUTED</t>
        </is>
      </c>
      <c r="B786" s="4" t="inlineStr">
        <is>
          <t>40 years</t>
        </is>
      </c>
    </row>
    <row r="787">
      <c r="A787" s="4" t="inlineStr">
        <is>
          <t>220 Wavel St, Syracuse, New York | United States</t>
        </is>
      </c>
    </row>
    <row r="788">
      <c r="A788" s="3" t="inlineStr">
        <is>
          <t>SEC Schedule, 12-28, Real Estate Companies, Investment in Real Estate and Accumulated Depreciation [Line Items]</t>
        </is>
      </c>
    </row>
    <row r="789">
      <c r="A789" s="4" t="inlineStr">
        <is>
          <t>Facilities | facility</t>
        </is>
      </c>
      <c r="B789" s="6" t="n">
        <v>1</v>
      </c>
    </row>
    <row r="790">
      <c r="A790" s="4" t="inlineStr">
        <is>
          <t>Encumbrances</t>
        </is>
      </c>
      <c r="B790" s="7" t="n">
        <v>0</v>
      </c>
    </row>
    <row r="791">
      <c r="A791" s="4" t="inlineStr">
        <is>
          <t>Initial cost to company</t>
        </is>
      </c>
      <c r="B791" s="6" t="n">
        <v>2929</v>
      </c>
    </row>
    <row r="792">
      <c r="A792" s="4" t="inlineStr">
        <is>
          <t>Cost capitalized subsequent to acquisition</t>
        </is>
      </c>
      <c r="B792" s="6" t="n">
        <v>2765</v>
      </c>
    </row>
    <row r="793">
      <c r="A793" s="4" t="inlineStr">
        <is>
          <t>Gross amount carried at close of current period</t>
        </is>
      </c>
      <c r="B793" s="6" t="n">
        <v>5694</v>
      </c>
    </row>
    <row r="794">
      <c r="A794" s="4" t="inlineStr">
        <is>
          <t>Accumulated Depreciation of Real Estate Assets, As Reported on Schedule III</t>
        </is>
      </c>
      <c r="B794" s="7" t="n">
        <v>3098</v>
      </c>
    </row>
    <row r="795">
      <c r="A795" s="4" t="inlineStr">
        <is>
          <t>LIFE ON WHICH DEPRECIATION IN LATEST INCOME STATEMENT IS COMPUTED</t>
        </is>
      </c>
      <c r="B795" s="4" t="inlineStr">
        <is>
          <t>40 years</t>
        </is>
      </c>
    </row>
    <row r="796">
      <c r="A796" s="4" t="inlineStr">
        <is>
          <t>2235 Cessna Drive, Burlington, North Carolina | United States</t>
        </is>
      </c>
    </row>
    <row r="797">
      <c r="A797" s="3" t="inlineStr">
        <is>
          <t>SEC Schedule, 12-28, Real Estate Companies, Investment in Real Estate and Accumulated Depreciation [Line Items]</t>
        </is>
      </c>
    </row>
    <row r="798">
      <c r="A798" s="4" t="inlineStr">
        <is>
          <t>Facilities | facility</t>
        </is>
      </c>
      <c r="B798" s="6" t="n">
        <v>1</v>
      </c>
    </row>
    <row r="799">
      <c r="A799" s="4" t="inlineStr">
        <is>
          <t>Encumbrances</t>
        </is>
      </c>
      <c r="B799" s="7" t="n">
        <v>0</v>
      </c>
    </row>
    <row r="800">
      <c r="A800" s="4" t="inlineStr">
        <is>
          <t>Initial cost to company</t>
        </is>
      </c>
      <c r="B800" s="6" t="n">
        <v>1602</v>
      </c>
    </row>
    <row r="801">
      <c r="A801" s="4" t="inlineStr">
        <is>
          <t>Cost capitalized subsequent to acquisition</t>
        </is>
      </c>
      <c r="B801" s="6" t="n">
        <v>328</v>
      </c>
    </row>
    <row r="802">
      <c r="A802" s="4" t="inlineStr">
        <is>
          <t>Gross amount carried at close of current period</t>
        </is>
      </c>
      <c r="B802" s="6" t="n">
        <v>1930</v>
      </c>
    </row>
    <row r="803">
      <c r="A803" s="4" t="inlineStr">
        <is>
          <t>Accumulated Depreciation of Real Estate Assets, As Reported on Schedule III</t>
        </is>
      </c>
      <c r="B803" s="7" t="n">
        <v>277</v>
      </c>
    </row>
    <row r="804">
      <c r="A804" s="4" t="inlineStr">
        <is>
          <t>LIFE ON WHICH DEPRECIATION IN LATEST INCOME STATEMENT IS COMPUTED</t>
        </is>
      </c>
      <c r="B804" s="4" t="inlineStr">
        <is>
          <t>40 years</t>
        </is>
      </c>
    </row>
    <row r="805">
      <c r="A805" s="4" t="inlineStr">
        <is>
          <t>826 Church Street, Morrisville, North Carolina | United States</t>
        </is>
      </c>
    </row>
    <row r="806">
      <c r="A806" s="3" t="inlineStr">
        <is>
          <t>SEC Schedule, 12-28, Real Estate Companies, Investment in Real Estate and Accumulated Depreciation [Line Items]</t>
        </is>
      </c>
    </row>
    <row r="807">
      <c r="A807" s="4" t="inlineStr">
        <is>
          <t>Facilities | facility</t>
        </is>
      </c>
      <c r="B807" s="6" t="n">
        <v>1</v>
      </c>
    </row>
    <row r="808">
      <c r="A808" s="4" t="inlineStr">
        <is>
          <t>Encumbrances</t>
        </is>
      </c>
      <c r="B808" s="7" t="n">
        <v>0</v>
      </c>
    </row>
    <row r="809">
      <c r="A809" s="4" t="inlineStr">
        <is>
          <t>Initial cost to company</t>
        </is>
      </c>
      <c r="B809" s="6" t="n">
        <v>7087</v>
      </c>
    </row>
    <row r="810">
      <c r="A810" s="4" t="inlineStr">
        <is>
          <t>Cost capitalized subsequent to acquisition</t>
        </is>
      </c>
      <c r="B810" s="6" t="n">
        <v>266</v>
      </c>
    </row>
    <row r="811">
      <c r="A811" s="4" t="inlineStr">
        <is>
          <t>Gross amount carried at close of current period</t>
        </is>
      </c>
      <c r="B811" s="6" t="n">
        <v>7353</v>
      </c>
    </row>
    <row r="812">
      <c r="A812" s="4" t="inlineStr">
        <is>
          <t>Accumulated Depreciation of Real Estate Assets, As Reported on Schedule III</t>
        </is>
      </c>
      <c r="B812" s="7" t="n">
        <v>1558</v>
      </c>
    </row>
    <row r="813">
      <c r="A813" s="4" t="inlineStr">
        <is>
          <t>LIFE ON WHICH DEPRECIATION IN LATEST INCOME STATEMENT IS COMPUTED</t>
        </is>
      </c>
      <c r="B813" s="4" t="inlineStr">
        <is>
          <t>40 years</t>
        </is>
      </c>
    </row>
    <row r="814">
      <c r="A814" s="4" t="inlineStr">
        <is>
          <t>1275 East 40th, Cleveland, Ohio | United States</t>
        </is>
      </c>
    </row>
    <row r="815">
      <c r="A815" s="3" t="inlineStr">
        <is>
          <t>SEC Schedule, 12-28, Real Estate Companies, Investment in Real Estate and Accumulated Depreciation [Line Items]</t>
        </is>
      </c>
    </row>
    <row r="816">
      <c r="A816" s="4" t="inlineStr">
        <is>
          <t>Facilities | facility</t>
        </is>
      </c>
      <c r="B816" s="6" t="n">
        <v>1</v>
      </c>
    </row>
    <row r="817">
      <c r="A817" s="4" t="inlineStr">
        <is>
          <t>Encumbrances</t>
        </is>
      </c>
      <c r="B817" s="7" t="n">
        <v>0</v>
      </c>
    </row>
    <row r="818">
      <c r="A818" s="4" t="inlineStr">
        <is>
          <t>Initial cost to company</t>
        </is>
      </c>
      <c r="B818" s="6" t="n">
        <v>3129</v>
      </c>
    </row>
    <row r="819">
      <c r="A819" s="4" t="inlineStr">
        <is>
          <t>Cost capitalized subsequent to acquisition</t>
        </is>
      </c>
      <c r="B819" s="6" t="n">
        <v>606</v>
      </c>
    </row>
    <row r="820">
      <c r="A820" s="4" t="inlineStr">
        <is>
          <t>Gross amount carried at close of current period</t>
        </is>
      </c>
      <c r="B820" s="6" t="n">
        <v>3735</v>
      </c>
    </row>
    <row r="821">
      <c r="A821" s="4" t="inlineStr">
        <is>
          <t>Accumulated Depreciation of Real Estate Assets, As Reported on Schedule III</t>
        </is>
      </c>
      <c r="B821" s="7" t="n">
        <v>2137</v>
      </c>
    </row>
    <row r="822">
      <c r="A822" s="4" t="inlineStr">
        <is>
          <t>LIFE ON WHICH DEPRECIATION IN LATEST INCOME STATEMENT IS COMPUTED</t>
        </is>
      </c>
      <c r="B822" s="4" t="inlineStr">
        <is>
          <t>40 years</t>
        </is>
      </c>
    </row>
    <row r="823">
      <c r="A823" s="4" t="inlineStr">
        <is>
          <t>7208 Euclid Avenue, Cleveland, Ohio | United States</t>
        </is>
      </c>
    </row>
    <row r="824">
      <c r="A824" s="3" t="inlineStr">
        <is>
          <t>SEC Schedule, 12-28, Real Estate Companies, Investment in Real Estate and Accumulated Depreciation [Line Items]</t>
        </is>
      </c>
    </row>
    <row r="825">
      <c r="A825" s="4" t="inlineStr">
        <is>
          <t>Facilities | facility</t>
        </is>
      </c>
      <c r="B825" s="6" t="n">
        <v>1</v>
      </c>
    </row>
    <row r="826">
      <c r="A826" s="4" t="inlineStr">
        <is>
          <t>Encumbrances</t>
        </is>
      </c>
      <c r="B826" s="7" t="n">
        <v>0</v>
      </c>
    </row>
    <row r="827">
      <c r="A827" s="4" t="inlineStr">
        <is>
          <t>Initial cost to company</t>
        </is>
      </c>
      <c r="B827" s="6" t="n">
        <v>3336</v>
      </c>
    </row>
    <row r="828">
      <c r="A828" s="4" t="inlineStr">
        <is>
          <t>Cost capitalized subsequent to acquisition</t>
        </is>
      </c>
      <c r="B828" s="6" t="n">
        <v>4071</v>
      </c>
    </row>
    <row r="829">
      <c r="A829" s="4" t="inlineStr">
        <is>
          <t>Gross amount carried at close of current period</t>
        </is>
      </c>
      <c r="B829" s="6" t="n">
        <v>7407</v>
      </c>
    </row>
    <row r="830">
      <c r="A830" s="4" t="inlineStr">
        <is>
          <t>Accumulated Depreciation of Real Estate Assets, As Reported on Schedule III</t>
        </is>
      </c>
      <c r="B830" s="7" t="n">
        <v>3471</v>
      </c>
    </row>
    <row r="831">
      <c r="A831" s="4" t="inlineStr">
        <is>
          <t>LIFE ON WHICH DEPRECIATION IN LATEST INCOME STATEMENT IS COMPUTED</t>
        </is>
      </c>
      <c r="B831" s="4" t="inlineStr">
        <is>
          <t>40 years</t>
        </is>
      </c>
    </row>
    <row r="832">
      <c r="A832" s="4" t="inlineStr">
        <is>
          <t>4260 Tuller Ridge Rd, Dublin, Ohio | United States</t>
        </is>
      </c>
    </row>
    <row r="833">
      <c r="A833" s="3" t="inlineStr">
        <is>
          <t>SEC Schedule, 12-28, Real Estate Companies, Investment in Real Estate and Accumulated Depreciation [Line Items]</t>
        </is>
      </c>
    </row>
    <row r="834">
      <c r="A834" s="4" t="inlineStr">
        <is>
          <t>Facilities | facility</t>
        </is>
      </c>
      <c r="B834" s="6" t="n">
        <v>1</v>
      </c>
    </row>
    <row r="835">
      <c r="A835" s="4" t="inlineStr">
        <is>
          <t>Encumbrances</t>
        </is>
      </c>
      <c r="B835" s="7" t="n">
        <v>0</v>
      </c>
    </row>
    <row r="836">
      <c r="A836" s="4" t="inlineStr">
        <is>
          <t>Initial cost to company</t>
        </is>
      </c>
      <c r="B836" s="6" t="n">
        <v>1030</v>
      </c>
    </row>
    <row r="837">
      <c r="A837" s="4" t="inlineStr">
        <is>
          <t>Cost capitalized subsequent to acquisition</t>
        </is>
      </c>
      <c r="B837" s="6" t="n">
        <v>1881</v>
      </c>
    </row>
    <row r="838">
      <c r="A838" s="4" t="inlineStr">
        <is>
          <t>Gross amount carried at close of current period</t>
        </is>
      </c>
      <c r="B838" s="6" t="n">
        <v>2911</v>
      </c>
    </row>
    <row r="839">
      <c r="A839" s="4" t="inlineStr">
        <is>
          <t>Accumulated Depreciation of Real Estate Assets, As Reported on Schedule III</t>
        </is>
      </c>
      <c r="B839" s="7" t="n">
        <v>1562</v>
      </c>
    </row>
    <row r="840">
      <c r="A840" s="4" t="inlineStr">
        <is>
          <t>LIFE ON WHICH DEPRECIATION IN LATEST INCOME STATEMENT IS COMPUTED</t>
        </is>
      </c>
      <c r="B840" s="4" t="inlineStr">
        <is>
          <t>40 years</t>
        </is>
      </c>
    </row>
    <row r="841">
      <c r="A841" s="4" t="inlineStr">
        <is>
          <t>3366 South Tech Boulevard, Miamisburg, Ohio | United States</t>
        </is>
      </c>
    </row>
    <row r="842">
      <c r="A842" s="3" t="inlineStr">
        <is>
          <t>SEC Schedule, 12-28, Real Estate Companies, Investment in Real Estate and Accumulated Depreciation [Line Items]</t>
        </is>
      </c>
    </row>
    <row r="843">
      <c r="A843" s="4" t="inlineStr">
        <is>
          <t>Facilities | facility</t>
        </is>
      </c>
      <c r="B843" s="6" t="n">
        <v>1</v>
      </c>
    </row>
    <row r="844">
      <c r="A844" s="4" t="inlineStr">
        <is>
          <t>Encumbrances</t>
        </is>
      </c>
      <c r="B844" s="7" t="n">
        <v>0</v>
      </c>
    </row>
    <row r="845">
      <c r="A845" s="4" t="inlineStr">
        <is>
          <t>Initial cost to company</t>
        </is>
      </c>
      <c r="B845" s="6" t="n">
        <v>29092</v>
      </c>
    </row>
    <row r="846">
      <c r="A846" s="4" t="inlineStr">
        <is>
          <t>Cost capitalized subsequent to acquisition</t>
        </is>
      </c>
      <c r="B846" s="6" t="n">
        <v>674</v>
      </c>
    </row>
    <row r="847">
      <c r="A847" s="4" t="inlineStr">
        <is>
          <t>Gross amount carried at close of current period</t>
        </is>
      </c>
      <c r="B847" s="6" t="n">
        <v>29766</v>
      </c>
    </row>
    <row r="848">
      <c r="A848" s="4" t="inlineStr">
        <is>
          <t>Accumulated Depreciation of Real Estate Assets, As Reported on Schedule III</t>
        </is>
      </c>
      <c r="B848" s="7" t="n">
        <v>3085</v>
      </c>
    </row>
    <row r="849">
      <c r="A849" s="4" t="inlineStr">
        <is>
          <t>LIFE ON WHICH DEPRECIATION IN LATEST INCOME STATEMENT IS COMPUTED</t>
        </is>
      </c>
      <c r="B849" s="4" t="inlineStr">
        <is>
          <t>40 years</t>
        </is>
      </c>
    </row>
    <row r="850">
      <c r="A850" s="4" t="inlineStr">
        <is>
          <t>302 South Byrne Rd, Toledo, Ohio | United States</t>
        </is>
      </c>
    </row>
    <row r="851">
      <c r="A851" s="3" t="inlineStr">
        <is>
          <t>SEC Schedule, 12-28, Real Estate Companies, Investment in Real Estate and Accumulated Depreciation [Line Items]</t>
        </is>
      </c>
    </row>
    <row r="852">
      <c r="A852" s="4" t="inlineStr">
        <is>
          <t>Facilities | facility</t>
        </is>
      </c>
      <c r="B852" s="6" t="n">
        <v>1</v>
      </c>
    </row>
    <row r="853">
      <c r="A853" s="4" t="inlineStr">
        <is>
          <t>Encumbrances</t>
        </is>
      </c>
      <c r="B853" s="7" t="n">
        <v>0</v>
      </c>
    </row>
    <row r="854">
      <c r="A854" s="4" t="inlineStr">
        <is>
          <t>Initial cost to company</t>
        </is>
      </c>
      <c r="B854" s="6" t="n">
        <v>602</v>
      </c>
    </row>
    <row r="855">
      <c r="A855" s="4" t="inlineStr">
        <is>
          <t>Cost capitalized subsequent to acquisition</t>
        </is>
      </c>
      <c r="B855" s="6" t="n">
        <v>1090</v>
      </c>
    </row>
    <row r="856">
      <c r="A856" s="4" t="inlineStr">
        <is>
          <t>Gross amount carried at close of current period</t>
        </is>
      </c>
      <c r="B856" s="6" t="n">
        <v>1692</v>
      </c>
    </row>
    <row r="857">
      <c r="A857" s="4" t="inlineStr">
        <is>
          <t>Accumulated Depreciation of Real Estate Assets, As Reported on Schedule III</t>
        </is>
      </c>
      <c r="B857" s="7" t="n">
        <v>820</v>
      </c>
    </row>
    <row r="858">
      <c r="A858" s="4" t="inlineStr">
        <is>
          <t>LIFE ON WHICH DEPRECIATION IN LATEST INCOME STATEMENT IS COMPUTED</t>
        </is>
      </c>
      <c r="B858" s="4" t="inlineStr">
        <is>
          <t>40 years</t>
        </is>
      </c>
    </row>
    <row r="859">
      <c r="A859" s="4" t="inlineStr">
        <is>
          <t>7530 N. Leadbetter Road, Portland, Oregon | United States</t>
        </is>
      </c>
    </row>
    <row r="860">
      <c r="A860" s="3" t="inlineStr">
        <is>
          <t>SEC Schedule, 12-28, Real Estate Companies, Investment in Real Estate and Accumulated Depreciation [Line Items]</t>
        </is>
      </c>
    </row>
    <row r="861">
      <c r="A861" s="4" t="inlineStr">
        <is>
          <t>Facilities | facility</t>
        </is>
      </c>
      <c r="B861" s="6" t="n">
        <v>1</v>
      </c>
    </row>
    <row r="862">
      <c r="A862" s="4" t="inlineStr">
        <is>
          <t>Encumbrances</t>
        </is>
      </c>
      <c r="B862" s="7" t="n">
        <v>0</v>
      </c>
    </row>
    <row r="863">
      <c r="A863" s="4" t="inlineStr">
        <is>
          <t>Initial cost to company</t>
        </is>
      </c>
      <c r="B863" s="6" t="n">
        <v>5187</v>
      </c>
    </row>
    <row r="864">
      <c r="A864" s="4" t="inlineStr">
        <is>
          <t>Cost capitalized subsequent to acquisition</t>
        </is>
      </c>
      <c r="B864" s="6" t="n">
        <v>1874</v>
      </c>
    </row>
    <row r="865">
      <c r="A865" s="4" t="inlineStr">
        <is>
          <t>Gross amount carried at close of current period</t>
        </is>
      </c>
      <c r="B865" s="6" t="n">
        <v>7061</v>
      </c>
    </row>
    <row r="866">
      <c r="A866" s="4" t="inlineStr">
        <is>
          <t>Accumulated Depreciation of Real Estate Assets, As Reported on Schedule III</t>
        </is>
      </c>
      <c r="B866" s="7" t="n">
        <v>4314</v>
      </c>
    </row>
    <row r="867">
      <c r="A867" s="4" t="inlineStr">
        <is>
          <t>LIFE ON WHICH DEPRECIATION IN LATEST INCOME STATEMENT IS COMPUTED</t>
        </is>
      </c>
      <c r="B867" s="4" t="inlineStr">
        <is>
          <t>40 years</t>
        </is>
      </c>
    </row>
    <row r="868">
      <c r="A868" s="4" t="inlineStr">
        <is>
          <t>Branchton Rd, Boyers, Pennsylvania | United States</t>
        </is>
      </c>
    </row>
    <row r="869">
      <c r="A869" s="3" t="inlineStr">
        <is>
          <t>SEC Schedule, 12-28, Real Estate Companies, Investment in Real Estate and Accumulated Depreciation [Line Items]</t>
        </is>
      </c>
    </row>
    <row r="870">
      <c r="A870" s="4" t="inlineStr">
        <is>
          <t>Facilities | facility</t>
        </is>
      </c>
      <c r="B870" s="6" t="n">
        <v>3</v>
      </c>
    </row>
    <row r="871">
      <c r="A871" s="4" t="inlineStr">
        <is>
          <t>Encumbrances</t>
        </is>
      </c>
      <c r="B871" s="7" t="n">
        <v>0</v>
      </c>
    </row>
    <row r="872">
      <c r="A872" s="4" t="inlineStr">
        <is>
          <t>Initial cost to company</t>
        </is>
      </c>
      <c r="B872" s="6" t="n">
        <v>21166</v>
      </c>
    </row>
    <row r="873">
      <c r="A873" s="4" t="inlineStr">
        <is>
          <t>Cost capitalized subsequent to acquisition</t>
        </is>
      </c>
      <c r="B873" s="6" t="n">
        <v>243167</v>
      </c>
    </row>
    <row r="874">
      <c r="A874" s="4" t="inlineStr">
        <is>
          <t>Gross amount carried at close of current period</t>
        </is>
      </c>
      <c r="B874" s="6" t="n">
        <v>264333</v>
      </c>
    </row>
    <row r="875">
      <c r="A875" s="4" t="inlineStr">
        <is>
          <t>Accumulated Depreciation of Real Estate Assets, As Reported on Schedule III</t>
        </is>
      </c>
      <c r="B875" s="7" t="n">
        <v>70834</v>
      </c>
    </row>
    <row r="876">
      <c r="A876" s="4" t="inlineStr">
        <is>
          <t>LIFE ON WHICH DEPRECIATION IN LATEST INCOME STATEMENT IS COMPUTED</t>
        </is>
      </c>
      <c r="B876" s="4" t="inlineStr">
        <is>
          <t>40 years</t>
        </is>
      </c>
    </row>
    <row r="877">
      <c r="A877" s="4" t="inlineStr">
        <is>
          <t>800 Carpenters Crossings, Folcroft, Pennsylvania | United States</t>
        </is>
      </c>
    </row>
    <row r="878">
      <c r="A878" s="3" t="inlineStr">
        <is>
          <t>SEC Schedule, 12-28, Real Estate Companies, Investment in Real Estate and Accumulated Depreciation [Line Items]</t>
        </is>
      </c>
    </row>
    <row r="879">
      <c r="A879" s="4" t="inlineStr">
        <is>
          <t>Facilities | facility</t>
        </is>
      </c>
      <c r="B879" s="6" t="n">
        <v>1</v>
      </c>
    </row>
    <row r="880">
      <c r="A880" s="4" t="inlineStr">
        <is>
          <t>Encumbrances</t>
        </is>
      </c>
      <c r="B880" s="7" t="n">
        <v>0</v>
      </c>
    </row>
    <row r="881">
      <c r="A881" s="4" t="inlineStr">
        <is>
          <t>Initial cost to company</t>
        </is>
      </c>
      <c r="B881" s="6" t="n">
        <v>2457</v>
      </c>
    </row>
    <row r="882">
      <c r="A882" s="4" t="inlineStr">
        <is>
          <t>Cost capitalized subsequent to acquisition</t>
        </is>
      </c>
      <c r="B882" s="6" t="n">
        <v>976</v>
      </c>
    </row>
    <row r="883">
      <c r="A883" s="4" t="inlineStr">
        <is>
          <t>Gross amount carried at close of current period</t>
        </is>
      </c>
      <c r="B883" s="6" t="n">
        <v>3433</v>
      </c>
    </row>
    <row r="884">
      <c r="A884" s="4" t="inlineStr">
        <is>
          <t>Accumulated Depreciation of Real Estate Assets, As Reported on Schedule III</t>
        </is>
      </c>
      <c r="B884" s="7" t="n">
        <v>2168</v>
      </c>
    </row>
    <row r="885">
      <c r="A885" s="4" t="inlineStr">
        <is>
          <t>LIFE ON WHICH DEPRECIATION IN LATEST INCOME STATEMENT IS COMPUTED</t>
        </is>
      </c>
      <c r="B885" s="4" t="inlineStr">
        <is>
          <t>40 years</t>
        </is>
      </c>
    </row>
    <row r="886">
      <c r="A886" s="4" t="inlineStr">
        <is>
          <t>Las Flores Industrial Park, Rio Grande, Puerto Rico | United States</t>
        </is>
      </c>
    </row>
    <row r="887">
      <c r="A887" s="3" t="inlineStr">
        <is>
          <t>SEC Schedule, 12-28, Real Estate Companies, Investment in Real Estate and Accumulated Depreciation [Line Items]</t>
        </is>
      </c>
    </row>
    <row r="888">
      <c r="A888" s="4" t="inlineStr">
        <is>
          <t>Facilities | facility</t>
        </is>
      </c>
      <c r="B888" s="6" t="n">
        <v>1</v>
      </c>
    </row>
    <row r="889">
      <c r="A889" s="4" t="inlineStr">
        <is>
          <t>Encumbrances</t>
        </is>
      </c>
      <c r="B889" s="7" t="n">
        <v>0</v>
      </c>
    </row>
    <row r="890">
      <c r="A890" s="4" t="inlineStr">
        <is>
          <t>Initial cost to company</t>
        </is>
      </c>
      <c r="B890" s="6" t="n">
        <v>4185</v>
      </c>
    </row>
    <row r="891">
      <c r="A891" s="4" t="inlineStr">
        <is>
          <t>Cost capitalized subsequent to acquisition</t>
        </is>
      </c>
      <c r="B891" s="6" t="n">
        <v>3528</v>
      </c>
    </row>
    <row r="892">
      <c r="A892" s="4" t="inlineStr">
        <is>
          <t>Gross amount carried at close of current period</t>
        </is>
      </c>
      <c r="B892" s="6" t="n">
        <v>7713</v>
      </c>
    </row>
    <row r="893">
      <c r="A893" s="4" t="inlineStr">
        <is>
          <t>Accumulated Depreciation of Real Estate Assets, As Reported on Schedule III</t>
        </is>
      </c>
      <c r="B893" s="7" t="n">
        <v>4698</v>
      </c>
    </row>
    <row r="894">
      <c r="A894" s="4" t="inlineStr">
        <is>
          <t>LIFE ON WHICH DEPRECIATION IN LATEST INCOME STATEMENT IS COMPUTED</t>
        </is>
      </c>
      <c r="B894" s="4" t="inlineStr">
        <is>
          <t>40 years</t>
        </is>
      </c>
    </row>
    <row r="895">
      <c r="A895" s="4" t="inlineStr">
        <is>
          <t>24 Snake Hill Road, Chepachet, Rhode Island | United States</t>
        </is>
      </c>
    </row>
    <row r="896">
      <c r="A896" s="3" t="inlineStr">
        <is>
          <t>SEC Schedule, 12-28, Real Estate Companies, Investment in Real Estate and Accumulated Depreciation [Line Items]</t>
        </is>
      </c>
    </row>
    <row r="897">
      <c r="A897" s="4" t="inlineStr">
        <is>
          <t>Facilities | facility</t>
        </is>
      </c>
      <c r="B897" s="6" t="n">
        <v>1</v>
      </c>
    </row>
    <row r="898">
      <c r="A898" s="4" t="inlineStr">
        <is>
          <t>Encumbrances</t>
        </is>
      </c>
      <c r="B898" s="7" t="n">
        <v>0</v>
      </c>
    </row>
    <row r="899">
      <c r="A899" s="4" t="inlineStr">
        <is>
          <t>Initial cost to company</t>
        </is>
      </c>
      <c r="B899" s="6" t="n">
        <v>2659</v>
      </c>
    </row>
    <row r="900">
      <c r="A900" s="4" t="inlineStr">
        <is>
          <t>Cost capitalized subsequent to acquisition</t>
        </is>
      </c>
      <c r="B900" s="6" t="n">
        <v>2243</v>
      </c>
    </row>
    <row r="901">
      <c r="A901" s="4" t="inlineStr">
        <is>
          <t>Gross amount carried at close of current period</t>
        </is>
      </c>
      <c r="B901" s="6" t="n">
        <v>4902</v>
      </c>
    </row>
    <row r="902">
      <c r="A902" s="4" t="inlineStr">
        <is>
          <t>Accumulated Depreciation of Real Estate Assets, As Reported on Schedule III</t>
        </is>
      </c>
      <c r="B902" s="7" t="n">
        <v>3120</v>
      </c>
    </row>
    <row r="903">
      <c r="A903" s="4" t="inlineStr">
        <is>
          <t>LIFE ON WHICH DEPRECIATION IN LATEST INCOME STATEMENT IS COMPUTED</t>
        </is>
      </c>
      <c r="B903" s="4" t="inlineStr">
        <is>
          <t>40 years</t>
        </is>
      </c>
    </row>
    <row r="904">
      <c r="A904" s="4" t="inlineStr">
        <is>
          <t>1061 Carolina Pines Road, Columbia, South Carolina | United States</t>
        </is>
      </c>
    </row>
    <row r="905">
      <c r="A905" s="3" t="inlineStr">
        <is>
          <t>SEC Schedule, 12-28, Real Estate Companies, Investment in Real Estate and Accumulated Depreciation [Line Items]</t>
        </is>
      </c>
    </row>
    <row r="906">
      <c r="A906" s="4" t="inlineStr">
        <is>
          <t>Facilities | facility</t>
        </is>
      </c>
      <c r="B906" s="6" t="n">
        <v>1</v>
      </c>
    </row>
    <row r="907">
      <c r="A907" s="4" t="inlineStr">
        <is>
          <t>Encumbrances</t>
        </is>
      </c>
      <c r="B907" s="7" t="n">
        <v>0</v>
      </c>
    </row>
    <row r="908">
      <c r="A908" s="4" t="inlineStr">
        <is>
          <t>Initial cost to company</t>
        </is>
      </c>
      <c r="B908" s="6" t="n">
        <v>11776</v>
      </c>
    </row>
    <row r="909">
      <c r="A909" s="4" t="inlineStr">
        <is>
          <t>Cost capitalized subsequent to acquisition</t>
        </is>
      </c>
      <c r="B909" s="6" t="n">
        <v>2348</v>
      </c>
    </row>
    <row r="910">
      <c r="A910" s="4" t="inlineStr">
        <is>
          <t>Gross amount carried at close of current period</t>
        </is>
      </c>
      <c r="B910" s="6" t="n">
        <v>14124</v>
      </c>
    </row>
    <row r="911">
      <c r="A911" s="4" t="inlineStr">
        <is>
          <t>Accumulated Depreciation of Real Estate Assets, As Reported on Schedule III</t>
        </is>
      </c>
      <c r="B911" s="7" t="n">
        <v>3706</v>
      </c>
    </row>
    <row r="912">
      <c r="A912" s="4" t="inlineStr">
        <is>
          <t>LIFE ON WHICH DEPRECIATION IN LATEST INCOME STATEMENT IS COMPUTED</t>
        </is>
      </c>
      <c r="B912" s="4" t="inlineStr">
        <is>
          <t>40 years</t>
        </is>
      </c>
    </row>
    <row r="913">
      <c r="A913" s="4" t="inlineStr">
        <is>
          <t>2301 Prosperity Way, Florence, South Carolina | United States</t>
        </is>
      </c>
    </row>
    <row r="914">
      <c r="A914" s="3" t="inlineStr">
        <is>
          <t>SEC Schedule, 12-28, Real Estate Companies, Investment in Real Estate and Accumulated Depreciation [Line Items]</t>
        </is>
      </c>
    </row>
    <row r="915">
      <c r="A915" s="4" t="inlineStr">
        <is>
          <t>Facilities | facility</t>
        </is>
      </c>
      <c r="B915" s="6" t="n">
        <v>1</v>
      </c>
    </row>
    <row r="916">
      <c r="A916" s="4" t="inlineStr">
        <is>
          <t>Encumbrances</t>
        </is>
      </c>
      <c r="B916" s="7" t="n">
        <v>0</v>
      </c>
    </row>
    <row r="917">
      <c r="A917" s="4" t="inlineStr">
        <is>
          <t>Initial cost to company</t>
        </is>
      </c>
      <c r="B917" s="6" t="n">
        <v>2846</v>
      </c>
    </row>
    <row r="918">
      <c r="A918" s="4" t="inlineStr">
        <is>
          <t>Cost capitalized subsequent to acquisition</t>
        </is>
      </c>
      <c r="B918" s="6" t="n">
        <v>1259</v>
      </c>
    </row>
    <row r="919">
      <c r="A919" s="4" t="inlineStr">
        <is>
          <t>Gross amount carried at close of current period</t>
        </is>
      </c>
      <c r="B919" s="6" t="n">
        <v>4105</v>
      </c>
    </row>
    <row r="920">
      <c r="A920" s="4" t="inlineStr">
        <is>
          <t>Accumulated Depreciation of Real Estate Assets, As Reported on Schedule III</t>
        </is>
      </c>
      <c r="B920" s="7" t="n">
        <v>1427</v>
      </c>
    </row>
    <row r="921">
      <c r="A921" s="4" t="inlineStr">
        <is>
          <t>LIFE ON WHICH DEPRECIATION IN LATEST INCOME STATEMENT IS COMPUTED</t>
        </is>
      </c>
      <c r="B921" s="4" t="inlineStr">
        <is>
          <t>40 years</t>
        </is>
      </c>
    </row>
    <row r="922">
      <c r="A922" s="4" t="inlineStr">
        <is>
          <t>Mitchell Street, Knoxville, Tennessee | United States</t>
        </is>
      </c>
    </row>
    <row r="923">
      <c r="A923" s="3" t="inlineStr">
        <is>
          <t>SEC Schedule, 12-28, Real Estate Companies, Investment in Real Estate and Accumulated Depreciation [Line Items]</t>
        </is>
      </c>
    </row>
    <row r="924">
      <c r="A924" s="4" t="inlineStr">
        <is>
          <t>Facilities | facility</t>
        </is>
      </c>
      <c r="B924" s="6" t="n">
        <v>2</v>
      </c>
    </row>
    <row r="925">
      <c r="A925" s="4" t="inlineStr">
        <is>
          <t>Encumbrances</t>
        </is>
      </c>
      <c r="B925" s="7" t="n">
        <v>0</v>
      </c>
    </row>
    <row r="926">
      <c r="A926" s="4" t="inlineStr">
        <is>
          <t>Initial cost to company</t>
        </is>
      </c>
      <c r="B926" s="6" t="n">
        <v>718</v>
      </c>
    </row>
    <row r="927">
      <c r="A927" s="4" t="inlineStr">
        <is>
          <t>Cost capitalized subsequent to acquisition</t>
        </is>
      </c>
      <c r="B927" s="6" t="n">
        <v>4575</v>
      </c>
    </row>
    <row r="928">
      <c r="A928" s="4" t="inlineStr">
        <is>
          <t>Gross amount carried at close of current period</t>
        </is>
      </c>
      <c r="B928" s="6" t="n">
        <v>5293</v>
      </c>
    </row>
    <row r="929">
      <c r="A929" s="4" t="inlineStr">
        <is>
          <t>Accumulated Depreciation of Real Estate Assets, As Reported on Schedule III</t>
        </is>
      </c>
      <c r="B929" s="7" t="n">
        <v>2229</v>
      </c>
    </row>
    <row r="930">
      <c r="A930" s="4" t="inlineStr">
        <is>
          <t>LIFE ON WHICH DEPRECIATION IN LATEST INCOME STATEMENT IS COMPUTED</t>
        </is>
      </c>
      <c r="B930" s="4" t="inlineStr">
        <is>
          <t>40 years</t>
        </is>
      </c>
    </row>
    <row r="931">
      <c r="A931" s="4" t="inlineStr">
        <is>
          <t>6005 Dana Way, Nashville, Tennessee | United States</t>
        </is>
      </c>
    </row>
    <row r="932">
      <c r="A932" s="3" t="inlineStr">
        <is>
          <t>SEC Schedule, 12-28, Real Estate Companies, Investment in Real Estate and Accumulated Depreciation [Line Items]</t>
        </is>
      </c>
    </row>
    <row r="933">
      <c r="A933" s="4" t="inlineStr">
        <is>
          <t>Facilities | facility</t>
        </is>
      </c>
      <c r="B933" s="6" t="n">
        <v>2</v>
      </c>
    </row>
    <row r="934">
      <c r="A934" s="4" t="inlineStr">
        <is>
          <t>Encumbrances</t>
        </is>
      </c>
      <c r="B934" s="7" t="n">
        <v>0</v>
      </c>
    </row>
    <row r="935">
      <c r="A935" s="4" t="inlineStr">
        <is>
          <t>Initial cost to company</t>
        </is>
      </c>
      <c r="B935" s="6" t="n">
        <v>1827</v>
      </c>
    </row>
    <row r="936">
      <c r="A936" s="4" t="inlineStr">
        <is>
          <t>Cost capitalized subsequent to acquisition</t>
        </is>
      </c>
      <c r="B936" s="6" t="n">
        <v>3063</v>
      </c>
    </row>
    <row r="937">
      <c r="A937" s="4" t="inlineStr">
        <is>
          <t>Gross amount carried at close of current period</t>
        </is>
      </c>
      <c r="B937" s="6" t="n">
        <v>4890</v>
      </c>
    </row>
    <row r="938">
      <c r="A938" s="4" t="inlineStr">
        <is>
          <t>Accumulated Depreciation of Real Estate Assets, As Reported on Schedule III</t>
        </is>
      </c>
      <c r="B938" s="7" t="n">
        <v>2105</v>
      </c>
    </row>
    <row r="939">
      <c r="A939" s="4" t="inlineStr">
        <is>
          <t>LIFE ON WHICH DEPRECIATION IN LATEST INCOME STATEMENT IS COMPUTED</t>
        </is>
      </c>
      <c r="B939" s="4" t="inlineStr">
        <is>
          <t>40 years</t>
        </is>
      </c>
    </row>
    <row r="940">
      <c r="A940" s="4" t="inlineStr">
        <is>
          <t>11406 Metric Blvd, Austin, Texas | United States</t>
        </is>
      </c>
    </row>
    <row r="941">
      <c r="A941" s="3" t="inlineStr">
        <is>
          <t>SEC Schedule, 12-28, Real Estate Companies, Investment in Real Estate and Accumulated Depreciation [Line Items]</t>
        </is>
      </c>
    </row>
    <row r="942">
      <c r="A942" s="4" t="inlineStr">
        <is>
          <t>Facilities | facility</t>
        </is>
      </c>
      <c r="B942" s="6" t="n">
        <v>1</v>
      </c>
    </row>
    <row r="943">
      <c r="A943" s="4" t="inlineStr">
        <is>
          <t>Encumbrances</t>
        </is>
      </c>
      <c r="B943" s="7" t="n">
        <v>0</v>
      </c>
    </row>
    <row r="944">
      <c r="A944" s="4" t="inlineStr">
        <is>
          <t>Initial cost to company</t>
        </is>
      </c>
      <c r="B944" s="6" t="n">
        <v>5489</v>
      </c>
    </row>
    <row r="945">
      <c r="A945" s="4" t="inlineStr">
        <is>
          <t>Cost capitalized subsequent to acquisition</t>
        </is>
      </c>
      <c r="B945" s="6" t="n">
        <v>2212</v>
      </c>
    </row>
    <row r="946">
      <c r="A946" s="4" t="inlineStr">
        <is>
          <t>Gross amount carried at close of current period</t>
        </is>
      </c>
      <c r="B946" s="6" t="n">
        <v>7701</v>
      </c>
    </row>
    <row r="947">
      <c r="A947" s="4" t="inlineStr">
        <is>
          <t>Accumulated Depreciation of Real Estate Assets, As Reported on Schedule III</t>
        </is>
      </c>
      <c r="B947" s="7" t="n">
        <v>4274</v>
      </c>
    </row>
    <row r="948">
      <c r="A948" s="4" t="inlineStr">
        <is>
          <t>LIFE ON WHICH DEPRECIATION IN LATEST INCOME STATEMENT IS COMPUTED</t>
        </is>
      </c>
      <c r="B948" s="4" t="inlineStr">
        <is>
          <t>40 years</t>
        </is>
      </c>
    </row>
    <row r="949">
      <c r="A949" s="4" t="inlineStr">
        <is>
          <t>6600 Metropolis Drive, Austin, Texas | United States</t>
        </is>
      </c>
    </row>
    <row r="950">
      <c r="A950" s="3" t="inlineStr">
        <is>
          <t>SEC Schedule, 12-28, Real Estate Companies, Investment in Real Estate and Accumulated Depreciation [Line Items]</t>
        </is>
      </c>
    </row>
    <row r="951">
      <c r="A951" s="4" t="inlineStr">
        <is>
          <t>Facilities | facility</t>
        </is>
      </c>
      <c r="B951" s="6" t="n">
        <v>1</v>
      </c>
    </row>
    <row r="952">
      <c r="A952" s="4" t="inlineStr">
        <is>
          <t>Encumbrances</t>
        </is>
      </c>
      <c r="B952" s="7" t="n">
        <v>0</v>
      </c>
    </row>
    <row r="953">
      <c r="A953" s="4" t="inlineStr">
        <is>
          <t>Initial cost to company</t>
        </is>
      </c>
      <c r="B953" s="6" t="n">
        <v>4519</v>
      </c>
    </row>
    <row r="954">
      <c r="A954" s="4" t="inlineStr">
        <is>
          <t>Cost capitalized subsequent to acquisition</t>
        </is>
      </c>
      <c r="B954" s="6" t="n">
        <v>454</v>
      </c>
    </row>
    <row r="955">
      <c r="A955" s="4" t="inlineStr">
        <is>
          <t>Gross amount carried at close of current period</t>
        </is>
      </c>
      <c r="B955" s="6" t="n">
        <v>4973</v>
      </c>
    </row>
    <row r="956">
      <c r="A956" s="4" t="inlineStr">
        <is>
          <t>Accumulated Depreciation of Real Estate Assets, As Reported on Schedule III</t>
        </is>
      </c>
      <c r="B956" s="7" t="n">
        <v>1529</v>
      </c>
    </row>
    <row r="957">
      <c r="A957" s="4" t="inlineStr">
        <is>
          <t>LIFE ON WHICH DEPRECIATION IN LATEST INCOME STATEMENT IS COMPUTED</t>
        </is>
      </c>
      <c r="B957" s="4" t="inlineStr">
        <is>
          <t>40 years</t>
        </is>
      </c>
    </row>
    <row r="958">
      <c r="A958" s="4" t="inlineStr">
        <is>
          <t>Capital Parkway, Carrollton, Texas | United States</t>
        </is>
      </c>
    </row>
    <row r="959">
      <c r="A959" s="3" t="inlineStr">
        <is>
          <t>SEC Schedule, 12-28, Real Estate Companies, Investment in Real Estate and Accumulated Depreciation [Line Items]</t>
        </is>
      </c>
    </row>
    <row r="960">
      <c r="A960" s="4" t="inlineStr">
        <is>
          <t>Facilities | facility</t>
        </is>
      </c>
      <c r="B960" s="6" t="n">
        <v>3</v>
      </c>
    </row>
    <row r="961">
      <c r="A961" s="4" t="inlineStr">
        <is>
          <t>Encumbrances</t>
        </is>
      </c>
      <c r="B961" s="7" t="n">
        <v>0</v>
      </c>
    </row>
    <row r="962">
      <c r="A962" s="4" t="inlineStr">
        <is>
          <t>Initial cost to company</t>
        </is>
      </c>
      <c r="B962" s="6" t="n">
        <v>8299</v>
      </c>
    </row>
    <row r="963">
      <c r="A963" s="4" t="inlineStr">
        <is>
          <t>Cost capitalized subsequent to acquisition</t>
        </is>
      </c>
      <c r="B963" s="6" t="n">
        <v>9991</v>
      </c>
    </row>
    <row r="964">
      <c r="A964" s="4" t="inlineStr">
        <is>
          <t>Gross amount carried at close of current period</t>
        </is>
      </c>
      <c r="B964" s="6" t="n">
        <v>18290</v>
      </c>
    </row>
    <row r="965">
      <c r="A965" s="4" t="inlineStr">
        <is>
          <t>Accumulated Depreciation of Real Estate Assets, As Reported on Schedule III</t>
        </is>
      </c>
      <c r="B965" s="7" t="n">
        <v>3182</v>
      </c>
    </row>
    <row r="966">
      <c r="A966" s="4" t="inlineStr">
        <is>
          <t>LIFE ON WHICH DEPRECIATION IN LATEST INCOME STATEMENT IS COMPUTED</t>
        </is>
      </c>
      <c r="B966" s="4" t="inlineStr">
        <is>
          <t>40 years</t>
        </is>
      </c>
    </row>
    <row r="967">
      <c r="A967" s="4" t="inlineStr">
        <is>
          <t>1800 Columbian Club Dr, Carrolton, Texas | United States</t>
        </is>
      </c>
    </row>
    <row r="968">
      <c r="A968" s="3" t="inlineStr">
        <is>
          <t>SEC Schedule, 12-28, Real Estate Companies, Investment in Real Estate and Accumulated Depreciation [Line Items]</t>
        </is>
      </c>
    </row>
    <row r="969">
      <c r="A969" s="4" t="inlineStr">
        <is>
          <t>Facilities | facility</t>
        </is>
      </c>
      <c r="B969" s="6" t="n">
        <v>1</v>
      </c>
    </row>
    <row r="970">
      <c r="A970" s="4" t="inlineStr">
        <is>
          <t>Encumbrances</t>
        </is>
      </c>
      <c r="B970" s="7" t="n">
        <v>0</v>
      </c>
    </row>
    <row r="971">
      <c r="A971" s="4" t="inlineStr">
        <is>
          <t>Initial cost to company</t>
        </is>
      </c>
      <c r="B971" s="6" t="n">
        <v>19673</v>
      </c>
    </row>
    <row r="972">
      <c r="A972" s="4" t="inlineStr">
        <is>
          <t>Cost capitalized subsequent to acquisition</t>
        </is>
      </c>
      <c r="B972" s="6" t="n">
        <v>1190</v>
      </c>
    </row>
    <row r="973">
      <c r="A973" s="4" t="inlineStr">
        <is>
          <t>Gross amount carried at close of current period</t>
        </is>
      </c>
      <c r="B973" s="6" t="n">
        <v>20863</v>
      </c>
    </row>
    <row r="974">
      <c r="A974" s="4" t="inlineStr">
        <is>
          <t>Accumulated Depreciation of Real Estate Assets, As Reported on Schedule III</t>
        </is>
      </c>
      <c r="B974" s="7" t="n">
        <v>10111</v>
      </c>
    </row>
    <row r="975">
      <c r="A975" s="4" t="inlineStr">
        <is>
          <t>LIFE ON WHICH DEPRECIATION IN LATEST INCOME STATEMENT IS COMPUTED</t>
        </is>
      </c>
      <c r="B975" s="4" t="inlineStr">
        <is>
          <t>40 years</t>
        </is>
      </c>
    </row>
    <row r="976">
      <c r="A976" s="4" t="inlineStr">
        <is>
          <t>1905 John Connally Dr, Carrolton, Texas | United States</t>
        </is>
      </c>
    </row>
    <row r="977">
      <c r="A977" s="3" t="inlineStr">
        <is>
          <t>SEC Schedule, 12-28, Real Estate Companies, Investment in Real Estate and Accumulated Depreciation [Line Items]</t>
        </is>
      </c>
    </row>
    <row r="978">
      <c r="A978" s="4" t="inlineStr">
        <is>
          <t>Facilities | facility</t>
        </is>
      </c>
      <c r="B978" s="6" t="n">
        <v>1</v>
      </c>
    </row>
    <row r="979">
      <c r="A979" s="4" t="inlineStr">
        <is>
          <t>Encumbrances</t>
        </is>
      </c>
      <c r="B979" s="7" t="n">
        <v>0</v>
      </c>
    </row>
    <row r="980">
      <c r="A980" s="4" t="inlineStr">
        <is>
          <t>Initial cost to company</t>
        </is>
      </c>
      <c r="B980" s="6" t="n">
        <v>2174</v>
      </c>
    </row>
    <row r="981">
      <c r="A981" s="4" t="inlineStr">
        <is>
          <t>Cost capitalized subsequent to acquisition</t>
        </is>
      </c>
      <c r="B981" s="6" t="n">
        <v>848</v>
      </c>
    </row>
    <row r="982">
      <c r="A982" s="4" t="inlineStr">
        <is>
          <t>Gross amount carried at close of current period</t>
        </is>
      </c>
      <c r="B982" s="6" t="n">
        <v>3022</v>
      </c>
    </row>
    <row r="983">
      <c r="A983" s="4" t="inlineStr">
        <is>
          <t>Accumulated Depreciation of Real Estate Assets, As Reported on Schedule III</t>
        </is>
      </c>
      <c r="B983" s="7" t="n">
        <v>1481</v>
      </c>
    </row>
    <row r="984">
      <c r="A984" s="4" t="inlineStr">
        <is>
          <t>LIFE ON WHICH DEPRECIATION IN LATEST INCOME STATEMENT IS COMPUTED</t>
        </is>
      </c>
      <c r="B984" s="4" t="inlineStr">
        <is>
          <t>40 years</t>
        </is>
      </c>
    </row>
    <row r="985">
      <c r="A985" s="4" t="inlineStr">
        <is>
          <t>13425 Branchview Ln, Dallas, Texas | United States</t>
        </is>
      </c>
    </row>
    <row r="986">
      <c r="A986" s="3" t="inlineStr">
        <is>
          <t>SEC Schedule, 12-28, Real Estate Companies, Investment in Real Estate and Accumulated Depreciation [Line Items]</t>
        </is>
      </c>
    </row>
    <row r="987">
      <c r="A987" s="4" t="inlineStr">
        <is>
          <t>Facilities | facility</t>
        </is>
      </c>
      <c r="B987" s="6" t="n">
        <v>1</v>
      </c>
    </row>
    <row r="988">
      <c r="A988" s="4" t="inlineStr">
        <is>
          <t>Encumbrances</t>
        </is>
      </c>
      <c r="B988" s="7" t="n">
        <v>0</v>
      </c>
    </row>
    <row r="989">
      <c r="A989" s="4" t="inlineStr">
        <is>
          <t>Initial cost to company</t>
        </is>
      </c>
      <c r="B989" s="6" t="n">
        <v>3518</v>
      </c>
    </row>
    <row r="990">
      <c r="A990" s="4" t="inlineStr">
        <is>
          <t>Cost capitalized subsequent to acquisition</t>
        </is>
      </c>
      <c r="B990" s="6" t="n">
        <v>3685</v>
      </c>
    </row>
    <row r="991">
      <c r="A991" s="4" t="inlineStr">
        <is>
          <t>Gross amount carried at close of current period</t>
        </is>
      </c>
      <c r="B991" s="6" t="n">
        <v>7203</v>
      </c>
    </row>
    <row r="992">
      <c r="A992" s="4" t="inlineStr">
        <is>
          <t>Accumulated Depreciation of Real Estate Assets, As Reported on Schedule III</t>
        </is>
      </c>
      <c r="B992" s="7" t="n">
        <v>4335</v>
      </c>
    </row>
    <row r="993">
      <c r="A993" s="4" t="inlineStr">
        <is>
          <t>LIFE ON WHICH DEPRECIATION IN LATEST INCOME STATEMENT IS COMPUTED</t>
        </is>
      </c>
      <c r="B993" s="4" t="inlineStr">
        <is>
          <t>40 years</t>
        </is>
      </c>
    </row>
    <row r="994">
      <c r="A994" s="4" t="inlineStr">
        <is>
          <t>Cockrell Ave, Dallas, Texas | United States</t>
        </is>
      </c>
    </row>
    <row r="995">
      <c r="A995" s="3" t="inlineStr">
        <is>
          <t>SEC Schedule, 12-28, Real Estate Companies, Investment in Real Estate and Accumulated Depreciation [Line Items]</t>
        </is>
      </c>
    </row>
    <row r="996">
      <c r="A996" s="4" t="inlineStr">
        <is>
          <t>Facilities | facility</t>
        </is>
      </c>
      <c r="B996" s="6" t="n">
        <v>1</v>
      </c>
    </row>
    <row r="997">
      <c r="A997" s="4" t="inlineStr">
        <is>
          <t>Encumbrances</t>
        </is>
      </c>
      <c r="B997" s="7" t="n">
        <v>0</v>
      </c>
    </row>
    <row r="998">
      <c r="A998" s="4" t="inlineStr">
        <is>
          <t>Initial cost to company</t>
        </is>
      </c>
      <c r="B998" s="6" t="n">
        <v>1277</v>
      </c>
    </row>
    <row r="999">
      <c r="A999" s="4" t="inlineStr">
        <is>
          <t>Cost capitalized subsequent to acquisition</t>
        </is>
      </c>
      <c r="B999" s="6" t="n">
        <v>1597</v>
      </c>
    </row>
    <row r="1000">
      <c r="A1000" s="4" t="inlineStr">
        <is>
          <t>Gross amount carried at close of current period</t>
        </is>
      </c>
      <c r="B1000" s="6" t="n">
        <v>2874</v>
      </c>
    </row>
    <row r="1001">
      <c r="A1001" s="4" t="inlineStr">
        <is>
          <t>Accumulated Depreciation of Real Estate Assets, As Reported on Schedule III</t>
        </is>
      </c>
      <c r="B1001" s="7" t="n">
        <v>2013</v>
      </c>
    </row>
    <row r="1002">
      <c r="A1002" s="4" t="inlineStr">
        <is>
          <t>LIFE ON WHICH DEPRECIATION IN LATEST INCOME STATEMENT IS COMPUTED</t>
        </is>
      </c>
      <c r="B1002" s="4" t="inlineStr">
        <is>
          <t>40 years</t>
        </is>
      </c>
    </row>
    <row r="1003">
      <c r="A1003" s="4" t="inlineStr">
        <is>
          <t>1819 S. Lamar St, Dallas, Texas | United States</t>
        </is>
      </c>
    </row>
    <row r="1004">
      <c r="A1004" s="3" t="inlineStr">
        <is>
          <t>SEC Schedule, 12-28, Real Estate Companies, Investment in Real Estate and Accumulated Depreciation [Line Items]</t>
        </is>
      </c>
    </row>
    <row r="1005">
      <c r="A1005" s="4" t="inlineStr">
        <is>
          <t>Facilities | facility</t>
        </is>
      </c>
      <c r="B1005" s="6" t="n">
        <v>1</v>
      </c>
    </row>
    <row r="1006">
      <c r="A1006" s="4" t="inlineStr">
        <is>
          <t>Encumbrances</t>
        </is>
      </c>
      <c r="B1006" s="7" t="n">
        <v>0</v>
      </c>
    </row>
    <row r="1007">
      <c r="A1007" s="4" t="inlineStr">
        <is>
          <t>Initial cost to company</t>
        </is>
      </c>
      <c r="B1007" s="6" t="n">
        <v>3215</v>
      </c>
    </row>
    <row r="1008">
      <c r="A1008" s="4" t="inlineStr">
        <is>
          <t>Cost capitalized subsequent to acquisition</t>
        </is>
      </c>
      <c r="B1008" s="6" t="n">
        <v>1145</v>
      </c>
    </row>
    <row r="1009">
      <c r="A1009" s="4" t="inlineStr">
        <is>
          <t>Gross amount carried at close of current period</t>
        </is>
      </c>
      <c r="B1009" s="6" t="n">
        <v>4360</v>
      </c>
    </row>
    <row r="1010">
      <c r="A1010" s="4" t="inlineStr">
        <is>
          <t>Accumulated Depreciation of Real Estate Assets, As Reported on Schedule III</t>
        </is>
      </c>
      <c r="B1010" s="7" t="n">
        <v>2715</v>
      </c>
    </row>
    <row r="1011">
      <c r="A1011" s="4" t="inlineStr">
        <is>
          <t>LIFE ON WHICH DEPRECIATION IN LATEST INCOME STATEMENT IS COMPUTED</t>
        </is>
      </c>
      <c r="B1011" s="4" t="inlineStr">
        <is>
          <t>40 years</t>
        </is>
      </c>
    </row>
    <row r="1012">
      <c r="A1012" s="4" t="inlineStr">
        <is>
          <t>2000 Robotics Place Suite B, Fort Worth, Texas | United States</t>
        </is>
      </c>
    </row>
    <row r="1013">
      <c r="A1013" s="3" t="inlineStr">
        <is>
          <t>SEC Schedule, 12-28, Real Estate Companies, Investment in Real Estate and Accumulated Depreciation [Line Items]</t>
        </is>
      </c>
    </row>
    <row r="1014">
      <c r="A1014" s="4" t="inlineStr">
        <is>
          <t>Facilities | facility</t>
        </is>
      </c>
      <c r="B1014" s="6" t="n">
        <v>1</v>
      </c>
    </row>
    <row r="1015">
      <c r="A1015" s="4" t="inlineStr">
        <is>
          <t>Encumbrances</t>
        </is>
      </c>
      <c r="B1015" s="7" t="n">
        <v>0</v>
      </c>
    </row>
    <row r="1016">
      <c r="A1016" s="4" t="inlineStr">
        <is>
          <t>Initial cost to company</t>
        </is>
      </c>
      <c r="B1016" s="6" t="n">
        <v>5328</v>
      </c>
    </row>
    <row r="1017">
      <c r="A1017" s="4" t="inlineStr">
        <is>
          <t>Cost capitalized subsequent to acquisition</t>
        </is>
      </c>
      <c r="B1017" s="6" t="n">
        <v>2269</v>
      </c>
    </row>
    <row r="1018">
      <c r="A1018" s="4" t="inlineStr">
        <is>
          <t>Gross amount carried at close of current period</t>
        </is>
      </c>
      <c r="B1018" s="6" t="n">
        <v>7597</v>
      </c>
    </row>
    <row r="1019">
      <c r="A1019" s="4" t="inlineStr">
        <is>
          <t>Accumulated Depreciation of Real Estate Assets, As Reported on Schedule III</t>
        </is>
      </c>
      <c r="B1019" s="7" t="n">
        <v>3173</v>
      </c>
    </row>
    <row r="1020">
      <c r="A1020" s="4" t="inlineStr">
        <is>
          <t>LIFE ON WHICH DEPRECIATION IN LATEST INCOME STATEMENT IS COMPUTED</t>
        </is>
      </c>
      <c r="B1020" s="4" t="inlineStr">
        <is>
          <t>40 years</t>
        </is>
      </c>
    </row>
    <row r="1021">
      <c r="A1021" s="4" t="inlineStr">
        <is>
          <t>1202 Ave R, Grand Prairie, Texas | United States</t>
        </is>
      </c>
    </row>
    <row r="1022">
      <c r="A1022" s="3" t="inlineStr">
        <is>
          <t>SEC Schedule, 12-28, Real Estate Companies, Investment in Real Estate and Accumulated Depreciation [Line Items]</t>
        </is>
      </c>
    </row>
    <row r="1023">
      <c r="A1023" s="4" t="inlineStr">
        <is>
          <t>Facilities | facility</t>
        </is>
      </c>
      <c r="B1023" s="6" t="n">
        <v>1</v>
      </c>
    </row>
    <row r="1024">
      <c r="A1024" s="4" t="inlineStr">
        <is>
          <t>Encumbrances</t>
        </is>
      </c>
      <c r="B1024" s="7" t="n">
        <v>0</v>
      </c>
    </row>
    <row r="1025">
      <c r="A1025" s="4" t="inlineStr">
        <is>
          <t>Initial cost to company</t>
        </is>
      </c>
      <c r="B1025" s="6" t="n">
        <v>8354</v>
      </c>
    </row>
    <row r="1026">
      <c r="A1026" s="4" t="inlineStr">
        <is>
          <t>Cost capitalized subsequent to acquisition</t>
        </is>
      </c>
      <c r="B1026" s="6" t="n">
        <v>2204</v>
      </c>
    </row>
    <row r="1027">
      <c r="A1027" s="4" t="inlineStr">
        <is>
          <t>Gross amount carried at close of current period</t>
        </is>
      </c>
      <c r="B1027" s="6" t="n">
        <v>10558</v>
      </c>
    </row>
    <row r="1028">
      <c r="A1028" s="4" t="inlineStr">
        <is>
          <t>Accumulated Depreciation of Real Estate Assets, As Reported on Schedule III</t>
        </is>
      </c>
      <c r="B1028" s="7" t="n">
        <v>6283</v>
      </c>
    </row>
    <row r="1029">
      <c r="A1029" s="4" t="inlineStr">
        <is>
          <t>LIFE ON WHICH DEPRECIATION IN LATEST INCOME STATEMENT IS COMPUTED</t>
        </is>
      </c>
      <c r="B1029" s="4" t="inlineStr">
        <is>
          <t>40 years</t>
        </is>
      </c>
    </row>
    <row r="1030">
      <c r="A1030" s="4" t="inlineStr">
        <is>
          <t>6203 Bingle Rd, Houston, Texas | United States</t>
        </is>
      </c>
    </row>
    <row r="1031">
      <c r="A1031" s="3" t="inlineStr">
        <is>
          <t>SEC Schedule, 12-28, Real Estate Companies, Investment in Real Estate and Accumulated Depreciation [Line Items]</t>
        </is>
      </c>
    </row>
    <row r="1032">
      <c r="A1032" s="4" t="inlineStr">
        <is>
          <t>Facilities | facility</t>
        </is>
      </c>
      <c r="B1032" s="6" t="n">
        <v>1</v>
      </c>
    </row>
    <row r="1033">
      <c r="A1033" s="4" t="inlineStr">
        <is>
          <t>Encumbrances</t>
        </is>
      </c>
      <c r="B1033" s="7" t="n">
        <v>0</v>
      </c>
    </row>
    <row r="1034">
      <c r="A1034" s="4" t="inlineStr">
        <is>
          <t>Initial cost to company</t>
        </is>
      </c>
      <c r="B1034" s="6" t="n">
        <v>3188</v>
      </c>
    </row>
    <row r="1035">
      <c r="A1035" s="4" t="inlineStr">
        <is>
          <t>Cost capitalized subsequent to acquisition</t>
        </is>
      </c>
      <c r="B1035" s="6" t="n">
        <v>11495</v>
      </c>
    </row>
    <row r="1036">
      <c r="A1036" s="4" t="inlineStr">
        <is>
          <t>Gross amount carried at close of current period</t>
        </is>
      </c>
      <c r="B1036" s="6" t="n">
        <v>14683</v>
      </c>
    </row>
    <row r="1037">
      <c r="A1037" s="4" t="inlineStr">
        <is>
          <t>Accumulated Depreciation of Real Estate Assets, As Reported on Schedule III</t>
        </is>
      </c>
      <c r="B1037" s="7" t="n">
        <v>9102</v>
      </c>
    </row>
    <row r="1038">
      <c r="A1038" s="4" t="inlineStr">
        <is>
          <t>LIFE ON WHICH DEPRECIATION IN LATEST INCOME STATEMENT IS COMPUTED</t>
        </is>
      </c>
      <c r="B1038" s="4" t="inlineStr">
        <is>
          <t>40 years</t>
        </is>
      </c>
    </row>
    <row r="1039">
      <c r="A1039" s="4" t="inlineStr">
        <is>
          <t>3502 Bissonnet St, Houston, Texas | United States</t>
        </is>
      </c>
    </row>
    <row r="1040">
      <c r="A1040" s="3" t="inlineStr">
        <is>
          <t>SEC Schedule, 12-28, Real Estate Companies, Investment in Real Estate and Accumulated Depreciation [Line Items]</t>
        </is>
      </c>
    </row>
    <row r="1041">
      <c r="A1041" s="4" t="inlineStr">
        <is>
          <t>Facilities | facility</t>
        </is>
      </c>
      <c r="B1041" s="6" t="n">
        <v>1</v>
      </c>
    </row>
    <row r="1042">
      <c r="A1042" s="4" t="inlineStr">
        <is>
          <t>Encumbrances</t>
        </is>
      </c>
      <c r="B1042" s="7" t="n">
        <v>0</v>
      </c>
    </row>
    <row r="1043">
      <c r="A1043" s="4" t="inlineStr">
        <is>
          <t>Initial cost to company</t>
        </is>
      </c>
      <c r="B1043" s="6" t="n">
        <v>7687</v>
      </c>
    </row>
    <row r="1044">
      <c r="A1044" s="4" t="inlineStr">
        <is>
          <t>Cost capitalized subsequent to acquisition</t>
        </is>
      </c>
      <c r="B1044" s="6" t="n">
        <v>722</v>
      </c>
    </row>
    <row r="1045">
      <c r="A1045" s="4" t="inlineStr">
        <is>
          <t>Gross amount carried at close of current period</t>
        </is>
      </c>
      <c r="B1045" s="6" t="n">
        <v>8409</v>
      </c>
    </row>
    <row r="1046">
      <c r="A1046" s="4" t="inlineStr">
        <is>
          <t>Accumulated Depreciation of Real Estate Assets, As Reported on Schedule III</t>
        </is>
      </c>
      <c r="B1046" s="7" t="n">
        <v>6051</v>
      </c>
    </row>
    <row r="1047">
      <c r="A1047" s="4" t="inlineStr">
        <is>
          <t>LIFE ON WHICH DEPRECIATION IN LATEST INCOME STATEMENT IS COMPUTED</t>
        </is>
      </c>
      <c r="B1047" s="4" t="inlineStr">
        <is>
          <t>40 years</t>
        </is>
      </c>
    </row>
    <row r="1048">
      <c r="A1048" s="4" t="inlineStr">
        <is>
          <t>2600 Center Street, Houston, Texas | United States</t>
        </is>
      </c>
    </row>
    <row r="1049">
      <c r="A1049" s="3" t="inlineStr">
        <is>
          <t>SEC Schedule, 12-28, Real Estate Companies, Investment in Real Estate and Accumulated Depreciation [Line Items]</t>
        </is>
      </c>
    </row>
    <row r="1050">
      <c r="A1050" s="4" t="inlineStr">
        <is>
          <t>Facilities | facility</t>
        </is>
      </c>
      <c r="B1050" s="6" t="n">
        <v>1</v>
      </c>
    </row>
    <row r="1051">
      <c r="A1051" s="4" t="inlineStr">
        <is>
          <t>Encumbrances</t>
        </is>
      </c>
      <c r="B1051" s="7" t="n">
        <v>0</v>
      </c>
    </row>
    <row r="1052">
      <c r="A1052" s="4" t="inlineStr">
        <is>
          <t>Initial cost to company</t>
        </is>
      </c>
      <c r="B1052" s="6" t="n">
        <v>2840</v>
      </c>
    </row>
    <row r="1053">
      <c r="A1053" s="4" t="inlineStr">
        <is>
          <t>Cost capitalized subsequent to acquisition</t>
        </is>
      </c>
      <c r="B1053" s="6" t="n">
        <v>2227</v>
      </c>
    </row>
    <row r="1054">
      <c r="A1054" s="4" t="inlineStr">
        <is>
          <t>Gross amount carried at close of current period</t>
        </is>
      </c>
      <c r="B1054" s="6" t="n">
        <v>5067</v>
      </c>
    </row>
    <row r="1055">
      <c r="A1055" s="4" t="inlineStr">
        <is>
          <t>Accumulated Depreciation of Real Estate Assets, As Reported on Schedule III</t>
        </is>
      </c>
      <c r="B1055" s="7" t="n">
        <v>2724</v>
      </c>
    </row>
    <row r="1056">
      <c r="A1056" s="4" t="inlineStr">
        <is>
          <t>LIFE ON WHICH DEPRECIATION IN LATEST INCOME STATEMENT IS COMPUTED</t>
        </is>
      </c>
      <c r="B1056" s="4" t="inlineStr">
        <is>
          <t>40 years</t>
        </is>
      </c>
    </row>
    <row r="1057">
      <c r="A1057" s="4" t="inlineStr">
        <is>
          <t>5707 Chimney Rock, Houston, Texas | United States</t>
        </is>
      </c>
    </row>
    <row r="1058">
      <c r="A1058" s="3" t="inlineStr">
        <is>
          <t>SEC Schedule, 12-28, Real Estate Companies, Investment in Real Estate and Accumulated Depreciation [Line Items]</t>
        </is>
      </c>
    </row>
    <row r="1059">
      <c r="A1059" s="4" t="inlineStr">
        <is>
          <t>Facilities | facility</t>
        </is>
      </c>
      <c r="B1059" s="6" t="n">
        <v>1</v>
      </c>
    </row>
    <row r="1060">
      <c r="A1060" s="4" t="inlineStr">
        <is>
          <t>Encumbrances</t>
        </is>
      </c>
      <c r="B1060" s="7" t="n">
        <v>0</v>
      </c>
    </row>
    <row r="1061">
      <c r="A1061" s="4" t="inlineStr">
        <is>
          <t>Initial cost to company</t>
        </is>
      </c>
      <c r="B1061" s="6" t="n">
        <v>1032</v>
      </c>
    </row>
    <row r="1062">
      <c r="A1062" s="4" t="inlineStr">
        <is>
          <t>Cost capitalized subsequent to acquisition</t>
        </is>
      </c>
      <c r="B1062" s="6" t="n">
        <v>1211</v>
      </c>
    </row>
    <row r="1063">
      <c r="A1063" s="4" t="inlineStr">
        <is>
          <t>Gross amount carried at close of current period</t>
        </is>
      </c>
      <c r="B1063" s="6" t="n">
        <v>2243</v>
      </c>
    </row>
    <row r="1064">
      <c r="A1064" s="4" t="inlineStr">
        <is>
          <t>Accumulated Depreciation of Real Estate Assets, As Reported on Schedule III</t>
        </is>
      </c>
      <c r="B1064" s="7" t="n">
        <v>1145</v>
      </c>
    </row>
    <row r="1065">
      <c r="A1065" s="4" t="inlineStr">
        <is>
          <t>LIFE ON WHICH DEPRECIATION IN LATEST INCOME STATEMENT IS COMPUTED</t>
        </is>
      </c>
      <c r="B1065" s="4" t="inlineStr">
        <is>
          <t>40 years</t>
        </is>
      </c>
    </row>
    <row r="1066">
      <c r="A1066" s="4" t="inlineStr">
        <is>
          <t>5249 Glenmont Ave, Houston, Texas | United States</t>
        </is>
      </c>
    </row>
    <row r="1067">
      <c r="A1067" s="3" t="inlineStr">
        <is>
          <t>SEC Schedule, 12-28, Real Estate Companies, Investment in Real Estate and Accumulated Depreciation [Line Items]</t>
        </is>
      </c>
    </row>
    <row r="1068">
      <c r="A1068" s="4" t="inlineStr">
        <is>
          <t>Facilities | facility</t>
        </is>
      </c>
      <c r="B1068" s="6" t="n">
        <v>1</v>
      </c>
    </row>
    <row r="1069">
      <c r="A1069" s="4" t="inlineStr">
        <is>
          <t>Encumbrances</t>
        </is>
      </c>
      <c r="B1069" s="7" t="n">
        <v>0</v>
      </c>
    </row>
    <row r="1070">
      <c r="A1070" s="4" t="inlineStr">
        <is>
          <t>Initial cost to company</t>
        </is>
      </c>
      <c r="B1070" s="6" t="n">
        <v>3467</v>
      </c>
    </row>
    <row r="1071">
      <c r="A1071" s="4" t="inlineStr">
        <is>
          <t>Cost capitalized subsequent to acquisition</t>
        </is>
      </c>
      <c r="B1071" s="6" t="n">
        <v>2406</v>
      </c>
    </row>
    <row r="1072">
      <c r="A1072" s="4" t="inlineStr">
        <is>
          <t>Gross amount carried at close of current period</t>
        </is>
      </c>
      <c r="B1072" s="6" t="n">
        <v>5873</v>
      </c>
    </row>
    <row r="1073">
      <c r="A1073" s="4" t="inlineStr">
        <is>
          <t>Accumulated Depreciation of Real Estate Assets, As Reported on Schedule III</t>
        </is>
      </c>
      <c r="B1073" s="7" t="n">
        <v>2952</v>
      </c>
    </row>
    <row r="1074">
      <c r="A1074" s="4" t="inlineStr">
        <is>
          <t>LIFE ON WHICH DEPRECIATION IN LATEST INCOME STATEMENT IS COMPUTED</t>
        </is>
      </c>
      <c r="B1074" s="4" t="inlineStr">
        <is>
          <t>40 years</t>
        </is>
      </c>
    </row>
    <row r="1075">
      <c r="A1075" s="4" t="inlineStr">
        <is>
          <t>15333 Hempstead Hwy, Houston, Texas | United States</t>
        </is>
      </c>
    </row>
    <row r="1076">
      <c r="A1076" s="3" t="inlineStr">
        <is>
          <t>SEC Schedule, 12-28, Real Estate Companies, Investment in Real Estate and Accumulated Depreciation [Line Items]</t>
        </is>
      </c>
    </row>
    <row r="1077">
      <c r="A1077" s="4" t="inlineStr">
        <is>
          <t>Facilities | facility</t>
        </is>
      </c>
      <c r="B1077" s="6" t="n">
        <v>3</v>
      </c>
    </row>
    <row r="1078">
      <c r="A1078" s="4" t="inlineStr">
        <is>
          <t>Encumbrances</t>
        </is>
      </c>
      <c r="B1078" s="7" t="n">
        <v>0</v>
      </c>
    </row>
    <row r="1079">
      <c r="A1079" s="4" t="inlineStr">
        <is>
          <t>Initial cost to company</t>
        </is>
      </c>
      <c r="B1079" s="6" t="n">
        <v>6327</v>
      </c>
    </row>
    <row r="1080">
      <c r="A1080" s="4" t="inlineStr">
        <is>
          <t>Cost capitalized subsequent to acquisition</t>
        </is>
      </c>
      <c r="B1080" s="6" t="n">
        <v>37843</v>
      </c>
    </row>
    <row r="1081">
      <c r="A1081" s="4" t="inlineStr">
        <is>
          <t>Gross amount carried at close of current period</t>
        </is>
      </c>
      <c r="B1081" s="6" t="n">
        <v>44170</v>
      </c>
    </row>
    <row r="1082">
      <c r="A1082" s="4" t="inlineStr">
        <is>
          <t>Accumulated Depreciation of Real Estate Assets, As Reported on Schedule III</t>
        </is>
      </c>
      <c r="B1082" s="7" t="n">
        <v>14745</v>
      </c>
    </row>
    <row r="1083">
      <c r="A1083" s="4" t="inlineStr">
        <is>
          <t>LIFE ON WHICH DEPRECIATION IN LATEST INCOME STATEMENT IS COMPUTED</t>
        </is>
      </c>
      <c r="B1083" s="4" t="inlineStr">
        <is>
          <t>40 years</t>
        </is>
      </c>
    </row>
    <row r="1084">
      <c r="A1084" s="4" t="inlineStr">
        <is>
          <t>5757 Royalton Dr, Houston, Texas | United States</t>
        </is>
      </c>
    </row>
    <row r="1085">
      <c r="A1085" s="3" t="inlineStr">
        <is>
          <t>SEC Schedule, 12-28, Real Estate Companies, Investment in Real Estate and Accumulated Depreciation [Line Items]</t>
        </is>
      </c>
    </row>
    <row r="1086">
      <c r="A1086" s="4" t="inlineStr">
        <is>
          <t>Facilities | facility</t>
        </is>
      </c>
      <c r="B1086" s="6" t="n">
        <v>1</v>
      </c>
    </row>
    <row r="1087">
      <c r="A1087" s="4" t="inlineStr">
        <is>
          <t>Encumbrances</t>
        </is>
      </c>
      <c r="B1087" s="7" t="n">
        <v>0</v>
      </c>
    </row>
    <row r="1088">
      <c r="A1088" s="4" t="inlineStr">
        <is>
          <t>Initial cost to company</t>
        </is>
      </c>
      <c r="B1088" s="6" t="n">
        <v>1795</v>
      </c>
    </row>
    <row r="1089">
      <c r="A1089" s="4" t="inlineStr">
        <is>
          <t>Cost capitalized subsequent to acquisition</t>
        </is>
      </c>
      <c r="B1089" s="6" t="n">
        <v>1024</v>
      </c>
    </row>
    <row r="1090">
      <c r="A1090" s="4" t="inlineStr">
        <is>
          <t>Gross amount carried at close of current period</t>
        </is>
      </c>
      <c r="B1090" s="6" t="n">
        <v>2819</v>
      </c>
    </row>
    <row r="1091">
      <c r="A1091" s="4" t="inlineStr">
        <is>
          <t>Accumulated Depreciation of Real Estate Assets, As Reported on Schedule III</t>
        </is>
      </c>
      <c r="B1091" s="7" t="n">
        <v>1374</v>
      </c>
    </row>
    <row r="1092">
      <c r="A1092" s="4" t="inlineStr">
        <is>
          <t>LIFE ON WHICH DEPRECIATION IN LATEST INCOME STATEMENT IS COMPUTED</t>
        </is>
      </c>
      <c r="B1092" s="4" t="inlineStr">
        <is>
          <t>40 years</t>
        </is>
      </c>
    </row>
    <row r="1093">
      <c r="A1093" s="4" t="inlineStr">
        <is>
          <t>9601 West Tidwell, Houston, Texas | United States</t>
        </is>
      </c>
    </row>
    <row r="1094">
      <c r="A1094" s="3" t="inlineStr">
        <is>
          <t>SEC Schedule, 12-28, Real Estate Companies, Investment in Real Estate and Accumulated Depreciation [Line Items]</t>
        </is>
      </c>
    </row>
    <row r="1095">
      <c r="A1095" s="4" t="inlineStr">
        <is>
          <t>Facilities | facility</t>
        </is>
      </c>
      <c r="B1095" s="6" t="n">
        <v>1</v>
      </c>
    </row>
    <row r="1096">
      <c r="A1096" s="4" t="inlineStr">
        <is>
          <t>Encumbrances</t>
        </is>
      </c>
      <c r="B1096" s="7" t="n">
        <v>0</v>
      </c>
    </row>
    <row r="1097">
      <c r="A1097" s="4" t="inlineStr">
        <is>
          <t>Initial cost to company</t>
        </is>
      </c>
      <c r="B1097" s="6" t="n">
        <v>1680</v>
      </c>
    </row>
    <row r="1098">
      <c r="A1098" s="4" t="inlineStr">
        <is>
          <t>Cost capitalized subsequent to acquisition</t>
        </is>
      </c>
      <c r="B1098" s="6" t="n">
        <v>2395</v>
      </c>
    </row>
    <row r="1099">
      <c r="A1099" s="4" t="inlineStr">
        <is>
          <t>Gross amount carried at close of current period</t>
        </is>
      </c>
      <c r="B1099" s="6" t="n">
        <v>4075</v>
      </c>
    </row>
    <row r="1100">
      <c r="A1100" s="4" t="inlineStr">
        <is>
          <t>Accumulated Depreciation of Real Estate Assets, As Reported on Schedule III</t>
        </is>
      </c>
      <c r="B1100" s="7" t="n">
        <v>1424</v>
      </c>
    </row>
    <row r="1101">
      <c r="A1101" s="4" t="inlineStr">
        <is>
          <t>LIFE ON WHICH DEPRECIATION IN LATEST INCOME STATEMENT IS COMPUTED</t>
        </is>
      </c>
      <c r="B1101" s="4" t="inlineStr">
        <is>
          <t>40 years</t>
        </is>
      </c>
    </row>
    <row r="1102">
      <c r="A1102" s="4" t="inlineStr">
        <is>
          <t>7800 Westpark, Houston, Texas | United States</t>
        </is>
      </c>
    </row>
    <row r="1103">
      <c r="A1103" s="3" t="inlineStr">
        <is>
          <t>SEC Schedule, 12-28, Real Estate Companies, Investment in Real Estate and Accumulated Depreciation [Line Items]</t>
        </is>
      </c>
    </row>
    <row r="1104">
      <c r="A1104" s="4" t="inlineStr">
        <is>
          <t>Facilities | facility</t>
        </is>
      </c>
      <c r="B1104" s="6" t="n">
        <v>1</v>
      </c>
    </row>
    <row r="1105">
      <c r="A1105" s="4" t="inlineStr">
        <is>
          <t>Encumbrances</t>
        </is>
      </c>
      <c r="B1105" s="7" t="n">
        <v>0</v>
      </c>
    </row>
    <row r="1106">
      <c r="A1106" s="4" t="inlineStr">
        <is>
          <t>Initial cost to company</t>
        </is>
      </c>
      <c r="B1106" s="6" t="n">
        <v>6323</v>
      </c>
    </row>
    <row r="1107">
      <c r="A1107" s="4" t="inlineStr">
        <is>
          <t>Cost capitalized subsequent to acquisition</t>
        </is>
      </c>
      <c r="B1107" s="6" t="n">
        <v>1344</v>
      </c>
    </row>
    <row r="1108">
      <c r="A1108" s="4" t="inlineStr">
        <is>
          <t>Gross amount carried at close of current period</t>
        </is>
      </c>
      <c r="B1108" s="6" t="n">
        <v>7667</v>
      </c>
    </row>
    <row r="1109">
      <c r="A1109" s="4" t="inlineStr">
        <is>
          <t>Accumulated Depreciation of Real Estate Assets, As Reported on Schedule III</t>
        </is>
      </c>
      <c r="B1109" s="7" t="n">
        <v>2010</v>
      </c>
    </row>
    <row r="1110">
      <c r="A1110" s="4" t="inlineStr">
        <is>
          <t>LIFE ON WHICH DEPRECIATION IN LATEST INCOME STATEMENT IS COMPUTED</t>
        </is>
      </c>
      <c r="B1110" s="4" t="inlineStr">
        <is>
          <t>40 years</t>
        </is>
      </c>
    </row>
    <row r="1111">
      <c r="A1111" s="4" t="inlineStr">
        <is>
          <t>15300 FM 1825, Pflugerville, Texas | United States</t>
        </is>
      </c>
    </row>
    <row r="1112">
      <c r="A1112" s="3" t="inlineStr">
        <is>
          <t>SEC Schedule, 12-28, Real Estate Companies, Investment in Real Estate and Accumulated Depreciation [Line Items]</t>
        </is>
      </c>
    </row>
    <row r="1113">
      <c r="A1113" s="4" t="inlineStr">
        <is>
          <t>Facilities | facility</t>
        </is>
      </c>
      <c r="B1113" s="6" t="n">
        <v>2</v>
      </c>
    </row>
    <row r="1114">
      <c r="A1114" s="4" t="inlineStr">
        <is>
          <t>Encumbrances</t>
        </is>
      </c>
      <c r="B1114" s="7" t="n">
        <v>0</v>
      </c>
    </row>
    <row r="1115">
      <c r="A1115" s="4" t="inlineStr">
        <is>
          <t>Initial cost to company</t>
        </is>
      </c>
      <c r="B1115" s="6" t="n">
        <v>3811</v>
      </c>
    </row>
    <row r="1116">
      <c r="A1116" s="4" t="inlineStr">
        <is>
          <t>Cost capitalized subsequent to acquisition</t>
        </is>
      </c>
      <c r="B1116" s="6" t="n">
        <v>8015</v>
      </c>
    </row>
    <row r="1117">
      <c r="A1117" s="4" t="inlineStr">
        <is>
          <t>Gross amount carried at close of current period</t>
        </is>
      </c>
      <c r="B1117" s="6" t="n">
        <v>11826</v>
      </c>
    </row>
    <row r="1118">
      <c r="A1118" s="4" t="inlineStr">
        <is>
          <t>Accumulated Depreciation of Real Estate Assets, As Reported on Schedule III</t>
        </is>
      </c>
      <c r="B1118" s="7" t="n">
        <v>5482</v>
      </c>
    </row>
    <row r="1119">
      <c r="A1119" s="4" t="inlineStr">
        <is>
          <t>LIFE ON WHICH DEPRECIATION IN LATEST INCOME STATEMENT IS COMPUTED</t>
        </is>
      </c>
      <c r="B1119" s="4" t="inlineStr">
        <is>
          <t>40 years</t>
        </is>
      </c>
    </row>
    <row r="1120">
      <c r="A1120" s="4" t="inlineStr">
        <is>
          <t>930 Avenue B, San Antonio, Texas | United States</t>
        </is>
      </c>
    </row>
    <row r="1121">
      <c r="A1121" s="3" t="inlineStr">
        <is>
          <t>SEC Schedule, 12-28, Real Estate Companies, Investment in Real Estate and Accumulated Depreciation [Line Items]</t>
        </is>
      </c>
    </row>
    <row r="1122">
      <c r="A1122" s="4" t="inlineStr">
        <is>
          <t>Facilities | facility</t>
        </is>
      </c>
      <c r="B1122" s="6" t="n">
        <v>1</v>
      </c>
    </row>
    <row r="1123">
      <c r="A1123" s="4" t="inlineStr">
        <is>
          <t>Encumbrances</t>
        </is>
      </c>
      <c r="B1123" s="7" t="n">
        <v>0</v>
      </c>
    </row>
    <row r="1124">
      <c r="A1124" s="4" t="inlineStr">
        <is>
          <t>Initial cost to company</t>
        </is>
      </c>
      <c r="B1124" s="6" t="n">
        <v>393</v>
      </c>
    </row>
    <row r="1125">
      <c r="A1125" s="4" t="inlineStr">
        <is>
          <t>Cost capitalized subsequent to acquisition</t>
        </is>
      </c>
      <c r="B1125" s="6" t="n">
        <v>245</v>
      </c>
    </row>
    <row r="1126">
      <c r="A1126" s="4" t="inlineStr">
        <is>
          <t>Gross amount carried at close of current period</t>
        </is>
      </c>
      <c r="B1126" s="6" t="n">
        <v>638</v>
      </c>
    </row>
    <row r="1127">
      <c r="A1127" s="4" t="inlineStr">
        <is>
          <t>Accumulated Depreciation of Real Estate Assets, As Reported on Schedule III</t>
        </is>
      </c>
      <c r="B1127" s="7" t="n">
        <v>279</v>
      </c>
    </row>
    <row r="1128">
      <c r="A1128" s="4" t="inlineStr">
        <is>
          <t>LIFE ON WHICH DEPRECIATION IN LATEST INCOME STATEMENT IS COMPUTED</t>
        </is>
      </c>
      <c r="B1128" s="4" t="inlineStr">
        <is>
          <t>40 years</t>
        </is>
      </c>
    </row>
    <row r="1129">
      <c r="A1129" s="4" t="inlineStr">
        <is>
          <t>931 North Broadway, San Antonio, Texas | United States</t>
        </is>
      </c>
    </row>
    <row r="1130">
      <c r="A1130" s="3" t="inlineStr">
        <is>
          <t>SEC Schedule, 12-28, Real Estate Companies, Investment in Real Estate and Accumulated Depreciation [Line Items]</t>
        </is>
      </c>
    </row>
    <row r="1131">
      <c r="A1131" s="4" t="inlineStr">
        <is>
          <t>Facilities | facility</t>
        </is>
      </c>
      <c r="B1131" s="6" t="n">
        <v>1</v>
      </c>
    </row>
    <row r="1132">
      <c r="A1132" s="4" t="inlineStr">
        <is>
          <t>Encumbrances</t>
        </is>
      </c>
      <c r="B1132" s="7" t="n">
        <v>0</v>
      </c>
    </row>
    <row r="1133">
      <c r="A1133" s="4" t="inlineStr">
        <is>
          <t>Initial cost to company</t>
        </is>
      </c>
      <c r="B1133" s="6" t="n">
        <v>3526</v>
      </c>
    </row>
    <row r="1134">
      <c r="A1134" s="4" t="inlineStr">
        <is>
          <t>Cost capitalized subsequent to acquisition</t>
        </is>
      </c>
      <c r="B1134" s="6" t="n">
        <v>1161</v>
      </c>
    </row>
    <row r="1135">
      <c r="A1135" s="4" t="inlineStr">
        <is>
          <t>Gross amount carried at close of current period</t>
        </is>
      </c>
      <c r="B1135" s="6" t="n">
        <v>4687</v>
      </c>
    </row>
    <row r="1136">
      <c r="A1136" s="4" t="inlineStr">
        <is>
          <t>Accumulated Depreciation of Real Estate Assets, As Reported on Schedule III</t>
        </is>
      </c>
      <c r="B1136" s="7" t="n">
        <v>2963</v>
      </c>
    </row>
    <row r="1137">
      <c r="A1137" s="4" t="inlineStr">
        <is>
          <t>LIFE ON WHICH DEPRECIATION IN LATEST INCOME STATEMENT IS COMPUTED</t>
        </is>
      </c>
      <c r="B1137" s="4" t="inlineStr">
        <is>
          <t>40 years</t>
        </is>
      </c>
    </row>
    <row r="1138">
      <c r="A1138" s="4" t="inlineStr">
        <is>
          <t>1665 S. 5350 West, Salt Lake City, Utah | United States</t>
        </is>
      </c>
    </row>
    <row r="1139">
      <c r="A1139" s="3" t="inlineStr">
        <is>
          <t>SEC Schedule, 12-28, Real Estate Companies, Investment in Real Estate and Accumulated Depreciation [Line Items]</t>
        </is>
      </c>
    </row>
    <row r="1140">
      <c r="A1140" s="4" t="inlineStr">
        <is>
          <t>Facilities | facility</t>
        </is>
      </c>
      <c r="B1140" s="6" t="n">
        <v>1</v>
      </c>
    </row>
    <row r="1141">
      <c r="A1141" s="4" t="inlineStr">
        <is>
          <t>Encumbrances</t>
        </is>
      </c>
      <c r="B1141" s="7" t="n">
        <v>0</v>
      </c>
    </row>
    <row r="1142">
      <c r="A1142" s="4" t="inlineStr">
        <is>
          <t>Initial cost to company</t>
        </is>
      </c>
      <c r="B1142" s="6" t="n">
        <v>6239</v>
      </c>
    </row>
    <row r="1143">
      <c r="A1143" s="4" t="inlineStr">
        <is>
          <t>Cost capitalized subsequent to acquisition</t>
        </is>
      </c>
      <c r="B1143" s="6" t="n">
        <v>4273</v>
      </c>
    </row>
    <row r="1144">
      <c r="A1144" s="4" t="inlineStr">
        <is>
          <t>Gross amount carried at close of current period</t>
        </is>
      </c>
      <c r="B1144" s="6" t="n">
        <v>10512</v>
      </c>
    </row>
    <row r="1145">
      <c r="A1145" s="4" t="inlineStr">
        <is>
          <t>Accumulated Depreciation of Real Estate Assets, As Reported on Schedule III</t>
        </is>
      </c>
      <c r="B1145" s="7" t="n">
        <v>5622</v>
      </c>
    </row>
    <row r="1146">
      <c r="A1146" s="4" t="inlineStr">
        <is>
          <t>LIFE ON WHICH DEPRECIATION IN LATEST INCOME STATEMENT IS COMPUTED</t>
        </is>
      </c>
      <c r="B1146" s="4" t="inlineStr">
        <is>
          <t>40 years</t>
        </is>
      </c>
    </row>
    <row r="1147">
      <c r="A1147" s="4" t="inlineStr">
        <is>
          <t>11052 Lakeridge Pkwy, Ashland, Virginia | United States</t>
        </is>
      </c>
    </row>
    <row r="1148">
      <c r="A1148" s="3" t="inlineStr">
        <is>
          <t>SEC Schedule, 12-28, Real Estate Companies, Investment in Real Estate and Accumulated Depreciation [Line Items]</t>
        </is>
      </c>
    </row>
    <row r="1149">
      <c r="A1149" s="4" t="inlineStr">
        <is>
          <t>Facilities | facility</t>
        </is>
      </c>
      <c r="B1149" s="6" t="n">
        <v>1</v>
      </c>
    </row>
    <row r="1150">
      <c r="A1150" s="4" t="inlineStr">
        <is>
          <t>Encumbrances</t>
        </is>
      </c>
      <c r="B1150" s="7" t="n">
        <v>0</v>
      </c>
    </row>
    <row r="1151">
      <c r="A1151" s="4" t="inlineStr">
        <is>
          <t>Initial cost to company</t>
        </is>
      </c>
      <c r="B1151" s="6" t="n">
        <v>1709</v>
      </c>
    </row>
    <row r="1152">
      <c r="A1152" s="4" t="inlineStr">
        <is>
          <t>Cost capitalized subsequent to acquisition</t>
        </is>
      </c>
      <c r="B1152" s="6" t="n">
        <v>1927</v>
      </c>
    </row>
    <row r="1153">
      <c r="A1153" s="4" t="inlineStr">
        <is>
          <t>Gross amount carried at close of current period</t>
        </is>
      </c>
      <c r="B1153" s="6" t="n">
        <v>3636</v>
      </c>
    </row>
    <row r="1154">
      <c r="A1154" s="4" t="inlineStr">
        <is>
          <t>Accumulated Depreciation of Real Estate Assets, As Reported on Schedule III</t>
        </is>
      </c>
      <c r="B1154" s="7" t="n">
        <v>1974</v>
      </c>
    </row>
    <row r="1155">
      <c r="A1155" s="4" t="inlineStr">
        <is>
          <t>LIFE ON WHICH DEPRECIATION IN LATEST INCOME STATEMENT IS COMPUTED</t>
        </is>
      </c>
      <c r="B1155" s="4" t="inlineStr">
        <is>
          <t>40 years</t>
        </is>
      </c>
    </row>
    <row r="1156">
      <c r="A1156" s="4" t="inlineStr">
        <is>
          <t>2301 International Parkway, Fredericksburg, Virginia | United States</t>
        </is>
      </c>
    </row>
    <row r="1157">
      <c r="A1157" s="3" t="inlineStr">
        <is>
          <t>SEC Schedule, 12-28, Real Estate Companies, Investment in Real Estate and Accumulated Depreciation [Line Items]</t>
        </is>
      </c>
    </row>
    <row r="1158">
      <c r="A1158" s="4" t="inlineStr">
        <is>
          <t>Facilities | facility</t>
        </is>
      </c>
      <c r="B1158" s="6" t="n">
        <v>1</v>
      </c>
    </row>
    <row r="1159">
      <c r="A1159" s="4" t="inlineStr">
        <is>
          <t>Encumbrances</t>
        </is>
      </c>
      <c r="B1159" s="7" t="n">
        <v>0</v>
      </c>
    </row>
    <row r="1160">
      <c r="A1160" s="4" t="inlineStr">
        <is>
          <t>Initial cost to company</t>
        </is>
      </c>
      <c r="B1160" s="6" t="n">
        <v>20980</v>
      </c>
    </row>
    <row r="1161">
      <c r="A1161" s="4" t="inlineStr">
        <is>
          <t>Cost capitalized subsequent to acquisition</t>
        </is>
      </c>
      <c r="B1161" s="6" t="n">
        <v>240</v>
      </c>
    </row>
    <row r="1162">
      <c r="A1162" s="4" t="inlineStr">
        <is>
          <t>Gross amount carried at close of current period</t>
        </is>
      </c>
      <c r="B1162" s="6" t="n">
        <v>21220</v>
      </c>
    </row>
    <row r="1163">
      <c r="A1163" s="4" t="inlineStr">
        <is>
          <t>Accumulated Depreciation of Real Estate Assets, As Reported on Schedule III</t>
        </is>
      </c>
      <c r="B1163" s="7" t="n">
        <v>6397</v>
      </c>
    </row>
    <row r="1164">
      <c r="A1164" s="4" t="inlineStr">
        <is>
          <t>LIFE ON WHICH DEPRECIATION IN LATEST INCOME STATEMENT IS COMPUTED</t>
        </is>
      </c>
      <c r="B1164" s="4" t="inlineStr">
        <is>
          <t>40 years</t>
        </is>
      </c>
    </row>
    <row r="1165">
      <c r="A1165" s="4" t="inlineStr">
        <is>
          <t>11660 Hayden Road, Manassas, Virginia | United States</t>
        </is>
      </c>
    </row>
    <row r="1166">
      <c r="A1166" s="3" t="inlineStr">
        <is>
          <t>SEC Schedule, 12-28, Real Estate Companies, Investment in Real Estate and Accumulated Depreciation [Line Items]</t>
        </is>
      </c>
    </row>
    <row r="1167">
      <c r="A1167" s="4" t="inlineStr">
        <is>
          <t>Facilities | facility</t>
        </is>
      </c>
      <c r="B1167" s="6" t="n">
        <v>1</v>
      </c>
    </row>
    <row r="1168">
      <c r="A1168" s="4" t="inlineStr">
        <is>
          <t>Encumbrances</t>
        </is>
      </c>
      <c r="B1168" s="7" t="n">
        <v>0</v>
      </c>
    </row>
    <row r="1169">
      <c r="A1169" s="4" t="inlineStr">
        <is>
          <t>Initial cost to company</t>
        </is>
      </c>
      <c r="B1169" s="6" t="n">
        <v>104824</v>
      </c>
    </row>
    <row r="1170">
      <c r="A1170" s="4" t="inlineStr">
        <is>
          <t>Cost capitalized subsequent to acquisition</t>
        </is>
      </c>
      <c r="B1170" s="6" t="n">
        <v>0</v>
      </c>
    </row>
    <row r="1171">
      <c r="A1171" s="4" t="inlineStr">
        <is>
          <t>Gross amount carried at close of current period</t>
        </is>
      </c>
      <c r="B1171" s="6" t="n">
        <v>104824</v>
      </c>
    </row>
    <row r="1172">
      <c r="A1172" s="4" t="inlineStr">
        <is>
          <t>Accumulated Depreciation of Real Estate Assets, As Reported on Schedule III</t>
        </is>
      </c>
      <c r="B1172" s="7" t="n">
        <v>0</v>
      </c>
    </row>
    <row r="1173">
      <c r="A1173" s="4" t="inlineStr">
        <is>
          <t>LIFE ON WHICH DEPRECIATION IN LATEST INCOME STATEMENT IS COMPUTED</t>
        </is>
      </c>
      <c r="B1173" s="4" t="inlineStr">
        <is>
          <t>40 years</t>
        </is>
      </c>
    </row>
    <row r="1174">
      <c r="A1174" s="4" t="inlineStr">
        <is>
          <t>4555 Progress Road, Norfolk, Virginia | United States</t>
        </is>
      </c>
    </row>
    <row r="1175">
      <c r="A1175" s="3" t="inlineStr">
        <is>
          <t>SEC Schedule, 12-28, Real Estate Companies, Investment in Real Estate and Accumulated Depreciation [Line Items]</t>
        </is>
      </c>
    </row>
    <row r="1176">
      <c r="A1176" s="4" t="inlineStr">
        <is>
          <t>Facilities | facility</t>
        </is>
      </c>
      <c r="B1176" s="6" t="n">
        <v>1</v>
      </c>
    </row>
    <row r="1177">
      <c r="A1177" s="4" t="inlineStr">
        <is>
          <t>Encumbrances</t>
        </is>
      </c>
      <c r="B1177" s="7" t="n">
        <v>0</v>
      </c>
    </row>
    <row r="1178">
      <c r="A1178" s="4" t="inlineStr">
        <is>
          <t>Initial cost to company</t>
        </is>
      </c>
      <c r="B1178" s="6" t="n">
        <v>6527</v>
      </c>
    </row>
    <row r="1179">
      <c r="A1179" s="4" t="inlineStr">
        <is>
          <t>Cost capitalized subsequent to acquisition</t>
        </is>
      </c>
      <c r="B1179" s="6" t="n">
        <v>1125</v>
      </c>
    </row>
    <row r="1180">
      <c r="A1180" s="4" t="inlineStr">
        <is>
          <t>Gross amount carried at close of current period</t>
        </is>
      </c>
      <c r="B1180" s="6" t="n">
        <v>7652</v>
      </c>
    </row>
    <row r="1181">
      <c r="A1181" s="4" t="inlineStr">
        <is>
          <t>Accumulated Depreciation of Real Estate Assets, As Reported on Schedule III</t>
        </is>
      </c>
      <c r="B1181" s="7" t="n">
        <v>3541</v>
      </c>
    </row>
    <row r="1182">
      <c r="A1182" s="4" t="inlineStr">
        <is>
          <t>LIFE ON WHICH DEPRECIATION IN LATEST INCOME STATEMENT IS COMPUTED</t>
        </is>
      </c>
      <c r="B1182" s="4" t="inlineStr">
        <is>
          <t>40 years</t>
        </is>
      </c>
    </row>
    <row r="1183">
      <c r="A1183" s="4" t="inlineStr">
        <is>
          <t>3725 Thirlane Rd. N.W., Roanoke, Virginia | United States</t>
        </is>
      </c>
    </row>
    <row r="1184">
      <c r="A1184" s="3" t="inlineStr">
        <is>
          <t>SEC Schedule, 12-28, Real Estate Companies, Investment in Real Estate and Accumulated Depreciation [Line Items]</t>
        </is>
      </c>
    </row>
    <row r="1185">
      <c r="A1185" s="4" t="inlineStr">
        <is>
          <t>Facilities | facility</t>
        </is>
      </c>
      <c r="B1185" s="6" t="n">
        <v>1</v>
      </c>
    </row>
    <row r="1186">
      <c r="A1186" s="4" t="inlineStr">
        <is>
          <t>Encumbrances</t>
        </is>
      </c>
      <c r="B1186" s="7" t="n">
        <v>0</v>
      </c>
    </row>
    <row r="1187">
      <c r="A1187" s="4" t="inlineStr">
        <is>
          <t>Initial cost to company</t>
        </is>
      </c>
      <c r="B1187" s="6" t="n">
        <v>2577</v>
      </c>
    </row>
    <row r="1188">
      <c r="A1188" s="4" t="inlineStr">
        <is>
          <t>Cost capitalized subsequent to acquisition</t>
        </is>
      </c>
      <c r="B1188" s="6" t="n">
        <v>190</v>
      </c>
    </row>
    <row r="1189">
      <c r="A1189" s="4" t="inlineStr">
        <is>
          <t>Gross amount carried at close of current period</t>
        </is>
      </c>
      <c r="B1189" s="6" t="n">
        <v>2767</v>
      </c>
    </row>
    <row r="1190">
      <c r="A1190" s="4" t="inlineStr">
        <is>
          <t>Accumulated Depreciation of Real Estate Assets, As Reported on Schedule III</t>
        </is>
      </c>
      <c r="B1190" s="7" t="n">
        <v>1265</v>
      </c>
    </row>
    <row r="1191">
      <c r="A1191" s="4" t="inlineStr">
        <is>
          <t>LIFE ON WHICH DEPRECIATION IN LATEST INCOME STATEMENT IS COMPUTED</t>
        </is>
      </c>
      <c r="B1191" s="4" t="inlineStr">
        <is>
          <t>40 years</t>
        </is>
      </c>
    </row>
    <row r="1192">
      <c r="A1192" s="4" t="inlineStr">
        <is>
          <t>7700-7730 Southern Dr, Springfield, Virginia | United States</t>
        </is>
      </c>
    </row>
    <row r="1193">
      <c r="A1193" s="3" t="inlineStr">
        <is>
          <t>SEC Schedule, 12-28, Real Estate Companies, Investment in Real Estate and Accumulated Depreciation [Line Items]</t>
        </is>
      </c>
    </row>
    <row r="1194">
      <c r="A1194" s="4" t="inlineStr">
        <is>
          <t>Facilities | facility</t>
        </is>
      </c>
      <c r="B1194" s="6" t="n">
        <v>1</v>
      </c>
    </row>
    <row r="1195">
      <c r="A1195" s="4" t="inlineStr">
        <is>
          <t>Encumbrances</t>
        </is>
      </c>
      <c r="B1195" s="7" t="n">
        <v>0</v>
      </c>
    </row>
    <row r="1196">
      <c r="A1196" s="4" t="inlineStr">
        <is>
          <t>Initial cost to company</t>
        </is>
      </c>
      <c r="B1196" s="6" t="n">
        <v>14167</v>
      </c>
    </row>
    <row r="1197">
      <c r="A1197" s="4" t="inlineStr">
        <is>
          <t>Cost capitalized subsequent to acquisition</t>
        </is>
      </c>
      <c r="B1197" s="6" t="n">
        <v>2776</v>
      </c>
    </row>
    <row r="1198">
      <c r="A1198" s="4" t="inlineStr">
        <is>
          <t>Gross amount carried at close of current period</t>
        </is>
      </c>
      <c r="B1198" s="6" t="n">
        <v>16943</v>
      </c>
    </row>
    <row r="1199">
      <c r="A1199" s="4" t="inlineStr">
        <is>
          <t>Accumulated Depreciation of Real Estate Assets, As Reported on Schedule III</t>
        </is>
      </c>
      <c r="B1199" s="7" t="n">
        <v>9761</v>
      </c>
    </row>
    <row r="1200">
      <c r="A1200" s="4" t="inlineStr">
        <is>
          <t>LIFE ON WHICH DEPRECIATION IN LATEST INCOME STATEMENT IS COMPUTED</t>
        </is>
      </c>
      <c r="B1200" s="4" t="inlineStr">
        <is>
          <t>40 years</t>
        </is>
      </c>
    </row>
    <row r="1201">
      <c r="A1201" s="4" t="inlineStr">
        <is>
          <t>22445 Randolph Dr, Sterling, Virginia | United States</t>
        </is>
      </c>
    </row>
    <row r="1202">
      <c r="A1202" s="3" t="inlineStr">
        <is>
          <t>SEC Schedule, 12-28, Real Estate Companies, Investment in Real Estate and Accumulated Depreciation [Line Items]</t>
        </is>
      </c>
    </row>
    <row r="1203">
      <c r="A1203" s="4" t="inlineStr">
        <is>
          <t>Facilities | facility</t>
        </is>
      </c>
      <c r="B1203" s="6" t="n">
        <v>1</v>
      </c>
    </row>
    <row r="1204">
      <c r="A1204" s="4" t="inlineStr">
        <is>
          <t>Encumbrances</t>
        </is>
      </c>
      <c r="B1204" s="7" t="n">
        <v>0</v>
      </c>
    </row>
    <row r="1205">
      <c r="A1205" s="4" t="inlineStr">
        <is>
          <t>Initial cost to company</t>
        </is>
      </c>
      <c r="B1205" s="6" t="n">
        <v>7598</v>
      </c>
    </row>
    <row r="1206">
      <c r="A1206" s="4" t="inlineStr">
        <is>
          <t>Cost capitalized subsequent to acquisition</t>
        </is>
      </c>
      <c r="B1206" s="6" t="n">
        <v>3737</v>
      </c>
    </row>
    <row r="1207">
      <c r="A1207" s="4" t="inlineStr">
        <is>
          <t>Gross amount carried at close of current period</t>
        </is>
      </c>
      <c r="B1207" s="6" t="n">
        <v>11335</v>
      </c>
    </row>
    <row r="1208">
      <c r="A1208" s="4" t="inlineStr">
        <is>
          <t>Accumulated Depreciation of Real Estate Assets, As Reported on Schedule III</t>
        </is>
      </c>
      <c r="B1208" s="7" t="n">
        <v>6328</v>
      </c>
    </row>
    <row r="1209">
      <c r="A1209" s="4" t="inlineStr">
        <is>
          <t>LIFE ON WHICH DEPRECIATION IN LATEST INCOME STATEMENT IS COMPUTED</t>
        </is>
      </c>
      <c r="B1209" s="4" t="inlineStr">
        <is>
          <t>40 years</t>
        </is>
      </c>
    </row>
    <row r="1210">
      <c r="A1210" s="4" t="inlineStr">
        <is>
          <t>307 South 140th St, Burien, Washington | United States</t>
        </is>
      </c>
    </row>
    <row r="1211">
      <c r="A1211" s="3" t="inlineStr">
        <is>
          <t>SEC Schedule, 12-28, Real Estate Companies, Investment in Real Estate and Accumulated Depreciation [Line Items]</t>
        </is>
      </c>
    </row>
    <row r="1212">
      <c r="A1212" s="4" t="inlineStr">
        <is>
          <t>Facilities | facility</t>
        </is>
      </c>
      <c r="B1212" s="6" t="n">
        <v>1</v>
      </c>
    </row>
    <row r="1213">
      <c r="A1213" s="4" t="inlineStr">
        <is>
          <t>Encumbrances</t>
        </is>
      </c>
      <c r="B1213" s="7" t="n">
        <v>0</v>
      </c>
    </row>
    <row r="1214">
      <c r="A1214" s="4" t="inlineStr">
        <is>
          <t>Initial cost to company</t>
        </is>
      </c>
      <c r="B1214" s="6" t="n">
        <v>2078</v>
      </c>
    </row>
    <row r="1215">
      <c r="A1215" s="4" t="inlineStr">
        <is>
          <t>Cost capitalized subsequent to acquisition</t>
        </is>
      </c>
      <c r="B1215" s="6" t="n">
        <v>2367</v>
      </c>
    </row>
    <row r="1216">
      <c r="A1216" s="4" t="inlineStr">
        <is>
          <t>Gross amount carried at close of current period</t>
        </is>
      </c>
      <c r="B1216" s="6" t="n">
        <v>4445</v>
      </c>
    </row>
    <row r="1217">
      <c r="A1217" s="4" t="inlineStr">
        <is>
          <t>Accumulated Depreciation of Real Estate Assets, As Reported on Schedule III</t>
        </is>
      </c>
      <c r="B1217" s="7" t="n">
        <v>2476</v>
      </c>
    </row>
    <row r="1218">
      <c r="A1218" s="4" t="inlineStr">
        <is>
          <t>LIFE ON WHICH DEPRECIATION IN LATEST INCOME STATEMENT IS COMPUTED</t>
        </is>
      </c>
      <c r="B1218" s="4" t="inlineStr">
        <is>
          <t>40 years</t>
        </is>
      </c>
    </row>
    <row r="1219">
      <c r="A1219" s="4" t="inlineStr">
        <is>
          <t>8908 W. Hallett Rd, Cheney, Washington | United States</t>
        </is>
      </c>
    </row>
    <row r="1220">
      <c r="A1220" s="3" t="inlineStr">
        <is>
          <t>SEC Schedule, 12-28, Real Estate Companies, Investment in Real Estate and Accumulated Depreciation [Line Items]</t>
        </is>
      </c>
    </row>
    <row r="1221">
      <c r="A1221" s="4" t="inlineStr">
        <is>
          <t>Facilities | facility</t>
        </is>
      </c>
      <c r="B1221" s="6" t="n">
        <v>1</v>
      </c>
    </row>
    <row r="1222">
      <c r="A1222" s="4" t="inlineStr">
        <is>
          <t>Encumbrances</t>
        </is>
      </c>
      <c r="B1222" s="7" t="n">
        <v>0</v>
      </c>
    </row>
    <row r="1223">
      <c r="A1223" s="4" t="inlineStr">
        <is>
          <t>Initial cost to company</t>
        </is>
      </c>
      <c r="B1223" s="6" t="n">
        <v>510</v>
      </c>
    </row>
    <row r="1224">
      <c r="A1224" s="4" t="inlineStr">
        <is>
          <t>Cost capitalized subsequent to acquisition</t>
        </is>
      </c>
      <c r="B1224" s="6" t="n">
        <v>4266</v>
      </c>
    </row>
    <row r="1225">
      <c r="A1225" s="4" t="inlineStr">
        <is>
          <t>Gross amount carried at close of current period</t>
        </is>
      </c>
      <c r="B1225" s="6" t="n">
        <v>4776</v>
      </c>
    </row>
    <row r="1226">
      <c r="A1226" s="4" t="inlineStr">
        <is>
          <t>Accumulated Depreciation of Real Estate Assets, As Reported on Schedule III</t>
        </is>
      </c>
      <c r="B1226" s="7" t="n">
        <v>2250</v>
      </c>
    </row>
    <row r="1227">
      <c r="A1227" s="4" t="inlineStr">
        <is>
          <t>LIFE ON WHICH DEPRECIATION IN LATEST INCOME STATEMENT IS COMPUTED</t>
        </is>
      </c>
      <c r="B1227" s="4" t="inlineStr">
        <is>
          <t>40 years</t>
        </is>
      </c>
    </row>
    <row r="1228">
      <c r="A1228" s="4" t="inlineStr">
        <is>
          <t>6600 Hardeson Rd, Everett, Washington | United States</t>
        </is>
      </c>
    </row>
    <row r="1229">
      <c r="A1229" s="3" t="inlineStr">
        <is>
          <t>SEC Schedule, 12-28, Real Estate Companies, Investment in Real Estate and Accumulated Depreciation [Line Items]</t>
        </is>
      </c>
    </row>
    <row r="1230">
      <c r="A1230" s="4" t="inlineStr">
        <is>
          <t>Facilities | facility</t>
        </is>
      </c>
      <c r="B1230" s="6" t="n">
        <v>1</v>
      </c>
    </row>
    <row r="1231">
      <c r="A1231" s="4" t="inlineStr">
        <is>
          <t>Encumbrances</t>
        </is>
      </c>
      <c r="B1231" s="7" t="n">
        <v>0</v>
      </c>
    </row>
    <row r="1232">
      <c r="A1232" s="4" t="inlineStr">
        <is>
          <t>Initial cost to company</t>
        </is>
      </c>
      <c r="B1232" s="6" t="n">
        <v>5399</v>
      </c>
    </row>
    <row r="1233">
      <c r="A1233" s="4" t="inlineStr">
        <is>
          <t>Cost capitalized subsequent to acquisition</t>
        </is>
      </c>
      <c r="B1233" s="6" t="n">
        <v>3435</v>
      </c>
    </row>
    <row r="1234">
      <c r="A1234" s="4" t="inlineStr">
        <is>
          <t>Gross amount carried at close of current period</t>
        </is>
      </c>
      <c r="B1234" s="6" t="n">
        <v>8834</v>
      </c>
    </row>
    <row r="1235">
      <c r="A1235" s="4" t="inlineStr">
        <is>
          <t>Accumulated Depreciation of Real Estate Assets, As Reported on Schedule III</t>
        </is>
      </c>
      <c r="B1235" s="7" t="n">
        <v>3774</v>
      </c>
    </row>
    <row r="1236">
      <c r="A1236" s="4" t="inlineStr">
        <is>
          <t>LIFE ON WHICH DEPRECIATION IN LATEST INCOME STATEMENT IS COMPUTED</t>
        </is>
      </c>
      <c r="B1236" s="4" t="inlineStr">
        <is>
          <t>40 years</t>
        </is>
      </c>
    </row>
    <row r="1237">
      <c r="A1237" s="4" t="inlineStr">
        <is>
          <t>1201 N. 96th St, Seattle, Washington | United States</t>
        </is>
      </c>
    </row>
    <row r="1238">
      <c r="A1238" s="3" t="inlineStr">
        <is>
          <t>SEC Schedule, 12-28, Real Estate Companies, Investment in Real Estate and Accumulated Depreciation [Line Items]</t>
        </is>
      </c>
    </row>
    <row r="1239">
      <c r="A1239" s="4" t="inlineStr">
        <is>
          <t>Facilities | facility</t>
        </is>
      </c>
      <c r="B1239" s="6" t="n">
        <v>1</v>
      </c>
    </row>
    <row r="1240">
      <c r="A1240" s="4" t="inlineStr">
        <is>
          <t>Encumbrances</t>
        </is>
      </c>
      <c r="B1240" s="7" t="n">
        <v>0</v>
      </c>
    </row>
    <row r="1241">
      <c r="A1241" s="4" t="inlineStr">
        <is>
          <t>Initial cost to company</t>
        </is>
      </c>
      <c r="B1241" s="6" t="n">
        <v>4496</v>
      </c>
    </row>
    <row r="1242">
      <c r="A1242" s="4" t="inlineStr">
        <is>
          <t>Cost capitalized subsequent to acquisition</t>
        </is>
      </c>
      <c r="B1242" s="6" t="n">
        <v>2531</v>
      </c>
    </row>
    <row r="1243">
      <c r="A1243" s="4" t="inlineStr">
        <is>
          <t>Gross amount carried at close of current period</t>
        </is>
      </c>
      <c r="B1243" s="6" t="n">
        <v>7027</v>
      </c>
    </row>
    <row r="1244">
      <c r="A1244" s="4" t="inlineStr">
        <is>
          <t>Accumulated Depreciation of Real Estate Assets, As Reported on Schedule III</t>
        </is>
      </c>
      <c r="B1244" s="7" t="n">
        <v>3744</v>
      </c>
    </row>
    <row r="1245">
      <c r="A1245" s="4" t="inlineStr">
        <is>
          <t>LIFE ON WHICH DEPRECIATION IN LATEST INCOME STATEMENT IS COMPUTED</t>
        </is>
      </c>
      <c r="B1245" s="4" t="inlineStr">
        <is>
          <t>40 years</t>
        </is>
      </c>
    </row>
    <row r="1246">
      <c r="A1246" s="4" t="inlineStr">
        <is>
          <t>4330 South Grove Road, Spokane, Washington | United States</t>
        </is>
      </c>
    </row>
    <row r="1247">
      <c r="A1247" s="3" t="inlineStr">
        <is>
          <t>SEC Schedule, 12-28, Real Estate Companies, Investment in Real Estate and Accumulated Depreciation [Line Items]</t>
        </is>
      </c>
    </row>
    <row r="1248">
      <c r="A1248" s="4" t="inlineStr">
        <is>
          <t>Facilities | facility</t>
        </is>
      </c>
      <c r="B1248" s="6" t="n">
        <v>1</v>
      </c>
    </row>
    <row r="1249">
      <c r="A1249" s="4" t="inlineStr">
        <is>
          <t>Encumbrances</t>
        </is>
      </c>
      <c r="B1249" s="7" t="n">
        <v>0</v>
      </c>
    </row>
    <row r="1250">
      <c r="A1250" s="4" t="inlineStr">
        <is>
          <t>Initial cost to company</t>
        </is>
      </c>
      <c r="B1250" s="6" t="n">
        <v>3906</v>
      </c>
    </row>
    <row r="1251">
      <c r="A1251" s="4" t="inlineStr">
        <is>
          <t>Cost capitalized subsequent to acquisition</t>
        </is>
      </c>
      <c r="B1251" s="6" t="n">
        <v>850</v>
      </c>
    </row>
    <row r="1252">
      <c r="A1252" s="4" t="inlineStr">
        <is>
          <t>Gross amount carried at close of current period</t>
        </is>
      </c>
      <c r="B1252" s="6" t="n">
        <v>4756</v>
      </c>
    </row>
    <row r="1253">
      <c r="A1253" s="4" t="inlineStr">
        <is>
          <t>Accumulated Depreciation of Real Estate Assets, As Reported on Schedule III</t>
        </is>
      </c>
      <c r="B1253" s="7" t="n">
        <v>608</v>
      </c>
    </row>
    <row r="1254">
      <c r="A1254" s="4" t="inlineStr">
        <is>
          <t>LIFE ON WHICH DEPRECIATION IN LATEST INCOME STATEMENT IS COMPUTED</t>
        </is>
      </c>
      <c r="B1254" s="4" t="inlineStr">
        <is>
          <t>40 years</t>
        </is>
      </c>
    </row>
    <row r="1255">
      <c r="A1255" s="4" t="inlineStr">
        <is>
          <t>12021 West Bluemound Road, Wauwatosa, Wisconsin | United States</t>
        </is>
      </c>
    </row>
    <row r="1256">
      <c r="A1256" s="3" t="inlineStr">
        <is>
          <t>SEC Schedule, 12-28, Real Estate Companies, Investment in Real Estate and Accumulated Depreciation [Line Items]</t>
        </is>
      </c>
    </row>
    <row r="1257">
      <c r="A1257" s="4" t="inlineStr">
        <is>
          <t>Facilities | facility</t>
        </is>
      </c>
      <c r="B1257" s="6" t="n">
        <v>1</v>
      </c>
    </row>
    <row r="1258">
      <c r="A1258" s="4" t="inlineStr">
        <is>
          <t>Encumbrances</t>
        </is>
      </c>
      <c r="B1258" s="7" t="n">
        <v>0</v>
      </c>
    </row>
    <row r="1259">
      <c r="A1259" s="4" t="inlineStr">
        <is>
          <t>Initial cost to company</t>
        </is>
      </c>
      <c r="B1259" s="6" t="n">
        <v>1307</v>
      </c>
    </row>
    <row r="1260">
      <c r="A1260" s="4" t="inlineStr">
        <is>
          <t>Cost capitalized subsequent to acquisition</t>
        </is>
      </c>
      <c r="B1260" s="6" t="n">
        <v>2134</v>
      </c>
    </row>
    <row r="1261">
      <c r="A1261" s="4" t="inlineStr">
        <is>
          <t>Gross amount carried at close of current period</t>
        </is>
      </c>
      <c r="B1261" s="6" t="n">
        <v>3441</v>
      </c>
    </row>
    <row r="1262">
      <c r="A1262" s="4" t="inlineStr">
        <is>
          <t>Accumulated Depreciation of Real Estate Assets, As Reported on Schedule III</t>
        </is>
      </c>
      <c r="B1262" s="7" t="n">
        <v>1542</v>
      </c>
    </row>
    <row r="1263">
      <c r="A1263" s="4" t="inlineStr">
        <is>
          <t>LIFE ON WHICH DEPRECIATION IN LATEST INCOME STATEMENT IS COMPUTED</t>
        </is>
      </c>
      <c r="B1263" s="4" t="inlineStr">
        <is>
          <t>40 years</t>
        </is>
      </c>
    </row>
    <row r="1264">
      <c r="A1264" s="4" t="inlineStr">
        <is>
          <t>One Command Court, Bedford | Canada</t>
        </is>
      </c>
    </row>
    <row r="1265">
      <c r="A1265" s="3" t="inlineStr">
        <is>
          <t>SEC Schedule, 12-28, Real Estate Companies, Investment in Real Estate and Accumulated Depreciation [Line Items]</t>
        </is>
      </c>
    </row>
    <row r="1266">
      <c r="A1266" s="4" t="inlineStr">
        <is>
          <t>Facilities | facility</t>
        </is>
      </c>
      <c r="B1266" s="6" t="n">
        <v>1</v>
      </c>
    </row>
    <row r="1267">
      <c r="A1267" s="4" t="inlineStr">
        <is>
          <t>Encumbrances</t>
        </is>
      </c>
      <c r="B1267" s="7" t="n">
        <v>0</v>
      </c>
    </row>
    <row r="1268">
      <c r="A1268" s="4" t="inlineStr">
        <is>
          <t>Initial cost to company</t>
        </is>
      </c>
      <c r="B1268" s="6" t="n">
        <v>3847</v>
      </c>
    </row>
    <row r="1269">
      <c r="A1269" s="4" t="inlineStr">
        <is>
          <t>Cost capitalized subsequent to acquisition</t>
        </is>
      </c>
      <c r="B1269" s="6" t="n">
        <v>4719</v>
      </c>
    </row>
    <row r="1270">
      <c r="A1270" s="4" t="inlineStr">
        <is>
          <t>Gross amount carried at close of current period</t>
        </is>
      </c>
      <c r="B1270" s="6" t="n">
        <v>8566</v>
      </c>
    </row>
    <row r="1271">
      <c r="A1271" s="4" t="inlineStr">
        <is>
          <t>Accumulated Depreciation of Real Estate Assets, As Reported on Schedule III</t>
        </is>
      </c>
      <c r="B1271" s="7" t="n">
        <v>4517</v>
      </c>
    </row>
    <row r="1272">
      <c r="A1272" s="4" t="inlineStr">
        <is>
          <t>LIFE ON WHICH DEPRECIATION IN LATEST INCOME STATEMENT IS COMPUTED</t>
        </is>
      </c>
      <c r="B1272" s="4" t="inlineStr">
        <is>
          <t>40 years</t>
        </is>
      </c>
    </row>
    <row r="1273">
      <c r="A1273" s="4" t="inlineStr">
        <is>
          <t>195 Summerlea Road, Brampton | Canada</t>
        </is>
      </c>
    </row>
    <row r="1274">
      <c r="A1274" s="3" t="inlineStr">
        <is>
          <t>SEC Schedule, 12-28, Real Estate Companies, Investment in Real Estate and Accumulated Depreciation [Line Items]</t>
        </is>
      </c>
    </row>
    <row r="1275">
      <c r="A1275" s="4" t="inlineStr">
        <is>
          <t>Facilities | facility</t>
        </is>
      </c>
      <c r="B1275" s="6" t="n">
        <v>1</v>
      </c>
    </row>
    <row r="1276">
      <c r="A1276" s="4" t="inlineStr">
        <is>
          <t>Encumbrances</t>
        </is>
      </c>
      <c r="B1276" s="7" t="n">
        <v>0</v>
      </c>
    </row>
    <row r="1277">
      <c r="A1277" s="4" t="inlineStr">
        <is>
          <t>Initial cost to company</t>
        </is>
      </c>
      <c r="B1277" s="6" t="n">
        <v>5403</v>
      </c>
    </row>
    <row r="1278">
      <c r="A1278" s="4" t="inlineStr">
        <is>
          <t>Cost capitalized subsequent to acquisition</t>
        </is>
      </c>
      <c r="B1278" s="6" t="n">
        <v>6786</v>
      </c>
    </row>
    <row r="1279">
      <c r="A1279" s="4" t="inlineStr">
        <is>
          <t>Gross amount carried at close of current period</t>
        </is>
      </c>
      <c r="B1279" s="6" t="n">
        <v>12189</v>
      </c>
    </row>
    <row r="1280">
      <c r="A1280" s="4" t="inlineStr">
        <is>
          <t>Accumulated Depreciation of Real Estate Assets, As Reported on Schedule III</t>
        </is>
      </c>
      <c r="B1280" s="7" t="n">
        <v>5982</v>
      </c>
    </row>
    <row r="1281">
      <c r="A1281" s="4" t="inlineStr">
        <is>
          <t>LIFE ON WHICH DEPRECIATION IN LATEST INCOME STATEMENT IS COMPUTED</t>
        </is>
      </c>
      <c r="B1281" s="4" t="inlineStr">
        <is>
          <t>40 years</t>
        </is>
      </c>
    </row>
    <row r="1282">
      <c r="A1282" s="4" t="inlineStr">
        <is>
          <t>10 Tilbury Court, Brampton | Canada</t>
        </is>
      </c>
    </row>
    <row r="1283">
      <c r="A1283" s="3" t="inlineStr">
        <is>
          <t>SEC Schedule, 12-28, Real Estate Companies, Investment in Real Estate and Accumulated Depreciation [Line Items]</t>
        </is>
      </c>
    </row>
    <row r="1284">
      <c r="A1284" s="4" t="inlineStr">
        <is>
          <t>Facilities | facility</t>
        </is>
      </c>
      <c r="B1284" s="6" t="n">
        <v>1</v>
      </c>
    </row>
    <row r="1285">
      <c r="A1285" s="4" t="inlineStr">
        <is>
          <t>Encumbrances</t>
        </is>
      </c>
      <c r="B1285" s="7" t="n">
        <v>0</v>
      </c>
    </row>
    <row r="1286">
      <c r="A1286" s="4" t="inlineStr">
        <is>
          <t>Initial cost to company</t>
        </is>
      </c>
      <c r="B1286" s="6" t="n">
        <v>5007</v>
      </c>
    </row>
    <row r="1287">
      <c r="A1287" s="4" t="inlineStr">
        <is>
          <t>Cost capitalized subsequent to acquisition</t>
        </is>
      </c>
      <c r="B1287" s="6" t="n">
        <v>17897</v>
      </c>
    </row>
    <row r="1288">
      <c r="A1288" s="4" t="inlineStr">
        <is>
          <t>Gross amount carried at close of current period</t>
        </is>
      </c>
      <c r="B1288" s="6" t="n">
        <v>22904</v>
      </c>
    </row>
    <row r="1289">
      <c r="A1289" s="4" t="inlineStr">
        <is>
          <t>Accumulated Depreciation of Real Estate Assets, As Reported on Schedule III</t>
        </is>
      </c>
      <c r="B1289" s="7" t="n">
        <v>8974</v>
      </c>
    </row>
    <row r="1290">
      <c r="A1290" s="4" t="inlineStr">
        <is>
          <t>LIFE ON WHICH DEPRECIATION IN LATEST INCOME STATEMENT IS COMPUTED</t>
        </is>
      </c>
      <c r="B1290" s="4" t="inlineStr">
        <is>
          <t>40 years</t>
        </is>
      </c>
    </row>
    <row r="1291">
      <c r="A1291" s="4" t="inlineStr">
        <is>
          <t>8825 Northbrook Court, Burnaby | Canada</t>
        </is>
      </c>
    </row>
    <row r="1292">
      <c r="A1292" s="3" t="inlineStr">
        <is>
          <t>SEC Schedule, 12-28, Real Estate Companies, Investment in Real Estate and Accumulated Depreciation [Line Items]</t>
        </is>
      </c>
    </row>
    <row r="1293">
      <c r="A1293" s="4" t="inlineStr">
        <is>
          <t>Facilities | facility</t>
        </is>
      </c>
      <c r="B1293" s="6" t="n">
        <v>1</v>
      </c>
    </row>
    <row r="1294">
      <c r="A1294" s="4" t="inlineStr">
        <is>
          <t>Encumbrances</t>
        </is>
      </c>
      <c r="B1294" s="7" t="n">
        <v>0</v>
      </c>
    </row>
    <row r="1295">
      <c r="A1295" s="4" t="inlineStr">
        <is>
          <t>Initial cost to company</t>
        </is>
      </c>
      <c r="B1295" s="6" t="n">
        <v>8091</v>
      </c>
    </row>
    <row r="1296">
      <c r="A1296" s="4" t="inlineStr">
        <is>
          <t>Cost capitalized subsequent to acquisition</t>
        </is>
      </c>
      <c r="B1296" s="6" t="n">
        <v>2476</v>
      </c>
    </row>
    <row r="1297">
      <c r="A1297" s="4" t="inlineStr">
        <is>
          <t>Gross amount carried at close of current period</t>
        </is>
      </c>
      <c r="B1297" s="6" t="n">
        <v>10567</v>
      </c>
    </row>
    <row r="1298">
      <c r="A1298" s="4" t="inlineStr">
        <is>
          <t>Accumulated Depreciation of Real Estate Assets, As Reported on Schedule III</t>
        </is>
      </c>
      <c r="B1298" s="7" t="n">
        <v>5097</v>
      </c>
    </row>
    <row r="1299">
      <c r="A1299" s="4" t="inlineStr">
        <is>
          <t>LIFE ON WHICH DEPRECIATION IN LATEST INCOME STATEMENT IS COMPUTED</t>
        </is>
      </c>
      <c r="B1299" s="4" t="inlineStr">
        <is>
          <t>40 years</t>
        </is>
      </c>
    </row>
    <row r="1300">
      <c r="A1300" s="4" t="inlineStr">
        <is>
          <t>8088 Glenwood Drive, Burnaby | Canada</t>
        </is>
      </c>
    </row>
    <row r="1301">
      <c r="A1301" s="3" t="inlineStr">
        <is>
          <t>SEC Schedule, 12-28, Real Estate Companies, Investment in Real Estate and Accumulated Depreciation [Line Items]</t>
        </is>
      </c>
    </row>
    <row r="1302">
      <c r="A1302" s="4" t="inlineStr">
        <is>
          <t>Facilities | facility</t>
        </is>
      </c>
      <c r="B1302" s="6" t="n">
        <v>1</v>
      </c>
    </row>
    <row r="1303">
      <c r="A1303" s="4" t="inlineStr">
        <is>
          <t>Encumbrances</t>
        </is>
      </c>
      <c r="B1303" s="7" t="n">
        <v>0</v>
      </c>
    </row>
    <row r="1304">
      <c r="A1304" s="4" t="inlineStr">
        <is>
          <t>Initial cost to company</t>
        </is>
      </c>
      <c r="B1304" s="6" t="n">
        <v>4326</v>
      </c>
    </row>
    <row r="1305">
      <c r="A1305" s="4" t="inlineStr">
        <is>
          <t>Cost capitalized subsequent to acquisition</t>
        </is>
      </c>
      <c r="B1305" s="6" t="n">
        <v>7414</v>
      </c>
    </row>
    <row r="1306">
      <c r="A1306" s="4" t="inlineStr">
        <is>
          <t>Gross amount carried at close of current period</t>
        </is>
      </c>
      <c r="B1306" s="6" t="n">
        <v>11740</v>
      </c>
    </row>
    <row r="1307">
      <c r="A1307" s="4" t="inlineStr">
        <is>
          <t>Accumulated Depreciation of Real Estate Assets, As Reported on Schedule III</t>
        </is>
      </c>
      <c r="B1307" s="7" t="n">
        <v>5143</v>
      </c>
    </row>
    <row r="1308">
      <c r="A1308" s="4" t="inlineStr">
        <is>
          <t>LIFE ON WHICH DEPRECIATION IN LATEST INCOME STATEMENT IS COMPUTED</t>
        </is>
      </c>
      <c r="B1308" s="4" t="inlineStr">
        <is>
          <t>40 years</t>
        </is>
      </c>
    </row>
    <row r="1309">
      <c r="A1309" s="4" t="inlineStr">
        <is>
          <t>5811 26th Street S.E., Calgary | Canada</t>
        </is>
      </c>
    </row>
    <row r="1310">
      <c r="A1310" s="3" t="inlineStr">
        <is>
          <t>SEC Schedule, 12-28, Real Estate Companies, Investment in Real Estate and Accumulated Depreciation [Line Items]</t>
        </is>
      </c>
    </row>
    <row r="1311">
      <c r="A1311" s="4" t="inlineStr">
        <is>
          <t>Facilities | facility</t>
        </is>
      </c>
      <c r="B1311" s="6" t="n">
        <v>1</v>
      </c>
    </row>
    <row r="1312">
      <c r="A1312" s="4" t="inlineStr">
        <is>
          <t>Encumbrances</t>
        </is>
      </c>
      <c r="B1312" s="7" t="n">
        <v>0</v>
      </c>
    </row>
    <row r="1313">
      <c r="A1313" s="4" t="inlineStr">
        <is>
          <t>Initial cost to company</t>
        </is>
      </c>
      <c r="B1313" s="6" t="n">
        <v>14658</v>
      </c>
    </row>
    <row r="1314">
      <c r="A1314" s="4" t="inlineStr">
        <is>
          <t>Cost capitalized subsequent to acquisition</t>
        </is>
      </c>
      <c r="B1314" s="6" t="n">
        <v>9497</v>
      </c>
    </row>
    <row r="1315">
      <c r="A1315" s="4" t="inlineStr">
        <is>
          <t>Gross amount carried at close of current period</t>
        </is>
      </c>
      <c r="B1315" s="6" t="n">
        <v>24155</v>
      </c>
    </row>
    <row r="1316">
      <c r="A1316" s="4" t="inlineStr">
        <is>
          <t>Accumulated Depreciation of Real Estate Assets, As Reported on Schedule III</t>
        </is>
      </c>
      <c r="B1316" s="7" t="n">
        <v>12102</v>
      </c>
    </row>
    <row r="1317">
      <c r="A1317" s="4" t="inlineStr">
        <is>
          <t>LIFE ON WHICH DEPRECIATION IN LATEST INCOME STATEMENT IS COMPUTED</t>
        </is>
      </c>
      <c r="B1317" s="4" t="inlineStr">
        <is>
          <t>40 years</t>
        </is>
      </c>
    </row>
    <row r="1318">
      <c r="A1318" s="4" t="inlineStr">
        <is>
          <t>3905-101 Street, Edmonton | Canada</t>
        </is>
      </c>
    </row>
    <row r="1319">
      <c r="A1319" s="3" t="inlineStr">
        <is>
          <t>SEC Schedule, 12-28, Real Estate Companies, Investment in Real Estate and Accumulated Depreciation [Line Items]</t>
        </is>
      </c>
    </row>
    <row r="1320">
      <c r="A1320" s="4" t="inlineStr">
        <is>
          <t>Facilities | facility</t>
        </is>
      </c>
      <c r="B1320" s="6" t="n">
        <v>1</v>
      </c>
    </row>
    <row r="1321">
      <c r="A1321" s="4" t="inlineStr">
        <is>
          <t>Encumbrances</t>
        </is>
      </c>
      <c r="B1321" s="7" t="n">
        <v>0</v>
      </c>
    </row>
    <row r="1322">
      <c r="A1322" s="4" t="inlineStr">
        <is>
          <t>Initial cost to company</t>
        </is>
      </c>
      <c r="B1322" s="6" t="n">
        <v>2020</v>
      </c>
    </row>
    <row r="1323">
      <c r="A1323" s="4" t="inlineStr">
        <is>
          <t>Cost capitalized subsequent to acquisition</t>
        </is>
      </c>
      <c r="B1323" s="6" t="n">
        <v>910</v>
      </c>
    </row>
    <row r="1324">
      <c r="A1324" s="4" t="inlineStr">
        <is>
          <t>Gross amount carried at close of current period</t>
        </is>
      </c>
      <c r="B1324" s="6" t="n">
        <v>2930</v>
      </c>
    </row>
    <row r="1325">
      <c r="A1325" s="4" t="inlineStr">
        <is>
          <t>Accumulated Depreciation of Real Estate Assets, As Reported on Schedule III</t>
        </is>
      </c>
      <c r="B1325" s="7" t="n">
        <v>1703</v>
      </c>
    </row>
    <row r="1326">
      <c r="A1326" s="4" t="inlineStr">
        <is>
          <t>LIFE ON WHICH DEPRECIATION IN LATEST INCOME STATEMENT IS COMPUTED</t>
        </is>
      </c>
      <c r="B1326" s="4" t="inlineStr">
        <is>
          <t>40 years</t>
        </is>
      </c>
    </row>
    <row r="1327">
      <c r="A1327" s="4" t="inlineStr">
        <is>
          <t>68 Grant Timmins Drive, Kingston | Canada</t>
        </is>
      </c>
    </row>
    <row r="1328">
      <c r="A1328" s="3" t="inlineStr">
        <is>
          <t>SEC Schedule, 12-28, Real Estate Companies, Investment in Real Estate and Accumulated Depreciation [Line Items]</t>
        </is>
      </c>
    </row>
    <row r="1329">
      <c r="A1329" s="4" t="inlineStr">
        <is>
          <t>Facilities | facility</t>
        </is>
      </c>
      <c r="B1329" s="6" t="n">
        <v>1</v>
      </c>
    </row>
    <row r="1330">
      <c r="A1330" s="4" t="inlineStr">
        <is>
          <t>Encumbrances</t>
        </is>
      </c>
      <c r="B1330" s="7" t="n">
        <v>0</v>
      </c>
    </row>
    <row r="1331">
      <c r="A1331" s="4" t="inlineStr">
        <is>
          <t>Initial cost to company</t>
        </is>
      </c>
      <c r="B1331" s="6" t="n">
        <v>3639</v>
      </c>
    </row>
    <row r="1332">
      <c r="A1332" s="4" t="inlineStr">
        <is>
          <t>Cost capitalized subsequent to acquisition</t>
        </is>
      </c>
      <c r="B1332" s="6" t="n">
        <v>753</v>
      </c>
    </row>
    <row r="1333">
      <c r="A1333" s="4" t="inlineStr">
        <is>
          <t>Gross amount carried at close of current period</t>
        </is>
      </c>
      <c r="B1333" s="6" t="n">
        <v>4392</v>
      </c>
    </row>
    <row r="1334">
      <c r="A1334" s="4" t="inlineStr">
        <is>
          <t>Accumulated Depreciation of Real Estate Assets, As Reported on Schedule III</t>
        </is>
      </c>
      <c r="B1334" s="7" t="n">
        <v>458</v>
      </c>
    </row>
    <row r="1335">
      <c r="A1335" s="4" t="inlineStr">
        <is>
          <t>LIFE ON WHICH DEPRECIATION IN LATEST INCOME STATEMENT IS COMPUTED</t>
        </is>
      </c>
      <c r="B1335" s="4" t="inlineStr">
        <is>
          <t>40 years</t>
        </is>
      </c>
    </row>
    <row r="1336">
      <c r="A1336" s="4" t="inlineStr">
        <is>
          <t>3005 Boul. Jean-Baptiste Deschamps, Lachine | Canada</t>
        </is>
      </c>
    </row>
    <row r="1337">
      <c r="A1337" s="3" t="inlineStr">
        <is>
          <t>SEC Schedule, 12-28, Real Estate Companies, Investment in Real Estate and Accumulated Depreciation [Line Items]</t>
        </is>
      </c>
    </row>
    <row r="1338">
      <c r="A1338" s="4" t="inlineStr">
        <is>
          <t>Facilities | facility</t>
        </is>
      </c>
      <c r="B1338" s="6" t="n">
        <v>1</v>
      </c>
    </row>
    <row r="1339">
      <c r="A1339" s="4" t="inlineStr">
        <is>
          <t>Encumbrances</t>
        </is>
      </c>
      <c r="B1339" s="7" t="n">
        <v>0</v>
      </c>
    </row>
    <row r="1340">
      <c r="A1340" s="4" t="inlineStr">
        <is>
          <t>Initial cost to company</t>
        </is>
      </c>
      <c r="B1340" s="6" t="n">
        <v>2751</v>
      </c>
    </row>
    <row r="1341">
      <c r="A1341" s="4" t="inlineStr">
        <is>
          <t>Cost capitalized subsequent to acquisition</t>
        </is>
      </c>
      <c r="B1341" s="6" t="n">
        <v>579</v>
      </c>
    </row>
    <row r="1342">
      <c r="A1342" s="4" t="inlineStr">
        <is>
          <t>Gross amount carried at close of current period</t>
        </is>
      </c>
      <c r="B1342" s="6" t="n">
        <v>3330</v>
      </c>
    </row>
    <row r="1343">
      <c r="A1343" s="4" t="inlineStr">
        <is>
          <t>Accumulated Depreciation of Real Estate Assets, As Reported on Schedule III</t>
        </is>
      </c>
      <c r="B1343" s="7" t="n">
        <v>1506</v>
      </c>
    </row>
    <row r="1344">
      <c r="A1344" s="4" t="inlineStr">
        <is>
          <t>LIFE ON WHICH DEPRECIATION IN LATEST INCOME STATEMENT IS COMPUTED</t>
        </is>
      </c>
      <c r="B1344" s="4" t="inlineStr">
        <is>
          <t>40 years</t>
        </is>
      </c>
    </row>
    <row r="1345">
      <c r="A1345" s="4" t="inlineStr">
        <is>
          <t>1655 Fleetwood, Laval | Canada</t>
        </is>
      </c>
    </row>
    <row r="1346">
      <c r="A1346" s="3" t="inlineStr">
        <is>
          <t>SEC Schedule, 12-28, Real Estate Companies, Investment in Real Estate and Accumulated Depreciation [Line Items]</t>
        </is>
      </c>
    </row>
    <row r="1347">
      <c r="A1347" s="4" t="inlineStr">
        <is>
          <t>Facilities | facility</t>
        </is>
      </c>
      <c r="B1347" s="6" t="n">
        <v>1</v>
      </c>
    </row>
    <row r="1348">
      <c r="A1348" s="4" t="inlineStr">
        <is>
          <t>Encumbrances</t>
        </is>
      </c>
      <c r="B1348" s="7" t="n">
        <v>0</v>
      </c>
    </row>
    <row r="1349">
      <c r="A1349" s="4" t="inlineStr">
        <is>
          <t>Initial cost to company</t>
        </is>
      </c>
      <c r="B1349" s="6" t="n">
        <v>8196</v>
      </c>
    </row>
    <row r="1350">
      <c r="A1350" s="4" t="inlineStr">
        <is>
          <t>Cost capitalized subsequent to acquisition</t>
        </is>
      </c>
      <c r="B1350" s="6" t="n">
        <v>18761</v>
      </c>
    </row>
    <row r="1351">
      <c r="A1351" s="4" t="inlineStr">
        <is>
          <t>Gross amount carried at close of current period</t>
        </is>
      </c>
      <c r="B1351" s="6" t="n">
        <v>26957</v>
      </c>
    </row>
    <row r="1352">
      <c r="A1352" s="4" t="inlineStr">
        <is>
          <t>Accumulated Depreciation of Real Estate Assets, As Reported on Schedule III</t>
        </is>
      </c>
      <c r="B1352" s="7" t="n">
        <v>14003</v>
      </c>
    </row>
    <row r="1353">
      <c r="A1353" s="4" t="inlineStr">
        <is>
          <t>LIFE ON WHICH DEPRECIATION IN LATEST INCOME STATEMENT IS COMPUTED</t>
        </is>
      </c>
      <c r="B1353" s="4" t="inlineStr">
        <is>
          <t>40 years</t>
        </is>
      </c>
    </row>
    <row r="1354">
      <c r="A1354" s="4" t="inlineStr">
        <is>
          <t>4005 Richelieu, Montreal | Canada</t>
        </is>
      </c>
    </row>
    <row r="1355">
      <c r="A1355" s="3" t="inlineStr">
        <is>
          <t>SEC Schedule, 12-28, Real Estate Companies, Investment in Real Estate and Accumulated Depreciation [Line Items]</t>
        </is>
      </c>
    </row>
    <row r="1356">
      <c r="A1356" s="4" t="inlineStr">
        <is>
          <t>Facilities | facility</t>
        </is>
      </c>
      <c r="B1356" s="6" t="n">
        <v>1</v>
      </c>
    </row>
    <row r="1357">
      <c r="A1357" s="4" t="inlineStr">
        <is>
          <t>Encumbrances</t>
        </is>
      </c>
      <c r="B1357" s="7" t="n">
        <v>0</v>
      </c>
    </row>
    <row r="1358">
      <c r="A1358" s="4" t="inlineStr">
        <is>
          <t>Initial cost to company</t>
        </is>
      </c>
      <c r="B1358" s="6" t="n">
        <v>1800</v>
      </c>
    </row>
    <row r="1359">
      <c r="A1359" s="4" t="inlineStr">
        <is>
          <t>Cost capitalized subsequent to acquisition</t>
        </is>
      </c>
      <c r="B1359" s="6" t="n">
        <v>2657</v>
      </c>
    </row>
    <row r="1360">
      <c r="A1360" s="4" t="inlineStr">
        <is>
          <t>Gross amount carried at close of current period</t>
        </is>
      </c>
      <c r="B1360" s="6" t="n">
        <v>4457</v>
      </c>
    </row>
    <row r="1361">
      <c r="A1361" s="4" t="inlineStr">
        <is>
          <t>Accumulated Depreciation of Real Estate Assets, As Reported on Schedule III</t>
        </is>
      </c>
      <c r="B1361" s="7" t="n">
        <v>1912</v>
      </c>
    </row>
    <row r="1362">
      <c r="A1362" s="4" t="inlineStr">
        <is>
          <t>LIFE ON WHICH DEPRECIATION IN LATEST INCOME STATEMENT IS COMPUTED</t>
        </is>
      </c>
      <c r="B1362" s="4" t="inlineStr">
        <is>
          <t>40 years</t>
        </is>
      </c>
    </row>
    <row r="1363">
      <c r="A1363" s="4" t="inlineStr">
        <is>
          <t>1209 Algoma Rd, Ottawa | Canada</t>
        </is>
      </c>
    </row>
    <row r="1364">
      <c r="A1364" s="3" t="inlineStr">
        <is>
          <t>SEC Schedule, 12-28, Real Estate Companies, Investment in Real Estate and Accumulated Depreciation [Line Items]</t>
        </is>
      </c>
    </row>
    <row r="1365">
      <c r="A1365" s="4" t="inlineStr">
        <is>
          <t>Facilities | facility</t>
        </is>
      </c>
      <c r="B1365" s="6" t="n">
        <v>1</v>
      </c>
    </row>
    <row r="1366">
      <c r="A1366" s="4" t="inlineStr">
        <is>
          <t>Encumbrances</t>
        </is>
      </c>
      <c r="B1366" s="7" t="n">
        <v>0</v>
      </c>
    </row>
    <row r="1367">
      <c r="A1367" s="4" t="inlineStr">
        <is>
          <t>Initial cost to company</t>
        </is>
      </c>
      <c r="B1367" s="6" t="n">
        <v>1059</v>
      </c>
    </row>
    <row r="1368">
      <c r="A1368" s="4" t="inlineStr">
        <is>
          <t>Cost capitalized subsequent to acquisition</t>
        </is>
      </c>
      <c r="B1368" s="6" t="n">
        <v>7178</v>
      </c>
    </row>
    <row r="1369">
      <c r="A1369" s="4" t="inlineStr">
        <is>
          <t>Gross amount carried at close of current period</t>
        </is>
      </c>
      <c r="B1369" s="6" t="n">
        <v>8237</v>
      </c>
    </row>
    <row r="1370">
      <c r="A1370" s="4" t="inlineStr">
        <is>
          <t>Accumulated Depreciation of Real Estate Assets, As Reported on Schedule III</t>
        </is>
      </c>
      <c r="B1370" s="7" t="n">
        <v>4426</v>
      </c>
    </row>
    <row r="1371">
      <c r="A1371" s="4" t="inlineStr">
        <is>
          <t>LIFE ON WHICH DEPRECIATION IN LATEST INCOME STATEMENT IS COMPUTED</t>
        </is>
      </c>
      <c r="B1371" s="4" t="inlineStr">
        <is>
          <t>40 years</t>
        </is>
      </c>
    </row>
    <row r="1372">
      <c r="A1372" s="4" t="inlineStr">
        <is>
          <t>1650 Comstock Rd, Ottawa | Canada</t>
        </is>
      </c>
    </row>
    <row r="1373">
      <c r="A1373" s="3" t="inlineStr">
        <is>
          <t>SEC Schedule, 12-28, Real Estate Companies, Investment in Real Estate and Accumulated Depreciation [Line Items]</t>
        </is>
      </c>
    </row>
    <row r="1374">
      <c r="A1374" s="4" t="inlineStr">
        <is>
          <t>Facilities | facility</t>
        </is>
      </c>
      <c r="B1374" s="6" t="n">
        <v>1</v>
      </c>
    </row>
    <row r="1375">
      <c r="A1375" s="4" t="inlineStr">
        <is>
          <t>Encumbrances</t>
        </is>
      </c>
      <c r="B1375" s="7" t="n">
        <v>0</v>
      </c>
    </row>
    <row r="1376">
      <c r="A1376" s="4" t="inlineStr">
        <is>
          <t>Initial cost to company</t>
        </is>
      </c>
      <c r="B1376" s="6" t="n">
        <v>7478</v>
      </c>
    </row>
    <row r="1377">
      <c r="A1377" s="4" t="inlineStr">
        <is>
          <t>Cost capitalized subsequent to acquisition</t>
        </is>
      </c>
      <c r="B1377" s="6" t="n">
        <v>90</v>
      </c>
    </row>
    <row r="1378">
      <c r="A1378" s="4" t="inlineStr">
        <is>
          <t>Gross amount carried at close of current period</t>
        </is>
      </c>
      <c r="B1378" s="6" t="n">
        <v>7568</v>
      </c>
    </row>
    <row r="1379">
      <c r="A1379" s="4" t="inlineStr">
        <is>
          <t>Accumulated Depreciation of Real Estate Assets, As Reported on Schedule III</t>
        </is>
      </c>
      <c r="B1379" s="7" t="n">
        <v>2884</v>
      </c>
    </row>
    <row r="1380">
      <c r="A1380" s="4" t="inlineStr">
        <is>
          <t>LIFE ON WHICH DEPRECIATION IN LATEST INCOME STATEMENT IS COMPUTED</t>
        </is>
      </c>
      <c r="B1380" s="4" t="inlineStr">
        <is>
          <t>40 years</t>
        </is>
      </c>
    </row>
    <row r="1381">
      <c r="A1381" s="4" t="inlineStr">
        <is>
          <t>235 Edson Street, Saskatoon | Canada</t>
        </is>
      </c>
    </row>
    <row r="1382">
      <c r="A1382" s="3" t="inlineStr">
        <is>
          <t>SEC Schedule, 12-28, Real Estate Companies, Investment in Real Estate and Accumulated Depreciation [Line Items]</t>
        </is>
      </c>
    </row>
    <row r="1383">
      <c r="A1383" s="4" t="inlineStr">
        <is>
          <t>Facilities | facility</t>
        </is>
      </c>
      <c r="B1383" s="6" t="n">
        <v>1</v>
      </c>
    </row>
    <row r="1384">
      <c r="A1384" s="4" t="inlineStr">
        <is>
          <t>Encumbrances</t>
        </is>
      </c>
      <c r="B1384" s="7" t="n">
        <v>0</v>
      </c>
    </row>
    <row r="1385">
      <c r="A1385" s="4" t="inlineStr">
        <is>
          <t>Initial cost to company</t>
        </is>
      </c>
      <c r="B1385" s="6" t="n">
        <v>829</v>
      </c>
    </row>
    <row r="1386">
      <c r="A1386" s="4" t="inlineStr">
        <is>
          <t>Cost capitalized subsequent to acquisition</t>
        </is>
      </c>
      <c r="B1386" s="6" t="n">
        <v>1731</v>
      </c>
    </row>
    <row r="1387">
      <c r="A1387" s="4" t="inlineStr">
        <is>
          <t>Gross amount carried at close of current period</t>
        </is>
      </c>
      <c r="B1387" s="6" t="n">
        <v>2560</v>
      </c>
    </row>
    <row r="1388">
      <c r="A1388" s="4" t="inlineStr">
        <is>
          <t>Accumulated Depreciation of Real Estate Assets, As Reported on Schedule III</t>
        </is>
      </c>
      <c r="B1388" s="7" t="n">
        <v>955</v>
      </c>
    </row>
    <row r="1389">
      <c r="A1389" s="4" t="inlineStr">
        <is>
          <t>LIFE ON WHICH DEPRECIATION IN LATEST INCOME STATEMENT IS COMPUTED</t>
        </is>
      </c>
      <c r="B1389" s="4" t="inlineStr">
        <is>
          <t>40 years</t>
        </is>
      </c>
    </row>
    <row r="1390">
      <c r="A1390" s="4" t="inlineStr">
        <is>
          <t>640 Coronation Drive, Scarborough | Canada</t>
        </is>
      </c>
    </row>
    <row r="1391">
      <c r="A1391" s="3" t="inlineStr">
        <is>
          <t>SEC Schedule, 12-28, Real Estate Companies, Investment in Real Estate and Accumulated Depreciation [Line Items]</t>
        </is>
      </c>
    </row>
    <row r="1392">
      <c r="A1392" s="4" t="inlineStr">
        <is>
          <t>Facilities | facility</t>
        </is>
      </c>
      <c r="B1392" s="6" t="n">
        <v>1</v>
      </c>
    </row>
    <row r="1393">
      <c r="A1393" s="4" t="inlineStr">
        <is>
          <t>Encumbrances</t>
        </is>
      </c>
      <c r="B1393" s="7" t="n">
        <v>0</v>
      </c>
    </row>
    <row r="1394">
      <c r="A1394" s="4" t="inlineStr">
        <is>
          <t>Initial cost to company</t>
        </is>
      </c>
      <c r="B1394" s="6" t="n">
        <v>1853</v>
      </c>
    </row>
    <row r="1395">
      <c r="A1395" s="4" t="inlineStr">
        <is>
          <t>Cost capitalized subsequent to acquisition</t>
        </is>
      </c>
      <c r="B1395" s="6" t="n">
        <v>1345</v>
      </c>
    </row>
    <row r="1396">
      <c r="A1396" s="4" t="inlineStr">
        <is>
          <t>Gross amount carried at close of current period</t>
        </is>
      </c>
      <c r="B1396" s="6" t="n">
        <v>3198</v>
      </c>
    </row>
    <row r="1397">
      <c r="A1397" s="4" t="inlineStr">
        <is>
          <t>Accumulated Depreciation of Real Estate Assets, As Reported on Schedule III</t>
        </is>
      </c>
      <c r="B1397" s="7" t="n">
        <v>1399</v>
      </c>
    </row>
    <row r="1398">
      <c r="A1398" s="4" t="inlineStr">
        <is>
          <t>LIFE ON WHICH DEPRECIATION IN LATEST INCOME STATEMENT IS COMPUTED</t>
        </is>
      </c>
      <c r="B1398" s="4" t="inlineStr">
        <is>
          <t>40 years</t>
        </is>
      </c>
    </row>
    <row r="1399">
      <c r="A1399" s="4" t="inlineStr">
        <is>
          <t>610 Sprucewood Ave, Windsor | Canada</t>
        </is>
      </c>
    </row>
    <row r="1400">
      <c r="A1400" s="3" t="inlineStr">
        <is>
          <t>SEC Schedule, 12-28, Real Estate Companies, Investment in Real Estate and Accumulated Depreciation [Line Items]</t>
        </is>
      </c>
    </row>
    <row r="1401">
      <c r="A1401" s="4" t="inlineStr">
        <is>
          <t>Facilities | facility</t>
        </is>
      </c>
      <c r="B1401" s="6" t="n">
        <v>1</v>
      </c>
    </row>
    <row r="1402">
      <c r="A1402" s="4" t="inlineStr">
        <is>
          <t>Encumbrances</t>
        </is>
      </c>
      <c r="B1402" s="7" t="n">
        <v>0</v>
      </c>
    </row>
    <row r="1403">
      <c r="A1403" s="4" t="inlineStr">
        <is>
          <t>Initial cost to company</t>
        </is>
      </c>
      <c r="B1403" s="6" t="n">
        <v>1243</v>
      </c>
    </row>
    <row r="1404">
      <c r="A1404" s="4" t="inlineStr">
        <is>
          <t>Cost capitalized subsequent to acquisition</t>
        </is>
      </c>
      <c r="B1404" s="6" t="n">
        <v>733</v>
      </c>
    </row>
    <row r="1405">
      <c r="A1405" s="4" t="inlineStr">
        <is>
          <t>Gross amount carried at close of current period</t>
        </is>
      </c>
      <c r="B1405" s="6" t="n">
        <v>1976</v>
      </c>
    </row>
    <row r="1406">
      <c r="A1406" s="4" t="inlineStr">
        <is>
          <t>Accumulated Depreciation of Real Estate Assets, As Reported on Schedule III</t>
        </is>
      </c>
      <c r="B1406" s="7" t="n">
        <v>778</v>
      </c>
    </row>
    <row r="1407">
      <c r="A1407" s="4" t="inlineStr">
        <is>
          <t>LIFE ON WHICH DEPRECIATION IN LATEST INCOME STATEMENT IS COMPUTED</t>
        </is>
      </c>
      <c r="B1407" s="4" t="inlineStr">
        <is>
          <t>40 years</t>
        </is>
      </c>
    </row>
    <row r="1408">
      <c r="A1408" s="4" t="inlineStr">
        <is>
          <t>Gewerbeparkstr. 3, Vienna, Austria | Europe</t>
        </is>
      </c>
    </row>
    <row r="1409">
      <c r="A1409" s="3" t="inlineStr">
        <is>
          <t>SEC Schedule, 12-28, Real Estate Companies, Investment in Real Estate and Accumulated Depreciation [Line Items]</t>
        </is>
      </c>
    </row>
    <row r="1410">
      <c r="A1410" s="4" t="inlineStr">
        <is>
          <t>Facilities | facility</t>
        </is>
      </c>
      <c r="B1410" s="6" t="n">
        <v>1</v>
      </c>
    </row>
    <row r="1411">
      <c r="A1411" s="4" t="inlineStr">
        <is>
          <t>Encumbrances</t>
        </is>
      </c>
      <c r="B1411" s="7" t="n">
        <v>0</v>
      </c>
    </row>
    <row r="1412">
      <c r="A1412" s="4" t="inlineStr">
        <is>
          <t>Initial cost to company</t>
        </is>
      </c>
      <c r="B1412" s="6" t="n">
        <v>6542</v>
      </c>
    </row>
    <row r="1413">
      <c r="A1413" s="4" t="inlineStr">
        <is>
          <t>Cost capitalized subsequent to acquisition</t>
        </is>
      </c>
      <c r="B1413" s="6" t="n">
        <v>9431</v>
      </c>
    </row>
    <row r="1414">
      <c r="A1414" s="4" t="inlineStr">
        <is>
          <t>Gross amount carried at close of current period</t>
        </is>
      </c>
      <c r="B1414" s="6" t="n">
        <v>15973</v>
      </c>
    </row>
    <row r="1415">
      <c r="A1415" s="4" t="inlineStr">
        <is>
          <t>Accumulated Depreciation of Real Estate Assets, As Reported on Schedule III</t>
        </is>
      </c>
      <c r="B1415" s="7" t="n">
        <v>4510</v>
      </c>
    </row>
    <row r="1416">
      <c r="A1416" s="4" t="inlineStr">
        <is>
          <t>LIFE ON WHICH DEPRECIATION IN LATEST INCOME STATEMENT IS COMPUTED</t>
        </is>
      </c>
      <c r="B1416" s="4" t="inlineStr">
        <is>
          <t>40 years</t>
        </is>
      </c>
    </row>
    <row r="1417">
      <c r="A1417" s="4" t="inlineStr">
        <is>
          <t>Woluwelaan 147, Diegem, Belgium | Europe</t>
        </is>
      </c>
    </row>
    <row r="1418">
      <c r="A1418" s="3" t="inlineStr">
        <is>
          <t>SEC Schedule, 12-28, Real Estate Companies, Investment in Real Estate and Accumulated Depreciation [Line Items]</t>
        </is>
      </c>
    </row>
    <row r="1419">
      <c r="A1419" s="4" t="inlineStr">
        <is>
          <t>Facilities | facility</t>
        </is>
      </c>
      <c r="B1419" s="6" t="n">
        <v>1</v>
      </c>
    </row>
    <row r="1420">
      <c r="A1420" s="4" t="inlineStr">
        <is>
          <t>Encumbrances</t>
        </is>
      </c>
      <c r="B1420" s="7" t="n">
        <v>0</v>
      </c>
    </row>
    <row r="1421">
      <c r="A1421" s="4" t="inlineStr">
        <is>
          <t>Initial cost to company</t>
        </is>
      </c>
      <c r="B1421" s="6" t="n">
        <v>2541</v>
      </c>
    </row>
    <row r="1422">
      <c r="A1422" s="4" t="inlineStr">
        <is>
          <t>Cost capitalized subsequent to acquisition</t>
        </is>
      </c>
      <c r="B1422" s="6" t="n">
        <v>7137</v>
      </c>
    </row>
    <row r="1423">
      <c r="A1423" s="4" t="inlineStr">
        <is>
          <t>Gross amount carried at close of current period</t>
        </is>
      </c>
      <c r="B1423" s="6" t="n">
        <v>9678</v>
      </c>
    </row>
    <row r="1424">
      <c r="A1424" s="4" t="inlineStr">
        <is>
          <t>Accumulated Depreciation of Real Estate Assets, As Reported on Schedule III</t>
        </is>
      </c>
      <c r="B1424" s="7" t="n">
        <v>4953</v>
      </c>
    </row>
    <row r="1425">
      <c r="A1425" s="4" t="inlineStr">
        <is>
          <t>LIFE ON WHICH DEPRECIATION IN LATEST INCOME STATEMENT IS COMPUTED</t>
        </is>
      </c>
      <c r="B1425" s="4" t="inlineStr">
        <is>
          <t>40 years</t>
        </is>
      </c>
    </row>
    <row r="1426">
      <c r="A1426" s="4" t="inlineStr">
        <is>
          <t>Stupničke Šipkovine 62, Zagreb, Croatia | Europe</t>
        </is>
      </c>
    </row>
    <row r="1427">
      <c r="A1427" s="3" t="inlineStr">
        <is>
          <t>SEC Schedule, 12-28, Real Estate Companies, Investment in Real Estate and Accumulated Depreciation [Line Items]</t>
        </is>
      </c>
    </row>
    <row r="1428">
      <c r="A1428" s="4" t="inlineStr">
        <is>
          <t>Facilities | facility</t>
        </is>
      </c>
      <c r="B1428" s="6" t="n">
        <v>1</v>
      </c>
    </row>
    <row r="1429">
      <c r="A1429" s="4" t="inlineStr">
        <is>
          <t>Encumbrances</t>
        </is>
      </c>
      <c r="B1429" s="7" t="n">
        <v>0</v>
      </c>
    </row>
    <row r="1430">
      <c r="A1430" s="4" t="inlineStr">
        <is>
          <t>Initial cost to company</t>
        </is>
      </c>
      <c r="B1430" s="6" t="n">
        <v>1408</v>
      </c>
    </row>
    <row r="1431">
      <c r="A1431" s="4" t="inlineStr">
        <is>
          <t>Cost capitalized subsequent to acquisition</t>
        </is>
      </c>
      <c r="B1431" s="6" t="n">
        <v>829</v>
      </c>
    </row>
    <row r="1432">
      <c r="A1432" s="4" t="inlineStr">
        <is>
          <t>Gross amount carried at close of current period</t>
        </is>
      </c>
      <c r="B1432" s="6" t="n">
        <v>2237</v>
      </c>
    </row>
    <row r="1433">
      <c r="A1433" s="4" t="inlineStr">
        <is>
          <t>Accumulated Depreciation of Real Estate Assets, As Reported on Schedule III</t>
        </is>
      </c>
      <c r="B1433" s="7" t="n">
        <v>151</v>
      </c>
    </row>
    <row r="1434">
      <c r="A1434" s="4" t="inlineStr">
        <is>
          <t>LIFE ON WHICH DEPRECIATION IN LATEST INCOME STATEMENT IS COMPUTED</t>
        </is>
      </c>
      <c r="B1434" s="4" t="inlineStr">
        <is>
          <t>40 years</t>
        </is>
      </c>
    </row>
    <row r="1435">
      <c r="A1435" s="4" t="inlineStr">
        <is>
          <t>Kratitirion 9 Kokkinotrimithia Industrial District, Nicosia, Cyprus | Europe</t>
        </is>
      </c>
    </row>
    <row r="1436">
      <c r="A1436" s="3" t="inlineStr">
        <is>
          <t>SEC Schedule, 12-28, Real Estate Companies, Investment in Real Estate and Accumulated Depreciation [Line Items]</t>
        </is>
      </c>
    </row>
    <row r="1437">
      <c r="A1437" s="4" t="inlineStr">
        <is>
          <t>Facilities | facility</t>
        </is>
      </c>
      <c r="B1437" s="6" t="n">
        <v>1</v>
      </c>
    </row>
    <row r="1438">
      <c r="A1438" s="4" t="inlineStr">
        <is>
          <t>Encumbrances</t>
        </is>
      </c>
      <c r="B1438" s="7" t="n">
        <v>0</v>
      </c>
    </row>
    <row r="1439">
      <c r="A1439" s="4" t="inlineStr">
        <is>
          <t>Initial cost to company</t>
        </is>
      </c>
      <c r="B1439" s="6" t="n">
        <v>3136</v>
      </c>
    </row>
    <row r="1440">
      <c r="A1440" s="4" t="inlineStr">
        <is>
          <t>Cost capitalized subsequent to acquisition</t>
        </is>
      </c>
      <c r="B1440" s="6" t="n">
        <v>4031</v>
      </c>
    </row>
    <row r="1441">
      <c r="A1441" s="4" t="inlineStr">
        <is>
          <t>Gross amount carried at close of current period</t>
        </is>
      </c>
      <c r="B1441" s="6" t="n">
        <v>7167</v>
      </c>
    </row>
    <row r="1442">
      <c r="A1442" s="4" t="inlineStr">
        <is>
          <t>Accumulated Depreciation of Real Estate Assets, As Reported on Schedule III</t>
        </is>
      </c>
      <c r="B1442" s="7" t="n">
        <v>802</v>
      </c>
    </row>
    <row r="1443">
      <c r="A1443" s="4" t="inlineStr">
        <is>
          <t>LIFE ON WHICH DEPRECIATION IN LATEST INCOME STATEMENT IS COMPUTED</t>
        </is>
      </c>
      <c r="B1443" s="4" t="inlineStr">
        <is>
          <t>40 years</t>
        </is>
      </c>
    </row>
    <row r="1444">
      <c r="A1444" s="4" t="inlineStr">
        <is>
          <t>Karyatidon 1, Agios Sylas Industrial Area (3rd), Limassol, Cyprus | Europe</t>
        </is>
      </c>
    </row>
    <row r="1445">
      <c r="A1445" s="3" t="inlineStr">
        <is>
          <t>SEC Schedule, 12-28, Real Estate Companies, Investment in Real Estate and Accumulated Depreciation [Line Items]</t>
        </is>
      </c>
    </row>
    <row r="1446">
      <c r="A1446" s="4" t="inlineStr">
        <is>
          <t>Facilities | facility</t>
        </is>
      </c>
      <c r="B1446" s="6" t="n">
        <v>1</v>
      </c>
    </row>
    <row r="1447">
      <c r="A1447" s="4" t="inlineStr">
        <is>
          <t>Encumbrances</t>
        </is>
      </c>
      <c r="B1447" s="7" t="n">
        <v>0</v>
      </c>
    </row>
    <row r="1448">
      <c r="A1448" s="4" t="inlineStr">
        <is>
          <t>Initial cost to company</t>
        </is>
      </c>
      <c r="B1448" s="6" t="n">
        <v>1935</v>
      </c>
    </row>
    <row r="1449">
      <c r="A1449" s="4" t="inlineStr">
        <is>
          <t>Cost capitalized subsequent to acquisition</t>
        </is>
      </c>
      <c r="B1449" s="6" t="n">
        <v>131</v>
      </c>
    </row>
    <row r="1450">
      <c r="A1450" s="4" t="inlineStr">
        <is>
          <t>Gross amount carried at close of current period</t>
        </is>
      </c>
      <c r="B1450" s="6" t="n">
        <v>2066</v>
      </c>
    </row>
    <row r="1451">
      <c r="A1451" s="4" t="inlineStr">
        <is>
          <t>Accumulated Depreciation of Real Estate Assets, As Reported on Schedule III</t>
        </is>
      </c>
      <c r="B1451" s="7" t="n">
        <v>173</v>
      </c>
    </row>
    <row r="1452">
      <c r="A1452" s="4" t="inlineStr">
        <is>
          <t>LIFE ON WHICH DEPRECIATION IN LATEST INCOME STATEMENT IS COMPUTED</t>
        </is>
      </c>
      <c r="B1452" s="4" t="inlineStr">
        <is>
          <t>40 years</t>
        </is>
      </c>
    </row>
    <row r="1453">
      <c r="A1453" s="4" t="inlineStr">
        <is>
          <t>65 Egerton Road, Birmingham, England | Europe</t>
        </is>
      </c>
    </row>
    <row r="1454">
      <c r="A1454" s="3" t="inlineStr">
        <is>
          <t>SEC Schedule, 12-28, Real Estate Companies, Investment in Real Estate and Accumulated Depreciation [Line Items]</t>
        </is>
      </c>
    </row>
    <row r="1455">
      <c r="A1455" s="4" t="inlineStr">
        <is>
          <t>Facilities | facility</t>
        </is>
      </c>
      <c r="B1455" s="6" t="n">
        <v>1</v>
      </c>
    </row>
    <row r="1456">
      <c r="A1456" s="4" t="inlineStr">
        <is>
          <t>Encumbrances</t>
        </is>
      </c>
      <c r="B1456" s="7" t="n">
        <v>0</v>
      </c>
    </row>
    <row r="1457">
      <c r="A1457" s="4" t="inlineStr">
        <is>
          <t>Initial cost to company</t>
        </is>
      </c>
      <c r="B1457" s="6" t="n">
        <v>6980</v>
      </c>
    </row>
    <row r="1458">
      <c r="A1458" s="4" t="inlineStr">
        <is>
          <t>Cost capitalized subsequent to acquisition</t>
        </is>
      </c>
      <c r="B1458" s="6" t="n">
        <v>1871</v>
      </c>
    </row>
    <row r="1459">
      <c r="A1459" s="4" t="inlineStr">
        <is>
          <t>Gross amount carried at close of current period</t>
        </is>
      </c>
      <c r="B1459" s="6" t="n">
        <v>8851</v>
      </c>
    </row>
    <row r="1460">
      <c r="A1460" s="4" t="inlineStr">
        <is>
          <t>Accumulated Depreciation of Real Estate Assets, As Reported on Schedule III</t>
        </is>
      </c>
      <c r="B1460" s="7" t="n">
        <v>5284</v>
      </c>
    </row>
    <row r="1461">
      <c r="A1461" s="4" t="inlineStr">
        <is>
          <t>LIFE ON WHICH DEPRECIATION IN LATEST INCOME STATEMENT IS COMPUTED</t>
        </is>
      </c>
      <c r="B1461" s="4" t="inlineStr">
        <is>
          <t>40 years</t>
        </is>
      </c>
    </row>
    <row r="1462">
      <c r="A1462" s="4" t="inlineStr">
        <is>
          <t>Corby 278, Long Croft Road, Corby, England | Europe</t>
        </is>
      </c>
    </row>
    <row r="1463">
      <c r="A1463" s="3" t="inlineStr">
        <is>
          <t>SEC Schedule, 12-28, Real Estate Companies, Investment in Real Estate and Accumulated Depreciation [Line Items]</t>
        </is>
      </c>
    </row>
    <row r="1464">
      <c r="A1464" s="4" t="inlineStr">
        <is>
          <t>Facilities | facility</t>
        </is>
      </c>
      <c r="B1464" s="6" t="n">
        <v>1</v>
      </c>
    </row>
    <row r="1465">
      <c r="A1465" s="4" t="inlineStr">
        <is>
          <t>Encumbrances</t>
        </is>
      </c>
      <c r="B1465" s="7" t="n">
        <v>0</v>
      </c>
    </row>
    <row r="1466">
      <c r="A1466" s="4" t="inlineStr">
        <is>
          <t>Initial cost to company</t>
        </is>
      </c>
      <c r="B1466" s="6" t="n">
        <v>20486</v>
      </c>
    </row>
    <row r="1467">
      <c r="A1467" s="4" t="inlineStr">
        <is>
          <t>Cost capitalized subsequent to acquisition</t>
        </is>
      </c>
      <c r="B1467" s="6" t="n">
        <v>5433</v>
      </c>
    </row>
    <row r="1468">
      <c r="A1468" s="4" t="inlineStr">
        <is>
          <t>Gross amount carried at close of current period</t>
        </is>
      </c>
      <c r="B1468" s="6" t="n">
        <v>25919</v>
      </c>
    </row>
    <row r="1469">
      <c r="A1469" s="4" t="inlineStr">
        <is>
          <t>Accumulated Depreciation of Real Estate Assets, As Reported on Schedule III</t>
        </is>
      </c>
      <c r="B1469" s="7" t="n">
        <v>1056</v>
      </c>
    </row>
    <row r="1470">
      <c r="A1470" s="4" t="inlineStr">
        <is>
          <t>LIFE ON WHICH DEPRECIATION IN LATEST INCOME STATEMENT IS COMPUTED</t>
        </is>
      </c>
      <c r="B1470" s="4" t="inlineStr">
        <is>
          <t>40 years</t>
        </is>
      </c>
    </row>
    <row r="1471">
      <c r="A1471" s="4" t="inlineStr">
        <is>
          <t>Otterham Quay Lane, Gillingham, England | Europe</t>
        </is>
      </c>
    </row>
    <row r="1472">
      <c r="A1472" s="3" t="inlineStr">
        <is>
          <t>SEC Schedule, 12-28, Real Estate Companies, Investment in Real Estate and Accumulated Depreciation [Line Items]</t>
        </is>
      </c>
    </row>
    <row r="1473">
      <c r="A1473" s="4" t="inlineStr">
        <is>
          <t>Facilities | facility</t>
        </is>
      </c>
      <c r="B1473" s="6" t="n">
        <v>9</v>
      </c>
    </row>
    <row r="1474">
      <c r="A1474" s="4" t="inlineStr">
        <is>
          <t>Encumbrances</t>
        </is>
      </c>
      <c r="B1474" s="7" t="n">
        <v>0</v>
      </c>
    </row>
    <row r="1475">
      <c r="A1475" s="4" t="inlineStr">
        <is>
          <t>Initial cost to company</t>
        </is>
      </c>
      <c r="B1475" s="6" t="n">
        <v>7418</v>
      </c>
    </row>
    <row r="1476">
      <c r="A1476" s="4" t="inlineStr">
        <is>
          <t>Cost capitalized subsequent to acquisition</t>
        </is>
      </c>
      <c r="B1476" s="6" t="n">
        <v>3786</v>
      </c>
    </row>
    <row r="1477">
      <c r="A1477" s="4" t="inlineStr">
        <is>
          <t>Gross amount carried at close of current period</t>
        </is>
      </c>
      <c r="B1477" s="6" t="n">
        <v>11204</v>
      </c>
    </row>
    <row r="1478">
      <c r="A1478" s="4" t="inlineStr">
        <is>
          <t>Accumulated Depreciation of Real Estate Assets, As Reported on Schedule III</t>
        </is>
      </c>
      <c r="B1478" s="7" t="n">
        <v>5731</v>
      </c>
    </row>
    <row r="1479">
      <c r="A1479" s="4" t="inlineStr">
        <is>
          <t>LIFE ON WHICH DEPRECIATION IN LATEST INCOME STATEMENT IS COMPUTED</t>
        </is>
      </c>
      <c r="B1479" s="4" t="inlineStr">
        <is>
          <t>40 years</t>
        </is>
      </c>
    </row>
    <row r="1480">
      <c r="A1480" s="4" t="inlineStr">
        <is>
          <t>Pennine Way, Hemel Hempstead, England | Europe</t>
        </is>
      </c>
    </row>
    <row r="1481">
      <c r="A1481" s="3" t="inlineStr">
        <is>
          <t>SEC Schedule, 12-28, Real Estate Companies, Investment in Real Estate and Accumulated Depreciation [Line Items]</t>
        </is>
      </c>
    </row>
    <row r="1482">
      <c r="A1482" s="4" t="inlineStr">
        <is>
          <t>Facilities | facility</t>
        </is>
      </c>
      <c r="B1482" s="6" t="n">
        <v>1</v>
      </c>
    </row>
    <row r="1483">
      <c r="A1483" s="4" t="inlineStr">
        <is>
          <t>Encumbrances</t>
        </is>
      </c>
      <c r="B1483" s="7" t="n">
        <v>0</v>
      </c>
    </row>
    <row r="1484">
      <c r="A1484" s="4" t="inlineStr">
        <is>
          <t>Initial cost to company</t>
        </is>
      </c>
      <c r="B1484" s="6" t="n">
        <v>10847</v>
      </c>
    </row>
    <row r="1485">
      <c r="A1485" s="4" t="inlineStr">
        <is>
          <t>Cost capitalized subsequent to acquisition</t>
        </is>
      </c>
      <c r="B1485" s="6" t="n">
        <v>6902</v>
      </c>
    </row>
    <row r="1486">
      <c r="A1486" s="4" t="inlineStr">
        <is>
          <t>Gross amount carried at close of current period</t>
        </is>
      </c>
      <c r="B1486" s="6" t="n">
        <v>17749</v>
      </c>
    </row>
    <row r="1487">
      <c r="A1487" s="4" t="inlineStr">
        <is>
          <t>Accumulated Depreciation of Real Estate Assets, As Reported on Schedule III</t>
        </is>
      </c>
      <c r="B1487" s="7" t="n">
        <v>7551</v>
      </c>
    </row>
    <row r="1488">
      <c r="A1488" s="4" t="inlineStr">
        <is>
          <t>LIFE ON WHICH DEPRECIATION IN LATEST INCOME STATEMENT IS COMPUTED</t>
        </is>
      </c>
      <c r="B1488" s="4" t="inlineStr">
        <is>
          <t>40 years</t>
        </is>
      </c>
    </row>
    <row r="1489">
      <c r="A1489" s="4" t="inlineStr">
        <is>
          <t>Kemble Industrial Park, Kemble, England | Europe</t>
        </is>
      </c>
    </row>
    <row r="1490">
      <c r="A1490" s="3" t="inlineStr">
        <is>
          <t>SEC Schedule, 12-28, Real Estate Companies, Investment in Real Estate and Accumulated Depreciation [Line Items]</t>
        </is>
      </c>
    </row>
    <row r="1491">
      <c r="A1491" s="4" t="inlineStr">
        <is>
          <t>Facilities | facility</t>
        </is>
      </c>
      <c r="B1491" s="6" t="n">
        <v>2</v>
      </c>
    </row>
    <row r="1492">
      <c r="A1492" s="4" t="inlineStr">
        <is>
          <t>Encumbrances</t>
        </is>
      </c>
      <c r="B1492" s="7" t="n">
        <v>0</v>
      </c>
    </row>
    <row r="1493">
      <c r="A1493" s="4" t="inlineStr">
        <is>
          <t>Initial cost to company</t>
        </is>
      </c>
      <c r="B1493" s="6" t="n">
        <v>5277</v>
      </c>
    </row>
    <row r="1494">
      <c r="A1494" s="4" t="inlineStr">
        <is>
          <t>Cost capitalized subsequent to acquisition</t>
        </is>
      </c>
      <c r="B1494" s="6" t="n">
        <v>7422</v>
      </c>
    </row>
    <row r="1495">
      <c r="A1495" s="4" t="inlineStr">
        <is>
          <t>Gross amount carried at close of current period</t>
        </is>
      </c>
      <c r="B1495" s="6" t="n">
        <v>12699</v>
      </c>
    </row>
    <row r="1496">
      <c r="A1496" s="4" t="inlineStr">
        <is>
          <t>Accumulated Depreciation of Real Estate Assets, As Reported on Schedule III</t>
        </is>
      </c>
      <c r="B1496" s="7" t="n">
        <v>9082</v>
      </c>
    </row>
    <row r="1497">
      <c r="A1497" s="4" t="inlineStr">
        <is>
          <t>LIFE ON WHICH DEPRECIATION IN LATEST INCOME STATEMENT IS COMPUTED</t>
        </is>
      </c>
      <c r="B1497" s="4" t="inlineStr">
        <is>
          <t>40 years</t>
        </is>
      </c>
    </row>
    <row r="1498">
      <c r="A1498" s="4" t="inlineStr">
        <is>
          <t>Gayton Road, Kings Lynn, England | Europe</t>
        </is>
      </c>
    </row>
    <row r="1499">
      <c r="A1499" s="3" t="inlineStr">
        <is>
          <t>SEC Schedule, 12-28, Real Estate Companies, Investment in Real Estate and Accumulated Depreciation [Line Items]</t>
        </is>
      </c>
    </row>
    <row r="1500">
      <c r="A1500" s="4" t="inlineStr">
        <is>
          <t>Facilities | facility</t>
        </is>
      </c>
      <c r="B1500" s="6" t="n">
        <v>3</v>
      </c>
    </row>
    <row r="1501">
      <c r="A1501" s="4" t="inlineStr">
        <is>
          <t>Encumbrances</t>
        </is>
      </c>
      <c r="B1501" s="7" t="n">
        <v>0</v>
      </c>
    </row>
    <row r="1502">
      <c r="A1502" s="4" t="inlineStr">
        <is>
          <t>Initial cost to company</t>
        </is>
      </c>
      <c r="B1502" s="6" t="n">
        <v>3119</v>
      </c>
    </row>
    <row r="1503">
      <c r="A1503" s="4" t="inlineStr">
        <is>
          <t>Cost capitalized subsequent to acquisition</t>
        </is>
      </c>
      <c r="B1503" s="6" t="n">
        <v>2060</v>
      </c>
    </row>
    <row r="1504">
      <c r="A1504" s="4" t="inlineStr">
        <is>
          <t>Gross amount carried at close of current period</t>
        </is>
      </c>
      <c r="B1504" s="6" t="n">
        <v>5179</v>
      </c>
    </row>
    <row r="1505">
      <c r="A1505" s="4" t="inlineStr">
        <is>
          <t>Accumulated Depreciation of Real Estate Assets, As Reported on Schedule III</t>
        </is>
      </c>
      <c r="B1505" s="7" t="n">
        <v>3077</v>
      </c>
    </row>
    <row r="1506">
      <c r="A1506" s="4" t="inlineStr">
        <is>
          <t>LIFE ON WHICH DEPRECIATION IN LATEST INCOME STATEMENT IS COMPUTED</t>
        </is>
      </c>
      <c r="B1506" s="4" t="inlineStr">
        <is>
          <t>40 years</t>
        </is>
      </c>
    </row>
    <row r="1507">
      <c r="A1507" s="4" t="inlineStr">
        <is>
          <t>Cody Road, London, England | Europe</t>
        </is>
      </c>
    </row>
    <row r="1508">
      <c r="A1508" s="3" t="inlineStr">
        <is>
          <t>SEC Schedule, 12-28, Real Estate Companies, Investment in Real Estate and Accumulated Depreciation [Line Items]</t>
        </is>
      </c>
    </row>
    <row r="1509">
      <c r="A1509" s="4" t="inlineStr">
        <is>
          <t>Facilities | facility</t>
        </is>
      </c>
      <c r="B1509" s="6" t="n">
        <v>3</v>
      </c>
    </row>
    <row r="1510">
      <c r="A1510" s="4" t="inlineStr">
        <is>
          <t>Encumbrances</t>
        </is>
      </c>
      <c r="B1510" s="7" t="n">
        <v>0</v>
      </c>
    </row>
    <row r="1511">
      <c r="A1511" s="4" t="inlineStr">
        <is>
          <t>Initial cost to company</t>
        </is>
      </c>
      <c r="B1511" s="6" t="n">
        <v>20307</v>
      </c>
    </row>
    <row r="1512">
      <c r="A1512" s="4" t="inlineStr">
        <is>
          <t>Cost capitalized subsequent to acquisition</t>
        </is>
      </c>
      <c r="B1512" s="6" t="n">
        <v>9978</v>
      </c>
    </row>
    <row r="1513">
      <c r="A1513" s="4" t="inlineStr">
        <is>
          <t>Gross amount carried at close of current period</t>
        </is>
      </c>
      <c r="B1513" s="6" t="n">
        <v>30285</v>
      </c>
    </row>
    <row r="1514">
      <c r="A1514" s="4" t="inlineStr">
        <is>
          <t>Accumulated Depreciation of Real Estate Assets, As Reported on Schedule III</t>
        </is>
      </c>
      <c r="B1514" s="7" t="n">
        <v>12649</v>
      </c>
    </row>
    <row r="1515">
      <c r="A1515" s="4" t="inlineStr">
        <is>
          <t>LIFE ON WHICH DEPRECIATION IN LATEST INCOME STATEMENT IS COMPUTED</t>
        </is>
      </c>
      <c r="B1515" s="4" t="inlineStr">
        <is>
          <t>40 years</t>
        </is>
      </c>
    </row>
    <row r="1516">
      <c r="A1516" s="4" t="inlineStr">
        <is>
          <t>17 Broadgate, Oldham, England | Europe</t>
        </is>
      </c>
    </row>
    <row r="1517">
      <c r="A1517" s="3" t="inlineStr">
        <is>
          <t>SEC Schedule, 12-28, Real Estate Companies, Investment in Real Estate and Accumulated Depreciation [Line Items]</t>
        </is>
      </c>
    </row>
    <row r="1518">
      <c r="A1518" s="4" t="inlineStr">
        <is>
          <t>Facilities | facility</t>
        </is>
      </c>
      <c r="B1518" s="6" t="n">
        <v>1</v>
      </c>
    </row>
    <row r="1519">
      <c r="A1519" s="4" t="inlineStr">
        <is>
          <t>Encumbrances</t>
        </is>
      </c>
      <c r="B1519" s="7" t="n">
        <v>0</v>
      </c>
    </row>
    <row r="1520">
      <c r="A1520" s="4" t="inlineStr">
        <is>
          <t>Initial cost to company</t>
        </is>
      </c>
      <c r="B1520" s="6" t="n">
        <v>4039</v>
      </c>
    </row>
    <row r="1521">
      <c r="A1521" s="4" t="inlineStr">
        <is>
          <t>Cost capitalized subsequent to acquisition</t>
        </is>
      </c>
      <c r="B1521" s="6" t="n">
        <v>496</v>
      </c>
    </row>
    <row r="1522">
      <c r="A1522" s="4" t="inlineStr">
        <is>
          <t>Gross amount carried at close of current period</t>
        </is>
      </c>
      <c r="B1522" s="6" t="n">
        <v>4535</v>
      </c>
    </row>
    <row r="1523">
      <c r="A1523" s="4" t="inlineStr">
        <is>
          <t>Accumulated Depreciation of Real Estate Assets, As Reported on Schedule III</t>
        </is>
      </c>
      <c r="B1523" s="7" t="n">
        <v>2538</v>
      </c>
    </row>
    <row r="1524">
      <c r="A1524" s="4" t="inlineStr">
        <is>
          <t>LIFE ON WHICH DEPRECIATION IN LATEST INCOME STATEMENT IS COMPUTED</t>
        </is>
      </c>
      <c r="B1524" s="4" t="inlineStr">
        <is>
          <t>40 years</t>
        </is>
      </c>
    </row>
    <row r="1525">
      <c r="A1525" s="4" t="inlineStr">
        <is>
          <t>Harpway Lane, Sopley, England | Europe</t>
        </is>
      </c>
    </row>
    <row r="1526">
      <c r="A1526" s="3" t="inlineStr">
        <is>
          <t>SEC Schedule, 12-28, Real Estate Companies, Investment in Real Estate and Accumulated Depreciation [Line Items]</t>
        </is>
      </c>
    </row>
    <row r="1527">
      <c r="A1527" s="4" t="inlineStr">
        <is>
          <t>Facilities | facility</t>
        </is>
      </c>
      <c r="B1527" s="6" t="n">
        <v>1</v>
      </c>
    </row>
    <row r="1528">
      <c r="A1528" s="4" t="inlineStr">
        <is>
          <t>Encumbrances</t>
        </is>
      </c>
      <c r="B1528" s="7" t="n">
        <v>0</v>
      </c>
    </row>
    <row r="1529">
      <c r="A1529" s="4" t="inlineStr">
        <is>
          <t>Initial cost to company</t>
        </is>
      </c>
      <c r="B1529" s="6" t="n">
        <v>681</v>
      </c>
    </row>
    <row r="1530">
      <c r="A1530" s="4" t="inlineStr">
        <is>
          <t>Cost capitalized subsequent to acquisition</t>
        </is>
      </c>
      <c r="B1530" s="6" t="n">
        <v>1519</v>
      </c>
    </row>
    <row r="1531">
      <c r="A1531" s="4" t="inlineStr">
        <is>
          <t>Gross amount carried at close of current period</t>
        </is>
      </c>
      <c r="B1531" s="6" t="n">
        <v>2200</v>
      </c>
    </row>
    <row r="1532">
      <c r="A1532" s="4" t="inlineStr">
        <is>
          <t>Accumulated Depreciation of Real Estate Assets, As Reported on Schedule III</t>
        </is>
      </c>
      <c r="B1532" s="7" t="n">
        <v>1497</v>
      </c>
    </row>
    <row r="1533">
      <c r="A1533" s="4" t="inlineStr">
        <is>
          <t>LIFE ON WHICH DEPRECIATION IN LATEST INCOME STATEMENT IS COMPUTED</t>
        </is>
      </c>
      <c r="B1533" s="4" t="inlineStr">
        <is>
          <t>40 years</t>
        </is>
      </c>
    </row>
    <row r="1534">
      <c r="A1534" s="4" t="inlineStr">
        <is>
          <t>Unit 1A Broadmoor Road, Swindom, England | Europe</t>
        </is>
      </c>
    </row>
    <row r="1535">
      <c r="A1535" s="3" t="inlineStr">
        <is>
          <t>SEC Schedule, 12-28, Real Estate Companies, Investment in Real Estate and Accumulated Depreciation [Line Items]</t>
        </is>
      </c>
    </row>
    <row r="1536">
      <c r="A1536" s="4" t="inlineStr">
        <is>
          <t>Facilities | facility</t>
        </is>
      </c>
      <c r="B1536" s="6" t="n">
        <v>1</v>
      </c>
    </row>
    <row r="1537">
      <c r="A1537" s="4" t="inlineStr">
        <is>
          <t>Encumbrances</t>
        </is>
      </c>
      <c r="B1537" s="7" t="n">
        <v>0</v>
      </c>
    </row>
    <row r="1538">
      <c r="A1538" s="4" t="inlineStr">
        <is>
          <t>Initial cost to company</t>
        </is>
      </c>
      <c r="B1538" s="6" t="n">
        <v>2636</v>
      </c>
    </row>
    <row r="1539">
      <c r="A1539" s="4" t="inlineStr">
        <is>
          <t>Cost capitalized subsequent to acquisition</t>
        </is>
      </c>
      <c r="B1539" s="6" t="n">
        <v>588</v>
      </c>
    </row>
    <row r="1540">
      <c r="A1540" s="4" t="inlineStr">
        <is>
          <t>Gross amount carried at close of current period</t>
        </is>
      </c>
      <c r="B1540" s="6" t="n">
        <v>3224</v>
      </c>
    </row>
    <row r="1541">
      <c r="A1541" s="4" t="inlineStr">
        <is>
          <t>Accumulated Depreciation of Real Estate Assets, As Reported on Schedule III</t>
        </is>
      </c>
      <c r="B1541" s="7" t="n">
        <v>1326</v>
      </c>
    </row>
    <row r="1542">
      <c r="A1542" s="4" t="inlineStr">
        <is>
          <t>LIFE ON WHICH DEPRECIATION IN LATEST INCOME STATEMENT IS COMPUTED</t>
        </is>
      </c>
      <c r="B1542" s="4" t="inlineStr">
        <is>
          <t>40 years</t>
        </is>
      </c>
    </row>
    <row r="1543">
      <c r="A1543" s="4" t="inlineStr">
        <is>
          <t>Jeumont-Schneider, Champagne Sur Seine, France | Europe</t>
        </is>
      </c>
    </row>
    <row r="1544">
      <c r="A1544" s="3" t="inlineStr">
        <is>
          <t>SEC Schedule, 12-28, Real Estate Companies, Investment in Real Estate and Accumulated Depreciation [Line Items]</t>
        </is>
      </c>
    </row>
    <row r="1545">
      <c r="A1545" s="4" t="inlineStr">
        <is>
          <t>Facilities | facility</t>
        </is>
      </c>
      <c r="B1545" s="6" t="n">
        <v>3</v>
      </c>
    </row>
    <row r="1546">
      <c r="A1546" s="4" t="inlineStr">
        <is>
          <t>Encumbrances</t>
        </is>
      </c>
      <c r="B1546" s="7" t="n">
        <v>0</v>
      </c>
    </row>
    <row r="1547">
      <c r="A1547" s="4" t="inlineStr">
        <is>
          <t>Initial cost to company</t>
        </is>
      </c>
      <c r="B1547" s="6" t="n">
        <v>1750</v>
      </c>
    </row>
    <row r="1548">
      <c r="A1548" s="4" t="inlineStr">
        <is>
          <t>Cost capitalized subsequent to acquisition</t>
        </is>
      </c>
      <c r="B1548" s="6" t="n">
        <v>2881</v>
      </c>
    </row>
    <row r="1549">
      <c r="A1549" s="4" t="inlineStr">
        <is>
          <t>Gross amount carried at close of current period</t>
        </is>
      </c>
      <c r="B1549" s="6" t="n">
        <v>4631</v>
      </c>
    </row>
    <row r="1550">
      <c r="A1550" s="4" t="inlineStr">
        <is>
          <t>Accumulated Depreciation of Real Estate Assets, As Reported on Schedule III</t>
        </is>
      </c>
      <c r="B1550" s="7" t="n">
        <v>2590</v>
      </c>
    </row>
    <row r="1551">
      <c r="A1551" s="4" t="inlineStr">
        <is>
          <t>LIFE ON WHICH DEPRECIATION IN LATEST INCOME STATEMENT IS COMPUTED</t>
        </is>
      </c>
      <c r="B1551" s="4" t="inlineStr">
        <is>
          <t>40 years</t>
        </is>
      </c>
    </row>
    <row r="1552">
      <c r="A1552" s="4" t="inlineStr">
        <is>
          <t>Bat I-VII Rue de Osiers, Coignieres, France | Europe</t>
        </is>
      </c>
    </row>
    <row r="1553">
      <c r="A1553" s="3" t="inlineStr">
        <is>
          <t>SEC Schedule, 12-28, Real Estate Companies, Investment in Real Estate and Accumulated Depreciation [Line Items]</t>
        </is>
      </c>
    </row>
    <row r="1554">
      <c r="A1554" s="4" t="inlineStr">
        <is>
          <t>Facilities | facility</t>
        </is>
      </c>
      <c r="B1554" s="6" t="n">
        <v>4</v>
      </c>
    </row>
    <row r="1555">
      <c r="A1555" s="4" t="inlineStr">
        <is>
          <t>Encumbrances</t>
        </is>
      </c>
      <c r="B1555" s="7" t="n">
        <v>0</v>
      </c>
    </row>
    <row r="1556">
      <c r="A1556" s="4" t="inlineStr">
        <is>
          <t>Initial cost to company</t>
        </is>
      </c>
      <c r="B1556" s="6" t="n">
        <v>21318</v>
      </c>
    </row>
    <row r="1557">
      <c r="A1557" s="4" t="inlineStr">
        <is>
          <t>Cost capitalized subsequent to acquisition</t>
        </is>
      </c>
      <c r="B1557" s="6" t="n">
        <v>1177</v>
      </c>
    </row>
    <row r="1558">
      <c r="A1558" s="4" t="inlineStr">
        <is>
          <t>Gross amount carried at close of current period</t>
        </is>
      </c>
      <c r="B1558" s="6" t="n">
        <v>22495</v>
      </c>
    </row>
    <row r="1559">
      <c r="A1559" s="4" t="inlineStr">
        <is>
          <t>Accumulated Depreciation of Real Estate Assets, As Reported on Schedule III</t>
        </is>
      </c>
      <c r="B1559" s="7" t="n">
        <v>5376</v>
      </c>
    </row>
    <row r="1560">
      <c r="A1560" s="4" t="inlineStr">
        <is>
          <t>LIFE ON WHICH DEPRECIATION IN LATEST INCOME STATEMENT IS COMPUTED</t>
        </is>
      </c>
      <c r="B1560" s="4" t="inlineStr">
        <is>
          <t>40 years</t>
        </is>
      </c>
    </row>
    <row r="1561">
      <c r="A1561" s="4" t="inlineStr">
        <is>
          <t>26 Rue de I Industrie, Fergersheim, France | Europe</t>
        </is>
      </c>
    </row>
    <row r="1562">
      <c r="A1562" s="3" t="inlineStr">
        <is>
          <t>SEC Schedule, 12-28, Real Estate Companies, Investment in Real Estate and Accumulated Depreciation [Line Items]</t>
        </is>
      </c>
    </row>
    <row r="1563">
      <c r="A1563" s="4" t="inlineStr">
        <is>
          <t>Facilities | facility</t>
        </is>
      </c>
      <c r="B1563" s="6" t="n">
        <v>1</v>
      </c>
    </row>
    <row r="1564">
      <c r="A1564" s="4" t="inlineStr">
        <is>
          <t>Encumbrances</t>
        </is>
      </c>
      <c r="B1564" s="7" t="n">
        <v>0</v>
      </c>
    </row>
    <row r="1565">
      <c r="A1565" s="4" t="inlineStr">
        <is>
          <t>Initial cost to company</t>
        </is>
      </c>
      <c r="B1565" s="6" t="n">
        <v>1322</v>
      </c>
    </row>
    <row r="1566">
      <c r="A1566" s="4" t="inlineStr">
        <is>
          <t>Cost capitalized subsequent to acquisition</t>
        </is>
      </c>
      <c r="B1566" s="6" t="n">
        <v>36</v>
      </c>
    </row>
    <row r="1567">
      <c r="A1567" s="4" t="inlineStr">
        <is>
          <t>Gross amount carried at close of current period</t>
        </is>
      </c>
      <c r="B1567" s="6" t="n">
        <v>1358</v>
      </c>
    </row>
    <row r="1568">
      <c r="A1568" s="4" t="inlineStr">
        <is>
          <t>Accumulated Depreciation of Real Estate Assets, As Reported on Schedule III</t>
        </is>
      </c>
      <c r="B1568" s="7" t="n">
        <v>326</v>
      </c>
    </row>
    <row r="1569">
      <c r="A1569" s="4" t="inlineStr">
        <is>
          <t>LIFE ON WHICH DEPRECIATION IN LATEST INCOME STATEMENT IS COMPUTED</t>
        </is>
      </c>
      <c r="B1569" s="4" t="inlineStr">
        <is>
          <t>40 years</t>
        </is>
      </c>
    </row>
    <row r="1570">
      <c r="A1570" s="4" t="inlineStr">
        <is>
          <t>Bat A, B, C1, C2, C3 Rue Imperiale, Gue de Longroi, France | Europe</t>
        </is>
      </c>
    </row>
    <row r="1571">
      <c r="A1571" s="3" t="inlineStr">
        <is>
          <t>SEC Schedule, 12-28, Real Estate Companies, Investment in Real Estate and Accumulated Depreciation [Line Items]</t>
        </is>
      </c>
    </row>
    <row r="1572">
      <c r="A1572" s="4" t="inlineStr">
        <is>
          <t>Facilities | facility</t>
        </is>
      </c>
      <c r="B1572" s="6" t="n">
        <v>1</v>
      </c>
    </row>
    <row r="1573">
      <c r="A1573" s="4" t="inlineStr">
        <is>
          <t>Encumbrances</t>
        </is>
      </c>
      <c r="B1573" s="7" t="n">
        <v>0</v>
      </c>
    </row>
    <row r="1574">
      <c r="A1574" s="4" t="inlineStr">
        <is>
          <t>Initial cost to company</t>
        </is>
      </c>
      <c r="B1574" s="6" t="n">
        <v>3390</v>
      </c>
    </row>
    <row r="1575">
      <c r="A1575" s="4" t="inlineStr">
        <is>
          <t>Cost capitalized subsequent to acquisition</t>
        </is>
      </c>
      <c r="B1575" s="6" t="n">
        <v>1087</v>
      </c>
    </row>
    <row r="1576">
      <c r="A1576" s="4" t="inlineStr">
        <is>
          <t>Gross amount carried at close of current period</t>
        </is>
      </c>
      <c r="B1576" s="6" t="n">
        <v>4477</v>
      </c>
    </row>
    <row r="1577">
      <c r="A1577" s="4" t="inlineStr">
        <is>
          <t>Accumulated Depreciation of Real Estate Assets, As Reported on Schedule III</t>
        </is>
      </c>
      <c r="B1577" s="7" t="n">
        <v>1177</v>
      </c>
    </row>
    <row r="1578">
      <c r="A1578" s="4" t="inlineStr">
        <is>
          <t>LIFE ON WHICH DEPRECIATION IN LATEST INCOME STATEMENT IS COMPUTED</t>
        </is>
      </c>
      <c r="B1578" s="4" t="inlineStr">
        <is>
          <t>40 years</t>
        </is>
      </c>
    </row>
    <row r="1579">
      <c r="A1579" s="4" t="inlineStr">
        <is>
          <t>Le Petit Courtin Site de Dois, Gueslin, Mingieres, France | Europe</t>
        </is>
      </c>
    </row>
    <row r="1580">
      <c r="A1580" s="3" t="inlineStr">
        <is>
          <t>SEC Schedule, 12-28, Real Estate Companies, Investment in Real Estate and Accumulated Depreciation [Line Items]</t>
        </is>
      </c>
    </row>
    <row r="1581">
      <c r="A1581" s="4" t="inlineStr">
        <is>
          <t>Facilities | facility</t>
        </is>
      </c>
      <c r="B1581" s="6" t="n">
        <v>1</v>
      </c>
    </row>
    <row r="1582">
      <c r="A1582" s="4" t="inlineStr">
        <is>
          <t>Encumbrances</t>
        </is>
      </c>
      <c r="B1582" s="7" t="n">
        <v>0</v>
      </c>
    </row>
    <row r="1583">
      <c r="A1583" s="4" t="inlineStr">
        <is>
          <t>Initial cost to company</t>
        </is>
      </c>
      <c r="B1583" s="6" t="n">
        <v>14141</v>
      </c>
    </row>
    <row r="1584">
      <c r="A1584" s="4" t="inlineStr">
        <is>
          <t>Cost capitalized subsequent to acquisition</t>
        </is>
      </c>
      <c r="B1584" s="6" t="n">
        <v>1025</v>
      </c>
    </row>
    <row r="1585">
      <c r="A1585" s="4" t="inlineStr">
        <is>
          <t>Gross amount carried at close of current period</t>
        </is>
      </c>
      <c r="B1585" s="6" t="n">
        <v>15166</v>
      </c>
    </row>
    <row r="1586">
      <c r="A1586" s="4" t="inlineStr">
        <is>
          <t>Accumulated Depreciation of Real Estate Assets, As Reported on Schedule III</t>
        </is>
      </c>
      <c r="B1586" s="7" t="n">
        <v>2558</v>
      </c>
    </row>
    <row r="1587">
      <c r="A1587" s="4" t="inlineStr">
        <is>
          <t>LIFE ON WHICH DEPRECIATION IN LATEST INCOME STATEMENT IS COMPUTED</t>
        </is>
      </c>
      <c r="B1587" s="4" t="inlineStr">
        <is>
          <t>40 years</t>
        </is>
      </c>
    </row>
    <row r="1588">
      <c r="A1588" s="4" t="inlineStr">
        <is>
          <t>ZI des Sables, Morangis, France | Europe</t>
        </is>
      </c>
    </row>
    <row r="1589">
      <c r="A1589" s="3" t="inlineStr">
        <is>
          <t>SEC Schedule, 12-28, Real Estate Companies, Investment in Real Estate and Accumulated Depreciation [Line Items]</t>
        </is>
      </c>
    </row>
    <row r="1590">
      <c r="A1590" s="4" t="inlineStr">
        <is>
          <t>Facilities | facility</t>
        </is>
      </c>
      <c r="B1590" s="6" t="n">
        <v>1</v>
      </c>
    </row>
    <row r="1591">
      <c r="A1591" s="4" t="inlineStr">
        <is>
          <t>Encumbrances</t>
        </is>
      </c>
      <c r="B1591" s="7" t="n">
        <v>277</v>
      </c>
    </row>
    <row r="1592">
      <c r="A1592" s="4" t="inlineStr">
        <is>
          <t>Initial cost to company</t>
        </is>
      </c>
      <c r="B1592" s="6" t="n">
        <v>12407</v>
      </c>
    </row>
    <row r="1593">
      <c r="A1593" s="4" t="inlineStr">
        <is>
          <t>Cost capitalized subsequent to acquisition</t>
        </is>
      </c>
      <c r="B1593" s="6" t="n">
        <v>17744</v>
      </c>
    </row>
    <row r="1594">
      <c r="A1594" s="4" t="inlineStr">
        <is>
          <t>Gross amount carried at close of current period</t>
        </is>
      </c>
      <c r="B1594" s="6" t="n">
        <v>30151</v>
      </c>
    </row>
    <row r="1595">
      <c r="A1595" s="4" t="inlineStr">
        <is>
          <t>Accumulated Depreciation of Real Estate Assets, As Reported on Schedule III</t>
        </is>
      </c>
      <c r="B1595" s="7" t="n">
        <v>21152</v>
      </c>
    </row>
    <row r="1596">
      <c r="A1596" s="4" t="inlineStr">
        <is>
          <t>LIFE ON WHICH DEPRECIATION IN LATEST INCOME STATEMENT IS COMPUTED</t>
        </is>
      </c>
      <c r="B1596" s="4" t="inlineStr">
        <is>
          <t>40 years</t>
        </is>
      </c>
    </row>
    <row r="1597">
      <c r="A1597" s="4" t="inlineStr">
        <is>
          <t>45 Rue de Savoie, Manissieux, Saint Priest, France | Europe</t>
        </is>
      </c>
    </row>
    <row r="1598">
      <c r="A1598" s="3" t="inlineStr">
        <is>
          <t>SEC Schedule, 12-28, Real Estate Companies, Investment in Real Estate and Accumulated Depreciation [Line Items]</t>
        </is>
      </c>
    </row>
    <row r="1599">
      <c r="A1599" s="4" t="inlineStr">
        <is>
          <t>Facilities | facility</t>
        </is>
      </c>
      <c r="B1599" s="6" t="n">
        <v>1</v>
      </c>
    </row>
    <row r="1600">
      <c r="A1600" s="4" t="inlineStr">
        <is>
          <t>Encumbrances</t>
        </is>
      </c>
      <c r="B1600" s="7" t="n">
        <v>0</v>
      </c>
    </row>
    <row r="1601">
      <c r="A1601" s="4" t="inlineStr">
        <is>
          <t>Initial cost to company</t>
        </is>
      </c>
      <c r="B1601" s="6" t="n">
        <v>5546</v>
      </c>
    </row>
    <row r="1602">
      <c r="A1602" s="4" t="inlineStr">
        <is>
          <t>Cost capitalized subsequent to acquisition</t>
        </is>
      </c>
      <c r="B1602" s="6" t="n">
        <v>322</v>
      </c>
    </row>
    <row r="1603">
      <c r="A1603" s="4" t="inlineStr">
        <is>
          <t>Gross amount carried at close of current period</t>
        </is>
      </c>
      <c r="B1603" s="6" t="n">
        <v>5868</v>
      </c>
    </row>
    <row r="1604">
      <c r="A1604" s="4" t="inlineStr">
        <is>
          <t>Accumulated Depreciation of Real Estate Assets, As Reported on Schedule III</t>
        </is>
      </c>
      <c r="B1604" s="7" t="n">
        <v>1075</v>
      </c>
    </row>
    <row r="1605">
      <c r="A1605" s="4" t="inlineStr">
        <is>
          <t>LIFE ON WHICH DEPRECIATION IN LATEST INCOME STATEMENT IS COMPUTED</t>
        </is>
      </c>
      <c r="B1605" s="4" t="inlineStr">
        <is>
          <t>40 years</t>
        </is>
      </c>
    </row>
    <row r="1606">
      <c r="A1606" s="4" t="inlineStr">
        <is>
          <t>Gutenbergstrabe 55, Hamburg, Germany | Europe</t>
        </is>
      </c>
    </row>
    <row r="1607">
      <c r="A1607" s="3" t="inlineStr">
        <is>
          <t>SEC Schedule, 12-28, Real Estate Companies, Investment in Real Estate and Accumulated Depreciation [Line Items]</t>
        </is>
      </c>
    </row>
    <row r="1608">
      <c r="A1608" s="4" t="inlineStr">
        <is>
          <t>Facilities | facility</t>
        </is>
      </c>
      <c r="B1608" s="6" t="n">
        <v>1</v>
      </c>
    </row>
    <row r="1609">
      <c r="A1609" s="4" t="inlineStr">
        <is>
          <t>Encumbrances</t>
        </is>
      </c>
      <c r="B1609" s="7" t="n">
        <v>0</v>
      </c>
    </row>
    <row r="1610">
      <c r="A1610" s="4" t="inlineStr">
        <is>
          <t>Initial cost to company</t>
        </is>
      </c>
      <c r="B1610" s="6" t="n">
        <v>4022</v>
      </c>
    </row>
    <row r="1611">
      <c r="A1611" s="4" t="inlineStr">
        <is>
          <t>Cost capitalized subsequent to acquisition</t>
        </is>
      </c>
      <c r="B1611" s="6" t="n">
        <v>1148</v>
      </c>
    </row>
    <row r="1612">
      <c r="A1612" s="4" t="inlineStr">
        <is>
          <t>Gross amount carried at close of current period</t>
        </is>
      </c>
      <c r="B1612" s="6" t="n">
        <v>5170</v>
      </c>
    </row>
    <row r="1613">
      <c r="A1613" s="4" t="inlineStr">
        <is>
          <t>Accumulated Depreciation of Real Estate Assets, As Reported on Schedule III</t>
        </is>
      </c>
      <c r="B1613" s="7" t="n">
        <v>1292</v>
      </c>
    </row>
    <row r="1614">
      <c r="A1614" s="4" t="inlineStr">
        <is>
          <t>LIFE ON WHICH DEPRECIATION IN LATEST INCOME STATEMENT IS COMPUTED</t>
        </is>
      </c>
      <c r="B1614" s="4" t="inlineStr">
        <is>
          <t>40 years</t>
        </is>
      </c>
    </row>
    <row r="1615">
      <c r="A1615" s="4" t="inlineStr">
        <is>
          <t>Brommer Weg 1, Wipshausen, Germany | Europe</t>
        </is>
      </c>
    </row>
    <row r="1616">
      <c r="A1616" s="3" t="inlineStr">
        <is>
          <t>SEC Schedule, 12-28, Real Estate Companies, Investment in Real Estate and Accumulated Depreciation [Line Items]</t>
        </is>
      </c>
    </row>
    <row r="1617">
      <c r="A1617" s="4" t="inlineStr">
        <is>
          <t>Facilities | facility</t>
        </is>
      </c>
      <c r="B1617" s="6" t="n">
        <v>1</v>
      </c>
    </row>
    <row r="1618">
      <c r="A1618" s="4" t="inlineStr">
        <is>
          <t>Encumbrances</t>
        </is>
      </c>
      <c r="B1618" s="7" t="n">
        <v>0</v>
      </c>
    </row>
    <row r="1619">
      <c r="A1619" s="4" t="inlineStr">
        <is>
          <t>Initial cost to company</t>
        </is>
      </c>
      <c r="B1619" s="6" t="n">
        <v>3220</v>
      </c>
    </row>
    <row r="1620">
      <c r="A1620" s="4" t="inlineStr">
        <is>
          <t>Cost capitalized subsequent to acquisition</t>
        </is>
      </c>
      <c r="B1620" s="6" t="n">
        <v>2039</v>
      </c>
    </row>
    <row r="1621">
      <c r="A1621" s="4" t="inlineStr">
        <is>
          <t>Gross amount carried at close of current period</t>
        </is>
      </c>
      <c r="B1621" s="6" t="n">
        <v>5259</v>
      </c>
    </row>
    <row r="1622">
      <c r="A1622" s="4" t="inlineStr">
        <is>
          <t>Accumulated Depreciation of Real Estate Assets, As Reported on Schedule III</t>
        </is>
      </c>
      <c r="B1622" s="7" t="n">
        <v>3712</v>
      </c>
    </row>
    <row r="1623">
      <c r="A1623" s="4" t="inlineStr">
        <is>
          <t>LIFE ON WHICH DEPRECIATION IN LATEST INCOME STATEMENT IS COMPUTED</t>
        </is>
      </c>
      <c r="B1623" s="4" t="inlineStr">
        <is>
          <t>40 years</t>
        </is>
      </c>
    </row>
    <row r="1624">
      <c r="A1624" s="4" t="inlineStr">
        <is>
          <t>Warehouse and Offices 4 Springhill, Cork, Ireland | Europe</t>
        </is>
      </c>
    </row>
    <row r="1625">
      <c r="A1625" s="3" t="inlineStr">
        <is>
          <t>SEC Schedule, 12-28, Real Estate Companies, Investment in Real Estate and Accumulated Depreciation [Line Items]</t>
        </is>
      </c>
    </row>
    <row r="1626">
      <c r="A1626" s="4" t="inlineStr">
        <is>
          <t>Facilities | facility</t>
        </is>
      </c>
      <c r="B1626" s="6" t="n">
        <v>1</v>
      </c>
    </row>
    <row r="1627">
      <c r="A1627" s="4" t="inlineStr">
        <is>
          <t>Encumbrances</t>
        </is>
      </c>
      <c r="B1627" s="7" t="n">
        <v>0</v>
      </c>
    </row>
    <row r="1628">
      <c r="A1628" s="4" t="inlineStr">
        <is>
          <t>Initial cost to company</t>
        </is>
      </c>
      <c r="B1628" s="6" t="n">
        <v>9040</v>
      </c>
    </row>
    <row r="1629">
      <c r="A1629" s="4" t="inlineStr">
        <is>
          <t>Cost capitalized subsequent to acquisition</t>
        </is>
      </c>
      <c r="B1629" s="6" t="n">
        <v>3617</v>
      </c>
    </row>
    <row r="1630">
      <c r="A1630" s="4" t="inlineStr">
        <is>
          <t>Gross amount carried at close of current period</t>
        </is>
      </c>
      <c r="B1630" s="6" t="n">
        <v>12657</v>
      </c>
    </row>
    <row r="1631">
      <c r="A1631" s="4" t="inlineStr">
        <is>
          <t>Accumulated Depreciation of Real Estate Assets, As Reported on Schedule III</t>
        </is>
      </c>
      <c r="B1631" s="7" t="n">
        <v>5520</v>
      </c>
    </row>
    <row r="1632">
      <c r="A1632" s="4" t="inlineStr">
        <is>
          <t>LIFE ON WHICH DEPRECIATION IN LATEST INCOME STATEMENT IS COMPUTED</t>
        </is>
      </c>
      <c r="B1632" s="4" t="inlineStr">
        <is>
          <t>40 years</t>
        </is>
      </c>
    </row>
    <row r="1633">
      <c r="A1633" s="4" t="inlineStr">
        <is>
          <t>17 Crag Terrace, Dublin, Ireland | Europe</t>
        </is>
      </c>
    </row>
    <row r="1634">
      <c r="A1634" s="3" t="inlineStr">
        <is>
          <t>SEC Schedule, 12-28, Real Estate Companies, Investment in Real Estate and Accumulated Depreciation [Line Items]</t>
        </is>
      </c>
    </row>
    <row r="1635">
      <c r="A1635" s="4" t="inlineStr">
        <is>
          <t>Facilities | facility</t>
        </is>
      </c>
      <c r="B1635" s="6" t="n">
        <v>1</v>
      </c>
    </row>
    <row r="1636">
      <c r="A1636" s="4" t="inlineStr">
        <is>
          <t>Encumbrances</t>
        </is>
      </c>
      <c r="B1636" s="7" t="n">
        <v>0</v>
      </c>
    </row>
    <row r="1637">
      <c r="A1637" s="4" t="inlineStr">
        <is>
          <t>Initial cost to company</t>
        </is>
      </c>
      <c r="B1637" s="6" t="n">
        <v>2818</v>
      </c>
    </row>
    <row r="1638">
      <c r="A1638" s="4" t="inlineStr">
        <is>
          <t>Cost capitalized subsequent to acquisition</t>
        </is>
      </c>
      <c r="B1638" s="6" t="n">
        <v>1075</v>
      </c>
    </row>
    <row r="1639">
      <c r="A1639" s="4" t="inlineStr">
        <is>
          <t>Gross amount carried at close of current period</t>
        </is>
      </c>
      <c r="B1639" s="6" t="n">
        <v>3893</v>
      </c>
    </row>
    <row r="1640">
      <c r="A1640" s="4" t="inlineStr">
        <is>
          <t>Accumulated Depreciation of Real Estate Assets, As Reported on Schedule III</t>
        </is>
      </c>
      <c r="B1640" s="7" t="n">
        <v>1556</v>
      </c>
    </row>
    <row r="1641">
      <c r="A1641" s="4" t="inlineStr">
        <is>
          <t>LIFE ON WHICH DEPRECIATION IN LATEST INCOME STATEMENT IS COMPUTED</t>
        </is>
      </c>
      <c r="B1641" s="4" t="inlineStr">
        <is>
          <t>40 years</t>
        </is>
      </c>
    </row>
    <row r="1642">
      <c r="A1642" s="4" t="inlineStr">
        <is>
          <t>Damastown Industrial Park, Dublin, Ireland | Europe</t>
        </is>
      </c>
    </row>
    <row r="1643">
      <c r="A1643" s="3" t="inlineStr">
        <is>
          <t>SEC Schedule, 12-28, Real Estate Companies, Investment in Real Estate and Accumulated Depreciation [Line Items]</t>
        </is>
      </c>
    </row>
    <row r="1644">
      <c r="A1644" s="4" t="inlineStr">
        <is>
          <t>Facilities | facility</t>
        </is>
      </c>
      <c r="B1644" s="6" t="n">
        <v>1</v>
      </c>
    </row>
    <row r="1645">
      <c r="A1645" s="4" t="inlineStr">
        <is>
          <t>Encumbrances</t>
        </is>
      </c>
      <c r="B1645" s="7" t="n">
        <v>0</v>
      </c>
    </row>
    <row r="1646">
      <c r="A1646" s="4" t="inlineStr">
        <is>
          <t>Initial cost to company</t>
        </is>
      </c>
      <c r="B1646" s="6" t="n">
        <v>16034</v>
      </c>
    </row>
    <row r="1647">
      <c r="A1647" s="4" t="inlineStr">
        <is>
          <t>Cost capitalized subsequent to acquisition</t>
        </is>
      </c>
      <c r="B1647" s="6" t="n">
        <v>9136</v>
      </c>
    </row>
    <row r="1648">
      <c r="A1648" s="4" t="inlineStr">
        <is>
          <t>Gross amount carried at close of current period</t>
        </is>
      </c>
      <c r="B1648" s="6" t="n">
        <v>25170</v>
      </c>
    </row>
    <row r="1649">
      <c r="A1649" s="4" t="inlineStr">
        <is>
          <t>Accumulated Depreciation of Real Estate Assets, As Reported on Schedule III</t>
        </is>
      </c>
      <c r="B1649" s="7" t="n">
        <v>9330</v>
      </c>
    </row>
    <row r="1650">
      <c r="A1650" s="4" t="inlineStr">
        <is>
          <t>LIFE ON WHICH DEPRECIATION IN LATEST INCOME STATEMENT IS COMPUTED</t>
        </is>
      </c>
      <c r="B1650" s="4" t="inlineStr">
        <is>
          <t>40 years</t>
        </is>
      </c>
    </row>
    <row r="1651">
      <c r="A1651" s="4" t="inlineStr">
        <is>
          <t>Portsmuiden 46, Amsterdam, The Netherlands | Europe</t>
        </is>
      </c>
    </row>
    <row r="1652">
      <c r="A1652" s="3" t="inlineStr">
        <is>
          <t>SEC Schedule, 12-28, Real Estate Companies, Investment in Real Estate and Accumulated Depreciation [Line Items]</t>
        </is>
      </c>
    </row>
    <row r="1653">
      <c r="A1653" s="4" t="inlineStr">
        <is>
          <t>Facilities | facility</t>
        </is>
      </c>
      <c r="B1653" s="6" t="n">
        <v>1</v>
      </c>
    </row>
    <row r="1654">
      <c r="A1654" s="4" t="inlineStr">
        <is>
          <t>Encumbrances</t>
        </is>
      </c>
      <c r="B1654" s="7" t="n">
        <v>0</v>
      </c>
    </row>
    <row r="1655">
      <c r="A1655" s="4" t="inlineStr">
        <is>
          <t>Initial cost to company</t>
        </is>
      </c>
      <c r="B1655" s="6" t="n">
        <v>1852</v>
      </c>
    </row>
    <row r="1656">
      <c r="A1656" s="4" t="inlineStr">
        <is>
          <t>Cost capitalized subsequent to acquisition</t>
        </is>
      </c>
      <c r="B1656" s="6" t="n">
        <v>2175</v>
      </c>
    </row>
    <row r="1657">
      <c r="A1657" s="4" t="inlineStr">
        <is>
          <t>Gross amount carried at close of current period</t>
        </is>
      </c>
      <c r="B1657" s="6" t="n">
        <v>4027</v>
      </c>
    </row>
    <row r="1658">
      <c r="A1658" s="4" t="inlineStr">
        <is>
          <t>Accumulated Depreciation of Real Estate Assets, As Reported on Schedule III</t>
        </is>
      </c>
      <c r="B1658" s="7" t="n">
        <v>2662</v>
      </c>
    </row>
    <row r="1659">
      <c r="A1659" s="4" t="inlineStr">
        <is>
          <t>LIFE ON WHICH DEPRECIATION IN LATEST INCOME STATEMENT IS COMPUTED</t>
        </is>
      </c>
      <c r="B1659" s="4" t="inlineStr">
        <is>
          <t>40 years</t>
        </is>
      </c>
    </row>
    <row r="1660">
      <c r="A1660" s="4" t="inlineStr">
        <is>
          <t>Schepenbergweg 1, Amsterdam, The Netherlands | Europe</t>
        </is>
      </c>
    </row>
    <row r="1661">
      <c r="A1661" s="3" t="inlineStr">
        <is>
          <t>SEC Schedule, 12-28, Real Estate Companies, Investment in Real Estate and Accumulated Depreciation [Line Items]</t>
        </is>
      </c>
    </row>
    <row r="1662">
      <c r="A1662" s="4" t="inlineStr">
        <is>
          <t>Facilities | facility</t>
        </is>
      </c>
      <c r="B1662" s="6" t="n">
        <v>1</v>
      </c>
    </row>
    <row r="1663">
      <c r="A1663" s="4" t="inlineStr">
        <is>
          <t>Encumbrances</t>
        </is>
      </c>
      <c r="B1663" s="7" t="n">
        <v>0</v>
      </c>
    </row>
    <row r="1664">
      <c r="A1664" s="4" t="inlineStr">
        <is>
          <t>Initial cost to company</t>
        </is>
      </c>
      <c r="B1664" s="6" t="n">
        <v>1258</v>
      </c>
    </row>
    <row r="1665">
      <c r="A1665" s="4" t="inlineStr">
        <is>
          <t>Cost capitalized subsequent to acquisition</t>
        </is>
      </c>
      <c r="B1665" s="6" t="n">
        <v>-600</v>
      </c>
    </row>
    <row r="1666">
      <c r="A1666" s="4" t="inlineStr">
        <is>
          <t>Gross amount carried at close of current period</t>
        </is>
      </c>
      <c r="B1666" s="6" t="n">
        <v>658</v>
      </c>
    </row>
    <row r="1667">
      <c r="A1667" s="4" t="inlineStr">
        <is>
          <t>Accumulated Depreciation of Real Estate Assets, As Reported on Schedule III</t>
        </is>
      </c>
      <c r="B1667" s="7" t="n">
        <v>353</v>
      </c>
    </row>
    <row r="1668">
      <c r="A1668" s="4" t="inlineStr">
        <is>
          <t>LIFE ON WHICH DEPRECIATION IN LATEST INCOME STATEMENT IS COMPUTED</t>
        </is>
      </c>
      <c r="B1668" s="4" t="inlineStr">
        <is>
          <t>40 years</t>
        </is>
      </c>
    </row>
    <row r="1669">
      <c r="A1669" s="4" t="inlineStr">
        <is>
          <t>Vareseweg 130, Rotterdam, The Netherlands | Europe</t>
        </is>
      </c>
    </row>
    <row r="1670">
      <c r="A1670" s="3" t="inlineStr">
        <is>
          <t>SEC Schedule, 12-28, Real Estate Companies, Investment in Real Estate and Accumulated Depreciation [Line Items]</t>
        </is>
      </c>
    </row>
    <row r="1671">
      <c r="A1671" s="4" t="inlineStr">
        <is>
          <t>Facilities | facility</t>
        </is>
      </c>
      <c r="B1671" s="6" t="n">
        <v>1</v>
      </c>
    </row>
    <row r="1672">
      <c r="A1672" s="4" t="inlineStr">
        <is>
          <t>Encumbrances</t>
        </is>
      </c>
      <c r="B1672" s="7" t="n">
        <v>0</v>
      </c>
    </row>
    <row r="1673">
      <c r="A1673" s="4" t="inlineStr">
        <is>
          <t>Initial cost to company</t>
        </is>
      </c>
      <c r="B1673" s="6" t="n">
        <v>1357</v>
      </c>
    </row>
    <row r="1674">
      <c r="A1674" s="4" t="inlineStr">
        <is>
          <t>Cost capitalized subsequent to acquisition</t>
        </is>
      </c>
      <c r="B1674" s="6" t="n">
        <v>1244</v>
      </c>
    </row>
    <row r="1675">
      <c r="A1675" s="4" t="inlineStr">
        <is>
          <t>Gross amount carried at close of current period</t>
        </is>
      </c>
      <c r="B1675" s="6" t="n">
        <v>2601</v>
      </c>
    </row>
    <row r="1676">
      <c r="A1676" s="4" t="inlineStr">
        <is>
          <t>Accumulated Depreciation of Real Estate Assets, As Reported on Schedule III</t>
        </is>
      </c>
      <c r="B1676" s="7" t="n">
        <v>1900</v>
      </c>
    </row>
    <row r="1677">
      <c r="A1677" s="4" t="inlineStr">
        <is>
          <t>LIFE ON WHICH DEPRECIATION IN LATEST INCOME STATEMENT IS COMPUTED</t>
        </is>
      </c>
      <c r="B1677" s="4" t="inlineStr">
        <is>
          <t>40 years</t>
        </is>
      </c>
    </row>
    <row r="1678">
      <c r="A1678" s="4" t="inlineStr">
        <is>
          <t>Howemoss Drive, Aberdeen, Scotland | Europe</t>
        </is>
      </c>
    </row>
    <row r="1679">
      <c r="A1679" s="3" t="inlineStr">
        <is>
          <t>SEC Schedule, 12-28, Real Estate Companies, Investment in Real Estate and Accumulated Depreciation [Line Items]</t>
        </is>
      </c>
    </row>
    <row r="1680">
      <c r="A1680" s="4" t="inlineStr">
        <is>
          <t>Facilities | facility</t>
        </is>
      </c>
      <c r="B1680" s="6" t="n">
        <v>2</v>
      </c>
    </row>
    <row r="1681">
      <c r="A1681" s="4" t="inlineStr">
        <is>
          <t>Encumbrances</t>
        </is>
      </c>
      <c r="B1681" s="7" t="n">
        <v>0</v>
      </c>
    </row>
    <row r="1682">
      <c r="A1682" s="4" t="inlineStr">
        <is>
          <t>Initial cost to company</t>
        </is>
      </c>
      <c r="B1682" s="6" t="n">
        <v>6970</v>
      </c>
    </row>
    <row r="1683">
      <c r="A1683" s="4" t="inlineStr">
        <is>
          <t>Cost capitalized subsequent to acquisition</t>
        </is>
      </c>
      <c r="B1683" s="6" t="n">
        <v>5997</v>
      </c>
    </row>
    <row r="1684">
      <c r="A1684" s="4" t="inlineStr">
        <is>
          <t>Gross amount carried at close of current period</t>
        </is>
      </c>
      <c r="B1684" s="6" t="n">
        <v>12967</v>
      </c>
    </row>
    <row r="1685">
      <c r="A1685" s="4" t="inlineStr">
        <is>
          <t>Accumulated Depreciation of Real Estate Assets, As Reported on Schedule III</t>
        </is>
      </c>
      <c r="B1685" s="7" t="n">
        <v>5506</v>
      </c>
    </row>
    <row r="1686">
      <c r="A1686" s="4" t="inlineStr">
        <is>
          <t>LIFE ON WHICH DEPRECIATION IN LATEST INCOME STATEMENT IS COMPUTED</t>
        </is>
      </c>
      <c r="B1686" s="4" t="inlineStr">
        <is>
          <t>40 years</t>
        </is>
      </c>
    </row>
    <row r="1687">
      <c r="A1687" s="4" t="inlineStr">
        <is>
          <t>Traquair Road, Innerleithen, Scotland | Europe</t>
        </is>
      </c>
    </row>
    <row r="1688">
      <c r="A1688" s="3" t="inlineStr">
        <is>
          <t>SEC Schedule, 12-28, Real Estate Companies, Investment in Real Estate and Accumulated Depreciation [Line Items]</t>
        </is>
      </c>
    </row>
    <row r="1689">
      <c r="A1689" s="4" t="inlineStr">
        <is>
          <t>Facilities | facility</t>
        </is>
      </c>
      <c r="B1689" s="6" t="n">
        <v>1</v>
      </c>
    </row>
    <row r="1690">
      <c r="A1690" s="4" t="inlineStr">
        <is>
          <t>Encumbrances</t>
        </is>
      </c>
      <c r="B1690" s="7" t="n">
        <v>0</v>
      </c>
    </row>
    <row r="1691">
      <c r="A1691" s="4" t="inlineStr">
        <is>
          <t>Initial cost to company</t>
        </is>
      </c>
      <c r="B1691" s="6" t="n">
        <v>113</v>
      </c>
    </row>
    <row r="1692">
      <c r="A1692" s="4" t="inlineStr">
        <is>
          <t>Cost capitalized subsequent to acquisition</t>
        </is>
      </c>
      <c r="B1692" s="6" t="n">
        <v>2251</v>
      </c>
    </row>
    <row r="1693">
      <c r="A1693" s="4" t="inlineStr">
        <is>
          <t>Gross amount carried at close of current period</t>
        </is>
      </c>
      <c r="B1693" s="6" t="n">
        <v>2364</v>
      </c>
    </row>
    <row r="1694">
      <c r="A1694" s="4" t="inlineStr">
        <is>
          <t>Accumulated Depreciation of Real Estate Assets, As Reported on Schedule III</t>
        </is>
      </c>
      <c r="B1694" s="7" t="n">
        <v>1229</v>
      </c>
    </row>
    <row r="1695">
      <c r="A1695" s="4" t="inlineStr">
        <is>
          <t>LIFE ON WHICH DEPRECIATION IN LATEST INCOME STATEMENT IS COMPUTED</t>
        </is>
      </c>
      <c r="B1695" s="4" t="inlineStr">
        <is>
          <t>40 years</t>
        </is>
      </c>
    </row>
    <row r="1696">
      <c r="A1696" s="4" t="inlineStr">
        <is>
          <t>Nettlehill Road, Houston Industrial Estate, Livingston, Scotland | Europe</t>
        </is>
      </c>
    </row>
    <row r="1697">
      <c r="A1697" s="3" t="inlineStr">
        <is>
          <t>SEC Schedule, 12-28, Real Estate Companies, Investment in Real Estate and Accumulated Depreciation [Line Items]</t>
        </is>
      </c>
    </row>
    <row r="1698">
      <c r="A1698" s="4" t="inlineStr">
        <is>
          <t>Facilities | facility</t>
        </is>
      </c>
      <c r="B1698" s="6" t="n">
        <v>1</v>
      </c>
    </row>
    <row r="1699">
      <c r="A1699" s="4" t="inlineStr">
        <is>
          <t>Encumbrances</t>
        </is>
      </c>
      <c r="B1699" s="7" t="n">
        <v>0</v>
      </c>
    </row>
    <row r="1700">
      <c r="A1700" s="4" t="inlineStr">
        <is>
          <t>Initial cost to company</t>
        </is>
      </c>
      <c r="B1700" s="6" t="n">
        <v>11517</v>
      </c>
    </row>
    <row r="1701">
      <c r="A1701" s="4" t="inlineStr">
        <is>
          <t>Cost capitalized subsequent to acquisition</t>
        </is>
      </c>
      <c r="B1701" s="6" t="n">
        <v>27529</v>
      </c>
    </row>
    <row r="1702">
      <c r="A1702" s="4" t="inlineStr">
        <is>
          <t>Gross amount carried at close of current period</t>
        </is>
      </c>
      <c r="B1702" s="6" t="n">
        <v>39046</v>
      </c>
    </row>
    <row r="1703">
      <c r="A1703" s="4" t="inlineStr">
        <is>
          <t>Accumulated Depreciation of Real Estate Assets, As Reported on Schedule III</t>
        </is>
      </c>
      <c r="B1703" s="7" t="n">
        <v>19822</v>
      </c>
    </row>
    <row r="1704">
      <c r="A1704" s="4" t="inlineStr">
        <is>
          <t>LIFE ON WHICH DEPRECIATION IN LATEST INCOME STATEMENT IS COMPUTED</t>
        </is>
      </c>
      <c r="B1704" s="4" t="inlineStr">
        <is>
          <t>40 years</t>
        </is>
      </c>
    </row>
    <row r="1705">
      <c r="A1705" s="4" t="inlineStr">
        <is>
          <t>Av Madrid s/n Poligono Industrial Matillas, Alcala de Henares, Spain | Europe</t>
        </is>
      </c>
    </row>
    <row r="1706">
      <c r="A1706" s="3" t="inlineStr">
        <is>
          <t>SEC Schedule, 12-28, Real Estate Companies, Investment in Real Estate and Accumulated Depreciation [Line Items]</t>
        </is>
      </c>
    </row>
    <row r="1707">
      <c r="A1707" s="4" t="inlineStr">
        <is>
          <t>Facilities | facility</t>
        </is>
      </c>
      <c r="B1707" s="6" t="n">
        <v>1</v>
      </c>
    </row>
    <row r="1708">
      <c r="A1708" s="4" t="inlineStr">
        <is>
          <t>Encumbrances</t>
        </is>
      </c>
      <c r="B1708" s="7" t="n">
        <v>0</v>
      </c>
    </row>
    <row r="1709">
      <c r="A1709" s="4" t="inlineStr">
        <is>
          <t>Initial cost to company</t>
        </is>
      </c>
      <c r="B1709" s="6" t="n">
        <v>186</v>
      </c>
    </row>
    <row r="1710">
      <c r="A1710" s="4" t="inlineStr">
        <is>
          <t>Cost capitalized subsequent to acquisition</t>
        </is>
      </c>
      <c r="B1710" s="6" t="n">
        <v>270</v>
      </c>
    </row>
    <row r="1711">
      <c r="A1711" s="4" t="inlineStr">
        <is>
          <t>Gross amount carried at close of current period</t>
        </is>
      </c>
      <c r="B1711" s="6" t="n">
        <v>456</v>
      </c>
    </row>
    <row r="1712">
      <c r="A1712" s="4" t="inlineStr">
        <is>
          <t>Accumulated Depreciation of Real Estate Assets, As Reported on Schedule III</t>
        </is>
      </c>
      <c r="B1712" s="7" t="n">
        <v>367</v>
      </c>
    </row>
    <row r="1713">
      <c r="A1713" s="4" t="inlineStr">
        <is>
          <t>LIFE ON WHICH DEPRECIATION IN LATEST INCOME STATEMENT IS COMPUTED</t>
        </is>
      </c>
      <c r="B1713" s="4" t="inlineStr">
        <is>
          <t>40 years</t>
        </is>
      </c>
    </row>
    <row r="1714">
      <c r="A1714" s="4" t="inlineStr">
        <is>
          <t>Calle Bronce, 37, Chiloeches, Spain | Europe</t>
        </is>
      </c>
    </row>
    <row r="1715">
      <c r="A1715" s="3" t="inlineStr">
        <is>
          <t>SEC Schedule, 12-28, Real Estate Companies, Investment in Real Estate and Accumulated Depreciation [Line Items]</t>
        </is>
      </c>
    </row>
    <row r="1716">
      <c r="A1716" s="4" t="inlineStr">
        <is>
          <t>Facilities | facility</t>
        </is>
      </c>
      <c r="B1716" s="6" t="n">
        <v>1</v>
      </c>
    </row>
    <row r="1717">
      <c r="A1717" s="4" t="inlineStr">
        <is>
          <t>Encumbrances</t>
        </is>
      </c>
      <c r="B1717" s="7" t="n">
        <v>0</v>
      </c>
    </row>
    <row r="1718">
      <c r="A1718" s="4" t="inlineStr">
        <is>
          <t>Initial cost to company</t>
        </is>
      </c>
      <c r="B1718" s="6" t="n">
        <v>11011</v>
      </c>
    </row>
    <row r="1719">
      <c r="A1719" s="4" t="inlineStr">
        <is>
          <t>Cost capitalized subsequent to acquisition</t>
        </is>
      </c>
      <c r="B1719" s="6" t="n">
        <v>3540</v>
      </c>
    </row>
    <row r="1720">
      <c r="A1720" s="4" t="inlineStr">
        <is>
          <t>Gross amount carried at close of current period</t>
        </is>
      </c>
      <c r="B1720" s="6" t="n">
        <v>14551</v>
      </c>
    </row>
    <row r="1721">
      <c r="A1721" s="4" t="inlineStr">
        <is>
          <t>Accumulated Depreciation of Real Estate Assets, As Reported on Schedule III</t>
        </is>
      </c>
      <c r="B1721" s="7" t="n">
        <v>3734</v>
      </c>
    </row>
    <row r="1722">
      <c r="A1722" s="4" t="inlineStr">
        <is>
          <t>LIFE ON WHICH DEPRECIATION IN LATEST INCOME STATEMENT IS COMPUTED</t>
        </is>
      </c>
      <c r="B1722" s="4" t="inlineStr">
        <is>
          <t>40 years</t>
        </is>
      </c>
    </row>
    <row r="1723">
      <c r="A1723" s="4" t="inlineStr">
        <is>
          <t>Ctra M.118 , Km.3 Parcela 3, Madrid, Spain | Europe</t>
        </is>
      </c>
    </row>
    <row r="1724">
      <c r="A1724" s="3" t="inlineStr">
        <is>
          <t>SEC Schedule, 12-28, Real Estate Companies, Investment in Real Estate and Accumulated Depreciation [Line Items]</t>
        </is>
      </c>
    </row>
    <row r="1725">
      <c r="A1725" s="4" t="inlineStr">
        <is>
          <t>Facilities | facility</t>
        </is>
      </c>
      <c r="B1725" s="6" t="n">
        <v>1</v>
      </c>
    </row>
    <row r="1726">
      <c r="A1726" s="4" t="inlineStr">
        <is>
          <t>Encumbrances</t>
        </is>
      </c>
      <c r="B1726" s="7" t="n">
        <v>0</v>
      </c>
    </row>
    <row r="1727">
      <c r="A1727" s="4" t="inlineStr">
        <is>
          <t>Initial cost to company</t>
        </is>
      </c>
      <c r="B1727" s="6" t="n">
        <v>3981</v>
      </c>
    </row>
    <row r="1728">
      <c r="A1728" s="4" t="inlineStr">
        <is>
          <t>Cost capitalized subsequent to acquisition</t>
        </is>
      </c>
      <c r="B1728" s="6" t="n">
        <v>6751</v>
      </c>
    </row>
    <row r="1729">
      <c r="A1729" s="4" t="inlineStr">
        <is>
          <t>Gross amount carried at close of current period</t>
        </is>
      </c>
      <c r="B1729" s="6" t="n">
        <v>10732</v>
      </c>
    </row>
    <row r="1730">
      <c r="A1730" s="4" t="inlineStr">
        <is>
          <t>Accumulated Depreciation of Real Estate Assets, As Reported on Schedule III</t>
        </is>
      </c>
      <c r="B1730" s="7" t="n">
        <v>7128</v>
      </c>
    </row>
    <row r="1731">
      <c r="A1731" s="4" t="inlineStr">
        <is>
          <t>LIFE ON WHICH DEPRECIATION IN LATEST INCOME STATEMENT IS COMPUTED</t>
        </is>
      </c>
      <c r="B1731" s="4" t="inlineStr">
        <is>
          <t>40 years</t>
        </is>
      </c>
    </row>
    <row r="1732">
      <c r="A1732" s="4" t="inlineStr">
        <is>
          <t>Abanto Ciervava, Spain | Europe</t>
        </is>
      </c>
    </row>
    <row r="1733">
      <c r="A1733" s="3" t="inlineStr">
        <is>
          <t>SEC Schedule, 12-28, Real Estate Companies, Investment in Real Estate and Accumulated Depreciation [Line Items]</t>
        </is>
      </c>
    </row>
    <row r="1734">
      <c r="A1734" s="4" t="inlineStr">
        <is>
          <t>Facilities | facility</t>
        </is>
      </c>
      <c r="B1734" s="6" t="n">
        <v>2</v>
      </c>
    </row>
    <row r="1735">
      <c r="A1735" s="4" t="inlineStr">
        <is>
          <t>Encumbrances</t>
        </is>
      </c>
      <c r="B1735" s="7" t="n">
        <v>0</v>
      </c>
    </row>
    <row r="1736">
      <c r="A1736" s="4" t="inlineStr">
        <is>
          <t>Initial cost to company</t>
        </is>
      </c>
      <c r="B1736" s="6" t="n">
        <v>1053</v>
      </c>
    </row>
    <row r="1737">
      <c r="A1737" s="4" t="inlineStr">
        <is>
          <t>Cost capitalized subsequent to acquisition</t>
        </is>
      </c>
      <c r="B1737" s="6" t="n">
        <v>11</v>
      </c>
    </row>
    <row r="1738">
      <c r="A1738" s="4" t="inlineStr">
        <is>
          <t>Gross amount carried at close of current period</t>
        </is>
      </c>
      <c r="B1738" s="6" t="n">
        <v>1064</v>
      </c>
    </row>
    <row r="1739">
      <c r="A1739" s="4" t="inlineStr">
        <is>
          <t>Accumulated Depreciation of Real Estate Assets, As Reported on Schedule III</t>
        </is>
      </c>
      <c r="B1739" s="7" t="n">
        <v>504</v>
      </c>
    </row>
    <row r="1740">
      <c r="A1740" s="4" t="inlineStr">
        <is>
          <t>LIFE ON WHICH DEPRECIATION IN LATEST INCOME STATEMENT IS COMPUTED</t>
        </is>
      </c>
      <c r="B1740" s="4" t="inlineStr">
        <is>
          <t>40 years</t>
        </is>
      </c>
    </row>
    <row r="1741">
      <c r="A1741" s="4" t="inlineStr">
        <is>
          <t>Amancio Alcorta 2396, Buenos Aires, Argentina | Latin America RIM</t>
        </is>
      </c>
    </row>
    <row r="1742">
      <c r="A1742" s="3" t="inlineStr">
        <is>
          <t>SEC Schedule, 12-28, Real Estate Companies, Investment in Real Estate and Accumulated Depreciation [Line Items]</t>
        </is>
      </c>
    </row>
    <row r="1743">
      <c r="A1743" s="4" t="inlineStr">
        <is>
          <t>Facilities | facility</t>
        </is>
      </c>
      <c r="B1743" s="6" t="n">
        <v>2</v>
      </c>
    </row>
    <row r="1744">
      <c r="A1744" s="4" t="inlineStr">
        <is>
          <t>Encumbrances</t>
        </is>
      </c>
      <c r="B1744" s="7" t="n">
        <v>0</v>
      </c>
    </row>
    <row r="1745">
      <c r="A1745" s="4" t="inlineStr">
        <is>
          <t>Initial cost to company</t>
        </is>
      </c>
      <c r="B1745" s="6" t="n">
        <v>655</v>
      </c>
    </row>
    <row r="1746">
      <c r="A1746" s="4" t="inlineStr">
        <is>
          <t>Cost capitalized subsequent to acquisition</t>
        </is>
      </c>
      <c r="B1746" s="6" t="n">
        <v>722</v>
      </c>
    </row>
    <row r="1747">
      <c r="A1747" s="4" t="inlineStr">
        <is>
          <t>Gross amount carried at close of current period</t>
        </is>
      </c>
      <c r="B1747" s="6" t="n">
        <v>1377</v>
      </c>
    </row>
    <row r="1748">
      <c r="A1748" s="4" t="inlineStr">
        <is>
          <t>Accumulated Depreciation of Real Estate Assets, As Reported on Schedule III</t>
        </is>
      </c>
      <c r="B1748" s="7" t="n">
        <v>439</v>
      </c>
    </row>
    <row r="1749">
      <c r="A1749" s="4" t="inlineStr">
        <is>
          <t>LIFE ON WHICH DEPRECIATION IN LATEST INCOME STATEMENT IS COMPUTED</t>
        </is>
      </c>
      <c r="B1749" s="4" t="inlineStr">
        <is>
          <t>40 years</t>
        </is>
      </c>
    </row>
    <row r="1750">
      <c r="A1750" s="4" t="inlineStr">
        <is>
          <t>Azara 1245, Buenos Aires, Argentina | Latin America RIM</t>
        </is>
      </c>
    </row>
    <row r="1751">
      <c r="A1751" s="3" t="inlineStr">
        <is>
          <t>SEC Schedule, 12-28, Real Estate Companies, Investment in Real Estate and Accumulated Depreciation [Line Items]</t>
        </is>
      </c>
    </row>
    <row r="1752">
      <c r="A1752" s="4" t="inlineStr">
        <is>
          <t>Facilities | facility</t>
        </is>
      </c>
      <c r="B1752" s="6" t="n">
        <v>1</v>
      </c>
    </row>
    <row r="1753">
      <c r="A1753" s="4" t="inlineStr">
        <is>
          <t>Encumbrances</t>
        </is>
      </c>
      <c r="B1753" s="7" t="n">
        <v>0</v>
      </c>
    </row>
    <row r="1754">
      <c r="A1754" s="4" t="inlineStr">
        <is>
          <t>Initial cost to company</t>
        </is>
      </c>
      <c r="B1754" s="6" t="n">
        <v>166</v>
      </c>
    </row>
    <row r="1755">
      <c r="A1755" s="4" t="inlineStr">
        <is>
          <t>Cost capitalized subsequent to acquisition</t>
        </is>
      </c>
      <c r="B1755" s="6" t="n">
        <v>-164</v>
      </c>
    </row>
    <row r="1756">
      <c r="A1756" s="4" t="inlineStr">
        <is>
          <t>Gross amount carried at close of current period</t>
        </is>
      </c>
      <c r="B1756" s="6" t="n">
        <v>2</v>
      </c>
    </row>
    <row r="1757">
      <c r="A1757" s="4" t="inlineStr">
        <is>
          <t>Accumulated Depreciation of Real Estate Assets, As Reported on Schedule III</t>
        </is>
      </c>
      <c r="B1757" s="7" t="n">
        <v>0</v>
      </c>
    </row>
    <row r="1758">
      <c r="A1758" s="4" t="inlineStr">
        <is>
          <t>LIFE ON WHICH DEPRECIATION IN LATEST INCOME STATEMENT IS COMPUTED</t>
        </is>
      </c>
      <c r="B1758" s="4" t="inlineStr">
        <is>
          <t>40 years</t>
        </is>
      </c>
    </row>
    <row r="1759">
      <c r="A1759" s="4" t="inlineStr">
        <is>
          <t>Spegazzini, Ezeiza Buenos Aires, Argentina | Latin America RIM</t>
        </is>
      </c>
    </row>
    <row r="1760">
      <c r="A1760" s="3" t="inlineStr">
        <is>
          <t>SEC Schedule, 12-28, Real Estate Companies, Investment in Real Estate and Accumulated Depreciation [Line Items]</t>
        </is>
      </c>
    </row>
    <row r="1761">
      <c r="A1761" s="4" t="inlineStr">
        <is>
          <t>Facilities | facility</t>
        </is>
      </c>
      <c r="B1761" s="6" t="n">
        <v>1</v>
      </c>
    </row>
    <row r="1762">
      <c r="A1762" s="4" t="inlineStr">
        <is>
          <t>Encumbrances</t>
        </is>
      </c>
      <c r="B1762" s="7" t="n">
        <v>0</v>
      </c>
    </row>
    <row r="1763">
      <c r="A1763" s="4" t="inlineStr">
        <is>
          <t>Initial cost to company</t>
        </is>
      </c>
      <c r="B1763" s="6" t="n">
        <v>12773</v>
      </c>
    </row>
    <row r="1764">
      <c r="A1764" s="4" t="inlineStr">
        <is>
          <t>Cost capitalized subsequent to acquisition</t>
        </is>
      </c>
      <c r="B1764" s="6" t="n">
        <v>-10481</v>
      </c>
    </row>
    <row r="1765">
      <c r="A1765" s="4" t="inlineStr">
        <is>
          <t>Gross amount carried at close of current period</t>
        </is>
      </c>
      <c r="B1765" s="6" t="n">
        <v>2292</v>
      </c>
    </row>
    <row r="1766">
      <c r="A1766" s="4" t="inlineStr">
        <is>
          <t>Accumulated Depreciation of Real Estate Assets, As Reported on Schedule III</t>
        </is>
      </c>
      <c r="B1766" s="7" t="n">
        <v>520</v>
      </c>
    </row>
    <row r="1767">
      <c r="A1767" s="4" t="inlineStr">
        <is>
          <t>LIFE ON WHICH DEPRECIATION IN LATEST INCOME STATEMENT IS COMPUTED</t>
        </is>
      </c>
      <c r="B1767" s="4" t="inlineStr">
        <is>
          <t>40 years</t>
        </is>
      </c>
    </row>
    <row r="1768">
      <c r="A1768" s="4" t="inlineStr">
        <is>
          <t>Av Ernest de Moraes 815, Bairro Fim do Campo, Jarinu Brazil | Latin America RIM</t>
        </is>
      </c>
    </row>
    <row r="1769">
      <c r="A1769" s="3" t="inlineStr">
        <is>
          <t>SEC Schedule, 12-28, Real Estate Companies, Investment in Real Estate and Accumulated Depreciation [Line Items]</t>
        </is>
      </c>
    </row>
    <row r="1770">
      <c r="A1770" s="4" t="inlineStr">
        <is>
          <t>Facilities | facility</t>
        </is>
      </c>
      <c r="B1770" s="6" t="n">
        <v>1</v>
      </c>
    </row>
    <row r="1771">
      <c r="A1771" s="4" t="inlineStr">
        <is>
          <t>Encumbrances</t>
        </is>
      </c>
      <c r="B1771" s="7" t="n">
        <v>0</v>
      </c>
    </row>
    <row r="1772">
      <c r="A1772" s="4" t="inlineStr">
        <is>
          <t>Initial cost to company</t>
        </is>
      </c>
      <c r="B1772" s="6" t="n">
        <v>12562</v>
      </c>
    </row>
    <row r="1773">
      <c r="A1773" s="4" t="inlineStr">
        <is>
          <t>Cost capitalized subsequent to acquisition</t>
        </is>
      </c>
      <c r="B1773" s="6" t="n">
        <v>-4547</v>
      </c>
    </row>
    <row r="1774">
      <c r="A1774" s="4" t="inlineStr">
        <is>
          <t>Gross amount carried at close of current period</t>
        </is>
      </c>
      <c r="B1774" s="6" t="n">
        <v>8015</v>
      </c>
    </row>
    <row r="1775">
      <c r="A1775" s="4" t="inlineStr">
        <is>
          <t>Accumulated Depreciation of Real Estate Assets, As Reported on Schedule III</t>
        </is>
      </c>
      <c r="B1775" s="7" t="n">
        <v>1514</v>
      </c>
    </row>
    <row r="1776">
      <c r="A1776" s="4" t="inlineStr">
        <is>
          <t>LIFE ON WHICH DEPRECIATION IN LATEST INCOME STATEMENT IS COMPUTED</t>
        </is>
      </c>
      <c r="B1776" s="4" t="inlineStr">
        <is>
          <t>40 years</t>
        </is>
      </c>
    </row>
    <row r="1777">
      <c r="A1777" s="4" t="inlineStr">
        <is>
          <t>Rua Peri 80, Jundiai, Brazil | Latin America RIM</t>
        </is>
      </c>
    </row>
    <row r="1778">
      <c r="A1778" s="3" t="inlineStr">
        <is>
          <t>SEC Schedule, 12-28, Real Estate Companies, Investment in Real Estate and Accumulated Depreciation [Line Items]</t>
        </is>
      </c>
    </row>
    <row r="1779">
      <c r="A1779" s="4" t="inlineStr">
        <is>
          <t>Facilities | facility</t>
        </is>
      </c>
      <c r="B1779" s="6" t="n">
        <v>2</v>
      </c>
    </row>
    <row r="1780">
      <c r="A1780" s="4" t="inlineStr">
        <is>
          <t>Encumbrances</t>
        </is>
      </c>
      <c r="B1780" s="7" t="n">
        <v>0</v>
      </c>
    </row>
    <row r="1781">
      <c r="A1781" s="4" t="inlineStr">
        <is>
          <t>Initial cost to company</t>
        </is>
      </c>
      <c r="B1781" s="6" t="n">
        <v>8894</v>
      </c>
    </row>
    <row r="1782">
      <c r="A1782" s="4" t="inlineStr">
        <is>
          <t>Cost capitalized subsequent to acquisition</t>
        </is>
      </c>
      <c r="B1782" s="6" t="n">
        <v>-3358</v>
      </c>
    </row>
    <row r="1783">
      <c r="A1783" s="4" t="inlineStr">
        <is>
          <t>Gross amount carried at close of current period</t>
        </is>
      </c>
      <c r="B1783" s="6" t="n">
        <v>5536</v>
      </c>
    </row>
    <row r="1784">
      <c r="A1784" s="4" t="inlineStr">
        <is>
          <t>Accumulated Depreciation of Real Estate Assets, As Reported on Schedule III</t>
        </is>
      </c>
      <c r="B1784" s="7" t="n">
        <v>1146</v>
      </c>
    </row>
    <row r="1785">
      <c r="A1785" s="4" t="inlineStr">
        <is>
          <t>LIFE ON WHICH DEPRECIATION IN LATEST INCOME STATEMENT IS COMPUTED</t>
        </is>
      </c>
      <c r="B1785" s="4" t="inlineStr">
        <is>
          <t>40 years</t>
        </is>
      </c>
    </row>
    <row r="1786">
      <c r="A1786" s="4" t="inlineStr">
        <is>
          <t>Francisco de Souza e Melo, Rio de Janerio, Brazil | Latin America RIM</t>
        </is>
      </c>
    </row>
    <row r="1787">
      <c r="A1787" s="3" t="inlineStr">
        <is>
          <t>SEC Schedule, 12-28, Real Estate Companies, Investment in Real Estate and Accumulated Depreciation [Line Items]</t>
        </is>
      </c>
    </row>
    <row r="1788">
      <c r="A1788" s="4" t="inlineStr">
        <is>
          <t>Facilities | facility</t>
        </is>
      </c>
      <c r="B1788" s="6" t="n">
        <v>3</v>
      </c>
    </row>
    <row r="1789">
      <c r="A1789" s="4" t="inlineStr">
        <is>
          <t>Encumbrances</t>
        </is>
      </c>
      <c r="B1789" s="7" t="n">
        <v>0</v>
      </c>
    </row>
    <row r="1790">
      <c r="A1790" s="4" t="inlineStr">
        <is>
          <t>Initial cost to company</t>
        </is>
      </c>
      <c r="B1790" s="6" t="n">
        <v>1868</v>
      </c>
    </row>
    <row r="1791">
      <c r="A1791" s="4" t="inlineStr">
        <is>
          <t>Cost capitalized subsequent to acquisition</t>
        </is>
      </c>
      <c r="B1791" s="6" t="n">
        <v>7676</v>
      </c>
    </row>
    <row r="1792">
      <c r="A1792" s="4" t="inlineStr">
        <is>
          <t>Gross amount carried at close of current period</t>
        </is>
      </c>
      <c r="B1792" s="6" t="n">
        <v>9544</v>
      </c>
    </row>
    <row r="1793">
      <c r="A1793" s="4" t="inlineStr">
        <is>
          <t>Accumulated Depreciation of Real Estate Assets, As Reported on Schedule III</t>
        </is>
      </c>
      <c r="B1793" s="7" t="n">
        <v>3150</v>
      </c>
    </row>
    <row r="1794">
      <c r="A1794" s="4" t="inlineStr">
        <is>
          <t>LIFE ON WHICH DEPRECIATION IN LATEST INCOME STATEMENT IS COMPUTED</t>
        </is>
      </c>
      <c r="B1794" s="4" t="inlineStr">
        <is>
          <t>40 years</t>
        </is>
      </c>
    </row>
    <row r="1795">
      <c r="A1795" s="4" t="inlineStr">
        <is>
          <t>Hortolandia, Sao Paulo, Brazil | Latin America RIM</t>
        </is>
      </c>
    </row>
    <row r="1796">
      <c r="A1796" s="3" t="inlineStr">
        <is>
          <t>SEC Schedule, 12-28, Real Estate Companies, Investment in Real Estate and Accumulated Depreciation [Line Items]</t>
        </is>
      </c>
    </row>
    <row r="1797">
      <c r="A1797" s="4" t="inlineStr">
        <is>
          <t>Facilities | facility</t>
        </is>
      </c>
      <c r="B1797" s="6" t="n">
        <v>1</v>
      </c>
    </row>
    <row r="1798">
      <c r="A1798" s="4" t="inlineStr">
        <is>
          <t>Encumbrances</t>
        </is>
      </c>
      <c r="B1798" s="7" t="n">
        <v>0</v>
      </c>
    </row>
    <row r="1799">
      <c r="A1799" s="4" t="inlineStr">
        <is>
          <t>Initial cost to company</t>
        </is>
      </c>
      <c r="B1799" s="6" t="n">
        <v>24078</v>
      </c>
    </row>
    <row r="1800">
      <c r="A1800" s="4" t="inlineStr">
        <is>
          <t>Cost capitalized subsequent to acquisition</t>
        </is>
      </c>
      <c r="B1800" s="6" t="n">
        <v>-4430</v>
      </c>
    </row>
    <row r="1801">
      <c r="A1801" s="4" t="inlineStr">
        <is>
          <t>Gross amount carried at close of current period</t>
        </is>
      </c>
      <c r="B1801" s="6" t="n">
        <v>19648</v>
      </c>
    </row>
    <row r="1802">
      <c r="A1802" s="4" t="inlineStr">
        <is>
          <t>Accumulated Depreciation of Real Estate Assets, As Reported on Schedule III</t>
        </is>
      </c>
      <c r="B1802" s="7" t="n">
        <v>3332</v>
      </c>
    </row>
    <row r="1803">
      <c r="A1803" s="4" t="inlineStr">
        <is>
          <t>LIFE ON WHICH DEPRECIATION IN LATEST INCOME STATEMENT IS COMPUTED</t>
        </is>
      </c>
      <c r="B1803" s="4" t="inlineStr">
        <is>
          <t>40 years</t>
        </is>
      </c>
    </row>
    <row r="1804">
      <c r="A1804" s="4" t="inlineStr">
        <is>
          <t>El Taqueral 99, Santiago, Chile | Latin America RIM</t>
        </is>
      </c>
    </row>
    <row r="1805">
      <c r="A1805" s="3" t="inlineStr">
        <is>
          <t>SEC Schedule, 12-28, Real Estate Companies, Investment in Real Estate and Accumulated Depreciation [Line Items]</t>
        </is>
      </c>
    </row>
    <row r="1806">
      <c r="A1806" s="4" t="inlineStr">
        <is>
          <t>Facilities | facility</t>
        </is>
      </c>
      <c r="B1806" s="6" t="n">
        <v>5</v>
      </c>
    </row>
    <row r="1807">
      <c r="A1807" s="4" t="inlineStr">
        <is>
          <t>Encumbrances</t>
        </is>
      </c>
      <c r="B1807" s="7" t="n">
        <v>0</v>
      </c>
    </row>
    <row r="1808">
      <c r="A1808" s="4" t="inlineStr">
        <is>
          <t>Initial cost to company</t>
        </is>
      </c>
      <c r="B1808" s="6" t="n">
        <v>2629</v>
      </c>
    </row>
    <row r="1809">
      <c r="A1809" s="4" t="inlineStr">
        <is>
          <t>Cost capitalized subsequent to acquisition</t>
        </is>
      </c>
      <c r="B1809" s="6" t="n">
        <v>34428</v>
      </c>
    </row>
    <row r="1810">
      <c r="A1810" s="4" t="inlineStr">
        <is>
          <t>Gross amount carried at close of current period</t>
        </is>
      </c>
      <c r="B1810" s="6" t="n">
        <v>37057</v>
      </c>
    </row>
    <row r="1811">
      <c r="A1811" s="4" t="inlineStr">
        <is>
          <t>Accumulated Depreciation of Real Estate Assets, As Reported on Schedule III</t>
        </is>
      </c>
      <c r="B1811" s="7" t="n">
        <v>12808</v>
      </c>
    </row>
    <row r="1812">
      <c r="A1812" s="4" t="inlineStr">
        <is>
          <t>LIFE ON WHICH DEPRECIATION IN LATEST INCOME STATEMENT IS COMPUTED</t>
        </is>
      </c>
      <c r="B1812" s="4" t="inlineStr">
        <is>
          <t>40 years</t>
        </is>
      </c>
    </row>
    <row r="1813">
      <c r="A1813" s="4" t="inlineStr">
        <is>
          <t>Panamericana Norte 18900, Santiago, Chile | Latin America RIM</t>
        </is>
      </c>
    </row>
    <row r="1814">
      <c r="A1814" s="3" t="inlineStr">
        <is>
          <t>SEC Schedule, 12-28, Real Estate Companies, Investment in Real Estate and Accumulated Depreciation [Line Items]</t>
        </is>
      </c>
    </row>
    <row r="1815">
      <c r="A1815" s="4" t="inlineStr">
        <is>
          <t>Facilities | facility</t>
        </is>
      </c>
      <c r="B1815" s="6" t="n">
        <v>5</v>
      </c>
    </row>
    <row r="1816">
      <c r="A1816" s="4" t="inlineStr">
        <is>
          <t>Encumbrances</t>
        </is>
      </c>
      <c r="B1816" s="7" t="n">
        <v>0</v>
      </c>
    </row>
    <row r="1817">
      <c r="A1817" s="4" t="inlineStr">
        <is>
          <t>Initial cost to company</t>
        </is>
      </c>
      <c r="B1817" s="6" t="n">
        <v>4001</v>
      </c>
    </row>
    <row r="1818">
      <c r="A1818" s="4" t="inlineStr">
        <is>
          <t>Cost capitalized subsequent to acquisition</t>
        </is>
      </c>
      <c r="B1818" s="6" t="n">
        <v>19606</v>
      </c>
    </row>
    <row r="1819">
      <c r="A1819" s="4" t="inlineStr">
        <is>
          <t>Gross amount carried at close of current period</t>
        </is>
      </c>
      <c r="B1819" s="6" t="n">
        <v>23607</v>
      </c>
    </row>
    <row r="1820">
      <c r="A1820" s="4" t="inlineStr">
        <is>
          <t>Accumulated Depreciation of Real Estate Assets, As Reported on Schedule III</t>
        </is>
      </c>
      <c r="B1820" s="7" t="n">
        <v>8310</v>
      </c>
    </row>
    <row r="1821">
      <c r="A1821" s="4" t="inlineStr">
        <is>
          <t>LIFE ON WHICH DEPRECIATION IN LATEST INCOME STATEMENT IS COMPUTED</t>
        </is>
      </c>
      <c r="B1821" s="4" t="inlineStr">
        <is>
          <t>40 years</t>
        </is>
      </c>
    </row>
    <row r="1822">
      <c r="A1822" s="4" t="inlineStr">
        <is>
          <t>Avenida Prolongacion del Colli 1104, Guadalajara, Mexico | Latin America RIM</t>
        </is>
      </c>
    </row>
    <row r="1823">
      <c r="A1823" s="3" t="inlineStr">
        <is>
          <t>SEC Schedule, 12-28, Real Estate Companies, Investment in Real Estate and Accumulated Depreciation [Line Items]</t>
        </is>
      </c>
    </row>
    <row r="1824">
      <c r="A1824" s="4" t="inlineStr">
        <is>
          <t>Facilities | facility</t>
        </is>
      </c>
      <c r="B1824" s="6" t="n">
        <v>1</v>
      </c>
    </row>
    <row r="1825">
      <c r="A1825" s="4" t="inlineStr">
        <is>
          <t>Encumbrances</t>
        </is>
      </c>
      <c r="B1825" s="7" t="n">
        <v>0</v>
      </c>
    </row>
    <row r="1826">
      <c r="A1826" s="4" t="inlineStr">
        <is>
          <t>Initial cost to company</t>
        </is>
      </c>
      <c r="B1826" s="6" t="n">
        <v>374</v>
      </c>
    </row>
    <row r="1827">
      <c r="A1827" s="4" t="inlineStr">
        <is>
          <t>Cost capitalized subsequent to acquisition</t>
        </is>
      </c>
      <c r="B1827" s="6" t="n">
        <v>1338</v>
      </c>
    </row>
    <row r="1828">
      <c r="A1828" s="4" t="inlineStr">
        <is>
          <t>Gross amount carried at close of current period</t>
        </is>
      </c>
      <c r="B1828" s="6" t="n">
        <v>1712</v>
      </c>
    </row>
    <row r="1829">
      <c r="A1829" s="4" t="inlineStr">
        <is>
          <t>Accumulated Depreciation of Real Estate Assets, As Reported on Schedule III</t>
        </is>
      </c>
      <c r="B1829" s="7" t="n">
        <v>1068</v>
      </c>
    </row>
    <row r="1830">
      <c r="A1830" s="4" t="inlineStr">
        <is>
          <t>LIFE ON WHICH DEPRECIATION IN LATEST INCOME STATEMENT IS COMPUTED</t>
        </is>
      </c>
      <c r="B1830" s="4" t="inlineStr">
        <is>
          <t>40 years</t>
        </is>
      </c>
    </row>
    <row r="1831">
      <c r="A1831" s="4" t="inlineStr">
        <is>
          <t>Privada Las Flores No. 25 (G3), Guadalajara, Mexico | Latin America RIM</t>
        </is>
      </c>
    </row>
    <row r="1832">
      <c r="A1832" s="3" t="inlineStr">
        <is>
          <t>SEC Schedule, 12-28, Real Estate Companies, Investment in Real Estate and Accumulated Depreciation [Line Items]</t>
        </is>
      </c>
    </row>
    <row r="1833">
      <c r="A1833" s="4" t="inlineStr">
        <is>
          <t>Facilities | facility</t>
        </is>
      </c>
      <c r="B1833" s="6" t="n">
        <v>1</v>
      </c>
    </row>
    <row r="1834">
      <c r="A1834" s="4" t="inlineStr">
        <is>
          <t>Encumbrances</t>
        </is>
      </c>
      <c r="B1834" s="7" t="n">
        <v>0</v>
      </c>
    </row>
    <row r="1835">
      <c r="A1835" s="4" t="inlineStr">
        <is>
          <t>Initial cost to company</t>
        </is>
      </c>
      <c r="B1835" s="6" t="n">
        <v>905</v>
      </c>
    </row>
    <row r="1836">
      <c r="A1836" s="4" t="inlineStr">
        <is>
          <t>Cost capitalized subsequent to acquisition</t>
        </is>
      </c>
      <c r="B1836" s="6" t="n">
        <v>1188</v>
      </c>
    </row>
    <row r="1837">
      <c r="A1837" s="4" t="inlineStr">
        <is>
          <t>Gross amount carried at close of current period</t>
        </is>
      </c>
      <c r="B1837" s="6" t="n">
        <v>2093</v>
      </c>
    </row>
    <row r="1838">
      <c r="A1838" s="4" t="inlineStr">
        <is>
          <t>Accumulated Depreciation of Real Estate Assets, As Reported on Schedule III</t>
        </is>
      </c>
      <c r="B1838" s="7" t="n">
        <v>1016</v>
      </c>
    </row>
    <row r="1839">
      <c r="A1839" s="4" t="inlineStr">
        <is>
          <t>LIFE ON WHICH DEPRECIATION IN LATEST INCOME STATEMENT IS COMPUTED</t>
        </is>
      </c>
      <c r="B1839" s="4" t="inlineStr">
        <is>
          <t>40 years</t>
        </is>
      </c>
    </row>
    <row r="1840">
      <c r="A1840" s="4" t="inlineStr">
        <is>
          <t>Tula KM Parque de Las, Huehuetoca, Mexico | Latin America RIM</t>
        </is>
      </c>
    </row>
    <row r="1841">
      <c r="A1841" s="3" t="inlineStr">
        <is>
          <t>SEC Schedule, 12-28, Real Estate Companies, Investment in Real Estate and Accumulated Depreciation [Line Items]</t>
        </is>
      </c>
    </row>
    <row r="1842">
      <c r="A1842" s="4" t="inlineStr">
        <is>
          <t>Facilities | facility</t>
        </is>
      </c>
      <c r="B1842" s="6" t="n">
        <v>2</v>
      </c>
    </row>
    <row r="1843">
      <c r="A1843" s="4" t="inlineStr">
        <is>
          <t>Encumbrances</t>
        </is>
      </c>
      <c r="B1843" s="7" t="n">
        <v>0</v>
      </c>
    </row>
    <row r="1844">
      <c r="A1844" s="4" t="inlineStr">
        <is>
          <t>Initial cost to company</t>
        </is>
      </c>
      <c r="B1844" s="6" t="n">
        <v>19937</v>
      </c>
    </row>
    <row r="1845">
      <c r="A1845" s="4" t="inlineStr">
        <is>
          <t>Cost capitalized subsequent to acquisition</t>
        </is>
      </c>
      <c r="B1845" s="6" t="n">
        <v>-1421</v>
      </c>
    </row>
    <row r="1846">
      <c r="A1846" s="4" t="inlineStr">
        <is>
          <t>Gross amount carried at close of current period</t>
        </is>
      </c>
      <c r="B1846" s="6" t="n">
        <v>18516</v>
      </c>
    </row>
    <row r="1847">
      <c r="A1847" s="4" t="inlineStr">
        <is>
          <t>Accumulated Depreciation of Real Estate Assets, As Reported on Schedule III</t>
        </is>
      </c>
      <c r="B1847" s="7" t="n">
        <v>3672</v>
      </c>
    </row>
    <row r="1848">
      <c r="A1848" s="4" t="inlineStr">
        <is>
          <t>LIFE ON WHICH DEPRECIATION IN LATEST INCOME STATEMENT IS COMPUTED</t>
        </is>
      </c>
      <c r="B1848" s="4" t="inlineStr">
        <is>
          <t>40 years</t>
        </is>
      </c>
    </row>
    <row r="1849">
      <c r="A1849" s="4" t="inlineStr">
        <is>
          <t>Carretera Pesqueria Km2.5(M3), Monterrey, Mexico | Latin America RIM</t>
        </is>
      </c>
    </row>
    <row r="1850">
      <c r="A1850" s="3" t="inlineStr">
        <is>
          <t>SEC Schedule, 12-28, Real Estate Companies, Investment in Real Estate and Accumulated Depreciation [Line Items]</t>
        </is>
      </c>
    </row>
    <row r="1851">
      <c r="A1851" s="4" t="inlineStr">
        <is>
          <t>Facilities | facility</t>
        </is>
      </c>
      <c r="B1851" s="6" t="n">
        <v>2</v>
      </c>
    </row>
    <row r="1852">
      <c r="A1852" s="4" t="inlineStr">
        <is>
          <t>Encumbrances</t>
        </is>
      </c>
      <c r="B1852" s="7" t="n">
        <v>0</v>
      </c>
    </row>
    <row r="1853">
      <c r="A1853" s="4" t="inlineStr">
        <is>
          <t>Initial cost to company</t>
        </is>
      </c>
      <c r="B1853" s="6" t="n">
        <v>3537</v>
      </c>
    </row>
    <row r="1854">
      <c r="A1854" s="4" t="inlineStr">
        <is>
          <t>Cost capitalized subsequent to acquisition</t>
        </is>
      </c>
      <c r="B1854" s="6" t="n">
        <v>4462</v>
      </c>
    </row>
    <row r="1855">
      <c r="A1855" s="4" t="inlineStr">
        <is>
          <t>Gross amount carried at close of current period</t>
        </is>
      </c>
      <c r="B1855" s="6" t="n">
        <v>7999</v>
      </c>
    </row>
    <row r="1856">
      <c r="A1856" s="4" t="inlineStr">
        <is>
          <t>Accumulated Depreciation of Real Estate Assets, As Reported on Schedule III</t>
        </is>
      </c>
      <c r="B1856" s="7" t="n">
        <v>3749</v>
      </c>
    </row>
    <row r="1857">
      <c r="A1857" s="4" t="inlineStr">
        <is>
          <t>LIFE ON WHICH DEPRECIATION IN LATEST INCOME STATEMENT IS COMPUTED</t>
        </is>
      </c>
      <c r="B1857" s="4" t="inlineStr">
        <is>
          <t>40 years</t>
        </is>
      </c>
    </row>
    <row r="1858">
      <c r="A1858" s="4" t="inlineStr">
        <is>
          <t>Lote 2, Manzana A, (T2&amp; T3), Toluca, Mexico | Latin America RIM</t>
        </is>
      </c>
    </row>
    <row r="1859">
      <c r="A1859" s="3" t="inlineStr">
        <is>
          <t>SEC Schedule, 12-28, Real Estate Companies, Investment in Real Estate and Accumulated Depreciation [Line Items]</t>
        </is>
      </c>
    </row>
    <row r="1860">
      <c r="A1860" s="4" t="inlineStr">
        <is>
          <t>Facilities | facility</t>
        </is>
      </c>
      <c r="B1860" s="6" t="n">
        <v>1</v>
      </c>
    </row>
    <row r="1861">
      <c r="A1861" s="4" t="inlineStr">
        <is>
          <t>Encumbrances</t>
        </is>
      </c>
      <c r="B1861" s="7" t="n">
        <v>0</v>
      </c>
    </row>
    <row r="1862">
      <c r="A1862" s="4" t="inlineStr">
        <is>
          <t>Initial cost to company</t>
        </is>
      </c>
      <c r="B1862" s="6" t="n">
        <v>2204</v>
      </c>
    </row>
    <row r="1863">
      <c r="A1863" s="4" t="inlineStr">
        <is>
          <t>Cost capitalized subsequent to acquisition</t>
        </is>
      </c>
      <c r="B1863" s="6" t="n">
        <v>4481</v>
      </c>
    </row>
    <row r="1864">
      <c r="A1864" s="4" t="inlineStr">
        <is>
          <t>Gross amount carried at close of current period</t>
        </is>
      </c>
      <c r="B1864" s="6" t="n">
        <v>6685</v>
      </c>
    </row>
    <row r="1865">
      <c r="A1865" s="4" t="inlineStr">
        <is>
          <t>Accumulated Depreciation of Real Estate Assets, As Reported on Schedule III</t>
        </is>
      </c>
      <c r="B1865" s="7" t="n">
        <v>5279</v>
      </c>
    </row>
    <row r="1866">
      <c r="A1866" s="4" t="inlineStr">
        <is>
          <t>LIFE ON WHICH DEPRECIATION IN LATEST INCOME STATEMENT IS COMPUTED</t>
        </is>
      </c>
      <c r="B1866" s="4" t="inlineStr">
        <is>
          <t>40 years</t>
        </is>
      </c>
    </row>
    <row r="1867">
      <c r="A1867" s="4" t="inlineStr">
        <is>
          <t>Prolongacion de la Calle 7 (T4), Toluca, Mexico | Latin America RIM</t>
        </is>
      </c>
    </row>
    <row r="1868">
      <c r="A1868" s="3" t="inlineStr">
        <is>
          <t>SEC Schedule, 12-28, Real Estate Companies, Investment in Real Estate and Accumulated Depreciation [Line Items]</t>
        </is>
      </c>
    </row>
    <row r="1869">
      <c r="A1869" s="4" t="inlineStr">
        <is>
          <t>Facilities | facility</t>
        </is>
      </c>
      <c r="B1869" s="6" t="n">
        <v>1</v>
      </c>
    </row>
    <row r="1870">
      <c r="A1870" s="4" t="inlineStr">
        <is>
          <t>Encumbrances</t>
        </is>
      </c>
      <c r="B1870" s="7" t="n">
        <v>0</v>
      </c>
    </row>
    <row r="1871">
      <c r="A1871" s="4" t="inlineStr">
        <is>
          <t>Initial cost to company</t>
        </is>
      </c>
      <c r="B1871" s="6" t="n">
        <v>7544</v>
      </c>
    </row>
    <row r="1872">
      <c r="A1872" s="4" t="inlineStr">
        <is>
          <t>Cost capitalized subsequent to acquisition</t>
        </is>
      </c>
      <c r="B1872" s="6" t="n">
        <v>14744</v>
      </c>
    </row>
    <row r="1873">
      <c r="A1873" s="4" t="inlineStr">
        <is>
          <t>Gross amount carried at close of current period</t>
        </is>
      </c>
      <c r="B1873" s="6" t="n">
        <v>22288</v>
      </c>
    </row>
    <row r="1874">
      <c r="A1874" s="4" t="inlineStr">
        <is>
          <t>Accumulated Depreciation of Real Estate Assets, As Reported on Schedule III</t>
        </is>
      </c>
      <c r="B1874" s="7" t="n">
        <v>7474</v>
      </c>
    </row>
    <row r="1875">
      <c r="A1875" s="4" t="inlineStr">
        <is>
          <t>LIFE ON WHICH DEPRECIATION IN LATEST INCOME STATEMENT IS COMPUTED</t>
        </is>
      </c>
      <c r="B1875" s="4" t="inlineStr">
        <is>
          <t>40 years</t>
        </is>
      </c>
    </row>
    <row r="1876">
      <c r="A1876" s="4" t="inlineStr">
        <is>
          <t>Panamericana Sur, KM 57.5, Lima, Peru | Latin America RIM</t>
        </is>
      </c>
    </row>
    <row r="1877">
      <c r="A1877" s="3" t="inlineStr">
        <is>
          <t>SEC Schedule, 12-28, Real Estate Companies, Investment in Real Estate and Accumulated Depreciation [Line Items]</t>
        </is>
      </c>
    </row>
    <row r="1878">
      <c r="A1878" s="4" t="inlineStr">
        <is>
          <t>Facilities | facility</t>
        </is>
      </c>
      <c r="B1878" s="6" t="n">
        <v>7</v>
      </c>
    </row>
    <row r="1879">
      <c r="A1879" s="4" t="inlineStr">
        <is>
          <t>Encumbrances</t>
        </is>
      </c>
      <c r="B1879" s="7" t="n">
        <v>0</v>
      </c>
    </row>
    <row r="1880">
      <c r="A1880" s="4" t="inlineStr">
        <is>
          <t>Initial cost to company</t>
        </is>
      </c>
      <c r="B1880" s="6" t="n">
        <v>1549</v>
      </c>
    </row>
    <row r="1881">
      <c r="A1881" s="4" t="inlineStr">
        <is>
          <t>Cost capitalized subsequent to acquisition</t>
        </is>
      </c>
      <c r="B1881" s="6" t="n">
        <v>692</v>
      </c>
    </row>
    <row r="1882">
      <c r="A1882" s="4" t="inlineStr">
        <is>
          <t>Gross amount carried at close of current period</t>
        </is>
      </c>
      <c r="B1882" s="6" t="n">
        <v>2241</v>
      </c>
    </row>
    <row r="1883">
      <c r="A1883" s="4" t="inlineStr">
        <is>
          <t>Accumulated Depreciation of Real Estate Assets, As Reported on Schedule III</t>
        </is>
      </c>
      <c r="B1883" s="7" t="n">
        <v>1222</v>
      </c>
    </row>
    <row r="1884">
      <c r="A1884" s="4" t="inlineStr">
        <is>
          <t>LIFE ON WHICH DEPRECIATION IN LATEST INCOME STATEMENT IS COMPUTED</t>
        </is>
      </c>
      <c r="B1884" s="4" t="inlineStr">
        <is>
          <t>40 years</t>
        </is>
      </c>
    </row>
    <row r="1885">
      <c r="A1885" s="4" t="inlineStr">
        <is>
          <t>Av. Elmer Faucett 3462, Lima, Peru | Latin America RIM</t>
        </is>
      </c>
    </row>
    <row r="1886">
      <c r="A1886" s="3" t="inlineStr">
        <is>
          <t>SEC Schedule, 12-28, Real Estate Companies, Investment in Real Estate and Accumulated Depreciation [Line Items]</t>
        </is>
      </c>
    </row>
    <row r="1887">
      <c r="A1887" s="4" t="inlineStr">
        <is>
          <t>Facilities | facility</t>
        </is>
      </c>
      <c r="B1887" s="6" t="n">
        <v>2</v>
      </c>
    </row>
    <row r="1888">
      <c r="A1888" s="4" t="inlineStr">
        <is>
          <t>Encumbrances</t>
        </is>
      </c>
      <c r="B1888" s="7" t="n">
        <v>528</v>
      </c>
    </row>
    <row r="1889">
      <c r="A1889" s="4" t="inlineStr">
        <is>
          <t>Initial cost to company</t>
        </is>
      </c>
      <c r="B1889" s="6" t="n">
        <v>4112</v>
      </c>
    </row>
    <row r="1890">
      <c r="A1890" s="4" t="inlineStr">
        <is>
          <t>Cost capitalized subsequent to acquisition</t>
        </is>
      </c>
      <c r="B1890" s="6" t="n">
        <v>4882</v>
      </c>
    </row>
    <row r="1891">
      <c r="A1891" s="4" t="inlineStr">
        <is>
          <t>Gross amount carried at close of current period</t>
        </is>
      </c>
      <c r="B1891" s="6" t="n">
        <v>8994</v>
      </c>
    </row>
    <row r="1892">
      <c r="A1892" s="4" t="inlineStr">
        <is>
          <t>Accumulated Depreciation of Real Estate Assets, As Reported on Schedule III</t>
        </is>
      </c>
      <c r="B1892" s="7" t="n">
        <v>4822</v>
      </c>
    </row>
    <row r="1893">
      <c r="A1893" s="4" t="inlineStr">
        <is>
          <t>LIFE ON WHICH DEPRECIATION IN LATEST INCOME STATEMENT IS COMPUTED</t>
        </is>
      </c>
      <c r="B1893" s="4" t="inlineStr">
        <is>
          <t>40 years</t>
        </is>
      </c>
    </row>
    <row r="1894">
      <c r="A1894" s="4" t="inlineStr">
        <is>
          <t>Calle Los Claveles-Seccion 3, Lima, Peru | Latin America RIM</t>
        </is>
      </c>
    </row>
    <row r="1895">
      <c r="A1895" s="3" t="inlineStr">
        <is>
          <t>SEC Schedule, 12-28, Real Estate Companies, Investment in Real Estate and Accumulated Depreciation [Line Items]</t>
        </is>
      </c>
    </row>
    <row r="1896">
      <c r="A1896" s="4" t="inlineStr">
        <is>
          <t>Facilities | facility</t>
        </is>
      </c>
      <c r="B1896" s="6" t="n">
        <v>1</v>
      </c>
    </row>
    <row r="1897">
      <c r="A1897" s="4" t="inlineStr">
        <is>
          <t>Encumbrances</t>
        </is>
      </c>
      <c r="B1897" s="7" t="n">
        <v>0</v>
      </c>
    </row>
    <row r="1898">
      <c r="A1898" s="4" t="inlineStr">
        <is>
          <t>Initial cost to company</t>
        </is>
      </c>
      <c r="B1898" s="6" t="n">
        <v>8179</v>
      </c>
    </row>
    <row r="1899">
      <c r="A1899" s="4" t="inlineStr">
        <is>
          <t>Cost capitalized subsequent to acquisition</t>
        </is>
      </c>
      <c r="B1899" s="6" t="n">
        <v>29493</v>
      </c>
    </row>
    <row r="1900">
      <c r="A1900" s="4" t="inlineStr">
        <is>
          <t>Gross amount carried at close of current period</t>
        </is>
      </c>
      <c r="B1900" s="6" t="n">
        <v>37672</v>
      </c>
    </row>
    <row r="1901">
      <c r="A1901" s="4" t="inlineStr">
        <is>
          <t>Accumulated Depreciation of Real Estate Assets, As Reported on Schedule III</t>
        </is>
      </c>
      <c r="B1901" s="7" t="n">
        <v>9399</v>
      </c>
    </row>
    <row r="1902">
      <c r="A1902" s="4" t="inlineStr">
        <is>
          <t>LIFE ON WHICH DEPRECIATION IN LATEST INCOME STATEMENT IS COMPUTED</t>
        </is>
      </c>
      <c r="B1902" s="4" t="inlineStr">
        <is>
          <t>40 years</t>
        </is>
      </c>
    </row>
    <row r="1903">
      <c r="A1903" s="4" t="inlineStr">
        <is>
          <t>Warehouse No 4, Shanghai, China | Asia Pacific</t>
        </is>
      </c>
    </row>
    <row r="1904">
      <c r="A1904" s="3" t="inlineStr">
        <is>
          <t>SEC Schedule, 12-28, Real Estate Companies, Investment in Real Estate and Accumulated Depreciation [Line Items]</t>
        </is>
      </c>
    </row>
    <row r="1905">
      <c r="A1905" s="4" t="inlineStr">
        <is>
          <t>Facilities | facility</t>
        </is>
      </c>
      <c r="B1905" s="6" t="n">
        <v>1</v>
      </c>
    </row>
    <row r="1906">
      <c r="A1906" s="4" t="inlineStr">
        <is>
          <t>Encumbrances</t>
        </is>
      </c>
      <c r="B1906" s="7" t="n">
        <v>0</v>
      </c>
    </row>
    <row r="1907">
      <c r="A1907" s="4" t="inlineStr">
        <is>
          <t>Initial cost to company</t>
        </is>
      </c>
      <c r="B1907" s="6" t="n">
        <v>1530</v>
      </c>
    </row>
    <row r="1908">
      <c r="A1908" s="4" t="inlineStr">
        <is>
          <t>Cost capitalized subsequent to acquisition</t>
        </is>
      </c>
      <c r="B1908" s="6" t="n">
        <v>818</v>
      </c>
    </row>
    <row r="1909">
      <c r="A1909" s="4" t="inlineStr">
        <is>
          <t>Gross amount carried at close of current period</t>
        </is>
      </c>
      <c r="B1909" s="6" t="n">
        <v>2348</v>
      </c>
    </row>
    <row r="1910">
      <c r="A1910" s="4" t="inlineStr">
        <is>
          <t>Accumulated Depreciation of Real Estate Assets, As Reported on Schedule III</t>
        </is>
      </c>
      <c r="B1910" s="7" t="n">
        <v>478</v>
      </c>
    </row>
    <row r="1911">
      <c r="A1911" s="4" t="inlineStr">
        <is>
          <t>LIFE ON WHICH DEPRECIATION IN LATEST INCOME STATEMENT IS COMPUTED</t>
        </is>
      </c>
      <c r="B1911" s="4" t="inlineStr">
        <is>
          <t>40 years</t>
        </is>
      </c>
    </row>
    <row r="1912">
      <c r="A1912" s="4" t="inlineStr">
        <is>
          <t>Jalan Karanggan Muda Raya No 59, Bogor Indonesia | Asia Pacific</t>
        </is>
      </c>
    </row>
    <row r="1913">
      <c r="A1913" s="3" t="inlineStr">
        <is>
          <t>SEC Schedule, 12-28, Real Estate Companies, Investment in Real Estate and Accumulated Depreciation [Line Items]</t>
        </is>
      </c>
    </row>
    <row r="1914">
      <c r="A1914" s="4" t="inlineStr">
        <is>
          <t>Facilities | facility</t>
        </is>
      </c>
      <c r="B1914" s="6" t="n">
        <v>1</v>
      </c>
    </row>
    <row r="1915">
      <c r="A1915" s="4" t="inlineStr">
        <is>
          <t>Encumbrances</t>
        </is>
      </c>
      <c r="B1915" s="7" t="n">
        <v>0</v>
      </c>
    </row>
    <row r="1916">
      <c r="A1916" s="4" t="inlineStr">
        <is>
          <t>Initial cost to company</t>
        </is>
      </c>
      <c r="B1916" s="6" t="n">
        <v>7897</v>
      </c>
    </row>
    <row r="1917">
      <c r="A1917" s="4" t="inlineStr">
        <is>
          <t>Cost capitalized subsequent to acquisition</t>
        </is>
      </c>
      <c r="B1917" s="6" t="n">
        <v>4902</v>
      </c>
    </row>
    <row r="1918">
      <c r="A1918" s="4" t="inlineStr">
        <is>
          <t>Gross amount carried at close of current period</t>
        </is>
      </c>
      <c r="B1918" s="6" t="n">
        <v>12799</v>
      </c>
    </row>
    <row r="1919">
      <c r="A1919" s="4" t="inlineStr">
        <is>
          <t>Accumulated Depreciation of Real Estate Assets, As Reported on Schedule III</t>
        </is>
      </c>
      <c r="B1919" s="7" t="n">
        <v>2714</v>
      </c>
    </row>
    <row r="1920">
      <c r="A1920" s="4" t="inlineStr">
        <is>
          <t>LIFE ON WHICH DEPRECIATION IN LATEST INCOME STATEMENT IS COMPUTED</t>
        </is>
      </c>
      <c r="B1920" s="4" t="inlineStr">
        <is>
          <t>40 years</t>
        </is>
      </c>
    </row>
    <row r="1921">
      <c r="A1921" s="4" t="inlineStr">
        <is>
          <t>1 Serangoon North Avenue 6, Singapore | Asia Pacific</t>
        </is>
      </c>
    </row>
    <row r="1922">
      <c r="A1922" s="3" t="inlineStr">
        <is>
          <t>SEC Schedule, 12-28, Real Estate Companies, Investment in Real Estate and Accumulated Depreciation [Line Items]</t>
        </is>
      </c>
    </row>
    <row r="1923">
      <c r="A1923" s="4" t="inlineStr">
        <is>
          <t>Facilities | facility</t>
        </is>
      </c>
      <c r="B1923" s="6" t="n">
        <v>1</v>
      </c>
    </row>
    <row r="1924">
      <c r="A1924" s="4" t="inlineStr">
        <is>
          <t>Encumbrances</t>
        </is>
      </c>
      <c r="B1924" s="7" t="n">
        <v>0</v>
      </c>
    </row>
    <row r="1925">
      <c r="A1925" s="4" t="inlineStr">
        <is>
          <t>Initial cost to company</t>
        </is>
      </c>
      <c r="B1925" s="6" t="n">
        <v>58637</v>
      </c>
    </row>
    <row r="1926">
      <c r="A1926" s="4" t="inlineStr">
        <is>
          <t>Cost capitalized subsequent to acquisition</t>
        </is>
      </c>
      <c r="B1926" s="6" t="n">
        <v>54113</v>
      </c>
    </row>
    <row r="1927">
      <c r="A1927" s="4" t="inlineStr">
        <is>
          <t>Gross amount carried at close of current period</t>
        </is>
      </c>
      <c r="B1927" s="6" t="n">
        <v>112750</v>
      </c>
    </row>
    <row r="1928">
      <c r="A1928" s="4" t="inlineStr">
        <is>
          <t>Accumulated Depreciation of Real Estate Assets, As Reported on Schedule III</t>
        </is>
      </c>
      <c r="B1928" s="7" t="n">
        <v>7309</v>
      </c>
    </row>
    <row r="1929">
      <c r="A1929" s="4" t="inlineStr">
        <is>
          <t>LIFE ON WHICH DEPRECIATION IN LATEST INCOME STATEMENT IS COMPUTED</t>
        </is>
      </c>
      <c r="B1929" s="4" t="inlineStr">
        <is>
          <t>40 years</t>
        </is>
      </c>
    </row>
    <row r="1930">
      <c r="A1930" s="4" t="inlineStr">
        <is>
          <t>2 Yung Ho Road, Singapore | Asia Pacific</t>
        </is>
      </c>
    </row>
    <row r="1931">
      <c r="A1931" s="3" t="inlineStr">
        <is>
          <t>SEC Schedule, 12-28, Real Estate Companies, Investment in Real Estate and Accumulated Depreciation [Line Items]</t>
        </is>
      </c>
    </row>
    <row r="1932">
      <c r="A1932" s="4" t="inlineStr">
        <is>
          <t>Facilities | facility</t>
        </is>
      </c>
      <c r="B1932" s="6" t="n">
        <v>1</v>
      </c>
    </row>
    <row r="1933">
      <c r="A1933" s="4" t="inlineStr">
        <is>
          <t>Encumbrances</t>
        </is>
      </c>
      <c r="B1933" s="7" t="n">
        <v>0</v>
      </c>
    </row>
    <row r="1934">
      <c r="A1934" s="4" t="inlineStr">
        <is>
          <t>Initial cost to company</t>
        </is>
      </c>
      <c r="B1934" s="6" t="n">
        <v>10395</v>
      </c>
    </row>
    <row r="1935">
      <c r="A1935" s="4" t="inlineStr">
        <is>
          <t>Cost capitalized subsequent to acquisition</t>
        </is>
      </c>
      <c r="B1935" s="6" t="n">
        <v>1968</v>
      </c>
    </row>
    <row r="1936">
      <c r="A1936" s="4" t="inlineStr">
        <is>
          <t>Gross amount carried at close of current period</t>
        </is>
      </c>
      <c r="B1936" s="6" t="n">
        <v>12363</v>
      </c>
    </row>
    <row r="1937">
      <c r="A1937" s="4" t="inlineStr">
        <is>
          <t>Accumulated Depreciation of Real Estate Assets, As Reported on Schedule III</t>
        </is>
      </c>
      <c r="B1937" s="7" t="n">
        <v>1977</v>
      </c>
    </row>
    <row r="1938">
      <c r="A1938" s="4" t="inlineStr">
        <is>
          <t>LIFE ON WHICH DEPRECIATION IN LATEST INCOME STATEMENT IS COMPUTED</t>
        </is>
      </c>
      <c r="B1938" s="4" t="inlineStr">
        <is>
          <t>40 years</t>
        </is>
      </c>
    </row>
    <row r="1939">
      <c r="A1939" s="4" t="inlineStr">
        <is>
          <t>26 Chin Bee Drive, Singapore | Asia Pacific</t>
        </is>
      </c>
    </row>
    <row r="1940">
      <c r="A1940" s="3" t="inlineStr">
        <is>
          <t>SEC Schedule, 12-28, Real Estate Companies, Investment in Real Estate and Accumulated Depreciation [Line Items]</t>
        </is>
      </c>
    </row>
    <row r="1941">
      <c r="A1941" s="4" t="inlineStr">
        <is>
          <t>Facilities | facility</t>
        </is>
      </c>
      <c r="B1941" s="6" t="n">
        <v>1</v>
      </c>
    </row>
    <row r="1942">
      <c r="A1942" s="4" t="inlineStr">
        <is>
          <t>Encumbrances</t>
        </is>
      </c>
      <c r="B1942" s="7" t="n">
        <v>0</v>
      </c>
    </row>
    <row r="1943">
      <c r="A1943" s="4" t="inlineStr">
        <is>
          <t>Initial cost to company</t>
        </is>
      </c>
      <c r="B1943" s="6" t="n">
        <v>15699</v>
      </c>
    </row>
    <row r="1944">
      <c r="A1944" s="4" t="inlineStr">
        <is>
          <t>Cost capitalized subsequent to acquisition</t>
        </is>
      </c>
      <c r="B1944" s="6" t="n">
        <v>3009</v>
      </c>
    </row>
    <row r="1945">
      <c r="A1945" s="4" t="inlineStr">
        <is>
          <t>Gross amount carried at close of current period</t>
        </is>
      </c>
      <c r="B1945" s="6" t="n">
        <v>18708</v>
      </c>
    </row>
    <row r="1946">
      <c r="A1946" s="4" t="inlineStr">
        <is>
          <t>Accumulated Depreciation of Real Estate Assets, As Reported on Schedule III</t>
        </is>
      </c>
      <c r="B1946" s="7" t="n">
        <v>2986</v>
      </c>
    </row>
    <row r="1947">
      <c r="A1947" s="4" t="inlineStr">
        <is>
          <t>LIFE ON WHICH DEPRECIATION IN LATEST INCOME STATEMENT IS COMPUTED</t>
        </is>
      </c>
      <c r="B1947" s="4" t="inlineStr">
        <is>
          <t>40 years</t>
        </is>
      </c>
    </row>
    <row r="1948">
      <c r="A1948" s="4" t="inlineStr">
        <is>
          <t>IC1 69 Moo 2, Soi Wat Namdaeng, Bangkok, Thailand | Asia Pacific</t>
        </is>
      </c>
    </row>
    <row r="1949">
      <c r="A1949" s="3" t="inlineStr">
        <is>
          <t>SEC Schedule, 12-28, Real Estate Companies, Investment in Real Estate and Accumulated Depreciation [Line Items]</t>
        </is>
      </c>
    </row>
    <row r="1950">
      <c r="A1950" s="4" t="inlineStr">
        <is>
          <t>Facilities | facility</t>
        </is>
      </c>
      <c r="B1950" s="6" t="n">
        <v>2</v>
      </c>
    </row>
    <row r="1951">
      <c r="A1951" s="4" t="inlineStr">
        <is>
          <t>Encumbrances</t>
        </is>
      </c>
      <c r="B1951" s="7" t="n">
        <v>0</v>
      </c>
    </row>
    <row r="1952">
      <c r="A1952" s="4" t="inlineStr">
        <is>
          <t>Initial cost to company</t>
        </is>
      </c>
      <c r="B1952" s="6" t="n">
        <v>13226</v>
      </c>
    </row>
    <row r="1953">
      <c r="A1953" s="4" t="inlineStr">
        <is>
          <t>Cost capitalized subsequent to acquisition</t>
        </is>
      </c>
      <c r="B1953" s="6" t="n">
        <v>2888</v>
      </c>
    </row>
    <row r="1954">
      <c r="A1954" s="4" t="inlineStr">
        <is>
          <t>Gross amount carried at close of current period</t>
        </is>
      </c>
      <c r="B1954" s="6" t="n">
        <v>16114</v>
      </c>
    </row>
    <row r="1955">
      <c r="A1955" s="4" t="inlineStr">
        <is>
          <t>Accumulated Depreciation of Real Estate Assets, As Reported on Schedule III</t>
        </is>
      </c>
      <c r="B1955" s="7" t="n">
        <v>3995</v>
      </c>
    </row>
    <row r="1956">
      <c r="A1956" s="4" t="inlineStr">
        <is>
          <t>LIFE ON WHICH DEPRECIATION IN LATEST INCOME STATEMENT IS COMPUTED</t>
        </is>
      </c>
      <c r="B1956" s="4" t="inlineStr">
        <is>
          <t>40 years</t>
        </is>
      </c>
    </row>
    <row r="1957">
      <c r="A1957" s="4" t="inlineStr">
        <is>
          <t>8 Whitestone Drive, Austins Ferry, Australia | Australia</t>
        </is>
      </c>
    </row>
    <row r="1958">
      <c r="A1958" s="3" t="inlineStr">
        <is>
          <t>SEC Schedule, 12-28, Real Estate Companies, Investment in Real Estate and Accumulated Depreciation [Line Items]</t>
        </is>
      </c>
    </row>
    <row r="1959">
      <c r="A1959" s="4" t="inlineStr">
        <is>
          <t>Facilities | facility</t>
        </is>
      </c>
      <c r="B1959" s="6" t="n">
        <v>1</v>
      </c>
    </row>
    <row r="1960">
      <c r="A1960" s="4" t="inlineStr">
        <is>
          <t>Encumbrances</t>
        </is>
      </c>
      <c r="B1960" s="7" t="n">
        <v>0</v>
      </c>
    </row>
    <row r="1961">
      <c r="A1961" s="4" t="inlineStr">
        <is>
          <t>Initial cost to company</t>
        </is>
      </c>
      <c r="B1961" s="6" t="n">
        <v>681</v>
      </c>
    </row>
    <row r="1962">
      <c r="A1962" s="4" t="inlineStr">
        <is>
          <t>Cost capitalized subsequent to acquisition</t>
        </is>
      </c>
      <c r="B1962" s="6" t="n">
        <v>2850</v>
      </c>
    </row>
    <row r="1963">
      <c r="A1963" s="4" t="inlineStr">
        <is>
          <t>Gross amount carried at close of current period</t>
        </is>
      </c>
      <c r="B1963" s="6" t="n">
        <v>3531</v>
      </c>
    </row>
    <row r="1964">
      <c r="A1964" s="4" t="inlineStr">
        <is>
          <t>Accumulated Depreciation of Real Estate Assets, As Reported on Schedule III</t>
        </is>
      </c>
      <c r="B1964" s="7" t="n">
        <v>519</v>
      </c>
    </row>
    <row r="1965">
      <c r="A1965" s="4" t="inlineStr">
        <is>
          <t>LIFE ON WHICH DEPRECIATION IN LATEST INCOME STATEMENT IS COMPUTED</t>
        </is>
      </c>
      <c r="B1965" s="4" t="inlineStr">
        <is>
          <t>40 years</t>
        </is>
      </c>
    </row>
    <row r="1966">
      <c r="A1966" s="4" t="inlineStr">
        <is>
          <t>6 Norwich Street, South Launceston, Australia | Australia</t>
        </is>
      </c>
    </row>
    <row r="1967">
      <c r="A1967" s="3" t="inlineStr">
        <is>
          <t>SEC Schedule, 12-28, Real Estate Companies, Investment in Real Estate and Accumulated Depreciation [Line Items]</t>
        </is>
      </c>
    </row>
    <row r="1968">
      <c r="A1968" s="4" t="inlineStr">
        <is>
          <t>Facilities | facility</t>
        </is>
      </c>
      <c r="B1968" s="6" t="n">
        <v>1</v>
      </c>
    </row>
    <row r="1969">
      <c r="A1969" s="4" t="inlineStr">
        <is>
          <t>Encumbrances</t>
        </is>
      </c>
      <c r="B1969" s="7" t="n">
        <v>0</v>
      </c>
    </row>
    <row r="1970">
      <c r="A1970" s="4" t="inlineStr">
        <is>
          <t>Initial cost to company</t>
        </is>
      </c>
      <c r="B1970" s="6" t="n">
        <v>1090</v>
      </c>
    </row>
    <row r="1971">
      <c r="A1971" s="4" t="inlineStr">
        <is>
          <t>Cost capitalized subsequent to acquisition</t>
        </is>
      </c>
      <c r="B1971" s="6" t="n">
        <v>17</v>
      </c>
    </row>
    <row r="1972">
      <c r="A1972" s="4" t="inlineStr">
        <is>
          <t>Gross amount carried at close of current period</t>
        </is>
      </c>
      <c r="B1972" s="6" t="n">
        <v>1107</v>
      </c>
    </row>
    <row r="1973">
      <c r="A1973" s="4" t="inlineStr">
        <is>
          <t>Accumulated Depreciation of Real Estate Assets, As Reported on Schedule III</t>
        </is>
      </c>
      <c r="B1973" s="7" t="n">
        <v>123</v>
      </c>
    </row>
    <row r="1974">
      <c r="A1974" s="4" t="inlineStr">
        <is>
          <t>LIFE ON WHICH DEPRECIATION IN LATEST INCOME STATEMENT IS COMPUTED</t>
        </is>
      </c>
      <c r="B1974" s="4" t="inlineStr">
        <is>
          <t>4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CHEDULE OF REAL ESTATE AND ACCUMULATED DEPRECIATION - Rollforward Gross Real Estate (Details) - USD ($) $ in Thousands</t>
        </is>
      </c>
      <c r="B1" s="2" t="inlineStr">
        <is>
          <t>12 Months Ended</t>
        </is>
      </c>
    </row>
    <row r="2">
      <c r="B2" s="2" t="inlineStr">
        <is>
          <t>Dec. 31, 2020</t>
        </is>
      </c>
      <c r="C2" s="2" t="inlineStr">
        <is>
          <t>Dec. 31, 2019</t>
        </is>
      </c>
    </row>
    <row r="3">
      <c r="A3" s="3" t="inlineStr">
        <is>
          <t>Activity in Real Estate</t>
        </is>
      </c>
    </row>
    <row r="4">
      <c r="A4" s="4" t="inlineStr">
        <is>
          <t>Gross amount at beginning of period</t>
        </is>
      </c>
      <c r="B4" s="7" t="n">
        <v>3856515</v>
      </c>
      <c r="C4" s="7" t="n">
        <v>3700307</v>
      </c>
    </row>
    <row r="5">
      <c r="A5" s="3" t="inlineStr">
        <is>
          <t>Additions during period:</t>
        </is>
      </c>
    </row>
    <row r="6">
      <c r="A6" s="4" t="inlineStr">
        <is>
          <t>Discretionary capital projects</t>
        </is>
      </c>
      <c r="B6" s="6" t="n">
        <v>157239</v>
      </c>
      <c r="C6" s="6" t="n">
        <v>278508</v>
      </c>
    </row>
    <row r="7">
      <c r="A7" s="4" t="inlineStr">
        <is>
          <t>Other adjustments</t>
        </is>
      </c>
      <c r="B7" s="6" t="n">
        <v>66978</v>
      </c>
      <c r="C7" s="6" t="n">
        <v>25077</v>
      </c>
    </row>
    <row r="8">
      <c r="A8" s="4" t="inlineStr">
        <is>
          <t>Foreign currency translation fluctuations</t>
        </is>
      </c>
      <c r="B8" s="6" t="n">
        <v>10198</v>
      </c>
      <c r="C8" s="6" t="n">
        <v>5978</v>
      </c>
    </row>
    <row r="9">
      <c r="A9" s="4" t="inlineStr">
        <is>
          <t>Total additions</t>
        </is>
      </c>
      <c r="B9" s="6" t="n">
        <v>234415</v>
      </c>
      <c r="C9" s="6" t="n">
        <v>309563</v>
      </c>
    </row>
    <row r="10">
      <c r="A10" s="3" t="inlineStr">
        <is>
          <t>Deductions during period:</t>
        </is>
      </c>
    </row>
    <row r="11">
      <c r="A11" s="4" t="inlineStr">
        <is>
          <t>Cost of real estate sold, disposed or written-down</t>
        </is>
      </c>
      <c r="B11" s="6" t="n">
        <v>-178869</v>
      </c>
      <c r="C11" s="6" t="n">
        <v>-153355</v>
      </c>
    </row>
    <row r="12">
      <c r="A12" s="4" t="inlineStr">
        <is>
          <t>Other adjustments</t>
        </is>
      </c>
      <c r="B12" s="6" t="n">
        <v>-81572</v>
      </c>
      <c r="C12" s="6" t="n">
        <v>0</v>
      </c>
    </row>
    <row r="13">
      <c r="A13" s="4" t="inlineStr">
        <is>
          <t>Total additions</t>
        </is>
      </c>
      <c r="B13" s="6" t="n">
        <v>-260441</v>
      </c>
      <c r="C13" s="6" t="n">
        <v>-153355</v>
      </c>
    </row>
    <row r="14">
      <c r="A14" s="4" t="inlineStr">
        <is>
          <t>Gross amount at end of period</t>
        </is>
      </c>
      <c r="B14" s="7" t="n">
        <v>3830489</v>
      </c>
      <c r="C14" s="7" t="n">
        <v>38565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CHEDULE OF REAL ESTATE AND ACCUMULATED DEPRECIATION - Rollforward Depreciation (Details) - USD ($) $ in Thousands</t>
        </is>
      </c>
      <c r="B1" s="2" t="inlineStr">
        <is>
          <t>12 Months Ended</t>
        </is>
      </c>
    </row>
    <row r="2">
      <c r="B2" s="2" t="inlineStr">
        <is>
          <t>Dec. 31, 2020</t>
        </is>
      </c>
      <c r="C2" s="2" t="inlineStr">
        <is>
          <t>Dec. 31, 2019</t>
        </is>
      </c>
    </row>
    <row r="3">
      <c r="A3" s="3" t="inlineStr">
        <is>
          <t>Change in accumulated depreciation</t>
        </is>
      </c>
    </row>
    <row r="4">
      <c r="A4" s="4" t="inlineStr">
        <is>
          <t>Gross amount of accumulation depreciation at beginning of year:</t>
        </is>
      </c>
      <c r="B4" s="7" t="n">
        <v>1072013</v>
      </c>
      <c r="C4" s="7" t="n">
        <v>1011050</v>
      </c>
    </row>
    <row r="5">
      <c r="A5" s="3" t="inlineStr">
        <is>
          <t>Additions during period:</t>
        </is>
      </c>
    </row>
    <row r="6">
      <c r="A6" s="4" t="inlineStr">
        <is>
          <t>Depreciation</t>
        </is>
      </c>
      <c r="B6" s="6" t="n">
        <v>123447</v>
      </c>
      <c r="C6" s="6" t="n">
        <v>122366</v>
      </c>
    </row>
    <row r="7">
      <c r="A7" s="4" t="inlineStr">
        <is>
          <t>Other adjustments</t>
        </is>
      </c>
      <c r="B7" s="6" t="n">
        <v>0</v>
      </c>
      <c r="C7" s="6" t="n">
        <v>1314</v>
      </c>
    </row>
    <row r="8">
      <c r="A8" s="4" t="inlineStr">
        <is>
          <t>Foreign currency translation fluctuations</t>
        </is>
      </c>
      <c r="B8" s="6" t="n">
        <v>8590</v>
      </c>
      <c r="C8" s="6" t="n">
        <v>3514</v>
      </c>
    </row>
    <row r="9">
      <c r="A9" s="4" t="inlineStr">
        <is>
          <t>Total additions</t>
        </is>
      </c>
      <c r="B9" s="6" t="n">
        <v>132037</v>
      </c>
      <c r="C9" s="6" t="n">
        <v>127194</v>
      </c>
    </row>
    <row r="10">
      <c r="A10" s="3" t="inlineStr">
        <is>
          <t>Deductions during period</t>
        </is>
      </c>
    </row>
    <row r="11">
      <c r="A11" s="4" t="inlineStr">
        <is>
          <t>Amount of accumulated depreciation for real estate assets sold, disposed or written-down</t>
        </is>
      </c>
      <c r="B11" s="6" t="n">
        <v>-54978</v>
      </c>
      <c r="C11" s="6" t="n">
        <v>-66231</v>
      </c>
    </row>
    <row r="12">
      <c r="A12" s="4" t="inlineStr">
        <is>
          <t>Other adjustments</t>
        </is>
      </c>
      <c r="B12" s="6" t="n">
        <v>-51456</v>
      </c>
      <c r="C12" s="6" t="n">
        <v>0</v>
      </c>
    </row>
    <row r="13">
      <c r="A13" s="4" t="inlineStr">
        <is>
          <t>Accumulated depreciation, gross</t>
        </is>
      </c>
      <c r="B13" s="6" t="n">
        <v>-106434</v>
      </c>
      <c r="C13" s="6" t="n">
        <v>-66231</v>
      </c>
    </row>
    <row r="14">
      <c r="A14" s="4" t="inlineStr">
        <is>
          <t>Gross amount of end of period</t>
        </is>
      </c>
      <c r="B14" s="6" t="n">
        <v>1097616</v>
      </c>
      <c r="C14" s="7" t="n">
        <v>1072013</v>
      </c>
    </row>
    <row r="15">
      <c r="A15" s="4" t="inlineStr">
        <is>
          <t>Aggregate Cost of Real Estate Assets</t>
        </is>
      </c>
      <c r="B15" s="7" t="n">
        <v>376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3:04Z</dcterms:created>
  <dcterms:modified xmlns:dcterms="http://purl.org/dc/terms/" xmlns:xsi="http://www.w3.org/2001/XMLSchema-instance" xsi:type="dcterms:W3CDTF">2021-02-24T16:13:04Z</dcterms:modified>
</cp:coreProperties>
</file>